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and list of" sheetId="7" state="visible" r:id="rId7"/>
    <sheet xmlns:r="http://schemas.openxmlformats.org/officeDocument/2006/relationships" name="Material accounting policies" sheetId="8" state="visible" r:id="rId8"/>
    <sheet xmlns:r="http://schemas.openxmlformats.org/officeDocument/2006/relationships" name="Accounting judgements and estim" sheetId="9" state="visible" r:id="rId9"/>
    <sheet xmlns:r="http://schemas.openxmlformats.org/officeDocument/2006/relationships" name="Segment reporting" sheetId="10" state="visible" r:id="rId10"/>
    <sheet xmlns:r="http://schemas.openxmlformats.org/officeDocument/2006/relationships" name="Revenue" sheetId="11" state="visible" r:id="rId11"/>
    <sheet xmlns:r="http://schemas.openxmlformats.org/officeDocument/2006/relationships" name="Expenses by nature" sheetId="12" state="visible" r:id="rId12"/>
    <sheet xmlns:r="http://schemas.openxmlformats.org/officeDocument/2006/relationships" name="Other net income" sheetId="13" state="visible" r:id="rId13"/>
    <sheet xmlns:r="http://schemas.openxmlformats.org/officeDocument/2006/relationships" name="Net finance incom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Property, plant and equipment" sheetId="17" state="visible" r:id="rId17"/>
    <sheet xmlns:r="http://schemas.openxmlformats.org/officeDocument/2006/relationships" name="Right-of-use assets" sheetId="18" state="visible" r:id="rId18"/>
    <sheet xmlns:r="http://schemas.openxmlformats.org/officeDocument/2006/relationships" name="Other investments" sheetId="19" state="visible" r:id="rId19"/>
    <sheet xmlns:r="http://schemas.openxmlformats.org/officeDocument/2006/relationships" name="Inventories" sheetId="20" state="visible" r:id="rId20"/>
    <sheet xmlns:r="http://schemas.openxmlformats.org/officeDocument/2006/relationships" name="Trade and other receivables" sheetId="21" state="visible" r:id="rId21"/>
    <sheet xmlns:r="http://schemas.openxmlformats.org/officeDocument/2006/relationships" name="Cash and cash equivalents" sheetId="22" state="visible" r:id="rId22"/>
    <sheet xmlns:r="http://schemas.openxmlformats.org/officeDocument/2006/relationships" name="Restricted cash" sheetId="23" state="visible" r:id="rId23"/>
    <sheet xmlns:r="http://schemas.openxmlformats.org/officeDocument/2006/relationships" name="Cash flow information" sheetId="24" state="visible" r:id="rId24"/>
    <sheet xmlns:r="http://schemas.openxmlformats.org/officeDocument/2006/relationships" name="Loans and borrowings" sheetId="25" state="visible" r:id="rId25"/>
    <sheet xmlns:r="http://schemas.openxmlformats.org/officeDocument/2006/relationships" name="Trade and other payables" sheetId="26" state="visible" r:id="rId26"/>
    <sheet xmlns:r="http://schemas.openxmlformats.org/officeDocument/2006/relationships" name="Lease liabilities" sheetId="27" state="visible" r:id="rId27"/>
    <sheet xmlns:r="http://schemas.openxmlformats.org/officeDocument/2006/relationships" name="Capital and reserves" sheetId="28" state="visible" r:id="rId28"/>
    <sheet xmlns:r="http://schemas.openxmlformats.org/officeDocument/2006/relationships" name="Equity settled share-based paym" sheetId="29" state="visible" r:id="rId29"/>
    <sheet xmlns:r="http://schemas.openxmlformats.org/officeDocument/2006/relationships" name="Acquisition of subsidiaries" sheetId="30" state="visible" r:id="rId30"/>
    <sheet xmlns:r="http://schemas.openxmlformats.org/officeDocument/2006/relationships" name="Financial risk management and f" sheetId="31" state="visible" r:id="rId31"/>
    <sheet xmlns:r="http://schemas.openxmlformats.org/officeDocument/2006/relationships" name="Commitments" sheetId="32" state="visible" r:id="rId32"/>
    <sheet xmlns:r="http://schemas.openxmlformats.org/officeDocument/2006/relationships" name="Contingencies" sheetId="33" state="visible" r:id="rId33"/>
    <sheet xmlns:r="http://schemas.openxmlformats.org/officeDocument/2006/relationships" name="Material related party transact" sheetId="34" state="visible" r:id="rId34"/>
    <sheet xmlns:r="http://schemas.openxmlformats.org/officeDocument/2006/relationships" name="Company level financial informa" sheetId="35" state="visible" r:id="rId35"/>
    <sheet xmlns:r="http://schemas.openxmlformats.org/officeDocument/2006/relationships" name="Non-adjusting events after the " sheetId="36" state="visible" r:id="rId36"/>
    <sheet xmlns:r="http://schemas.openxmlformats.org/officeDocument/2006/relationships" name="Amendments and new standards i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Material accounting policies (P" sheetId="40" state="visible" r:id="rId40"/>
    <sheet xmlns:r="http://schemas.openxmlformats.org/officeDocument/2006/relationships" name="General information and list _2" sheetId="41" state="visible" r:id="rId41"/>
    <sheet xmlns:r="http://schemas.openxmlformats.org/officeDocument/2006/relationships" name="Material accounting policies (T" sheetId="42" state="visible" r:id="rId42"/>
    <sheet xmlns:r="http://schemas.openxmlformats.org/officeDocument/2006/relationships" name="Segment reporting (Tables)" sheetId="43" state="visible" r:id="rId43"/>
    <sheet xmlns:r="http://schemas.openxmlformats.org/officeDocument/2006/relationships" name="Revenue (Tables)" sheetId="44" state="visible" r:id="rId44"/>
    <sheet xmlns:r="http://schemas.openxmlformats.org/officeDocument/2006/relationships" name="Expenses by nature (Tables)" sheetId="45" state="visible" r:id="rId45"/>
    <sheet xmlns:r="http://schemas.openxmlformats.org/officeDocument/2006/relationships" name="Other net income (Tables)" sheetId="46" state="visible" r:id="rId46"/>
    <sheet xmlns:r="http://schemas.openxmlformats.org/officeDocument/2006/relationships" name="Net finance income (Tables)"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Property, plant and equipment (" sheetId="50" state="visible" r:id="rId50"/>
    <sheet xmlns:r="http://schemas.openxmlformats.org/officeDocument/2006/relationships" name="Right-of-use assets (Tables)" sheetId="51" state="visible" r:id="rId51"/>
    <sheet xmlns:r="http://schemas.openxmlformats.org/officeDocument/2006/relationships" name="Other investments (Tables)" sheetId="52" state="visible" r:id="rId52"/>
    <sheet xmlns:r="http://schemas.openxmlformats.org/officeDocument/2006/relationships" name="Inventories (Tables)" sheetId="53" state="visible" r:id="rId53"/>
    <sheet xmlns:r="http://schemas.openxmlformats.org/officeDocument/2006/relationships" name="Trade and other receivables (Ta" sheetId="54" state="visible" r:id="rId54"/>
    <sheet xmlns:r="http://schemas.openxmlformats.org/officeDocument/2006/relationships" name="Cash and cash equivalents (Tabl" sheetId="55" state="visible" r:id="rId55"/>
    <sheet xmlns:r="http://schemas.openxmlformats.org/officeDocument/2006/relationships" name="Restricted cash (Tables)" sheetId="56" state="visible" r:id="rId56"/>
    <sheet xmlns:r="http://schemas.openxmlformats.org/officeDocument/2006/relationships" name="Cash flow information (Tables)" sheetId="57" state="visible" r:id="rId57"/>
    <sheet xmlns:r="http://schemas.openxmlformats.org/officeDocument/2006/relationships" name="Loans and borrowings (Tables)" sheetId="58" state="visible" r:id="rId58"/>
    <sheet xmlns:r="http://schemas.openxmlformats.org/officeDocument/2006/relationships" name="Trade and other payables (Table" sheetId="59" state="visible" r:id="rId59"/>
    <sheet xmlns:r="http://schemas.openxmlformats.org/officeDocument/2006/relationships" name="Lease liabilities (Tables)" sheetId="60" state="visible" r:id="rId60"/>
    <sheet xmlns:r="http://schemas.openxmlformats.org/officeDocument/2006/relationships" name="Capital and reserves (Tables)" sheetId="61" state="visible" r:id="rId61"/>
    <sheet xmlns:r="http://schemas.openxmlformats.org/officeDocument/2006/relationships" name="Equity settled share-based pa_2" sheetId="62" state="visible" r:id="rId62"/>
    <sheet xmlns:r="http://schemas.openxmlformats.org/officeDocument/2006/relationships" name="Acquisition of subsidiaries (Ta" sheetId="63" state="visible" r:id="rId63"/>
    <sheet xmlns:r="http://schemas.openxmlformats.org/officeDocument/2006/relationships" name="Financial risk management and_2" sheetId="64" state="visible" r:id="rId64"/>
    <sheet xmlns:r="http://schemas.openxmlformats.org/officeDocument/2006/relationships" name="Commitments (Tables)" sheetId="65" state="visible" r:id="rId65"/>
    <sheet xmlns:r="http://schemas.openxmlformats.org/officeDocument/2006/relationships" name="Material related party transa_2" sheetId="66" state="visible" r:id="rId66"/>
    <sheet xmlns:r="http://schemas.openxmlformats.org/officeDocument/2006/relationships" name="Company level financial infor_2" sheetId="67" state="visible" r:id="rId67"/>
    <sheet xmlns:r="http://schemas.openxmlformats.org/officeDocument/2006/relationships" name="Amendments and new standards _2" sheetId="68" state="visible" r:id="rId68"/>
    <sheet xmlns:r="http://schemas.openxmlformats.org/officeDocument/2006/relationships" name="General information and list _3" sheetId="69" state="visible" r:id="rId69"/>
    <sheet xmlns:r="http://schemas.openxmlformats.org/officeDocument/2006/relationships" name="General information and list _4" sheetId="70" state="visible" r:id="rId70"/>
    <sheet xmlns:r="http://schemas.openxmlformats.org/officeDocument/2006/relationships" name="Material accounting policies - " sheetId="71" state="visible" r:id="rId71"/>
    <sheet xmlns:r="http://schemas.openxmlformats.org/officeDocument/2006/relationships" name="Material accounting policies _2" sheetId="72" state="visible" r:id="rId72"/>
    <sheet xmlns:r="http://schemas.openxmlformats.org/officeDocument/2006/relationships" name="Material accounting policies _3" sheetId="73" state="visible" r:id="rId73"/>
    <sheet xmlns:r="http://schemas.openxmlformats.org/officeDocument/2006/relationships" name="Segment reporting - Additional " sheetId="74" state="visible" r:id="rId74"/>
    <sheet xmlns:r="http://schemas.openxmlformats.org/officeDocument/2006/relationships" name="Segment reporting - Segment inf" sheetId="75" state="visible" r:id="rId75"/>
    <sheet xmlns:r="http://schemas.openxmlformats.org/officeDocument/2006/relationships" name="Segment reporting - Reconciliat" sheetId="76" state="visible" r:id="rId76"/>
    <sheet xmlns:r="http://schemas.openxmlformats.org/officeDocument/2006/relationships" name="Segment reporting - Geographic " sheetId="77" state="visible" r:id="rId77"/>
    <sheet xmlns:r="http://schemas.openxmlformats.org/officeDocument/2006/relationships" name="Revenue - Disaggregated revenue" sheetId="78" state="visible" r:id="rId78"/>
    <sheet xmlns:r="http://schemas.openxmlformats.org/officeDocument/2006/relationships" name="Revenue - Receivables, contract" sheetId="79" state="visible" r:id="rId79"/>
    <sheet xmlns:r="http://schemas.openxmlformats.org/officeDocument/2006/relationships" name="Revenue - Contract liabilities " sheetId="80" state="visible" r:id="rId80"/>
    <sheet xmlns:r="http://schemas.openxmlformats.org/officeDocument/2006/relationships" name="Revenue - Movements in contract" sheetId="81" state="visible" r:id="rId81"/>
    <sheet xmlns:r="http://schemas.openxmlformats.org/officeDocument/2006/relationships" name="Revenue - Additional informatio" sheetId="82" state="visible" r:id="rId82"/>
    <sheet xmlns:r="http://schemas.openxmlformats.org/officeDocument/2006/relationships" name="Expenses by nature- Cost of sal" sheetId="83" state="visible" r:id="rId83"/>
    <sheet xmlns:r="http://schemas.openxmlformats.org/officeDocument/2006/relationships" name="Expenses by nature - Payroll an" sheetId="84" state="visible" r:id="rId84"/>
    <sheet xmlns:r="http://schemas.openxmlformats.org/officeDocument/2006/relationships" name="Expenses by nature - Depreciati" sheetId="85" state="visible" r:id="rId85"/>
    <sheet xmlns:r="http://schemas.openxmlformats.org/officeDocument/2006/relationships" name="Other net income (Details)" sheetId="86" state="visible" r:id="rId86"/>
    <sheet xmlns:r="http://schemas.openxmlformats.org/officeDocument/2006/relationships" name="Net finance income (Details)" sheetId="87" state="visible" r:id="rId87"/>
    <sheet xmlns:r="http://schemas.openxmlformats.org/officeDocument/2006/relationships" name="Income taxes - Amounts recogniz" sheetId="88" state="visible" r:id="rId88"/>
    <sheet xmlns:r="http://schemas.openxmlformats.org/officeDocument/2006/relationships" name="Income taxes - Income tax rates" sheetId="89" state="visible" r:id="rId89"/>
    <sheet xmlns:r="http://schemas.openxmlformats.org/officeDocument/2006/relationships" name="Income taxes - Reconciliation b" sheetId="90" state="visible" r:id="rId90"/>
    <sheet xmlns:r="http://schemas.openxmlformats.org/officeDocument/2006/relationships" name="Income taxes - Movement in defe" sheetId="91" state="visible" r:id="rId91"/>
    <sheet xmlns:r="http://schemas.openxmlformats.org/officeDocument/2006/relationships" name="Income taxes - Unrecognized def" sheetId="92" state="visible" r:id="rId92"/>
    <sheet xmlns:r="http://schemas.openxmlformats.org/officeDocument/2006/relationships" name="Income taxes - Tax losses carri" sheetId="93" state="visible" r:id="rId93"/>
    <sheet xmlns:r="http://schemas.openxmlformats.org/officeDocument/2006/relationships" name="Income taxes - Pillar Two incom" sheetId="94" state="visible" r:id="rId94"/>
    <sheet xmlns:r="http://schemas.openxmlformats.org/officeDocument/2006/relationships" name="Earnings per share (Details)" sheetId="95" state="visible" r:id="rId95"/>
    <sheet xmlns:r="http://schemas.openxmlformats.org/officeDocument/2006/relationships" name="Earnings per share - Ordinary s" sheetId="96" state="visible" r:id="rId96"/>
    <sheet xmlns:r="http://schemas.openxmlformats.org/officeDocument/2006/relationships" name="Earnings per share - Diluted (l" sheetId="97" state="visible" r:id="rId97"/>
    <sheet xmlns:r="http://schemas.openxmlformats.org/officeDocument/2006/relationships" name="Property, plant and equipment_2" sheetId="98" state="visible" r:id="rId98"/>
    <sheet xmlns:r="http://schemas.openxmlformats.org/officeDocument/2006/relationships" name="Right-of-use assets (Details)" sheetId="99" state="visible" r:id="rId99"/>
    <sheet xmlns:r="http://schemas.openxmlformats.org/officeDocument/2006/relationships" name="Right-of-use assets - Depreciat" sheetId="100" state="visible" r:id="rId100"/>
    <sheet xmlns:r="http://schemas.openxmlformats.org/officeDocument/2006/relationships" name="Other investments - Financial a" sheetId="101" state="visible" r:id="rId101"/>
    <sheet xmlns:r="http://schemas.openxmlformats.org/officeDocument/2006/relationships" name="Other investments - Asset manag" sheetId="102" state="visible" r:id="rId102"/>
    <sheet xmlns:r="http://schemas.openxmlformats.org/officeDocument/2006/relationships" name="Inventories (Details)" sheetId="103" state="visible" r:id="rId103"/>
    <sheet xmlns:r="http://schemas.openxmlformats.org/officeDocument/2006/relationships" name="Inventories - Amount of invento" sheetId="104" state="visible" r:id="rId104"/>
    <sheet xmlns:r="http://schemas.openxmlformats.org/officeDocument/2006/relationships" name="Trade and other receivables (De" sheetId="105" state="visible" r:id="rId105"/>
    <sheet xmlns:r="http://schemas.openxmlformats.org/officeDocument/2006/relationships" name="Cash and cash equivalents (Deta" sheetId="106" state="visible" r:id="rId106"/>
    <sheet xmlns:r="http://schemas.openxmlformats.org/officeDocument/2006/relationships" name="Restricted cash (Details)" sheetId="107" state="visible" r:id="rId107"/>
    <sheet xmlns:r="http://schemas.openxmlformats.org/officeDocument/2006/relationships" name="Cash flow information - Reconci" sheetId="108" state="visible" r:id="rId108"/>
    <sheet xmlns:r="http://schemas.openxmlformats.org/officeDocument/2006/relationships" name="Cash flow information - Recon_2" sheetId="109" state="visible" r:id="rId109"/>
    <sheet xmlns:r="http://schemas.openxmlformats.org/officeDocument/2006/relationships" name="Cash flow information - Total c" sheetId="110" state="visible" r:id="rId110"/>
    <sheet xmlns:r="http://schemas.openxmlformats.org/officeDocument/2006/relationships" name="Loans and borrowings (Details)" sheetId="111" state="visible" r:id="rId111"/>
    <sheet xmlns:r="http://schemas.openxmlformats.org/officeDocument/2006/relationships" name="Loans and borrowings - Other bo" sheetId="112" state="visible" r:id="rId112"/>
    <sheet xmlns:r="http://schemas.openxmlformats.org/officeDocument/2006/relationships" name="Trade and other payables (Detai" sheetId="113" state="visible" r:id="rId113"/>
    <sheet xmlns:r="http://schemas.openxmlformats.org/officeDocument/2006/relationships" name="Lease liabilities (Details)" sheetId="114" state="visible" r:id="rId114"/>
    <sheet xmlns:r="http://schemas.openxmlformats.org/officeDocument/2006/relationships" name="Capital and reserves - Share ca" sheetId="115" state="visible" r:id="rId115"/>
    <sheet xmlns:r="http://schemas.openxmlformats.org/officeDocument/2006/relationships" name="Capital and reserves - Treasury" sheetId="116" state="visible" r:id="rId116"/>
    <sheet xmlns:r="http://schemas.openxmlformats.org/officeDocument/2006/relationships" name="Capital and reserves - Company " sheetId="117" state="visible" r:id="rId117"/>
    <sheet xmlns:r="http://schemas.openxmlformats.org/officeDocument/2006/relationships" name="Capital and reserves - Dividend" sheetId="118" state="visible" r:id="rId118"/>
    <sheet xmlns:r="http://schemas.openxmlformats.org/officeDocument/2006/relationships" name="Equity settled share-based pa_3" sheetId="119" state="visible" r:id="rId119"/>
    <sheet xmlns:r="http://schemas.openxmlformats.org/officeDocument/2006/relationships" name="Equity settled share-based pa_4" sheetId="120" state="visible" r:id="rId120"/>
    <sheet xmlns:r="http://schemas.openxmlformats.org/officeDocument/2006/relationships" name="Equity settled share-based pa_5" sheetId="121" state="visible" r:id="rId121"/>
    <sheet xmlns:r="http://schemas.openxmlformats.org/officeDocument/2006/relationships" name="Equity settled share-based pa_6" sheetId="122" state="visible" r:id="rId122"/>
    <sheet xmlns:r="http://schemas.openxmlformats.org/officeDocument/2006/relationships" name="Equity settled share-based pa_7" sheetId="123" state="visible" r:id="rId123"/>
    <sheet xmlns:r="http://schemas.openxmlformats.org/officeDocument/2006/relationships" name="Equity settled share-based pa_8" sheetId="124" state="visible" r:id="rId124"/>
    <sheet xmlns:r="http://schemas.openxmlformats.org/officeDocument/2006/relationships" name="Equity settled share-based pa_9" sheetId="125" state="visible" r:id="rId125"/>
    <sheet xmlns:r="http://schemas.openxmlformats.org/officeDocument/2006/relationships" name="Acquisition of subsidiaries (De" sheetId="126" state="visible" r:id="rId126"/>
    <sheet xmlns:r="http://schemas.openxmlformats.org/officeDocument/2006/relationships" name="Acquisition of subsidiaries - A" sheetId="127" state="visible" r:id="rId127"/>
    <sheet xmlns:r="http://schemas.openxmlformats.org/officeDocument/2006/relationships" name="Acquisition of subsidiaries - C" sheetId="128" state="visible" r:id="rId128"/>
    <sheet xmlns:r="http://schemas.openxmlformats.org/officeDocument/2006/relationships" name="Acquisition of subsidiaries - G" sheetId="129" state="visible" r:id="rId129"/>
    <sheet xmlns:r="http://schemas.openxmlformats.org/officeDocument/2006/relationships" name="Financial risk management and_3" sheetId="130" state="visible" r:id="rId130"/>
    <sheet xmlns:r="http://schemas.openxmlformats.org/officeDocument/2006/relationships" name="Financial risk management and_4" sheetId="131" state="visible" r:id="rId131"/>
    <sheet xmlns:r="http://schemas.openxmlformats.org/officeDocument/2006/relationships" name="Financial risk management and_5" sheetId="132" state="visible" r:id="rId132"/>
    <sheet xmlns:r="http://schemas.openxmlformats.org/officeDocument/2006/relationships" name="Financial risk management and_6" sheetId="133" state="visible" r:id="rId133"/>
    <sheet xmlns:r="http://schemas.openxmlformats.org/officeDocument/2006/relationships" name="Financial risk management and_7" sheetId="134" state="visible" r:id="rId134"/>
    <sheet xmlns:r="http://schemas.openxmlformats.org/officeDocument/2006/relationships" name="Financial risk management and_8" sheetId="135" state="visible" r:id="rId135"/>
    <sheet xmlns:r="http://schemas.openxmlformats.org/officeDocument/2006/relationships" name="Financial risk management and_9" sheetId="136" state="visible" r:id="rId136"/>
    <sheet xmlns:r="http://schemas.openxmlformats.org/officeDocument/2006/relationships" name="Financial risk management an_10" sheetId="137" state="visible" r:id="rId137"/>
    <sheet xmlns:r="http://schemas.openxmlformats.org/officeDocument/2006/relationships" name="Financial risk management an_11" sheetId="138" state="visible" r:id="rId138"/>
    <sheet xmlns:r="http://schemas.openxmlformats.org/officeDocument/2006/relationships" name="Commitments (Details)" sheetId="139" state="visible" r:id="rId139"/>
    <sheet xmlns:r="http://schemas.openxmlformats.org/officeDocument/2006/relationships" name="Contingencies (Details)" sheetId="140" state="visible" r:id="rId140"/>
    <sheet xmlns:r="http://schemas.openxmlformats.org/officeDocument/2006/relationships" name="Material related party transa_3" sheetId="141" state="visible" r:id="rId141"/>
    <sheet xmlns:r="http://schemas.openxmlformats.org/officeDocument/2006/relationships" name="Material related party transa_4" sheetId="142" state="visible" r:id="rId142"/>
    <sheet xmlns:r="http://schemas.openxmlformats.org/officeDocument/2006/relationships" name="Material related party transa_5" sheetId="143" state="visible" r:id="rId143"/>
    <sheet xmlns:r="http://schemas.openxmlformats.org/officeDocument/2006/relationships" name="Company level financial infor_3" sheetId="144" state="visible" r:id="rId144"/>
    <sheet xmlns:r="http://schemas.openxmlformats.org/officeDocument/2006/relationships" name="Company level financial infor_4" sheetId="145" state="visible" r:id="rId145"/>
    <sheet xmlns:r="http://schemas.openxmlformats.org/officeDocument/2006/relationships" name="Company level financial infor_5" sheetId="146" state="visible" r:id="rId146"/>
    <sheet xmlns:r="http://schemas.openxmlformats.org/officeDocument/2006/relationships" name="Company level financial infor_6" sheetId="147" state="visible" r:id="rId147"/>
    <sheet xmlns:r="http://schemas.openxmlformats.org/officeDocument/2006/relationships" name="Non-adjusting events after th_2" sheetId="148" state="visible" r:id="rId148"/>
  </sheets>
  <definedNames/>
  <calcPr calcId="124519" fullCalcOnLoad="1"/>
</workbook>
</file>

<file path=xl/styles.xml><?xml version="1.0" encoding="utf-8"?>
<styleSheet xmlns="http://schemas.openxmlformats.org/spreadsheetml/2006/main">
  <numFmts count="17">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_(&quot;Rp &quot;#,##0_);_(&quot;Rp &quot;(#,##0)"/>
    <numFmt numFmtId="170" formatCode="_(&quot;₨ &quot;#,##0_);_(&quot;₨ &quot;(#,##0)"/>
    <numFmt numFmtId="171" formatCode="_(&quot;₫ &quot;#,##0_);_(&quot;₫ &quot;(#,##0)"/>
    <numFmt numFmtId="172" formatCode="#,##0.00%_);(#,##0.00%)"/>
    <numFmt numFmtId="173" formatCode="#,##0.000%_);(#,##0.000%)"/>
    <numFmt numFmtId="174" formatCode="_(&quot;$ &quot;#,##0.00000_);_(&quot;$ &quot;(#,##0.00000)"/>
    <numFmt numFmtId="175" formatCode="_(&quot;$ &quot;#,##0.0_);_(&quot;$ &quot;(#,##0.0)"/>
    <numFmt numFmtId="176" formatCode="#,##0.0_);(#,##0.0)"/>
    <numFmt numFmtId="177" formatCode="_(&quot;$ &quot;#,##0.00_);_(&quot;$ &quot;(#,##0.00)"/>
    <numFmt numFmtId="178" formatCode="_(&quot;$ &quot;#,##0.000_);_(&quot;$ &quot;(#,##0.000)"/>
    <numFmt numFmtId="179" formatCode="_(&quot;$ &quot;#,##0.0000_);_(&quot;$ &quot;(#,##0.0000)"/>
    <numFmt numFmtId="18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9601</t>
        </is>
      </c>
    </row>
    <row r="11">
      <c r="A11" s="4" t="inlineStr">
        <is>
          <t>Entity Registrant Name</t>
        </is>
      </c>
      <c r="B11" s="4" t="inlineStr">
        <is>
          <t>MINISO Group Holding Limited</t>
        </is>
      </c>
    </row>
    <row r="12">
      <c r="A12" s="4" t="inlineStr">
        <is>
          <t>Entity Incorporation, State or Country Code</t>
        </is>
      </c>
      <c r="B12" s="4" t="inlineStr">
        <is>
          <t>E9</t>
        </is>
      </c>
    </row>
    <row r="13">
      <c r="A13" s="4" t="inlineStr">
        <is>
          <t>Entity Address, Address Line One</t>
        </is>
      </c>
      <c r="B13" s="4" t="inlineStr">
        <is>
          <t>8F, M Plaza, No. 109, Pazhou Avenue</t>
        </is>
      </c>
    </row>
    <row r="14">
      <c r="A14" s="4" t="inlineStr">
        <is>
          <t>Entity Address, Address Line Two</t>
        </is>
      </c>
      <c r="B14" s="4" t="inlineStr">
        <is>
          <t>Haizhu District</t>
        </is>
      </c>
    </row>
    <row r="15">
      <c r="A15" s="4" t="inlineStr">
        <is>
          <t>Entity Address, City or Town</t>
        </is>
      </c>
      <c r="B15" s="4" t="inlineStr">
        <is>
          <t>Guangzhou</t>
        </is>
      </c>
    </row>
    <row r="16">
      <c r="A16" s="4" t="inlineStr">
        <is>
          <t>Entity Address, Postal Zip Code</t>
        </is>
      </c>
      <c r="B16" s="4" t="inlineStr">
        <is>
          <t>510000</t>
        </is>
      </c>
    </row>
    <row r="17">
      <c r="A17" s="4" t="inlineStr">
        <is>
          <t>Entity Address, Country</t>
        </is>
      </c>
      <c r="B17" s="4" t="inlineStr">
        <is>
          <t>CN</t>
        </is>
      </c>
    </row>
    <row r="18">
      <c r="A18" s="4" t="inlineStr">
        <is>
          <t>Entity Common Stock, Shares Outstanding</t>
        </is>
      </c>
      <c r="B18" s="5" t="n">
        <v>1249871833</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fals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815846</t>
        </is>
      </c>
    </row>
    <row r="30">
      <c r="A30" s="4" t="inlineStr">
        <is>
          <t>Current Fiscal Year End Date</t>
        </is>
      </c>
      <c r="B30" s="4" t="inlineStr">
        <is>
          <t>--12-31</t>
        </is>
      </c>
    </row>
    <row r="31">
      <c r="A31" s="4" t="inlineStr">
        <is>
          <t>Document Fiscal Year Focus</t>
        </is>
      </c>
      <c r="B31" s="4" t="inlineStr">
        <is>
          <t>2024</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KPMG Huazhen LLP</t>
        </is>
      </c>
    </row>
    <row r="35">
      <c r="A35" s="4" t="inlineStr">
        <is>
          <t>Auditor Firm ID</t>
        </is>
      </c>
      <c r="B35" s="4" t="inlineStr">
        <is>
          <t>1186</t>
        </is>
      </c>
    </row>
    <row r="36">
      <c r="A36" s="4" t="inlineStr">
        <is>
          <t>Auditor Location</t>
        </is>
      </c>
      <c r="B36" s="4" t="inlineStr">
        <is>
          <t>Guangzhou, China</t>
        </is>
      </c>
    </row>
    <row r="37">
      <c r="A37" s="4" t="inlineStr">
        <is>
          <t>American depositary shares</t>
        </is>
      </c>
      <c r="B37" s="4" t="inlineStr">
        <is>
          <t xml:space="preserve"> </t>
        </is>
      </c>
    </row>
    <row r="38">
      <c r="A38" s="3" t="inlineStr">
        <is>
          <t>Document Information [Line Items]</t>
        </is>
      </c>
      <c r="B38" s="4" t="inlineStr">
        <is>
          <t xml:space="preserve"> </t>
        </is>
      </c>
    </row>
    <row r="39">
      <c r="A39" s="4" t="inlineStr">
        <is>
          <t>Title of 12(b) Security</t>
        </is>
      </c>
      <c r="B39" s="4" t="inlineStr">
        <is>
          <t>American depositary shares (each American depositary share representing four ordinary shares, par value US$0.00001 per share)</t>
        </is>
      </c>
    </row>
    <row r="40">
      <c r="A40" s="4" t="inlineStr">
        <is>
          <t>Trading Symbol</t>
        </is>
      </c>
      <c r="B40" s="4" t="inlineStr">
        <is>
          <t>MNSO</t>
        </is>
      </c>
    </row>
    <row r="41">
      <c r="A41" s="4" t="inlineStr">
        <is>
          <t>Security Exchange Name</t>
        </is>
      </c>
      <c r="B41" s="4" t="inlineStr">
        <is>
          <t>NYSE</t>
        </is>
      </c>
    </row>
    <row r="42">
      <c r="A42" s="4" t="inlineStr">
        <is>
          <t>Ordinary Shares, Only for Listing Purpose</t>
        </is>
      </c>
      <c r="B42" s="4" t="inlineStr">
        <is>
          <t xml:space="preserve"> </t>
        </is>
      </c>
    </row>
    <row r="43">
      <c r="A43" s="3" t="inlineStr">
        <is>
          <t>Document Information [Line Items]</t>
        </is>
      </c>
      <c r="B43" s="4" t="inlineStr">
        <is>
          <t xml:space="preserve"> </t>
        </is>
      </c>
    </row>
    <row r="44">
      <c r="A44" s="4" t="inlineStr">
        <is>
          <t>Title of 12(b) Security</t>
        </is>
      </c>
      <c r="B44" s="4" t="inlineStr">
        <is>
          <t>Ordinary shares, par value US$0.00001 per share*</t>
        </is>
      </c>
    </row>
    <row r="45">
      <c r="A45" s="4" t="inlineStr">
        <is>
          <t>No Trading Symbol Flag</t>
        </is>
      </c>
      <c r="B45" s="4" t="inlineStr">
        <is>
          <t>true</t>
        </is>
      </c>
    </row>
    <row r="46">
      <c r="A46" s="4" t="inlineStr">
        <is>
          <t>Security Exchange Name</t>
        </is>
      </c>
      <c r="B46" s="4" t="inlineStr">
        <is>
          <t>NYSE</t>
        </is>
      </c>
    </row>
    <row r="47">
      <c r="A47" s="4" t="inlineStr">
        <is>
          <t>Ordinary shares</t>
        </is>
      </c>
      <c r="B47" s="4" t="inlineStr">
        <is>
          <t xml:space="preserve"> </t>
        </is>
      </c>
    </row>
    <row r="48">
      <c r="A48" s="3" t="inlineStr">
        <is>
          <t>Document Information [Line Items]</t>
        </is>
      </c>
      <c r="B48" s="4" t="inlineStr">
        <is>
          <t xml:space="preserve"> </t>
        </is>
      </c>
    </row>
    <row r="49">
      <c r="A49" s="4" t="inlineStr">
        <is>
          <t>Title of 12(b) Security</t>
        </is>
      </c>
      <c r="B49" s="4" t="inlineStr">
        <is>
          <t>Ordinary shares, par value US$0.00001 per share</t>
        </is>
      </c>
    </row>
    <row r="50">
      <c r="A50" s="4" t="inlineStr">
        <is>
          <t>Business Contact</t>
        </is>
      </c>
      <c r="B50" s="4" t="inlineStr">
        <is>
          <t xml:space="preserve"> </t>
        </is>
      </c>
    </row>
    <row r="51">
      <c r="A51" s="3" t="inlineStr">
        <is>
          <t>Document Information [Line Items]</t>
        </is>
      </c>
      <c r="B51" s="4" t="inlineStr">
        <is>
          <t xml:space="preserve"> </t>
        </is>
      </c>
    </row>
    <row r="52">
      <c r="A52" s="4" t="inlineStr">
        <is>
          <t>Contact Personnel Name</t>
        </is>
      </c>
      <c r="B52" s="4" t="inlineStr">
        <is>
          <t>Jingjing Zhang</t>
        </is>
      </c>
    </row>
    <row r="53">
      <c r="A53" s="4" t="inlineStr">
        <is>
          <t>Country Region</t>
        </is>
      </c>
      <c r="B53" s="4" t="inlineStr">
        <is>
          <t>86</t>
        </is>
      </c>
    </row>
    <row r="54">
      <c r="A54" s="4" t="inlineStr">
        <is>
          <t>City Area Code</t>
        </is>
      </c>
      <c r="B54" s="4" t="inlineStr">
        <is>
          <t>20</t>
        </is>
      </c>
    </row>
    <row r="55">
      <c r="A55" s="4" t="inlineStr">
        <is>
          <t>Local Phone Number</t>
        </is>
      </c>
      <c r="B55" s="4" t="inlineStr">
        <is>
          <t>3622 8788</t>
        </is>
      </c>
    </row>
    <row r="56">
      <c r="A56" s="4" t="inlineStr">
        <is>
          <t>Contact Personnel Email Address</t>
        </is>
      </c>
      <c r="B56" s="4" t="inlineStr">
        <is>
          <t>ir@miniso.com</t>
        </is>
      </c>
    </row>
    <row r="57">
      <c r="A57" s="4" t="inlineStr">
        <is>
          <t>Entity Address, Address Line One</t>
        </is>
      </c>
      <c r="B57" s="4" t="inlineStr">
        <is>
          <t>8F, M Plaza, No. 109, Pazhou Avenue</t>
        </is>
      </c>
    </row>
    <row r="58">
      <c r="A58" s="4" t="inlineStr">
        <is>
          <t>Entity Address, Address Line Two</t>
        </is>
      </c>
      <c r="B58" s="4" t="inlineStr">
        <is>
          <t>Haizhu District</t>
        </is>
      </c>
    </row>
    <row r="59">
      <c r="A59" s="4" t="inlineStr">
        <is>
          <t>Entity Address, City or Town</t>
        </is>
      </c>
      <c r="B59" s="4" t="inlineStr">
        <is>
          <t>Guangzhou</t>
        </is>
      </c>
    </row>
    <row r="60">
      <c r="A60" s="4" t="inlineStr">
        <is>
          <t>Entity Address, Postal Zip Code</t>
        </is>
      </c>
      <c r="B60" s="4" t="inlineStr">
        <is>
          <t>510000</t>
        </is>
      </c>
    </row>
    <row r="61">
      <c r="A61" s="4" t="inlineStr">
        <is>
          <t>Entity Address, Country</t>
        </is>
      </c>
      <c r="B61"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4 Segment reporting The Group manages its businesses by divisions, which are organized by a mixture of both brands and geography. In a manner consistent with the way in which information is reported internally to the Group’s most senior executive management for the purposes of resource allocation and performance assessment, the Group has presented two reportable segments of MINISO brand and TOP TOY brand during the years ended June 30, 2022 and 2023 and the six months ended December 31, 2023 and the year ended December 31, 2024. Other operating segments have been aggregated and presented as “other segment”. Business included as other segment did not meet the quantitative thresholds for reportable segments for the years ended June 30, 2022 and 2023, the six months ended December 31, 2023 and the year ended December 31, 2024. The segment information is as follows: ​ ​ ​ ​ ​ Reportable segments Operations ​ MINISO brand Design, buying and sale of lifestyle products ​ TOP TOY brand Design, buying and sale of pop toys ​ (i) Segment results, assets and liabilities ​ Information related to each reportable segment is set out below. Segment profit/(loss) before taxation is used to measure performance because management believes that this information is the most relevant in evaluating the results of the respective segments. ​ ​ ​ ​ ​ ​ ​ ​ ​ ​ ​ ​ ​ ​ As at and for the year ended June 30, 2022 ​ ​ Reportable segments ​ ​ ​ ​ ​ ​ MINISO ​ ​ ​ Total reportable ​ Other ​ ​ ​ brand ​ TOP TOY brand ​ segments ​ segment ​ Total ​ RMB’000 RMB’000 RMB’000 RMB’000 RMB’000 External revenues 9,468,718 446,930 9,915,648 170,001 10,085,649 Inter-segment revenue 895 501 1,396 215,183 216,579 ​ ​   ​ ​   ​ ​   ​ ​   ​ ​   ​ Segment revenue 9,469,613 447,431 9,917,044 385,184 10,302,228 Segment profit/(loss) before taxation 941,037 (81,536) 859,501 97,455 956,956 Finance income 62,218 416 62,634 3,190 65,824 Finance costs (26,481) (6,904) (33,385) (11) (33,396) Depreciation and amortization (317,273) (32,528) (349,801) (1,916) (351,717) Other material non-cash items:   ​   ​   ​   ​   ​ - credit loss on trade and other receivables (27,054) (1,762) (28,816) (108) (28,924) - impairment loss on non-current assets (8,656) (4,829) (13,485) — (13,485) Segment assets ​ 8,310,214 ​ 519,814 ​ 8,830,028 ​ 171,163 ​ 9,001,191 Additions to non-current assets during the year* ​ 319,809 ​ 141,101 ​ 460,910 ​ 8,510 ​ 469,420 Segment liabilities ​ 3,552,457 ​ 620,953 ​ 4,173,410 ​ 62,341 ​ 4,235,751 ​ ​ ​ ​ ​ ​ ​ ​ ​ ​ ​ ​ ​ ​ As at and for the year ended June 30, 2023 ​ ​ Reportable segments ​ ​ ​ ​ ​ ​ ​ ​ ​ ​ Total reportable ​ Other ​ ​ ​ MINISO brand TOP TOY brand segments segment Total ​ RMB’000 RMB’000 RMB’000 RMB’000 RMB’000 External revenues ​ 10,861,222 ​ 533,367 ​ 11,394,589 ​ 78,619 ​ 11,473,208 Inter-segment revenue ​ 71 ​ 7,946 ​ 8,017 ​ 367,032 ​ 375,049 ​ ​   ​ ​   ​ ​   ​ ​   ​ ​   ​ Segment revenue 10,861,293 541,313 11,402,606 445,651 11,848,257 Segment profit/(loss) before taxation 2,354,357 (20,412) 2,333,945 17,814 2,351,759 Finance income 139,577 1,201 140,778 2,969 143,747 Finance costs (29,751) (4,863) (34,614) (8) (34,622) Depreciation and amortization (302,070) (64,405) (366,475) (4,339) (370,814) Other material non-cash items: ​   ​   ​   ​   ​   ​ - reversal of credit loss/(credit loss) on trade and other receivables 1,409 (246) 1,163 (91) 1,072 - impairment loss on non-current assets (1,433) (2,015) (3,448) — (3,448) Segment assets 10,573,747 361,397 10,935,144 190,366 11,125,510 Additions to non-current assets during the year* ​ 933,768 ​ 37,434 ​ 971,202 ​ 4,221 ​ 975,423 Segment liabilities 3,937,784 493,044 4,430,828 43,699 4,474,527 ​ ​ ​ ​ ​ ​ ​ ​ ​ ​ ​ ​ ​ ​ ​ ​ As at and for the six months ended December 31, 2023 ​ ​ Reportable segments ​ ​ ​ ​ ​ ​ ​ ​ ​ ​ Total ​ ​ ​ ​ ​ ​ ​ ​ TOP TOY ​ reportable ​ Other ​ ​ ​ ​ MINISO brand ​ brand ​ segments ​ segment ​ Total ​ RMB’000 RMB’000 RMB’000 RMB’000 RMB’000 External revenues 7,251,610 368,842 7,620,452 12,015 7,632,467 Inter-segment revenue 2,198 4,172 6,370 93,921 100,291 ​ ​   ​ ​   ​ ​   ​ ​   ​ ​   ​ Segment revenue 7,253,808 373,014 7,626,822 105,936 7,732,758 Segment profit before taxation 1,644,839 6,479 1,651,318 2,924 1,654,242 Finance income 120,064 640 120,704 1,911 122,615 Finance costs (23,042) (2,146) (25,188) (14) (25,202) Depreciation and amortization (245,796) (31,906) (277,702) (3,058) (280,760) Other material non-cash items:   ​   ​   ​   ​   ​ - (credit loss)/reversal of credit loss on trade and other receivables (2,791) 988 (1,803) (277) (2,080) - impairment loss on non-current assets (3,682) (865) (4,547) — (4,547) Segment assets 11,547,381 400,602 11,947,983 191,275 12,139,258 Additions to non-current assets during the period* ​ 733,107 ​ 75,329 ​ 808,436 ​ 2,941 ​ 811,377 Segment liabilities 4,841,577 335,870 5,177,447 41,403 5,218,850 ​ ​ ​ ​ ​ ​ ​ ​ ​ ​ ​ ​   ​ ​ As at and for the year ended December 31, 2024   ​ ​ Reportable segments ​ ​ ​   ​ ​ ​ ​ ​ ​ ​ Total ​ ​ ​ ​   ​ ​ ​ ​ TOP TOY ​ reportable ​ Other ​ ​ ​ ​ MINISO brand ​ brand ​ segments ​ segment ​ Total   ​ ​ RMB’000 ​ RMB’000 ​ RMB’000 ​ RMB’000 ​ RMB’000   ​ ​ ​ ​ ​   ​ External revenues 16,002,565 983,525 16,986,090 7,935 16,994,025 Inter-segment revenue 21,684 13,858 35,542 571,490 607,032   ​   ​   ​   ​   ​   ​ Segment revenue 16,024,249 997,383 17,021,632 579,425 17,601,057 Segment profit before taxation 3,255,049 92,428 3,347,477 10,109 3,357,586 Finance income 115,431 1,093 116,524 1,651 118,175 Finance costs (87,117) (5,798) (92,915) — (92,915) Depreciation and amortization (713,062) (81,220) (794,282) (5,216) (799,498) Other material non-cash items:   ​   ​   ​   ​   ​ - reversal of credit loss on trade and other receivables 1,120 841 1,961 505 2,466 - impairment loss on non-current assets (7,040) (1,806) (8,846) — (8,846) Segment assets 12,115,859 939,552 13,055,411 51,843 13,107,254 Additions to non-current assets during the year* 2,433,807 214,698 2,648,505 7,002 2,655,507 Segment liabilities 6,925,668 681,475 7,607,143 38,956 7,646,099 Note: * The additions to non-current assets include additions to property, plant and equipment, right-of-use assets and intangible assets. ​ (ii) Reconciliations of information on reportable segments to the amounts reported in the financial statements ​ ​ ​ ​ ​ ​ ​ ​ ​ ​ ​ ​ ​ ​ ​ ​ For the six ​ For the Year ​ ​ ​ ​ ​ ​ months ended ​ ended ​ ​ For the year ended June 30, ​ December 31, December 31, ​ ​ 2022 ​ 2023 ​ 2023 2024 ​ RMB’000 RMB’000 RMB’000 RMB’000 i. Revenue ​ ​ ​ ​ ​ ​ ​ ​ Total revenue for reportable segments 9,917,044 ​ 11,402,606 7,626,822 ​ 17,021,632 Revenue for other segment 385,184 ​ 445,651 105,936 ​ 579,425 Elimination of inter-segment revenue (216,579) ​ (375,049) (100,291) ​ (607,032) ​ ​ ​ ​ ​ ​ ​ ​ ​ Consolidated revenue 10,085,649 ​ 11,473,208 7,632,467 ​ 16,994,025 ​ ​ ​ ​ ​ ​ ​ ​ ​ ii. Profit before taxation ​ ​ ​ Total profit before taxation for reportable segments 859,501 ​ 2,333,945 1,651,318 ​ 3,347,477 Profit before taxation for other segment 97,455 ​ 17,814 2,924 ​ 10,109 Unallocated amounts: ​ ​ ​ - Share of loss of equity-accounted investees, net of tax ​ (8,162) ​ — ​ — ​ — - Expenses relating to construction of headquarters building and depreciation expense of apartments for use as staff quarters ​ (41,981) ​ (18,145) ​ (1,500) ​ (10,054) ​ ​ ​ ​ ​ ​ ​ ​ ​ Consolidated profit before taxation 906,813 ​ 2,333,614 1,652,742 ​ 3,347,532 ​ ​ ​ ​ ​ ​ ​ ​ ​ ​ As at June 30, ​ As at December 31, ​ ​ 2023 ​ 2023 2024 ​ RMB’000 RMB’000 RMB’000 iii. Assets ​ ​ Total assets for reportable segments 10,935,144 11,947,983 ​ 13,055,411 Assets for other segment 190,366 191,275 ​ 51,843 Other unallocated amounts ​ ​ ​ ​ ​ ​ - Assets relating to construction of headquarters building ​ 2,078,833 ​ 2,107,557 ​ 2,275,477 - Assets relating to an investment holding company ​ — ​ — ​ 2,508,145 - Apartments for use as staff quarters ​ 243,370 ​ 238,494 ​ 229,252 ​ ​ ​ ​ ​ ​ ​ Consolidated total assets 13,447,713 14,485,309 ​ 18,120,128 ​ ​ ​ ​ ​ ​ ​ iv. Liabilities ​ ​ Total liabilities for reportable segments 4,430,828 5,177,447 ​ 7,607,143 Liabilities for other segment 43,699 41,403 ​ 38,956 Other unallocated amounts ​ ​ - Liabilities relating to construction of headquarters building 54,918 75,242 ​ 118,507 ​ ​ ​ ​ ​ ​ ​ Consolidated total liabilities 4,529,445 5,294,092 ​ 7,764,606 ​ ​ v. Other material items ​ ​ ​ ​ ​ ​ ​ ​ ​ ​ ​ For the year ended June 30, 2022 ​ ​ Reportable ​ ​ ​ ​ ​ ​ ​ ​ segment ​ Other ​ Unallocated ​ Consolidated ​ totals segment amount totals ​ ​ RMB’000 ​ RMB’000 ​ RMB’000 ​ RMB’000 Finance income ​ 62,634 ​ 3,190 ​ 520 ​ 66,344 Finance costs ​ (33,385) ​ (11) ​ — ​ (33,396) Depreciation and amortization (349,801) (1,916) (38,154) (389,871) Credit loss on trade and other receivables (28,816) (108) — (28,924) Impairment loss on non-current assets (13,485) — — (13,485) ​ ​ ​ ​ ​ ​ ​ ​ ​ ​ ​ ​ For the year ended June 30, 2023 ​ Reportable ​ ​ ​ ​ ​ segment ​ Other ​ Unallocated ​ Consolidated ​ totals segment amount totals ​ ​ RMB’000 ​ RMB’000 ​ RMB’000 ​ RMB’000 Finance income 140,778 2,969 1,478 ​ 145,225 Finance costs (34,614) (8) — ​ (34,622) Depreciation and amortization (366,475) (4,339) (20,353) ​ (391,167) Reversal of credit loss/(credit loss) on trade and other receivables 1,163 (91) — ​ 1,072 Impairment loss on non-current assets (3,448) — — ​ (3,448) ​ ​ ​ ​ ​ ​ ​ ​ ​ ​ ​ ​ For the six months ended December 31, 2023 ​ Reportable ​ ​ ​ ​ ​ segment ​ Other ​ Unallocated ​ Consolidated ​ ​ totals ​ segment ​ amount ​ totals ​ ​ RMB’000 ​ RMB’000 ​ RMB’000 ​ RMB’000 Finance income 120,704 1,911 1,354 123,969 Finance costs (25,188) (14) — (25,202) Depreciation and amortization (277,702) (3,058) (4,481) (285,241) Credit loss on trade and other receivables (1,803) (277) — (2,080) Impairment loss on non-current assets (4,547) — — (4,547) ​ ​ ​ ​ ​ ​ ​ ​ ​ ​   ​ ​ For the year ended December 31, 2024   ​ ​ Reportable ​ ​ ​ ​ ​   ​   ​ ​ segment ​ Other ​ Unallocated ​ Consolidated   ​ ​ totals ​ segment ​ amount ​ totals   ​ ​ RMB’000 ​ RMB’000 ​ RMB’000 ​ RMB’000   ​ ​ ​ ​ ​ ​ ​   ​ Finance income 116,524 1,651 497 118,672 Finance costs (92,915) — — (92,915) Depreciation and amortization (794,282) (5,216) (9,196) (808,694) Reversal of credit loss on trade and other receivables 1,961 505 3 2,469 Impairment loss on non-current assets (8,846) — — (8,846) ​ ​ (iii) Geographic information The geographic information analyses the Group’s revenue and non-current assets by the Group’s country of domicile and other regions. In presenting the geographic information, segment revenue has been based on the geographic location of customers and segment assets are based on the geographic location of the assets. ​ ​ ​ ​ ​ ​ ​ ​ ​ ​ ​ ​ ​ ​ For the six ​ For the year ​ ​ ​ ​ months ended ​ ended ​ ​ For the year ended June 30, ​ December 31, December 31, ​ 2022 2023 2023 2024 ​ RMB’000 RMB’000 RMB’000 RMB’000 i. Revenue ​ ​ ​ ​ ​ ​ ​ ​ Mainland China 7,442,156 ​ 7,650,821 4,843,127 ​ 10,312,116 Asia excluding China 1,174,323 ​ 1,821,080 1,157,261 ​ 2,541,817 North America ​ 391,017 ​ 729,702 ​ 743,897 ​ 1,985,051 Latin America 798,102 ​ 1,008,356 660,039 ​ 1,445,691 Europe 174,691 ​ 151,496 154,737 ​ 414,493 Other 105,360 ​ 111,753 73,406 ​ 294,857 ​ ​ ​ ​ ​ ​ ​ ​ ​ ​ 10,085,649 ​ 11,473,208 7,632,467 ​ 16,994,025 ​ ​ ​ ​ ​ ​ ​ ​ ​ ​ As at June 30, ​ As at December 31, ​ ​ 2023 ​ 2023 2024 ​ RMB’000 RMB’000 RMB’000 ii. Non-current assets ​ ​ ​ ​ Mainland China 2,672,426 2,906,878 ​ 3,626,187 Asia excluding China ​ 121,614 ​ 166,623 ​ 413,285 North America 512,322 644,765 ​ 1,725,032 Europe 1,859 83,246 ​ 72,168 Other — 45,647 ​ 143,858 ​ ​ ​ ​ ​ ​ ​ ​ 3,308,221 3,847,159 ​ 5,980,530 ​ Non-current assets exclude deferred tax assets, non-current other investments, non-current term deposits and interests in equity-accounted investe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ight-of-use assets - Depreciation charge of right-of-use assets by class of underlying asset (Details) - CNY (¥)</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Right-of-use assets</t>
        </is>
      </c>
      <c r="B3" s="4" t="inlineStr">
        <is>
          <t xml:space="preserve"> </t>
        </is>
      </c>
      <c r="C3" s="4" t="inlineStr">
        <is>
          <t xml:space="preserve"> </t>
        </is>
      </c>
      <c r="D3" s="4" t="inlineStr">
        <is>
          <t xml:space="preserve"> </t>
        </is>
      </c>
      <c r="E3" s="4" t="inlineStr">
        <is>
          <t xml:space="preserve"> </t>
        </is>
      </c>
    </row>
    <row r="4">
      <c r="A4" s="4" t="inlineStr">
        <is>
          <t>Depreciation of right of use assets</t>
        </is>
      </c>
      <c r="B4" s="6" t="n">
        <v>239787000</v>
      </c>
      <c r="C4" s="6" t="n">
        <v>684462000</v>
      </c>
      <c r="D4" s="6" t="n">
        <v>334193000</v>
      </c>
      <c r="E4" s="6" t="n">
        <v>309606000</v>
      </c>
    </row>
    <row r="5">
      <c r="A5" s="4" t="inlineStr">
        <is>
          <t>Interest on lease liabilities</t>
        </is>
      </c>
      <c r="B5" s="5" t="n">
        <v>25112000</v>
      </c>
      <c r="C5" s="5" t="n">
        <v>91623000</v>
      </c>
      <c r="D5" s="5" t="n">
        <v>34396000</v>
      </c>
      <c r="E5" s="5" t="n">
        <v>32991000</v>
      </c>
    </row>
    <row r="6">
      <c r="A6" s="4" t="inlineStr">
        <is>
          <t>Expense relating to short-term leases and other leases with remaining lease term ending on or before June 30/December 31</t>
        </is>
      </c>
      <c r="B6" s="5" t="n">
        <v>13729000</v>
      </c>
      <c r="C6" s="5" t="n">
        <v>75755000</v>
      </c>
      <c r="D6" s="5" t="n">
        <v>15322000</v>
      </c>
      <c r="E6" s="5" t="n">
        <v>28384000</v>
      </c>
    </row>
    <row r="7">
      <c r="A7" s="4" t="inlineStr">
        <is>
          <t>Variable lease payments not included in the measurement of lease liabilities</t>
        </is>
      </c>
      <c r="B7" s="5" t="n">
        <v>24802000</v>
      </c>
      <c r="C7" s="5" t="n">
        <v>47314000</v>
      </c>
      <c r="D7" s="5" t="n">
        <v>18614000</v>
      </c>
      <c r="E7" s="5" t="n">
        <v>4648000</v>
      </c>
    </row>
    <row r="8">
      <c r="A8" s="4" t="inlineStr">
        <is>
          <t>COVID-19 rent concessions</t>
        </is>
      </c>
      <c r="B8" s="4" t="inlineStr">
        <is>
          <t xml:space="preserve"> </t>
        </is>
      </c>
      <c r="C8" s="4" t="inlineStr">
        <is>
          <t xml:space="preserve"> </t>
        </is>
      </c>
      <c r="D8" s="4" t="inlineStr">
        <is>
          <t xml:space="preserve"> </t>
        </is>
      </c>
      <c r="E8" s="5" t="n">
        <v>-35548000</v>
      </c>
    </row>
    <row r="9">
      <c r="A9" s="4" t="inlineStr">
        <is>
          <t>Right-of-use assets</t>
        </is>
      </c>
      <c r="B9" s="5" t="n">
        <v>2900860000</v>
      </c>
      <c r="C9" s="5" t="n">
        <v>4172083000</v>
      </c>
      <c r="D9" s="5" t="n">
        <v>2552600000</v>
      </c>
      <c r="E9" s="4" t="inlineStr">
        <is>
          <t xml:space="preserve"> </t>
        </is>
      </c>
    </row>
    <row r="10">
      <c r="A10" s="4" t="inlineStr">
        <is>
          <t>Self operated stores</t>
        </is>
      </c>
      <c r="B10" s="4" t="inlineStr">
        <is>
          <t xml:space="preserve"> </t>
        </is>
      </c>
      <c r="C10" s="4" t="inlineStr">
        <is>
          <t xml:space="preserve"> </t>
        </is>
      </c>
      <c r="D10" s="4" t="inlineStr">
        <is>
          <t xml:space="preserve"> </t>
        </is>
      </c>
      <c r="E10" s="4" t="inlineStr">
        <is>
          <t xml:space="preserve"> </t>
        </is>
      </c>
    </row>
    <row r="11">
      <c r="A11" s="3" t="inlineStr">
        <is>
          <t>Right-of-use assets</t>
        </is>
      </c>
      <c r="B11" s="4" t="inlineStr">
        <is>
          <t xml:space="preserve"> </t>
        </is>
      </c>
      <c r="C11" s="4" t="inlineStr">
        <is>
          <t xml:space="preserve"> </t>
        </is>
      </c>
      <c r="D11" s="4" t="inlineStr">
        <is>
          <t xml:space="preserve"> </t>
        </is>
      </c>
      <c r="E11" s="4" t="inlineStr">
        <is>
          <t xml:space="preserve"> </t>
        </is>
      </c>
    </row>
    <row r="12">
      <c r="A12" s="4" t="inlineStr">
        <is>
          <t>Right-of-use assets</t>
        </is>
      </c>
      <c r="B12" s="5" t="n">
        <v>998032000</v>
      </c>
      <c r="C12" s="5" t="n">
        <v>2264064000</v>
      </c>
      <c r="D12" s="5" t="n">
        <v>585231000</v>
      </c>
      <c r="E12" s="4" t="inlineStr">
        <is>
          <t xml:space="preserve"> </t>
        </is>
      </c>
    </row>
    <row r="13">
      <c r="A13" s="4" t="inlineStr">
        <is>
          <t>Property</t>
        </is>
      </c>
      <c r="B13" s="4" t="inlineStr">
        <is>
          <t xml:space="preserve"> </t>
        </is>
      </c>
      <c r="C13" s="4" t="inlineStr">
        <is>
          <t xml:space="preserve"> </t>
        </is>
      </c>
      <c r="D13" s="4" t="inlineStr">
        <is>
          <t xml:space="preserve"> </t>
        </is>
      </c>
      <c r="E13" s="4" t="inlineStr">
        <is>
          <t xml:space="preserve"> </t>
        </is>
      </c>
    </row>
    <row r="14">
      <c r="A14" s="3" t="inlineStr">
        <is>
          <t>Right-of-use assets</t>
        </is>
      </c>
      <c r="B14" s="4" t="inlineStr">
        <is>
          <t xml:space="preserve"> </t>
        </is>
      </c>
      <c r="C14" s="4" t="inlineStr">
        <is>
          <t xml:space="preserve"> </t>
        </is>
      </c>
      <c r="D14" s="4" t="inlineStr">
        <is>
          <t xml:space="preserve"> </t>
        </is>
      </c>
      <c r="E14" s="4" t="inlineStr">
        <is>
          <t xml:space="preserve"> </t>
        </is>
      </c>
    </row>
    <row r="15">
      <c r="A15" s="4" t="inlineStr">
        <is>
          <t>Depreciation of right of use assets</t>
        </is>
      </c>
      <c r="B15" s="5" t="n">
        <v>215399000</v>
      </c>
      <c r="C15" s="5" t="n">
        <v>637772000</v>
      </c>
      <c r="D15" s="5" t="n">
        <v>285393000</v>
      </c>
      <c r="E15" s="5" t="n">
        <v>275310000</v>
      </c>
    </row>
    <row r="16">
      <c r="A16" s="4" t="inlineStr">
        <is>
          <t>Warehouse equipment</t>
        </is>
      </c>
      <c r="B16" s="4" t="inlineStr">
        <is>
          <t xml:space="preserve"> </t>
        </is>
      </c>
      <c r="C16" s="4" t="inlineStr">
        <is>
          <t xml:space="preserve"> </t>
        </is>
      </c>
      <c r="D16" s="4" t="inlineStr">
        <is>
          <t xml:space="preserve"> </t>
        </is>
      </c>
      <c r="E16" s="4" t="inlineStr">
        <is>
          <t xml:space="preserve"> </t>
        </is>
      </c>
    </row>
    <row r="17">
      <c r="A17" s="3" t="inlineStr">
        <is>
          <t>Right-of-use assets</t>
        </is>
      </c>
      <c r="B17" s="4" t="inlineStr">
        <is>
          <t xml:space="preserve"> </t>
        </is>
      </c>
      <c r="C17" s="4" t="inlineStr">
        <is>
          <t xml:space="preserve"> </t>
        </is>
      </c>
      <c r="D17" s="4" t="inlineStr">
        <is>
          <t xml:space="preserve"> </t>
        </is>
      </c>
      <c r="E17" s="4" t="inlineStr">
        <is>
          <t xml:space="preserve"> </t>
        </is>
      </c>
    </row>
    <row r="18">
      <c r="A18" s="4" t="inlineStr">
        <is>
          <t>Depreciation of right of use assets</t>
        </is>
      </c>
      <c r="B18" s="5" t="n">
        <v>1784000</v>
      </c>
      <c r="C18" s="5" t="n">
        <v>1478000</v>
      </c>
      <c r="D18" s="5" t="n">
        <v>3592000</v>
      </c>
      <c r="E18" s="5" t="n">
        <v>3765000</v>
      </c>
    </row>
    <row r="19">
      <c r="A19" s="4" t="inlineStr">
        <is>
          <t>Land use right</t>
        </is>
      </c>
      <c r="B19" s="4" t="inlineStr">
        <is>
          <t xml:space="preserve"> </t>
        </is>
      </c>
      <c r="C19" s="4" t="inlineStr">
        <is>
          <t xml:space="preserve"> </t>
        </is>
      </c>
      <c r="D19" s="4" t="inlineStr">
        <is>
          <t xml:space="preserve"> </t>
        </is>
      </c>
      <c r="E19" s="4" t="inlineStr">
        <is>
          <t xml:space="preserve"> </t>
        </is>
      </c>
    </row>
    <row r="20">
      <c r="A20" s="3" t="inlineStr">
        <is>
          <t>Right-of-use assets</t>
        </is>
      </c>
      <c r="B20" s="4" t="inlineStr">
        <is>
          <t xml:space="preserve"> </t>
        </is>
      </c>
      <c r="C20" s="4" t="inlineStr">
        <is>
          <t xml:space="preserve"> </t>
        </is>
      </c>
      <c r="D20" s="4" t="inlineStr">
        <is>
          <t xml:space="preserve"> </t>
        </is>
      </c>
      <c r="E20" s="4" t="inlineStr">
        <is>
          <t xml:space="preserve"> </t>
        </is>
      </c>
    </row>
    <row r="21">
      <c r="A21" s="4" t="inlineStr">
        <is>
          <t>Depreciation of right of use assets</t>
        </is>
      </c>
      <c r="B21" s="6" t="n">
        <v>22604000</v>
      </c>
      <c r="C21" s="6" t="n">
        <v>45212000</v>
      </c>
      <c r="D21" s="6" t="n">
        <v>45208000</v>
      </c>
      <c r="E21" s="6" t="n">
        <v>30531000</v>
      </c>
    </row>
    <row r="22">
      <c r="A22" s="4" t="inlineStr">
        <is>
          <t>Lease term of right of use assets</t>
        </is>
      </c>
      <c r="B22" s="4" t="inlineStr">
        <is>
          <t xml:space="preserve"> </t>
        </is>
      </c>
      <c r="C22" s="4" t="inlineStr">
        <is>
          <t>40 years</t>
        </is>
      </c>
      <c r="D22" s="4" t="inlineStr">
        <is>
          <t xml:space="preserve"> </t>
        </is>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Right-of-use assets</t>
        </is>
      </c>
      <c r="B24" s="4" t="inlineStr">
        <is>
          <t xml:space="preserve"> </t>
        </is>
      </c>
      <c r="C24" s="4" t="inlineStr">
        <is>
          <t xml:space="preserve"> </t>
        </is>
      </c>
      <c r="D24" s="4" t="inlineStr">
        <is>
          <t xml:space="preserve"> </t>
        </is>
      </c>
      <c r="E24" s="4" t="inlineStr">
        <is>
          <t xml:space="preserve"> </t>
        </is>
      </c>
    </row>
    <row r="25">
      <c r="A25" s="4" t="inlineStr">
        <is>
          <t>Variable lease payments (as a percentage)</t>
        </is>
      </c>
      <c r="B25" s="4" t="inlineStr">
        <is>
          <t xml:space="preserve"> </t>
        </is>
      </c>
      <c r="C25" s="9" t="n">
        <v>0.01</v>
      </c>
      <c r="D25" s="4" t="inlineStr">
        <is>
          <t xml:space="preserve"> </t>
        </is>
      </c>
      <c r="E25" s="4" t="inlineStr">
        <is>
          <t xml:space="preserve"> </t>
        </is>
      </c>
    </row>
    <row r="26">
      <c r="A26" s="4" t="inlineStr">
        <is>
          <t>Minimum | Office space</t>
        </is>
      </c>
      <c r="B26" s="4" t="inlineStr">
        <is>
          <t xml:space="preserve"> </t>
        </is>
      </c>
      <c r="C26" s="4" t="inlineStr">
        <is>
          <t xml:space="preserve"> </t>
        </is>
      </c>
      <c r="D26" s="4" t="inlineStr">
        <is>
          <t xml:space="preserve"> </t>
        </is>
      </c>
      <c r="E26" s="4" t="inlineStr">
        <is>
          <t xml:space="preserve"> </t>
        </is>
      </c>
    </row>
    <row r="27">
      <c r="A27" s="3" t="inlineStr">
        <is>
          <t>Right-of-use assets</t>
        </is>
      </c>
      <c r="B27" s="4" t="inlineStr">
        <is>
          <t xml:space="preserve"> </t>
        </is>
      </c>
      <c r="C27" s="4" t="inlineStr">
        <is>
          <t xml:space="preserve"> </t>
        </is>
      </c>
      <c r="D27" s="4" t="inlineStr">
        <is>
          <t xml:space="preserve"> </t>
        </is>
      </c>
      <c r="E27" s="4" t="inlineStr">
        <is>
          <t xml:space="preserve"> </t>
        </is>
      </c>
    </row>
    <row r="28">
      <c r="A28" s="4" t="inlineStr">
        <is>
          <t>Lease term of right of use assets</t>
        </is>
      </c>
      <c r="B28" s="4" t="inlineStr">
        <is>
          <t xml:space="preserve"> </t>
        </is>
      </c>
      <c r="C28" s="4" t="inlineStr">
        <is>
          <t>2 years</t>
        </is>
      </c>
      <c r="D28" s="4" t="inlineStr">
        <is>
          <t xml:space="preserve"> </t>
        </is>
      </c>
      <c r="E28" s="4" t="inlineStr">
        <is>
          <t xml:space="preserve"> </t>
        </is>
      </c>
    </row>
    <row r="29">
      <c r="A29" s="4" t="inlineStr">
        <is>
          <t>Minimum | Warehouse equipment</t>
        </is>
      </c>
      <c r="B29" s="4" t="inlineStr">
        <is>
          <t xml:space="preserve"> </t>
        </is>
      </c>
      <c r="C29" s="4" t="inlineStr">
        <is>
          <t xml:space="preserve"> </t>
        </is>
      </c>
      <c r="D29" s="4" t="inlineStr">
        <is>
          <t xml:space="preserve"> </t>
        </is>
      </c>
      <c r="E29" s="4" t="inlineStr">
        <is>
          <t xml:space="preserve"> </t>
        </is>
      </c>
    </row>
    <row r="30">
      <c r="A30" s="3" t="inlineStr">
        <is>
          <t>Right-of-use assets</t>
        </is>
      </c>
      <c r="B30" s="4" t="inlineStr">
        <is>
          <t xml:space="preserve"> </t>
        </is>
      </c>
      <c r="C30" s="4" t="inlineStr">
        <is>
          <t xml:space="preserve"> </t>
        </is>
      </c>
      <c r="D30" s="4" t="inlineStr">
        <is>
          <t xml:space="preserve"> </t>
        </is>
      </c>
      <c r="E30" s="4" t="inlineStr">
        <is>
          <t xml:space="preserve"> </t>
        </is>
      </c>
    </row>
    <row r="31">
      <c r="A31" s="4" t="inlineStr">
        <is>
          <t>Lease term of right of use assets</t>
        </is>
      </c>
      <c r="B31" s="4" t="inlineStr">
        <is>
          <t xml:space="preserve"> </t>
        </is>
      </c>
      <c r="C31" s="4" t="inlineStr">
        <is>
          <t>2 years</t>
        </is>
      </c>
      <c r="D31" s="4" t="inlineStr">
        <is>
          <t xml:space="preserve"> </t>
        </is>
      </c>
      <c r="E31" s="4" t="inlineStr">
        <is>
          <t xml:space="preserve"> </t>
        </is>
      </c>
    </row>
    <row r="32">
      <c r="A32" s="4" t="inlineStr">
        <is>
          <t>Minimum | Self operated stores and warehouse storage</t>
        </is>
      </c>
      <c r="B32" s="4" t="inlineStr">
        <is>
          <t xml:space="preserve"> </t>
        </is>
      </c>
      <c r="C32" s="4" t="inlineStr">
        <is>
          <t xml:space="preserve"> </t>
        </is>
      </c>
      <c r="D32" s="4" t="inlineStr">
        <is>
          <t xml:space="preserve"> </t>
        </is>
      </c>
      <c r="E32" s="4" t="inlineStr">
        <is>
          <t xml:space="preserve"> </t>
        </is>
      </c>
    </row>
    <row r="33">
      <c r="A33" s="3" t="inlineStr">
        <is>
          <t>Right-of-use assets</t>
        </is>
      </c>
      <c r="B33" s="4" t="inlineStr">
        <is>
          <t xml:space="preserve"> </t>
        </is>
      </c>
      <c r="C33" s="4" t="inlineStr">
        <is>
          <t xml:space="preserve"> </t>
        </is>
      </c>
      <c r="D33" s="4" t="inlineStr">
        <is>
          <t xml:space="preserve"> </t>
        </is>
      </c>
      <c r="E33" s="4" t="inlineStr">
        <is>
          <t xml:space="preserve"> </t>
        </is>
      </c>
    </row>
    <row r="34">
      <c r="A34" s="4" t="inlineStr">
        <is>
          <t>Lease term of right of use assets</t>
        </is>
      </c>
      <c r="B34" s="4" t="inlineStr">
        <is>
          <t xml:space="preserve"> </t>
        </is>
      </c>
      <c r="C34" s="4" t="inlineStr">
        <is>
          <t>2 years</t>
        </is>
      </c>
      <c r="D34" s="4" t="inlineStr">
        <is>
          <t xml:space="preserve"> </t>
        </is>
      </c>
      <c r="E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row>
    <row r="36">
      <c r="A36" s="3" t="inlineStr">
        <is>
          <t>Right-of-use assets</t>
        </is>
      </c>
      <c r="B36" s="4" t="inlineStr">
        <is>
          <t xml:space="preserve"> </t>
        </is>
      </c>
      <c r="C36" s="4" t="inlineStr">
        <is>
          <t xml:space="preserve"> </t>
        </is>
      </c>
      <c r="D36" s="4" t="inlineStr">
        <is>
          <t xml:space="preserve"> </t>
        </is>
      </c>
      <c r="E36" s="4" t="inlineStr">
        <is>
          <t xml:space="preserve"> </t>
        </is>
      </c>
    </row>
    <row r="37">
      <c r="A37" s="4" t="inlineStr">
        <is>
          <t>Variable lease payments (as a percentage)</t>
        </is>
      </c>
      <c r="B37" s="4" t="inlineStr">
        <is>
          <t xml:space="preserve"> </t>
        </is>
      </c>
      <c r="C37" s="9" t="n">
        <v>0.18</v>
      </c>
      <c r="D37" s="4" t="inlineStr">
        <is>
          <t xml:space="preserve"> </t>
        </is>
      </c>
      <c r="E37" s="4" t="inlineStr">
        <is>
          <t xml:space="preserve"> </t>
        </is>
      </c>
    </row>
    <row r="38">
      <c r="A38" s="4" t="inlineStr">
        <is>
          <t>Maximum | Office space</t>
        </is>
      </c>
      <c r="B38" s="4" t="inlineStr">
        <is>
          <t xml:space="preserve"> </t>
        </is>
      </c>
      <c r="C38" s="4" t="inlineStr">
        <is>
          <t xml:space="preserve"> </t>
        </is>
      </c>
      <c r="D38" s="4" t="inlineStr">
        <is>
          <t xml:space="preserve"> </t>
        </is>
      </c>
      <c r="E38" s="4" t="inlineStr">
        <is>
          <t xml:space="preserve"> </t>
        </is>
      </c>
    </row>
    <row r="39">
      <c r="A39" s="3" t="inlineStr">
        <is>
          <t>Right-of-use assets</t>
        </is>
      </c>
      <c r="B39" s="4" t="inlineStr">
        <is>
          <t xml:space="preserve"> </t>
        </is>
      </c>
      <c r="C39" s="4" t="inlineStr">
        <is>
          <t xml:space="preserve"> </t>
        </is>
      </c>
      <c r="D39" s="4" t="inlineStr">
        <is>
          <t xml:space="preserve"> </t>
        </is>
      </c>
      <c r="E39" s="4" t="inlineStr">
        <is>
          <t xml:space="preserve"> </t>
        </is>
      </c>
    </row>
    <row r="40">
      <c r="A40" s="4" t="inlineStr">
        <is>
          <t>Lease term of right of use assets</t>
        </is>
      </c>
      <c r="B40" s="4" t="inlineStr">
        <is>
          <t xml:space="preserve"> </t>
        </is>
      </c>
      <c r="C40" s="4" t="inlineStr">
        <is>
          <t>5 years</t>
        </is>
      </c>
      <c r="D40" s="4" t="inlineStr">
        <is>
          <t xml:space="preserve"> </t>
        </is>
      </c>
      <c r="E40" s="4" t="inlineStr">
        <is>
          <t xml:space="preserve"> </t>
        </is>
      </c>
    </row>
    <row r="41">
      <c r="A41" s="4" t="inlineStr">
        <is>
          <t>Maximum | Warehouse equipment</t>
        </is>
      </c>
      <c r="B41" s="4" t="inlineStr">
        <is>
          <t xml:space="preserve"> </t>
        </is>
      </c>
      <c r="C41" s="4" t="inlineStr">
        <is>
          <t xml:space="preserve"> </t>
        </is>
      </c>
      <c r="D41" s="4" t="inlineStr">
        <is>
          <t xml:space="preserve"> </t>
        </is>
      </c>
      <c r="E41" s="4" t="inlineStr">
        <is>
          <t xml:space="preserve"> </t>
        </is>
      </c>
    </row>
    <row r="42">
      <c r="A42" s="3" t="inlineStr">
        <is>
          <t>Right-of-use assets</t>
        </is>
      </c>
      <c r="B42" s="4" t="inlineStr">
        <is>
          <t xml:space="preserve"> </t>
        </is>
      </c>
      <c r="C42" s="4" t="inlineStr">
        <is>
          <t xml:space="preserve"> </t>
        </is>
      </c>
      <c r="D42" s="4" t="inlineStr">
        <is>
          <t xml:space="preserve"> </t>
        </is>
      </c>
      <c r="E42" s="4" t="inlineStr">
        <is>
          <t xml:space="preserve"> </t>
        </is>
      </c>
    </row>
    <row r="43">
      <c r="A43" s="4" t="inlineStr">
        <is>
          <t>Lease term of right of use assets</t>
        </is>
      </c>
      <c r="B43" s="4" t="inlineStr">
        <is>
          <t xml:space="preserve"> </t>
        </is>
      </c>
      <c r="C43" s="4" t="inlineStr">
        <is>
          <t>3 years</t>
        </is>
      </c>
      <c r="D43" s="4" t="inlineStr">
        <is>
          <t xml:space="preserve"> </t>
        </is>
      </c>
      <c r="E43" s="4" t="inlineStr">
        <is>
          <t xml:space="preserve"> </t>
        </is>
      </c>
    </row>
    <row r="44">
      <c r="A44" s="4" t="inlineStr">
        <is>
          <t>Maximum | Self operated stores and warehouse storage</t>
        </is>
      </c>
      <c r="B44" s="4" t="inlineStr">
        <is>
          <t xml:space="preserve"> </t>
        </is>
      </c>
      <c r="C44" s="4" t="inlineStr">
        <is>
          <t xml:space="preserve"> </t>
        </is>
      </c>
      <c r="D44" s="4" t="inlineStr">
        <is>
          <t xml:space="preserve"> </t>
        </is>
      </c>
      <c r="E44" s="4" t="inlineStr">
        <is>
          <t xml:space="preserve"> </t>
        </is>
      </c>
    </row>
    <row r="45">
      <c r="A45" s="3" t="inlineStr">
        <is>
          <t>Right-of-use assets</t>
        </is>
      </c>
      <c r="B45" s="4" t="inlineStr">
        <is>
          <t xml:space="preserve"> </t>
        </is>
      </c>
      <c r="C45" s="4" t="inlineStr">
        <is>
          <t xml:space="preserve"> </t>
        </is>
      </c>
      <c r="D45" s="4" t="inlineStr">
        <is>
          <t xml:space="preserve"> </t>
        </is>
      </c>
      <c r="E45" s="4" t="inlineStr">
        <is>
          <t xml:space="preserve"> </t>
        </is>
      </c>
    </row>
    <row r="46">
      <c r="A46" s="4" t="inlineStr">
        <is>
          <t>Lease term of right of use assets</t>
        </is>
      </c>
      <c r="B46" s="4" t="inlineStr">
        <is>
          <t xml:space="preserve"> </t>
        </is>
      </c>
      <c r="C46" s="4" t="inlineStr">
        <is>
          <t>12 years</t>
        </is>
      </c>
      <c r="D46" s="4" t="inlineStr">
        <is>
          <t xml:space="preserve"> </t>
        </is>
      </c>
      <c r="E46" s="4" t="inlineStr">
        <is>
          <t xml:space="preserve"> </t>
        </is>
      </c>
    </row>
  </sheetData>
  <mergeCells count="2">
    <mergeCell ref="C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investments - Financial assets measured at FVTPL (Details)</t>
        </is>
      </c>
      <c r="B1" s="2" t="inlineStr">
        <is>
          <t>Dec. 31, 2024 CNY (¥)</t>
        </is>
      </c>
      <c r="C1" s="2" t="inlineStr">
        <is>
          <t>Dec. 31, 2023 CNY (¥)</t>
        </is>
      </c>
      <c r="D1" s="2" t="inlineStr">
        <is>
          <t>Jun. 30, 2023 CNY (¥)</t>
        </is>
      </c>
      <c r="E1" s="2" t="inlineStr">
        <is>
          <t>Jun. 30, 2023 USD ($)</t>
        </is>
      </c>
    </row>
    <row r="2">
      <c r="A2" s="3" t="inlineStr">
        <is>
          <t>Other investments</t>
        </is>
      </c>
      <c r="B2" s="4" t="inlineStr">
        <is>
          <t xml:space="preserve"> </t>
        </is>
      </c>
      <c r="C2" s="4" t="inlineStr">
        <is>
          <t xml:space="preserve"> </t>
        </is>
      </c>
      <c r="D2" s="4" t="inlineStr">
        <is>
          <t xml:space="preserve"> </t>
        </is>
      </c>
      <c r="E2" s="4" t="inlineStr">
        <is>
          <t xml:space="preserve"> </t>
        </is>
      </c>
    </row>
    <row r="3">
      <c r="A3" s="4" t="inlineStr">
        <is>
          <t>Non-current</t>
        </is>
      </c>
      <c r="B3" s="6" t="n">
        <v>123399000</v>
      </c>
      <c r="C3" s="6" t="n">
        <v>90603000</v>
      </c>
      <c r="D3" s="6" t="n">
        <v>73870000</v>
      </c>
      <c r="E3" s="4" t="inlineStr">
        <is>
          <t xml:space="preserve"> </t>
        </is>
      </c>
    </row>
    <row r="4">
      <c r="A4" s="4" t="inlineStr">
        <is>
          <t>Investment in an unlisted limited partnership enterprise</t>
        </is>
      </c>
      <c r="B4" s="4" t="inlineStr">
        <is>
          <t xml:space="preserve"> </t>
        </is>
      </c>
      <c r="C4" s="4" t="inlineStr">
        <is>
          <t xml:space="preserve"> </t>
        </is>
      </c>
      <c r="D4" s="4" t="inlineStr">
        <is>
          <t xml:space="preserve"> </t>
        </is>
      </c>
      <c r="E4" s="4" t="inlineStr">
        <is>
          <t xml:space="preserve"> </t>
        </is>
      </c>
    </row>
    <row r="5">
      <c r="A5" s="3" t="inlineStr">
        <is>
          <t>Other investments</t>
        </is>
      </c>
      <c r="B5" s="4" t="inlineStr">
        <is>
          <t xml:space="preserve"> </t>
        </is>
      </c>
      <c r="C5" s="4" t="inlineStr">
        <is>
          <t xml:space="preserve"> </t>
        </is>
      </c>
      <c r="D5" s="4" t="inlineStr">
        <is>
          <t xml:space="preserve"> </t>
        </is>
      </c>
      <c r="E5" s="4" t="inlineStr">
        <is>
          <t xml:space="preserve"> </t>
        </is>
      </c>
    </row>
    <row r="6">
      <c r="A6" s="4" t="inlineStr">
        <is>
          <t>Non-current</t>
        </is>
      </c>
      <c r="B6" s="4" t="inlineStr">
        <is>
          <t xml:space="preserve"> </t>
        </is>
      </c>
      <c r="C6" s="4" t="inlineStr">
        <is>
          <t xml:space="preserve"> </t>
        </is>
      </c>
      <c r="D6" s="5" t="n">
        <v>73870000</v>
      </c>
      <c r="E6" s="10" t="n">
        <v>10409000</v>
      </c>
    </row>
    <row r="7">
      <c r="A7" s="4" t="inlineStr">
        <is>
          <t>Financial assets measured at FVTPL</t>
        </is>
      </c>
      <c r="B7" s="4" t="inlineStr">
        <is>
          <t xml:space="preserve"> </t>
        </is>
      </c>
      <c r="C7" s="4" t="inlineStr">
        <is>
          <t xml:space="preserve"> </t>
        </is>
      </c>
      <c r="D7" s="4" t="inlineStr">
        <is>
          <t xml:space="preserve"> </t>
        </is>
      </c>
      <c r="E7" s="4" t="inlineStr">
        <is>
          <t xml:space="preserve"> </t>
        </is>
      </c>
    </row>
    <row r="8">
      <c r="A8" s="3" t="inlineStr">
        <is>
          <t>Other investments</t>
        </is>
      </c>
      <c r="B8" s="4" t="inlineStr">
        <is>
          <t xml:space="preserve"> </t>
        </is>
      </c>
      <c r="C8" s="4" t="inlineStr">
        <is>
          <t xml:space="preserve"> </t>
        </is>
      </c>
      <c r="D8" s="4" t="inlineStr">
        <is>
          <t xml:space="preserve"> </t>
        </is>
      </c>
      <c r="E8" s="4" t="inlineStr">
        <is>
          <t xml:space="preserve"> </t>
        </is>
      </c>
    </row>
    <row r="9">
      <c r="A9" s="4" t="inlineStr">
        <is>
          <t>Current</t>
        </is>
      </c>
      <c r="B9" s="5" t="n">
        <v>100000000</v>
      </c>
      <c r="C9" s="5" t="n">
        <v>252866000</v>
      </c>
      <c r="D9" s="5" t="n">
        <v>205329000</v>
      </c>
      <c r="E9" s="4" t="inlineStr">
        <is>
          <t xml:space="preserve"> </t>
        </is>
      </c>
    </row>
    <row r="10">
      <c r="A10" s="4" t="inlineStr">
        <is>
          <t>Financial assets measured at FVTPL | Investment in an unlisted limited partnership enterprise</t>
        </is>
      </c>
      <c r="B10" s="4" t="inlineStr">
        <is>
          <t xml:space="preserve"> </t>
        </is>
      </c>
      <c r="C10" s="4" t="inlineStr">
        <is>
          <t xml:space="preserve"> </t>
        </is>
      </c>
      <c r="D10" s="4" t="inlineStr">
        <is>
          <t xml:space="preserve"> </t>
        </is>
      </c>
      <c r="E10" s="4" t="inlineStr">
        <is>
          <t xml:space="preserve"> </t>
        </is>
      </c>
    </row>
    <row r="11">
      <c r="A11" s="3" t="inlineStr">
        <is>
          <t>Other investments</t>
        </is>
      </c>
      <c r="B11" s="4" t="inlineStr">
        <is>
          <t xml:space="preserve"> </t>
        </is>
      </c>
      <c r="C11" s="4" t="inlineStr">
        <is>
          <t xml:space="preserve"> </t>
        </is>
      </c>
      <c r="D11" s="4" t="inlineStr">
        <is>
          <t xml:space="preserve"> </t>
        </is>
      </c>
      <c r="E11" s="4" t="inlineStr">
        <is>
          <t xml:space="preserve"> </t>
        </is>
      </c>
    </row>
    <row r="12">
      <c r="A12" s="4" t="inlineStr">
        <is>
          <t>Non-current</t>
        </is>
      </c>
      <c r="B12" s="5" t="n">
        <v>123399000</v>
      </c>
      <c r="C12" s="5" t="n">
        <v>90603000</v>
      </c>
      <c r="D12" s="5" t="n">
        <v>73870000</v>
      </c>
      <c r="E12" s="4" t="inlineStr">
        <is>
          <t xml:space="preserve"> </t>
        </is>
      </c>
    </row>
    <row r="13">
      <c r="A13" s="4" t="inlineStr">
        <is>
          <t>Financial assets measured at FVTPL | Investments in trust investment schemes</t>
        </is>
      </c>
      <c r="B13" s="4" t="inlineStr">
        <is>
          <t xml:space="preserve"> </t>
        </is>
      </c>
      <c r="C13" s="4" t="inlineStr">
        <is>
          <t xml:space="preserve"> </t>
        </is>
      </c>
      <c r="D13" s="4" t="inlineStr">
        <is>
          <t xml:space="preserve"> </t>
        </is>
      </c>
      <c r="E13" s="4" t="inlineStr">
        <is>
          <t xml:space="preserve"> </t>
        </is>
      </c>
    </row>
    <row r="14">
      <c r="A14" s="3" t="inlineStr">
        <is>
          <t>Other investments</t>
        </is>
      </c>
      <c r="B14" s="4" t="inlineStr">
        <is>
          <t xml:space="preserve"> </t>
        </is>
      </c>
      <c r="C14" s="4" t="inlineStr">
        <is>
          <t xml:space="preserve"> </t>
        </is>
      </c>
      <c r="D14" s="4" t="inlineStr">
        <is>
          <t xml:space="preserve"> </t>
        </is>
      </c>
      <c r="E14" s="4" t="inlineStr">
        <is>
          <t xml:space="preserve"> </t>
        </is>
      </c>
    </row>
    <row r="15">
      <c r="A15" s="4" t="inlineStr">
        <is>
          <t>Current</t>
        </is>
      </c>
      <c r="B15" s="4" t="inlineStr">
        <is>
          <t xml:space="preserve"> </t>
        </is>
      </c>
      <c r="C15" s="5" t="n">
        <v>202866000</v>
      </c>
      <c r="D15" s="6" t="n">
        <v>205329000</v>
      </c>
      <c r="E15" s="4" t="inlineStr">
        <is>
          <t xml:space="preserve"> </t>
        </is>
      </c>
    </row>
    <row r="16">
      <c r="A16" s="4" t="inlineStr">
        <is>
          <t>Financial assets measured at FVTPL | Investment in a wealth management product</t>
        </is>
      </c>
      <c r="B16" s="4" t="inlineStr">
        <is>
          <t xml:space="preserve"> </t>
        </is>
      </c>
      <c r="C16" s="4" t="inlineStr">
        <is>
          <t xml:space="preserve"> </t>
        </is>
      </c>
      <c r="D16" s="4" t="inlineStr">
        <is>
          <t xml:space="preserve"> </t>
        </is>
      </c>
      <c r="E16" s="4" t="inlineStr">
        <is>
          <t xml:space="preserve"> </t>
        </is>
      </c>
    </row>
    <row r="17">
      <c r="A17" s="3" t="inlineStr">
        <is>
          <t>Other investments</t>
        </is>
      </c>
      <c r="B17" s="4" t="inlineStr">
        <is>
          <t xml:space="preserve"> </t>
        </is>
      </c>
      <c r="C17" s="4" t="inlineStr">
        <is>
          <t xml:space="preserve"> </t>
        </is>
      </c>
      <c r="D17" s="4" t="inlineStr">
        <is>
          <t xml:space="preserve"> </t>
        </is>
      </c>
      <c r="E17" s="4" t="inlineStr">
        <is>
          <t xml:space="preserve"> </t>
        </is>
      </c>
    </row>
    <row r="18">
      <c r="A18" s="4" t="inlineStr">
        <is>
          <t>Current</t>
        </is>
      </c>
      <c r="B18" s="4" t="inlineStr">
        <is>
          <t xml:space="preserve"> </t>
        </is>
      </c>
      <c r="C18" s="6" t="n">
        <v>50000000</v>
      </c>
      <c r="D18" s="4" t="inlineStr">
        <is>
          <t xml:space="preserve"> </t>
        </is>
      </c>
      <c r="E18" s="4" t="inlineStr">
        <is>
          <t xml:space="preserve"> </t>
        </is>
      </c>
    </row>
    <row r="19">
      <c r="A19" s="4" t="inlineStr">
        <is>
          <t>Financial assets measured at FVTPL | Investment in structured deposit</t>
        </is>
      </c>
      <c r="B19" s="4" t="inlineStr">
        <is>
          <t xml:space="preserve"> </t>
        </is>
      </c>
      <c r="C19" s="4" t="inlineStr">
        <is>
          <t xml:space="preserve"> </t>
        </is>
      </c>
      <c r="D19" s="4" t="inlineStr">
        <is>
          <t xml:space="preserve"> </t>
        </is>
      </c>
      <c r="E19" s="4" t="inlineStr">
        <is>
          <t xml:space="preserve"> </t>
        </is>
      </c>
    </row>
    <row r="20">
      <c r="A20" s="3" t="inlineStr">
        <is>
          <t>Other investments</t>
        </is>
      </c>
      <c r="B20" s="4" t="inlineStr">
        <is>
          <t xml:space="preserve"> </t>
        </is>
      </c>
      <c r="C20" s="4" t="inlineStr">
        <is>
          <t xml:space="preserve"> </t>
        </is>
      </c>
      <c r="D20" s="4" t="inlineStr">
        <is>
          <t xml:space="preserve"> </t>
        </is>
      </c>
      <c r="E20" s="4" t="inlineStr">
        <is>
          <t xml:space="preserve"> </t>
        </is>
      </c>
    </row>
    <row r="21">
      <c r="A21" s="4" t="inlineStr">
        <is>
          <t>Current</t>
        </is>
      </c>
      <c r="B21" s="6" t="n">
        <v>100000000</v>
      </c>
      <c r="C21" s="4" t="inlineStr">
        <is>
          <t xml:space="preserve"> </t>
        </is>
      </c>
      <c r="D21" s="4" t="inlineStr">
        <is>
          <t xml:space="preserve"> </t>
        </is>
      </c>
      <c r="E2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ther investments - Asset management scheme (Details)</t>
        </is>
      </c>
      <c r="C1" s="2" t="inlineStr">
        <is>
          <t>1 Months Ended</t>
        </is>
      </c>
    </row>
    <row r="2">
      <c r="B2" s="2" t="inlineStr">
        <is>
          <t>Dec. 26, 2023 CNY (¥)</t>
        </is>
      </c>
      <c r="C2" s="2" t="inlineStr">
        <is>
          <t>Dec. 31, 2024 CNY (¥)</t>
        </is>
      </c>
      <c r="D2" s="2" t="inlineStr">
        <is>
          <t>Dec. 31, 2023 CNY (¥)</t>
        </is>
      </c>
      <c r="E2" s="2" t="inlineStr">
        <is>
          <t>Jul. 31, 2023 CNY (¥)</t>
        </is>
      </c>
      <c r="F2" s="2" t="inlineStr">
        <is>
          <t>Jun. 30, 2023 CNY (¥)</t>
        </is>
      </c>
      <c r="G2" s="2" t="inlineStr">
        <is>
          <t>Jun. 30, 2023 USD ($)</t>
        </is>
      </c>
      <c r="H2" s="2" t="inlineStr">
        <is>
          <t>Jul. 31, 2021 CNY (¥)</t>
        </is>
      </c>
      <c r="I2" s="2" t="inlineStr">
        <is>
          <t>Dec. 31, 2020 CNY (¥)</t>
        </is>
      </c>
    </row>
    <row r="3">
      <c r="A3" s="3" t="inlineStr">
        <is>
          <t>Other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investments</t>
        </is>
      </c>
      <c r="B4" s="4" t="inlineStr">
        <is>
          <t xml:space="preserve"> </t>
        </is>
      </c>
      <c r="C4" s="6" t="n">
        <v>123399000</v>
      </c>
      <c r="D4" s="6" t="n">
        <v>90603000</v>
      </c>
      <c r="E4" s="4" t="inlineStr">
        <is>
          <t xml:space="preserve"> </t>
        </is>
      </c>
      <c r="F4" s="6" t="n">
        <v>73870000</v>
      </c>
      <c r="G4" s="4" t="inlineStr">
        <is>
          <t xml:space="preserve"> </t>
        </is>
      </c>
      <c r="H4" s="4" t="inlineStr">
        <is>
          <t xml:space="preserve"> </t>
        </is>
      </c>
      <c r="I4" s="4" t="inlineStr">
        <is>
          <t xml:space="preserve"> </t>
        </is>
      </c>
    </row>
    <row r="5">
      <c r="A5" s="4" t="inlineStr">
        <is>
          <t>Investment in an unlisted limited partnership enterpri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ther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investments</t>
        </is>
      </c>
      <c r="B7" s="4" t="inlineStr">
        <is>
          <t xml:space="preserve"> </t>
        </is>
      </c>
      <c r="C7" s="4" t="inlineStr">
        <is>
          <t xml:space="preserve"> </t>
        </is>
      </c>
      <c r="D7" s="4" t="inlineStr">
        <is>
          <t xml:space="preserve"> </t>
        </is>
      </c>
      <c r="E7" s="4" t="inlineStr">
        <is>
          <t xml:space="preserve"> </t>
        </is>
      </c>
      <c r="F7" s="5" t="n">
        <v>73870000</v>
      </c>
      <c r="G7" s="10" t="n">
        <v>10409000</v>
      </c>
      <c r="H7" s="4" t="inlineStr">
        <is>
          <t xml:space="preserve"> </t>
        </is>
      </c>
      <c r="I7" s="4" t="inlineStr">
        <is>
          <t xml:space="preserve"> </t>
        </is>
      </c>
    </row>
    <row r="8">
      <c r="A8" s="4" t="inlineStr">
        <is>
          <t>Investment in Trust Scheme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initial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0000</v>
      </c>
    </row>
    <row r="11">
      <c r="A11" s="4" t="inlineStr">
        <is>
          <t>Fair value of investment</t>
        </is>
      </c>
      <c r="B11" s="4" t="inlineStr">
        <is>
          <t xml:space="preserve"> </t>
        </is>
      </c>
      <c r="C11" s="4" t="inlineStr">
        <is>
          <t xml:space="preserve"> </t>
        </is>
      </c>
      <c r="D11" s="4" t="inlineStr">
        <is>
          <t xml:space="preserve"> </t>
        </is>
      </c>
      <c r="E11" s="4" t="inlineStr">
        <is>
          <t xml:space="preserve"> </t>
        </is>
      </c>
      <c r="F11" s="5" t="n">
        <v>101600000</v>
      </c>
      <c r="G11" s="4" t="inlineStr">
        <is>
          <t xml:space="preserve"> </t>
        </is>
      </c>
      <c r="H11" s="4" t="inlineStr">
        <is>
          <t xml:space="preserve"> </t>
        </is>
      </c>
      <c r="I11" s="4" t="inlineStr">
        <is>
          <t xml:space="preserve"> </t>
        </is>
      </c>
    </row>
    <row r="12">
      <c r="A12" s="4" t="inlineStr">
        <is>
          <t>Investment in Trust Scheme 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initial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000</v>
      </c>
      <c r="I14" s="4" t="inlineStr">
        <is>
          <t xml:space="preserve"> </t>
        </is>
      </c>
    </row>
    <row r="15">
      <c r="A15" s="4" t="inlineStr">
        <is>
          <t>Fair value of investment</t>
        </is>
      </c>
      <c r="B15" s="4" t="inlineStr">
        <is>
          <t xml:space="preserve"> </t>
        </is>
      </c>
      <c r="C15" s="4" t="inlineStr">
        <is>
          <t xml:space="preserve"> </t>
        </is>
      </c>
      <c r="D15" s="5" t="n">
        <v>101437000</v>
      </c>
      <c r="E15" s="4" t="inlineStr">
        <is>
          <t xml:space="preserve"> </t>
        </is>
      </c>
      <c r="F15" s="6" t="n">
        <v>103729000</v>
      </c>
      <c r="G15" s="4" t="inlineStr">
        <is>
          <t xml:space="preserve"> </t>
        </is>
      </c>
      <c r="H15" s="4" t="inlineStr">
        <is>
          <t xml:space="preserve"> </t>
        </is>
      </c>
      <c r="I15" s="4" t="inlineStr">
        <is>
          <t xml:space="preserve"> </t>
        </is>
      </c>
    </row>
    <row r="16">
      <c r="A16" s="4" t="inlineStr">
        <is>
          <t>Investment in Trust Scheme 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 initial investment</t>
        </is>
      </c>
      <c r="B18" s="4" t="inlineStr">
        <is>
          <t xml:space="preserve"> </t>
        </is>
      </c>
      <c r="C18" s="4" t="inlineStr">
        <is>
          <t xml:space="preserve"> </t>
        </is>
      </c>
      <c r="D18" s="4" t="inlineStr">
        <is>
          <t xml:space="preserve"> </t>
        </is>
      </c>
      <c r="E18" s="6" t="n">
        <v>100000000</v>
      </c>
      <c r="F18" s="4" t="inlineStr">
        <is>
          <t xml:space="preserve"> </t>
        </is>
      </c>
      <c r="G18" s="4" t="inlineStr">
        <is>
          <t xml:space="preserve"> </t>
        </is>
      </c>
      <c r="H18" s="4" t="inlineStr">
        <is>
          <t xml:space="preserve"> </t>
        </is>
      </c>
      <c r="I18" s="4" t="inlineStr">
        <is>
          <t xml:space="preserve"> </t>
        </is>
      </c>
    </row>
    <row r="19">
      <c r="A19" s="4" t="inlineStr">
        <is>
          <t>Fair value of investment</t>
        </is>
      </c>
      <c r="B19" s="4" t="inlineStr">
        <is>
          <t xml:space="preserve"> </t>
        </is>
      </c>
      <c r="C19" s="4" t="inlineStr">
        <is>
          <t xml:space="preserve"> </t>
        </is>
      </c>
      <c r="D19" s="5" t="n">
        <v>101429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ment in a wealth management produ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ther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initial investment</t>
        </is>
      </c>
      <c r="B22" s="6" t="n">
        <v>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stment maturity term duration</t>
        </is>
      </c>
      <c r="B23" s="4" t="inlineStr">
        <is>
          <t>35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investment</t>
        </is>
      </c>
      <c r="B24" s="4" t="inlineStr">
        <is>
          <t xml:space="preserve"> </t>
        </is>
      </c>
      <c r="C24" s="4" t="inlineStr">
        <is>
          <t xml:space="preserve"> </t>
        </is>
      </c>
      <c r="D24" s="6" t="n">
        <v>5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 in structured depos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ther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nimum initial investment</t>
        </is>
      </c>
      <c r="B27" s="4" t="inlineStr">
        <is>
          <t xml:space="preserve"> </t>
        </is>
      </c>
      <c r="C27" s="6" t="n">
        <v>1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stment maturity term duration</t>
        </is>
      </c>
      <c r="B28" s="4" t="inlineStr">
        <is>
          <t xml:space="preserve"> </t>
        </is>
      </c>
      <c r="C28" s="4" t="inlineStr">
        <is>
          <t>7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F1:G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CNY (¥) ¥ in Thousands</t>
        </is>
      </c>
      <c r="B1" s="2" t="inlineStr">
        <is>
          <t>Dec. 31, 2024</t>
        </is>
      </c>
      <c r="C1" s="2" t="inlineStr">
        <is>
          <t>Dec. 31, 2023</t>
        </is>
      </c>
      <c r="D1" s="2" t="inlineStr">
        <is>
          <t>Jun. 30, 2023</t>
        </is>
      </c>
    </row>
    <row r="2">
      <c r="A2" s="3" t="inlineStr">
        <is>
          <t>Inventories</t>
        </is>
      </c>
      <c r="B2" s="4" t="inlineStr">
        <is>
          <t xml:space="preserve"> </t>
        </is>
      </c>
      <c r="C2" s="4" t="inlineStr">
        <is>
          <t xml:space="preserve"> </t>
        </is>
      </c>
      <c r="D2" s="4" t="inlineStr">
        <is>
          <t xml:space="preserve"> </t>
        </is>
      </c>
    </row>
    <row r="3">
      <c r="A3" s="4" t="inlineStr">
        <is>
          <t>Finished goods</t>
        </is>
      </c>
      <c r="B3" s="6" t="n">
        <v>2742092</v>
      </c>
      <c r="C3" s="6" t="n">
        <v>1917133</v>
      </c>
      <c r="D3" s="6" t="n">
        <v>1447799</v>
      </c>
    </row>
    <row r="4">
      <c r="A4" s="4" t="inlineStr">
        <is>
          <t>Low-value consumables</t>
        </is>
      </c>
      <c r="B4" s="5" t="n">
        <v>8297</v>
      </c>
      <c r="C4" s="5" t="n">
        <v>5108</v>
      </c>
      <c r="D4" s="5" t="n">
        <v>2720</v>
      </c>
    </row>
    <row r="5">
      <c r="A5" s="4" t="inlineStr">
        <is>
          <t>Inventories</t>
        </is>
      </c>
      <c r="B5" s="6" t="n">
        <v>2750389</v>
      </c>
      <c r="C5" s="6" t="n">
        <v>1922241</v>
      </c>
      <c r="D5" s="6" t="n">
        <v>145051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ntories - Amount of inventories recognized as an expense and included in profit or loss (Details) - CNY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Inventories</t>
        </is>
      </c>
      <c r="B3" s="4" t="inlineStr">
        <is>
          <t xml:space="preserve"> </t>
        </is>
      </c>
      <c r="C3" s="4" t="inlineStr">
        <is>
          <t xml:space="preserve"> </t>
        </is>
      </c>
      <c r="D3" s="4" t="inlineStr">
        <is>
          <t xml:space="preserve"> </t>
        </is>
      </c>
      <c r="E3" s="4" t="inlineStr">
        <is>
          <t xml:space="preserve"> </t>
        </is>
      </c>
    </row>
    <row r="4">
      <c r="A4" s="4" t="inlineStr">
        <is>
          <t>Carrying amount of inventories sold</t>
        </is>
      </c>
      <c r="B4" s="6" t="n">
        <v>4290874</v>
      </c>
      <c r="C4" s="6" t="n">
        <v>9074490</v>
      </c>
      <c r="D4" s="6" t="n">
        <v>6879212</v>
      </c>
      <c r="E4" s="6" t="n">
        <v>6915713</v>
      </c>
    </row>
    <row r="5">
      <c r="A5" s="4" t="inlineStr">
        <is>
          <t>(Reversal of write-down)/write-down of inventories</t>
        </is>
      </c>
      <c r="B5" s="5" t="n">
        <v>1932</v>
      </c>
      <c r="C5" s="5" t="n">
        <v>25053</v>
      </c>
      <c r="D5" s="5" t="n">
        <v>-19850</v>
      </c>
      <c r="E5" s="5" t="n">
        <v>-44737</v>
      </c>
    </row>
    <row r="6">
      <c r="A6" s="4" t="inlineStr">
        <is>
          <t>Cost of inventories recognized in consolidated statements of profit or loss</t>
        </is>
      </c>
      <c r="B6" s="6" t="n">
        <v>4292806</v>
      </c>
      <c r="C6" s="6" t="n">
        <v>9099543</v>
      </c>
      <c r="D6" s="6" t="n">
        <v>6859362</v>
      </c>
      <c r="E6" s="6" t="n">
        <v>6870976</v>
      </c>
    </row>
  </sheetData>
  <mergeCells count="2">
    <mergeCell ref="C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Trade and other receivables (Details) - CNY (¥) ¥ in Thousands</t>
        </is>
      </c>
      <c r="B1" s="2" t="inlineStr">
        <is>
          <t>12 Months Ended</t>
        </is>
      </c>
    </row>
    <row r="2">
      <c r="B2" s="2" t="inlineStr">
        <is>
          <t>Dec. 31, 2024</t>
        </is>
      </c>
      <c r="C2" s="2" t="inlineStr">
        <is>
          <t>Dec. 31, 2023</t>
        </is>
      </c>
      <c r="D2" s="2" t="inlineStr">
        <is>
          <t>Jun. 30, 2023</t>
        </is>
      </c>
    </row>
    <row r="3">
      <c r="A3" s="3" t="inlineStr">
        <is>
          <t>Non-current</t>
        </is>
      </c>
      <c r="B3" s="4" t="inlineStr">
        <is>
          <t xml:space="preserve"> </t>
        </is>
      </c>
      <c r="C3" s="4" t="inlineStr">
        <is>
          <t xml:space="preserve"> </t>
        </is>
      </c>
      <c r="D3" s="4" t="inlineStr">
        <is>
          <t xml:space="preserve"> </t>
        </is>
      </c>
    </row>
    <row r="4">
      <c r="A4" s="4" t="inlineStr">
        <is>
          <t>Trade receivables, net of loss allowance</t>
        </is>
      </c>
      <c r="B4" s="6" t="n">
        <v>14635</v>
      </c>
      <c r="C4" s="6" t="n">
        <v>17612</v>
      </c>
      <c r="D4" s="4" t="inlineStr">
        <is>
          <t xml:space="preserve"> </t>
        </is>
      </c>
    </row>
    <row r="5">
      <c r="A5" s="4" t="inlineStr">
        <is>
          <t>Amounts due from related parties</t>
        </is>
      </c>
      <c r="B5" s="5" t="n">
        <v>16708</v>
      </c>
      <c r="C5" s="5" t="n">
        <v>10760</v>
      </c>
      <c r="D5" s="6" t="n">
        <v>10647</v>
      </c>
    </row>
    <row r="6">
      <c r="A6" s="4" t="inlineStr">
        <is>
          <t>Deposits</t>
        </is>
      </c>
      <c r="B6" s="5" t="n">
        <v>193810</v>
      </c>
      <c r="C6" s="5" t="n">
        <v>81153</v>
      </c>
      <c r="D6" s="5" t="n">
        <v>41834</v>
      </c>
    </row>
    <row r="7">
      <c r="A7" s="4" t="inlineStr">
        <is>
          <t>Prepayments for lease</t>
        </is>
      </c>
      <c r="B7" s="5" t="n">
        <v>72000</v>
      </c>
      <c r="C7" s="4" t="inlineStr">
        <is>
          <t xml:space="preserve"> </t>
        </is>
      </c>
      <c r="D7" s="4" t="inlineStr">
        <is>
          <t xml:space="preserve"> </t>
        </is>
      </c>
    </row>
    <row r="8">
      <c r="A8" s="4" t="inlineStr">
        <is>
          <t>Value-added tax ("VAT") recoverable</t>
        </is>
      </c>
      <c r="B8" s="5" t="n">
        <v>44135</v>
      </c>
      <c r="C8" s="5" t="n">
        <v>26271</v>
      </c>
      <c r="D8" s="5" t="n">
        <v>22160</v>
      </c>
    </row>
    <row r="9">
      <c r="A9" s="4" t="inlineStr">
        <is>
          <t>Trade and other receivables</t>
        </is>
      </c>
      <c r="B9" s="5" t="n">
        <v>341288</v>
      </c>
      <c r="C9" s="5" t="n">
        <v>135796</v>
      </c>
      <c r="D9" s="5" t="n">
        <v>74641</v>
      </c>
    </row>
    <row r="10">
      <c r="A10" s="3" t="inlineStr">
        <is>
          <t>Current</t>
        </is>
      </c>
      <c r="B10" s="4" t="inlineStr">
        <is>
          <t xml:space="preserve"> </t>
        </is>
      </c>
      <c r="C10" s="4" t="inlineStr">
        <is>
          <t xml:space="preserve"> </t>
        </is>
      </c>
      <c r="D10" s="4" t="inlineStr">
        <is>
          <t xml:space="preserve"> </t>
        </is>
      </c>
    </row>
    <row r="11">
      <c r="A11" s="4" t="inlineStr">
        <is>
          <t>Trade receivables, net of loss allowance</t>
        </is>
      </c>
      <c r="B11" s="5" t="n">
        <v>674923</v>
      </c>
      <c r="C11" s="5" t="n">
        <v>426937</v>
      </c>
      <c r="D11" s="5" t="n">
        <v>305963</v>
      </c>
    </row>
    <row r="12">
      <c r="A12" s="4" t="inlineStr">
        <is>
          <t>Amounts due from related parties</t>
        </is>
      </c>
      <c r="B12" s="5" t="n">
        <v>45424</v>
      </c>
      <c r="C12" s="5" t="n">
        <v>27836</v>
      </c>
      <c r="D12" s="5" t="n">
        <v>5602</v>
      </c>
    </row>
    <row r="13">
      <c r="A13" s="4" t="inlineStr">
        <is>
          <t>Miscellaneous expenses paid on behalf of franchisees</t>
        </is>
      </c>
      <c r="B13" s="5" t="n">
        <v>642073</v>
      </c>
      <c r="C13" s="5" t="n">
        <v>336497</v>
      </c>
      <c r="D13" s="5" t="n">
        <v>265335</v>
      </c>
    </row>
    <row r="14">
      <c r="A14" s="4" t="inlineStr">
        <is>
          <t>VAT recoverable</t>
        </is>
      </c>
      <c r="B14" s="5" t="n">
        <v>208221</v>
      </c>
      <c r="C14" s="5" t="n">
        <v>251162</v>
      </c>
      <c r="D14" s="5" t="n">
        <v>270298</v>
      </c>
    </row>
    <row r="15">
      <c r="A15" s="4" t="inlineStr">
        <is>
          <t>Rental deposits</t>
        </is>
      </c>
      <c r="B15" s="5" t="n">
        <v>71001</v>
      </c>
      <c r="C15" s="5" t="n">
        <v>98141</v>
      </c>
      <c r="D15" s="5" t="n">
        <v>86600</v>
      </c>
    </row>
    <row r="16">
      <c r="A16" s="4" t="inlineStr">
        <is>
          <t>Receivables due from online payment platforms and banks</t>
        </is>
      </c>
      <c r="B16" s="5" t="n">
        <v>77990</v>
      </c>
      <c r="C16" s="5" t="n">
        <v>103406</v>
      </c>
      <c r="D16" s="5" t="n">
        <v>34726</v>
      </c>
    </row>
    <row r="17">
      <c r="A17" s="4" t="inlineStr">
        <is>
          <t>Prepayments for inventories</t>
        </is>
      </c>
      <c r="B17" s="5" t="n">
        <v>73538</v>
      </c>
      <c r="C17" s="5" t="n">
        <v>51084</v>
      </c>
      <c r="D17" s="5" t="n">
        <v>49631</v>
      </c>
    </row>
    <row r="18">
      <c r="A18" s="4" t="inlineStr">
        <is>
          <t>Prepayments for licensing expenses</t>
        </is>
      </c>
      <c r="B18" s="5" t="n">
        <v>65040</v>
      </c>
      <c r="C18" s="5" t="n">
        <v>43996</v>
      </c>
      <c r="D18" s="5" t="n">
        <v>40934</v>
      </c>
    </row>
    <row r="19">
      <c r="A19" s="4" t="inlineStr">
        <is>
          <t>Prepayments for promotion and advertising expenses</t>
        </is>
      </c>
      <c r="B19" s="5" t="n">
        <v>30349</v>
      </c>
      <c r="C19" s="5" t="n">
        <v>11577</v>
      </c>
      <c r="D19" s="5" t="n">
        <v>17374</v>
      </c>
    </row>
    <row r="20">
      <c r="A20" s="4" t="inlineStr">
        <is>
          <t>Prepayments for repurchase of shares</t>
        </is>
      </c>
      <c r="B20" s="5" t="n">
        <v>70518</v>
      </c>
      <c r="C20" s="5" t="n">
        <v>87324</v>
      </c>
      <c r="D20" s="5" t="n">
        <v>3693</v>
      </c>
    </row>
    <row r="21">
      <c r="A21" s="4" t="inlineStr">
        <is>
          <t>Others</t>
        </is>
      </c>
      <c r="B21" s="5" t="n">
        <v>247936</v>
      </c>
      <c r="C21" s="5" t="n">
        <v>80397</v>
      </c>
      <c r="D21" s="5" t="n">
        <v>70000</v>
      </c>
    </row>
    <row r="22">
      <c r="A22" s="4" t="inlineStr">
        <is>
          <t>Trade and other receivables</t>
        </is>
      </c>
      <c r="B22" s="6" t="n">
        <v>2207013</v>
      </c>
      <c r="C22" s="5" t="n">
        <v>1518357</v>
      </c>
      <c r="D22" s="5" t="n">
        <v>1150156</v>
      </c>
    </row>
    <row r="23">
      <c r="A23" s="4" t="inlineStr">
        <is>
          <t>Minimum</t>
        </is>
      </c>
      <c r="B23" s="4" t="inlineStr">
        <is>
          <t xml:space="preserve"> </t>
        </is>
      </c>
      <c r="C23" s="4" t="inlineStr">
        <is>
          <t xml:space="preserve"> </t>
        </is>
      </c>
      <c r="D23" s="4" t="inlineStr">
        <is>
          <t xml:space="preserve"> </t>
        </is>
      </c>
    </row>
    <row r="24">
      <c r="A24" s="3" t="inlineStr">
        <is>
          <t>Current</t>
        </is>
      </c>
      <c r="B24" s="4" t="inlineStr">
        <is>
          <t xml:space="preserve"> </t>
        </is>
      </c>
      <c r="C24" s="4" t="inlineStr">
        <is>
          <t xml:space="preserve"> </t>
        </is>
      </c>
      <c r="D24" s="4" t="inlineStr">
        <is>
          <t xml:space="preserve"> </t>
        </is>
      </c>
    </row>
    <row r="25">
      <c r="A25" s="4" t="inlineStr">
        <is>
          <t>Period of other trade receivables is due</t>
        </is>
      </c>
      <c r="B25" s="4" t="inlineStr">
        <is>
          <t>30 days</t>
        </is>
      </c>
      <c r="C25" s="4" t="inlineStr">
        <is>
          <t xml:space="preserve"> </t>
        </is>
      </c>
      <c r="D25" s="4" t="inlineStr">
        <is>
          <t xml:space="preserve"> </t>
        </is>
      </c>
    </row>
    <row r="26">
      <c r="A26" s="4" t="inlineStr">
        <is>
          <t>Instalments within the periods ranging</t>
        </is>
      </c>
      <c r="B26" s="4" t="inlineStr">
        <is>
          <t>18 month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Current</t>
        </is>
      </c>
      <c r="B28" s="4" t="inlineStr">
        <is>
          <t xml:space="preserve"> </t>
        </is>
      </c>
      <c r="C28" s="4" t="inlineStr">
        <is>
          <t xml:space="preserve"> </t>
        </is>
      </c>
      <c r="D28" s="4" t="inlineStr">
        <is>
          <t xml:space="preserve"> </t>
        </is>
      </c>
    </row>
    <row r="29">
      <c r="A29" s="4" t="inlineStr">
        <is>
          <t>Period of other trade receivables is due</t>
        </is>
      </c>
      <c r="B29" s="4" t="inlineStr">
        <is>
          <t>180 days</t>
        </is>
      </c>
      <c r="C29" s="4" t="inlineStr">
        <is>
          <t xml:space="preserve"> </t>
        </is>
      </c>
      <c r="D29" s="4" t="inlineStr">
        <is>
          <t xml:space="preserve"> </t>
        </is>
      </c>
    </row>
    <row r="30">
      <c r="A30" s="4" t="inlineStr">
        <is>
          <t>Instalments within the periods ranging</t>
        </is>
      </c>
      <c r="B30" s="4" t="inlineStr">
        <is>
          <t>38 months</t>
        </is>
      </c>
      <c r="C30" s="4" t="inlineStr">
        <is>
          <t xml:space="preserve"> </t>
        </is>
      </c>
      <c r="D30" s="4" t="inlineStr">
        <is>
          <t xml:space="preserve"> </t>
        </is>
      </c>
    </row>
    <row r="31">
      <c r="A31" s="4" t="inlineStr">
        <is>
          <t>Gross carrying amount</t>
        </is>
      </c>
      <c r="B31" s="4" t="inlineStr">
        <is>
          <t xml:space="preserve"> </t>
        </is>
      </c>
      <c r="C31" s="4" t="inlineStr">
        <is>
          <t xml:space="preserve"> </t>
        </is>
      </c>
      <c r="D31" s="4" t="inlineStr">
        <is>
          <t xml:space="preserve"> </t>
        </is>
      </c>
    </row>
    <row r="32">
      <c r="A32" s="3" t="inlineStr">
        <is>
          <t>Non-current</t>
        </is>
      </c>
      <c r="B32" s="4" t="inlineStr">
        <is>
          <t xml:space="preserve"> </t>
        </is>
      </c>
      <c r="C32" s="4" t="inlineStr">
        <is>
          <t xml:space="preserve"> </t>
        </is>
      </c>
      <c r="D32" s="4" t="inlineStr">
        <is>
          <t xml:space="preserve"> </t>
        </is>
      </c>
    </row>
    <row r="33">
      <c r="A33" s="4" t="inlineStr">
        <is>
          <t>Trade receivables, net of loss allowance</t>
        </is>
      </c>
      <c r="B33" s="6" t="n">
        <v>14653</v>
      </c>
      <c r="C33" s="5" t="n">
        <v>18045</v>
      </c>
      <c r="D33" s="4" t="inlineStr">
        <is>
          <t xml:space="preserve"> </t>
        </is>
      </c>
    </row>
    <row r="34">
      <c r="A34" s="3" t="inlineStr">
        <is>
          <t>Current</t>
        </is>
      </c>
      <c r="B34" s="4" t="inlineStr">
        <is>
          <t xml:space="preserve"> </t>
        </is>
      </c>
      <c r="C34" s="4" t="inlineStr">
        <is>
          <t xml:space="preserve"> </t>
        </is>
      </c>
      <c r="D34" s="4" t="inlineStr">
        <is>
          <t xml:space="preserve"> </t>
        </is>
      </c>
    </row>
    <row r="35">
      <c r="A35" s="4" t="inlineStr">
        <is>
          <t>Trade receivables, net of loss allowance</t>
        </is>
      </c>
      <c r="B35" s="5" t="n">
        <v>742622</v>
      </c>
      <c r="C35" s="5" t="n">
        <v>504938</v>
      </c>
      <c r="D35" s="5" t="n">
        <v>394727</v>
      </c>
    </row>
    <row r="36">
      <c r="A36" s="4" t="inlineStr">
        <is>
          <t>Loss allowance</t>
        </is>
      </c>
      <c r="B36" s="4" t="inlineStr">
        <is>
          <t xml:space="preserve"> </t>
        </is>
      </c>
      <c r="C36" s="4" t="inlineStr">
        <is>
          <t xml:space="preserve"> </t>
        </is>
      </c>
      <c r="D36" s="4" t="inlineStr">
        <is>
          <t xml:space="preserve"> </t>
        </is>
      </c>
    </row>
    <row r="37">
      <c r="A37" s="3" t="inlineStr">
        <is>
          <t>Non-current</t>
        </is>
      </c>
      <c r="B37" s="4" t="inlineStr">
        <is>
          <t xml:space="preserve"> </t>
        </is>
      </c>
      <c r="C37" s="4" t="inlineStr">
        <is>
          <t xml:space="preserve"> </t>
        </is>
      </c>
      <c r="D37" s="4" t="inlineStr">
        <is>
          <t xml:space="preserve"> </t>
        </is>
      </c>
    </row>
    <row r="38">
      <c r="A38" s="4" t="inlineStr">
        <is>
          <t>Trade receivables, net of loss allowance</t>
        </is>
      </c>
      <c r="B38" s="5" t="n">
        <v>-18</v>
      </c>
      <c r="C38" s="5" t="n">
        <v>-433</v>
      </c>
      <c r="D38" s="4" t="inlineStr">
        <is>
          <t xml:space="preserve"> </t>
        </is>
      </c>
    </row>
    <row r="39">
      <c r="A39" s="3" t="inlineStr">
        <is>
          <t>Current</t>
        </is>
      </c>
      <c r="B39" s="4" t="inlineStr">
        <is>
          <t xml:space="preserve"> </t>
        </is>
      </c>
      <c r="C39" s="4" t="inlineStr">
        <is>
          <t xml:space="preserve"> </t>
        </is>
      </c>
      <c r="D39" s="4" t="inlineStr">
        <is>
          <t xml:space="preserve"> </t>
        </is>
      </c>
    </row>
    <row r="40">
      <c r="A40" s="4" t="inlineStr">
        <is>
          <t>Trade receivables, net of loss allowance</t>
        </is>
      </c>
      <c r="B40" s="6" t="n">
        <v>-67699</v>
      </c>
      <c r="C40" s="6" t="n">
        <v>-78001</v>
      </c>
      <c r="D40" s="6" t="n">
        <v>-8876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Details) - CNY (¥) ¥ in Thousands</t>
        </is>
      </c>
      <c r="B1" s="2" t="inlineStr">
        <is>
          <t>Dec. 31, 2024</t>
        </is>
      </c>
      <c r="C1" s="2" t="inlineStr">
        <is>
          <t>Dec. 31, 2023</t>
        </is>
      </c>
      <c r="D1" s="2" t="inlineStr">
        <is>
          <t>Jun. 30, 2023</t>
        </is>
      </c>
    </row>
    <row r="2">
      <c r="A2" s="3" t="inlineStr">
        <is>
          <t>Cash and cash equivalents</t>
        </is>
      </c>
      <c r="B2" s="4" t="inlineStr">
        <is>
          <t xml:space="preserve"> </t>
        </is>
      </c>
      <c r="C2" s="4" t="inlineStr">
        <is>
          <t xml:space="preserve"> </t>
        </is>
      </c>
      <c r="D2" s="4" t="inlineStr">
        <is>
          <t xml:space="preserve"> </t>
        </is>
      </c>
    </row>
    <row r="3">
      <c r="A3" s="4" t="inlineStr">
        <is>
          <t>Cash on hand</t>
        </is>
      </c>
      <c r="B3" s="6" t="n">
        <v>4465</v>
      </c>
      <c r="C3" s="6" t="n">
        <v>783</v>
      </c>
      <c r="D3" s="6" t="n">
        <v>576</v>
      </c>
    </row>
    <row r="4">
      <c r="A4" s="4" t="inlineStr">
        <is>
          <t>Cash at bank</t>
        </is>
      </c>
      <c r="B4" s="5" t="n">
        <v>6323656</v>
      </c>
      <c r="C4" s="5" t="n">
        <v>6414658</v>
      </c>
      <c r="D4" s="5" t="n">
        <v>6488637</v>
      </c>
    </row>
    <row r="5">
      <c r="A5" s="4" t="inlineStr">
        <is>
          <t>Cash and cash equivalents as presented in the consolidated statements of financial position and in the consolidated statements of cash flows</t>
        </is>
      </c>
      <c r="B5" s="6" t="n">
        <v>6328121</v>
      </c>
      <c r="C5" s="6" t="n">
        <v>6415441</v>
      </c>
      <c r="D5" s="6" t="n">
        <v>64892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Restricted cash (Details) - CNY (¥) ¥ in Thousands</t>
        </is>
      </c>
      <c r="B1" s="2" t="inlineStr">
        <is>
          <t>Dec. 31, 2024</t>
        </is>
      </c>
      <c r="C1" s="2" t="inlineStr">
        <is>
          <t>Dec. 31, 2023</t>
        </is>
      </c>
      <c r="D1" s="2" t="inlineStr">
        <is>
          <t>Jun. 30, 2023</t>
        </is>
      </c>
    </row>
    <row r="2">
      <c r="A2" s="3" t="inlineStr">
        <is>
          <t>Restricted cash</t>
        </is>
      </c>
      <c r="B2" s="4" t="inlineStr">
        <is>
          <t xml:space="preserve"> </t>
        </is>
      </c>
      <c r="C2" s="4" t="inlineStr">
        <is>
          <t xml:space="preserve"> </t>
        </is>
      </c>
      <c r="D2" s="4" t="inlineStr">
        <is>
          <t xml:space="preserve"> </t>
        </is>
      </c>
    </row>
    <row r="3">
      <c r="A3" s="4" t="inlineStr">
        <is>
          <t>Bank deposits held in an escrow bank account</t>
        </is>
      </c>
      <c r="B3" s="6" t="n">
        <v>1026</v>
      </c>
      <c r="C3" s="6" t="n">
        <v>4462</v>
      </c>
      <c r="D3" s="6" t="n">
        <v>1391</v>
      </c>
    </row>
    <row r="4">
      <c r="A4" s="4" t="inlineStr">
        <is>
          <t>Bank deposits frozen for legal proceedings</t>
        </is>
      </c>
      <c r="B4" s="4" t="inlineStr">
        <is>
          <t xml:space="preserve"> </t>
        </is>
      </c>
      <c r="C4" s="5" t="n">
        <v>3508</v>
      </c>
      <c r="D4" s="5" t="n">
        <v>25682</v>
      </c>
    </row>
    <row r="5">
      <c r="A5" s="4" t="inlineStr">
        <is>
          <t>Restricted cash</t>
        </is>
      </c>
      <c r="B5" s="6" t="n">
        <v>1026</v>
      </c>
      <c r="C5" s="6" t="n">
        <v>7970</v>
      </c>
      <c r="D5" s="6" t="n">
        <v>2707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sh flow information - Reconciliation of profit for year to cash generated from operations (Details) - CNY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Cash flows from (used in) operating activities [abstract]</t>
        </is>
      </c>
      <c r="B3" s="4" t="inlineStr">
        <is>
          <t xml:space="preserve"> </t>
        </is>
      </c>
      <c r="C3" s="4" t="inlineStr">
        <is>
          <t xml:space="preserve"> </t>
        </is>
      </c>
      <c r="D3" s="4" t="inlineStr">
        <is>
          <t xml:space="preserve"> </t>
        </is>
      </c>
      <c r="E3" s="4" t="inlineStr">
        <is>
          <t xml:space="preserve"> </t>
        </is>
      </c>
    </row>
    <row r="4">
      <c r="A4" s="4" t="inlineStr">
        <is>
          <t>Profit for the year/period</t>
        </is>
      </c>
      <c r="B4" s="6" t="n">
        <v>1256077</v>
      </c>
      <c r="C4" s="6" t="n">
        <v>2635428</v>
      </c>
      <c r="D4" s="6" t="n">
        <v>1781829</v>
      </c>
      <c r="E4" s="6" t="n">
        <v>639743</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Interest on lease liabilities</t>
        </is>
      </c>
      <c r="B6" s="5" t="n">
        <v>25112</v>
      </c>
      <c r="C6" s="5" t="n">
        <v>91623</v>
      </c>
      <c r="D6" s="5" t="n">
        <v>34396</v>
      </c>
      <c r="E6" s="5" t="n">
        <v>32991</v>
      </c>
    </row>
    <row r="7">
      <c r="A7" s="4" t="inlineStr">
        <is>
          <t>Depreciation and amortization</t>
        </is>
      </c>
      <c r="B7" s="5" t="n">
        <v>285241</v>
      </c>
      <c r="C7" s="5" t="n">
        <v>808694</v>
      </c>
      <c r="D7" s="5" t="n">
        <v>391167</v>
      </c>
      <c r="E7" s="5" t="n">
        <v>389871</v>
      </c>
    </row>
    <row r="8">
      <c r="A8" s="4" t="inlineStr">
        <is>
          <t>Interest on loans and borrowings</t>
        </is>
      </c>
      <c r="B8" s="5" t="n">
        <v>90</v>
      </c>
      <c r="C8" s="5" t="n">
        <v>1292</v>
      </c>
      <c r="D8" s="5" t="n">
        <v>226</v>
      </c>
      <c r="E8" s="5" t="n">
        <v>405</v>
      </c>
    </row>
    <row r="9">
      <c r="A9" s="4" t="inlineStr">
        <is>
          <t>Interest income</t>
        </is>
      </c>
      <c r="B9" s="5" t="n">
        <v>-123969</v>
      </c>
      <c r="C9" s="5" t="n">
        <v>-118672</v>
      </c>
      <c r="D9" s="5" t="n">
        <v>-145225</v>
      </c>
      <c r="E9" s="5" t="n">
        <v>-66344</v>
      </c>
    </row>
    <row r="10">
      <c r="A10" s="4" t="inlineStr">
        <is>
          <t>Investment income from other investments</t>
        </is>
      </c>
      <c r="B10" s="5" t="n">
        <v>-14281</v>
      </c>
      <c r="C10" s="5" t="n">
        <v>-81145</v>
      </c>
      <c r="D10" s="5" t="n">
        <v>-42921</v>
      </c>
      <c r="E10" s="5" t="n">
        <v>-63801</v>
      </c>
    </row>
    <row r="11">
      <c r="A11" s="4" t="inlineStr">
        <is>
          <t>Net change in fair value of other investments</t>
        </is>
      </c>
      <c r="B11" s="5" t="n">
        <v>-14270</v>
      </c>
      <c r="C11" s="5" t="n">
        <v>-29930</v>
      </c>
      <c r="D11" s="5" t="n">
        <v>3692</v>
      </c>
      <c r="E11" s="5" t="n">
        <v>-5709</v>
      </c>
    </row>
    <row r="12">
      <c r="A12" s="4" t="inlineStr">
        <is>
          <t>Losses on disposal of property, plant and equipment and intangible assets</t>
        </is>
      </c>
      <c r="B12" s="5" t="n">
        <v>1632</v>
      </c>
      <c r="C12" s="5" t="n">
        <v>2534</v>
      </c>
      <c r="D12" s="5" t="n">
        <v>5350</v>
      </c>
      <c r="E12" s="5" t="n">
        <v>5614</v>
      </c>
    </row>
    <row r="13">
      <c r="A13" s="4" t="inlineStr">
        <is>
          <t>Impairment loss on non-current assets</t>
        </is>
      </c>
      <c r="B13" s="5" t="n">
        <v>4547</v>
      </c>
      <c r="C13" s="5" t="n">
        <v>8846</v>
      </c>
      <c r="D13" s="5" t="n">
        <v>3448</v>
      </c>
      <c r="E13" s="5" t="n">
        <v>13485</v>
      </c>
    </row>
    <row r="14">
      <c r="A14" s="4" t="inlineStr">
        <is>
          <t>Unrealized foreign exchange loss/(gain)</t>
        </is>
      </c>
      <c r="B14" s="5" t="n">
        <v>-25410</v>
      </c>
      <c r="C14" s="5" t="n">
        <v>8258</v>
      </c>
      <c r="D14" s="5" t="n">
        <v>-45522</v>
      </c>
      <c r="E14" s="5" t="n">
        <v>6806</v>
      </c>
    </row>
    <row r="15">
      <c r="A15" s="4" t="inlineStr">
        <is>
          <t>Effect of lease contract cancellation</t>
        </is>
      </c>
      <c r="B15" s="5" t="n">
        <v>-4821</v>
      </c>
      <c r="C15" s="5" t="n">
        <v>-15201</v>
      </c>
      <c r="D15" s="5" t="n">
        <v>3681</v>
      </c>
      <c r="E15" s="5" t="n">
        <v>-25015</v>
      </c>
    </row>
    <row r="16">
      <c r="A16" s="4" t="inlineStr">
        <is>
          <t>Gains on disposal of subsidiaries</t>
        </is>
      </c>
      <c r="B16" s="4" t="inlineStr">
        <is>
          <t xml:space="preserve"> </t>
        </is>
      </c>
      <c r="C16" s="5" t="n">
        <v>-8759</v>
      </c>
      <c r="D16" s="4" t="inlineStr">
        <is>
          <t xml:space="preserve"> </t>
        </is>
      </c>
      <c r="E16" s="4" t="inlineStr">
        <is>
          <t xml:space="preserve"> </t>
        </is>
      </c>
    </row>
    <row r="17">
      <c r="A17" s="4" t="inlineStr">
        <is>
          <t>Share of loss/(profit) of equity-accounted investees, net of tax</t>
        </is>
      </c>
      <c r="B17" s="5" t="n">
        <v>-268</v>
      </c>
      <c r="C17" s="5" t="n">
        <v>-5986</v>
      </c>
      <c r="D17" s="4" t="inlineStr">
        <is>
          <t xml:space="preserve"> </t>
        </is>
      </c>
      <c r="E17" s="5" t="n">
        <v>8162</v>
      </c>
    </row>
    <row r="18">
      <c r="A18" s="4" t="inlineStr">
        <is>
          <t>Equity-settled share-based payment expenses</t>
        </is>
      </c>
      <c r="B18" s="5" t="n">
        <v>46432</v>
      </c>
      <c r="C18" s="5" t="n">
        <v>85184</v>
      </c>
      <c r="D18" s="5" t="n">
        <v>62882</v>
      </c>
      <c r="E18" s="5" t="n">
        <v>82835</v>
      </c>
    </row>
    <row r="19">
      <c r="A19" s="4" t="inlineStr">
        <is>
          <t>Income tax</t>
        </is>
      </c>
      <c r="B19" s="5" t="n">
        <v>396665</v>
      </c>
      <c r="C19" s="5" t="n">
        <v>712104</v>
      </c>
      <c r="D19" s="5" t="n">
        <v>551785</v>
      </c>
      <c r="E19" s="5" t="n">
        <v>267070</v>
      </c>
    </row>
    <row r="20">
      <c r="A20" s="3" t="inlineStr">
        <is>
          <t>Changes in working capital:</t>
        </is>
      </c>
      <c r="B20" s="4" t="inlineStr">
        <is>
          <t xml:space="preserve"> </t>
        </is>
      </c>
      <c r="C20" s="4" t="inlineStr">
        <is>
          <t xml:space="preserve"> </t>
        </is>
      </c>
      <c r="D20" s="4" t="inlineStr">
        <is>
          <t xml:space="preserve"> </t>
        </is>
      </c>
      <c r="E20" s="4" t="inlineStr">
        <is>
          <t xml:space="preserve"> </t>
        </is>
      </c>
    </row>
    <row r="21">
      <c r="A21" s="4" t="inlineStr">
        <is>
          <t>Inventories</t>
        </is>
      </c>
      <c r="B21" s="5" t="n">
        <v>-471722</v>
      </c>
      <c r="C21" s="5" t="n">
        <v>-828148</v>
      </c>
      <c r="D21" s="5" t="n">
        <v>-250851</v>
      </c>
      <c r="E21" s="5" t="n">
        <v>307966</v>
      </c>
    </row>
    <row r="22">
      <c r="A22" s="4" t="inlineStr">
        <is>
          <t>Trade and other receivables</t>
        </is>
      </c>
      <c r="B22" s="5" t="n">
        <v>-316534</v>
      </c>
      <c r="C22" s="5" t="n">
        <v>-836820</v>
      </c>
      <c r="D22" s="5" t="n">
        <v>-185768</v>
      </c>
      <c r="E22" s="5" t="n">
        <v>-190145</v>
      </c>
    </row>
    <row r="23">
      <c r="A23" s="4" t="inlineStr">
        <is>
          <t>Contract liabilities</t>
        </is>
      </c>
      <c r="B23" s="5" t="n">
        <v>25341</v>
      </c>
      <c r="C23" s="5" t="n">
        <v>-6545</v>
      </c>
      <c r="D23" s="5" t="n">
        <v>-73539</v>
      </c>
      <c r="E23" s="5" t="n">
        <v>86314</v>
      </c>
    </row>
    <row r="24">
      <c r="A24" s="4" t="inlineStr">
        <is>
          <t>Trade and other payables</t>
        </is>
      </c>
      <c r="B24" s="5" t="n">
        <v>363327</v>
      </c>
      <c r="C24" s="5" t="n">
        <v>561422</v>
      </c>
      <c r="D24" s="5" t="n">
        <v>-34055</v>
      </c>
      <c r="E24" s="5" t="n">
        <v>180122</v>
      </c>
    </row>
    <row r="25">
      <c r="A25" s="4" t="inlineStr">
        <is>
          <t>Restricted cash</t>
        </is>
      </c>
      <c r="B25" s="5" t="n">
        <v>19103</v>
      </c>
      <c r="C25" s="5" t="n">
        <v>6944</v>
      </c>
      <c r="D25" s="5" t="n">
        <v>5303</v>
      </c>
      <c r="E25" s="5" t="n">
        <v>-28696</v>
      </c>
    </row>
    <row r="26">
      <c r="A26" s="4" t="inlineStr">
        <is>
          <t>Deferred income</t>
        </is>
      </c>
      <c r="B26" s="5" t="n">
        <v>-3985</v>
      </c>
      <c r="C26" s="5" t="n">
        <v>4486</v>
      </c>
      <c r="D26" s="5" t="n">
        <v>19074</v>
      </c>
      <c r="E26" s="5" t="n">
        <v>-5282</v>
      </c>
    </row>
    <row r="27">
      <c r="A27" s="4" t="inlineStr">
        <is>
          <t>Cash generated from operations</t>
        </is>
      </c>
      <c r="B27" s="6" t="n">
        <v>1448307</v>
      </c>
      <c r="C27" s="6" t="n">
        <v>2995609</v>
      </c>
      <c r="D27" s="6" t="n">
        <v>2084952</v>
      </c>
      <c r="E27" s="6" t="n">
        <v>1636392</v>
      </c>
    </row>
  </sheetData>
  <mergeCells count="2">
    <mergeCell ref="C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sh flow information - Reconciliation of liabilities arising from financing activities (Details) - CNY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Cash flow information</t>
        </is>
      </c>
      <c r="B3" s="4" t="inlineStr">
        <is>
          <t xml:space="preserve"> </t>
        </is>
      </c>
      <c r="C3" s="4" t="inlineStr">
        <is>
          <t xml:space="preserve"> </t>
        </is>
      </c>
      <c r="D3" s="4" t="inlineStr">
        <is>
          <t xml:space="preserve"> </t>
        </is>
      </c>
      <c r="E3" s="4" t="inlineStr">
        <is>
          <t xml:space="preserve"> </t>
        </is>
      </c>
    </row>
    <row r="4">
      <c r="A4" s="4" t="inlineStr">
        <is>
          <t>At the beginning</t>
        </is>
      </c>
      <c r="B4" s="6" t="n">
        <v>893218</v>
      </c>
      <c r="C4" s="6" t="n">
        <v>1252923</v>
      </c>
      <c r="D4" s="6" t="n">
        <v>658056</v>
      </c>
      <c r="E4" s="6" t="n">
        <v>825673</v>
      </c>
    </row>
    <row r="5">
      <c r="A5" s="4" t="inlineStr">
        <is>
          <t>Additions through business combination</t>
        </is>
      </c>
      <c r="B5" s="4" t="inlineStr">
        <is>
          <t xml:space="preserve"> </t>
        </is>
      </c>
      <c r="C5" s="4" t="inlineStr">
        <is>
          <t xml:space="preserve"> </t>
        </is>
      </c>
      <c r="D5" s="5" t="n">
        <v>15313</v>
      </c>
      <c r="E5" s="4" t="inlineStr">
        <is>
          <t xml:space="preserve"> </t>
        </is>
      </c>
    </row>
    <row r="6">
      <c r="A6" s="3" t="inlineStr">
        <is>
          <t>Changes from financing cash flows:</t>
        </is>
      </c>
      <c r="B6" s="4" t="inlineStr">
        <is>
          <t xml:space="preserve"> </t>
        </is>
      </c>
      <c r="C6" s="4" t="inlineStr">
        <is>
          <t xml:space="preserve"> </t>
        </is>
      </c>
      <c r="D6" s="4" t="inlineStr">
        <is>
          <t xml:space="preserve"> </t>
        </is>
      </c>
      <c r="E6" s="4" t="inlineStr">
        <is>
          <t xml:space="preserve"> </t>
        </is>
      </c>
    </row>
    <row r="7">
      <c r="A7" s="4" t="inlineStr">
        <is>
          <t>Proceeds from loans and borrowings from third party</t>
        </is>
      </c>
      <c r="B7" s="4" t="inlineStr">
        <is>
          <t xml:space="preserve"> </t>
        </is>
      </c>
      <c r="C7" s="5" t="n">
        <v>563800</v>
      </c>
      <c r="D7" s="4" t="inlineStr">
        <is>
          <t xml:space="preserve"> </t>
        </is>
      </c>
      <c r="E7" s="4" t="inlineStr">
        <is>
          <t xml:space="preserve"> </t>
        </is>
      </c>
    </row>
    <row r="8">
      <c r="A8" s="4" t="inlineStr">
        <is>
          <t>Repayment of loans and borrowings</t>
        </is>
      </c>
      <c r="B8" s="4" t="inlineStr">
        <is>
          <t xml:space="preserve"> </t>
        </is>
      </c>
      <c r="C8" s="5" t="n">
        <v>-718</v>
      </c>
      <c r="D8" s="5" t="n">
        <v>-206</v>
      </c>
      <c r="E8" s="5" t="n">
        <v>-5295</v>
      </c>
    </row>
    <row r="9">
      <c r="A9" s="4" t="inlineStr">
        <is>
          <t>Interest of loans and borrowings paid</t>
        </is>
      </c>
      <c r="B9" s="4" t="inlineStr">
        <is>
          <t xml:space="preserve"> </t>
        </is>
      </c>
      <c r="C9" s="4" t="inlineStr">
        <is>
          <t xml:space="preserve"> </t>
        </is>
      </c>
      <c r="D9" s="4" t="inlineStr">
        <is>
          <t xml:space="preserve"> </t>
        </is>
      </c>
      <c r="E9" s="5" t="n">
        <v>-1000</v>
      </c>
    </row>
    <row r="10">
      <c r="A10" s="4" t="inlineStr">
        <is>
          <t>Payment of capital element and interest element of lease liabilities</t>
        </is>
      </c>
      <c r="B10" s="5" t="n">
        <v>-236519</v>
      </c>
      <c r="C10" s="5" t="n">
        <v>-725075</v>
      </c>
      <c r="D10" s="5" t="n">
        <v>-346008</v>
      </c>
      <c r="E10" s="5" t="n">
        <v>-317017</v>
      </c>
    </row>
    <row r="11">
      <c r="A11" s="4" t="inlineStr">
        <is>
          <t>Total changes from financing cash flows</t>
        </is>
      </c>
      <c r="B11" s="5" t="n">
        <v>-236519</v>
      </c>
      <c r="C11" s="5" t="n">
        <v>-161993</v>
      </c>
      <c r="D11" s="5" t="n">
        <v>-346214</v>
      </c>
      <c r="E11" s="5" t="n">
        <v>-323312</v>
      </c>
    </row>
    <row r="12">
      <c r="A12" s="4" t="inlineStr">
        <is>
          <t>Exchange adjustments</t>
        </is>
      </c>
      <c r="B12" s="5" t="n">
        <v>-21027</v>
      </c>
      <c r="C12" s="5" t="n">
        <v>-14961</v>
      </c>
      <c r="D12" s="5" t="n">
        <v>25843</v>
      </c>
      <c r="E12" s="5" t="n">
        <v>2428</v>
      </c>
    </row>
    <row r="13">
      <c r="A13" s="3" t="inlineStr">
        <is>
          <t>Other changes:</t>
        </is>
      </c>
      <c r="B13" s="4" t="inlineStr">
        <is>
          <t xml:space="preserve"> </t>
        </is>
      </c>
      <c r="C13" s="4" t="inlineStr">
        <is>
          <t xml:space="preserve"> </t>
        </is>
      </c>
      <c r="D13" s="4" t="inlineStr">
        <is>
          <t xml:space="preserve"> </t>
        </is>
      </c>
      <c r="E13" s="4" t="inlineStr">
        <is>
          <t xml:space="preserve"> </t>
        </is>
      </c>
    </row>
    <row r="14">
      <c r="A14" s="4" t="inlineStr">
        <is>
          <t>Increase in lease liabilities from entering into new leases during the year</t>
        </is>
      </c>
      <c r="B14" s="5" t="n">
        <v>622916</v>
      </c>
      <c r="C14" s="5" t="n">
        <v>2093794</v>
      </c>
      <c r="D14" s="5" t="n">
        <v>718985</v>
      </c>
      <c r="E14" s="5" t="n">
        <v>338131</v>
      </c>
    </row>
    <row r="15">
      <c r="A15" s="4" t="inlineStr">
        <is>
          <t>Decrease in lease liabilities from derecognition</t>
        </is>
      </c>
      <c r="B15" s="5" t="n">
        <v>-30867</v>
      </c>
      <c r="C15" s="5" t="n">
        <v>-152268</v>
      </c>
      <c r="D15" s="5" t="n">
        <v>-213284</v>
      </c>
      <c r="E15" s="5" t="n">
        <v>-209712</v>
      </c>
    </row>
    <row r="16">
      <c r="A16" s="4" t="inlineStr">
        <is>
          <t>Increase in interest expenses</t>
        </is>
      </c>
      <c r="B16" s="5" t="n">
        <v>25202</v>
      </c>
      <c r="C16" s="5" t="n">
        <v>92915</v>
      </c>
      <c r="D16" s="5" t="n">
        <v>34622</v>
      </c>
      <c r="E16" s="5" t="n">
        <v>33396</v>
      </c>
    </row>
    <row r="17">
      <c r="A17" s="4" t="inlineStr">
        <is>
          <t>Forgiveness of loans and borrowings</t>
        </is>
      </c>
      <c r="B17" s="4" t="inlineStr">
        <is>
          <t xml:space="preserve"> </t>
        </is>
      </c>
      <c r="C17" s="4" t="inlineStr">
        <is>
          <t xml:space="preserve"> </t>
        </is>
      </c>
      <c r="D17" s="5" t="n">
        <v>-103</v>
      </c>
      <c r="E17" s="5" t="n">
        <v>-8548</v>
      </c>
    </row>
    <row r="18">
      <c r="A18" s="4" t="inlineStr">
        <is>
          <t>Total other changes</t>
        </is>
      </c>
      <c r="B18" s="5" t="n">
        <v>617251</v>
      </c>
      <c r="C18" s="5" t="n">
        <v>2034441</v>
      </c>
      <c r="D18" s="5" t="n">
        <v>540220</v>
      </c>
      <c r="E18" s="5" t="n">
        <v>153267</v>
      </c>
    </row>
    <row r="19">
      <c r="A19" s="4" t="inlineStr">
        <is>
          <t>At the end</t>
        </is>
      </c>
      <c r="B19" s="5" t="n">
        <v>1252923</v>
      </c>
      <c r="C19" s="5" t="n">
        <v>3110410</v>
      </c>
      <c r="D19" s="5" t="n">
        <v>893218</v>
      </c>
      <c r="E19" s="5" t="n">
        <v>658056</v>
      </c>
    </row>
    <row r="20">
      <c r="A20" s="4" t="inlineStr">
        <is>
          <t>Loans and borrowings</t>
        </is>
      </c>
      <c r="B20" s="4" t="inlineStr">
        <is>
          <t xml:space="preserve"> </t>
        </is>
      </c>
      <c r="C20" s="4" t="inlineStr">
        <is>
          <t xml:space="preserve"> </t>
        </is>
      </c>
      <c r="D20" s="4" t="inlineStr">
        <is>
          <t xml:space="preserve"> </t>
        </is>
      </c>
      <c r="E20" s="4" t="inlineStr">
        <is>
          <t xml:space="preserve"> </t>
        </is>
      </c>
    </row>
    <row r="21">
      <c r="A21" s="3" t="inlineStr">
        <is>
          <t>Cash flow information</t>
        </is>
      </c>
      <c r="B21" s="4" t="inlineStr">
        <is>
          <t xml:space="preserve"> </t>
        </is>
      </c>
      <c r="C21" s="4" t="inlineStr">
        <is>
          <t xml:space="preserve"> </t>
        </is>
      </c>
      <c r="D21" s="4" t="inlineStr">
        <is>
          <t xml:space="preserve"> </t>
        </is>
      </c>
      <c r="E21" s="4" t="inlineStr">
        <is>
          <t xml:space="preserve"> </t>
        </is>
      </c>
    </row>
    <row r="22">
      <c r="A22" s="4" t="inlineStr">
        <is>
          <t>At the beginning</t>
        </is>
      </c>
      <c r="B22" s="5" t="n">
        <v>7215</v>
      </c>
      <c r="C22" s="5" t="n">
        <v>7259</v>
      </c>
      <c r="D22" s="5" t="n">
        <v>6948</v>
      </c>
      <c r="E22" s="5" t="n">
        <v>20594</v>
      </c>
    </row>
    <row r="23">
      <c r="A23" s="3" t="inlineStr">
        <is>
          <t>Changes from financing cash flows:</t>
        </is>
      </c>
      <c r="B23" s="4" t="inlineStr">
        <is>
          <t xml:space="preserve"> </t>
        </is>
      </c>
      <c r="C23" s="4" t="inlineStr">
        <is>
          <t xml:space="preserve"> </t>
        </is>
      </c>
      <c r="D23" s="4" t="inlineStr">
        <is>
          <t xml:space="preserve"> </t>
        </is>
      </c>
      <c r="E23" s="4" t="inlineStr">
        <is>
          <t xml:space="preserve"> </t>
        </is>
      </c>
    </row>
    <row r="24">
      <c r="A24" s="4" t="inlineStr">
        <is>
          <t>Proceeds from loans and borrowings from third party</t>
        </is>
      </c>
      <c r="B24" s="4" t="inlineStr">
        <is>
          <t xml:space="preserve"> </t>
        </is>
      </c>
      <c r="C24" s="5" t="n">
        <v>563800</v>
      </c>
      <c r="D24" s="4" t="inlineStr">
        <is>
          <t xml:space="preserve"> </t>
        </is>
      </c>
      <c r="E24" s="4" t="inlineStr">
        <is>
          <t xml:space="preserve"> </t>
        </is>
      </c>
    </row>
    <row r="25">
      <c r="A25" s="4" t="inlineStr">
        <is>
          <t>Repayment of loans and borrowings</t>
        </is>
      </c>
      <c r="B25" s="4" t="inlineStr">
        <is>
          <t xml:space="preserve"> </t>
        </is>
      </c>
      <c r="C25" s="5" t="n">
        <v>-718</v>
      </c>
      <c r="D25" s="5" t="n">
        <v>-206</v>
      </c>
      <c r="E25" s="5" t="n">
        <v>-5295</v>
      </c>
    </row>
    <row r="26">
      <c r="A26" s="4" t="inlineStr">
        <is>
          <t>Total changes from financing cash flows</t>
        </is>
      </c>
      <c r="B26" s="4" t="inlineStr">
        <is>
          <t xml:space="preserve"> </t>
        </is>
      </c>
      <c r="C26" s="5" t="n">
        <v>563082</v>
      </c>
      <c r="D26" s="5" t="n">
        <v>-206</v>
      </c>
      <c r="E26" s="5" t="n">
        <v>-5295</v>
      </c>
    </row>
    <row r="27">
      <c r="A27" s="4" t="inlineStr">
        <is>
          <t>Exchange adjustments</t>
        </is>
      </c>
      <c r="B27" s="5" t="n">
        <v>44</v>
      </c>
      <c r="C27" s="5" t="n">
        <v>-76</v>
      </c>
      <c r="D27" s="5" t="n">
        <v>576</v>
      </c>
      <c r="E27" s="5" t="n">
        <v>197</v>
      </c>
    </row>
    <row r="28">
      <c r="A28" s="3" t="inlineStr">
        <is>
          <t>Other changes:</t>
        </is>
      </c>
      <c r="B28" s="4" t="inlineStr">
        <is>
          <t xml:space="preserve"> </t>
        </is>
      </c>
      <c r="C28" s="4" t="inlineStr">
        <is>
          <t xml:space="preserve"> </t>
        </is>
      </c>
      <c r="D28" s="4" t="inlineStr">
        <is>
          <t xml:space="preserve"> </t>
        </is>
      </c>
      <c r="E28" s="4" t="inlineStr">
        <is>
          <t xml:space="preserve"> </t>
        </is>
      </c>
    </row>
    <row r="29">
      <c r="A29" s="4" t="inlineStr">
        <is>
          <t>Increase in interest expenses</t>
        </is>
      </c>
      <c r="B29" s="4" t="inlineStr">
        <is>
          <t xml:space="preserve"> </t>
        </is>
      </c>
      <c r="C29" s="5" t="n">
        <v>1000</v>
      </c>
      <c r="D29" s="4" t="inlineStr">
        <is>
          <t xml:space="preserve"> </t>
        </is>
      </c>
      <c r="E29" s="4" t="inlineStr">
        <is>
          <t xml:space="preserve"> </t>
        </is>
      </c>
    </row>
    <row r="30">
      <c r="A30" s="4" t="inlineStr">
        <is>
          <t>Forgiveness of loans and borrowings</t>
        </is>
      </c>
      <c r="B30" s="4" t="inlineStr">
        <is>
          <t xml:space="preserve"> </t>
        </is>
      </c>
      <c r="C30" s="4" t="inlineStr">
        <is>
          <t xml:space="preserve"> </t>
        </is>
      </c>
      <c r="D30" s="5" t="n">
        <v>-103</v>
      </c>
      <c r="E30" s="5" t="n">
        <v>-8548</v>
      </c>
    </row>
    <row r="31">
      <c r="A31" s="4" t="inlineStr">
        <is>
          <t>Total other changes</t>
        </is>
      </c>
      <c r="B31" s="4" t="inlineStr">
        <is>
          <t xml:space="preserve"> </t>
        </is>
      </c>
      <c r="C31" s="5" t="n">
        <v>1000</v>
      </c>
      <c r="D31" s="5" t="n">
        <v>-103</v>
      </c>
      <c r="E31" s="5" t="n">
        <v>-8548</v>
      </c>
    </row>
    <row r="32">
      <c r="A32" s="4" t="inlineStr">
        <is>
          <t>At the end</t>
        </is>
      </c>
      <c r="B32" s="5" t="n">
        <v>7259</v>
      </c>
      <c r="C32" s="5" t="n">
        <v>571265</v>
      </c>
      <c r="D32" s="5" t="n">
        <v>7215</v>
      </c>
      <c r="E32" s="5" t="n">
        <v>6948</v>
      </c>
    </row>
    <row r="33">
      <c r="A33" s="4" t="inlineStr">
        <is>
          <t>Interest payable</t>
        </is>
      </c>
      <c r="B33" s="4" t="inlineStr">
        <is>
          <t xml:space="preserve"> </t>
        </is>
      </c>
      <c r="C33" s="4" t="inlineStr">
        <is>
          <t xml:space="preserve"> </t>
        </is>
      </c>
      <c r="D33" s="4" t="inlineStr">
        <is>
          <t xml:space="preserve"> </t>
        </is>
      </c>
      <c r="E33" s="4" t="inlineStr">
        <is>
          <t xml:space="preserve"> </t>
        </is>
      </c>
    </row>
    <row r="34">
      <c r="A34" s="3" t="inlineStr">
        <is>
          <t>Cash flow information</t>
        </is>
      </c>
      <c r="B34" s="4" t="inlineStr">
        <is>
          <t xml:space="preserve"> </t>
        </is>
      </c>
      <c r="C34" s="4" t="inlineStr">
        <is>
          <t xml:space="preserve"> </t>
        </is>
      </c>
      <c r="D34" s="4" t="inlineStr">
        <is>
          <t xml:space="preserve"> </t>
        </is>
      </c>
      <c r="E34" s="4" t="inlineStr">
        <is>
          <t xml:space="preserve"> </t>
        </is>
      </c>
    </row>
    <row r="35">
      <c r="A35" s="4" t="inlineStr">
        <is>
          <t>At the beginning</t>
        </is>
      </c>
      <c r="B35" s="5" t="n">
        <v>269</v>
      </c>
      <c r="C35" s="5" t="n">
        <v>359</v>
      </c>
      <c r="D35" s="5" t="n">
        <v>43</v>
      </c>
      <c r="E35" s="5" t="n">
        <v>667</v>
      </c>
    </row>
    <row r="36">
      <c r="A36" s="3" t="inlineStr">
        <is>
          <t>Changes from financing cash flows:</t>
        </is>
      </c>
      <c r="B36" s="4" t="inlineStr">
        <is>
          <t xml:space="preserve"> </t>
        </is>
      </c>
      <c r="C36" s="4" t="inlineStr">
        <is>
          <t xml:space="preserve"> </t>
        </is>
      </c>
      <c r="D36" s="4" t="inlineStr">
        <is>
          <t xml:space="preserve"> </t>
        </is>
      </c>
      <c r="E36" s="4" t="inlineStr">
        <is>
          <t xml:space="preserve"> </t>
        </is>
      </c>
    </row>
    <row r="37">
      <c r="A37" s="4" t="inlineStr">
        <is>
          <t>Interest of loans and borrowings paid</t>
        </is>
      </c>
      <c r="B37" s="4" t="inlineStr">
        <is>
          <t xml:space="preserve"> </t>
        </is>
      </c>
      <c r="C37" s="4" t="inlineStr">
        <is>
          <t xml:space="preserve"> </t>
        </is>
      </c>
      <c r="D37" s="4" t="inlineStr">
        <is>
          <t xml:space="preserve"> </t>
        </is>
      </c>
      <c r="E37" s="5" t="n">
        <v>-1000</v>
      </c>
    </row>
    <row r="38">
      <c r="A38" s="4" t="inlineStr">
        <is>
          <t>Total changes from financing cash flows</t>
        </is>
      </c>
      <c r="B38" s="4" t="inlineStr">
        <is>
          <t xml:space="preserve"> </t>
        </is>
      </c>
      <c r="C38" s="4" t="inlineStr">
        <is>
          <t xml:space="preserve"> </t>
        </is>
      </c>
      <c r="D38" s="4" t="inlineStr">
        <is>
          <t xml:space="preserve"> </t>
        </is>
      </c>
      <c r="E38" s="5" t="n">
        <v>-1000</v>
      </c>
    </row>
    <row r="39">
      <c r="A39" s="4" t="inlineStr">
        <is>
          <t>Exchange adjustments</t>
        </is>
      </c>
      <c r="B39" s="4" t="inlineStr">
        <is>
          <t xml:space="preserve"> </t>
        </is>
      </c>
      <c r="C39" s="4" t="inlineStr">
        <is>
          <t xml:space="preserve"> </t>
        </is>
      </c>
      <c r="D39" s="4" t="inlineStr">
        <is>
          <t xml:space="preserve"> </t>
        </is>
      </c>
      <c r="E39" s="5" t="n">
        <v>-29</v>
      </c>
    </row>
    <row r="40">
      <c r="A40" s="3" t="inlineStr">
        <is>
          <t>Other changes:</t>
        </is>
      </c>
      <c r="B40" s="4" t="inlineStr">
        <is>
          <t xml:space="preserve"> </t>
        </is>
      </c>
      <c r="C40" s="4" t="inlineStr">
        <is>
          <t xml:space="preserve"> </t>
        </is>
      </c>
      <c r="D40" s="4" t="inlineStr">
        <is>
          <t xml:space="preserve"> </t>
        </is>
      </c>
      <c r="E40" s="4" t="inlineStr">
        <is>
          <t xml:space="preserve"> </t>
        </is>
      </c>
    </row>
    <row r="41">
      <c r="A41" s="4" t="inlineStr">
        <is>
          <t>Increase in interest expenses</t>
        </is>
      </c>
      <c r="B41" s="5" t="n">
        <v>90</v>
      </c>
      <c r="C41" s="5" t="n">
        <v>292</v>
      </c>
      <c r="D41" s="5" t="n">
        <v>226</v>
      </c>
      <c r="E41" s="5" t="n">
        <v>405</v>
      </c>
    </row>
    <row r="42">
      <c r="A42" s="4" t="inlineStr">
        <is>
          <t>Total other changes</t>
        </is>
      </c>
      <c r="B42" s="5" t="n">
        <v>90</v>
      </c>
      <c r="C42" s="5" t="n">
        <v>292</v>
      </c>
      <c r="D42" s="5" t="n">
        <v>226</v>
      </c>
      <c r="E42" s="5" t="n">
        <v>405</v>
      </c>
    </row>
    <row r="43">
      <c r="A43" s="4" t="inlineStr">
        <is>
          <t>At the end</t>
        </is>
      </c>
      <c r="B43" s="5" t="n">
        <v>359</v>
      </c>
      <c r="C43" s="5" t="n">
        <v>651</v>
      </c>
      <c r="D43" s="5" t="n">
        <v>269</v>
      </c>
      <c r="E43" s="5" t="n">
        <v>43</v>
      </c>
    </row>
    <row r="44">
      <c r="A44" s="4" t="inlineStr">
        <is>
          <t>Lease liabilities</t>
        </is>
      </c>
      <c r="B44" s="4" t="inlineStr">
        <is>
          <t xml:space="preserve"> </t>
        </is>
      </c>
      <c r="C44" s="4" t="inlineStr">
        <is>
          <t xml:space="preserve"> </t>
        </is>
      </c>
      <c r="D44" s="4" t="inlineStr">
        <is>
          <t xml:space="preserve"> </t>
        </is>
      </c>
      <c r="E44" s="4" t="inlineStr">
        <is>
          <t xml:space="preserve"> </t>
        </is>
      </c>
    </row>
    <row r="45">
      <c r="A45" s="3" t="inlineStr">
        <is>
          <t>Cash flow information</t>
        </is>
      </c>
      <c r="B45" s="4" t="inlineStr">
        <is>
          <t xml:space="preserve"> </t>
        </is>
      </c>
      <c r="C45" s="4" t="inlineStr">
        <is>
          <t xml:space="preserve"> </t>
        </is>
      </c>
      <c r="D45" s="4" t="inlineStr">
        <is>
          <t xml:space="preserve"> </t>
        </is>
      </c>
      <c r="E45" s="4" t="inlineStr">
        <is>
          <t xml:space="preserve"> </t>
        </is>
      </c>
    </row>
    <row r="46">
      <c r="A46" s="4" t="inlineStr">
        <is>
          <t>At the beginning</t>
        </is>
      </c>
      <c r="B46" s="5" t="n">
        <v>885734</v>
      </c>
      <c r="C46" s="5" t="n">
        <v>1245305</v>
      </c>
      <c r="D46" s="5" t="n">
        <v>651065</v>
      </c>
      <c r="E46" s="5" t="n">
        <v>804412</v>
      </c>
    </row>
    <row r="47">
      <c r="A47" s="4" t="inlineStr">
        <is>
          <t>Additions through business combination</t>
        </is>
      </c>
      <c r="B47" s="4" t="inlineStr">
        <is>
          <t xml:space="preserve"> </t>
        </is>
      </c>
      <c r="C47" s="4" t="inlineStr">
        <is>
          <t xml:space="preserve"> </t>
        </is>
      </c>
      <c r="D47" s="5" t="n">
        <v>15313</v>
      </c>
      <c r="E47" s="4" t="inlineStr">
        <is>
          <t xml:space="preserve"> </t>
        </is>
      </c>
    </row>
    <row r="48">
      <c r="A48" s="3" t="inlineStr">
        <is>
          <t>Changes from financing cash flows:</t>
        </is>
      </c>
      <c r="B48" s="4" t="inlineStr">
        <is>
          <t xml:space="preserve"> </t>
        </is>
      </c>
      <c r="C48" s="4" t="inlineStr">
        <is>
          <t xml:space="preserve"> </t>
        </is>
      </c>
      <c r="D48" s="4" t="inlineStr">
        <is>
          <t xml:space="preserve"> </t>
        </is>
      </c>
      <c r="E48" s="4" t="inlineStr">
        <is>
          <t xml:space="preserve"> </t>
        </is>
      </c>
    </row>
    <row r="49">
      <c r="A49" s="4" t="inlineStr">
        <is>
          <t>Payment of capital element and interest element of lease liabilities</t>
        </is>
      </c>
      <c r="B49" s="5" t="n">
        <v>-236519</v>
      </c>
      <c r="C49" s="5" t="n">
        <v>-725075</v>
      </c>
      <c r="D49" s="5" t="n">
        <v>-346008</v>
      </c>
      <c r="E49" s="5" t="n">
        <v>-317017</v>
      </c>
    </row>
    <row r="50">
      <c r="A50" s="4" t="inlineStr">
        <is>
          <t>Total changes from financing cash flows</t>
        </is>
      </c>
      <c r="B50" s="5" t="n">
        <v>-236519</v>
      </c>
      <c r="C50" s="5" t="n">
        <v>-725075</v>
      </c>
      <c r="D50" s="5" t="n">
        <v>-346008</v>
      </c>
      <c r="E50" s="5" t="n">
        <v>-317017</v>
      </c>
    </row>
    <row r="51">
      <c r="A51" s="4" t="inlineStr">
        <is>
          <t>Exchange adjustments</t>
        </is>
      </c>
      <c r="B51" s="5" t="n">
        <v>-21071</v>
      </c>
      <c r="C51" s="5" t="n">
        <v>-14885</v>
      </c>
      <c r="D51" s="5" t="n">
        <v>25267</v>
      </c>
      <c r="E51" s="5" t="n">
        <v>2260</v>
      </c>
    </row>
    <row r="52">
      <c r="A52" s="3" t="inlineStr">
        <is>
          <t>Other changes:</t>
        </is>
      </c>
      <c r="B52" s="4" t="inlineStr">
        <is>
          <t xml:space="preserve"> </t>
        </is>
      </c>
      <c r="C52" s="4" t="inlineStr">
        <is>
          <t xml:space="preserve"> </t>
        </is>
      </c>
      <c r="D52" s="4" t="inlineStr">
        <is>
          <t xml:space="preserve"> </t>
        </is>
      </c>
      <c r="E52" s="4" t="inlineStr">
        <is>
          <t xml:space="preserve"> </t>
        </is>
      </c>
    </row>
    <row r="53">
      <c r="A53" s="4" t="inlineStr">
        <is>
          <t>Increase in lease liabilities from entering into new leases during the year</t>
        </is>
      </c>
      <c r="B53" s="5" t="n">
        <v>622916</v>
      </c>
      <c r="C53" s="5" t="n">
        <v>2093794</v>
      </c>
      <c r="D53" s="5" t="n">
        <v>718985</v>
      </c>
      <c r="E53" s="5" t="n">
        <v>338131</v>
      </c>
    </row>
    <row r="54">
      <c r="A54" s="4" t="inlineStr">
        <is>
          <t>Decrease in lease liabilities from derecognition</t>
        </is>
      </c>
      <c r="B54" s="5" t="n">
        <v>-30867</v>
      </c>
      <c r="C54" s="5" t="n">
        <v>-152268</v>
      </c>
      <c r="D54" s="5" t="n">
        <v>-213284</v>
      </c>
      <c r="E54" s="5" t="n">
        <v>-209712</v>
      </c>
    </row>
    <row r="55">
      <c r="A55" s="4" t="inlineStr">
        <is>
          <t>Increase in interest expenses</t>
        </is>
      </c>
      <c r="B55" s="5" t="n">
        <v>25112</v>
      </c>
      <c r="C55" s="5" t="n">
        <v>91623</v>
      </c>
      <c r="D55" s="5" t="n">
        <v>34396</v>
      </c>
      <c r="E55" s="5" t="n">
        <v>32991</v>
      </c>
    </row>
    <row r="56">
      <c r="A56" s="4" t="inlineStr">
        <is>
          <t>Total other changes</t>
        </is>
      </c>
      <c r="B56" s="5" t="n">
        <v>617161</v>
      </c>
      <c r="C56" s="5" t="n">
        <v>2033149</v>
      </c>
      <c r="D56" s="5" t="n">
        <v>540097</v>
      </c>
      <c r="E56" s="5" t="n">
        <v>161410</v>
      </c>
    </row>
    <row r="57">
      <c r="A57" s="4" t="inlineStr">
        <is>
          <t>At the end</t>
        </is>
      </c>
      <c r="B57" s="6" t="n">
        <v>1245305</v>
      </c>
      <c r="C57" s="6" t="n">
        <v>2538494</v>
      </c>
      <c r="D57" s="6" t="n">
        <v>885734</v>
      </c>
      <c r="E57" s="6" t="n">
        <v>651065</v>
      </c>
    </row>
  </sheetData>
  <mergeCells count="2">
    <mergeCell ref="C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5 Revenue The Group’s revenue is primarily derived from the sale of lifestyle and pop toy products through self-operated stores, franchised stores, offline distributors in the PRC and overseas and online sales conducted through the Group’s self-operated online stores on third-party e-commerce platforms and through online distributors. Other sources of revenue mainly include license fees, sales-based royalties and sales-based management and consultation service fees from franchisees and distributors. ​ (i) Disaggregation of revenue In the following table, revenue from contracts with customers is disaggregated by major products and service lines and timing of revenue recognition. ​ ​ ​ ​ ​ ​ ​ ​ ​ ​ ​ ​ ​ ​ ​ ​ For the six ​ For the year ​ ​ ​ ​ ​ ​ months ended ended ​ ​ For the year ended June 30, ​ December 31, December 31, ​ 2022 2023 2023 2024 ​ RMB’000 RMB’000 RMB’000 RMB’000 Major products/service lines ​ ​ ​ ​ — Sales of lifestyle and pop toy products ​ ​ ​ ​ — Retail sales in self-operated stores 555,226 ​ 990,048 1,004,114 ​ 3,158,895 — Product sales to franchisees 5,499,267 ​ 5,960,518 3,857,191 ​ 7,923,836 — Sales to offline distributors 2,072,061 ​ 2,612,742 1,660,860 ​ 3,369,238 — Online sales ​ 651,039 ​ 706,397 ​ 355,380 ​ 941,055 — Other sales channels 220,069 ​ 87,530 44,149 ​ 48,190 ​ ​ ​ ​ ​ ​ ​ ​   ​ Sub-total 8,997,662 ​ 10,357,235 6,921,694 ​ 15,441,214 — License fees, sales-based royalties, and sales-based management and consultation service fees ​ ​ ​ ​ ​   ​ — License fees 109,166 ​ 84,711 37,074 ​ 96,836 — Sales-based royalties 97,453 ​ 102,089 66,113 ​ 131,402 — Sales-based management and consultation service fees 478,775 ​ 500,775 323,182 ​ 640,944 ​ ​ ​ ​ ​ ​ ​ ​ ​ Sub-total 685,394 ​ 687,575 426,369 ​ 869,182 ​ ​ ​ ​ ​ ​ ​ ​ ​ — Others* 402,593 ​ 428,398 284,404 ​ 683,629 ​ ​ ​ ​ ​ ​ ​ ​ ​ ​ ​ 10,085,649 ​ 11,473,208 7,632,467 ​ 16,994,025 Timing of revenue recognition ​ ​ ​ ​ ​ ​ ​ ​ — Point in time ​ 9,321,490 ​ 10,619,987 ​ 7,195,509 ​ 16,101,797 — Over time ​ 764,159 ​ 853,221 ​ 436,958 ​ 892,228 ​ ​ ​ ​ ​ ​ ​ ​ ​ Revenue from contracts with customers 10,085,649 ​ 11,473,208 ​ 7,632,467 ​ 16,994,025 Note: * Others mainly represented sales of fixtures to franchisees and distributors. ​ For the years ended June 30, 2022 and 2023, the six months ended December 31, 2023 and the year ended December 31, 2024, the Group did not have any customer with revenue exceeding 10% of the Group’s total revenue for the respective reporting periods. (ii) Contract balances The following table provides information about receivables, contract liabilities from contracts with customers. ​ ​ ​ ​ ​ ​ ​ ​ ​ ​ ​ ​ ​ ​ ​ ​ ​ ​ ​ ​ ​ ​ ​ As at June 30, ​ As at December 31, ​ ​ ​ ​ 2023 ​ 2023 2024 ​ Note RMB’000 RMB’000 RMB’000 Receivables, which are included in ‘trade and other receivables’ ​ ​ ​ ​ ​ ​ — Current portion ​ ​ ​ 305,963 ​ 426,937 ​ 674,923 — Non-current portion ​ ​ ​ — ​ 17,612 ​ 14,635 ​ ​ ​ ​ ​ ​ ​ ​ ​ Total receivables, which are included in ‘trade and other receivables’ ​ 15 ​ 305,963 ​ 444,549 ​ 689,558 ​ ​ ​ ​   ​ ​   ​ ​   ​ Contract liabilities   ​   ​ ​   ​ — Current portion (292,887) (324,028) ​ (323,292) — Non-current portion (46,754) (40,954) ​ (35,145) ​ ​ ​ ​   ​ ​   ​ ​   ​ Total contract liabilities (339,641) (364,982) ​ (358,437) ​ ​ ​ ​ ​ ​ ​ ​ ​ ​ As at June 30, ​ As at December 31, ​ ​ 2023 ​ 2023 ​ 2024 ​ RMB’000 RMB’000 RMB’000 Contract liabilities are analyzed as follows: ​ ​ — Advance payments received from customers for purchase of goods ​ 231,636 ​ 267,063 ​ 262,412 — Deferred revenue related to license fees ​ 89,498 ​ 82,914 ​ 66,128 — Deferred revenue related to others 18,507 15,005 ​ 29,897 ​ ​   ​ ​   ​ ​   ​ ​ 339,641 364,982 ​ 358,437 ​ The Group requests 20% to 100% advance payment for purchase of goods from certain domestic and overseas distributors prior to delivery of goods. This gives rise to contract liabilities at the start of a sales order, until the revenue of sales of products recognized on the corresponding sale order exceeds the amount of payments received in advance. Unamortized portion of upfront license fees and others were recognized as contract liabilities. ​ Movements in contract liabilities are as follows: ​ ​ ​ ​ ​ Contract ​ ​ liabilities ​ RMB’000 Balance at July 1, 2022 413,180 ​   ​ Decrease in contract liabilities as a result of recognizing revenue during the year that was included in the contract liabilities at the beginning of the year (361,522) Increase in contract liabilities as a result of receiving advance payment for purchase of goods 231,636 Increase in contract liabilities as a result of receiving payment of license fees 37,840 Increase in contract liabilities as a result of receiving payment of others ​ 18,507 ​ ​   ​ Balance at June 30, 2023 339,641 Decrease in contract liabilities as a result of recognizing revenue during the period that was included in the contract liabilities at the beginning of the period (292,887) Increase in contract liabilities as a result of receiving advance payment for purchase of goods ​ 267,063 Increase in contract liabilities as a result of receiving payment of license fees ​ 36,370 Increase in contract liabilities as a result of others 14,795 ​ ​   ​ Balance at December 31, 2023 364,982 Decrease in contract liabilities as a result of recognizing revenue during the period that was included in the contract liabilities at the beginning of the period ​ (324,028) Increase in contract liabilities as a result of receiving advance payment for purchase of goods ​ 262,412 Increase in contract liabilities as a result of receiving payment of license fees ​ 25,174 Increase in contract liabilities as a result of others ​ 29,897 ​ ​ ​ Balance at December 31, 2024 ​ 358,437 ​ As of June 30, 2023 and December 31, 2023 and 2024, contract liabilities expected to be recognized as revenue after one year were RMB46,754,000, RMB40,954,000 and RMB35,145,000, respectively, mainly represented license fees. (iii) Revenue expected to be recognized in the future arising from contracts with customers in existence at the reporting dates Contracts within the scope of IFRS 15 As at June 30, 2023 and December 31, 2023 and 2024, the aggregated amounts of the transaction price allocated to the remaining performance obligations under the Group’s existing contracts were RMB108,005,000, RMB97,919,000 and RMB96,025,000, respectively. These amounts represented revenue of license fees and others. Revenue of license fees is expected to be recognized in the future from license agreements entered into with the franchisees and distributors. The Group will recognize the expected revenue in future over the remaining licensing period, which is mainly expected to occur over the next 1 to 10 years as at June 30, 2023, December 31, 2023 and 2024,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sh flow information - Total cash out flow for leases (Details) - CNY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Cash flow information</t>
        </is>
      </c>
      <c r="B3" s="4" t="inlineStr">
        <is>
          <t xml:space="preserve"> </t>
        </is>
      </c>
      <c r="C3" s="4" t="inlineStr">
        <is>
          <t xml:space="preserve"> </t>
        </is>
      </c>
      <c r="D3" s="4" t="inlineStr">
        <is>
          <t xml:space="preserve"> </t>
        </is>
      </c>
      <c r="E3" s="4" t="inlineStr">
        <is>
          <t xml:space="preserve"> </t>
        </is>
      </c>
    </row>
    <row r="4">
      <c r="A4" s="4" t="inlineStr">
        <is>
          <t>Within operating cash flows</t>
        </is>
      </c>
      <c r="B4" s="6" t="n">
        <v>-38531</v>
      </c>
      <c r="C4" s="6" t="n">
        <v>-123069</v>
      </c>
      <c r="D4" s="6" t="n">
        <v>-71185</v>
      </c>
      <c r="E4" s="6" t="n">
        <v>-33032</v>
      </c>
    </row>
    <row r="5">
      <c r="A5" s="4" t="inlineStr">
        <is>
          <t>Within financing cash flows</t>
        </is>
      </c>
      <c r="B5" s="5" t="n">
        <v>-236519</v>
      </c>
      <c r="C5" s="5" t="n">
        <v>-725075</v>
      </c>
      <c r="D5" s="5" t="n">
        <v>-346008</v>
      </c>
      <c r="E5" s="5" t="n">
        <v>-317017</v>
      </c>
    </row>
    <row r="6">
      <c r="A6" s="4" t="inlineStr">
        <is>
          <t>Total cash out flow for leases</t>
        </is>
      </c>
      <c r="B6" s="6" t="n">
        <v>-275050</v>
      </c>
      <c r="C6" s="6" t="n">
        <v>-848144</v>
      </c>
      <c r="D6" s="6" t="n">
        <v>-417193</v>
      </c>
      <c r="E6" s="6" t="n">
        <v>-350049</v>
      </c>
    </row>
  </sheetData>
  <mergeCells count="2">
    <mergeCell ref="C1:E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ans and borrowings (Details) - CNY (¥) ¥ in Thousands</t>
        </is>
      </c>
      <c r="B1" s="2" t="inlineStr">
        <is>
          <t>Dec. 31, 2024</t>
        </is>
      </c>
      <c r="C1" s="2" t="inlineStr">
        <is>
          <t>Dec. 31, 2023</t>
        </is>
      </c>
      <c r="D1" s="2" t="inlineStr">
        <is>
          <t>Jun. 30, 2023</t>
        </is>
      </c>
    </row>
    <row r="2">
      <c r="A2" s="3" t="inlineStr">
        <is>
          <t>Non-current liabilities</t>
        </is>
      </c>
      <c r="B2" s="4" t="inlineStr">
        <is>
          <t xml:space="preserve"> </t>
        </is>
      </c>
      <c r="C2" s="4" t="inlineStr">
        <is>
          <t xml:space="preserve"> </t>
        </is>
      </c>
      <c r="D2" s="4" t="inlineStr">
        <is>
          <t xml:space="preserve"> </t>
        </is>
      </c>
    </row>
    <row r="3">
      <c r="A3" s="4" t="inlineStr">
        <is>
          <t>Borrowings from a non-controlling interest shareholder</t>
        </is>
      </c>
      <c r="B3" s="6" t="n">
        <v>4310</v>
      </c>
      <c r="C3" s="6" t="n">
        <v>6533</v>
      </c>
      <c r="D3" s="6" t="n">
        <v>7215</v>
      </c>
    </row>
    <row r="4">
      <c r="A4" s="3" t="inlineStr">
        <is>
          <t>Current liabilities</t>
        </is>
      </c>
      <c r="B4" s="4" t="inlineStr">
        <is>
          <t xml:space="preserve"> </t>
        </is>
      </c>
      <c r="C4" s="4" t="inlineStr">
        <is>
          <t xml:space="preserve"> </t>
        </is>
      </c>
      <c r="D4" s="4" t="inlineStr">
        <is>
          <t xml:space="preserve"> </t>
        </is>
      </c>
    </row>
    <row r="5">
      <c r="A5" s="4" t="inlineStr">
        <is>
          <t>Current portion of borrowings from a non-controlling interest shareholder</t>
        </is>
      </c>
      <c r="B5" s="5" t="n">
        <v>2155</v>
      </c>
      <c r="C5" s="5" t="n">
        <v>726</v>
      </c>
      <c r="D5" s="4" t="inlineStr">
        <is>
          <t xml:space="preserve"> </t>
        </is>
      </c>
    </row>
    <row r="6">
      <c r="A6" s="4" t="inlineStr">
        <is>
          <t>Other borrowings</t>
        </is>
      </c>
      <c r="B6" s="5" t="n">
        <v>564800</v>
      </c>
      <c r="C6" s="4" t="inlineStr">
        <is>
          <t xml:space="preserve"> </t>
        </is>
      </c>
      <c r="D6" s="4" t="inlineStr">
        <is>
          <t xml:space="preserve"> </t>
        </is>
      </c>
    </row>
    <row r="7">
      <c r="A7" s="4" t="inlineStr">
        <is>
          <t>Total borrowings</t>
        </is>
      </c>
      <c r="B7" s="6" t="n">
        <v>566955</v>
      </c>
      <c r="C7" s="6" t="n">
        <v>726</v>
      </c>
      <c r="D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oans and borrowings - Other borrowings (Details) - Letters of credit</t>
        </is>
      </c>
      <c r="B1" s="2" t="inlineStr">
        <is>
          <t>Dec. 31, 2024 CNY (¥)</t>
        </is>
      </c>
    </row>
    <row r="2">
      <c r="A2" s="3" t="inlineStr">
        <is>
          <t>Disclosure of detailed information about borrowings</t>
        </is>
      </c>
      <c r="B2" s="4" t="inlineStr">
        <is>
          <t xml:space="preserve"> </t>
        </is>
      </c>
    </row>
    <row r="3">
      <c r="A3" s="4" t="inlineStr">
        <is>
          <t>Aggregated amount</t>
        </is>
      </c>
      <c r="B3" s="6" t="n">
        <v>575578000</v>
      </c>
    </row>
    <row r="4">
      <c r="A4" s="4" t="inlineStr">
        <is>
          <t>Minimum</t>
        </is>
      </c>
      <c r="B4" s="4" t="inlineStr">
        <is>
          <t xml:space="preserve"> </t>
        </is>
      </c>
    </row>
    <row r="5">
      <c r="A5" s="3" t="inlineStr">
        <is>
          <t>Disclosure of detailed information about borrowings</t>
        </is>
      </c>
      <c r="B5" s="4" t="inlineStr">
        <is>
          <t xml:space="preserve"> </t>
        </is>
      </c>
    </row>
    <row r="6">
      <c r="A6" s="4" t="inlineStr">
        <is>
          <t>Interest rate</t>
        </is>
      </c>
      <c r="B6" s="15" t="n">
        <v>0.02066</v>
      </c>
    </row>
    <row r="7">
      <c r="A7" s="4" t="inlineStr">
        <is>
          <t>Maximum</t>
        </is>
      </c>
      <c r="B7" s="4" t="inlineStr">
        <is>
          <t xml:space="preserve"> </t>
        </is>
      </c>
    </row>
    <row r="8">
      <c r="A8" s="3" t="inlineStr">
        <is>
          <t>Disclosure of detailed information about borrowings</t>
        </is>
      </c>
      <c r="B8" s="4" t="inlineStr">
        <is>
          <t xml:space="preserve"> </t>
        </is>
      </c>
    </row>
    <row r="9">
      <c r="A9" s="4" t="inlineStr">
        <is>
          <t>Interest rate</t>
        </is>
      </c>
      <c r="B9" s="14" t="n">
        <v>0.02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rade and other payables (Details) - CNY (¥) ¥ in Thousands</t>
        </is>
      </c>
      <c r="B1" s="2" t="inlineStr">
        <is>
          <t>12 Months Ended</t>
        </is>
      </c>
    </row>
    <row r="2">
      <c r="B2" s="2" t="inlineStr">
        <is>
          <t>Dec. 31, 2024</t>
        </is>
      </c>
      <c r="C2" s="2" t="inlineStr">
        <is>
          <t>Dec. 31, 2023</t>
        </is>
      </c>
      <c r="D2" s="2" t="inlineStr">
        <is>
          <t>Jun. 30, 2023</t>
        </is>
      </c>
    </row>
    <row r="3">
      <c r="A3" s="3" t="inlineStr">
        <is>
          <t>Trade and other payables</t>
        </is>
      </c>
      <c r="B3" s="4" t="inlineStr">
        <is>
          <t xml:space="preserve"> </t>
        </is>
      </c>
      <c r="C3" s="4" t="inlineStr">
        <is>
          <t xml:space="preserve"> </t>
        </is>
      </c>
      <c r="D3" s="4" t="inlineStr">
        <is>
          <t xml:space="preserve"> </t>
        </is>
      </c>
    </row>
    <row r="4">
      <c r="A4" s="4" t="inlineStr">
        <is>
          <t>Trade payables</t>
        </is>
      </c>
      <c r="B4" s="6" t="n">
        <v>1278535</v>
      </c>
      <c r="C4" s="6" t="n">
        <v>855914</v>
      </c>
      <c r="D4" s="6" t="n">
        <v>653713</v>
      </c>
    </row>
    <row r="5">
      <c r="A5" s="4" t="inlineStr">
        <is>
          <t>Payroll payable</t>
        </is>
      </c>
      <c r="B5" s="5" t="n">
        <v>148352</v>
      </c>
      <c r="C5" s="5" t="n">
        <v>166079</v>
      </c>
      <c r="D5" s="5" t="n">
        <v>93065</v>
      </c>
    </row>
    <row r="6">
      <c r="A6" s="4" t="inlineStr">
        <is>
          <t>Accrued expenses</t>
        </is>
      </c>
      <c r="B6" s="5" t="n">
        <v>375588</v>
      </c>
      <c r="C6" s="5" t="n">
        <v>309951</v>
      </c>
      <c r="D6" s="5" t="n">
        <v>236594</v>
      </c>
    </row>
    <row r="7">
      <c r="A7" s="4" t="inlineStr">
        <is>
          <t>Other taxes payable</t>
        </is>
      </c>
      <c r="B7" s="5" t="n">
        <v>58899</v>
      </c>
      <c r="C7" s="5" t="n">
        <v>43850</v>
      </c>
      <c r="D7" s="5" t="n">
        <v>49072</v>
      </c>
    </row>
    <row r="8">
      <c r="A8" s="4" t="inlineStr">
        <is>
          <t>Deposits</t>
        </is>
      </c>
      <c r="B8" s="5" t="n">
        <v>1839844</v>
      </c>
      <c r="C8" s="5" t="n">
        <v>1782181</v>
      </c>
      <c r="D8" s="5" t="n">
        <v>1785405</v>
      </c>
    </row>
    <row r="9">
      <c r="A9" s="4" t="inlineStr">
        <is>
          <t>Amounts due to related parties (Note 28(c))</t>
        </is>
      </c>
      <c r="B9" s="5" t="n">
        <v>8123</v>
      </c>
      <c r="C9" s="5" t="n">
        <v>7334</v>
      </c>
      <c r="D9" s="5" t="n">
        <v>6371</v>
      </c>
    </row>
    <row r="10">
      <c r="A10" s="4" t="inlineStr">
        <is>
          <t>Others</t>
        </is>
      </c>
      <c r="B10" s="5" t="n">
        <v>115554</v>
      </c>
      <c r="C10" s="5" t="n">
        <v>131813</v>
      </c>
      <c r="D10" s="5" t="n">
        <v>121593</v>
      </c>
    </row>
    <row r="11">
      <c r="A11" s="4" t="inlineStr">
        <is>
          <t>Total</t>
        </is>
      </c>
      <c r="B11" s="6" t="n">
        <v>3943988</v>
      </c>
      <c r="C11" s="5" t="n">
        <v>3389826</v>
      </c>
      <c r="D11" s="5" t="n">
        <v>3019302</v>
      </c>
    </row>
    <row r="12">
      <c r="A12" s="4" t="inlineStr">
        <is>
          <t>Credit period granted by the suppliers, minimum</t>
        </is>
      </c>
      <c r="B12" s="4" t="inlineStr">
        <is>
          <t>30 days</t>
        </is>
      </c>
      <c r="C12" s="4" t="inlineStr">
        <is>
          <t xml:space="preserve"> </t>
        </is>
      </c>
      <c r="D12" s="4" t="inlineStr">
        <is>
          <t xml:space="preserve"> </t>
        </is>
      </c>
    </row>
    <row r="13">
      <c r="A13" s="4" t="inlineStr">
        <is>
          <t>Credit period granted by the suppliers, maximum</t>
        </is>
      </c>
      <c r="B13" s="4" t="inlineStr">
        <is>
          <t>90 days</t>
        </is>
      </c>
      <c r="C13" s="4" t="inlineStr">
        <is>
          <t xml:space="preserve"> </t>
        </is>
      </c>
      <c r="D13" s="4" t="inlineStr">
        <is>
          <t xml:space="preserve"> </t>
        </is>
      </c>
    </row>
    <row r="14">
      <c r="A14" s="4" t="inlineStr">
        <is>
          <t>Construction projects</t>
        </is>
      </c>
      <c r="B14" s="4" t="inlineStr">
        <is>
          <t xml:space="preserve"> </t>
        </is>
      </c>
      <c r="C14" s="4" t="inlineStr">
        <is>
          <t xml:space="preserve"> </t>
        </is>
      </c>
      <c r="D14" s="4" t="inlineStr">
        <is>
          <t xml:space="preserve"> </t>
        </is>
      </c>
    </row>
    <row r="15">
      <c r="A15" s="3" t="inlineStr">
        <is>
          <t>Trade and other payables</t>
        </is>
      </c>
      <c r="B15" s="4" t="inlineStr">
        <is>
          <t xml:space="preserve"> </t>
        </is>
      </c>
      <c r="C15" s="4" t="inlineStr">
        <is>
          <t xml:space="preserve"> </t>
        </is>
      </c>
      <c r="D15" s="4" t="inlineStr">
        <is>
          <t xml:space="preserve"> </t>
        </is>
      </c>
    </row>
    <row r="16">
      <c r="A16" s="4" t="inlineStr">
        <is>
          <t>Payable relating to construction projects</t>
        </is>
      </c>
      <c r="B16" s="6" t="n">
        <v>59842</v>
      </c>
      <c r="C16" s="5" t="n">
        <v>12411</v>
      </c>
      <c r="D16" s="4" t="inlineStr">
        <is>
          <t xml:space="preserve"> </t>
        </is>
      </c>
    </row>
    <row r="17">
      <c r="A17" s="4" t="inlineStr">
        <is>
          <t>Payable relating to purchase of non- current assets</t>
        </is>
      </c>
      <c r="B17" s="5" t="n">
        <v>25579</v>
      </c>
      <c r="C17" s="5" t="n">
        <v>33051</v>
      </c>
      <c r="D17" s="5" t="n">
        <v>25835</v>
      </c>
    </row>
    <row r="18">
      <c r="A18" s="4" t="inlineStr">
        <is>
          <t>Leasehold improvements</t>
        </is>
      </c>
      <c r="B18" s="4" t="inlineStr">
        <is>
          <t xml:space="preserve"> </t>
        </is>
      </c>
      <c r="C18" s="4" t="inlineStr">
        <is>
          <t xml:space="preserve"> </t>
        </is>
      </c>
      <c r="D18" s="4" t="inlineStr">
        <is>
          <t xml:space="preserve"> </t>
        </is>
      </c>
    </row>
    <row r="19">
      <c r="A19" s="3" t="inlineStr">
        <is>
          <t>Trade and other payables</t>
        </is>
      </c>
      <c r="B19" s="4" t="inlineStr">
        <is>
          <t xml:space="preserve"> </t>
        </is>
      </c>
      <c r="C19" s="4" t="inlineStr">
        <is>
          <t xml:space="preserve"> </t>
        </is>
      </c>
      <c r="D19" s="4" t="inlineStr">
        <is>
          <t xml:space="preserve"> </t>
        </is>
      </c>
    </row>
    <row r="20">
      <c r="A20" s="4" t="inlineStr">
        <is>
          <t>Payable relating to purchase of non- current assets</t>
        </is>
      </c>
      <c r="B20" s="6" t="n">
        <v>93514</v>
      </c>
      <c r="C20" s="6" t="n">
        <v>59653</v>
      </c>
      <c r="D20" s="6" t="n">
        <v>4765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Lease liabilities (Details) - CNY (¥) ¥ in Thousands</t>
        </is>
      </c>
      <c r="B1" s="2" t="inlineStr">
        <is>
          <t>Dec. 31, 2024</t>
        </is>
      </c>
      <c r="C1" s="2" t="inlineStr">
        <is>
          <t>Dec. 31, 2023</t>
        </is>
      </c>
      <c r="D1" s="2" t="inlineStr">
        <is>
          <t>Jun. 30, 2023</t>
        </is>
      </c>
    </row>
    <row r="2">
      <c r="A2" s="3" t="inlineStr">
        <is>
          <t>Lease liabilities</t>
        </is>
      </c>
      <c r="B2" s="4" t="inlineStr">
        <is>
          <t xml:space="preserve"> </t>
        </is>
      </c>
      <c r="C2" s="4" t="inlineStr">
        <is>
          <t xml:space="preserve"> </t>
        </is>
      </c>
      <c r="D2" s="4" t="inlineStr">
        <is>
          <t xml:space="preserve"> </t>
        </is>
      </c>
    </row>
    <row r="3">
      <c r="A3" s="4" t="inlineStr">
        <is>
          <t>Present value of the minimum lease payments, current</t>
        </is>
      </c>
      <c r="B3" s="6" t="n">
        <v>635357</v>
      </c>
      <c r="C3" s="6" t="n">
        <v>447319</v>
      </c>
      <c r="D3" s="6" t="n">
        <v>328933</v>
      </c>
    </row>
    <row r="4">
      <c r="A4" s="4" t="inlineStr">
        <is>
          <t>Present value of the minimum lease payments, noncurrent</t>
        </is>
      </c>
      <c r="B4" s="5" t="n">
        <v>1903137</v>
      </c>
      <c r="C4" s="5" t="n">
        <v>797986</v>
      </c>
      <c r="D4" s="5" t="n">
        <v>556801</v>
      </c>
    </row>
    <row r="5">
      <c r="A5" s="4" t="inlineStr">
        <is>
          <t>Total minimum lease payments</t>
        </is>
      </c>
      <c r="B5" s="5" t="n">
        <v>2950470</v>
      </c>
      <c r="C5" s="5" t="n">
        <v>1363115</v>
      </c>
      <c r="D5" s="5" t="n">
        <v>965129</v>
      </c>
    </row>
    <row r="6">
      <c r="A6" s="4" t="inlineStr">
        <is>
          <t>Less: total future interest expenses</t>
        </is>
      </c>
      <c r="B6" s="5" t="n">
        <v>-411976</v>
      </c>
      <c r="C6" s="5" t="n">
        <v>-117810</v>
      </c>
      <c r="D6" s="5" t="n">
        <v>-79395</v>
      </c>
    </row>
    <row r="7">
      <c r="A7" s="4" t="inlineStr">
        <is>
          <t>Lease liabilities</t>
        </is>
      </c>
      <c r="B7" s="5" t="n">
        <v>2538494</v>
      </c>
      <c r="C7" s="5" t="n">
        <v>1245305</v>
      </c>
      <c r="D7" s="5" t="n">
        <v>885734</v>
      </c>
    </row>
    <row r="8">
      <c r="A8" s="4" t="inlineStr">
        <is>
          <t>Within 1 year or on demand</t>
        </is>
      </c>
      <c r="B8" s="4" t="inlineStr">
        <is>
          <t xml:space="preserve"> </t>
        </is>
      </c>
      <c r="C8" s="4" t="inlineStr">
        <is>
          <t xml:space="preserve"> </t>
        </is>
      </c>
      <c r="D8" s="4" t="inlineStr">
        <is>
          <t xml:space="preserve"> </t>
        </is>
      </c>
    </row>
    <row r="9">
      <c r="A9" s="3" t="inlineStr">
        <is>
          <t>Lease liabilities</t>
        </is>
      </c>
      <c r="B9" s="4" t="inlineStr">
        <is>
          <t xml:space="preserve"> </t>
        </is>
      </c>
      <c r="C9" s="4" t="inlineStr">
        <is>
          <t xml:space="preserve"> </t>
        </is>
      </c>
      <c r="D9" s="4" t="inlineStr">
        <is>
          <t xml:space="preserve"> </t>
        </is>
      </c>
    </row>
    <row r="10">
      <c r="A10" s="4" t="inlineStr">
        <is>
          <t>Present value of the minimum lease payments, current</t>
        </is>
      </c>
      <c r="B10" s="5" t="n">
        <v>635357</v>
      </c>
      <c r="C10" s="5" t="n">
        <v>447319</v>
      </c>
      <c r="D10" s="5" t="n">
        <v>328933</v>
      </c>
    </row>
    <row r="11">
      <c r="A11" s="4" t="inlineStr">
        <is>
          <t>Total minimum lease payments, current</t>
        </is>
      </c>
      <c r="B11" s="5" t="n">
        <v>652942</v>
      </c>
      <c r="C11" s="5" t="n">
        <v>457747</v>
      </c>
      <c r="D11" s="5" t="n">
        <v>334778</v>
      </c>
    </row>
    <row r="12">
      <c r="A12" s="4" t="inlineStr">
        <is>
          <t>Later Than 1 to 5 years and thereafter</t>
        </is>
      </c>
      <c r="B12" s="4" t="inlineStr">
        <is>
          <t xml:space="preserve"> </t>
        </is>
      </c>
      <c r="C12" s="4" t="inlineStr">
        <is>
          <t xml:space="preserve"> </t>
        </is>
      </c>
      <c r="D12" s="4" t="inlineStr">
        <is>
          <t xml:space="preserve"> </t>
        </is>
      </c>
    </row>
    <row r="13">
      <c r="A13" s="3" t="inlineStr">
        <is>
          <t>Lease liabilities</t>
        </is>
      </c>
      <c r="B13" s="4" t="inlineStr">
        <is>
          <t xml:space="preserve"> </t>
        </is>
      </c>
      <c r="C13" s="4" t="inlineStr">
        <is>
          <t xml:space="preserve"> </t>
        </is>
      </c>
      <c r="D13" s="4" t="inlineStr">
        <is>
          <t xml:space="preserve"> </t>
        </is>
      </c>
    </row>
    <row r="14">
      <c r="A14" s="4" t="inlineStr">
        <is>
          <t>Present value of the minimum lease payments, noncurrent</t>
        </is>
      </c>
      <c r="B14" s="5" t="n">
        <v>1903137</v>
      </c>
      <c r="C14" s="5" t="n">
        <v>797986</v>
      </c>
      <c r="D14" s="5" t="n">
        <v>556801</v>
      </c>
    </row>
    <row r="15">
      <c r="A15" s="4" t="inlineStr">
        <is>
          <t>Total minimum lease payments, non-current</t>
        </is>
      </c>
      <c r="B15" s="5" t="n">
        <v>2297528</v>
      </c>
      <c r="C15" s="5" t="n">
        <v>905368</v>
      </c>
      <c r="D15" s="5" t="n">
        <v>630351</v>
      </c>
    </row>
    <row r="16">
      <c r="A16" s="4" t="inlineStr">
        <is>
          <t>More than 1 year but less than 2 years</t>
        </is>
      </c>
      <c r="B16" s="4" t="inlineStr">
        <is>
          <t xml:space="preserve"> </t>
        </is>
      </c>
      <c r="C16" s="4" t="inlineStr">
        <is>
          <t xml:space="preserve"> </t>
        </is>
      </c>
      <c r="D16" s="4" t="inlineStr">
        <is>
          <t xml:space="preserve"> </t>
        </is>
      </c>
    </row>
    <row r="17">
      <c r="A17" s="3" t="inlineStr">
        <is>
          <t>Lease liabilities</t>
        </is>
      </c>
      <c r="B17" s="4" t="inlineStr">
        <is>
          <t xml:space="preserve"> </t>
        </is>
      </c>
      <c r="C17" s="4" t="inlineStr">
        <is>
          <t xml:space="preserve"> </t>
        </is>
      </c>
      <c r="D17" s="4" t="inlineStr">
        <is>
          <t xml:space="preserve"> </t>
        </is>
      </c>
    </row>
    <row r="18">
      <c r="A18" s="4" t="inlineStr">
        <is>
          <t>Present value of the minimum lease payments, noncurrent</t>
        </is>
      </c>
      <c r="B18" s="5" t="n">
        <v>623330</v>
      </c>
      <c r="C18" s="5" t="n">
        <v>373712</v>
      </c>
      <c r="D18" s="5" t="n">
        <v>251844</v>
      </c>
    </row>
    <row r="19">
      <c r="A19" s="4" t="inlineStr">
        <is>
          <t>Total minimum lease payments, non-current</t>
        </is>
      </c>
      <c r="B19" s="5" t="n">
        <v>667829</v>
      </c>
      <c r="C19" s="5" t="n">
        <v>403679</v>
      </c>
      <c r="D19" s="5" t="n">
        <v>259948</v>
      </c>
    </row>
    <row r="20">
      <c r="A20" s="4" t="inlineStr">
        <is>
          <t>More than 2 years but less than 5 years</t>
        </is>
      </c>
      <c r="B20" s="4" t="inlineStr">
        <is>
          <t xml:space="preserve"> </t>
        </is>
      </c>
      <c r="C20" s="4" t="inlineStr">
        <is>
          <t xml:space="preserve"> </t>
        </is>
      </c>
      <c r="D20" s="4" t="inlineStr">
        <is>
          <t xml:space="preserve"> </t>
        </is>
      </c>
    </row>
    <row r="21">
      <c r="A21" s="3" t="inlineStr">
        <is>
          <t>Lease liabilities</t>
        </is>
      </c>
      <c r="B21" s="4" t="inlineStr">
        <is>
          <t xml:space="preserve"> </t>
        </is>
      </c>
      <c r="C21" s="4" t="inlineStr">
        <is>
          <t xml:space="preserve"> </t>
        </is>
      </c>
      <c r="D21" s="4" t="inlineStr">
        <is>
          <t xml:space="preserve"> </t>
        </is>
      </c>
    </row>
    <row r="22">
      <c r="A22" s="4" t="inlineStr">
        <is>
          <t>Present value of the minimum lease payments, noncurrent</t>
        </is>
      </c>
      <c r="B22" s="5" t="n">
        <v>806325</v>
      </c>
      <c r="C22" s="5" t="n">
        <v>350181</v>
      </c>
      <c r="D22" s="5" t="n">
        <v>227048</v>
      </c>
    </row>
    <row r="23">
      <c r="A23" s="4" t="inlineStr">
        <is>
          <t>Total minimum lease payments, non-current</t>
        </is>
      </c>
      <c r="B23" s="5" t="n">
        <v>947046</v>
      </c>
      <c r="C23" s="5" t="n">
        <v>399187</v>
      </c>
      <c r="D23" s="5" t="n">
        <v>260188</v>
      </c>
    </row>
    <row r="24">
      <c r="A24" s="4" t="inlineStr">
        <is>
          <t>More than 5 years</t>
        </is>
      </c>
      <c r="B24" s="4" t="inlineStr">
        <is>
          <t xml:space="preserve"> </t>
        </is>
      </c>
      <c r="C24" s="4" t="inlineStr">
        <is>
          <t xml:space="preserve"> </t>
        </is>
      </c>
      <c r="D24" s="4" t="inlineStr">
        <is>
          <t xml:space="preserve"> </t>
        </is>
      </c>
    </row>
    <row r="25">
      <c r="A25" s="3" t="inlineStr">
        <is>
          <t>Lease liabilities</t>
        </is>
      </c>
      <c r="B25" s="4" t="inlineStr">
        <is>
          <t xml:space="preserve"> </t>
        </is>
      </c>
      <c r="C25" s="4" t="inlineStr">
        <is>
          <t xml:space="preserve"> </t>
        </is>
      </c>
      <c r="D25" s="4" t="inlineStr">
        <is>
          <t xml:space="preserve"> </t>
        </is>
      </c>
    </row>
    <row r="26">
      <c r="A26" s="4" t="inlineStr">
        <is>
          <t>Present value of the minimum lease payments, noncurrent</t>
        </is>
      </c>
      <c r="B26" s="5" t="n">
        <v>473482</v>
      </c>
      <c r="C26" s="5" t="n">
        <v>74093</v>
      </c>
      <c r="D26" s="5" t="n">
        <v>77909</v>
      </c>
    </row>
    <row r="27">
      <c r="A27" s="4" t="inlineStr">
        <is>
          <t>Total minimum lease payments, non-current</t>
        </is>
      </c>
      <c r="B27" s="6" t="n">
        <v>682653</v>
      </c>
      <c r="C27" s="6" t="n">
        <v>102502</v>
      </c>
      <c r="D27" s="6" t="n">
        <v>11021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43" customWidth="1" min="2" max="2"/>
    <col width="29" customWidth="1" min="3" max="3"/>
    <col width="34" customWidth="1" min="4" max="4"/>
    <col width="29" customWidth="1" min="5" max="5"/>
    <col width="32" customWidth="1" min="6" max="6"/>
    <col width="25" customWidth="1" min="7" max="7"/>
    <col width="25" customWidth="1" min="8" max="8"/>
    <col width="25" customWidth="1" min="9" max="9"/>
    <col width="21" customWidth="1" min="10" max="10"/>
    <col width="21" customWidth="1" min="11" max="11"/>
    <col width="25" customWidth="1" min="12" max="12"/>
  </cols>
  <sheetData>
    <row r="1">
      <c r="A1" s="1" t="inlineStr">
        <is>
          <t>Capital and reserves - Share capital and additional paid-in capital (Details) $ / shares in Units, $ in Millions</t>
        </is>
      </c>
      <c r="C1" s="2" t="inlineStr">
        <is>
          <t>6 Months Ended</t>
        </is>
      </c>
      <c r="D1" s="2" t="inlineStr">
        <is>
          <t>12 Months Ended</t>
        </is>
      </c>
    </row>
    <row r="2">
      <c r="B2" s="2" t="inlineStr">
        <is>
          <t>Jul. 13, 2022 $ / shares $ / shares shares</t>
        </is>
      </c>
      <c r="C2" s="2" t="inlineStr">
        <is>
          <t>Dec. 31, 2023 CNY (¥) shares</t>
        </is>
      </c>
      <c r="D2" s="2" t="inlineStr">
        <is>
          <t>Dec. 31, 2024 CNY (¥) shares Vote</t>
        </is>
      </c>
      <c r="E2" s="2" t="inlineStr">
        <is>
          <t>Jun. 30, 2023 CNY (¥) shares</t>
        </is>
      </c>
      <c r="F2" s="2" t="inlineStr">
        <is>
          <t>Jun. 30, 2022 shares $ / shares</t>
        </is>
      </c>
      <c r="G2" s="2" t="inlineStr">
        <is>
          <t>Dec. 31, 2024 $ / shares</t>
        </is>
      </c>
      <c r="H2" s="2" t="inlineStr">
        <is>
          <t>Dec. 31, 2023 $ / shares</t>
        </is>
      </c>
      <c r="I2" s="2" t="inlineStr">
        <is>
          <t>Jun. 30, 2023 $ / shares</t>
        </is>
      </c>
      <c r="J2" s="2" t="inlineStr">
        <is>
          <t>May 16, 2023 CNY (¥)</t>
        </is>
      </c>
      <c r="K2" s="2" t="inlineStr">
        <is>
          <t>May 16, 2023 USD ($)</t>
        </is>
      </c>
      <c r="L2" s="2" t="inlineStr">
        <is>
          <t>Jul. 11, 2022 $ / shares</t>
        </is>
      </c>
    </row>
    <row r="3">
      <c r="A3" s="3" t="inlineStr">
        <is>
          <t>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authorized</t>
        </is>
      </c>
      <c r="B4" s="4" t="inlineStr">
        <is>
          <t xml:space="preserve"> </t>
        </is>
      </c>
      <c r="C4" s="5" t="n">
        <v>10000000000</v>
      </c>
      <c r="D4" s="5" t="n">
        <v>10000000000</v>
      </c>
      <c r="E4" s="5" t="n">
        <v>100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16" t="n">
        <v>1e-05</v>
      </c>
      <c r="G5" s="16" t="n">
        <v>1e-05</v>
      </c>
      <c r="H5" s="16" t="n">
        <v>1e-05</v>
      </c>
      <c r="I5" s="16" t="n">
        <v>1e-05</v>
      </c>
      <c r="J5" s="4" t="inlineStr">
        <is>
          <t xml:space="preserve"> </t>
        </is>
      </c>
      <c r="K5" s="4" t="inlineStr">
        <is>
          <t xml:space="preserve"> </t>
        </is>
      </c>
      <c r="L5" s="4" t="inlineStr">
        <is>
          <t xml:space="preserve"> </t>
        </is>
      </c>
    </row>
    <row r="6">
      <c r="A6" s="4" t="inlineStr">
        <is>
          <t>Share capital | ¥</t>
        </is>
      </c>
      <c r="B6" s="4" t="inlineStr">
        <is>
          <t xml:space="preserve"> </t>
        </is>
      </c>
      <c r="C6" s="6" t="n">
        <v>95000</v>
      </c>
      <c r="D6" s="6" t="n">
        <v>94000</v>
      </c>
      <c r="E6" s="6" t="n">
        <v>9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crease in number of shares outstanding</t>
        </is>
      </c>
      <c r="B7" s="4" t="inlineStr">
        <is>
          <t xml:space="preserve"> </t>
        </is>
      </c>
      <c r="C7" s="4" t="inlineStr">
        <is>
          <t xml:space="preserve"> </t>
        </is>
      </c>
      <c r="D7" s="4" t="inlineStr">
        <is>
          <t xml:space="preserve"> </t>
        </is>
      </c>
      <c r="E7" s="5" t="n">
        <v>-346287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2022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apital and reser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repurchased</t>
        </is>
      </c>
      <c r="B10" s="4" t="inlineStr">
        <is>
          <t xml:space="preserve"> </t>
        </is>
      </c>
      <c r="C10" s="4" t="inlineStr">
        <is>
          <t xml:space="preserve"> </t>
        </is>
      </c>
      <c r="D10" s="4" t="inlineStr">
        <is>
          <t xml:space="preserve"> </t>
        </is>
      </c>
      <c r="E10" s="5" t="n">
        <v>346286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2023 and 2024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apital and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crease in number of shares outstanding</t>
        </is>
      </c>
      <c r="B13" s="4" t="inlineStr">
        <is>
          <t xml:space="preserve"> </t>
        </is>
      </c>
      <c r="C13" s="4" t="inlineStr">
        <is>
          <t xml:space="preserve"> </t>
        </is>
      </c>
      <c r="D13" s="5" t="n">
        <v>-1381785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reasu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apital and reser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issued</t>
        </is>
      </c>
      <c r="B16" s="4" t="inlineStr">
        <is>
          <t xml:space="preserve"> </t>
        </is>
      </c>
      <c r="C16" s="5" t="n">
        <v>20356896</v>
      </c>
      <c r="D16" s="5" t="n">
        <v>15878028</v>
      </c>
      <c r="E16" s="5" t="n">
        <v>1883499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apital and reser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considerations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30898000</v>
      </c>
      <c r="K19" s="10" t="n">
        <v>105</v>
      </c>
      <c r="L19" s="4" t="inlineStr">
        <is>
          <t xml:space="preserve"> </t>
        </is>
      </c>
    </row>
    <row r="20">
      <c r="A20" s="4" t="inlineStr">
        <is>
          <t>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apital and reser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rdinary shares, par value | $ / shares</t>
        </is>
      </c>
      <c r="B22" s="16" t="n">
        <v>1e-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6" t="n">
        <v>1e-05</v>
      </c>
    </row>
    <row r="23">
      <c r="A23" s="4" t="inlineStr">
        <is>
          <t>Number of shares issued</t>
        </is>
      </c>
      <c r="B23" s="5" t="n">
        <v>41586200</v>
      </c>
      <c r="C23" s="5" t="n">
        <v>1263689685</v>
      </c>
      <c r="D23" s="5" t="n">
        <v>1249871833</v>
      </c>
      <c r="E23" s="5" t="n">
        <v>126368968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capital | ¥</t>
        </is>
      </c>
      <c r="B24" s="4" t="inlineStr">
        <is>
          <t xml:space="preserve"> </t>
        </is>
      </c>
      <c r="C24" s="6" t="n">
        <v>95000</v>
      </c>
      <c r="D24" s="6" t="n">
        <v>94000</v>
      </c>
      <c r="E24" s="6" t="n">
        <v>9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over allotment shares</t>
        </is>
      </c>
      <c r="B25" s="5" t="n">
        <v>486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ce per share | $ / shares</t>
        </is>
      </c>
      <c r="B26" s="17" t="n">
        <v>13.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rdinary shares | Treasu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apital and reser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restricted shares became vested</t>
        </is>
      </c>
      <c r="B29" s="4" t="inlineStr">
        <is>
          <t xml:space="preserve"> </t>
        </is>
      </c>
      <c r="C29" s="5" t="n">
        <v>636608</v>
      </c>
      <c r="D29" s="5" t="n">
        <v>2320360</v>
      </c>
      <c r="E29" s="5" t="n">
        <v>4161100</v>
      </c>
      <c r="F29" s="5" t="n">
        <v>389718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ass A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apital and reserv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votes | Vote</t>
        </is>
      </c>
      <c r="B32" s="4" t="inlineStr">
        <is>
          <t xml:space="preserve"> </t>
        </is>
      </c>
      <c r="C32" s="4" t="inlineStr">
        <is>
          <t xml:space="preserve"> </t>
        </is>
      </c>
      <c r="D32" s="5"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sion of ordinary shares</t>
        </is>
      </c>
      <c r="B33" s="4" t="inlineStr">
        <is>
          <t xml:space="preserve"> </t>
        </is>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A ordinary shares | Treasu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apital and reser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repurchased</t>
        </is>
      </c>
      <c r="B36" s="4" t="inlineStr">
        <is>
          <t xml:space="preserve"> </t>
        </is>
      </c>
      <c r="C36" s="4" t="inlineStr">
        <is>
          <t xml:space="preserve"> </t>
        </is>
      </c>
      <c r="D36" s="4" t="inlineStr">
        <is>
          <t xml:space="preserve"> </t>
        </is>
      </c>
      <c r="E36" s="4" t="inlineStr">
        <is>
          <t xml:space="preserve"> </t>
        </is>
      </c>
      <c r="F36" s="5" t="n">
        <v>611127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B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apital and reser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votes | Vote</t>
        </is>
      </c>
      <c r="B39" s="4" t="inlineStr">
        <is>
          <t xml:space="preserve"> </t>
        </is>
      </c>
      <c r="C39" s="4" t="inlineStr">
        <is>
          <t xml:space="preserve"> </t>
        </is>
      </c>
      <c r="D39" s="5" t="n">
        <v>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3">
    <mergeCell ref="J1:K1"/>
    <mergeCell ref="D1:F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69" customWidth="1" min="1" max="1"/>
    <col width="29" customWidth="1" min="2" max="2"/>
    <col width="29" customWidth="1" min="3" max="3"/>
    <col width="29" customWidth="1" min="4" max="4"/>
    <col width="29" customWidth="1" min="5" max="5"/>
    <col width="29" customWidth="1" min="6" max="6"/>
    <col width="34" customWidth="1" min="7" max="7"/>
    <col width="34" customWidth="1" min="8" max="8"/>
    <col width="34" customWidth="1" min="9" max="9"/>
    <col width="29" customWidth="1" min="10" max="10"/>
    <col width="29" customWidth="1" min="11" max="11"/>
    <col width="29" customWidth="1" min="12" max="12"/>
    <col width="29" customWidth="1" min="13" max="13"/>
    <col width="22" customWidth="1" min="14" max="14"/>
    <col width="22" customWidth="1" min="15" max="15"/>
    <col width="21" customWidth="1" min="16" max="16"/>
    <col width="22" customWidth="1" min="17" max="17"/>
    <col width="21" customWidth="1" min="18" max="18"/>
    <col width="22" customWidth="1" min="19" max="19"/>
  </cols>
  <sheetData>
    <row r="1">
      <c r="A1" s="1" t="inlineStr">
        <is>
          <t>Capital and reserves - Treasury shares (Details)</t>
        </is>
      </c>
      <c r="B1" s="2" t="inlineStr">
        <is>
          <t>6 Months Ended</t>
        </is>
      </c>
      <c r="G1" s="2" t="inlineStr">
        <is>
          <t>12 Months Ended</t>
        </is>
      </c>
    </row>
    <row r="2">
      <c r="B2" s="2" t="inlineStr">
        <is>
          <t>Dec. 31, 2023 CNY (¥) shares</t>
        </is>
      </c>
      <c r="C2" s="2" t="inlineStr">
        <is>
          <t>Dec. 31, 2023 USD ($) shares</t>
        </is>
      </c>
      <c r="D2" s="2" t="inlineStr">
        <is>
          <t>Dec. 31, 2023 HKD ($) shares</t>
        </is>
      </c>
      <c r="E2" s="2" t="inlineStr">
        <is>
          <t>Jun. 30, 2022 CNY (¥) shares</t>
        </is>
      </c>
      <c r="F2" s="2" t="inlineStr">
        <is>
          <t>Jun. 30, 2022 USD ($) shares</t>
        </is>
      </c>
      <c r="G2" s="2" t="inlineStr">
        <is>
          <t>Dec. 31, 2024 CNY (¥) item shares</t>
        </is>
      </c>
      <c r="H2" s="2" t="inlineStr">
        <is>
          <t>Dec. 31, 2024 USD ($) item shares</t>
        </is>
      </c>
      <c r="I2" s="2" t="inlineStr">
        <is>
          <t>Dec. 31, 2024 HKD ($) item shares</t>
        </is>
      </c>
      <c r="J2" s="2" t="inlineStr">
        <is>
          <t>Jun. 30, 2023 CNY (¥) shares</t>
        </is>
      </c>
      <c r="K2" s="2" t="inlineStr">
        <is>
          <t>Jun. 30, 2023 USD ($) shares</t>
        </is>
      </c>
      <c r="L2" s="2" t="inlineStr">
        <is>
          <t>Jun. 30, 2023 HKD ($) shares</t>
        </is>
      </c>
      <c r="M2" s="2" t="inlineStr">
        <is>
          <t>Jun. 30, 2022 CNY (¥) shares</t>
        </is>
      </c>
      <c r="N2" s="2" t="inlineStr">
        <is>
          <t>Aug. 30, 2024 HKD ($)</t>
        </is>
      </c>
      <c r="O2" s="2" t="inlineStr">
        <is>
          <t>Sep. 15, 2023 USD ($)</t>
        </is>
      </c>
      <c r="P2" s="2" t="inlineStr">
        <is>
          <t>Oct. 31, 2022 shares</t>
        </is>
      </c>
      <c r="Q2" s="2" t="inlineStr">
        <is>
          <t>Sep. 29, 2022 USD ($)</t>
        </is>
      </c>
      <c r="R2" s="2" t="inlineStr">
        <is>
          <t>Sep. 21, 2022 shares</t>
        </is>
      </c>
      <c r="S2" s="2" t="inlineStr">
        <is>
          <t>Dec. 21, 2021 USD ($)</t>
        </is>
      </c>
    </row>
    <row r="3">
      <c r="A3" s="3" t="inlineStr">
        <is>
          <t>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purchase of shares | ¥</t>
        </is>
      </c>
      <c r="B4" s="6" t="n">
        <v>73560000</v>
      </c>
      <c r="C4" s="4" t="inlineStr">
        <is>
          <t xml:space="preserve"> </t>
        </is>
      </c>
      <c r="D4" s="4" t="inlineStr">
        <is>
          <t xml:space="preserve"> </t>
        </is>
      </c>
      <c r="E4" s="4" t="inlineStr">
        <is>
          <t xml:space="preserve"> </t>
        </is>
      </c>
      <c r="F4" s="4" t="inlineStr">
        <is>
          <t xml:space="preserve"> </t>
        </is>
      </c>
      <c r="G4" s="6" t="n">
        <v>330221000</v>
      </c>
      <c r="H4" s="4" t="inlineStr">
        <is>
          <t xml:space="preserve"> </t>
        </is>
      </c>
      <c r="I4" s="4" t="inlineStr">
        <is>
          <t xml:space="preserve"> </t>
        </is>
      </c>
      <c r="J4" s="6" t="n">
        <v>32711000</v>
      </c>
      <c r="K4" s="4" t="inlineStr">
        <is>
          <t xml:space="preserve"> </t>
        </is>
      </c>
      <c r="L4" s="4" t="inlineStr">
        <is>
          <t xml:space="preserve"> </t>
        </is>
      </c>
      <c r="M4" s="6" t="n">
        <v>8216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2022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Capital and reser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shares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462868</v>
      </c>
      <c r="K7" s="5" t="n">
        <v>3462868</v>
      </c>
      <c r="L7" s="5" t="n">
        <v>3462868</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2021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Capital and reser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mount authorized under share repurchase program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0" t="n">
        <v>200000000</v>
      </c>
    </row>
    <row r="11">
      <c r="A11" s="4" t="inlineStr">
        <is>
          <t>2023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Capital and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mount authorized under share repurchase program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0" t="n">
        <v>200000000</v>
      </c>
      <c r="P13" s="4" t="inlineStr">
        <is>
          <t xml:space="preserve"> </t>
        </is>
      </c>
      <c r="Q13" s="4" t="inlineStr">
        <is>
          <t xml:space="preserve"> </t>
        </is>
      </c>
      <c r="R13" s="4" t="inlineStr">
        <is>
          <t xml:space="preserve"> </t>
        </is>
      </c>
      <c r="S13" s="4" t="inlineStr">
        <is>
          <t xml:space="preserve"> </t>
        </is>
      </c>
    </row>
    <row r="14">
      <c r="A14" s="4" t="inlineStr">
        <is>
          <t>2024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Capital and reser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mount authorized under share repurchase program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200000000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Hong Kong Stock Exch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apital and reser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shares repurchased</t>
        </is>
      </c>
      <c r="B19" s="4" t="inlineStr">
        <is>
          <t xml:space="preserve"> </t>
        </is>
      </c>
      <c r="C19" s="4" t="inlineStr">
        <is>
          <t xml:space="preserve"> </t>
        </is>
      </c>
      <c r="D19" s="4" t="inlineStr">
        <is>
          <t xml:space="preserve"> </t>
        </is>
      </c>
      <c r="E19" s="4" t="inlineStr">
        <is>
          <t xml:space="preserve"> </t>
        </is>
      </c>
      <c r="F19" s="4" t="inlineStr">
        <is>
          <t xml:space="preserve"> </t>
        </is>
      </c>
      <c r="G19" s="5" t="n">
        <v>5997000</v>
      </c>
      <c r="H19" s="5" t="n">
        <v>5997000</v>
      </c>
      <c r="I19" s="5" t="n">
        <v>5997000</v>
      </c>
      <c r="J19" s="5" t="n">
        <v>166000</v>
      </c>
      <c r="K19" s="5" t="n">
        <v>166000</v>
      </c>
      <c r="L19" s="5" t="n">
        <v>166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purchase of shares</t>
        </is>
      </c>
      <c r="B20" s="4" t="inlineStr">
        <is>
          <t xml:space="preserve"> </t>
        </is>
      </c>
      <c r="C20" s="4" t="inlineStr">
        <is>
          <t xml:space="preserve"> </t>
        </is>
      </c>
      <c r="D20" s="4" t="inlineStr">
        <is>
          <t xml:space="preserve"> </t>
        </is>
      </c>
      <c r="E20" s="4" t="inlineStr">
        <is>
          <t xml:space="preserve"> </t>
        </is>
      </c>
      <c r="F20" s="4" t="inlineStr">
        <is>
          <t xml:space="preserve"> </t>
        </is>
      </c>
      <c r="G20" s="6" t="n">
        <v>169534000</v>
      </c>
      <c r="H20" s="4" t="inlineStr">
        <is>
          <t xml:space="preserve"> </t>
        </is>
      </c>
      <c r="I20" s="10" t="n">
        <v>186479000</v>
      </c>
      <c r="J20" s="6" t="n">
        <v>1536000</v>
      </c>
      <c r="K20" s="4" t="inlineStr">
        <is>
          <t xml:space="preserve"> </t>
        </is>
      </c>
      <c r="L20" s="10" t="n">
        <v>1696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Hong Kong Stock Exchange | 2022 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apital and reser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shares repurch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66000</v>
      </c>
      <c r="K23" s="5" t="n">
        <v>166000</v>
      </c>
      <c r="L23" s="5" t="n">
        <v>166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Hong Kong Stock Exchange | 2023 and 2024 share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apital and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shares repurchased</t>
        </is>
      </c>
      <c r="B26" s="4" t="inlineStr">
        <is>
          <t xml:space="preserve"> </t>
        </is>
      </c>
      <c r="C26" s="4" t="inlineStr">
        <is>
          <t xml:space="preserve"> </t>
        </is>
      </c>
      <c r="D26" s="4" t="inlineStr">
        <is>
          <t xml:space="preserve"> </t>
        </is>
      </c>
      <c r="E26" s="4" t="inlineStr">
        <is>
          <t xml:space="preserve"> </t>
        </is>
      </c>
      <c r="F26" s="4" t="inlineStr">
        <is>
          <t xml:space="preserve"> </t>
        </is>
      </c>
      <c r="G26" s="5" t="n">
        <v>6705400</v>
      </c>
      <c r="H26" s="5" t="n">
        <v>6705400</v>
      </c>
      <c r="I26" s="5" t="n">
        <v>67054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ew York Stock Exch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apital and reser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umber of shares repurchased</t>
        </is>
      </c>
      <c r="B29" s="4" t="inlineStr">
        <is>
          <t xml:space="preserve"> </t>
        </is>
      </c>
      <c r="C29" s="4" t="inlineStr">
        <is>
          <t xml:space="preserve"> </t>
        </is>
      </c>
      <c r="D29" s="4" t="inlineStr">
        <is>
          <t xml:space="preserve"> </t>
        </is>
      </c>
      <c r="E29" s="4" t="inlineStr">
        <is>
          <t xml:space="preserve"> </t>
        </is>
      </c>
      <c r="F29" s="4" t="inlineStr">
        <is>
          <t xml:space="preserve"> </t>
        </is>
      </c>
      <c r="G29" s="5" t="n">
        <v>5662344</v>
      </c>
      <c r="H29" s="5" t="n">
        <v>5662344</v>
      </c>
      <c r="I29" s="5" t="n">
        <v>5662344</v>
      </c>
      <c r="J29" s="5" t="n">
        <v>3373228</v>
      </c>
      <c r="K29" s="5" t="n">
        <v>3373228</v>
      </c>
      <c r="L29" s="5" t="n">
        <v>3373228</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purchase of shares</t>
        </is>
      </c>
      <c r="B30" s="4" t="inlineStr">
        <is>
          <t xml:space="preserve"> </t>
        </is>
      </c>
      <c r="C30" s="4" t="inlineStr">
        <is>
          <t xml:space="preserve"> </t>
        </is>
      </c>
      <c r="D30" s="4" t="inlineStr">
        <is>
          <t xml:space="preserve"> </t>
        </is>
      </c>
      <c r="E30" s="4" t="inlineStr">
        <is>
          <t xml:space="preserve"> </t>
        </is>
      </c>
      <c r="F30" s="4" t="inlineStr">
        <is>
          <t xml:space="preserve"> </t>
        </is>
      </c>
      <c r="G30" s="6" t="n">
        <v>160687000</v>
      </c>
      <c r="H30" s="10" t="n">
        <v>22679000</v>
      </c>
      <c r="I30" s="4" t="inlineStr">
        <is>
          <t xml:space="preserve"> </t>
        </is>
      </c>
      <c r="J30" s="6" t="n">
        <v>31175000</v>
      </c>
      <c r="K30" s="10" t="n">
        <v>437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ew York Stock Exchange | 2022 share repurchase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apital and reser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umber of shares re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296868</v>
      </c>
      <c r="K33" s="5" t="n">
        <v>3296868</v>
      </c>
      <c r="L33" s="5" t="n">
        <v>3296868</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ew York Stock Exchange | 2021 share repurchase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apital and reser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shares repurch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6187636</v>
      </c>
      <c r="S36" s="4" t="inlineStr">
        <is>
          <t xml:space="preserve"> </t>
        </is>
      </c>
    </row>
    <row r="37">
      <c r="A37" s="4" t="inlineStr">
        <is>
          <t>New York Stock Exchange | 2023 and 2024 share repurchase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Capital and reser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shares repurchased</t>
        </is>
      </c>
      <c r="B39" s="4" t="inlineStr">
        <is>
          <t xml:space="preserve"> </t>
        </is>
      </c>
      <c r="C39" s="4" t="inlineStr">
        <is>
          <t xml:space="preserve"> </t>
        </is>
      </c>
      <c r="D39" s="4" t="inlineStr">
        <is>
          <t xml:space="preserve"> </t>
        </is>
      </c>
      <c r="E39" s="4" t="inlineStr">
        <is>
          <t xml:space="preserve"> </t>
        </is>
      </c>
      <c r="F39" s="4" t="inlineStr">
        <is>
          <t xml:space="preserve"> </t>
        </is>
      </c>
      <c r="G39" s="5" t="n">
        <v>7112452</v>
      </c>
      <c r="H39" s="5" t="n">
        <v>7112452</v>
      </c>
      <c r="I39" s="5" t="n">
        <v>711245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Treasu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apital and reserv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shares issued</t>
        </is>
      </c>
      <c r="B42" s="5" t="n">
        <v>20356896</v>
      </c>
      <c r="C42" s="5" t="n">
        <v>20356896</v>
      </c>
      <c r="D42" s="5" t="n">
        <v>20356896</v>
      </c>
      <c r="E42" s="4" t="inlineStr">
        <is>
          <t xml:space="preserve"> </t>
        </is>
      </c>
      <c r="F42" s="4" t="inlineStr">
        <is>
          <t xml:space="preserve"> </t>
        </is>
      </c>
      <c r="G42" s="5" t="n">
        <v>15878028</v>
      </c>
      <c r="H42" s="5" t="n">
        <v>15878028</v>
      </c>
      <c r="I42" s="5" t="n">
        <v>15878028</v>
      </c>
      <c r="J42" s="5" t="n">
        <v>18834996</v>
      </c>
      <c r="K42" s="5" t="n">
        <v>18834996</v>
      </c>
      <c r="L42" s="5" t="n">
        <v>18834996</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purchase of shares | ¥</t>
        </is>
      </c>
      <c r="B43" s="6" t="n">
        <v>73560000</v>
      </c>
      <c r="C43" s="4" t="inlineStr">
        <is>
          <t xml:space="preserve"> </t>
        </is>
      </c>
      <c r="D43" s="4" t="inlineStr">
        <is>
          <t xml:space="preserve"> </t>
        </is>
      </c>
      <c r="E43" s="4" t="inlineStr">
        <is>
          <t xml:space="preserve"> </t>
        </is>
      </c>
      <c r="F43" s="4" t="inlineStr">
        <is>
          <t xml:space="preserve"> </t>
        </is>
      </c>
      <c r="G43" s="6" t="n">
        <v>330221000</v>
      </c>
      <c r="H43" s="4" t="inlineStr">
        <is>
          <t xml:space="preserve"> </t>
        </is>
      </c>
      <c r="I43" s="4" t="inlineStr">
        <is>
          <t xml:space="preserve"> </t>
        </is>
      </c>
      <c r="J43" s="6" t="n">
        <v>32711000</v>
      </c>
      <c r="K43" s="4" t="inlineStr">
        <is>
          <t xml:space="preserve"> </t>
        </is>
      </c>
      <c r="L43" s="4" t="inlineStr">
        <is>
          <t xml:space="preserve"> </t>
        </is>
      </c>
      <c r="M43" s="6" t="n">
        <v>8216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lass A ordinary shares | Treasu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Capital and reser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mount authorized under share repurchase program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0" t="n">
        <v>100000000</v>
      </c>
      <c r="R46" s="4" t="inlineStr">
        <is>
          <t xml:space="preserve"> </t>
        </is>
      </c>
      <c r="S46" s="4" t="inlineStr">
        <is>
          <t xml:space="preserve"> </t>
        </is>
      </c>
    </row>
    <row r="47">
      <c r="A47" s="4" t="inlineStr">
        <is>
          <t>Number of shares repurchased</t>
        </is>
      </c>
      <c r="B47" s="4" t="inlineStr">
        <is>
          <t xml:space="preserve"> </t>
        </is>
      </c>
      <c r="C47" s="4" t="inlineStr">
        <is>
          <t xml:space="preserve"> </t>
        </is>
      </c>
      <c r="D47" s="4" t="inlineStr">
        <is>
          <t xml:space="preserve"> </t>
        </is>
      </c>
      <c r="E47" s="5" t="n">
        <v>6111276</v>
      </c>
      <c r="F47" s="5" t="n">
        <v>611127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6111276</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purchase of shares</t>
        </is>
      </c>
      <c r="B48" s="4" t="inlineStr">
        <is>
          <t xml:space="preserve"> </t>
        </is>
      </c>
      <c r="C48" s="10" t="n">
        <v>6981000</v>
      </c>
      <c r="D48" s="10" t="n">
        <v>26290000</v>
      </c>
      <c r="E48" s="6" t="n">
        <v>82160000</v>
      </c>
      <c r="F48" s="10" t="n">
        <v>12763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lass A ordinary shares | Treasury shares | Hong Kong Stock Exchan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Capital and reser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umber of shares issued</t>
        </is>
      </c>
      <c r="B51" s="5" t="n">
        <v>708400</v>
      </c>
      <c r="C51" s="5" t="n">
        <v>708400</v>
      </c>
      <c r="D51" s="5" t="n">
        <v>7084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purchase of shares | ¥</t>
        </is>
      </c>
      <c r="B52" s="6" t="n">
        <v>2393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lass A ordinary shares | Treasury shares | New York Stock Exchan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apital and reser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umber of shares issued</t>
        </is>
      </c>
      <c r="B55" s="5" t="n">
        <v>1450108</v>
      </c>
      <c r="C55" s="5" t="n">
        <v>1450108</v>
      </c>
      <c r="D55" s="5" t="n">
        <v>145010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epurchase of shares | ¥</t>
        </is>
      </c>
      <c r="B56" s="6" t="n">
        <v>4963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2020 Share Award Sche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Capital and reserv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special purpose vehicles | item</t>
        </is>
      </c>
      <c r="B59" s="4" t="inlineStr">
        <is>
          <t xml:space="preserve"> </t>
        </is>
      </c>
      <c r="C59" s="4" t="inlineStr">
        <is>
          <t xml:space="preserve"> </t>
        </is>
      </c>
      <c r="D59" s="4" t="inlineStr">
        <is>
          <t xml:space="preserve"> </t>
        </is>
      </c>
      <c r="E59" s="4" t="inlineStr">
        <is>
          <t xml:space="preserve"> </t>
        </is>
      </c>
      <c r="F59" s="4" t="inlineStr">
        <is>
          <t xml:space="preserve"> </t>
        </is>
      </c>
      <c r="G59" s="5" t="n">
        <v>12</v>
      </c>
      <c r="H59" s="5" t="n">
        <v>12</v>
      </c>
      <c r="I59" s="5" t="n">
        <v>12</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2020 Share Incentiv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apital and reserv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Number of shares issued</t>
        </is>
      </c>
      <c r="B62" s="5" t="n">
        <v>98773684</v>
      </c>
      <c r="C62" s="5" t="n">
        <v>98773684</v>
      </c>
      <c r="D62" s="5" t="n">
        <v>98773684</v>
      </c>
      <c r="E62" s="5" t="n">
        <v>92586048</v>
      </c>
      <c r="F62" s="5" t="n">
        <v>92586048</v>
      </c>
      <c r="G62" s="5" t="n">
        <v>98773684</v>
      </c>
      <c r="H62" s="5" t="n">
        <v>98773684</v>
      </c>
      <c r="I62" s="5" t="n">
        <v>98773684</v>
      </c>
      <c r="J62" s="5" t="n">
        <v>98773684</v>
      </c>
      <c r="K62" s="5" t="n">
        <v>98773684</v>
      </c>
      <c r="L62" s="5" t="n">
        <v>98773684</v>
      </c>
      <c r="M62" s="5" t="n">
        <v>92586048</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Transfer of repurchas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6187636</v>
      </c>
      <c r="Q63" s="4" t="inlineStr">
        <is>
          <t xml:space="preserve"> </t>
        </is>
      </c>
      <c r="R63" s="4" t="inlineStr">
        <is>
          <t xml:space="preserve"> </t>
        </is>
      </c>
      <c r="S63" s="4" t="inlineStr">
        <is>
          <t xml:space="preserve"> </t>
        </is>
      </c>
    </row>
  </sheetData>
  <mergeCells count="3">
    <mergeCell ref="G1:M1"/>
    <mergeCell ref="B1:F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53" customWidth="1" min="1" max="1"/>
    <col width="22" customWidth="1" min="2" max="2"/>
    <col width="22" customWidth="1" min="3" max="3"/>
    <col width="40" customWidth="1" min="4" max="4"/>
    <col width="22" customWidth="1" min="5" max="5"/>
    <col width="29" customWidth="1" min="6" max="6"/>
    <col width="29" customWidth="1" min="7" max="7"/>
    <col width="29" customWidth="1" min="8" max="8"/>
    <col width="22" customWidth="1" min="9" max="9"/>
    <col width="32" customWidth="1" min="10" max="10"/>
  </cols>
  <sheetData>
    <row r="1">
      <c r="A1" s="1" t="inlineStr">
        <is>
          <t>Capital and reserves - Company repurchased (Details)</t>
        </is>
      </c>
      <c r="B1" s="2" t="inlineStr">
        <is>
          <t>6 Months Ended</t>
        </is>
      </c>
      <c r="C1" s="2" t="inlineStr">
        <is>
          <t>12 Months Ended</t>
        </is>
      </c>
    </row>
    <row r="2">
      <c r="B2" s="2" t="inlineStr">
        <is>
          <t>Dec. 31, 2023 CNY (¥)</t>
        </is>
      </c>
      <c r="C2" s="2" t="inlineStr">
        <is>
          <t>Dec. 31, 2024 CNY (¥)</t>
        </is>
      </c>
      <c r="D2" s="2" t="inlineStr">
        <is>
          <t>Dec. 31, 2024 USD ($) $ / shares shares</t>
        </is>
      </c>
      <c r="E2" s="2" t="inlineStr">
        <is>
          <t>Dec. 31, 2024 HKD ($)</t>
        </is>
      </c>
      <c r="F2" s="2" t="inlineStr">
        <is>
          <t>Jun. 30, 2023 CNY (¥) shares</t>
        </is>
      </c>
      <c r="G2" s="2" t="inlineStr">
        <is>
          <t>Jun. 30, 2023 USD ($) shares</t>
        </is>
      </c>
      <c r="H2" s="2" t="inlineStr">
        <is>
          <t>Jun. 30, 2023 HKD ($) shares</t>
        </is>
      </c>
      <c r="I2" s="2" t="inlineStr">
        <is>
          <t>Jun. 30, 2022 CNY (¥)</t>
        </is>
      </c>
      <c r="J2" s="2" t="inlineStr">
        <is>
          <t>Dec. 31, 2024 $ / shares shares</t>
        </is>
      </c>
    </row>
    <row r="3">
      <c r="A3" s="3" t="inlineStr">
        <is>
          <t>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ce paid | ¥</t>
        </is>
      </c>
      <c r="B4" s="6" t="n">
        <v>73560000</v>
      </c>
      <c r="C4" s="6" t="n">
        <v>330221000</v>
      </c>
      <c r="D4" s="4" t="inlineStr">
        <is>
          <t xml:space="preserve"> </t>
        </is>
      </c>
      <c r="E4" s="4" t="inlineStr">
        <is>
          <t xml:space="preserve"> </t>
        </is>
      </c>
      <c r="F4" s="6" t="n">
        <v>32711000</v>
      </c>
      <c r="G4" s="4" t="inlineStr">
        <is>
          <t xml:space="preserve"> </t>
        </is>
      </c>
      <c r="H4" s="4" t="inlineStr">
        <is>
          <t xml:space="preserve"> </t>
        </is>
      </c>
      <c r="I4" s="6" t="n">
        <v>82160000</v>
      </c>
      <c r="J4" s="4" t="inlineStr">
        <is>
          <t xml:space="preserve"> </t>
        </is>
      </c>
    </row>
    <row r="5">
      <c r="A5" s="4" t="inlineStr">
        <is>
          <t>Hong Kong Stock Exchan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apital and reser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repurchased | shares</t>
        </is>
      </c>
      <c r="B7" s="4" t="inlineStr">
        <is>
          <t xml:space="preserve"> </t>
        </is>
      </c>
      <c r="C7" s="4" t="inlineStr">
        <is>
          <t xml:space="preserve"> </t>
        </is>
      </c>
      <c r="D7" s="5" t="n">
        <v>5997000</v>
      </c>
      <c r="E7" s="4" t="inlineStr">
        <is>
          <t xml:space="preserve"> </t>
        </is>
      </c>
      <c r="F7" s="5" t="n">
        <v>166000</v>
      </c>
      <c r="G7" s="5" t="n">
        <v>166000</v>
      </c>
      <c r="H7" s="5" t="n">
        <v>166000</v>
      </c>
      <c r="I7" s="4" t="inlineStr">
        <is>
          <t xml:space="preserve"> </t>
        </is>
      </c>
      <c r="J7" s="5" t="n">
        <v>5997000</v>
      </c>
    </row>
    <row r="8">
      <c r="A8" s="4" t="inlineStr">
        <is>
          <t>Aggregate price paid</t>
        </is>
      </c>
      <c r="B8" s="4" t="inlineStr">
        <is>
          <t xml:space="preserve"> </t>
        </is>
      </c>
      <c r="C8" s="5" t="n">
        <v>169534000</v>
      </c>
      <c r="D8" s="4" t="inlineStr">
        <is>
          <t xml:space="preserve"> </t>
        </is>
      </c>
      <c r="E8" s="10" t="n">
        <v>186479000</v>
      </c>
      <c r="F8" s="6" t="n">
        <v>1536000</v>
      </c>
      <c r="G8" s="4" t="inlineStr">
        <is>
          <t xml:space="preserve"> </t>
        </is>
      </c>
      <c r="H8" s="10" t="n">
        <v>1696000</v>
      </c>
      <c r="I8" s="4" t="inlineStr">
        <is>
          <t xml:space="preserve"> </t>
        </is>
      </c>
      <c r="J8" s="4" t="inlineStr">
        <is>
          <t xml:space="preserve"> </t>
        </is>
      </c>
    </row>
    <row r="9">
      <c r="A9" s="4" t="inlineStr">
        <is>
          <t>Hong Kong Stock Exchange | January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apital and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repurchased | shares</t>
        </is>
      </c>
      <c r="B11" s="4" t="inlineStr">
        <is>
          <t xml:space="preserve"> </t>
        </is>
      </c>
      <c r="C11" s="4" t="inlineStr">
        <is>
          <t xml:space="preserve"> </t>
        </is>
      </c>
      <c r="D11" s="5" t="n">
        <v>1055200</v>
      </c>
      <c r="E11" s="4" t="inlineStr">
        <is>
          <t xml:space="preserve"> </t>
        </is>
      </c>
      <c r="F11" s="4" t="inlineStr">
        <is>
          <t xml:space="preserve"> </t>
        </is>
      </c>
      <c r="G11" s="4" t="inlineStr">
        <is>
          <t xml:space="preserve"> </t>
        </is>
      </c>
      <c r="H11" s="4" t="inlineStr">
        <is>
          <t xml:space="preserve"> </t>
        </is>
      </c>
      <c r="I11" s="4" t="inlineStr">
        <is>
          <t xml:space="preserve"> </t>
        </is>
      </c>
      <c r="J11" s="5" t="n">
        <v>1055200</v>
      </c>
    </row>
    <row r="12">
      <c r="A12" s="4" t="inlineStr">
        <is>
          <t>Aggregate price paid | $</t>
        </is>
      </c>
      <c r="B12" s="4" t="inlineStr">
        <is>
          <t xml:space="preserve"> </t>
        </is>
      </c>
      <c r="C12" s="4" t="inlineStr">
        <is>
          <t xml:space="preserve"> </t>
        </is>
      </c>
      <c r="D12" s="4" t="inlineStr">
        <is>
          <t xml:space="preserve"> </t>
        </is>
      </c>
      <c r="E12" s="5" t="n">
        <v>34357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Hong Kong Stock Exchange | February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apital and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repurchased | shares</t>
        </is>
      </c>
      <c r="B15" s="4" t="inlineStr">
        <is>
          <t xml:space="preserve"> </t>
        </is>
      </c>
      <c r="C15" s="4" t="inlineStr">
        <is>
          <t xml:space="preserve"> </t>
        </is>
      </c>
      <c r="D15" s="5" t="n">
        <v>175000</v>
      </c>
      <c r="E15" s="4" t="inlineStr">
        <is>
          <t xml:space="preserve"> </t>
        </is>
      </c>
      <c r="F15" s="4" t="inlineStr">
        <is>
          <t xml:space="preserve"> </t>
        </is>
      </c>
      <c r="G15" s="4" t="inlineStr">
        <is>
          <t xml:space="preserve"> </t>
        </is>
      </c>
      <c r="H15" s="4" t="inlineStr">
        <is>
          <t xml:space="preserve"> </t>
        </is>
      </c>
      <c r="I15" s="4" t="inlineStr">
        <is>
          <t xml:space="preserve"> </t>
        </is>
      </c>
      <c r="J15" s="5" t="n">
        <v>175000</v>
      </c>
    </row>
    <row r="16">
      <c r="A16" s="4" t="inlineStr">
        <is>
          <t>Aggregate price paid | $</t>
        </is>
      </c>
      <c r="B16" s="4" t="inlineStr">
        <is>
          <t xml:space="preserve"> </t>
        </is>
      </c>
      <c r="C16" s="4" t="inlineStr">
        <is>
          <t xml:space="preserve"> </t>
        </is>
      </c>
      <c r="D16" s="4" t="inlineStr">
        <is>
          <t xml:space="preserve"> </t>
        </is>
      </c>
      <c r="E16" s="5" t="n">
        <v>5939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Hong Kong Stock Exchange | July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apital and reser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repurchased | shares</t>
        </is>
      </c>
      <c r="B19" s="4" t="inlineStr">
        <is>
          <t xml:space="preserve"> </t>
        </is>
      </c>
      <c r="C19" s="4" t="inlineStr">
        <is>
          <t xml:space="preserve"> </t>
        </is>
      </c>
      <c r="D19" s="5" t="n">
        <v>2300800</v>
      </c>
      <c r="E19" s="4" t="inlineStr">
        <is>
          <t xml:space="preserve"> </t>
        </is>
      </c>
      <c r="F19" s="4" t="inlineStr">
        <is>
          <t xml:space="preserve"> </t>
        </is>
      </c>
      <c r="G19" s="4" t="inlineStr">
        <is>
          <t xml:space="preserve"> </t>
        </is>
      </c>
      <c r="H19" s="4" t="inlineStr">
        <is>
          <t xml:space="preserve"> </t>
        </is>
      </c>
      <c r="I19" s="4" t="inlineStr">
        <is>
          <t xml:space="preserve"> </t>
        </is>
      </c>
      <c r="J19" s="5" t="n">
        <v>2300800</v>
      </c>
    </row>
    <row r="20">
      <c r="A20" s="4" t="inlineStr">
        <is>
          <t>Aggregate price paid | $</t>
        </is>
      </c>
      <c r="B20" s="4" t="inlineStr">
        <is>
          <t xml:space="preserve"> </t>
        </is>
      </c>
      <c r="C20" s="4" t="inlineStr">
        <is>
          <t xml:space="preserve"> </t>
        </is>
      </c>
      <c r="D20" s="4" t="inlineStr">
        <is>
          <t xml:space="preserve"> </t>
        </is>
      </c>
      <c r="E20" s="5" t="n">
        <v>78625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Hong Kong Stock Exchange | September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apital and reser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repurchased | shares</t>
        </is>
      </c>
      <c r="B23" s="4" t="inlineStr">
        <is>
          <t xml:space="preserve"> </t>
        </is>
      </c>
      <c r="C23" s="4" t="inlineStr">
        <is>
          <t xml:space="preserve"> </t>
        </is>
      </c>
      <c r="D23" s="5" t="n">
        <v>2466000</v>
      </c>
      <c r="E23" s="4" t="inlineStr">
        <is>
          <t xml:space="preserve"> </t>
        </is>
      </c>
      <c r="F23" s="4" t="inlineStr">
        <is>
          <t xml:space="preserve"> </t>
        </is>
      </c>
      <c r="G23" s="4" t="inlineStr">
        <is>
          <t xml:space="preserve"> </t>
        </is>
      </c>
      <c r="H23" s="4" t="inlineStr">
        <is>
          <t xml:space="preserve"> </t>
        </is>
      </c>
      <c r="I23" s="4" t="inlineStr">
        <is>
          <t xml:space="preserve"> </t>
        </is>
      </c>
      <c r="J23" s="5" t="n">
        <v>2466000</v>
      </c>
    </row>
    <row r="24">
      <c r="A24" s="4" t="inlineStr">
        <is>
          <t>Aggregate price paid | $</t>
        </is>
      </c>
      <c r="B24" s="4" t="inlineStr">
        <is>
          <t xml:space="preserve"> </t>
        </is>
      </c>
      <c r="C24" s="4" t="inlineStr">
        <is>
          <t xml:space="preserve"> </t>
        </is>
      </c>
      <c r="D24" s="4" t="inlineStr">
        <is>
          <t xml:space="preserve"> </t>
        </is>
      </c>
      <c r="E24" s="10" t="n">
        <v>67558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w York Stock Exch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apital and reser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repurchased | shares</t>
        </is>
      </c>
      <c r="B27" s="4" t="inlineStr">
        <is>
          <t xml:space="preserve"> </t>
        </is>
      </c>
      <c r="C27" s="4" t="inlineStr">
        <is>
          <t xml:space="preserve"> </t>
        </is>
      </c>
      <c r="D27" s="5" t="n">
        <v>5662344</v>
      </c>
      <c r="E27" s="4" t="inlineStr">
        <is>
          <t xml:space="preserve"> </t>
        </is>
      </c>
      <c r="F27" s="5" t="n">
        <v>3373228</v>
      </c>
      <c r="G27" s="5" t="n">
        <v>3373228</v>
      </c>
      <c r="H27" s="5" t="n">
        <v>3373228</v>
      </c>
      <c r="I27" s="4" t="inlineStr">
        <is>
          <t xml:space="preserve"> </t>
        </is>
      </c>
      <c r="J27" s="5" t="n">
        <v>5662344</v>
      </c>
    </row>
    <row r="28">
      <c r="A28" s="4" t="inlineStr">
        <is>
          <t>Aggregate price paid</t>
        </is>
      </c>
      <c r="B28" s="4" t="inlineStr">
        <is>
          <t xml:space="preserve"> </t>
        </is>
      </c>
      <c r="C28" s="6" t="n">
        <v>160687000</v>
      </c>
      <c r="D28" s="10" t="n">
        <v>22679000</v>
      </c>
      <c r="E28" s="4" t="inlineStr">
        <is>
          <t xml:space="preserve"> </t>
        </is>
      </c>
      <c r="F28" s="6" t="n">
        <v>31175000</v>
      </c>
      <c r="G28" s="10" t="n">
        <v>4370000</v>
      </c>
      <c r="H28" s="4" t="inlineStr">
        <is>
          <t xml:space="preserve"> </t>
        </is>
      </c>
      <c r="I28" s="4" t="inlineStr">
        <is>
          <t xml:space="preserve"> </t>
        </is>
      </c>
      <c r="J28" s="4" t="inlineStr">
        <is>
          <t xml:space="preserve"> </t>
        </is>
      </c>
    </row>
    <row r="29">
      <c r="A29" s="4" t="inlineStr">
        <is>
          <t>New York Stock Exchange | January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apital and reser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repurchased | shares</t>
        </is>
      </c>
      <c r="B31" s="4" t="inlineStr">
        <is>
          <t xml:space="preserve"> </t>
        </is>
      </c>
      <c r="C31" s="4" t="inlineStr">
        <is>
          <t xml:space="preserve"> </t>
        </is>
      </c>
      <c r="D31" s="5" t="n">
        <v>1018400</v>
      </c>
      <c r="E31" s="4" t="inlineStr">
        <is>
          <t xml:space="preserve"> </t>
        </is>
      </c>
      <c r="F31" s="4" t="inlineStr">
        <is>
          <t xml:space="preserve"> </t>
        </is>
      </c>
      <c r="G31" s="4" t="inlineStr">
        <is>
          <t xml:space="preserve"> </t>
        </is>
      </c>
      <c r="H31" s="4" t="inlineStr">
        <is>
          <t xml:space="preserve"> </t>
        </is>
      </c>
      <c r="I31" s="4" t="inlineStr">
        <is>
          <t xml:space="preserve"> </t>
        </is>
      </c>
      <c r="J31" s="5" t="n">
        <v>1018400</v>
      </c>
    </row>
    <row r="32">
      <c r="A32" s="4" t="inlineStr">
        <is>
          <t>Aggregate price paid | $</t>
        </is>
      </c>
      <c r="B32" s="4" t="inlineStr">
        <is>
          <t xml:space="preserve"> </t>
        </is>
      </c>
      <c r="C32" s="4" t="inlineStr">
        <is>
          <t xml:space="preserve"> </t>
        </is>
      </c>
      <c r="D32" s="10" t="n">
        <v>484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w York Stock Exchange | July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apital and reser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repurchased | shares</t>
        </is>
      </c>
      <c r="B35" s="4" t="inlineStr">
        <is>
          <t xml:space="preserve"> </t>
        </is>
      </c>
      <c r="C35" s="4" t="inlineStr">
        <is>
          <t xml:space="preserve"> </t>
        </is>
      </c>
      <c r="D35" s="5" t="n">
        <v>701740</v>
      </c>
      <c r="E35" s="4" t="inlineStr">
        <is>
          <t xml:space="preserve"> </t>
        </is>
      </c>
      <c r="F35" s="4" t="inlineStr">
        <is>
          <t xml:space="preserve"> </t>
        </is>
      </c>
      <c r="G35" s="4" t="inlineStr">
        <is>
          <t xml:space="preserve"> </t>
        </is>
      </c>
      <c r="H35" s="4" t="inlineStr">
        <is>
          <t xml:space="preserve"> </t>
        </is>
      </c>
      <c r="I35" s="4" t="inlineStr">
        <is>
          <t xml:space="preserve"> </t>
        </is>
      </c>
      <c r="J35" s="5" t="n">
        <v>701740</v>
      </c>
    </row>
    <row r="36">
      <c r="A36" s="4" t="inlineStr">
        <is>
          <t>Aggregate price paid | $</t>
        </is>
      </c>
      <c r="B36" s="4" t="inlineStr">
        <is>
          <t xml:space="preserve"> </t>
        </is>
      </c>
      <c r="C36" s="4" t="inlineStr">
        <is>
          <t xml:space="preserve"> </t>
        </is>
      </c>
      <c r="D36" s="10" t="n">
        <v>3118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w York Stock Exchange | September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apital and reser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repurchased | shares</t>
        </is>
      </c>
      <c r="B39" s="4" t="inlineStr">
        <is>
          <t xml:space="preserve"> </t>
        </is>
      </c>
      <c r="C39" s="4" t="inlineStr">
        <is>
          <t xml:space="preserve"> </t>
        </is>
      </c>
      <c r="D39" s="5" t="n">
        <v>3741404</v>
      </c>
      <c r="E39" s="4" t="inlineStr">
        <is>
          <t xml:space="preserve"> </t>
        </is>
      </c>
      <c r="F39" s="4" t="inlineStr">
        <is>
          <t xml:space="preserve"> </t>
        </is>
      </c>
      <c r="G39" s="4" t="inlineStr">
        <is>
          <t xml:space="preserve"> </t>
        </is>
      </c>
      <c r="H39" s="4" t="inlineStr">
        <is>
          <t xml:space="preserve"> </t>
        </is>
      </c>
      <c r="I39" s="4" t="inlineStr">
        <is>
          <t xml:space="preserve"> </t>
        </is>
      </c>
      <c r="J39" s="5" t="n">
        <v>3741404</v>
      </c>
    </row>
    <row r="40">
      <c r="A40" s="4" t="inlineStr">
        <is>
          <t>Aggregate price paid | $</t>
        </is>
      </c>
      <c r="B40" s="4" t="inlineStr">
        <is>
          <t xml:space="preserve"> </t>
        </is>
      </c>
      <c r="C40" s="4" t="inlineStr">
        <is>
          <t xml:space="preserve"> </t>
        </is>
      </c>
      <c r="D40" s="10" t="n">
        <v>1394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w York Stock Exchange | October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apital and reser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repurchased | shares</t>
        </is>
      </c>
      <c r="B43" s="4" t="inlineStr">
        <is>
          <t xml:space="preserve"> </t>
        </is>
      </c>
      <c r="C43" s="4" t="inlineStr">
        <is>
          <t xml:space="preserve"> </t>
        </is>
      </c>
      <c r="D43" s="5" t="n">
        <v>200800</v>
      </c>
      <c r="E43" s="4" t="inlineStr">
        <is>
          <t xml:space="preserve"> </t>
        </is>
      </c>
      <c r="F43" s="4" t="inlineStr">
        <is>
          <t xml:space="preserve"> </t>
        </is>
      </c>
      <c r="G43" s="4" t="inlineStr">
        <is>
          <t xml:space="preserve"> </t>
        </is>
      </c>
      <c r="H43" s="4" t="inlineStr">
        <is>
          <t xml:space="preserve"> </t>
        </is>
      </c>
      <c r="I43" s="4" t="inlineStr">
        <is>
          <t xml:space="preserve"> </t>
        </is>
      </c>
      <c r="J43" s="5" t="n">
        <v>200800</v>
      </c>
    </row>
    <row r="44">
      <c r="A44" s="4" t="inlineStr">
        <is>
          <t>Aggregate price paid | $</t>
        </is>
      </c>
      <c r="B44" s="4" t="inlineStr">
        <is>
          <t xml:space="preserve"> </t>
        </is>
      </c>
      <c r="C44" s="4" t="inlineStr">
        <is>
          <t xml:space="preserve"> </t>
        </is>
      </c>
      <c r="D44" s="10" t="n">
        <v>771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inimum | Hong Kong Stock Exchange | January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apital and reser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ce paid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31</v>
      </c>
    </row>
    <row r="48">
      <c r="A48" s="4" t="inlineStr">
        <is>
          <t>Minimum | Hong Kong Stock Exchange | February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apital and reser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ice paid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8" t="n">
        <v>33.7</v>
      </c>
    </row>
    <row r="51">
      <c r="A51" s="4" t="inlineStr">
        <is>
          <t>Minimum | Hong Kong Stock Exchange | July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apital and reserv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ice paid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9" t="n">
        <v>32.05</v>
      </c>
    </row>
    <row r="54">
      <c r="A54" s="4" t="inlineStr">
        <is>
          <t>Minimum | Hong Kong Stock Exchange | September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apital and reserv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ice paid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8" t="n">
        <v>22.9</v>
      </c>
    </row>
    <row r="57">
      <c r="A57" s="4" t="inlineStr">
        <is>
          <t>Minimum | New York Stock Exchange | January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apital and reserv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ice paid per share</t>
        </is>
      </c>
      <c r="B59" s="4" t="inlineStr">
        <is>
          <t xml:space="preserve"> </t>
        </is>
      </c>
      <c r="C59" s="4" t="inlineStr">
        <is>
          <t xml:space="preserve"> </t>
        </is>
      </c>
      <c r="D59" s="20" t="n">
        <v>4.2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inimum | New York Stock Exchange | July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apital and reserv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ice paid per share</t>
        </is>
      </c>
      <c r="B62" s="4" t="inlineStr">
        <is>
          <t xml:space="preserve"> </t>
        </is>
      </c>
      <c r="C62" s="4" t="inlineStr">
        <is>
          <t xml:space="preserve"> </t>
        </is>
      </c>
      <c r="D62" s="19" t="n">
        <v>4.1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inimum | New York Stock Exchange | September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apital and reserv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ice paid per share</t>
        </is>
      </c>
      <c r="B65" s="4" t="inlineStr">
        <is>
          <t xml:space="preserve"> </t>
        </is>
      </c>
      <c r="C65" s="4" t="inlineStr">
        <is>
          <t xml:space="preserve"> </t>
        </is>
      </c>
      <c r="D65" s="19" t="n">
        <v>3.2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inimum | New York Stock Exchange | October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apital and reserv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ice paid per share</t>
        </is>
      </c>
      <c r="B68" s="4" t="inlineStr">
        <is>
          <t xml:space="preserve"> </t>
        </is>
      </c>
      <c r="C68" s="4" t="inlineStr">
        <is>
          <t xml:space="preserve"> </t>
        </is>
      </c>
      <c r="D68" s="19" t="n">
        <v>3.7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aximum | Hong Kong Stock Exchange | January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apital and reserv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ice paid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9" t="n">
        <v>33.45</v>
      </c>
    </row>
    <row r="72">
      <c r="A72" s="4" t="inlineStr">
        <is>
          <t>Maximum | Hong Kong Stock Exchange | February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apital and reserv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ice paid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34</v>
      </c>
    </row>
    <row r="75">
      <c r="A75" s="4" t="inlineStr">
        <is>
          <t>Maximum | Hong Kong Stock Exchange | July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apital and reserv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ice paid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8" t="n">
        <v>35.1</v>
      </c>
    </row>
    <row r="78">
      <c r="A78" s="4" t="inlineStr">
        <is>
          <t>Maximum | Hong Kong Stock Exchange | September 202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apital and reserv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ice paid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20" t="n">
        <v>31.75</v>
      </c>
    </row>
    <row r="81">
      <c r="A81" s="4" t="inlineStr">
        <is>
          <t>Maximum | New York Stock Exchange | January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Capital and reserv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ice paid per share</t>
        </is>
      </c>
      <c r="B83" s="4" t="inlineStr">
        <is>
          <t xml:space="preserve"> </t>
        </is>
      </c>
      <c r="C83" s="4" t="inlineStr">
        <is>
          <t xml:space="preserve"> </t>
        </is>
      </c>
      <c r="D83" s="5" t="n">
        <v>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Maximum | New York Stock Exchange | July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Capital and reserv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rice paid per share</t>
        </is>
      </c>
      <c r="B86" s="4" t="inlineStr">
        <is>
          <t xml:space="preserve"> </t>
        </is>
      </c>
      <c r="C86" s="4" t="inlineStr">
        <is>
          <t xml:space="preserve"> </t>
        </is>
      </c>
      <c r="D86" s="18" t="n">
        <v>4.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Maximum | New York Stock Exchange | September 202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Capital and reserv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rice paid per share</t>
        </is>
      </c>
      <c r="B89" s="4" t="inlineStr">
        <is>
          <t xml:space="preserve"> </t>
        </is>
      </c>
      <c r="C89" s="4" t="inlineStr">
        <is>
          <t xml:space="preserve"> </t>
        </is>
      </c>
      <c r="D89" s="19" t="n">
        <v>4.07</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Maximum | New York Stock Exchange | October 202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Capital and reserv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ice paid per share</t>
        </is>
      </c>
      <c r="B92" s="4" t="inlineStr">
        <is>
          <t xml:space="preserve"> </t>
        </is>
      </c>
      <c r="C92" s="4" t="inlineStr">
        <is>
          <t xml:space="preserve"> </t>
        </is>
      </c>
      <c r="D92" s="20" t="n">
        <v>4.07</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sheetData>
  <mergeCells count="2">
    <mergeCell ref="C1:I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43" customWidth="1" min="1" max="1"/>
    <col width="33" customWidth="1" min="2" max="2"/>
    <col width="33" customWidth="1" min="3" max="3"/>
    <col width="22" customWidth="1" min="4" max="4"/>
    <col width="33" customWidth="1" min="5" max="5"/>
    <col width="22" customWidth="1" min="6" max="6"/>
    <col width="33" customWidth="1" min="7" max="7"/>
    <col width="22" customWidth="1" min="8" max="8"/>
    <col width="33" customWidth="1" min="9" max="9"/>
    <col width="22" customWidth="1" min="10" max="10"/>
  </cols>
  <sheetData>
    <row r="1">
      <c r="A1" s="1" t="inlineStr">
        <is>
          <t>Capital and reserves - Dividends (Details)</t>
        </is>
      </c>
      <c r="C1" s="2" t="inlineStr">
        <is>
          <t>6 Months Ended</t>
        </is>
      </c>
      <c r="E1" s="2" t="inlineStr">
        <is>
          <t>12 Months Ended</t>
        </is>
      </c>
    </row>
    <row r="2">
      <c r="B2" s="2" t="inlineStr">
        <is>
          <t>Mar. 21, 2025 USD ($) $ / shares</t>
        </is>
      </c>
      <c r="C2" s="2" t="inlineStr">
        <is>
          <t>Dec. 31, 2023 USD ($) $ / shares</t>
        </is>
      </c>
      <c r="D2" s="2" t="inlineStr">
        <is>
          <t>Dec. 31, 2023 CNY (¥)</t>
        </is>
      </c>
      <c r="E2" s="2" t="inlineStr">
        <is>
          <t>Dec. 31, 2024 USD ($) $ / shares</t>
        </is>
      </c>
      <c r="F2" s="2" t="inlineStr">
        <is>
          <t>Dec. 31, 2024 CNY (¥)</t>
        </is>
      </c>
      <c r="G2" s="2" t="inlineStr">
        <is>
          <t>Jun. 30, 2023 USD ($) $ / shares</t>
        </is>
      </c>
      <c r="H2" s="2" t="inlineStr">
        <is>
          <t>Jun. 30, 2023 CNY (¥)</t>
        </is>
      </c>
      <c r="I2" s="2" t="inlineStr">
        <is>
          <t>Jun. 30, 2022 USD ($) $ / shares</t>
        </is>
      </c>
      <c r="J2" s="2" t="inlineStr">
        <is>
          <t>Jun. 30, 2022 CNY (¥)</t>
        </is>
      </c>
    </row>
    <row r="3">
      <c r="A3" s="3" t="inlineStr">
        <is>
          <t>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21" t="n">
        <v>0.039</v>
      </c>
      <c r="J4" s="4" t="inlineStr">
        <is>
          <t xml:space="preserve"> </t>
        </is>
      </c>
    </row>
    <row r="5">
      <c r="A5" s="4" t="inlineStr">
        <is>
          <t>Dividends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47178000</v>
      </c>
      <c r="J5" s="6" t="n">
        <v>306255000</v>
      </c>
    </row>
    <row r="6">
      <c r="A6" s="4" t="inlineStr">
        <is>
          <t>Special Cash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apital and reser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per share</t>
        </is>
      </c>
      <c r="B8" s="4" t="inlineStr">
        <is>
          <t xml:space="preserve"> </t>
        </is>
      </c>
      <c r="C8" s="4" t="inlineStr">
        <is>
          <t xml:space="preserve"> </t>
        </is>
      </c>
      <c r="D8" s="4" t="inlineStr">
        <is>
          <t xml:space="preserve"> </t>
        </is>
      </c>
      <c r="E8" s="22" t="n">
        <v>0.0725</v>
      </c>
      <c r="F8" s="4" t="inlineStr">
        <is>
          <t xml:space="preserve"> </t>
        </is>
      </c>
      <c r="G8" s="21" t="n">
        <v>0.043</v>
      </c>
      <c r="H8" s="4" t="inlineStr">
        <is>
          <t xml:space="preserve"> </t>
        </is>
      </c>
      <c r="I8" s="4" t="inlineStr">
        <is>
          <t xml:space="preserve"> </t>
        </is>
      </c>
      <c r="J8" s="4" t="inlineStr">
        <is>
          <t xml:space="preserve"> </t>
        </is>
      </c>
    </row>
    <row r="9">
      <c r="A9" s="4" t="inlineStr">
        <is>
          <t>Dividends paid</t>
        </is>
      </c>
      <c r="B9" s="4" t="inlineStr">
        <is>
          <t xml:space="preserve"> </t>
        </is>
      </c>
      <c r="C9" s="4" t="inlineStr">
        <is>
          <t xml:space="preserve"> </t>
        </is>
      </c>
      <c r="D9" s="4" t="inlineStr">
        <is>
          <t xml:space="preserve"> </t>
        </is>
      </c>
      <c r="E9" s="10" t="n">
        <v>90635000</v>
      </c>
      <c r="F9" s="6" t="n">
        <v>643176000</v>
      </c>
      <c r="G9" s="10" t="n">
        <v>53640000</v>
      </c>
      <c r="H9" s="6" t="n">
        <v>370787000</v>
      </c>
      <c r="I9" s="4" t="inlineStr">
        <is>
          <t xml:space="preserve"> </t>
        </is>
      </c>
      <c r="J9" s="4" t="inlineStr">
        <is>
          <t xml:space="preserve"> </t>
        </is>
      </c>
    </row>
    <row r="10">
      <c r="A10" s="4" t="inlineStr">
        <is>
          <t>Interim Cash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apital and reser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s per share</t>
        </is>
      </c>
      <c r="B12" s="4" t="inlineStr">
        <is>
          <t xml:space="preserve"> </t>
        </is>
      </c>
      <c r="C12" s="4" t="inlineStr">
        <is>
          <t xml:space="preserve"> </t>
        </is>
      </c>
      <c r="D12" s="4" t="inlineStr">
        <is>
          <t xml:space="preserve"> </t>
        </is>
      </c>
      <c r="E12" s="22" t="n">
        <v>0.0685999999999999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 paid</t>
        </is>
      </c>
      <c r="B13" s="4" t="inlineStr">
        <is>
          <t xml:space="preserve"> </t>
        </is>
      </c>
      <c r="C13" s="4" t="inlineStr">
        <is>
          <t xml:space="preserve"> </t>
        </is>
      </c>
      <c r="D13" s="4" t="inlineStr">
        <is>
          <t xml:space="preserve"> </t>
        </is>
      </c>
      <c r="E13" s="10" t="n">
        <v>85221000</v>
      </c>
      <c r="F13" s="6" t="n">
        <v>601075000</v>
      </c>
      <c r="G13" s="4" t="inlineStr">
        <is>
          <t xml:space="preserve"> </t>
        </is>
      </c>
      <c r="H13" s="4" t="inlineStr">
        <is>
          <t xml:space="preserve"> </t>
        </is>
      </c>
      <c r="I13" s="4" t="inlineStr">
        <is>
          <t xml:space="preserve"> </t>
        </is>
      </c>
      <c r="J13" s="4" t="inlineStr">
        <is>
          <t xml:space="preserve"> </t>
        </is>
      </c>
    </row>
    <row r="14">
      <c r="A14" s="4" t="inlineStr">
        <is>
          <t>Final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apital and reser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idends per share</t>
        </is>
      </c>
      <c r="B16" s="4" t="inlineStr">
        <is>
          <t xml:space="preserve"> </t>
        </is>
      </c>
      <c r="C16" s="21" t="n">
        <v>0.1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s paid</t>
        </is>
      </c>
      <c r="B17" s="4" t="inlineStr">
        <is>
          <t xml:space="preserve"> </t>
        </is>
      </c>
      <c r="C17" s="10" t="n">
        <v>128758000</v>
      </c>
      <c r="D17" s="6" t="n">
        <v>923664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al dividends per share</t>
        </is>
      </c>
      <c r="B18" s="22" t="n">
        <v>0.081699999999999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s declared | $</t>
        </is>
      </c>
      <c r="B19" s="10" t="n">
        <v>101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3">
    <mergeCell ref="C1:D1"/>
    <mergeCell ref="E1:J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settled share-based payments (Details) - 2020 Share Incentive Plan - shares</t>
        </is>
      </c>
      <c r="B1" s="2" t="inlineStr">
        <is>
          <t>Dec. 31, 2024</t>
        </is>
      </c>
      <c r="C1" s="2" t="inlineStr">
        <is>
          <t>Dec. 31, 2023</t>
        </is>
      </c>
      <c r="D1" s="2" t="inlineStr">
        <is>
          <t>Jun. 30, 2023</t>
        </is>
      </c>
      <c r="E1" s="2" t="inlineStr">
        <is>
          <t>Oct. 31, 2022</t>
        </is>
      </c>
      <c r="F1" s="2" t="inlineStr">
        <is>
          <t>Jun. 30, 2022</t>
        </is>
      </c>
    </row>
    <row r="2">
      <c r="A2" s="3" t="inlineStr">
        <is>
          <t>Equity settled share-based pay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issued</t>
        </is>
      </c>
      <c r="B3" s="5" t="n">
        <v>98773684</v>
      </c>
      <c r="C3" s="5" t="n">
        <v>98773684</v>
      </c>
      <c r="D3" s="5" t="n">
        <v>98773684</v>
      </c>
      <c r="E3" s="4" t="inlineStr">
        <is>
          <t xml:space="preserve"> </t>
        </is>
      </c>
      <c r="F3" s="5" t="n">
        <v>92586048</v>
      </c>
    </row>
    <row r="4">
      <c r="A4" s="4" t="inlineStr">
        <is>
          <t>Repurchase of shares</t>
        </is>
      </c>
      <c r="B4" s="4" t="inlineStr">
        <is>
          <t xml:space="preserve"> </t>
        </is>
      </c>
      <c r="C4" s="4" t="inlineStr">
        <is>
          <t xml:space="preserve"> </t>
        </is>
      </c>
      <c r="D4" s="4" t="inlineStr">
        <is>
          <t xml:space="preserve"> </t>
        </is>
      </c>
      <c r="E4" s="5" t="n">
        <v>6187636</v>
      </c>
      <c r="F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t>
        </is>
      </c>
      <c r="B3" s="4" t="inlineStr">
        <is>
          <t xml:space="preserve"> </t>
        </is>
      </c>
    </row>
    <row r="4">
      <c r="A4" s="4" t="inlineStr">
        <is>
          <t>Expenses by nature</t>
        </is>
      </c>
      <c r="B4" s="4" t="inlineStr">
        <is>
          <t>6 Expenses by nature ​ ​ ​ ​ ​ ​ ​ ​ ​ ​ ​ ​ ​ ​ ​ ​ For the six ​ For the year ​ ​ ​ ​ ​ ​ months ended ​ ended ​ ​ For the year ended June 30, ​ December 31, ​ December 31, ​ 2022 2023 2023 2024 ​ RMB’000 RMB’000 RMB’000 ​ RMB’000 Cost of inventories (Note 14(a)) 6,870,976 ​ 6,859,362 4,292,806 ​ 9,099,543 Payroll and employee benefits (i) 864,693 ​ 819,592 580,801 ​ 1,475,943 Rental and related expenses 33,354 ​ 69,174 80,847 ​ 279,429 Depreciation and amortization (ii) 389,871 ​ 391,167 285,241 ​ 808,694 Licensing expenses 149,612 ​ 249,437 178,241 ​ 420,895 Promotion and advertising expenses 242,681 ​ 315,976 246,883 ​ 572,435 Logistics expenses 272,363 ​ 295,933 203,024 ​ 535,021 Travelling expenses 66,172 ​ 66,544 45,827 ​ 121,506 Other expenses 384,730 ​ 312,677 198,561 ​ 494,684 Total cost of sales, selling and distribution and general and administrative expenses 9,274,452 ​ 9,379,862 6,112,231 ​ 13,808,150 Notes: (i) Payroll and employee benefits are analyzed as follows: ​ ​ ​ ​ ​ ​ ​ ​ ​ ​ ​ ​ ​ ​ ​ ​ ​ ​ ​ ​ ​ ​ ​ ​ ​ For the six ​ For the year ​ ​ ​ ​ ​ ​ months ended ​ ended ​ ​ For the year ended June 30, ​ December 31, ​ December 31, ​ 2022 2023 2023 2024 ​ RMB’000 RMB’000 RMB’000 ​ RMB’000 Salaries, wages and bonus 666,968 ​ 657,236 463,208 ​ 1,202,421 Contributions to social security contribution plan 77,903 ​ 75,168 53,977 ​ 140,311 Welfare expenses 36,987 ​ 24,306 17,184 ​ 48,027 Equity-settled share-based payment expenses (Note 23) 82,835 ​ 62,882 46,432 ​ 85,184 ​ 864,693 ​ 819,592 580,801 ​ 1,475,943 ​ The Group’s contributions to the defined contribution plans are expensed as incurred and not reduced by contributions forfeited by those employees who leave the plans prior to vesting fully in the contributions. (ii) Depreciation and amortization are analyzed as follows: ​ ​ ​ ​ ​ ​ ​ ​ ​ ​ ​ ​ ​ ​ ​ ​ For the six ​ For the year ​ ​ ​ ​ ​ ​ months ended ​ ended ​ ​ For the year ended June 30, ​ December 31, ​ December 31, ​ 2022 2023 2023 2024 ​ RMB’000 RMB’000 RMB’000 ​ RMB’000 Property, plant and equipment (Note 11) 58,865 ​ 70,706 59,652 ​ 157,214 Right-of-use assets (Note 12) 309,606 ​ 334,193 239,787 ​ 684,462 Less: amount capitalized as construction in progress ​ — ​ (33,907) ​ (22,604) ​ (45,210) Intangible assets 21,400 ​ 20,175 8,406 ​ 12,228 ​ 389,871 ​ 391,167 285,241 ​ 808,69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 width="14" customWidth="1" min="6" max="6"/>
  </cols>
  <sheetData>
    <row r="1">
      <c r="A1" s="1" t="inlineStr">
        <is>
          <t>Equity settled share-based payments - Share awards (Details) - CNY (¥)</t>
        </is>
      </c>
      <c r="C1" s="2" t="inlineStr">
        <is>
          <t>6 Months Ended</t>
        </is>
      </c>
      <c r="D1" s="2" t="inlineStr">
        <is>
          <t>12 Months Ended</t>
        </is>
      </c>
    </row>
    <row r="2">
      <c r="B2" s="2" t="inlineStr">
        <is>
          <t>Aug. 27, 2018</t>
        </is>
      </c>
      <c r="C2" s="2" t="inlineStr">
        <is>
          <t>Dec. 31, 2023</t>
        </is>
      </c>
      <c r="D2" s="2" t="inlineStr">
        <is>
          <t>Dec. 31, 2024</t>
        </is>
      </c>
      <c r="E2" s="2" t="inlineStr">
        <is>
          <t>Jun. 30, 2023</t>
        </is>
      </c>
      <c r="F2" s="2" t="inlineStr">
        <is>
          <t>Jun. 30, 2022</t>
        </is>
      </c>
    </row>
    <row r="3">
      <c r="A3" s="3" t="inlineStr">
        <is>
          <t>Equity settled share-based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settled share-based payment expenses</t>
        </is>
      </c>
      <c r="B4" s="4" t="inlineStr">
        <is>
          <t xml:space="preserve"> </t>
        </is>
      </c>
      <c r="C4" s="4" t="inlineStr">
        <is>
          <t xml:space="preserve"> </t>
        </is>
      </c>
      <c r="D4" s="4" t="inlineStr">
        <is>
          <t xml:space="preserve"> </t>
        </is>
      </c>
      <c r="E4" s="6" t="n">
        <v>613000</v>
      </c>
      <c r="F4" s="6" t="n">
        <v>5067000</v>
      </c>
    </row>
    <row r="5">
      <c r="A5" s="4" t="inlineStr">
        <is>
          <t>Restricted share units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settled share-based pay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average remaining contract life of restricted shares</t>
        </is>
      </c>
      <c r="B7" s="4" t="inlineStr">
        <is>
          <t>2 years</t>
        </is>
      </c>
      <c r="C7" s="4" t="inlineStr">
        <is>
          <t>3 years</t>
        </is>
      </c>
      <c r="D7" s="4" t="inlineStr">
        <is>
          <t>3 years</t>
        </is>
      </c>
      <c r="E7" s="4" t="inlineStr">
        <is>
          <t>2 years</t>
        </is>
      </c>
      <c r="F7" s="4" t="inlineStr">
        <is>
          <t xml:space="preserve"> </t>
        </is>
      </c>
    </row>
    <row r="8">
      <c r="A8" s="4" t="inlineStr">
        <is>
          <t>Restricted share units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settled share-based pay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average remaining contract life of restricted shares</t>
        </is>
      </c>
      <c r="B10" s="4" t="inlineStr">
        <is>
          <t>4 years</t>
        </is>
      </c>
      <c r="C10" s="4" t="inlineStr">
        <is>
          <t>5 years</t>
        </is>
      </c>
      <c r="D10" s="4" t="inlineStr">
        <is>
          <t>5 years</t>
        </is>
      </c>
      <c r="E10" s="4" t="inlineStr">
        <is>
          <t>4 years</t>
        </is>
      </c>
      <c r="F10" s="4" t="inlineStr">
        <is>
          <t xml:space="preserve"> </t>
        </is>
      </c>
    </row>
    <row r="11">
      <c r="A11" s="4" t="inlineStr">
        <is>
          <t>MINISO Guangzhou</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settled share-based pay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percentage of registered capital of shares could be awarded</t>
        </is>
      </c>
      <c r="B13" s="9" t="n">
        <v>0.1</v>
      </c>
      <c r="C13" s="4" t="inlineStr">
        <is>
          <t xml:space="preserve"> </t>
        </is>
      </c>
      <c r="D13" s="4" t="inlineStr">
        <is>
          <t xml:space="preserve"> </t>
        </is>
      </c>
      <c r="E13" s="4" t="inlineStr">
        <is>
          <t xml:space="preserve"> </t>
        </is>
      </c>
      <c r="F13" s="4" t="inlineStr">
        <is>
          <t xml:space="preserve"> </t>
        </is>
      </c>
    </row>
  </sheetData>
  <mergeCells count="2">
    <mergeCell ref="D1:F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quity settled share-based payments - Number of restricted shares and the respective weighted-average grant date fair value (Details)</t>
        </is>
      </c>
      <c r="B1" s="2" t="inlineStr">
        <is>
          <t>12 Months Ended</t>
        </is>
      </c>
      <c r="C1" s="2" t="inlineStr">
        <is>
          <t>30 Months Ended</t>
        </is>
      </c>
    </row>
    <row r="2">
      <c r="B2" s="2" t="inlineStr">
        <is>
          <t>Jun. 30, 2022 shares $ / shares</t>
        </is>
      </c>
      <c r="C2" s="2" t="inlineStr">
        <is>
          <t>Dec. 31, 2024 shares $ / shares</t>
        </is>
      </c>
    </row>
    <row r="3">
      <c r="A3" s="3" t="inlineStr">
        <is>
          <t>Equity settled share-based payments</t>
        </is>
      </c>
      <c r="B3" s="4" t="inlineStr">
        <is>
          <t xml:space="preserve"> </t>
        </is>
      </c>
      <c r="C3" s="4" t="inlineStr">
        <is>
          <t xml:space="preserve"> </t>
        </is>
      </c>
    </row>
    <row r="4">
      <c r="A4" s="4" t="inlineStr">
        <is>
          <t>Number of shares, outstanding at the beginning | shares</t>
        </is>
      </c>
      <c r="B4" s="5" t="n">
        <v>5755788</v>
      </c>
      <c r="C4" s="5" t="n">
        <v>2540420</v>
      </c>
    </row>
    <row r="5">
      <c r="A5" s="4" t="inlineStr">
        <is>
          <t>Number of shares, vested during the year | shares</t>
        </is>
      </c>
      <c r="B5" s="5" t="n">
        <v>-2114000</v>
      </c>
      <c r="C5" s="5" t="n">
        <v>-2496668</v>
      </c>
    </row>
    <row r="6">
      <c r="A6" s="4" t="inlineStr">
        <is>
          <t>Number of shares, forfeited during the year | shares</t>
        </is>
      </c>
      <c r="B6" s="5" t="n">
        <v>-1101368</v>
      </c>
      <c r="C6" s="5" t="n">
        <v>-43752</v>
      </c>
    </row>
    <row r="7">
      <c r="A7" s="4" t="inlineStr">
        <is>
          <t>Number of shares, outstanding at the end | shares</t>
        </is>
      </c>
      <c r="B7" s="5" t="n">
        <v>2540420</v>
      </c>
      <c r="C7" s="4" t="inlineStr">
        <is>
          <t xml:space="preserve"> </t>
        </is>
      </c>
    </row>
    <row r="8">
      <c r="A8" s="4" t="inlineStr">
        <is>
          <t>Weighted-average exercise price, outstanding at the beginning (in dollars per share)</t>
        </is>
      </c>
      <c r="B8" s="21" t="n">
        <v>0.036</v>
      </c>
      <c r="C8" s="21" t="n">
        <v>0.036</v>
      </c>
    </row>
    <row r="9">
      <c r="A9" s="4" t="inlineStr">
        <is>
          <t>Weighted-average exercise price, vested during the year (in dollars per share)</t>
        </is>
      </c>
      <c r="B9" s="23" t="n">
        <v>0.036</v>
      </c>
      <c r="C9" s="23" t="n">
        <v>0.036</v>
      </c>
    </row>
    <row r="10">
      <c r="A10" s="4" t="inlineStr">
        <is>
          <t>Weighted-average exercise price, forfeited during the year (in dollars per share)</t>
        </is>
      </c>
      <c r="B10" s="23" t="n">
        <v>0.036</v>
      </c>
      <c r="C10" s="23" t="n">
        <v>0.036</v>
      </c>
    </row>
    <row r="11">
      <c r="A11" s="4" t="inlineStr">
        <is>
          <t>Weighted-average exercise price, outstanding at the end (in dollars per share)</t>
        </is>
      </c>
      <c r="B11" s="23" t="n">
        <v>0.036</v>
      </c>
      <c r="C11" s="4" t="inlineStr">
        <is>
          <t xml:space="preserve"> </t>
        </is>
      </c>
    </row>
    <row r="12">
      <c r="A12" s="4" t="inlineStr">
        <is>
          <t>Weighted-average grant date fair value, outstanding at the beginning (in dollars per share)</t>
        </is>
      </c>
      <c r="B12" s="19" t="n">
        <v>7.67</v>
      </c>
      <c r="C12" s="19" t="n">
        <v>7.67</v>
      </c>
    </row>
    <row r="13">
      <c r="A13" s="4" t="inlineStr">
        <is>
          <t>Weighted-average grant date fair value, vested during the year (in dollars per share)</t>
        </is>
      </c>
      <c r="B13" s="19" t="n">
        <v>7.67</v>
      </c>
      <c r="C13" s="19" t="n">
        <v>7.67</v>
      </c>
    </row>
    <row r="14">
      <c r="A14" s="4" t="inlineStr">
        <is>
          <t>Weighted-average grant date fair value, forfeited during the year (in dollars per share)</t>
        </is>
      </c>
      <c r="B14" s="19" t="n">
        <v>7.67</v>
      </c>
      <c r="C14" s="20" t="n">
        <v>7.67</v>
      </c>
    </row>
    <row r="15">
      <c r="A15" s="4" t="inlineStr">
        <is>
          <t>Weighted-average grant date fair value, outstanding at the end (in dollars per share)</t>
        </is>
      </c>
      <c r="B15" s="20" t="n">
        <v>7.67</v>
      </c>
      <c r="C15"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 width="14" customWidth="1" min="6" max="6"/>
  </cols>
  <sheetData>
    <row r="1">
      <c r="A1" s="1" t="inlineStr">
        <is>
          <t>Equity settled share-based payments - Share options (Details) - CNY (¥)</t>
        </is>
      </c>
      <c r="C1" s="2" t="inlineStr">
        <is>
          <t>6 Months Ended</t>
        </is>
      </c>
      <c r="D1" s="2" t="inlineStr">
        <is>
          <t>12 Months Ended</t>
        </is>
      </c>
    </row>
    <row r="2">
      <c r="B2" s="2" t="inlineStr">
        <is>
          <t>Jan. 16, 2020</t>
        </is>
      </c>
      <c r="C2" s="2" t="inlineStr">
        <is>
          <t>Dec. 31, 2023</t>
        </is>
      </c>
      <c r="D2" s="2" t="inlineStr">
        <is>
          <t>Dec. 31, 2024</t>
        </is>
      </c>
      <c r="E2" s="2" t="inlineStr">
        <is>
          <t>Jun. 30, 2023</t>
        </is>
      </c>
      <c r="F2" s="2" t="inlineStr">
        <is>
          <t>Jun. 30, 2022</t>
        </is>
      </c>
    </row>
    <row r="3">
      <c r="A3" s="3" t="inlineStr">
        <is>
          <t>Equity settled share-based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settled share-based payment expenses</t>
        </is>
      </c>
      <c r="B4" s="4" t="inlineStr">
        <is>
          <t xml:space="preserve"> </t>
        </is>
      </c>
      <c r="C4" s="4" t="inlineStr">
        <is>
          <t xml:space="preserve"> </t>
        </is>
      </c>
      <c r="D4" s="4" t="inlineStr">
        <is>
          <t xml:space="preserve"> </t>
        </is>
      </c>
      <c r="E4" s="6" t="n">
        <v>613000</v>
      </c>
      <c r="F4" s="6" t="n">
        <v>5067000</v>
      </c>
    </row>
    <row r="5">
      <c r="A5" s="4" t="inlineStr">
        <is>
          <t>Share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settled share-based pay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settled share-based payment expenses</t>
        </is>
      </c>
      <c r="B7" s="4" t="inlineStr">
        <is>
          <t xml:space="preserve"> </t>
        </is>
      </c>
      <c r="C7" s="6" t="n">
        <v>7593000</v>
      </c>
      <c r="D7" s="6" t="n">
        <v>5879000</v>
      </c>
      <c r="E7" s="6" t="n">
        <v>33306000</v>
      </c>
      <c r="F7" s="6" t="n">
        <v>77768000</v>
      </c>
    </row>
    <row r="8">
      <c r="A8" s="4" t="inlineStr">
        <is>
          <t>Share option | Vesting tranche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settled share-based pay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centage</t>
        </is>
      </c>
      <c r="B10" s="9" t="n">
        <v>0.2</v>
      </c>
      <c r="C10" s="4" t="inlineStr">
        <is>
          <t xml:space="preserve"> </t>
        </is>
      </c>
      <c r="D10" s="4" t="inlineStr">
        <is>
          <t xml:space="preserve"> </t>
        </is>
      </c>
      <c r="E10" s="4" t="inlineStr">
        <is>
          <t xml:space="preserve"> </t>
        </is>
      </c>
      <c r="F10" s="4" t="inlineStr">
        <is>
          <t xml:space="preserve"> </t>
        </is>
      </c>
    </row>
    <row r="11">
      <c r="A11" s="4" t="inlineStr">
        <is>
          <t>Share option | Vesting tranche tw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settled share-based pay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centage</t>
        </is>
      </c>
      <c r="B13" s="9" t="n">
        <v>0.2</v>
      </c>
      <c r="C13" s="4" t="inlineStr">
        <is>
          <t xml:space="preserve"> </t>
        </is>
      </c>
      <c r="D13" s="4" t="inlineStr">
        <is>
          <t xml:space="preserve"> </t>
        </is>
      </c>
      <c r="E13" s="4" t="inlineStr">
        <is>
          <t xml:space="preserve"> </t>
        </is>
      </c>
      <c r="F13" s="4" t="inlineStr">
        <is>
          <t xml:space="preserve"> </t>
        </is>
      </c>
    </row>
    <row r="14">
      <c r="A14" s="4" t="inlineStr">
        <is>
          <t>Share option | Vesting tranche thr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settled share-based pay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centage</t>
        </is>
      </c>
      <c r="B16" s="9" t="n">
        <v>0.2</v>
      </c>
      <c r="C16" s="4" t="inlineStr">
        <is>
          <t xml:space="preserve"> </t>
        </is>
      </c>
      <c r="D16" s="4" t="inlineStr">
        <is>
          <t xml:space="preserve"> </t>
        </is>
      </c>
      <c r="E16" s="4" t="inlineStr">
        <is>
          <t xml:space="preserve"> </t>
        </is>
      </c>
      <c r="F16" s="4" t="inlineStr">
        <is>
          <t xml:space="preserve"> </t>
        </is>
      </c>
    </row>
    <row r="17">
      <c r="A17" s="4" t="inlineStr">
        <is>
          <t>Share option | Vesting tranche fou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settled share-based pay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centage</t>
        </is>
      </c>
      <c r="B19" s="9" t="n">
        <v>0.2</v>
      </c>
      <c r="C19" s="4" t="inlineStr">
        <is>
          <t xml:space="preserve"> </t>
        </is>
      </c>
      <c r="D19" s="4" t="inlineStr">
        <is>
          <t xml:space="preserve"> </t>
        </is>
      </c>
      <c r="E19" s="4" t="inlineStr">
        <is>
          <t xml:space="preserve"> </t>
        </is>
      </c>
      <c r="F19" s="4" t="inlineStr">
        <is>
          <t xml:space="preserve"> </t>
        </is>
      </c>
    </row>
    <row r="20">
      <c r="A20" s="4" t="inlineStr">
        <is>
          <t>Share option | Vesting tranche fiv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settled share-based pay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centage</t>
        </is>
      </c>
      <c r="B22" s="9" t="n">
        <v>0.2</v>
      </c>
      <c r="C22" s="4" t="inlineStr">
        <is>
          <t xml:space="preserve"> </t>
        </is>
      </c>
      <c r="D22" s="4" t="inlineStr">
        <is>
          <t xml:space="preserve"> </t>
        </is>
      </c>
      <c r="E22" s="4" t="inlineStr">
        <is>
          <t xml:space="preserve"> </t>
        </is>
      </c>
      <c r="F22" s="4" t="inlineStr">
        <is>
          <t xml:space="preserve"> </t>
        </is>
      </c>
    </row>
  </sheetData>
  <mergeCells count="2">
    <mergeCell ref="D1:F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Equity settled share-based payments - Option activities (Details) - Share option</t>
        </is>
      </c>
      <c r="B1" s="2" t="inlineStr">
        <is>
          <t>6 Months Ended</t>
        </is>
      </c>
      <c r="C1" s="2" t="inlineStr">
        <is>
          <t>12 Months Ended</t>
        </is>
      </c>
    </row>
    <row r="2">
      <c r="B2" s="2" t="inlineStr">
        <is>
          <t>Dec. 31, 2023 shares $ / shares</t>
        </is>
      </c>
      <c r="C2" s="2" t="inlineStr">
        <is>
          <t>Dec. 31, 2024 shares $ / shares</t>
        </is>
      </c>
      <c r="D2" s="2" t="inlineStr">
        <is>
          <t>Jun. 30, 2023 shares $ / shares</t>
        </is>
      </c>
      <c r="E2" s="2" t="inlineStr">
        <is>
          <t>Jun. 30, 2022 shares $ / shares</t>
        </is>
      </c>
    </row>
    <row r="3">
      <c r="A3" s="3" t="inlineStr">
        <is>
          <t>Equity settled share-based payments</t>
        </is>
      </c>
      <c r="B3" s="4" t="inlineStr">
        <is>
          <t xml:space="preserve"> </t>
        </is>
      </c>
      <c r="C3" s="4" t="inlineStr">
        <is>
          <t xml:space="preserve"> </t>
        </is>
      </c>
      <c r="D3" s="4" t="inlineStr">
        <is>
          <t xml:space="preserve"> </t>
        </is>
      </c>
      <c r="E3" s="4" t="inlineStr">
        <is>
          <t xml:space="preserve"> </t>
        </is>
      </c>
    </row>
    <row r="4">
      <c r="A4" s="4" t="inlineStr">
        <is>
          <t>Number of options, outstanding at the beginning | shares</t>
        </is>
      </c>
      <c r="B4" s="5" t="n">
        <v>5701396</v>
      </c>
      <c r="C4" s="5" t="n">
        <v>5169104</v>
      </c>
      <c r="D4" s="5" t="n">
        <v>8918492</v>
      </c>
      <c r="E4" s="5" t="n">
        <v>12400836</v>
      </c>
    </row>
    <row r="5">
      <c r="A5" s="4" t="inlineStr">
        <is>
          <t>Number of options, exercised | shares</t>
        </is>
      </c>
      <c r="B5" s="5" t="n">
        <v>-427492</v>
      </c>
      <c r="C5" s="5" t="n">
        <v>-1040440</v>
      </c>
      <c r="D5" s="5" t="n">
        <v>-1376096</v>
      </c>
      <c r="E5" s="5" t="n">
        <v>-1783180</v>
      </c>
    </row>
    <row r="6">
      <c r="A6" s="4" t="inlineStr">
        <is>
          <t>Number of options, forfeited | shares</t>
        </is>
      </c>
      <c r="B6" s="5" t="n">
        <v>-104800</v>
      </c>
      <c r="C6" s="5" t="n">
        <v>-221200</v>
      </c>
      <c r="D6" s="5" t="n">
        <v>-1841000</v>
      </c>
      <c r="E6" s="5" t="n">
        <v>-1699164</v>
      </c>
    </row>
    <row r="7">
      <c r="A7" s="4" t="inlineStr">
        <is>
          <t>Number of options, outstanding at the end | shares</t>
        </is>
      </c>
      <c r="B7" s="5" t="n">
        <v>5169104</v>
      </c>
      <c r="C7" s="5" t="n">
        <v>3907464</v>
      </c>
      <c r="D7" s="5" t="n">
        <v>5701396</v>
      </c>
      <c r="E7" s="5" t="n">
        <v>8918492</v>
      </c>
    </row>
    <row r="8">
      <c r="A8" s="4" t="inlineStr">
        <is>
          <t>Number of options, exercisable at the end | shares</t>
        </is>
      </c>
      <c r="B8" s="5" t="n">
        <v>2237104</v>
      </c>
      <c r="C8" s="5" t="n">
        <v>2585464</v>
      </c>
      <c r="D8" s="5" t="n">
        <v>2114496</v>
      </c>
      <c r="E8" s="5" t="n">
        <v>1888574</v>
      </c>
    </row>
    <row r="9">
      <c r="A9" s="4" t="inlineStr">
        <is>
          <t>Number of options, non-vested at the end | shares</t>
        </is>
      </c>
      <c r="B9" s="5" t="n">
        <v>2932000</v>
      </c>
      <c r="C9" s="5" t="n">
        <v>1322000</v>
      </c>
      <c r="D9" s="5" t="n">
        <v>3586900</v>
      </c>
      <c r="E9" s="5" t="n">
        <v>7029918</v>
      </c>
    </row>
    <row r="10">
      <c r="A10" s="4" t="inlineStr">
        <is>
          <t>Weighted-average exercise price, outstanding at the beginning (in dollars per share)</t>
        </is>
      </c>
      <c r="B10" s="21" t="n">
        <v>0.036</v>
      </c>
      <c r="C10" s="21" t="n">
        <v>0.036</v>
      </c>
      <c r="D10" s="21" t="n">
        <v>0.036</v>
      </c>
      <c r="E10" s="21" t="n">
        <v>0.036</v>
      </c>
    </row>
    <row r="11">
      <c r="A11" s="4" t="inlineStr">
        <is>
          <t>Weighted-average exercise price, exercised (in dollars per share)</t>
        </is>
      </c>
      <c r="B11" s="23" t="n">
        <v>0.036</v>
      </c>
      <c r="C11" s="23" t="n">
        <v>0.036</v>
      </c>
      <c r="D11" s="23" t="n">
        <v>0.035</v>
      </c>
      <c r="E11" s="23" t="n">
        <v>0.036</v>
      </c>
    </row>
    <row r="12">
      <c r="A12" s="4" t="inlineStr">
        <is>
          <t>Weighted-average exercise price, forfeited (in dollars per share)</t>
        </is>
      </c>
      <c r="B12" s="23" t="n">
        <v>0.036</v>
      </c>
      <c r="C12" s="23" t="n">
        <v>0.036</v>
      </c>
      <c r="D12" s="23" t="n">
        <v>0.036</v>
      </c>
      <c r="E12" s="23" t="n">
        <v>0.036</v>
      </c>
    </row>
    <row r="13">
      <c r="A13" s="4" t="inlineStr">
        <is>
          <t>Weighted-average exercise price, outstanding at the end (in dollars per share)</t>
        </is>
      </c>
      <c r="B13" s="23" t="n">
        <v>0.036</v>
      </c>
      <c r="C13" s="23" t="n">
        <v>0.036</v>
      </c>
      <c r="D13" s="23" t="n">
        <v>0.036</v>
      </c>
      <c r="E13" s="23" t="n">
        <v>0.036</v>
      </c>
    </row>
    <row r="14">
      <c r="A14" s="4" t="inlineStr">
        <is>
          <t>Weighted-average exercise price, exercisable at the end (in dollars per share)</t>
        </is>
      </c>
      <c r="B14" s="23" t="n">
        <v>0.036</v>
      </c>
      <c r="C14" s="23" t="n">
        <v>0.036</v>
      </c>
      <c r="D14" s="23" t="n">
        <v>0.036</v>
      </c>
      <c r="E14" s="23" t="n">
        <v>0.036</v>
      </c>
    </row>
    <row r="15">
      <c r="A15" s="4" t="inlineStr">
        <is>
          <t>Weighted-average exercise price, non-vested at the end (in dollars per share)</t>
        </is>
      </c>
      <c r="B15" s="23" t="n">
        <v>0.036</v>
      </c>
      <c r="C15" s="23" t="n">
        <v>0.036</v>
      </c>
      <c r="D15" s="23" t="n">
        <v>0.036</v>
      </c>
      <c r="E15" s="23" t="n">
        <v>0.036</v>
      </c>
    </row>
    <row r="16">
      <c r="A16" s="4" t="inlineStr">
        <is>
          <t>Weighted-average grant date fair value, outstanding at the beginning (in dollars per share)</t>
        </is>
      </c>
      <c r="B16" s="19" t="n">
        <v>3.72</v>
      </c>
      <c r="C16" s="19" t="n">
        <v>3.66</v>
      </c>
      <c r="D16" s="19" t="n">
        <v>3.67</v>
      </c>
      <c r="E16" s="19" t="n">
        <v>3.71</v>
      </c>
    </row>
    <row r="17">
      <c r="A17" s="4" t="inlineStr">
        <is>
          <t>Weighted-average grant date fair value, exercised (in dollars per share)</t>
        </is>
      </c>
      <c r="B17" s="18" t="n">
        <v>4.2</v>
      </c>
      <c r="C17" s="19" t="n">
        <v>3.82</v>
      </c>
      <c r="D17" s="18" t="n">
        <v>3.9</v>
      </c>
      <c r="E17" s="19" t="n">
        <v>3.64</v>
      </c>
    </row>
    <row r="18">
      <c r="A18" s="4" t="inlineStr">
        <is>
          <t>Weighted-average grant date fair value, forfeited (in dollars per share)</t>
        </is>
      </c>
      <c r="B18" s="19" t="n">
        <v>4.74</v>
      </c>
      <c r="C18" s="19" t="n">
        <v>3.95</v>
      </c>
      <c r="D18" s="19" t="n">
        <v>3.33</v>
      </c>
      <c r="E18" s="19" t="n">
        <v>4.01</v>
      </c>
    </row>
    <row r="19">
      <c r="A19" s="4" t="inlineStr">
        <is>
          <t>Weighted-average grant date fair value, outstanding at the end (in dollars per share)</t>
        </is>
      </c>
      <c r="B19" s="19" t="n">
        <v>3.66</v>
      </c>
      <c r="C19" s="19" t="n">
        <v>3.61</v>
      </c>
      <c r="D19" s="19" t="n">
        <v>3.72</v>
      </c>
      <c r="E19" s="19" t="n">
        <v>3.67</v>
      </c>
    </row>
    <row r="20">
      <c r="A20" s="4" t="inlineStr">
        <is>
          <t>Weighted-average grant date fair value, exercisable at the end (in dollars per share)</t>
        </is>
      </c>
      <c r="B20" s="19" t="n">
        <v>3.57</v>
      </c>
      <c r="C20" s="19" t="n">
        <v>3.54</v>
      </c>
      <c r="D20" s="19" t="n">
        <v>3.36</v>
      </c>
      <c r="E20" s="19" t="n">
        <v>3.39</v>
      </c>
    </row>
    <row r="21">
      <c r="A21" s="4" t="inlineStr">
        <is>
          <t>Weighted-average grant date fair value, non-vested at the end (in dollars per share)</t>
        </is>
      </c>
      <c r="B21" s="20" t="n">
        <v>3.73</v>
      </c>
      <c r="C21" s="20" t="n">
        <v>3.73</v>
      </c>
      <c r="D21" s="20" t="n">
        <v>3.94</v>
      </c>
      <c r="E21" s="20" t="n">
        <v>3.74</v>
      </c>
    </row>
  </sheetData>
  <mergeCells count="2">
    <mergeCell ref="C1:E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32" customWidth="1" min="2" max="2"/>
    <col width="14" customWidth="1" min="3" max="3"/>
    <col width="21" customWidth="1" min="4" max="4"/>
    <col width="21" customWidth="1" min="5" max="5"/>
    <col width="32" customWidth="1" min="6" max="6"/>
    <col width="21" customWidth="1" min="7" max="7"/>
    <col width="29" customWidth="1" min="8" max="8"/>
    <col width="33" customWidth="1" min="9" max="9"/>
    <col width="29" customWidth="1" min="10" max="10"/>
    <col width="33" customWidth="1" min="11" max="11"/>
    <col width="29" customWidth="1" min="12" max="12"/>
    <col width="33" customWidth="1" min="13" max="13"/>
    <col width="22" customWidth="1" min="14" max="14"/>
    <col width="22" customWidth="1" min="15" max="15"/>
    <col width="22" customWidth="1" min="16" max="16"/>
    <col width="22" customWidth="1" min="17" max="17"/>
  </cols>
  <sheetData>
    <row r="1">
      <c r="A1" s="1" t="inlineStr">
        <is>
          <t>Equity settled share-based payments - Restricted share units (Details)</t>
        </is>
      </c>
      <c r="D1" s="2" t="inlineStr">
        <is>
          <t>1 Months Ended</t>
        </is>
      </c>
      <c r="H1" s="2" t="inlineStr">
        <is>
          <t>6 Months Ended</t>
        </is>
      </c>
      <c r="J1" s="2" t="inlineStr">
        <is>
          <t>12 Months Ended</t>
        </is>
      </c>
    </row>
    <row r="2">
      <c r="B2" s="2" t="inlineStr">
        <is>
          <t>Mar. 20, 2024 shares $ / shares</t>
        </is>
      </c>
      <c r="C2" s="2" t="inlineStr">
        <is>
          <t>Aug. 27, 2018</t>
        </is>
      </c>
      <c r="D2" s="2" t="inlineStr">
        <is>
          <t>Oct. 31, 2024 shares</t>
        </is>
      </c>
      <c r="E2" s="2" t="inlineStr">
        <is>
          <t>Oct. 31, 2023 shares</t>
        </is>
      </c>
      <c r="F2" s="2" t="inlineStr">
        <is>
          <t>Mar. 31, 2023 shares $ / shares</t>
        </is>
      </c>
      <c r="G2" s="2" t="inlineStr">
        <is>
          <t>Oct. 31, 2022 shares</t>
        </is>
      </c>
      <c r="H2" s="2" t="inlineStr">
        <is>
          <t>Dec. 31, 2023 CNY (¥) shares</t>
        </is>
      </c>
      <c r="I2" s="2" t="inlineStr">
        <is>
          <t>Dec. 31, 2023 CNY (¥) $ / shares</t>
        </is>
      </c>
      <c r="J2" s="2" t="inlineStr">
        <is>
          <t>Dec. 31, 2024 CNY (¥) shares</t>
        </is>
      </c>
      <c r="K2" s="2" t="inlineStr">
        <is>
          <t>Dec. 31, 2024 CNY (¥) $ / shares</t>
        </is>
      </c>
      <c r="L2" s="2" t="inlineStr">
        <is>
          <t>Jun. 30, 2023 CNY (¥) shares</t>
        </is>
      </c>
      <c r="M2" s="2" t="inlineStr">
        <is>
          <t>Jun. 30, 2023 CNY (¥) $ / shares</t>
        </is>
      </c>
      <c r="N2" s="2" t="inlineStr">
        <is>
          <t>Jun. 30, 2022 CNY (¥)</t>
        </is>
      </c>
      <c r="O2" s="2" t="inlineStr">
        <is>
          <t>Dec. 31, 2024 USD ($)</t>
        </is>
      </c>
      <c r="P2" s="2" t="inlineStr">
        <is>
          <t>Dec. 31, 2023 USD ($)</t>
        </is>
      </c>
      <c r="Q2" s="2" t="inlineStr">
        <is>
          <t>Jun. 30, 2023 USD ($)</t>
        </is>
      </c>
    </row>
    <row r="3">
      <c r="A3" s="3" t="inlineStr">
        <is>
          <t>Equity settled 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6432000</v>
      </c>
      <c r="I4" s="4" t="inlineStr">
        <is>
          <t xml:space="preserve"> </t>
        </is>
      </c>
      <c r="J4" s="6" t="n">
        <v>85184000</v>
      </c>
      <c r="K4" s="4" t="inlineStr">
        <is>
          <t xml:space="preserve"> </t>
        </is>
      </c>
      <c r="L4" s="6" t="n">
        <v>62882000</v>
      </c>
      <c r="M4" s="4" t="inlineStr">
        <is>
          <t xml:space="preserve"> </t>
        </is>
      </c>
      <c r="N4" s="6" t="n">
        <v>82835000</v>
      </c>
      <c r="O4" s="4" t="inlineStr">
        <is>
          <t xml:space="preserve"> </t>
        </is>
      </c>
      <c r="P4" s="4" t="inlineStr">
        <is>
          <t xml:space="preserve"> </t>
        </is>
      </c>
      <c r="Q4" s="4" t="inlineStr">
        <is>
          <t xml:space="preserve"> </t>
        </is>
      </c>
    </row>
    <row r="5">
      <c r="A5" s="4" t="inlineStr">
        <is>
          <t>Restricted share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Equity settled 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shares granted</t>
        </is>
      </c>
      <c r="B7" s="4" t="inlineStr">
        <is>
          <t xml:space="preserve"> </t>
        </is>
      </c>
      <c r="C7" s="4" t="inlineStr">
        <is>
          <t xml:space="preserve"> </t>
        </is>
      </c>
      <c r="D7" s="4" t="inlineStr">
        <is>
          <t xml:space="preserve"> </t>
        </is>
      </c>
      <c r="E7" s="5" t="n">
        <v>22472</v>
      </c>
      <c r="F7" s="5" t="n">
        <v>5084800</v>
      </c>
      <c r="G7" s="5" t="n">
        <v>143436</v>
      </c>
      <c r="H7" s="5" t="n">
        <v>125672</v>
      </c>
      <c r="I7" s="4" t="inlineStr">
        <is>
          <t xml:space="preserve"> </t>
        </is>
      </c>
      <c r="J7" s="5" t="n">
        <v>21597470</v>
      </c>
      <c r="K7" s="4" t="inlineStr">
        <is>
          <t xml:space="preserve"> </t>
        </is>
      </c>
      <c r="L7" s="5" t="n">
        <v>6561596</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Weighted-average exercise price, granted during the year (in dollars per share) | $ / shares</t>
        </is>
      </c>
      <c r="B8" s="4" t="inlineStr">
        <is>
          <t xml:space="preserve"> </t>
        </is>
      </c>
      <c r="C8" s="4" t="inlineStr">
        <is>
          <t xml:space="preserve"> </t>
        </is>
      </c>
      <c r="D8" s="4" t="inlineStr">
        <is>
          <t xml:space="preserve"> </t>
        </is>
      </c>
      <c r="E8" s="4" t="inlineStr">
        <is>
          <t xml:space="preserve"> </t>
        </is>
      </c>
      <c r="F8" s="21" t="n">
        <v>0.036</v>
      </c>
      <c r="G8" s="4" t="inlineStr">
        <is>
          <t xml:space="preserve"> </t>
        </is>
      </c>
      <c r="H8" s="4" t="inlineStr">
        <is>
          <t xml:space="preserve"> </t>
        </is>
      </c>
      <c r="I8" s="20" t="n">
        <v>5.37</v>
      </c>
      <c r="J8" s="4" t="inlineStr">
        <is>
          <t xml:space="preserve"> </t>
        </is>
      </c>
      <c r="K8" s="20" t="n">
        <v>5.47</v>
      </c>
      <c r="L8" s="4" t="inlineStr">
        <is>
          <t xml:space="preserve"> </t>
        </is>
      </c>
      <c r="M8" s="20" t="n">
        <v>4.12</v>
      </c>
      <c r="N8" s="4" t="inlineStr">
        <is>
          <t xml:space="preserve"> </t>
        </is>
      </c>
      <c r="O8" s="4" t="inlineStr">
        <is>
          <t xml:space="preserve"> </t>
        </is>
      </c>
      <c r="P8" s="4" t="inlineStr">
        <is>
          <t xml:space="preserve"> </t>
        </is>
      </c>
      <c r="Q8" s="4" t="inlineStr">
        <is>
          <t xml:space="preserve"> </t>
        </is>
      </c>
    </row>
    <row r="9">
      <c r="A9" s="4" t="inlineStr">
        <is>
          <t>Vesting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quity instrument 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8714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equity instruments, nonves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78434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Granted fair value share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812000</v>
      </c>
      <c r="I12" s="10" t="n">
        <v>4812000</v>
      </c>
      <c r="J12" s="6" t="n">
        <v>847747000</v>
      </c>
      <c r="K12" s="10" t="n">
        <v>847747000</v>
      </c>
      <c r="L12" s="6" t="n">
        <v>186116000</v>
      </c>
      <c r="M12" s="10" t="n">
        <v>186116000</v>
      </c>
      <c r="N12" s="4" t="inlineStr">
        <is>
          <t xml:space="preserve"> </t>
        </is>
      </c>
      <c r="O12" s="10" t="n">
        <v>118087000</v>
      </c>
      <c r="P12" s="10" t="n">
        <v>674000</v>
      </c>
      <c r="Q12" s="10" t="n">
        <v>27004000</v>
      </c>
    </row>
    <row r="13">
      <c r="A13" s="4" t="inlineStr">
        <is>
          <t>Total compensation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8839000</v>
      </c>
      <c r="I13" s="4" t="inlineStr">
        <is>
          <t xml:space="preserve"> </t>
        </is>
      </c>
      <c r="J13" s="6" t="n">
        <v>79305000</v>
      </c>
      <c r="K13" s="4" t="inlineStr">
        <is>
          <t xml:space="preserve"> </t>
        </is>
      </c>
      <c r="L13" s="6" t="n">
        <v>28963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stricted share unit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Equity settled 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eighted-average remaining contract life of restricted shares</t>
        </is>
      </c>
      <c r="B16" s="4" t="inlineStr">
        <is>
          <t xml:space="preserve"> </t>
        </is>
      </c>
      <c r="C16" s="4" t="inlineStr">
        <is>
          <t>2 years</t>
        </is>
      </c>
      <c r="D16" s="4" t="inlineStr">
        <is>
          <t xml:space="preserve"> </t>
        </is>
      </c>
      <c r="E16" s="4" t="inlineStr">
        <is>
          <t xml:space="preserve"> </t>
        </is>
      </c>
      <c r="F16" s="4" t="inlineStr">
        <is>
          <t xml:space="preserve"> </t>
        </is>
      </c>
      <c r="G16" s="4" t="inlineStr">
        <is>
          <t xml:space="preserve"> </t>
        </is>
      </c>
      <c r="H16" s="4" t="inlineStr">
        <is>
          <t>3 years</t>
        </is>
      </c>
      <c r="I16" s="4" t="inlineStr">
        <is>
          <t xml:space="preserve"> </t>
        </is>
      </c>
      <c r="J16" s="4" t="inlineStr">
        <is>
          <t>3 years</t>
        </is>
      </c>
      <c r="K16" s="4" t="inlineStr">
        <is>
          <t xml:space="preserve"> </t>
        </is>
      </c>
      <c r="L16" s="4" t="inlineStr">
        <is>
          <t>2 years</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stricted share unit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Equity settled 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eighted-average remaining contract life of restricted shares</t>
        </is>
      </c>
      <c r="B19" s="4" t="inlineStr">
        <is>
          <t xml:space="preserve"> </t>
        </is>
      </c>
      <c r="C19" s="4" t="inlineStr">
        <is>
          <t>4 years</t>
        </is>
      </c>
      <c r="D19" s="4" t="inlineStr">
        <is>
          <t xml:space="preserve"> </t>
        </is>
      </c>
      <c r="E19" s="4" t="inlineStr">
        <is>
          <t xml:space="preserve"> </t>
        </is>
      </c>
      <c r="F19" s="4" t="inlineStr">
        <is>
          <t xml:space="preserve"> </t>
        </is>
      </c>
      <c r="G19" s="4" t="inlineStr">
        <is>
          <t xml:space="preserve"> </t>
        </is>
      </c>
      <c r="H19" s="4" t="inlineStr">
        <is>
          <t>5 years</t>
        </is>
      </c>
      <c r="I19" s="4" t="inlineStr">
        <is>
          <t xml:space="preserve"> </t>
        </is>
      </c>
      <c r="J19" s="4" t="inlineStr">
        <is>
          <t>5 years</t>
        </is>
      </c>
      <c r="K19" s="4" t="inlineStr">
        <is>
          <t xml:space="preserve"> </t>
        </is>
      </c>
      <c r="L19" s="4" t="inlineStr">
        <is>
          <t>4 years</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stricted share units | Vesting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Equity settled share-based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Vesting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stricted share units | Vesting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Equity settled share-based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Vesting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stricted share units | Vesting tranche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Equity settled share-bas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1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stricted share units | Vesting tranche fou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Equity settled share-based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Vesting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stricted share units | Vesting tranche f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Equity settled share-based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Vesting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4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stricted share units | Board of direc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Equity settled share-based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shares granted</t>
        </is>
      </c>
      <c r="B37" s="5" t="n">
        <v>20871490</v>
      </c>
      <c r="C37" s="4" t="inlineStr">
        <is>
          <t xml:space="preserve"> </t>
        </is>
      </c>
      <c r="D37" s="5" t="n">
        <v>39300</v>
      </c>
      <c r="E37" s="4" t="inlineStr">
        <is>
          <t xml:space="preserve"> </t>
        </is>
      </c>
      <c r="F37" s="4" t="inlineStr">
        <is>
          <t xml:space="preserve"> </t>
        </is>
      </c>
      <c r="G37" s="4" t="inlineStr">
        <is>
          <t xml:space="preserve"> </t>
        </is>
      </c>
      <c r="H37" s="5" t="n">
        <v>103200</v>
      </c>
      <c r="I37" s="4" t="inlineStr">
        <is>
          <t xml:space="preserve"> </t>
        </is>
      </c>
      <c r="J37" s="5" t="n">
        <v>686680</v>
      </c>
      <c r="K37" s="4" t="inlineStr">
        <is>
          <t xml:space="preserve"> </t>
        </is>
      </c>
      <c r="L37" s="5" t="n">
        <v>133336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eighted-average exercise price, granted during the year (in dollars per share) | $ / shares</t>
        </is>
      </c>
      <c r="B38" s="16" t="n">
        <v>1e-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21" t="n">
        <v>0.036</v>
      </c>
      <c r="J38" s="4" t="inlineStr">
        <is>
          <t xml:space="preserve"> </t>
        </is>
      </c>
      <c r="K38" s="21" t="n">
        <v>0.036</v>
      </c>
      <c r="L38" s="4" t="inlineStr">
        <is>
          <t xml:space="preserve"> </t>
        </is>
      </c>
      <c r="M38" s="21" t="n">
        <v>0.036</v>
      </c>
      <c r="N38" s="4" t="inlineStr">
        <is>
          <t xml:space="preserve"> </t>
        </is>
      </c>
      <c r="O38" s="4" t="inlineStr">
        <is>
          <t xml:space="preserve"> </t>
        </is>
      </c>
      <c r="P38" s="4" t="inlineStr">
        <is>
          <t xml:space="preserve"> </t>
        </is>
      </c>
      <c r="Q38" s="4" t="inlineStr">
        <is>
          <t xml:space="preserve"> </t>
        </is>
      </c>
    </row>
  </sheetData>
  <mergeCells count="4">
    <mergeCell ref="D1:G1"/>
    <mergeCell ref="J1:N1"/>
    <mergeCell ref="H1:I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32" customWidth="1" min="5" max="5"/>
    <col width="32" customWidth="1" min="6" max="6"/>
    <col width="32" customWidth="1" min="7" max="7"/>
    <col width="32" customWidth="1" min="8" max="8"/>
    <col width="32" customWidth="1" min="9" max="9"/>
  </cols>
  <sheetData>
    <row r="1">
      <c r="A1" s="1" t="inlineStr">
        <is>
          <t>Equity settled share-based payments - Weighted average grant date fair values (Details)</t>
        </is>
      </c>
      <c r="B1" s="2" t="inlineStr">
        <is>
          <t>1 Months Ended</t>
        </is>
      </c>
      <c r="E1" s="2" t="inlineStr">
        <is>
          <t>6 Months Ended</t>
        </is>
      </c>
      <c r="F1" s="2" t="inlineStr">
        <is>
          <t>12 Months Ended</t>
        </is>
      </c>
      <c r="I1" s="2" t="inlineStr">
        <is>
          <t>30 Months Ended</t>
        </is>
      </c>
    </row>
    <row r="2">
      <c r="B2" s="2" t="inlineStr">
        <is>
          <t>Oct. 31, 2023 shares</t>
        </is>
      </c>
      <c r="C2" s="2" t="inlineStr">
        <is>
          <t>Mar. 31, 2023 shares $ / shares</t>
        </is>
      </c>
      <c r="D2" s="2" t="inlineStr">
        <is>
          <t>Oct. 31, 2022 shares</t>
        </is>
      </c>
      <c r="E2" s="2" t="inlineStr">
        <is>
          <t>Dec. 31, 2023 shares $ / shares</t>
        </is>
      </c>
      <c r="F2" s="2" t="inlineStr">
        <is>
          <t>Dec. 31, 2024 shares $ / shares</t>
        </is>
      </c>
      <c r="G2" s="2" t="inlineStr">
        <is>
          <t>Jun. 30, 2023 shares $ / shares</t>
        </is>
      </c>
      <c r="H2" s="2" t="inlineStr">
        <is>
          <t>Jun. 30, 2022 shares $ / shares</t>
        </is>
      </c>
      <c r="I2" s="2" t="inlineStr">
        <is>
          <t>Dec. 31, 2024 shares $ / shares</t>
        </is>
      </c>
    </row>
    <row r="3">
      <c r="A3" s="3" t="inlineStr">
        <is>
          <t>Equity settled 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average exercise price, outstanding at the beginning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21" t="n">
        <v>0.036</v>
      </c>
      <c r="H4" s="21" t="n">
        <v>0.036</v>
      </c>
      <c r="I4" s="21" t="n">
        <v>0.036</v>
      </c>
    </row>
    <row r="5">
      <c r="A5" s="4" t="inlineStr">
        <is>
          <t>Weighted-average exercise price, forfeited during the year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23" t="n">
        <v>0.036</v>
      </c>
      <c r="I5" s="21" t="n">
        <v>0.036</v>
      </c>
    </row>
    <row r="6">
      <c r="A6" s="4" t="inlineStr">
        <is>
          <t>Weighted-average exercise price, outstanding at the en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21" t="n">
        <v>0.036</v>
      </c>
      <c r="I6" s="4" t="inlineStr">
        <is>
          <t xml:space="preserve"> </t>
        </is>
      </c>
    </row>
    <row r="7">
      <c r="A7" s="4" t="inlineStr">
        <is>
          <t>Restricted share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quity settled share-base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options, outstanding at the beginning | shares</t>
        </is>
      </c>
      <c r="B9" s="4" t="inlineStr">
        <is>
          <t xml:space="preserve"> </t>
        </is>
      </c>
      <c r="C9" s="4" t="inlineStr">
        <is>
          <t xml:space="preserve"> </t>
        </is>
      </c>
      <c r="D9" s="4" t="inlineStr">
        <is>
          <t xml:space="preserve"> </t>
        </is>
      </c>
      <c r="E9" s="5" t="n">
        <v>6165460</v>
      </c>
      <c r="F9" s="5" t="n">
        <v>5958256</v>
      </c>
      <c r="G9" s="5" t="n">
        <v>0</v>
      </c>
      <c r="H9" s="4" t="inlineStr">
        <is>
          <t xml:space="preserve"> </t>
        </is>
      </c>
      <c r="I9" s="5" t="n">
        <v>0</v>
      </c>
    </row>
    <row r="10">
      <c r="A10" s="4" t="inlineStr">
        <is>
          <t>Number of options, granted | shares</t>
        </is>
      </c>
      <c r="B10" s="5" t="n">
        <v>22472</v>
      </c>
      <c r="C10" s="5" t="n">
        <v>5084800</v>
      </c>
      <c r="D10" s="5" t="n">
        <v>143436</v>
      </c>
      <c r="E10" s="5" t="n">
        <v>125672</v>
      </c>
      <c r="F10" s="5" t="n">
        <v>21597470</v>
      </c>
      <c r="G10" s="5" t="n">
        <v>6561596</v>
      </c>
      <c r="H10" s="4" t="inlineStr">
        <is>
          <t xml:space="preserve"> </t>
        </is>
      </c>
      <c r="I10" s="4" t="inlineStr">
        <is>
          <t xml:space="preserve"> </t>
        </is>
      </c>
    </row>
    <row r="11">
      <c r="A11" s="4" t="inlineStr">
        <is>
          <t>Number of options, vested | shares</t>
        </is>
      </c>
      <c r="B11" s="4" t="inlineStr">
        <is>
          <t xml:space="preserve"> </t>
        </is>
      </c>
      <c r="C11" s="4" t="inlineStr">
        <is>
          <t xml:space="preserve"> </t>
        </is>
      </c>
      <c r="D11" s="4" t="inlineStr">
        <is>
          <t xml:space="preserve"> </t>
        </is>
      </c>
      <c r="E11" s="5" t="n">
        <v>-209116</v>
      </c>
      <c r="F11" s="5" t="n">
        <v>-1279920</v>
      </c>
      <c r="G11" s="5" t="n">
        <v>-288336</v>
      </c>
      <c r="H11" s="4" t="inlineStr">
        <is>
          <t xml:space="preserve"> </t>
        </is>
      </c>
      <c r="I11" s="4" t="inlineStr">
        <is>
          <t xml:space="preserve"> </t>
        </is>
      </c>
    </row>
    <row r="12">
      <c r="A12" s="4" t="inlineStr">
        <is>
          <t>Number of options, forfeited | shares</t>
        </is>
      </c>
      <c r="B12" s="4" t="inlineStr">
        <is>
          <t xml:space="preserve"> </t>
        </is>
      </c>
      <c r="C12" s="4" t="inlineStr">
        <is>
          <t xml:space="preserve"> </t>
        </is>
      </c>
      <c r="D12" s="4" t="inlineStr">
        <is>
          <t xml:space="preserve"> </t>
        </is>
      </c>
      <c r="E12" s="5" t="n">
        <v>-123760</v>
      </c>
      <c r="F12" s="5" t="n">
        <v>-1557522</v>
      </c>
      <c r="G12" s="5" t="n">
        <v>-107800</v>
      </c>
      <c r="H12" s="4" t="inlineStr">
        <is>
          <t xml:space="preserve"> </t>
        </is>
      </c>
      <c r="I12" s="4" t="inlineStr">
        <is>
          <t xml:space="preserve"> </t>
        </is>
      </c>
    </row>
    <row r="13">
      <c r="A13" s="4" t="inlineStr">
        <is>
          <t>Number of options, outstanding at the end | shares</t>
        </is>
      </c>
      <c r="B13" s="4" t="inlineStr">
        <is>
          <t xml:space="preserve"> </t>
        </is>
      </c>
      <c r="C13" s="4" t="inlineStr">
        <is>
          <t xml:space="preserve"> </t>
        </is>
      </c>
      <c r="D13" s="4" t="inlineStr">
        <is>
          <t xml:space="preserve"> </t>
        </is>
      </c>
      <c r="E13" s="5" t="n">
        <v>5958256</v>
      </c>
      <c r="F13" s="5" t="n">
        <v>24718284</v>
      </c>
      <c r="G13" s="5" t="n">
        <v>6165460</v>
      </c>
      <c r="H13" s="5" t="n">
        <v>0</v>
      </c>
      <c r="I13" s="5" t="n">
        <v>24718284</v>
      </c>
    </row>
    <row r="14">
      <c r="A14" s="4" t="inlineStr">
        <is>
          <t>Weighted-average exercise price, outstanding at the beginning (in dollars per share)</t>
        </is>
      </c>
      <c r="B14" s="4" t="inlineStr">
        <is>
          <t xml:space="preserve"> </t>
        </is>
      </c>
      <c r="C14" s="4" t="inlineStr">
        <is>
          <t xml:space="preserve"> </t>
        </is>
      </c>
      <c r="D14" s="4" t="inlineStr">
        <is>
          <t xml:space="preserve"> </t>
        </is>
      </c>
      <c r="E14" s="21" t="n">
        <v>0.036</v>
      </c>
      <c r="F14" s="21" t="n">
        <v>0.036</v>
      </c>
      <c r="G14" s="10" t="n">
        <v>0</v>
      </c>
      <c r="H14" s="4" t="inlineStr">
        <is>
          <t xml:space="preserve"> </t>
        </is>
      </c>
      <c r="I14" s="10" t="n">
        <v>0</v>
      </c>
    </row>
    <row r="15">
      <c r="A15" s="4" t="inlineStr">
        <is>
          <t>Weighted-average exercise price, granted during the year (in dollars per share)</t>
        </is>
      </c>
      <c r="B15" s="4" t="inlineStr">
        <is>
          <t xml:space="preserve"> </t>
        </is>
      </c>
      <c r="C15" s="4" t="inlineStr">
        <is>
          <t xml:space="preserve"> </t>
        </is>
      </c>
      <c r="D15" s="4" t="inlineStr">
        <is>
          <t xml:space="preserve"> </t>
        </is>
      </c>
      <c r="E15" s="19" t="n">
        <v>0.03</v>
      </c>
      <c r="F15" s="23" t="n">
        <v>0.001</v>
      </c>
      <c r="G15" s="23" t="n">
        <v>0.035</v>
      </c>
      <c r="H15" s="4" t="inlineStr">
        <is>
          <t xml:space="preserve"> </t>
        </is>
      </c>
      <c r="I15" s="4" t="inlineStr">
        <is>
          <t xml:space="preserve"> </t>
        </is>
      </c>
    </row>
    <row r="16">
      <c r="A16" s="4" t="inlineStr">
        <is>
          <t>Weighted-average exercise price, vested during the year (in dollars per share)</t>
        </is>
      </c>
      <c r="B16" s="4" t="inlineStr">
        <is>
          <t xml:space="preserve"> </t>
        </is>
      </c>
      <c r="C16" s="4" t="inlineStr">
        <is>
          <t xml:space="preserve"> </t>
        </is>
      </c>
      <c r="D16" s="4" t="inlineStr">
        <is>
          <t xml:space="preserve"> </t>
        </is>
      </c>
      <c r="E16" s="23" t="n">
        <v>0.024</v>
      </c>
      <c r="F16" s="23" t="n">
        <v>0.035</v>
      </c>
      <c r="G16" s="23" t="n">
        <v>0.026</v>
      </c>
      <c r="H16" s="4" t="inlineStr">
        <is>
          <t xml:space="preserve"> </t>
        </is>
      </c>
      <c r="I16" s="4" t="inlineStr">
        <is>
          <t xml:space="preserve"> </t>
        </is>
      </c>
    </row>
    <row r="17">
      <c r="A17" s="4" t="inlineStr">
        <is>
          <t>Weighted-average exercise price, forfeited during the year (in dollars per share)</t>
        </is>
      </c>
      <c r="B17" s="4" t="inlineStr">
        <is>
          <t xml:space="preserve"> </t>
        </is>
      </c>
      <c r="C17" s="4" t="inlineStr">
        <is>
          <t xml:space="preserve"> </t>
        </is>
      </c>
      <c r="D17" s="4" t="inlineStr">
        <is>
          <t xml:space="preserve"> </t>
        </is>
      </c>
      <c r="E17" s="23" t="n">
        <v>0.036</v>
      </c>
      <c r="F17" s="23" t="n">
        <v>0.005</v>
      </c>
      <c r="G17" s="23" t="n">
        <v>0.036</v>
      </c>
      <c r="H17" s="4" t="inlineStr">
        <is>
          <t xml:space="preserve"> </t>
        </is>
      </c>
      <c r="I17" s="4" t="inlineStr">
        <is>
          <t xml:space="preserve"> </t>
        </is>
      </c>
    </row>
    <row r="18">
      <c r="A18" s="4" t="inlineStr">
        <is>
          <t>Weighted-average exercise price, outstanding at the end (in dollars per share)</t>
        </is>
      </c>
      <c r="B18" s="4" t="inlineStr">
        <is>
          <t xml:space="preserve"> </t>
        </is>
      </c>
      <c r="C18" s="4" t="inlineStr">
        <is>
          <t xml:space="preserve"> </t>
        </is>
      </c>
      <c r="D18" s="4" t="inlineStr">
        <is>
          <t xml:space="preserve"> </t>
        </is>
      </c>
      <c r="E18" s="23" t="n">
        <v>0.036</v>
      </c>
      <c r="F18" s="23" t="n">
        <v>0.008</v>
      </c>
      <c r="G18" s="23" t="n">
        <v>0.036</v>
      </c>
      <c r="H18" s="10" t="n">
        <v>0</v>
      </c>
      <c r="I18" s="23" t="n">
        <v>0.008</v>
      </c>
    </row>
    <row r="19">
      <c r="A19" s="4" t="inlineStr">
        <is>
          <t>Weighted-average exercise price, outstanding at the beginning (in dollars per share)</t>
        </is>
      </c>
      <c r="B19" s="4" t="inlineStr">
        <is>
          <t xml:space="preserve"> </t>
        </is>
      </c>
      <c r="C19" s="4" t="inlineStr">
        <is>
          <t xml:space="preserve"> </t>
        </is>
      </c>
      <c r="D19" s="4" t="inlineStr">
        <is>
          <t xml:space="preserve"> </t>
        </is>
      </c>
      <c r="E19" s="19" t="n">
        <v>4.22</v>
      </c>
      <c r="F19" s="19" t="n">
        <v>4.32</v>
      </c>
      <c r="G19" s="5" t="n">
        <v>0</v>
      </c>
      <c r="H19" s="4" t="inlineStr">
        <is>
          <t xml:space="preserve"> </t>
        </is>
      </c>
      <c r="I19" s="5" t="n">
        <v>0</v>
      </c>
    </row>
    <row r="20">
      <c r="A20" s="4" t="inlineStr">
        <is>
          <t>Weighted-average exercise price, granted (in dollars per share)</t>
        </is>
      </c>
      <c r="B20" s="4" t="inlineStr">
        <is>
          <t xml:space="preserve"> </t>
        </is>
      </c>
      <c r="C20" s="21" t="n">
        <v>0.036</v>
      </c>
      <c r="D20" s="4" t="inlineStr">
        <is>
          <t xml:space="preserve"> </t>
        </is>
      </c>
      <c r="E20" s="19" t="n">
        <v>5.37</v>
      </c>
      <c r="F20" s="19" t="n">
        <v>5.47</v>
      </c>
      <c r="G20" s="19" t="n">
        <v>4.12</v>
      </c>
      <c r="H20" s="4" t="inlineStr">
        <is>
          <t xml:space="preserve"> </t>
        </is>
      </c>
      <c r="I20" s="4" t="inlineStr">
        <is>
          <t xml:space="preserve"> </t>
        </is>
      </c>
    </row>
    <row r="21">
      <c r="A21" s="4" t="inlineStr">
        <is>
          <t>Weighted-average exercise price, vested (in dollars per share)</t>
        </is>
      </c>
      <c r="B21" s="4" t="inlineStr">
        <is>
          <t xml:space="preserve"> </t>
        </is>
      </c>
      <c r="C21" s="4" t="inlineStr">
        <is>
          <t xml:space="preserve"> </t>
        </is>
      </c>
      <c r="D21" s="4" t="inlineStr">
        <is>
          <t xml:space="preserve"> </t>
        </is>
      </c>
      <c r="E21" s="19" t="n">
        <v>3.55</v>
      </c>
      <c r="F21" s="19" t="n">
        <v>4.29</v>
      </c>
      <c r="G21" s="19" t="n">
        <v>2.42</v>
      </c>
      <c r="H21" s="4" t="inlineStr">
        <is>
          <t xml:space="preserve"> </t>
        </is>
      </c>
      <c r="I21" s="4" t="inlineStr">
        <is>
          <t xml:space="preserve"> </t>
        </is>
      </c>
    </row>
    <row r="22">
      <c r="A22" s="4" t="inlineStr">
        <is>
          <t>Weighted-average exercise price, forfeited (in dollars per share)</t>
        </is>
      </c>
      <c r="B22" s="4" t="inlineStr">
        <is>
          <t xml:space="preserve"> </t>
        </is>
      </c>
      <c r="C22" s="4" t="inlineStr">
        <is>
          <t xml:space="preserve"> </t>
        </is>
      </c>
      <c r="D22" s="4" t="inlineStr">
        <is>
          <t xml:space="preserve"> </t>
        </is>
      </c>
      <c r="E22" s="19" t="n">
        <v>3.16</v>
      </c>
      <c r="F22" s="19" t="n">
        <v>5.25</v>
      </c>
      <c r="G22" s="19" t="n">
        <v>2.89</v>
      </c>
      <c r="H22" s="4" t="inlineStr">
        <is>
          <t xml:space="preserve"> </t>
        </is>
      </c>
      <c r="I22" s="4" t="inlineStr">
        <is>
          <t xml:space="preserve"> </t>
        </is>
      </c>
    </row>
    <row r="23">
      <c r="A23" s="4" t="inlineStr">
        <is>
          <t>Weighted-average exercise price, outstanding at the end (in dollars per share)</t>
        </is>
      </c>
      <c r="B23" s="4" t="inlineStr">
        <is>
          <t xml:space="preserve"> </t>
        </is>
      </c>
      <c r="C23" s="4" t="inlineStr">
        <is>
          <t xml:space="preserve"> </t>
        </is>
      </c>
      <c r="D23" s="4" t="inlineStr">
        <is>
          <t xml:space="preserve"> </t>
        </is>
      </c>
      <c r="E23" s="20" t="n">
        <v>4.32</v>
      </c>
      <c r="F23" s="20" t="n">
        <v>5.27</v>
      </c>
      <c r="G23" s="20" t="n">
        <v>4.22</v>
      </c>
      <c r="H23" s="10" t="n">
        <v>0</v>
      </c>
      <c r="I23" s="20" t="n">
        <v>5.27</v>
      </c>
    </row>
  </sheetData>
  <mergeCells count="3">
    <mergeCell ref="B1:D1"/>
    <mergeCell ref="F1:H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Acquisition of subsidiaries (Details)</t>
        </is>
      </c>
      <c r="C1" s="2" t="inlineStr">
        <is>
          <t>7 Months Ended</t>
        </is>
      </c>
    </row>
    <row r="2">
      <c r="B2" s="2" t="inlineStr">
        <is>
          <t>Oct. 27, 2021 CNY (¥)</t>
        </is>
      </c>
      <c r="C2" s="2" t="inlineStr">
        <is>
          <t>Jun. 30, 2023 CNY (¥)</t>
        </is>
      </c>
      <c r="D2" s="2" t="inlineStr">
        <is>
          <t>Nov. 30, 2022 VND (₫)</t>
        </is>
      </c>
      <c r="E2" s="2" t="inlineStr">
        <is>
          <t>Nov. 30, 2022 CNY (¥)</t>
        </is>
      </c>
      <c r="F2" s="2" t="inlineStr">
        <is>
          <t>Jun. 30, 2021 CNY (¥)</t>
        </is>
      </c>
      <c r="G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shares and voting interests acquired</t>
        </is>
      </c>
      <c r="B4" s="4" t="inlineStr">
        <is>
          <t xml:space="preserve"> </t>
        </is>
      </c>
      <c r="C4" s="4" t="inlineStr">
        <is>
          <t xml:space="preserve"> </t>
        </is>
      </c>
      <c r="D4" s="4" t="inlineStr">
        <is>
          <t xml:space="preserve"> </t>
        </is>
      </c>
      <c r="E4" s="4" t="inlineStr">
        <is>
          <t xml:space="preserve"> </t>
        </is>
      </c>
      <c r="F4" s="4" t="inlineStr">
        <is>
          <t xml:space="preserve"> </t>
        </is>
      </c>
      <c r="G4" s="9" t="n">
        <v>0.2</v>
      </c>
    </row>
    <row r="5">
      <c r="A5" s="4" t="inlineStr">
        <is>
          <t>Consideration transferred</t>
        </is>
      </c>
      <c r="B5" s="6" t="n">
        <v>694479000</v>
      </c>
      <c r="C5" s="4" t="inlineStr">
        <is>
          <t xml:space="preserve"> </t>
        </is>
      </c>
      <c r="D5" s="4" t="inlineStr">
        <is>
          <t xml:space="preserve"> </t>
        </is>
      </c>
      <c r="E5" s="4" t="inlineStr">
        <is>
          <t xml:space="preserve"> </t>
        </is>
      </c>
      <c r="F5" s="6" t="n">
        <v>356000000</v>
      </c>
      <c r="G5" s="4" t="inlineStr">
        <is>
          <t xml:space="preserve"> </t>
        </is>
      </c>
    </row>
    <row r="6">
      <c r="A6" s="4" t="inlineStr">
        <is>
          <t>YGF Investment V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shares and voting interests acquired</t>
        </is>
      </c>
      <c r="B8" s="9" t="n">
        <v>0.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ortion of ownership interest previously owned</t>
        </is>
      </c>
      <c r="B9" s="9" t="n">
        <v>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SO VIETNAM LIMITED LIABILITY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shares and voting interests acquired</t>
        </is>
      </c>
      <c r="B12" s="4" t="inlineStr">
        <is>
          <t xml:space="preserve"> </t>
        </is>
      </c>
      <c r="C12" s="4" t="inlineStr">
        <is>
          <t xml:space="preserve"> </t>
        </is>
      </c>
      <c r="D12" s="9" t="n">
        <v>0.9</v>
      </c>
      <c r="E12" s="9" t="n">
        <v>0.9</v>
      </c>
      <c r="F12" s="4" t="inlineStr">
        <is>
          <t xml:space="preserve"> </t>
        </is>
      </c>
      <c r="G12" s="4" t="inlineStr">
        <is>
          <t xml:space="preserve"> </t>
        </is>
      </c>
    </row>
    <row r="13">
      <c r="A13" s="4" t="inlineStr">
        <is>
          <t>Consideration transferred</t>
        </is>
      </c>
      <c r="B13" s="4" t="inlineStr">
        <is>
          <t xml:space="preserve"> </t>
        </is>
      </c>
      <c r="C13" s="4" t="inlineStr">
        <is>
          <t xml:space="preserve"> </t>
        </is>
      </c>
      <c r="D13" s="13" t="n">
        <v>3097377000</v>
      </c>
      <c r="E13" s="6" t="n">
        <v>893000</v>
      </c>
      <c r="F13" s="4" t="inlineStr">
        <is>
          <t xml:space="preserve"> </t>
        </is>
      </c>
      <c r="G13" s="4" t="inlineStr">
        <is>
          <t xml:space="preserve"> </t>
        </is>
      </c>
    </row>
    <row r="14">
      <c r="A14" s="4" t="inlineStr">
        <is>
          <t>Revenue acquired</t>
        </is>
      </c>
      <c r="B14" s="4" t="inlineStr">
        <is>
          <t xml:space="preserve"> </t>
        </is>
      </c>
      <c r="C14" s="6" t="n">
        <v>44036000</v>
      </c>
      <c r="D14" s="4" t="inlineStr">
        <is>
          <t xml:space="preserve"> </t>
        </is>
      </c>
      <c r="E14" s="4" t="inlineStr">
        <is>
          <t xml:space="preserve"> </t>
        </is>
      </c>
      <c r="F14" s="4" t="inlineStr">
        <is>
          <t xml:space="preserve"> </t>
        </is>
      </c>
      <c r="G14" s="4" t="inlineStr">
        <is>
          <t xml:space="preserve"> </t>
        </is>
      </c>
    </row>
    <row r="15">
      <c r="A15" s="4" t="inlineStr">
        <is>
          <t>Profit and loss</t>
        </is>
      </c>
      <c r="B15" s="4" t="inlineStr">
        <is>
          <t xml:space="preserve"> </t>
        </is>
      </c>
      <c r="C15" s="6" t="n">
        <v>274000</v>
      </c>
      <c r="D15" s="4" t="inlineStr">
        <is>
          <t xml:space="preserve"> </t>
        </is>
      </c>
      <c r="E15" s="4" t="inlineStr">
        <is>
          <t xml:space="preserve"> </t>
        </is>
      </c>
      <c r="F15" s="4" t="inlineStr">
        <is>
          <t xml:space="preserve"> </t>
        </is>
      </c>
      <c r="G15" s="4" t="inlineStr">
        <is>
          <t xml:space="preserve"> </t>
        </is>
      </c>
    </row>
    <row r="16">
      <c r="A16" s="4" t="inlineStr">
        <is>
          <t>YGF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shares and voting interests acquired</t>
        </is>
      </c>
      <c r="B18" s="4" t="inlineStr">
        <is>
          <t xml:space="preserve"> </t>
        </is>
      </c>
      <c r="C18" s="4" t="inlineStr">
        <is>
          <t xml:space="preserve"> </t>
        </is>
      </c>
      <c r="D18" s="4" t="inlineStr">
        <is>
          <t xml:space="preserve"> </t>
        </is>
      </c>
      <c r="E18" s="4" t="inlineStr">
        <is>
          <t xml:space="preserve"> </t>
        </is>
      </c>
      <c r="F18" s="4" t="inlineStr">
        <is>
          <t xml:space="preserve"> </t>
        </is>
      </c>
      <c r="G18" s="9" t="n">
        <v>0.8</v>
      </c>
    </row>
    <row r="19">
      <c r="A19" s="4" t="inlineStr">
        <is>
          <t>Consideration transferred</t>
        </is>
      </c>
      <c r="B19" s="6" t="n">
        <v>1038381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D1:E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of subsidiaries - Assets and liabilities (Details) - CNY (¥) ¥ in Thousands</t>
        </is>
      </c>
      <c r="C1" s="2" t="inlineStr">
        <is>
          <t>12 Months Ended</t>
        </is>
      </c>
    </row>
    <row r="2">
      <c r="B2" s="2" t="inlineStr">
        <is>
          <t>Nov. 30, 2022</t>
        </is>
      </c>
      <c r="C2" s="2" t="inlineStr">
        <is>
          <t>Jun. 30, 2023</t>
        </is>
      </c>
      <c r="D2" s="2" t="inlineStr">
        <is>
          <t>Oct. 27, 2021</t>
        </is>
      </c>
    </row>
    <row r="3">
      <c r="A3" s="3" t="inlineStr">
        <is>
          <t>Recognized amounts of assets acquired and liabilities assumed at the date of acquisition</t>
        </is>
      </c>
      <c r="B3" s="4" t="inlineStr">
        <is>
          <t xml:space="preserve"> </t>
        </is>
      </c>
      <c r="C3" s="4" t="inlineStr">
        <is>
          <t xml:space="preserve"> </t>
        </is>
      </c>
      <c r="D3" s="4" t="inlineStr">
        <is>
          <t xml:space="preserve"> </t>
        </is>
      </c>
    </row>
    <row r="4">
      <c r="A4" s="4" t="inlineStr">
        <is>
          <t>Less: non-controlling interest</t>
        </is>
      </c>
      <c r="B4" s="4" t="inlineStr">
        <is>
          <t xml:space="preserve"> </t>
        </is>
      </c>
      <c r="C4" s="6" t="n">
        <v>99</v>
      </c>
      <c r="D4" s="4" t="inlineStr">
        <is>
          <t xml:space="preserve"> </t>
        </is>
      </c>
    </row>
    <row r="5">
      <c r="A5" s="4" t="inlineStr">
        <is>
          <t>MINISO SG Pte. Ltd</t>
        </is>
      </c>
      <c r="B5" s="4" t="inlineStr">
        <is>
          <t xml:space="preserve"> </t>
        </is>
      </c>
      <c r="C5" s="4" t="inlineStr">
        <is>
          <t xml:space="preserve"> </t>
        </is>
      </c>
      <c r="D5" s="4" t="inlineStr">
        <is>
          <t xml:space="preserve"> </t>
        </is>
      </c>
    </row>
    <row r="6">
      <c r="A6" s="3" t="inlineStr">
        <is>
          <t>Recognized amounts of assets acquired and liabilities assumed at the date of acquisition</t>
        </is>
      </c>
      <c r="B6" s="4" t="inlineStr">
        <is>
          <t xml:space="preserve"> </t>
        </is>
      </c>
      <c r="C6" s="4" t="inlineStr">
        <is>
          <t xml:space="preserve"> </t>
        </is>
      </c>
      <c r="D6" s="4" t="inlineStr">
        <is>
          <t xml:space="preserve"> </t>
        </is>
      </c>
    </row>
    <row r="7">
      <c r="A7" s="4" t="inlineStr">
        <is>
          <t>Property, plant and equipment</t>
        </is>
      </c>
      <c r="B7" s="6" t="n">
        <v>1339</v>
      </c>
      <c r="C7" s="4" t="inlineStr">
        <is>
          <t xml:space="preserve"> </t>
        </is>
      </c>
      <c r="D7" s="4" t="inlineStr">
        <is>
          <t xml:space="preserve"> </t>
        </is>
      </c>
    </row>
    <row r="8">
      <c r="A8" s="4" t="inlineStr">
        <is>
          <t>Right-of-use assets</t>
        </is>
      </c>
      <c r="B8" s="5" t="n">
        <v>10467</v>
      </c>
      <c r="C8" s="4" t="inlineStr">
        <is>
          <t xml:space="preserve"> </t>
        </is>
      </c>
      <c r="D8" s="4" t="inlineStr">
        <is>
          <t xml:space="preserve"> </t>
        </is>
      </c>
    </row>
    <row r="9">
      <c r="A9" s="4" t="inlineStr">
        <is>
          <t>Inventories</t>
        </is>
      </c>
      <c r="B9" s="5" t="n">
        <v>11573</v>
      </c>
      <c r="C9" s="4" t="inlineStr">
        <is>
          <t xml:space="preserve"> </t>
        </is>
      </c>
      <c r="D9" s="4" t="inlineStr">
        <is>
          <t xml:space="preserve"> </t>
        </is>
      </c>
    </row>
    <row r="10">
      <c r="A10" s="4" t="inlineStr">
        <is>
          <t>Trade and other receivables</t>
        </is>
      </c>
      <c r="B10" s="5" t="n">
        <v>12852</v>
      </c>
      <c r="C10" s="4" t="inlineStr">
        <is>
          <t xml:space="preserve"> </t>
        </is>
      </c>
      <c r="D10" s="4" t="inlineStr">
        <is>
          <t xml:space="preserve"> </t>
        </is>
      </c>
    </row>
    <row r="11">
      <c r="A11" s="4" t="inlineStr">
        <is>
          <t>Cash and cash equivalents</t>
        </is>
      </c>
      <c r="B11" s="5" t="n">
        <v>5461</v>
      </c>
      <c r="C11" s="4" t="inlineStr">
        <is>
          <t xml:space="preserve"> </t>
        </is>
      </c>
      <c r="D11" s="4" t="inlineStr">
        <is>
          <t xml:space="preserve"> </t>
        </is>
      </c>
    </row>
    <row r="12">
      <c r="A12" s="4" t="inlineStr">
        <is>
          <t>Trade and other payables</t>
        </is>
      </c>
      <c r="B12" s="5" t="n">
        <v>-25387</v>
      </c>
      <c r="C12" s="4" t="inlineStr">
        <is>
          <t xml:space="preserve"> </t>
        </is>
      </c>
      <c r="D12" s="4" t="inlineStr">
        <is>
          <t xml:space="preserve"> </t>
        </is>
      </c>
    </row>
    <row r="13">
      <c r="A13" s="4" t="inlineStr">
        <is>
          <t>Lease liabilities</t>
        </is>
      </c>
      <c r="B13" s="5" t="n">
        <v>-15313</v>
      </c>
      <c r="C13" s="4" t="inlineStr">
        <is>
          <t xml:space="preserve"> </t>
        </is>
      </c>
      <c r="D13" s="4" t="inlineStr">
        <is>
          <t xml:space="preserve"> </t>
        </is>
      </c>
    </row>
    <row r="14">
      <c r="A14" s="4" t="inlineStr">
        <is>
          <t>Total identifiable net assets acquired</t>
        </is>
      </c>
      <c r="B14" s="5" t="n">
        <v>992</v>
      </c>
      <c r="C14" s="4" t="inlineStr">
        <is>
          <t xml:space="preserve"> </t>
        </is>
      </c>
      <c r="D14" s="4" t="inlineStr">
        <is>
          <t xml:space="preserve"> </t>
        </is>
      </c>
    </row>
    <row r="15">
      <c r="A15" s="4" t="inlineStr">
        <is>
          <t>Less: non-controlling interest</t>
        </is>
      </c>
      <c r="B15" s="5" t="n">
        <v>-99</v>
      </c>
      <c r="C15" s="4" t="inlineStr">
        <is>
          <t xml:space="preserve"> </t>
        </is>
      </c>
      <c r="D15" s="4" t="inlineStr">
        <is>
          <t xml:space="preserve"> </t>
        </is>
      </c>
    </row>
    <row r="16">
      <c r="A16" s="4" t="inlineStr">
        <is>
          <t>Total consideration transferred</t>
        </is>
      </c>
      <c r="B16" s="6" t="n">
        <v>893</v>
      </c>
      <c r="C16" s="4" t="inlineStr">
        <is>
          <t xml:space="preserve"> </t>
        </is>
      </c>
      <c r="D16" s="4" t="inlineStr">
        <is>
          <t xml:space="preserve"> </t>
        </is>
      </c>
    </row>
    <row r="17">
      <c r="A17" s="4" t="inlineStr">
        <is>
          <t>YGF Investment</t>
        </is>
      </c>
      <c r="B17" s="4" t="inlineStr">
        <is>
          <t xml:space="preserve"> </t>
        </is>
      </c>
      <c r="C17" s="4" t="inlineStr">
        <is>
          <t xml:space="preserve"> </t>
        </is>
      </c>
      <c r="D17" s="4" t="inlineStr">
        <is>
          <t xml:space="preserve"> </t>
        </is>
      </c>
    </row>
    <row r="18">
      <c r="A18" s="3" t="inlineStr">
        <is>
          <t>Recognized amounts of assets acquired and liabilities assumed at the date of acquisition</t>
        </is>
      </c>
      <c r="B18" s="4" t="inlineStr">
        <is>
          <t xml:space="preserve"> </t>
        </is>
      </c>
      <c r="C18" s="4" t="inlineStr">
        <is>
          <t xml:space="preserve"> </t>
        </is>
      </c>
      <c r="D18" s="4" t="inlineStr">
        <is>
          <t xml:space="preserve"> </t>
        </is>
      </c>
    </row>
    <row r="19">
      <c r="A19" s="4" t="inlineStr">
        <is>
          <t>Property, plant and equipment</t>
        </is>
      </c>
      <c r="B19" s="4" t="inlineStr">
        <is>
          <t xml:space="preserve"> </t>
        </is>
      </c>
      <c r="C19" s="4" t="inlineStr">
        <is>
          <t xml:space="preserve"> </t>
        </is>
      </c>
      <c r="D19" s="6" t="n">
        <v>10290</v>
      </c>
    </row>
    <row r="20">
      <c r="A20" s="4" t="inlineStr">
        <is>
          <t>Right-of-use assets</t>
        </is>
      </c>
      <c r="B20" s="4" t="inlineStr">
        <is>
          <t xml:space="preserve"> </t>
        </is>
      </c>
      <c r="C20" s="4" t="inlineStr">
        <is>
          <t xml:space="preserve"> </t>
        </is>
      </c>
      <c r="D20" s="5" t="n">
        <v>1781595</v>
      </c>
    </row>
    <row r="21">
      <c r="A21" s="4" t="inlineStr">
        <is>
          <t>Prepayments for construction project</t>
        </is>
      </c>
      <c r="B21" s="4" t="inlineStr">
        <is>
          <t xml:space="preserve"> </t>
        </is>
      </c>
      <c r="C21" s="4" t="inlineStr">
        <is>
          <t xml:space="preserve"> </t>
        </is>
      </c>
      <c r="D21" s="5" t="n">
        <v>200000</v>
      </c>
    </row>
    <row r="22">
      <c r="A22" s="4" t="inlineStr">
        <is>
          <t>Trade and other receivables</t>
        </is>
      </c>
      <c r="B22" s="4" t="inlineStr">
        <is>
          <t xml:space="preserve"> </t>
        </is>
      </c>
      <c r="C22" s="4" t="inlineStr">
        <is>
          <t xml:space="preserve"> </t>
        </is>
      </c>
      <c r="D22" s="5" t="n">
        <v>58</v>
      </c>
    </row>
    <row r="23">
      <c r="A23" s="4" t="inlineStr">
        <is>
          <t>Cash and cash equivalents</t>
        </is>
      </c>
      <c r="B23" s="4" t="inlineStr">
        <is>
          <t xml:space="preserve"> </t>
        </is>
      </c>
      <c r="C23" s="4" t="inlineStr">
        <is>
          <t xml:space="preserve"> </t>
        </is>
      </c>
      <c r="D23" s="5" t="n">
        <v>10996</v>
      </c>
    </row>
    <row r="24">
      <c r="A24" s="4" t="inlineStr">
        <is>
          <t>Trade and other payables</t>
        </is>
      </c>
      <c r="B24" s="4" t="inlineStr">
        <is>
          <t xml:space="preserve"> </t>
        </is>
      </c>
      <c r="C24" s="4" t="inlineStr">
        <is>
          <t xml:space="preserve"> </t>
        </is>
      </c>
      <c r="D24" s="5" t="n">
        <v>-964558</v>
      </c>
    </row>
    <row r="25">
      <c r="A25" s="4" t="inlineStr">
        <is>
          <t>Total identifiable net assets acquired</t>
        </is>
      </c>
      <c r="B25" s="4" t="inlineStr">
        <is>
          <t xml:space="preserve"> </t>
        </is>
      </c>
      <c r="C25" s="4" t="inlineStr">
        <is>
          <t xml:space="preserve"> </t>
        </is>
      </c>
      <c r="D25" s="6" t="n">
        <v>103838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of subsidiaries - Cash consideration (Details) - CNY (¥) ¥ in Thousands</t>
        </is>
      </c>
      <c r="C1" s="2" t="inlineStr">
        <is>
          <t>12 Months Ended</t>
        </is>
      </c>
    </row>
    <row r="2">
      <c r="B2" s="2" t="inlineStr">
        <is>
          <t>Oct. 27, 2021</t>
        </is>
      </c>
      <c r="C2" s="2" t="inlineStr">
        <is>
          <t>Jun. 30, 2023</t>
        </is>
      </c>
      <c r="D2" s="2" t="inlineStr">
        <is>
          <t>Jun. 30, 2022</t>
        </is>
      </c>
    </row>
    <row r="3">
      <c r="A3" s="3" t="inlineStr">
        <is>
          <t>Disclosure of subsidiaries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6" t="n">
        <v>-4568</v>
      </c>
      <c r="D4" s="6" t="n">
        <v>683483</v>
      </c>
    </row>
    <row r="5">
      <c r="A5" s="4" t="inlineStr">
        <is>
          <t>YGF Investment V Limited</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Consideration for 80% equity interest in YGF Investment</t>
        </is>
      </c>
      <c r="B7" s="6" t="n">
        <v>1375600</v>
      </c>
      <c r="C7" s="4" t="inlineStr">
        <is>
          <t xml:space="preserve"> </t>
        </is>
      </c>
      <c r="D7" s="4" t="inlineStr">
        <is>
          <t xml:space="preserve"> </t>
        </is>
      </c>
    </row>
    <row r="8">
      <c r="A8" s="4" t="inlineStr">
        <is>
          <t>Less: the amount of unpaid share capital of YGF MC Limited</t>
        </is>
      </c>
      <c r="B8" s="5" t="n">
        <v>-1001051</v>
      </c>
      <c r="C8" s="4" t="inlineStr">
        <is>
          <t xml:space="preserve"> </t>
        </is>
      </c>
      <c r="D8" s="4" t="inlineStr">
        <is>
          <t xml:space="preserve"> </t>
        </is>
      </c>
    </row>
    <row r="9">
      <c r="A9" s="4" t="inlineStr">
        <is>
          <t>Net consideration for 80% equity (via payment to YGF MC Limited)</t>
        </is>
      </c>
      <c r="B9" s="5" t="n">
        <v>374549</v>
      </c>
      <c r="C9" s="4" t="inlineStr">
        <is>
          <t xml:space="preserve"> </t>
        </is>
      </c>
      <c r="D9" s="4" t="inlineStr">
        <is>
          <t xml:space="preserve"> </t>
        </is>
      </c>
    </row>
    <row r="10">
      <c r="A10" s="4" t="inlineStr">
        <is>
          <t>Settlement of the amount due to fellow subsidiary of YGF MC Limited (via additional capital injection into YGF Investment by the Company)</t>
        </is>
      </c>
      <c r="B10" s="5" t="n">
        <v>319930</v>
      </c>
      <c r="C10" s="4" t="inlineStr">
        <is>
          <t xml:space="preserve"> </t>
        </is>
      </c>
      <c r="D10" s="4" t="inlineStr">
        <is>
          <t xml:space="preserve"> </t>
        </is>
      </c>
    </row>
    <row r="11">
      <c r="A11" s="4" t="inlineStr">
        <is>
          <t>Cash consideration</t>
        </is>
      </c>
      <c r="B11" s="6" t="n">
        <v>694479</v>
      </c>
      <c r="C11" s="4" t="inlineStr">
        <is>
          <t xml:space="preserve"> </t>
        </is>
      </c>
      <c r="D11" s="4" t="inlineStr">
        <is>
          <t xml:space="preserve"> </t>
        </is>
      </c>
    </row>
    <row r="12">
      <c r="A12" s="4" t="inlineStr">
        <is>
          <t>Proportion of ownership interest acquired</t>
        </is>
      </c>
      <c r="B12" s="9" t="n">
        <v>0.8</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ubsidiaries - Goodwill (Details) - CNY (¥)</t>
        </is>
      </c>
      <c r="B1" s="2" t="inlineStr">
        <is>
          <t>Oct. 27, 2021</t>
        </is>
      </c>
      <c r="C1" s="2" t="inlineStr">
        <is>
          <t>Jun. 30, 2021</t>
        </is>
      </c>
    </row>
    <row r="2">
      <c r="A2" s="3" t="inlineStr">
        <is>
          <t>Disclosure of detailed information about business combination [line items]</t>
        </is>
      </c>
      <c r="B2" s="4" t="inlineStr">
        <is>
          <t xml:space="preserve"> </t>
        </is>
      </c>
      <c r="C2" s="4" t="inlineStr">
        <is>
          <t xml:space="preserve"> </t>
        </is>
      </c>
    </row>
    <row r="3">
      <c r="A3" s="4" t="inlineStr">
        <is>
          <t>Consideration transferred</t>
        </is>
      </c>
      <c r="B3" s="6" t="n">
        <v>694479000</v>
      </c>
      <c r="C3" s="6" t="n">
        <v>356000000</v>
      </c>
    </row>
    <row r="4">
      <c r="A4" s="4" t="inlineStr">
        <is>
          <t>YGF Investment</t>
        </is>
      </c>
      <c r="B4" s="4" t="inlineStr">
        <is>
          <t xml:space="preserve"> </t>
        </is>
      </c>
      <c r="C4" s="4" t="inlineStr">
        <is>
          <t xml:space="preserve"> </t>
        </is>
      </c>
    </row>
    <row r="5">
      <c r="A5" s="3" t="inlineStr">
        <is>
          <t>Disclosure of detailed information about business combination [line items]</t>
        </is>
      </c>
      <c r="B5" s="4" t="inlineStr">
        <is>
          <t xml:space="preserve"> </t>
        </is>
      </c>
      <c r="C5" s="4" t="inlineStr">
        <is>
          <t xml:space="preserve"> </t>
        </is>
      </c>
    </row>
    <row r="6">
      <c r="A6" s="4" t="inlineStr">
        <is>
          <t>Consideration transferred</t>
        </is>
      </c>
      <c r="B6" s="5" t="n">
        <v>1038381000</v>
      </c>
      <c r="C6" s="4" t="inlineStr">
        <is>
          <t xml:space="preserve"> </t>
        </is>
      </c>
    </row>
    <row r="7">
      <c r="A7" s="4" t="inlineStr">
        <is>
          <t>Cash considerations paid</t>
        </is>
      </c>
      <c r="B7" s="5" t="n">
        <v>694479000</v>
      </c>
      <c r="C7" s="4" t="inlineStr">
        <is>
          <t xml:space="preserve"> </t>
        </is>
      </c>
    </row>
    <row r="8">
      <c r="A8" s="4" t="inlineStr">
        <is>
          <t>Add: carrying amount of the Group's previously held equity interest in YGF Investment at the date of acquisition</t>
        </is>
      </c>
      <c r="B8" s="5" t="n">
        <v>343902000</v>
      </c>
      <c r="C8" s="4" t="inlineStr">
        <is>
          <t xml:space="preserve"> </t>
        </is>
      </c>
    </row>
    <row r="9">
      <c r="A9" s="4" t="inlineStr">
        <is>
          <t>Less: cash and cash equivalents acquired</t>
        </is>
      </c>
      <c r="B9" s="5" t="n">
        <v>-10996000</v>
      </c>
      <c r="C9" s="4" t="inlineStr">
        <is>
          <t xml:space="preserve"> </t>
        </is>
      </c>
    </row>
    <row r="10">
      <c r="A10" s="4" t="inlineStr">
        <is>
          <t>Net cash outflow</t>
        </is>
      </c>
      <c r="B10" s="6" t="n">
        <v>683483000</v>
      </c>
      <c r="C10"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net income</t>
        </is>
      </c>
      <c r="B1" s="2" t="inlineStr">
        <is>
          <t>12 Months Ended</t>
        </is>
      </c>
    </row>
    <row r="2">
      <c r="B2" s="2" t="inlineStr">
        <is>
          <t>Dec. 31, 2024</t>
        </is>
      </c>
    </row>
    <row r="3">
      <c r="A3" s="3" t="inlineStr">
        <is>
          <t>Other net income</t>
        </is>
      </c>
      <c r="B3" s="4" t="inlineStr">
        <is>
          <t xml:space="preserve"> </t>
        </is>
      </c>
    </row>
    <row r="4">
      <c r="A4" s="4" t="inlineStr">
        <is>
          <t>Other net income</t>
        </is>
      </c>
      <c r="B4" s="4" t="inlineStr">
        <is>
          <t>7 Other net income ​ ​ ​ ​ ​ ​ ​ ​ ​ ​ ​ ​ ​ ​ ​ ​ For the six ​ For the year ​ ​ ​ ​ ​ ​ months ended ​ ended ​ ​ For the year ended June 30, ​ December 31, ​ December 31, ​ 2022 2023 2023 ​ 2024 ​ RMB’000 RMB’000 RMB’000 RMB’000 Net foreign exchange gain/(loss) (i) 14,041   ​ 109,095   ​ (15,025)   ​ (33,730) Losses on disposal of property, plants and equipment and intangible assets (5,614)   ​ (5,350)   ​ (1,632)   ​ (2,534) Investment income from other investments 63,801   ​ 42,921   ​ 14,281   ​ 81,145 Scrap income 11,808   ​ 12,137   ​ 5,912   ​ 10,742 Net change in fair value of other investments 5,709   ​ (3,692)   ​ 14,270   ​ 29,930 (Provision)/reversal of litigation compensation (ii) ​ (15,576)   ​ (37,710)   ​ 408   ​ 300 Gains relating to cancellation and modification of lease contracts ​ 13,456   ​ 193   ​ 4,821   ​ 15,201 Gain on disposal of a subsidiary —   ​ —   ​ —   ​ 8,759 Others (317)   ​ (3,488)   ​ (1,930)   ​ 4,883 ​ ​ 87,308   ​ 114,106   ​ 21,105   ​ 114,696 Notes: (i) Net foreign exchange gain for the year ended June 30, 2023 was mainly caused by the appreciation of US dollar against Renminbi in certain subsidiaries whose functional currency are Renminbi whereas its holding net assets were mainly denominated in US dollar, which mainly comprised of the US dollar cash and cash equivalents and trade and other receivables. (ii) Litigation compensation for the years ended June 30, 2022 and 2023 mainly represented the provisions made for the lawsuits relating to employees’ compensation and illicit competit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air values - Credit risk (Details) - debtor</t>
        </is>
      </c>
      <c r="B1" s="2" t="inlineStr">
        <is>
          <t>12 Months Ended</t>
        </is>
      </c>
    </row>
    <row r="2">
      <c r="B2" s="2" t="inlineStr">
        <is>
          <t>Dec. 31, 2024</t>
        </is>
      </c>
      <c r="C2" s="2" t="inlineStr">
        <is>
          <t>Dec. 31, 2023</t>
        </is>
      </c>
      <c r="D2" s="2" t="inlineStr">
        <is>
          <t>Jun. 30, 2023</t>
        </is>
      </c>
    </row>
    <row r="3">
      <c r="A3" s="3" t="inlineStr">
        <is>
          <t>Disclosure of credit risk exposure</t>
        </is>
      </c>
      <c r="B3" s="4" t="inlineStr">
        <is>
          <t xml:space="preserve"> </t>
        </is>
      </c>
      <c r="C3" s="4" t="inlineStr">
        <is>
          <t xml:space="preserve"> </t>
        </is>
      </c>
      <c r="D3" s="4" t="inlineStr">
        <is>
          <t xml:space="preserve"> </t>
        </is>
      </c>
    </row>
    <row r="4">
      <c r="A4" s="4" t="inlineStr">
        <is>
          <t>Percentage of total trade receivables due from the Group's five largest debtors</t>
        </is>
      </c>
      <c r="B4" s="9" t="n">
        <v>0.35</v>
      </c>
      <c r="C4" s="9" t="n">
        <v>0.4</v>
      </c>
      <c r="D4" s="9" t="n">
        <v>0.4</v>
      </c>
    </row>
    <row r="5">
      <c r="A5" s="4" t="inlineStr">
        <is>
          <t>Number of Group's largest debtors</t>
        </is>
      </c>
      <c r="B5" s="5" t="n">
        <v>5</v>
      </c>
      <c r="C5" s="5" t="n">
        <v>5</v>
      </c>
      <c r="D5" s="5" t="n">
        <v>5</v>
      </c>
    </row>
    <row r="6">
      <c r="A6" s="4" t="inlineStr">
        <is>
          <t>Period of past due that debtors are requested to settle before any further credit is granted</t>
        </is>
      </c>
      <c r="B6" s="4" t="inlineStr">
        <is>
          <t>6 months</t>
        </is>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Disclosure of credit risk exposure</t>
        </is>
      </c>
      <c r="B8" s="4" t="inlineStr">
        <is>
          <t xml:space="preserve"> </t>
        </is>
      </c>
      <c r="C8" s="4" t="inlineStr">
        <is>
          <t xml:space="preserve"> </t>
        </is>
      </c>
      <c r="D8" s="4" t="inlineStr">
        <is>
          <t xml:space="preserve"> </t>
        </is>
      </c>
    </row>
    <row r="9">
      <c r="A9" s="4" t="inlineStr">
        <is>
          <t>Instalments within the periods ranging</t>
        </is>
      </c>
      <c r="B9" s="4" t="inlineStr">
        <is>
          <t>18 months</t>
        </is>
      </c>
      <c r="C9" s="4" t="inlineStr">
        <is>
          <t xml:space="preserve"> </t>
        </is>
      </c>
      <c r="D9" s="4" t="inlineStr">
        <is>
          <t xml:space="preserve"> </t>
        </is>
      </c>
    </row>
    <row r="10">
      <c r="A10" s="4" t="inlineStr">
        <is>
          <t>Period of other trade receivables is due</t>
        </is>
      </c>
      <c r="B10" s="4" t="inlineStr">
        <is>
          <t>30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closure of credit risk exposure</t>
        </is>
      </c>
      <c r="B12" s="4" t="inlineStr">
        <is>
          <t xml:space="preserve"> </t>
        </is>
      </c>
      <c r="C12" s="4" t="inlineStr">
        <is>
          <t xml:space="preserve"> </t>
        </is>
      </c>
      <c r="D12" s="4" t="inlineStr">
        <is>
          <t xml:space="preserve"> </t>
        </is>
      </c>
    </row>
    <row r="13">
      <c r="A13" s="4" t="inlineStr">
        <is>
          <t>Instalments within the periods ranging</t>
        </is>
      </c>
      <c r="B13" s="4" t="inlineStr">
        <is>
          <t>38 months</t>
        </is>
      </c>
      <c r="C13" s="4" t="inlineStr">
        <is>
          <t xml:space="preserve"> </t>
        </is>
      </c>
      <c r="D13" s="4" t="inlineStr">
        <is>
          <t xml:space="preserve"> </t>
        </is>
      </c>
    </row>
    <row r="14">
      <c r="A14" s="4" t="inlineStr">
        <is>
          <t>Period of other trade receivables is due</t>
        </is>
      </c>
      <c r="B14" s="4" t="inlineStr">
        <is>
          <t>180 days</t>
        </is>
      </c>
      <c r="C14" s="4" t="inlineStr">
        <is>
          <t xml:space="preserve"> </t>
        </is>
      </c>
      <c r="D14"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risk management and fair values - Movement in loss allowance account in respect of trade receivables (Details) - CNY (¥)</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4" t="inlineStr">
        <is>
          <t>Other receivables | Loss allowance</t>
        </is>
      </c>
      <c r="B3" s="4" t="inlineStr">
        <is>
          <t xml:space="preserve"> </t>
        </is>
      </c>
      <c r="C3" s="4" t="inlineStr">
        <is>
          <t xml:space="preserve"> </t>
        </is>
      </c>
      <c r="D3" s="4" t="inlineStr">
        <is>
          <t xml:space="preserve"> </t>
        </is>
      </c>
      <c r="E3" s="4" t="inlineStr">
        <is>
          <t xml:space="preserve"> </t>
        </is>
      </c>
    </row>
    <row r="4">
      <c r="A4" s="3" t="inlineStr">
        <is>
          <t>Disclosure of reconciliation of changes in loss allowance and explanation of changes in gross carrying amount for financial instruments</t>
        </is>
      </c>
      <c r="B4" s="4" t="inlineStr">
        <is>
          <t xml:space="preserve"> </t>
        </is>
      </c>
      <c r="C4" s="4" t="inlineStr">
        <is>
          <t xml:space="preserve"> </t>
        </is>
      </c>
      <c r="D4" s="4" t="inlineStr">
        <is>
          <t xml:space="preserve"> </t>
        </is>
      </c>
      <c r="E4" s="4" t="inlineStr">
        <is>
          <t xml:space="preserve"> </t>
        </is>
      </c>
    </row>
    <row r="5">
      <c r="A5" s="4" t="inlineStr">
        <is>
          <t>Credit loss recognized during the year</t>
        </is>
      </c>
      <c r="B5" s="6" t="n">
        <v>0</v>
      </c>
      <c r="C5" s="6" t="n">
        <v>0</v>
      </c>
      <c r="D5" s="6" t="n">
        <v>0</v>
      </c>
      <c r="E5" s="6" t="n">
        <v>0</v>
      </c>
    </row>
  </sheetData>
  <mergeCells count="2">
    <mergeCell ref="C1:E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6" customWidth="1" min="3" max="3"/>
    <col width="15" customWidth="1" min="4" max="4"/>
    <col width="15" customWidth="1" min="5" max="5"/>
  </cols>
  <sheetData>
    <row r="1">
      <c r="A1" s="1" t="inlineStr">
        <is>
          <t>Financial risk management and fair values - Liquidity risk (Details) - CNY (¥)</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Financial risk management and fair values</t>
        </is>
      </c>
      <c r="B3" s="4" t="inlineStr">
        <is>
          <t xml:space="preserve"> </t>
        </is>
      </c>
      <c r="C3" s="4" t="inlineStr">
        <is>
          <t xml:space="preserve"> </t>
        </is>
      </c>
      <c r="D3" s="4" t="inlineStr">
        <is>
          <t xml:space="preserve"> </t>
        </is>
      </c>
      <c r="E3" s="4" t="inlineStr">
        <is>
          <t xml:space="preserve"> </t>
        </is>
      </c>
    </row>
    <row r="4">
      <c r="A4" s="4" t="inlineStr">
        <is>
          <t>Net Current assets</t>
        </is>
      </c>
      <c r="B4" s="6" t="n">
        <v>5920655000</v>
      </c>
      <c r="C4" s="6" t="n">
        <v>5928312000</v>
      </c>
      <c r="D4" s="6" t="n">
        <v>6018410000</v>
      </c>
      <c r="E4" s="4" t="inlineStr">
        <is>
          <t xml:space="preserve"> </t>
        </is>
      </c>
    </row>
    <row r="5">
      <c r="A5" s="4" t="inlineStr">
        <is>
          <t>Net cash generated from operating activities</t>
        </is>
      </c>
      <c r="B5" s="6" t="n">
        <v>1097541000</v>
      </c>
      <c r="C5" s="6" t="n">
        <v>2168334000</v>
      </c>
      <c r="D5" s="6" t="n">
        <v>1666030000</v>
      </c>
      <c r="E5" s="6" t="n">
        <v>1406262000</v>
      </c>
    </row>
  </sheetData>
  <mergeCells count="2">
    <mergeCell ref="C1:E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air values - Remaining Contractual Maturities Of Group's Financial Liabilities (Details) - CNY (¥) ¥ in Thousands</t>
        </is>
      </c>
      <c r="B1" s="2" t="inlineStr">
        <is>
          <t>Dec. 31, 2024</t>
        </is>
      </c>
      <c r="C1" s="2" t="inlineStr">
        <is>
          <t>Dec. 31, 2023</t>
        </is>
      </c>
      <c r="D1" s="2" t="inlineStr">
        <is>
          <t>Jun. 30, 2023</t>
        </is>
      </c>
    </row>
    <row r="2">
      <c r="A2" s="3" t="inlineStr">
        <is>
          <t>Disclosure of maturity analysis for non-derivative financial liabilities</t>
        </is>
      </c>
      <c r="B2" s="4" t="inlineStr">
        <is>
          <t xml:space="preserve"> </t>
        </is>
      </c>
      <c r="C2" s="4" t="inlineStr">
        <is>
          <t xml:space="preserve"> </t>
        </is>
      </c>
      <c r="D2" s="4" t="inlineStr">
        <is>
          <t xml:space="preserve"> </t>
        </is>
      </c>
    </row>
    <row r="3">
      <c r="A3" s="4" t="inlineStr">
        <is>
          <t>Trade and other payables, undiscounted cash flows</t>
        </is>
      </c>
      <c r="B3" s="6" t="n">
        <v>4003830</v>
      </c>
      <c r="C3" s="6" t="n">
        <v>3402237</v>
      </c>
      <c r="D3" s="6" t="n">
        <v>3019302</v>
      </c>
    </row>
    <row r="4">
      <c r="A4" s="4" t="inlineStr">
        <is>
          <t>Trade and other payables</t>
        </is>
      </c>
      <c r="B4" s="5" t="n">
        <v>4003830</v>
      </c>
      <c r="C4" s="5" t="n">
        <v>3402237</v>
      </c>
      <c r="D4" s="5" t="n">
        <v>3019302</v>
      </c>
    </row>
    <row r="5">
      <c r="A5" s="4" t="inlineStr">
        <is>
          <t>Loans and borrowings, undiscounted cash flows</t>
        </is>
      </c>
      <c r="B5" s="5" t="n">
        <v>582363</v>
      </c>
      <c r="C5" s="5" t="n">
        <v>7792</v>
      </c>
      <c r="D5" s="5" t="n">
        <v>7850</v>
      </c>
    </row>
    <row r="6">
      <c r="A6" s="4" t="inlineStr">
        <is>
          <t>Loans and borrowings</t>
        </is>
      </c>
      <c r="B6" s="5" t="n">
        <v>571265</v>
      </c>
      <c r="C6" s="5" t="n">
        <v>7259</v>
      </c>
      <c r="D6" s="5" t="n">
        <v>7215</v>
      </c>
    </row>
    <row r="7">
      <c r="A7" s="4" t="inlineStr">
        <is>
          <t>Lease liabilities, undiscounted cash flows</t>
        </is>
      </c>
      <c r="B7" s="5" t="n">
        <v>2950470</v>
      </c>
      <c r="C7" s="5" t="n">
        <v>1363115</v>
      </c>
      <c r="D7" s="5" t="n">
        <v>965129</v>
      </c>
    </row>
    <row r="8">
      <c r="A8" s="4" t="inlineStr">
        <is>
          <t>Lease liabilities</t>
        </is>
      </c>
      <c r="B8" s="5" t="n">
        <v>2538494</v>
      </c>
      <c r="C8" s="5" t="n">
        <v>1245305</v>
      </c>
      <c r="D8" s="5" t="n">
        <v>885734</v>
      </c>
    </row>
    <row r="9">
      <c r="A9" s="4" t="inlineStr">
        <is>
          <t>Total</t>
        </is>
      </c>
      <c r="B9" s="5" t="n">
        <v>7536663</v>
      </c>
      <c r="C9" s="5" t="n">
        <v>4773144</v>
      </c>
      <c r="D9" s="5" t="n">
        <v>3992281</v>
      </c>
    </row>
    <row r="10">
      <c r="A10" s="4" t="inlineStr">
        <is>
          <t>Total carrying amount</t>
        </is>
      </c>
      <c r="B10" s="5" t="n">
        <v>7113589</v>
      </c>
      <c r="C10" s="5" t="n">
        <v>4654801</v>
      </c>
      <c r="D10" s="5" t="n">
        <v>3912251</v>
      </c>
    </row>
    <row r="11">
      <c r="A11" s="4" t="inlineStr">
        <is>
          <t>Within 1 year or on demand</t>
        </is>
      </c>
      <c r="B11" s="4" t="inlineStr">
        <is>
          <t xml:space="preserve"> </t>
        </is>
      </c>
      <c r="C11" s="4" t="inlineStr">
        <is>
          <t xml:space="preserve"> </t>
        </is>
      </c>
      <c r="D11" s="4" t="inlineStr">
        <is>
          <t xml:space="preserve"> </t>
        </is>
      </c>
    </row>
    <row r="12">
      <c r="A12" s="3" t="inlineStr">
        <is>
          <t>Disclosure of maturity analysis for non-derivative financial liabilities</t>
        </is>
      </c>
      <c r="B12" s="4" t="inlineStr">
        <is>
          <t xml:space="preserve"> </t>
        </is>
      </c>
      <c r="C12" s="4" t="inlineStr">
        <is>
          <t xml:space="preserve"> </t>
        </is>
      </c>
      <c r="D12" s="4" t="inlineStr">
        <is>
          <t xml:space="preserve"> </t>
        </is>
      </c>
    </row>
    <row r="13">
      <c r="A13" s="4" t="inlineStr">
        <is>
          <t>Trade and other payables, undiscounted cash flows</t>
        </is>
      </c>
      <c r="B13" s="5" t="n">
        <v>3943988</v>
      </c>
      <c r="C13" s="5" t="n">
        <v>3389826</v>
      </c>
      <c r="D13" s="5" t="n">
        <v>3019302</v>
      </c>
    </row>
    <row r="14">
      <c r="A14" s="4" t="inlineStr">
        <is>
          <t>Loans and borrowings, undiscounted cash flows</t>
        </is>
      </c>
      <c r="B14" s="5" t="n">
        <v>577913</v>
      </c>
      <c r="C14" s="5" t="n">
        <v>935</v>
      </c>
      <c r="D14" s="5" t="n">
        <v>216</v>
      </c>
    </row>
    <row r="15">
      <c r="A15" s="4" t="inlineStr">
        <is>
          <t>Lease liabilities, undiscounted cash flows</t>
        </is>
      </c>
      <c r="B15" s="5" t="n">
        <v>652942</v>
      </c>
      <c r="C15" s="5" t="n">
        <v>457747</v>
      </c>
      <c r="D15" s="5" t="n">
        <v>334778</v>
      </c>
    </row>
    <row r="16">
      <c r="A16" s="4" t="inlineStr">
        <is>
          <t>Total</t>
        </is>
      </c>
      <c r="B16" s="5" t="n">
        <v>5174843</v>
      </c>
      <c r="C16" s="5" t="n">
        <v>3848508</v>
      </c>
      <c r="D16" s="5" t="n">
        <v>3354296</v>
      </c>
    </row>
    <row r="17">
      <c r="A17" s="4" t="inlineStr">
        <is>
          <t>More than 1 year but less than 2 years</t>
        </is>
      </c>
      <c r="B17" s="4" t="inlineStr">
        <is>
          <t xml:space="preserve"> </t>
        </is>
      </c>
      <c r="C17" s="4" t="inlineStr">
        <is>
          <t xml:space="preserve"> </t>
        </is>
      </c>
      <c r="D17" s="4" t="inlineStr">
        <is>
          <t xml:space="preserve"> </t>
        </is>
      </c>
    </row>
    <row r="18">
      <c r="A18" s="3" t="inlineStr">
        <is>
          <t>Disclosure of maturity analysis for non-derivative financial liabilities</t>
        </is>
      </c>
      <c r="B18" s="4" t="inlineStr">
        <is>
          <t xml:space="preserve"> </t>
        </is>
      </c>
      <c r="C18" s="4" t="inlineStr">
        <is>
          <t xml:space="preserve"> </t>
        </is>
      </c>
      <c r="D18" s="4" t="inlineStr">
        <is>
          <t xml:space="preserve"> </t>
        </is>
      </c>
    </row>
    <row r="19">
      <c r="A19" s="4" t="inlineStr">
        <is>
          <t>Loans and borrowings, undiscounted cash flows</t>
        </is>
      </c>
      <c r="B19" s="5" t="n">
        <v>2257</v>
      </c>
      <c r="C19" s="5" t="n">
        <v>2360</v>
      </c>
      <c r="D19" s="5" t="n">
        <v>918</v>
      </c>
    </row>
    <row r="20">
      <c r="A20" s="4" t="inlineStr">
        <is>
          <t>Lease liabilities, undiscounted cash flows</t>
        </is>
      </c>
      <c r="B20" s="5" t="n">
        <v>667829</v>
      </c>
      <c r="C20" s="5" t="n">
        <v>403679</v>
      </c>
      <c r="D20" s="5" t="n">
        <v>259948</v>
      </c>
    </row>
    <row r="21">
      <c r="A21" s="4" t="inlineStr">
        <is>
          <t>Total</t>
        </is>
      </c>
      <c r="B21" s="5" t="n">
        <v>670086</v>
      </c>
      <c r="C21" s="5" t="n">
        <v>406039</v>
      </c>
      <c r="D21" s="5" t="n">
        <v>260866</v>
      </c>
    </row>
    <row r="22">
      <c r="A22" s="4" t="inlineStr">
        <is>
          <t>More than 2 years but less than 5 years</t>
        </is>
      </c>
      <c r="B22" s="4" t="inlineStr">
        <is>
          <t xml:space="preserve"> </t>
        </is>
      </c>
      <c r="C22" s="4" t="inlineStr">
        <is>
          <t xml:space="preserve"> </t>
        </is>
      </c>
      <c r="D22" s="4" t="inlineStr">
        <is>
          <t xml:space="preserve"> </t>
        </is>
      </c>
    </row>
    <row r="23">
      <c r="A23" s="3" t="inlineStr">
        <is>
          <t>Disclosure of maturity analysis for non-derivative financial liabilities</t>
        </is>
      </c>
      <c r="B23" s="4" t="inlineStr">
        <is>
          <t xml:space="preserve"> </t>
        </is>
      </c>
      <c r="C23" s="4" t="inlineStr">
        <is>
          <t xml:space="preserve"> </t>
        </is>
      </c>
      <c r="D23" s="4" t="inlineStr">
        <is>
          <t xml:space="preserve"> </t>
        </is>
      </c>
    </row>
    <row r="24">
      <c r="A24" s="4" t="inlineStr">
        <is>
          <t>Trade and other payables, undiscounted cash flows</t>
        </is>
      </c>
      <c r="B24" s="5" t="n">
        <v>59842</v>
      </c>
      <c r="C24" s="5" t="n">
        <v>12411</v>
      </c>
      <c r="D24" s="4" t="inlineStr">
        <is>
          <t xml:space="preserve"> </t>
        </is>
      </c>
    </row>
    <row r="25">
      <c r="A25" s="4" t="inlineStr">
        <is>
          <t>Loans and borrowings, undiscounted cash flows</t>
        </is>
      </c>
      <c r="B25" s="5" t="n">
        <v>2193</v>
      </c>
      <c r="C25" s="5" t="n">
        <v>4497</v>
      </c>
      <c r="D25" s="5" t="n">
        <v>6716</v>
      </c>
    </row>
    <row r="26">
      <c r="A26" s="4" t="inlineStr">
        <is>
          <t>Lease liabilities, undiscounted cash flows</t>
        </is>
      </c>
      <c r="B26" s="5" t="n">
        <v>947046</v>
      </c>
      <c r="C26" s="5" t="n">
        <v>399187</v>
      </c>
      <c r="D26" s="5" t="n">
        <v>260188</v>
      </c>
    </row>
    <row r="27">
      <c r="A27" s="4" t="inlineStr">
        <is>
          <t>Total</t>
        </is>
      </c>
      <c r="B27" s="5" t="n">
        <v>1009081</v>
      </c>
      <c r="C27" s="5" t="n">
        <v>416095</v>
      </c>
      <c r="D27" s="5" t="n">
        <v>266904</v>
      </c>
    </row>
    <row r="28">
      <c r="A28" s="4" t="inlineStr">
        <is>
          <t>More than 5 years</t>
        </is>
      </c>
      <c r="B28" s="4" t="inlineStr">
        <is>
          <t xml:space="preserve"> </t>
        </is>
      </c>
      <c r="C28" s="4" t="inlineStr">
        <is>
          <t xml:space="preserve"> </t>
        </is>
      </c>
      <c r="D28" s="4" t="inlineStr">
        <is>
          <t xml:space="preserve"> </t>
        </is>
      </c>
    </row>
    <row r="29">
      <c r="A29" s="3" t="inlineStr">
        <is>
          <t>Disclosure of maturity analysis for non-derivative financial liabilities</t>
        </is>
      </c>
      <c r="B29" s="4" t="inlineStr">
        <is>
          <t xml:space="preserve"> </t>
        </is>
      </c>
      <c r="C29" s="4" t="inlineStr">
        <is>
          <t xml:space="preserve"> </t>
        </is>
      </c>
      <c r="D29" s="4" t="inlineStr">
        <is>
          <t xml:space="preserve"> </t>
        </is>
      </c>
    </row>
    <row r="30">
      <c r="A30" s="4" t="inlineStr">
        <is>
          <t>Lease liabilities, undiscounted cash flows</t>
        </is>
      </c>
      <c r="B30" s="5" t="n">
        <v>682653</v>
      </c>
      <c r="C30" s="5" t="n">
        <v>102502</v>
      </c>
      <c r="D30" s="5" t="n">
        <v>110215</v>
      </c>
    </row>
    <row r="31">
      <c r="A31" s="4" t="inlineStr">
        <is>
          <t>Total</t>
        </is>
      </c>
      <c r="B31" s="6" t="n">
        <v>682653</v>
      </c>
      <c r="C31" s="6" t="n">
        <v>102502</v>
      </c>
      <c r="D31" s="6" t="n">
        <v>11021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air values - Interest Rate Risk - Interest rate profile (Details) - Interest rate risk - CNY (¥) ¥ in Thousands</t>
        </is>
      </c>
      <c r="B1" s="2" t="inlineStr">
        <is>
          <t>Dec. 31, 2024</t>
        </is>
      </c>
      <c r="C1" s="2" t="inlineStr">
        <is>
          <t>Dec. 31, 2023</t>
        </is>
      </c>
      <c r="D1" s="2" t="inlineStr">
        <is>
          <t>Jun. 30, 2023</t>
        </is>
      </c>
    </row>
    <row r="2">
      <c r="A2" s="4" t="inlineStr">
        <is>
          <t>Fixed rate</t>
        </is>
      </c>
      <c r="B2" s="4" t="inlineStr">
        <is>
          <t xml:space="preserve"> </t>
        </is>
      </c>
      <c r="C2" s="4" t="inlineStr">
        <is>
          <t xml:space="preserve"> </t>
        </is>
      </c>
      <c r="D2" s="4" t="inlineStr">
        <is>
          <t xml:space="preserve"> </t>
        </is>
      </c>
    </row>
    <row r="3">
      <c r="A3" s="3" t="inlineStr">
        <is>
          <t>Disclosure of financial instruments by type of interest rate</t>
        </is>
      </c>
      <c r="B3" s="4" t="inlineStr">
        <is>
          <t xml:space="preserve"> </t>
        </is>
      </c>
      <c r="C3" s="4" t="inlineStr">
        <is>
          <t xml:space="preserve"> </t>
        </is>
      </c>
      <c r="D3" s="4" t="inlineStr">
        <is>
          <t xml:space="preserve"> </t>
        </is>
      </c>
    </row>
    <row r="4">
      <c r="A4" s="4" t="inlineStr">
        <is>
          <t>Financial assets and liabilities</t>
        </is>
      </c>
      <c r="B4" s="6" t="n">
        <v>158613</v>
      </c>
      <c r="C4" s="6" t="n">
        <v>-406707</v>
      </c>
      <c r="D4" s="6" t="n">
        <v>-1715421</v>
      </c>
    </row>
    <row r="5">
      <c r="A5" s="4" t="inlineStr">
        <is>
          <t>Fixed rate | Loans and borrowings</t>
        </is>
      </c>
      <c r="B5" s="4" t="inlineStr">
        <is>
          <t xml:space="preserve"> </t>
        </is>
      </c>
      <c r="C5" s="4" t="inlineStr">
        <is>
          <t xml:space="preserve"> </t>
        </is>
      </c>
      <c r="D5" s="4" t="inlineStr">
        <is>
          <t xml:space="preserve"> </t>
        </is>
      </c>
    </row>
    <row r="6">
      <c r="A6" s="3" t="inlineStr">
        <is>
          <t>Disclosure of financial instruments by type of interest rate</t>
        </is>
      </c>
      <c r="B6" s="4" t="inlineStr">
        <is>
          <t xml:space="preserve"> </t>
        </is>
      </c>
      <c r="C6" s="4" t="inlineStr">
        <is>
          <t xml:space="preserve"> </t>
        </is>
      </c>
      <c r="D6" s="4" t="inlineStr">
        <is>
          <t xml:space="preserve"> </t>
        </is>
      </c>
    </row>
    <row r="7">
      <c r="A7" s="4" t="inlineStr">
        <is>
          <t>Financial liabilities</t>
        </is>
      </c>
      <c r="B7" s="6" t="n">
        <v>-571265</v>
      </c>
      <c r="C7" s="6" t="n">
        <v>-7259</v>
      </c>
      <c r="D7" s="6" t="n">
        <v>-7215</v>
      </c>
    </row>
    <row r="8">
      <c r="A8" s="4" t="inlineStr">
        <is>
          <t>Interest rate</t>
        </is>
      </c>
      <c r="B8" s="4" t="inlineStr">
        <is>
          <t xml:space="preserve"> </t>
        </is>
      </c>
      <c r="C8" s="9" t="n">
        <v>0.03</v>
      </c>
      <c r="D8" s="9" t="n">
        <v>0.03</v>
      </c>
    </row>
    <row r="9">
      <c r="A9" s="4" t="inlineStr">
        <is>
          <t>Fixed rate | Loans and borrowings | Minimum</t>
        </is>
      </c>
      <c r="B9" s="4" t="inlineStr">
        <is>
          <t xml:space="preserve"> </t>
        </is>
      </c>
      <c r="C9" s="4" t="inlineStr">
        <is>
          <t xml:space="preserve"> </t>
        </is>
      </c>
      <c r="D9" s="4" t="inlineStr">
        <is>
          <t xml:space="preserve"> </t>
        </is>
      </c>
    </row>
    <row r="10">
      <c r="A10" s="3" t="inlineStr">
        <is>
          <t>Disclosure of financial instruments by type of interest rate</t>
        </is>
      </c>
      <c r="B10" s="4" t="inlineStr">
        <is>
          <t xml:space="preserve"> </t>
        </is>
      </c>
      <c r="C10" s="4" t="inlineStr">
        <is>
          <t xml:space="preserve"> </t>
        </is>
      </c>
      <c r="D10" s="4" t="inlineStr">
        <is>
          <t xml:space="preserve"> </t>
        </is>
      </c>
    </row>
    <row r="11">
      <c r="A11" s="4" t="inlineStr">
        <is>
          <t>Interest rate</t>
        </is>
      </c>
      <c r="B11" s="14" t="n">
        <v>0.0207</v>
      </c>
      <c r="C11" s="4" t="inlineStr">
        <is>
          <t xml:space="preserve"> </t>
        </is>
      </c>
      <c r="D11" s="4" t="inlineStr">
        <is>
          <t xml:space="preserve"> </t>
        </is>
      </c>
    </row>
    <row r="12">
      <c r="A12" s="4" t="inlineStr">
        <is>
          <t>Fixed rate | Loans and borrowings | Maximum</t>
        </is>
      </c>
      <c r="B12" s="4" t="inlineStr">
        <is>
          <t xml:space="preserve"> </t>
        </is>
      </c>
      <c r="C12" s="4" t="inlineStr">
        <is>
          <t xml:space="preserve"> </t>
        </is>
      </c>
      <c r="D12" s="4" t="inlineStr">
        <is>
          <t xml:space="preserve"> </t>
        </is>
      </c>
    </row>
    <row r="13">
      <c r="A13" s="3" t="inlineStr">
        <is>
          <t>Disclosure of financial instruments by type of interest rate</t>
        </is>
      </c>
      <c r="B13" s="4" t="inlineStr">
        <is>
          <t xml:space="preserve"> </t>
        </is>
      </c>
      <c r="C13" s="4" t="inlineStr">
        <is>
          <t xml:space="preserve"> </t>
        </is>
      </c>
      <c r="D13" s="4" t="inlineStr">
        <is>
          <t xml:space="preserve"> </t>
        </is>
      </c>
    </row>
    <row r="14">
      <c r="A14" s="4" t="inlineStr">
        <is>
          <t>Interest rate</t>
        </is>
      </c>
      <c r="B14" s="9" t="n">
        <v>0.03</v>
      </c>
      <c r="C14" s="4" t="inlineStr">
        <is>
          <t xml:space="preserve"> </t>
        </is>
      </c>
      <c r="D14" s="4" t="inlineStr">
        <is>
          <t xml:space="preserve"> </t>
        </is>
      </c>
    </row>
    <row r="15">
      <c r="A15" s="4" t="inlineStr">
        <is>
          <t>Fixed rate | Term deposits</t>
        </is>
      </c>
      <c r="B15" s="4" t="inlineStr">
        <is>
          <t xml:space="preserve"> </t>
        </is>
      </c>
      <c r="C15" s="4" t="inlineStr">
        <is>
          <t xml:space="preserve"> </t>
        </is>
      </c>
      <c r="D15" s="4" t="inlineStr">
        <is>
          <t xml:space="preserve"> </t>
        </is>
      </c>
    </row>
    <row r="16">
      <c r="A16" s="3" t="inlineStr">
        <is>
          <t>Disclosure of financial instruments by type of interest rate</t>
        </is>
      </c>
      <c r="B16" s="4" t="inlineStr">
        <is>
          <t xml:space="preserve"> </t>
        </is>
      </c>
      <c r="C16" s="4" t="inlineStr">
        <is>
          <t xml:space="preserve"> </t>
        </is>
      </c>
      <c r="D16" s="4" t="inlineStr">
        <is>
          <t xml:space="preserve"> </t>
        </is>
      </c>
    </row>
    <row r="17">
      <c r="A17" s="4" t="inlineStr">
        <is>
          <t>Financial assets</t>
        </is>
      </c>
      <c r="B17" s="6" t="n">
        <v>-409135</v>
      </c>
      <c r="C17" s="6" t="n">
        <v>-310759</v>
      </c>
      <c r="D17" s="6" t="n">
        <v>-681715</v>
      </c>
    </row>
    <row r="18">
      <c r="A18" s="4" t="inlineStr">
        <is>
          <t>Fixed rate | Term deposits | Minimum</t>
        </is>
      </c>
      <c r="B18" s="4" t="inlineStr">
        <is>
          <t xml:space="preserve"> </t>
        </is>
      </c>
      <c r="C18" s="4" t="inlineStr">
        <is>
          <t xml:space="preserve"> </t>
        </is>
      </c>
      <c r="D18" s="4" t="inlineStr">
        <is>
          <t xml:space="preserve"> </t>
        </is>
      </c>
    </row>
    <row r="19">
      <c r="A19" s="3" t="inlineStr">
        <is>
          <t>Disclosure of financial instruments by type of interest rate</t>
        </is>
      </c>
      <c r="B19" s="4" t="inlineStr">
        <is>
          <t xml:space="preserve"> </t>
        </is>
      </c>
      <c r="C19" s="4" t="inlineStr">
        <is>
          <t xml:space="preserve"> </t>
        </is>
      </c>
      <c r="D19" s="4" t="inlineStr">
        <is>
          <t xml:space="preserve"> </t>
        </is>
      </c>
    </row>
    <row r="20">
      <c r="A20" s="4" t="inlineStr">
        <is>
          <t>Interest rate</t>
        </is>
      </c>
      <c r="B20" s="14" t="n">
        <v>0.0105</v>
      </c>
      <c r="C20" s="14" t="n">
        <v>0.008999999999999999</v>
      </c>
      <c r="D20" s="14" t="n">
        <v>0.008999999999999999</v>
      </c>
    </row>
    <row r="21">
      <c r="A21" s="4" t="inlineStr">
        <is>
          <t>Fixed rate | Term deposits | Maximum</t>
        </is>
      </c>
      <c r="B21" s="4" t="inlineStr">
        <is>
          <t xml:space="preserve"> </t>
        </is>
      </c>
      <c r="C21" s="4" t="inlineStr">
        <is>
          <t xml:space="preserve"> </t>
        </is>
      </c>
      <c r="D21" s="4" t="inlineStr">
        <is>
          <t xml:space="preserve"> </t>
        </is>
      </c>
    </row>
    <row r="22">
      <c r="A22" s="3" t="inlineStr">
        <is>
          <t>Disclosure of financial instruments by type of interest rate</t>
        </is>
      </c>
      <c r="B22" s="4" t="inlineStr">
        <is>
          <t xml:space="preserve"> </t>
        </is>
      </c>
      <c r="C22" s="4" t="inlineStr">
        <is>
          <t xml:space="preserve"> </t>
        </is>
      </c>
      <c r="D22" s="4" t="inlineStr">
        <is>
          <t xml:space="preserve"> </t>
        </is>
      </c>
    </row>
    <row r="23">
      <c r="A23" s="4" t="inlineStr">
        <is>
          <t>Interest rate</t>
        </is>
      </c>
      <c r="B23" s="14" t="n">
        <v>0.048</v>
      </c>
      <c r="C23" s="14" t="n">
        <v>0.0602</v>
      </c>
      <c r="D23" s="14" t="n">
        <v>0.055</v>
      </c>
    </row>
    <row r="24">
      <c r="A24" s="4" t="inlineStr">
        <is>
          <t>Fixed rate | Cash at bank</t>
        </is>
      </c>
      <c r="B24" s="4" t="inlineStr">
        <is>
          <t xml:space="preserve"> </t>
        </is>
      </c>
      <c r="C24" s="4" t="inlineStr">
        <is>
          <t xml:space="preserve"> </t>
        </is>
      </c>
      <c r="D24" s="4" t="inlineStr">
        <is>
          <t xml:space="preserve"> </t>
        </is>
      </c>
    </row>
    <row r="25">
      <c r="A25" s="3" t="inlineStr">
        <is>
          <t>Disclosure of financial instruments by type of interest rate</t>
        </is>
      </c>
      <c r="B25" s="4" t="inlineStr">
        <is>
          <t xml:space="preserve"> </t>
        </is>
      </c>
      <c r="C25" s="4" t="inlineStr">
        <is>
          <t xml:space="preserve"> </t>
        </is>
      </c>
      <c r="D25" s="4" t="inlineStr">
        <is>
          <t xml:space="preserve"> </t>
        </is>
      </c>
    </row>
    <row r="26">
      <c r="A26" s="4" t="inlineStr">
        <is>
          <t>Financial assets</t>
        </is>
      </c>
      <c r="B26" s="6" t="n">
        <v>-3517</v>
      </c>
      <c r="C26" s="6" t="n">
        <v>-103207</v>
      </c>
      <c r="D26" s="6" t="n">
        <v>-1040921</v>
      </c>
    </row>
    <row r="27">
      <c r="A27" s="4" t="inlineStr">
        <is>
          <t>Interest rate</t>
        </is>
      </c>
      <c r="B27" s="4" t="inlineStr">
        <is>
          <t xml:space="preserve"> </t>
        </is>
      </c>
      <c r="C27" s="14" t="n">
        <v>0.0375</v>
      </c>
      <c r="D27" s="4" t="inlineStr">
        <is>
          <t xml:space="preserve"> </t>
        </is>
      </c>
    </row>
    <row r="28">
      <c r="A28" s="4" t="inlineStr">
        <is>
          <t>Fixed rate | Cash at bank | Minimum</t>
        </is>
      </c>
      <c r="B28" s="4" t="inlineStr">
        <is>
          <t xml:space="preserve"> </t>
        </is>
      </c>
      <c r="C28" s="4" t="inlineStr">
        <is>
          <t xml:space="preserve"> </t>
        </is>
      </c>
      <c r="D28" s="4" t="inlineStr">
        <is>
          <t xml:space="preserve"> </t>
        </is>
      </c>
    </row>
    <row r="29">
      <c r="A29" s="3" t="inlineStr">
        <is>
          <t>Disclosure of financial instruments by type of interest rate</t>
        </is>
      </c>
      <c r="B29" s="4" t="inlineStr">
        <is>
          <t xml:space="preserve"> </t>
        </is>
      </c>
      <c r="C29" s="4" t="inlineStr">
        <is>
          <t xml:space="preserve"> </t>
        </is>
      </c>
      <c r="D29" s="4" t="inlineStr">
        <is>
          <t xml:space="preserve"> </t>
        </is>
      </c>
    </row>
    <row r="30">
      <c r="A30" s="4" t="inlineStr">
        <is>
          <t>Interest rate</t>
        </is>
      </c>
      <c r="B30" s="14" t="n">
        <v>0.021</v>
      </c>
      <c r="C30" s="4" t="inlineStr">
        <is>
          <t xml:space="preserve"> </t>
        </is>
      </c>
      <c r="D30" s="14" t="n">
        <v>0.0308</v>
      </c>
    </row>
    <row r="31">
      <c r="A31" s="4" t="inlineStr">
        <is>
          <t>Fixed rate | Cash at bank | Maximum</t>
        </is>
      </c>
      <c r="B31" s="4" t="inlineStr">
        <is>
          <t xml:space="preserve"> </t>
        </is>
      </c>
      <c r="C31" s="4" t="inlineStr">
        <is>
          <t xml:space="preserve"> </t>
        </is>
      </c>
      <c r="D31" s="4" t="inlineStr">
        <is>
          <t xml:space="preserve"> </t>
        </is>
      </c>
    </row>
    <row r="32">
      <c r="A32" s="3" t="inlineStr">
        <is>
          <t>Disclosure of financial instruments by type of interest rate</t>
        </is>
      </c>
      <c r="B32" s="4" t="inlineStr">
        <is>
          <t xml:space="preserve"> </t>
        </is>
      </c>
      <c r="C32" s="4" t="inlineStr">
        <is>
          <t xml:space="preserve"> </t>
        </is>
      </c>
      <c r="D32" s="4" t="inlineStr">
        <is>
          <t xml:space="preserve"> </t>
        </is>
      </c>
    </row>
    <row r="33">
      <c r="A33" s="4" t="inlineStr">
        <is>
          <t>Interest rate</t>
        </is>
      </c>
      <c r="B33" s="14" t="n">
        <v>0.0436</v>
      </c>
      <c r="C33" s="4" t="inlineStr">
        <is>
          <t xml:space="preserve"> </t>
        </is>
      </c>
      <c r="D33" s="14" t="n">
        <v>0.0525</v>
      </c>
    </row>
    <row r="34">
      <c r="A34" s="4" t="inlineStr">
        <is>
          <t>Variable rate</t>
        </is>
      </c>
      <c r="B34" s="4" t="inlineStr">
        <is>
          <t xml:space="preserve"> </t>
        </is>
      </c>
      <c r="C34" s="4" t="inlineStr">
        <is>
          <t xml:space="preserve"> </t>
        </is>
      </c>
      <c r="D34" s="4" t="inlineStr">
        <is>
          <t xml:space="preserve"> </t>
        </is>
      </c>
    </row>
    <row r="35">
      <c r="A35" s="3" t="inlineStr">
        <is>
          <t>Disclosure of financial instruments by type of interest rate</t>
        </is>
      </c>
      <c r="B35" s="4" t="inlineStr">
        <is>
          <t xml:space="preserve"> </t>
        </is>
      </c>
      <c r="C35" s="4" t="inlineStr">
        <is>
          <t xml:space="preserve"> </t>
        </is>
      </c>
      <c r="D35" s="4" t="inlineStr">
        <is>
          <t xml:space="preserve"> </t>
        </is>
      </c>
    </row>
    <row r="36">
      <c r="A36" s="4" t="inlineStr">
        <is>
          <t>Financial assets and liabilities</t>
        </is>
      </c>
      <c r="B36" s="6" t="n">
        <v>6321165</v>
      </c>
      <c r="C36" s="6" t="n">
        <v>6319421</v>
      </c>
      <c r="D36" s="6" t="n">
        <v>5474789</v>
      </c>
    </row>
    <row r="37">
      <c r="A37" s="4" t="inlineStr">
        <is>
          <t>Variable rate | Restricted cash</t>
        </is>
      </c>
      <c r="B37" s="4" t="inlineStr">
        <is>
          <t xml:space="preserve"> </t>
        </is>
      </c>
      <c r="C37" s="4" t="inlineStr">
        <is>
          <t xml:space="preserve"> </t>
        </is>
      </c>
      <c r="D37" s="4" t="inlineStr">
        <is>
          <t xml:space="preserve"> </t>
        </is>
      </c>
    </row>
    <row r="38">
      <c r="A38" s="3" t="inlineStr">
        <is>
          <t>Disclosure of financial instruments by type of interest rate</t>
        </is>
      </c>
      <c r="B38" s="4" t="inlineStr">
        <is>
          <t xml:space="preserve"> </t>
        </is>
      </c>
      <c r="C38" s="4" t="inlineStr">
        <is>
          <t xml:space="preserve"> </t>
        </is>
      </c>
      <c r="D38" s="4" t="inlineStr">
        <is>
          <t xml:space="preserve"> </t>
        </is>
      </c>
    </row>
    <row r="39">
      <c r="A39" s="4" t="inlineStr">
        <is>
          <t>Financial assets</t>
        </is>
      </c>
      <c r="B39" s="6" t="n">
        <v>1026</v>
      </c>
      <c r="C39" s="6" t="n">
        <v>7970</v>
      </c>
      <c r="D39" s="6" t="n">
        <v>27073</v>
      </c>
    </row>
    <row r="40">
      <c r="A40" s="4" t="inlineStr">
        <is>
          <t>Variable rate | Restricted cash | Minimum</t>
        </is>
      </c>
      <c r="B40" s="4" t="inlineStr">
        <is>
          <t xml:space="preserve"> </t>
        </is>
      </c>
      <c r="C40" s="4" t="inlineStr">
        <is>
          <t xml:space="preserve"> </t>
        </is>
      </c>
      <c r="D40" s="4" t="inlineStr">
        <is>
          <t xml:space="preserve"> </t>
        </is>
      </c>
    </row>
    <row r="41">
      <c r="A41" s="3" t="inlineStr">
        <is>
          <t>Disclosure of financial instruments by type of interest rate</t>
        </is>
      </c>
      <c r="B41" s="4" t="inlineStr">
        <is>
          <t xml:space="preserve"> </t>
        </is>
      </c>
      <c r="C41" s="4" t="inlineStr">
        <is>
          <t xml:space="preserve"> </t>
        </is>
      </c>
      <c r="D41" s="4" t="inlineStr">
        <is>
          <t xml:space="preserve"> </t>
        </is>
      </c>
    </row>
    <row r="42">
      <c r="A42" s="4" t="inlineStr">
        <is>
          <t>Interest rate</t>
        </is>
      </c>
      <c r="B42" s="14" t="n">
        <v>0.001</v>
      </c>
      <c r="C42" s="14" t="n">
        <v>0.002</v>
      </c>
      <c r="D42" s="14" t="n">
        <v>0.003</v>
      </c>
    </row>
    <row r="43">
      <c r="A43" s="4" t="inlineStr">
        <is>
          <t>Variable rate | Restricted cash | Maximum</t>
        </is>
      </c>
      <c r="B43" s="4" t="inlineStr">
        <is>
          <t xml:space="preserve"> </t>
        </is>
      </c>
      <c r="C43" s="4" t="inlineStr">
        <is>
          <t xml:space="preserve"> </t>
        </is>
      </c>
      <c r="D43" s="4" t="inlineStr">
        <is>
          <t xml:space="preserve"> </t>
        </is>
      </c>
    </row>
    <row r="44">
      <c r="A44" s="3" t="inlineStr">
        <is>
          <t>Disclosure of financial instruments by type of interest rate</t>
        </is>
      </c>
      <c r="B44" s="4" t="inlineStr">
        <is>
          <t xml:space="preserve"> </t>
        </is>
      </c>
      <c r="C44" s="4" t="inlineStr">
        <is>
          <t xml:space="preserve"> </t>
        </is>
      </c>
      <c r="D44" s="4" t="inlineStr">
        <is>
          <t xml:space="preserve"> </t>
        </is>
      </c>
    </row>
    <row r="45">
      <c r="A45" s="4" t="inlineStr">
        <is>
          <t>Interest rate</t>
        </is>
      </c>
      <c r="B45" s="14" t="n">
        <v>0.0095</v>
      </c>
      <c r="C45" s="14" t="n">
        <v>0.018</v>
      </c>
      <c r="D45" s="14" t="n">
        <v>0.018</v>
      </c>
    </row>
    <row r="46">
      <c r="A46" s="4" t="inlineStr">
        <is>
          <t>Variable rate | Cash at bank</t>
        </is>
      </c>
      <c r="B46" s="4" t="inlineStr">
        <is>
          <t xml:space="preserve"> </t>
        </is>
      </c>
      <c r="C46" s="4" t="inlineStr">
        <is>
          <t xml:space="preserve"> </t>
        </is>
      </c>
      <c r="D46" s="4" t="inlineStr">
        <is>
          <t xml:space="preserve"> </t>
        </is>
      </c>
    </row>
    <row r="47">
      <c r="A47" s="3" t="inlineStr">
        <is>
          <t>Disclosure of financial instruments by type of interest rate</t>
        </is>
      </c>
      <c r="B47" s="4" t="inlineStr">
        <is>
          <t xml:space="preserve"> </t>
        </is>
      </c>
      <c r="C47" s="4" t="inlineStr">
        <is>
          <t xml:space="preserve"> </t>
        </is>
      </c>
      <c r="D47" s="4" t="inlineStr">
        <is>
          <t xml:space="preserve"> </t>
        </is>
      </c>
    </row>
    <row r="48">
      <c r="A48" s="4" t="inlineStr">
        <is>
          <t>Financial assets</t>
        </is>
      </c>
      <c r="B48" s="6" t="n">
        <v>6320139</v>
      </c>
      <c r="C48" s="6" t="n">
        <v>6311451</v>
      </c>
      <c r="D48" s="6" t="n">
        <v>5447716</v>
      </c>
    </row>
    <row r="49">
      <c r="A49" s="4" t="inlineStr">
        <is>
          <t>Variable rate | Cash at bank | Minimum</t>
        </is>
      </c>
      <c r="B49" s="4" t="inlineStr">
        <is>
          <t xml:space="preserve"> </t>
        </is>
      </c>
      <c r="C49" s="4" t="inlineStr">
        <is>
          <t xml:space="preserve"> </t>
        </is>
      </c>
      <c r="D49" s="4" t="inlineStr">
        <is>
          <t xml:space="preserve"> </t>
        </is>
      </c>
    </row>
    <row r="50">
      <c r="A50" s="3" t="inlineStr">
        <is>
          <t>Disclosure of financial instruments by type of interest rate</t>
        </is>
      </c>
      <c r="B50" s="4" t="inlineStr">
        <is>
          <t xml:space="preserve"> </t>
        </is>
      </c>
      <c r="C50" s="4" t="inlineStr">
        <is>
          <t xml:space="preserve"> </t>
        </is>
      </c>
      <c r="D50" s="4" t="inlineStr">
        <is>
          <t xml:space="preserve"> </t>
        </is>
      </c>
    </row>
    <row r="51">
      <c r="A51" s="4" t="inlineStr">
        <is>
          <t>Interest rate</t>
        </is>
      </c>
      <c r="B51" s="9" t="n">
        <v>0</v>
      </c>
      <c r="C51" s="9" t="n">
        <v>0</v>
      </c>
      <c r="D51" s="9" t="n">
        <v>0</v>
      </c>
    </row>
    <row r="52">
      <c r="A52" s="4" t="inlineStr">
        <is>
          <t>Variable rate | Cash at bank | Maximum</t>
        </is>
      </c>
      <c r="B52" s="4" t="inlineStr">
        <is>
          <t xml:space="preserve"> </t>
        </is>
      </c>
      <c r="C52" s="4" t="inlineStr">
        <is>
          <t xml:space="preserve"> </t>
        </is>
      </c>
      <c r="D52" s="4" t="inlineStr">
        <is>
          <t xml:space="preserve"> </t>
        </is>
      </c>
    </row>
    <row r="53">
      <c r="A53" s="3" t="inlineStr">
        <is>
          <t>Disclosure of financial instruments by type of interest rate</t>
        </is>
      </c>
      <c r="B53" s="4" t="inlineStr">
        <is>
          <t xml:space="preserve"> </t>
        </is>
      </c>
      <c r="C53" s="4" t="inlineStr">
        <is>
          <t xml:space="preserve"> </t>
        </is>
      </c>
      <c r="D53" s="4" t="inlineStr">
        <is>
          <t xml:space="preserve"> </t>
        </is>
      </c>
    </row>
    <row r="54">
      <c r="A54" s="4" t="inlineStr">
        <is>
          <t>Interest rate</t>
        </is>
      </c>
      <c r="B54" s="14" t="n">
        <v>0.0431</v>
      </c>
      <c r="C54" s="14" t="n">
        <v>0.052</v>
      </c>
      <c r="D54" s="14" t="n">
        <v>0.03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risk management and fair values - Interest Rate Risk - Sensitivity analysis (Details) - Interest rate risk - CNY (¥)</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Disclosure of nature and extent of risks arising from financial instruments</t>
        </is>
      </c>
      <c r="B3" s="4" t="inlineStr">
        <is>
          <t xml:space="preserve"> </t>
        </is>
      </c>
      <c r="C3" s="4" t="inlineStr">
        <is>
          <t xml:space="preserve"> </t>
        </is>
      </c>
      <c r="D3" s="4" t="inlineStr">
        <is>
          <t xml:space="preserve"> </t>
        </is>
      </c>
      <c r="E3" s="4" t="inlineStr">
        <is>
          <t xml:space="preserve"> </t>
        </is>
      </c>
    </row>
    <row r="4">
      <c r="A4" s="4" t="inlineStr">
        <is>
          <t>Percentage of reasonably possible increase in risk assumption</t>
        </is>
      </c>
      <c r="B4" s="9" t="n">
        <v>0.01</v>
      </c>
      <c r="C4" s="9" t="n">
        <v>0.01</v>
      </c>
      <c r="D4" s="9" t="n">
        <v>0.01</v>
      </c>
      <c r="E4" s="9" t="n">
        <v>0.01</v>
      </c>
    </row>
    <row r="5">
      <c r="A5" s="4" t="inlineStr">
        <is>
          <t>Percentage of reasonably possible decrease in risk assumption</t>
        </is>
      </c>
      <c r="B5" s="4" t="inlineStr">
        <is>
          <t>(1.00%)</t>
        </is>
      </c>
      <c r="C5" s="4" t="inlineStr">
        <is>
          <t>(1.00%)</t>
        </is>
      </c>
      <c r="D5" s="4" t="inlineStr">
        <is>
          <t>(1.00%)</t>
        </is>
      </c>
      <c r="E5" s="4" t="inlineStr">
        <is>
          <t>(1.00%)</t>
        </is>
      </c>
    </row>
    <row r="6">
      <c r="A6" s="4" t="inlineStr">
        <is>
          <t>Increase in current year losses due to reasonably possible increase in designated risk component</t>
        </is>
      </c>
      <c r="B6" s="6" t="n">
        <v>-24363000</v>
      </c>
      <c r="C6" s="4" t="inlineStr">
        <is>
          <t xml:space="preserve"> </t>
        </is>
      </c>
      <c r="D6" s="6" t="n">
        <v>-42401000</v>
      </c>
      <c r="E6" s="6" t="n">
        <v>-37397000</v>
      </c>
    </row>
    <row r="7">
      <c r="A7" s="4" t="inlineStr">
        <is>
          <t>Decrease in current year losses due to reasonably possible increase in designated risk component</t>
        </is>
      </c>
      <c r="B7" s="5" t="n">
        <v>24363000</v>
      </c>
      <c r="C7" s="4" t="inlineStr">
        <is>
          <t xml:space="preserve"> </t>
        </is>
      </c>
      <c r="D7" s="5" t="n">
        <v>42401000</v>
      </c>
      <c r="E7" s="5" t="n">
        <v>37397000</v>
      </c>
    </row>
    <row r="8">
      <c r="A8" s="4" t="inlineStr">
        <is>
          <t>Increase in current year losses due to reasonably possible decrease in designated risk component</t>
        </is>
      </c>
      <c r="B8" s="5" t="n">
        <v>-24363000</v>
      </c>
      <c r="C8" s="6" t="n">
        <v>-47805000</v>
      </c>
      <c r="D8" s="5" t="n">
        <v>-42401000</v>
      </c>
      <c r="E8" s="5" t="n">
        <v>-37397000</v>
      </c>
    </row>
    <row r="9">
      <c r="A9" s="4" t="inlineStr">
        <is>
          <t>Decrease in current year losses due to reasonably possible decrease in designated risk component</t>
        </is>
      </c>
      <c r="B9" s="4" t="inlineStr">
        <is>
          <t xml:space="preserve"> </t>
        </is>
      </c>
      <c r="C9" s="5" t="n">
        <v>-47805000</v>
      </c>
      <c r="D9" s="4" t="inlineStr">
        <is>
          <t xml:space="preserve"> </t>
        </is>
      </c>
      <c r="E9" s="5" t="n">
        <v>37397000</v>
      </c>
    </row>
    <row r="10">
      <c r="A10" s="4" t="inlineStr">
        <is>
          <t>Increase in accumulated losses due to reasonably possible increase in designated risk component</t>
        </is>
      </c>
      <c r="B10" s="5" t="n">
        <v>-24363000</v>
      </c>
      <c r="C10" s="5" t="n">
        <v>-47805000</v>
      </c>
      <c r="D10" s="5" t="n">
        <v>-42401000</v>
      </c>
      <c r="E10" s="5" t="n">
        <v>-37397000</v>
      </c>
    </row>
    <row r="11">
      <c r="A11" s="4" t="inlineStr">
        <is>
          <t>Decrease in accumulated losses due to reasonably possible increase in designated risk component</t>
        </is>
      </c>
      <c r="B11" s="5" t="n">
        <v>24363000</v>
      </c>
      <c r="C11" s="4" t="inlineStr">
        <is>
          <t xml:space="preserve"> </t>
        </is>
      </c>
      <c r="D11" s="4" t="inlineStr">
        <is>
          <t xml:space="preserve"> </t>
        </is>
      </c>
      <c r="E11" s="5" t="n">
        <v>37397000</v>
      </c>
    </row>
    <row r="12">
      <c r="A12" s="4" t="inlineStr">
        <is>
          <t>Increase in accumulated losses due to reasonably possible decrease in designated risk component</t>
        </is>
      </c>
      <c r="B12" s="4" t="inlineStr">
        <is>
          <t xml:space="preserve"> </t>
        </is>
      </c>
      <c r="C12" s="4" t="inlineStr">
        <is>
          <t xml:space="preserve"> </t>
        </is>
      </c>
      <c r="D12" s="4" t="inlineStr">
        <is>
          <t xml:space="preserve"> </t>
        </is>
      </c>
      <c r="E12" s="5" t="n">
        <v>-37397000</v>
      </c>
    </row>
    <row r="13">
      <c r="A13" s="4" t="inlineStr">
        <is>
          <t>Decrease in accumulated losses due to reasonably possible decrease in designated risk component</t>
        </is>
      </c>
      <c r="B13" s="6" t="n">
        <v>24363000</v>
      </c>
      <c r="C13" s="6" t="n">
        <v>47805000</v>
      </c>
      <c r="D13" s="6" t="n">
        <v>-42401000</v>
      </c>
      <c r="E13" s="6" t="n">
        <v>37397000</v>
      </c>
    </row>
  </sheetData>
  <mergeCells count="2">
    <mergeCell ref="C1:E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air values - Exposure to currency risk (Details) - Currency risk - CNY (¥) ¥ in Thousands</t>
        </is>
      </c>
      <c r="B1" s="2" t="inlineStr">
        <is>
          <t>Dec. 31, 2024</t>
        </is>
      </c>
      <c r="C1" s="2" t="inlineStr">
        <is>
          <t>Dec. 31, 2023</t>
        </is>
      </c>
      <c r="D1" s="2" t="inlineStr">
        <is>
          <t>Jun. 30, 2023</t>
        </is>
      </c>
    </row>
    <row r="2">
      <c r="A2" s="4" t="inlineStr">
        <is>
          <t>United States Dollars</t>
        </is>
      </c>
      <c r="B2" s="4" t="inlineStr">
        <is>
          <t xml:space="preserve"> </t>
        </is>
      </c>
      <c r="C2" s="4" t="inlineStr">
        <is>
          <t xml:space="preserve"> </t>
        </is>
      </c>
      <c r="D2" s="4" t="inlineStr">
        <is>
          <t xml:space="preserve"> </t>
        </is>
      </c>
    </row>
    <row r="3">
      <c r="A3" s="3" t="inlineStr">
        <is>
          <t>Disclosure of nature and extent of risks arising from financial instruments</t>
        </is>
      </c>
      <c r="B3" s="4" t="inlineStr">
        <is>
          <t xml:space="preserve"> </t>
        </is>
      </c>
      <c r="C3" s="4" t="inlineStr">
        <is>
          <t xml:space="preserve"> </t>
        </is>
      </c>
      <c r="D3" s="4" t="inlineStr">
        <is>
          <t xml:space="preserve"> </t>
        </is>
      </c>
    </row>
    <row r="4">
      <c r="A4" s="4" t="inlineStr">
        <is>
          <t>Net exposure arising from recognized assets and liabilities</t>
        </is>
      </c>
      <c r="B4" s="6" t="n">
        <v>277941</v>
      </c>
      <c r="C4" s="6" t="n">
        <v>404982</v>
      </c>
      <c r="D4" s="6" t="n">
        <v>434204</v>
      </c>
    </row>
    <row r="5">
      <c r="A5" s="4" t="inlineStr">
        <is>
          <t>United States Dollars | Trade and other receivables</t>
        </is>
      </c>
      <c r="B5" s="4" t="inlineStr">
        <is>
          <t xml:space="preserve"> </t>
        </is>
      </c>
      <c r="C5" s="4" t="inlineStr">
        <is>
          <t xml:space="preserve"> </t>
        </is>
      </c>
      <c r="D5" s="4" t="inlineStr">
        <is>
          <t xml:space="preserve"> </t>
        </is>
      </c>
    </row>
    <row r="6">
      <c r="A6" s="3" t="inlineStr">
        <is>
          <t>Disclosure of nature and extent of risks arising from financial instruments</t>
        </is>
      </c>
      <c r="B6" s="4" t="inlineStr">
        <is>
          <t xml:space="preserve"> </t>
        </is>
      </c>
      <c r="C6" s="4" t="inlineStr">
        <is>
          <t xml:space="preserve"> </t>
        </is>
      </c>
      <c r="D6" s="4" t="inlineStr">
        <is>
          <t xml:space="preserve"> </t>
        </is>
      </c>
    </row>
    <row r="7">
      <c r="A7" s="4" t="inlineStr">
        <is>
          <t>Net exposure arising from recognized assets and liabilities</t>
        </is>
      </c>
      <c r="B7" s="5" t="n">
        <v>189003</v>
      </c>
      <c r="C7" s="5" t="n">
        <v>141973</v>
      </c>
      <c r="D7" s="5" t="n">
        <v>61922</v>
      </c>
    </row>
    <row r="8">
      <c r="A8" s="4" t="inlineStr">
        <is>
          <t>United States Dollars | Cash and cash equivalents member</t>
        </is>
      </c>
      <c r="B8" s="4" t="inlineStr">
        <is>
          <t xml:space="preserve"> </t>
        </is>
      </c>
      <c r="C8" s="4" t="inlineStr">
        <is>
          <t xml:space="preserve"> </t>
        </is>
      </c>
      <c r="D8" s="4" t="inlineStr">
        <is>
          <t xml:space="preserve"> </t>
        </is>
      </c>
    </row>
    <row r="9">
      <c r="A9" s="3" t="inlineStr">
        <is>
          <t>Disclosure of nature and extent of risks arising from financial instruments</t>
        </is>
      </c>
      <c r="B9" s="4" t="inlineStr">
        <is>
          <t xml:space="preserve"> </t>
        </is>
      </c>
      <c r="C9" s="4" t="inlineStr">
        <is>
          <t xml:space="preserve"> </t>
        </is>
      </c>
      <c r="D9" s="4" t="inlineStr">
        <is>
          <t xml:space="preserve"> </t>
        </is>
      </c>
    </row>
    <row r="10">
      <c r="A10" s="4" t="inlineStr">
        <is>
          <t>Net exposure arising from recognized assets and liabilities</t>
        </is>
      </c>
      <c r="B10" s="5" t="n">
        <v>173001</v>
      </c>
      <c r="C10" s="5" t="n">
        <v>309966</v>
      </c>
      <c r="D10" s="5" t="n">
        <v>455032</v>
      </c>
    </row>
    <row r="11">
      <c r="A11" s="4" t="inlineStr">
        <is>
          <t>United States Dollars | Term deposits</t>
        </is>
      </c>
      <c r="B11" s="4" t="inlineStr">
        <is>
          <t xml:space="preserve"> </t>
        </is>
      </c>
      <c r="C11" s="4" t="inlineStr">
        <is>
          <t xml:space="preserve"> </t>
        </is>
      </c>
      <c r="D11" s="4" t="inlineStr">
        <is>
          <t xml:space="preserve"> </t>
        </is>
      </c>
    </row>
    <row r="12">
      <c r="A12" s="3" t="inlineStr">
        <is>
          <t>Disclosure of nature and extent of risks arising from financial instruments</t>
        </is>
      </c>
      <c r="B12" s="4" t="inlineStr">
        <is>
          <t xml:space="preserve"> </t>
        </is>
      </c>
      <c r="C12" s="4" t="inlineStr">
        <is>
          <t xml:space="preserve"> </t>
        </is>
      </c>
      <c r="D12" s="4" t="inlineStr">
        <is>
          <t xml:space="preserve"> </t>
        </is>
      </c>
    </row>
    <row r="13">
      <c r="A13" s="4" t="inlineStr">
        <is>
          <t>Net exposure arising from recognized assets and liabilities</t>
        </is>
      </c>
      <c r="B13" s="5" t="n">
        <v>359</v>
      </c>
      <c r="C13" s="5" t="n">
        <v>35712</v>
      </c>
      <c r="D13" s="5" t="n">
        <v>344</v>
      </c>
    </row>
    <row r="14">
      <c r="A14" s="4" t="inlineStr">
        <is>
          <t>United States Dollars | Trade and other payables member</t>
        </is>
      </c>
      <c r="B14" s="4" t="inlineStr">
        <is>
          <t xml:space="preserve"> </t>
        </is>
      </c>
      <c r="C14" s="4" t="inlineStr">
        <is>
          <t xml:space="preserve"> </t>
        </is>
      </c>
      <c r="D14" s="4" t="inlineStr">
        <is>
          <t xml:space="preserve"> </t>
        </is>
      </c>
    </row>
    <row r="15">
      <c r="A15" s="3" t="inlineStr">
        <is>
          <t>Disclosure of nature and extent of risks arising from financial instruments</t>
        </is>
      </c>
      <c r="B15" s="4" t="inlineStr">
        <is>
          <t xml:space="preserve"> </t>
        </is>
      </c>
      <c r="C15" s="4" t="inlineStr">
        <is>
          <t xml:space="preserve"> </t>
        </is>
      </c>
      <c r="D15" s="4" t="inlineStr">
        <is>
          <t xml:space="preserve"> </t>
        </is>
      </c>
    </row>
    <row r="16">
      <c r="A16" s="4" t="inlineStr">
        <is>
          <t>Net exposure arising from recognized assets and liabilities</t>
        </is>
      </c>
      <c r="B16" s="5" t="n">
        <v>-84422</v>
      </c>
      <c r="C16" s="5" t="n">
        <v>-82669</v>
      </c>
      <c r="D16" s="5" t="n">
        <v>-83094</v>
      </c>
    </row>
    <row r="17">
      <c r="A17" s="4" t="inlineStr">
        <is>
          <t>Euros</t>
        </is>
      </c>
      <c r="B17" s="4" t="inlineStr">
        <is>
          <t xml:space="preserve"> </t>
        </is>
      </c>
      <c r="C17" s="4" t="inlineStr">
        <is>
          <t xml:space="preserve"> </t>
        </is>
      </c>
      <c r="D17" s="4" t="inlineStr">
        <is>
          <t xml:space="preserve"> </t>
        </is>
      </c>
    </row>
    <row r="18">
      <c r="A18" s="3" t="inlineStr">
        <is>
          <t>Disclosure of nature and extent of risks arising from financial instruments</t>
        </is>
      </c>
      <c r="B18" s="4" t="inlineStr">
        <is>
          <t xml:space="preserve"> </t>
        </is>
      </c>
      <c r="C18" s="4" t="inlineStr">
        <is>
          <t xml:space="preserve"> </t>
        </is>
      </c>
      <c r="D18" s="4" t="inlineStr">
        <is>
          <t xml:space="preserve"> </t>
        </is>
      </c>
    </row>
    <row r="19">
      <c r="A19" s="4" t="inlineStr">
        <is>
          <t>Net exposure arising from recognized assets and liabilities</t>
        </is>
      </c>
      <c r="B19" s="5" t="n">
        <v>130449</v>
      </c>
      <c r="C19" s="5" t="n">
        <v>32361</v>
      </c>
      <c r="D19" s="5" t="n">
        <v>2013</v>
      </c>
    </row>
    <row r="20">
      <c r="A20" s="4" t="inlineStr">
        <is>
          <t>Euros | Trade and other receivables</t>
        </is>
      </c>
      <c r="B20" s="4" t="inlineStr">
        <is>
          <t xml:space="preserve"> </t>
        </is>
      </c>
      <c r="C20" s="4" t="inlineStr">
        <is>
          <t xml:space="preserve"> </t>
        </is>
      </c>
      <c r="D20" s="4" t="inlineStr">
        <is>
          <t xml:space="preserve"> </t>
        </is>
      </c>
    </row>
    <row r="21">
      <c r="A21" s="3" t="inlineStr">
        <is>
          <t>Disclosure of nature and extent of risks arising from financial instruments</t>
        </is>
      </c>
      <c r="B21" s="4" t="inlineStr">
        <is>
          <t xml:space="preserve"> </t>
        </is>
      </c>
      <c r="C21" s="4" t="inlineStr">
        <is>
          <t xml:space="preserve"> </t>
        </is>
      </c>
      <c r="D21" s="4" t="inlineStr">
        <is>
          <t xml:space="preserve"> </t>
        </is>
      </c>
    </row>
    <row r="22">
      <c r="A22" s="4" t="inlineStr">
        <is>
          <t>Net exposure arising from recognized assets and liabilities</t>
        </is>
      </c>
      <c r="B22" s="5" t="n">
        <v>43965</v>
      </c>
      <c r="C22" s="5" t="n">
        <v>20</v>
      </c>
      <c r="D22" s="4" t="inlineStr">
        <is>
          <t xml:space="preserve"> </t>
        </is>
      </c>
    </row>
    <row r="23">
      <c r="A23" s="4" t="inlineStr">
        <is>
          <t>Euros | Cash and cash equivalents member</t>
        </is>
      </c>
      <c r="B23" s="4" t="inlineStr">
        <is>
          <t xml:space="preserve"> </t>
        </is>
      </c>
      <c r="C23" s="4" t="inlineStr">
        <is>
          <t xml:space="preserve"> </t>
        </is>
      </c>
      <c r="D23" s="4" t="inlineStr">
        <is>
          <t xml:space="preserve"> </t>
        </is>
      </c>
    </row>
    <row r="24">
      <c r="A24" s="3" t="inlineStr">
        <is>
          <t>Disclosure of nature and extent of risks arising from financial instruments</t>
        </is>
      </c>
      <c r="B24" s="4" t="inlineStr">
        <is>
          <t xml:space="preserve"> </t>
        </is>
      </c>
      <c r="C24" s="4" t="inlineStr">
        <is>
          <t xml:space="preserve"> </t>
        </is>
      </c>
      <c r="D24" s="4" t="inlineStr">
        <is>
          <t xml:space="preserve"> </t>
        </is>
      </c>
    </row>
    <row r="25">
      <c r="A25" s="4" t="inlineStr">
        <is>
          <t>Net exposure arising from recognized assets and liabilities</t>
        </is>
      </c>
      <c r="B25" s="5" t="n">
        <v>93281</v>
      </c>
      <c r="C25" s="5" t="n">
        <v>37492</v>
      </c>
      <c r="D25" s="5" t="n">
        <v>6677</v>
      </c>
    </row>
    <row r="26">
      <c r="A26" s="4" t="inlineStr">
        <is>
          <t>Euros | Trade and other payables member</t>
        </is>
      </c>
      <c r="B26" s="4" t="inlineStr">
        <is>
          <t xml:space="preserve"> </t>
        </is>
      </c>
      <c r="C26" s="4" t="inlineStr">
        <is>
          <t xml:space="preserve"> </t>
        </is>
      </c>
      <c r="D26" s="4" t="inlineStr">
        <is>
          <t xml:space="preserve"> </t>
        </is>
      </c>
    </row>
    <row r="27">
      <c r="A27" s="3" t="inlineStr">
        <is>
          <t>Disclosure of nature and extent of risks arising from financial instruments</t>
        </is>
      </c>
      <c r="B27" s="4" t="inlineStr">
        <is>
          <t xml:space="preserve"> </t>
        </is>
      </c>
      <c r="C27" s="4" t="inlineStr">
        <is>
          <t xml:space="preserve"> </t>
        </is>
      </c>
      <c r="D27" s="4" t="inlineStr">
        <is>
          <t xml:space="preserve"> </t>
        </is>
      </c>
    </row>
    <row r="28">
      <c r="A28" s="4" t="inlineStr">
        <is>
          <t>Net exposure arising from recognized assets and liabilities</t>
        </is>
      </c>
      <c r="B28" s="5" t="n">
        <v>-6797</v>
      </c>
      <c r="C28" s="5" t="n">
        <v>-5151</v>
      </c>
      <c r="D28" s="5" t="n">
        <v>-4664</v>
      </c>
    </row>
    <row r="29">
      <c r="A29" s="4" t="inlineStr">
        <is>
          <t>Hong Kong Dollars</t>
        </is>
      </c>
      <c r="B29" s="4" t="inlineStr">
        <is>
          <t xml:space="preserve"> </t>
        </is>
      </c>
      <c r="C29" s="4" t="inlineStr">
        <is>
          <t xml:space="preserve"> </t>
        </is>
      </c>
      <c r="D29" s="4" t="inlineStr">
        <is>
          <t xml:space="preserve"> </t>
        </is>
      </c>
    </row>
    <row r="30">
      <c r="A30" s="3" t="inlineStr">
        <is>
          <t>Disclosure of nature and extent of risks arising from financial instruments</t>
        </is>
      </c>
      <c r="B30" s="4" t="inlineStr">
        <is>
          <t xml:space="preserve"> </t>
        </is>
      </c>
      <c r="C30" s="4" t="inlineStr">
        <is>
          <t xml:space="preserve"> </t>
        </is>
      </c>
      <c r="D30" s="4" t="inlineStr">
        <is>
          <t xml:space="preserve"> </t>
        </is>
      </c>
    </row>
    <row r="31">
      <c r="A31" s="4" t="inlineStr">
        <is>
          <t>Net exposure arising from recognized assets and liabilities</t>
        </is>
      </c>
      <c r="B31" s="5" t="n">
        <v>54278</v>
      </c>
      <c r="C31" s="5" t="n">
        <v>20281</v>
      </c>
      <c r="D31" s="5" t="n">
        <v>-8850</v>
      </c>
    </row>
    <row r="32">
      <c r="A32" s="4" t="inlineStr">
        <is>
          <t>Hong Kong Dollars | Trade and other receivables</t>
        </is>
      </c>
      <c r="B32" s="4" t="inlineStr">
        <is>
          <t xml:space="preserve"> </t>
        </is>
      </c>
      <c r="C32" s="4" t="inlineStr">
        <is>
          <t xml:space="preserve"> </t>
        </is>
      </c>
      <c r="D32" s="4" t="inlineStr">
        <is>
          <t xml:space="preserve"> </t>
        </is>
      </c>
    </row>
    <row r="33">
      <c r="A33" s="3" t="inlineStr">
        <is>
          <t>Disclosure of nature and extent of risks arising from financial instruments</t>
        </is>
      </c>
      <c r="B33" s="4" t="inlineStr">
        <is>
          <t xml:space="preserve"> </t>
        </is>
      </c>
      <c r="C33" s="4" t="inlineStr">
        <is>
          <t xml:space="preserve"> </t>
        </is>
      </c>
      <c r="D33" s="4" t="inlineStr">
        <is>
          <t xml:space="preserve"> </t>
        </is>
      </c>
    </row>
    <row r="34">
      <c r="A34" s="4" t="inlineStr">
        <is>
          <t>Net exposure arising from recognized assets and liabilities</t>
        </is>
      </c>
      <c r="B34" s="5" t="n">
        <v>66782</v>
      </c>
      <c r="C34" s="5" t="n">
        <v>23814</v>
      </c>
      <c r="D34" s="4" t="inlineStr">
        <is>
          <t xml:space="preserve"> </t>
        </is>
      </c>
    </row>
    <row r="35">
      <c r="A35" s="4" t="inlineStr">
        <is>
          <t>Hong Kong Dollars | Cash and cash equivalents member</t>
        </is>
      </c>
      <c r="B35" s="4" t="inlineStr">
        <is>
          <t xml:space="preserve"> </t>
        </is>
      </c>
      <c r="C35" s="4" t="inlineStr">
        <is>
          <t xml:space="preserve"> </t>
        </is>
      </c>
      <c r="D35" s="4" t="inlineStr">
        <is>
          <t xml:space="preserve"> </t>
        </is>
      </c>
    </row>
    <row r="36">
      <c r="A36" s="3" t="inlineStr">
        <is>
          <t>Disclosure of nature and extent of risks arising from financial instruments</t>
        </is>
      </c>
      <c r="B36" s="4" t="inlineStr">
        <is>
          <t xml:space="preserve"> </t>
        </is>
      </c>
      <c r="C36" s="4" t="inlineStr">
        <is>
          <t xml:space="preserve"> </t>
        </is>
      </c>
      <c r="D36" s="4" t="inlineStr">
        <is>
          <t xml:space="preserve"> </t>
        </is>
      </c>
    </row>
    <row r="37">
      <c r="A37" s="4" t="inlineStr">
        <is>
          <t>Net exposure arising from recognized assets and liabilities</t>
        </is>
      </c>
      <c r="B37" s="5" t="n">
        <v>2112</v>
      </c>
      <c r="C37" s="5" t="n">
        <v>7868</v>
      </c>
      <c r="D37" s="5" t="n">
        <v>5100</v>
      </c>
    </row>
    <row r="38">
      <c r="A38" s="4" t="inlineStr">
        <is>
          <t>Hong Kong Dollars | Trade and other payables member</t>
        </is>
      </c>
      <c r="B38" s="4" t="inlineStr">
        <is>
          <t xml:space="preserve"> </t>
        </is>
      </c>
      <c r="C38" s="4" t="inlineStr">
        <is>
          <t xml:space="preserve"> </t>
        </is>
      </c>
      <c r="D38" s="4" t="inlineStr">
        <is>
          <t xml:space="preserve"> </t>
        </is>
      </c>
    </row>
    <row r="39">
      <c r="A39" s="3" t="inlineStr">
        <is>
          <t>Disclosure of nature and extent of risks arising from financial instruments</t>
        </is>
      </c>
      <c r="B39" s="4" t="inlineStr">
        <is>
          <t xml:space="preserve"> </t>
        </is>
      </c>
      <c r="C39" s="4" t="inlineStr">
        <is>
          <t xml:space="preserve"> </t>
        </is>
      </c>
      <c r="D39" s="4" t="inlineStr">
        <is>
          <t xml:space="preserve"> </t>
        </is>
      </c>
    </row>
    <row r="40">
      <c r="A40" s="4" t="inlineStr">
        <is>
          <t>Net exposure arising from recognized assets and liabilities</t>
        </is>
      </c>
      <c r="B40" s="5" t="n">
        <v>-14616</v>
      </c>
      <c r="C40" s="5" t="n">
        <v>-11401</v>
      </c>
      <c r="D40" s="5" t="n">
        <v>-13950</v>
      </c>
    </row>
    <row r="41">
      <c r="A41" s="4" t="inlineStr">
        <is>
          <t>Renminbi</t>
        </is>
      </c>
      <c r="B41" s="4" t="inlineStr">
        <is>
          <t xml:space="preserve"> </t>
        </is>
      </c>
      <c r="C41" s="4" t="inlineStr">
        <is>
          <t xml:space="preserve"> </t>
        </is>
      </c>
      <c r="D41" s="4" t="inlineStr">
        <is>
          <t xml:space="preserve"> </t>
        </is>
      </c>
    </row>
    <row r="42">
      <c r="A42" s="3" t="inlineStr">
        <is>
          <t>Disclosure of nature and extent of risks arising from financial instruments</t>
        </is>
      </c>
      <c r="B42" s="4" t="inlineStr">
        <is>
          <t xml:space="preserve"> </t>
        </is>
      </c>
      <c r="C42" s="4" t="inlineStr">
        <is>
          <t xml:space="preserve"> </t>
        </is>
      </c>
      <c r="D42" s="4" t="inlineStr">
        <is>
          <t xml:space="preserve"> </t>
        </is>
      </c>
    </row>
    <row r="43">
      <c r="A43" s="4" t="inlineStr">
        <is>
          <t>Net exposure arising from recognized assets and liabilities</t>
        </is>
      </c>
      <c r="B43" s="5" t="n">
        <v>3312</v>
      </c>
      <c r="C43" s="5" t="n">
        <v>2248</v>
      </c>
      <c r="D43" s="5" t="n">
        <v>2429</v>
      </c>
    </row>
    <row r="44">
      <c r="A44" s="4" t="inlineStr">
        <is>
          <t>Renminbi | Cash and cash equivalents member</t>
        </is>
      </c>
      <c r="B44" s="4" t="inlineStr">
        <is>
          <t xml:space="preserve"> </t>
        </is>
      </c>
      <c r="C44" s="4" t="inlineStr">
        <is>
          <t xml:space="preserve"> </t>
        </is>
      </c>
      <c r="D44" s="4" t="inlineStr">
        <is>
          <t xml:space="preserve"> </t>
        </is>
      </c>
    </row>
    <row r="45">
      <c r="A45" s="3" t="inlineStr">
        <is>
          <t>Disclosure of nature and extent of risks arising from financial instruments</t>
        </is>
      </c>
      <c r="B45" s="4" t="inlineStr">
        <is>
          <t xml:space="preserve"> </t>
        </is>
      </c>
      <c r="C45" s="4" t="inlineStr">
        <is>
          <t xml:space="preserve"> </t>
        </is>
      </c>
      <c r="D45" s="4" t="inlineStr">
        <is>
          <t xml:space="preserve"> </t>
        </is>
      </c>
    </row>
    <row r="46">
      <c r="A46" s="4" t="inlineStr">
        <is>
          <t>Net exposure arising from recognized assets and liabilities</t>
        </is>
      </c>
      <c r="B46" s="5" t="n">
        <v>8928</v>
      </c>
      <c r="C46" s="5" t="n">
        <v>3068</v>
      </c>
      <c r="D46" s="5" t="n">
        <v>2429</v>
      </c>
    </row>
    <row r="47">
      <c r="A47" s="4" t="inlineStr">
        <is>
          <t>Renminbi | Trade and other payables member</t>
        </is>
      </c>
      <c r="B47" s="4" t="inlineStr">
        <is>
          <t xml:space="preserve"> </t>
        </is>
      </c>
      <c r="C47" s="4" t="inlineStr">
        <is>
          <t xml:space="preserve"> </t>
        </is>
      </c>
      <c r="D47" s="4" t="inlineStr">
        <is>
          <t xml:space="preserve"> </t>
        </is>
      </c>
    </row>
    <row r="48">
      <c r="A48" s="3" t="inlineStr">
        <is>
          <t>Disclosure of nature and extent of risks arising from financial instruments</t>
        </is>
      </c>
      <c r="B48" s="4" t="inlineStr">
        <is>
          <t xml:space="preserve"> </t>
        </is>
      </c>
      <c r="C48" s="4" t="inlineStr">
        <is>
          <t xml:space="preserve"> </t>
        </is>
      </c>
      <c r="D48" s="4" t="inlineStr">
        <is>
          <t xml:space="preserve"> </t>
        </is>
      </c>
    </row>
    <row r="49">
      <c r="A49" s="4" t="inlineStr">
        <is>
          <t>Net exposure arising from recognized assets and liabilities</t>
        </is>
      </c>
      <c r="B49" s="5" t="n">
        <v>-5616</v>
      </c>
      <c r="C49" s="5" t="n">
        <v>-820</v>
      </c>
      <c r="D49" s="4" t="inlineStr">
        <is>
          <t xml:space="preserve"> </t>
        </is>
      </c>
    </row>
    <row r="50">
      <c r="A50" s="4" t="inlineStr">
        <is>
          <t>Other currencies</t>
        </is>
      </c>
      <c r="B50" s="4" t="inlineStr">
        <is>
          <t xml:space="preserve"> </t>
        </is>
      </c>
      <c r="C50" s="4" t="inlineStr">
        <is>
          <t xml:space="preserve"> </t>
        </is>
      </c>
      <c r="D50" s="4" t="inlineStr">
        <is>
          <t xml:space="preserve"> </t>
        </is>
      </c>
    </row>
    <row r="51">
      <c r="A51" s="3" t="inlineStr">
        <is>
          <t>Disclosure of nature and extent of risks arising from financial instruments</t>
        </is>
      </c>
      <c r="B51" s="4" t="inlineStr">
        <is>
          <t xml:space="preserve"> </t>
        </is>
      </c>
      <c r="C51" s="4" t="inlineStr">
        <is>
          <t xml:space="preserve"> </t>
        </is>
      </c>
      <c r="D51" s="4" t="inlineStr">
        <is>
          <t xml:space="preserve"> </t>
        </is>
      </c>
    </row>
    <row r="52">
      <c r="A52" s="4" t="inlineStr">
        <is>
          <t>Net exposure arising from recognized assets and liabilities</t>
        </is>
      </c>
      <c r="B52" s="5" t="n">
        <v>1190</v>
      </c>
      <c r="C52" s="5" t="n">
        <v>2978</v>
      </c>
      <c r="D52" s="5" t="n">
        <v>3</v>
      </c>
    </row>
    <row r="53">
      <c r="A53" s="4" t="inlineStr">
        <is>
          <t>Other currencies | Trade and other receivables</t>
        </is>
      </c>
      <c r="B53" s="4" t="inlineStr">
        <is>
          <t xml:space="preserve"> </t>
        </is>
      </c>
      <c r="C53" s="4" t="inlineStr">
        <is>
          <t xml:space="preserve"> </t>
        </is>
      </c>
      <c r="D53" s="4" t="inlineStr">
        <is>
          <t xml:space="preserve"> </t>
        </is>
      </c>
    </row>
    <row r="54">
      <c r="A54" s="3" t="inlineStr">
        <is>
          <t>Disclosure of nature and extent of risks arising from financial instruments</t>
        </is>
      </c>
      <c r="B54" s="4" t="inlineStr">
        <is>
          <t xml:space="preserve"> </t>
        </is>
      </c>
      <c r="C54" s="4" t="inlineStr">
        <is>
          <t xml:space="preserve"> </t>
        </is>
      </c>
      <c r="D54" s="4" t="inlineStr">
        <is>
          <t xml:space="preserve"> </t>
        </is>
      </c>
    </row>
    <row r="55">
      <c r="A55" s="4" t="inlineStr">
        <is>
          <t>Net exposure arising from recognized assets and liabilities</t>
        </is>
      </c>
      <c r="B55" s="5" t="n">
        <v>18</v>
      </c>
      <c r="C55" s="5" t="n">
        <v>3889</v>
      </c>
      <c r="D55" s="4" t="inlineStr">
        <is>
          <t xml:space="preserve"> </t>
        </is>
      </c>
    </row>
    <row r="56">
      <c r="A56" s="4" t="inlineStr">
        <is>
          <t>Other currencies | Cash and cash equivalents member</t>
        </is>
      </c>
      <c r="B56" s="4" t="inlineStr">
        <is>
          <t xml:space="preserve"> </t>
        </is>
      </c>
      <c r="C56" s="4" t="inlineStr">
        <is>
          <t xml:space="preserve"> </t>
        </is>
      </c>
      <c r="D56" s="4" t="inlineStr">
        <is>
          <t xml:space="preserve"> </t>
        </is>
      </c>
    </row>
    <row r="57">
      <c r="A57" s="3" t="inlineStr">
        <is>
          <t>Disclosure of nature and extent of risks arising from financial instruments</t>
        </is>
      </c>
      <c r="B57" s="4" t="inlineStr">
        <is>
          <t xml:space="preserve"> </t>
        </is>
      </c>
      <c r="C57" s="4" t="inlineStr">
        <is>
          <t xml:space="preserve"> </t>
        </is>
      </c>
      <c r="D57" s="4" t="inlineStr">
        <is>
          <t xml:space="preserve"> </t>
        </is>
      </c>
    </row>
    <row r="58">
      <c r="A58" s="4" t="inlineStr">
        <is>
          <t>Net exposure arising from recognized assets and liabilities</t>
        </is>
      </c>
      <c r="B58" s="5" t="n">
        <v>1687</v>
      </c>
      <c r="C58" s="5" t="n">
        <v>19</v>
      </c>
      <c r="D58" s="6" t="n">
        <v>3</v>
      </c>
    </row>
    <row r="59">
      <c r="A59" s="4" t="inlineStr">
        <is>
          <t>Other currencies | Trade and other payables member</t>
        </is>
      </c>
      <c r="B59" s="4" t="inlineStr">
        <is>
          <t xml:space="preserve"> </t>
        </is>
      </c>
      <c r="C59" s="4" t="inlineStr">
        <is>
          <t xml:space="preserve"> </t>
        </is>
      </c>
      <c r="D59" s="4" t="inlineStr">
        <is>
          <t xml:space="preserve"> </t>
        </is>
      </c>
    </row>
    <row r="60">
      <c r="A60" s="3" t="inlineStr">
        <is>
          <t>Disclosure of nature and extent of risks arising from financial instruments</t>
        </is>
      </c>
      <c r="B60" s="4" t="inlineStr">
        <is>
          <t xml:space="preserve"> </t>
        </is>
      </c>
      <c r="C60" s="4" t="inlineStr">
        <is>
          <t xml:space="preserve"> </t>
        </is>
      </c>
      <c r="D60" s="4" t="inlineStr">
        <is>
          <t xml:space="preserve"> </t>
        </is>
      </c>
    </row>
    <row r="61">
      <c r="A61" s="4" t="inlineStr">
        <is>
          <t>Net exposure arising from recognized assets and liabilities</t>
        </is>
      </c>
      <c r="B61" s="6" t="n">
        <v>-515</v>
      </c>
      <c r="C61" s="6" t="n">
        <v>-930</v>
      </c>
      <c r="D61"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risk management and fair values - Currency risk - Sensitivity analysis (Details) - CNY (¥) ¥ in Thousands</t>
        </is>
      </c>
      <c r="B1" s="2" t="inlineStr">
        <is>
          <t>6 Months Ended</t>
        </is>
      </c>
      <c r="C1" s="2" t="inlineStr">
        <is>
          <t>12 Months Ended</t>
        </is>
      </c>
    </row>
    <row r="2">
      <c r="B2" s="2" t="inlineStr">
        <is>
          <t>Dec. 31, 2023</t>
        </is>
      </c>
      <c r="C2" s="2" t="inlineStr">
        <is>
          <t>Dec. 31, 2024</t>
        </is>
      </c>
      <c r="D2" s="2" t="inlineStr">
        <is>
          <t>Jun. 30, 2023</t>
        </is>
      </c>
    </row>
    <row r="3">
      <c r="A3" s="4" t="inlineStr">
        <is>
          <t>Other currencies</t>
        </is>
      </c>
      <c r="B3" s="4" t="inlineStr">
        <is>
          <t xml:space="preserve"> </t>
        </is>
      </c>
      <c r="C3" s="4" t="inlineStr">
        <is>
          <t xml:space="preserve"> </t>
        </is>
      </c>
      <c r="D3" s="4" t="inlineStr">
        <is>
          <t xml:space="preserve"> </t>
        </is>
      </c>
    </row>
    <row r="4">
      <c r="A4" s="3" t="inlineStr">
        <is>
          <t>Disclosure of nature and extent of risks arising from financial instruments</t>
        </is>
      </c>
      <c r="B4" s="4" t="inlineStr">
        <is>
          <t xml:space="preserve"> </t>
        </is>
      </c>
      <c r="C4" s="4" t="inlineStr">
        <is>
          <t xml:space="preserve"> </t>
        </is>
      </c>
      <c r="D4" s="4" t="inlineStr">
        <is>
          <t xml:space="preserve"> </t>
        </is>
      </c>
    </row>
    <row r="5">
      <c r="A5" s="4" t="inlineStr">
        <is>
          <t>Decrease in current year losses due to reasonably possible decrease in designated risk component</t>
        </is>
      </c>
      <c r="B5" s="4" t="inlineStr">
        <is>
          <t xml:space="preserve"> </t>
        </is>
      </c>
      <c r="C5" s="4" t="inlineStr">
        <is>
          <t xml:space="preserve"> </t>
        </is>
      </c>
      <c r="D5" s="6" t="n">
        <v>1000</v>
      </c>
    </row>
    <row r="6">
      <c r="A6" s="4" t="inlineStr">
        <is>
          <t>Currency risk | United States Dollars</t>
        </is>
      </c>
      <c r="B6" s="4" t="inlineStr">
        <is>
          <t xml:space="preserve"> </t>
        </is>
      </c>
      <c r="C6" s="4" t="inlineStr">
        <is>
          <t xml:space="preserve"> </t>
        </is>
      </c>
      <c r="D6" s="4" t="inlineStr">
        <is>
          <t xml:space="preserve"> </t>
        </is>
      </c>
    </row>
    <row r="7">
      <c r="A7" s="3" t="inlineStr">
        <is>
          <t>Disclosure of nature and extent of risks arising from financial instruments</t>
        </is>
      </c>
      <c r="B7" s="4" t="inlineStr">
        <is>
          <t xml:space="preserve"> </t>
        </is>
      </c>
      <c r="C7" s="4" t="inlineStr">
        <is>
          <t xml:space="preserve"> </t>
        </is>
      </c>
      <c r="D7" s="4" t="inlineStr">
        <is>
          <t xml:space="preserve"> </t>
        </is>
      </c>
    </row>
    <row r="8">
      <c r="A8" s="4" t="inlineStr">
        <is>
          <t>Increase in foreign exchange rates</t>
        </is>
      </c>
      <c r="B8" s="9" t="n">
        <v>0.01</v>
      </c>
      <c r="C8" s="9" t="n">
        <v>0.01</v>
      </c>
      <c r="D8" s="9" t="n">
        <v>0.01</v>
      </c>
    </row>
    <row r="9">
      <c r="A9" s="4" t="inlineStr">
        <is>
          <t>Decrease in foreign exchange rates</t>
        </is>
      </c>
      <c r="B9" s="4" t="inlineStr">
        <is>
          <t>(1.00%)</t>
        </is>
      </c>
      <c r="C9" s="4" t="inlineStr">
        <is>
          <t>(1.00%)</t>
        </is>
      </c>
      <c r="D9" s="4" t="inlineStr">
        <is>
          <t>(1.00%)</t>
        </is>
      </c>
    </row>
    <row r="10">
      <c r="A10" s="4" t="inlineStr">
        <is>
          <t>Increase in current year losses due to reasonably possible increase in designated risk component</t>
        </is>
      </c>
      <c r="B10" s="6" t="n">
        <v>3375</v>
      </c>
      <c r="C10" s="6" t="n">
        <v>2311</v>
      </c>
      <c r="D10" s="6" t="n">
        <v>4324</v>
      </c>
    </row>
    <row r="11">
      <c r="A11" s="4" t="inlineStr">
        <is>
          <t>Decrease in current year losses due to reasonably possible decrease in designated risk component</t>
        </is>
      </c>
      <c r="B11" s="6" t="n">
        <v>-3375</v>
      </c>
      <c r="C11" s="6" t="n">
        <v>-2311</v>
      </c>
      <c r="D11" s="6" t="n">
        <v>-4324</v>
      </c>
    </row>
    <row r="12">
      <c r="A12" s="4" t="inlineStr">
        <is>
          <t>Currency risk | Euros</t>
        </is>
      </c>
      <c r="B12" s="4" t="inlineStr">
        <is>
          <t xml:space="preserve"> </t>
        </is>
      </c>
      <c r="C12" s="4" t="inlineStr">
        <is>
          <t xml:space="preserve"> </t>
        </is>
      </c>
      <c r="D12" s="4" t="inlineStr">
        <is>
          <t xml:space="preserve"> </t>
        </is>
      </c>
    </row>
    <row r="13">
      <c r="A13" s="3" t="inlineStr">
        <is>
          <t>Disclosure of nature and extent of risks arising from financial instruments</t>
        </is>
      </c>
      <c r="B13" s="4" t="inlineStr">
        <is>
          <t xml:space="preserve"> </t>
        </is>
      </c>
      <c r="C13" s="4" t="inlineStr">
        <is>
          <t xml:space="preserve"> </t>
        </is>
      </c>
      <c r="D13" s="4" t="inlineStr">
        <is>
          <t xml:space="preserve"> </t>
        </is>
      </c>
    </row>
    <row r="14">
      <c r="A14" s="4" t="inlineStr">
        <is>
          <t>Increase in foreign exchange rates</t>
        </is>
      </c>
      <c r="B14" s="9" t="n">
        <v>0.01</v>
      </c>
      <c r="C14" s="9" t="n">
        <v>0.01</v>
      </c>
      <c r="D14" s="9" t="n">
        <v>0.01</v>
      </c>
    </row>
    <row r="15">
      <c r="A15" s="4" t="inlineStr">
        <is>
          <t>Decrease in foreign exchange rates</t>
        </is>
      </c>
      <c r="B15" s="4" t="inlineStr">
        <is>
          <t>(1.00%)</t>
        </is>
      </c>
      <c r="C15" s="4" t="inlineStr">
        <is>
          <t>(1.00%)</t>
        </is>
      </c>
      <c r="D15" s="4" t="inlineStr">
        <is>
          <t>(1.00%)</t>
        </is>
      </c>
    </row>
    <row r="16">
      <c r="A16" s="4" t="inlineStr">
        <is>
          <t>Increase in current year losses due to reasonably possible increase in designated risk component</t>
        </is>
      </c>
      <c r="B16" s="6" t="n">
        <v>270</v>
      </c>
      <c r="C16" s="6" t="n">
        <v>1089</v>
      </c>
      <c r="D16" s="6" t="n">
        <v>19</v>
      </c>
    </row>
    <row r="17">
      <c r="A17" s="4" t="inlineStr">
        <is>
          <t>Decrease in current year losses due to reasonably possible decrease in designated risk component</t>
        </is>
      </c>
      <c r="B17" s="6" t="n">
        <v>-270</v>
      </c>
      <c r="C17" s="6" t="n">
        <v>-1089</v>
      </c>
      <c r="D17" s="6" t="n">
        <v>-19</v>
      </c>
    </row>
    <row r="18">
      <c r="A18" s="4" t="inlineStr">
        <is>
          <t>Currency risk | Hong Kong Dollars</t>
        </is>
      </c>
      <c r="B18" s="4" t="inlineStr">
        <is>
          <t xml:space="preserve"> </t>
        </is>
      </c>
      <c r="C18" s="4" t="inlineStr">
        <is>
          <t xml:space="preserve"> </t>
        </is>
      </c>
      <c r="D18" s="4" t="inlineStr">
        <is>
          <t xml:space="preserve"> </t>
        </is>
      </c>
    </row>
    <row r="19">
      <c r="A19" s="3" t="inlineStr">
        <is>
          <t>Disclosure of nature and extent of risks arising from financial instruments</t>
        </is>
      </c>
      <c r="B19" s="4" t="inlineStr">
        <is>
          <t xml:space="preserve"> </t>
        </is>
      </c>
      <c r="C19" s="4" t="inlineStr">
        <is>
          <t xml:space="preserve"> </t>
        </is>
      </c>
      <c r="D19" s="4" t="inlineStr">
        <is>
          <t xml:space="preserve"> </t>
        </is>
      </c>
    </row>
    <row r="20">
      <c r="A20" s="4" t="inlineStr">
        <is>
          <t>Increase in foreign exchange rates</t>
        </is>
      </c>
      <c r="B20" s="9" t="n">
        <v>0.01</v>
      </c>
      <c r="C20" s="9" t="n">
        <v>0.01</v>
      </c>
      <c r="D20" s="9" t="n">
        <v>0.01</v>
      </c>
    </row>
    <row r="21">
      <c r="A21" s="4" t="inlineStr">
        <is>
          <t>Decrease in foreign exchange rates</t>
        </is>
      </c>
      <c r="B21" s="4" t="inlineStr">
        <is>
          <t>(1.00%)</t>
        </is>
      </c>
      <c r="C21" s="4" t="inlineStr">
        <is>
          <t>(1.00%)</t>
        </is>
      </c>
      <c r="D21" s="4" t="inlineStr">
        <is>
          <t>(1.00%)</t>
        </is>
      </c>
    </row>
    <row r="22">
      <c r="A22" s="4" t="inlineStr">
        <is>
          <t>Increase in current year losses due to reasonably possible increase in designated risk component</t>
        </is>
      </c>
      <c r="B22" s="6" t="n">
        <v>208</v>
      </c>
      <c r="C22" s="6" t="n">
        <v>561</v>
      </c>
      <c r="D22" s="6" t="n">
        <v>89</v>
      </c>
    </row>
    <row r="23">
      <c r="A23" s="4" t="inlineStr">
        <is>
          <t>Decrease in current year losses due to reasonably possible decrease in designated risk component</t>
        </is>
      </c>
      <c r="B23" s="6" t="n">
        <v>-208</v>
      </c>
      <c r="C23" s="6" t="n">
        <v>-561</v>
      </c>
      <c r="D23" s="6" t="n">
        <v>-89</v>
      </c>
    </row>
    <row r="24">
      <c r="A24" s="4" t="inlineStr">
        <is>
          <t>Currency risk | Renminbi</t>
        </is>
      </c>
      <c r="B24" s="4" t="inlineStr">
        <is>
          <t xml:space="preserve"> </t>
        </is>
      </c>
      <c r="C24" s="4" t="inlineStr">
        <is>
          <t xml:space="preserve"> </t>
        </is>
      </c>
      <c r="D24" s="4" t="inlineStr">
        <is>
          <t xml:space="preserve"> </t>
        </is>
      </c>
    </row>
    <row r="25">
      <c r="A25" s="3" t="inlineStr">
        <is>
          <t>Disclosure of nature and extent of risks arising from financial instruments</t>
        </is>
      </c>
      <c r="B25" s="4" t="inlineStr">
        <is>
          <t xml:space="preserve"> </t>
        </is>
      </c>
      <c r="C25" s="4" t="inlineStr">
        <is>
          <t xml:space="preserve"> </t>
        </is>
      </c>
      <c r="D25" s="4" t="inlineStr">
        <is>
          <t xml:space="preserve"> </t>
        </is>
      </c>
    </row>
    <row r="26">
      <c r="A26" s="4" t="inlineStr">
        <is>
          <t>Increase in foreign exchange rates</t>
        </is>
      </c>
      <c r="B26" s="9" t="n">
        <v>0.01</v>
      </c>
      <c r="C26" s="9" t="n">
        <v>0.01</v>
      </c>
      <c r="D26" s="9" t="n">
        <v>0.01</v>
      </c>
    </row>
    <row r="27">
      <c r="A27" s="4" t="inlineStr">
        <is>
          <t>Decrease in foreign exchange rates</t>
        </is>
      </c>
      <c r="B27" s="4" t="inlineStr">
        <is>
          <t>(1.00%)</t>
        </is>
      </c>
      <c r="C27" s="4" t="inlineStr">
        <is>
          <t>(1.00%)</t>
        </is>
      </c>
      <c r="D27" s="4" t="inlineStr">
        <is>
          <t>(1.00%)</t>
        </is>
      </c>
    </row>
    <row r="28">
      <c r="A28" s="4" t="inlineStr">
        <is>
          <t>Increase in current year losses due to reasonably possible increase in designated risk component</t>
        </is>
      </c>
      <c r="B28" s="6" t="n">
        <v>19</v>
      </c>
      <c r="C28" s="6" t="n">
        <v>31</v>
      </c>
      <c r="D28" s="6" t="n">
        <v>20</v>
      </c>
    </row>
    <row r="29">
      <c r="A29" s="4" t="inlineStr">
        <is>
          <t>Decrease in current year losses due to reasonably possible decrease in designated risk component</t>
        </is>
      </c>
      <c r="B29" s="6" t="n">
        <v>-19</v>
      </c>
      <c r="C29" s="6" t="n">
        <v>-31</v>
      </c>
      <c r="D29" s="6" t="n">
        <v>-20</v>
      </c>
    </row>
    <row r="30">
      <c r="A30" s="4" t="inlineStr">
        <is>
          <t>Currency risk | Other currencies</t>
        </is>
      </c>
      <c r="B30" s="4" t="inlineStr">
        <is>
          <t xml:space="preserve"> </t>
        </is>
      </c>
      <c r="C30" s="4" t="inlineStr">
        <is>
          <t xml:space="preserve"> </t>
        </is>
      </c>
      <c r="D30" s="4" t="inlineStr">
        <is>
          <t xml:space="preserve"> </t>
        </is>
      </c>
    </row>
    <row r="31">
      <c r="A31" s="3" t="inlineStr">
        <is>
          <t>Disclosure of nature and extent of risks arising from financial instruments</t>
        </is>
      </c>
      <c r="B31" s="4" t="inlineStr">
        <is>
          <t xml:space="preserve"> </t>
        </is>
      </c>
      <c r="C31" s="4" t="inlineStr">
        <is>
          <t xml:space="preserve"> </t>
        </is>
      </c>
      <c r="D31" s="4" t="inlineStr">
        <is>
          <t xml:space="preserve"> </t>
        </is>
      </c>
    </row>
    <row r="32">
      <c r="A32" s="4" t="inlineStr">
        <is>
          <t>Increase in foreign exchange rates</t>
        </is>
      </c>
      <c r="B32" s="9" t="n">
        <v>0.01</v>
      </c>
      <c r="C32" s="9" t="n">
        <v>0.01</v>
      </c>
      <c r="D32" s="9" t="n">
        <v>0.01</v>
      </c>
    </row>
    <row r="33">
      <c r="A33" s="4" t="inlineStr">
        <is>
          <t>Decrease in foreign exchange rates</t>
        </is>
      </c>
      <c r="B33" s="4" t="inlineStr">
        <is>
          <t>(1.00%)</t>
        </is>
      </c>
      <c r="C33" s="4" t="inlineStr">
        <is>
          <t>(1.00%)</t>
        </is>
      </c>
      <c r="D33" s="4" t="inlineStr">
        <is>
          <t>(1.00%)</t>
        </is>
      </c>
    </row>
    <row r="34">
      <c r="A34" s="4" t="inlineStr">
        <is>
          <t>Increase in current year losses due to reasonably possible increase in designated risk component</t>
        </is>
      </c>
      <c r="B34" s="6" t="n">
        <v>25</v>
      </c>
      <c r="C34" s="6" t="n">
        <v>10</v>
      </c>
      <c r="D34" s="4" t="inlineStr">
        <is>
          <t xml:space="preserve"> </t>
        </is>
      </c>
    </row>
    <row r="35">
      <c r="A35" s="4" t="inlineStr">
        <is>
          <t>Decrease in current year losses due to reasonably possible decrease in designated risk component</t>
        </is>
      </c>
      <c r="B35" s="6" t="n">
        <v>-25</v>
      </c>
      <c r="C35" s="6" t="n">
        <v>-10</v>
      </c>
      <c r="D35" s="4" t="inlineStr">
        <is>
          <t xml:space="preserve"> </t>
        </is>
      </c>
    </row>
  </sheetData>
  <mergeCells count="2">
    <mergeCell ref="C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risk management and fair values - Fair Value Measurements - Group's financial assets that are measured at fair value (Details)</t>
        </is>
      </c>
      <c r="B1" s="2" t="inlineStr">
        <is>
          <t>12 Months Ended</t>
        </is>
      </c>
    </row>
    <row r="2">
      <c r="B2" s="2" t="inlineStr">
        <is>
          <t>Dec. 31, 2024 CNY (¥)</t>
        </is>
      </c>
      <c r="C2" s="2" t="inlineStr">
        <is>
          <t>Jun. 30, 2023 CNY (¥)</t>
        </is>
      </c>
      <c r="D2" s="2" t="inlineStr">
        <is>
          <t>Jun. 30, 2022 CNY (¥)</t>
        </is>
      </c>
      <c r="E2" s="2" t="inlineStr">
        <is>
          <t>Dec. 31, 2023 CNY (¥)</t>
        </is>
      </c>
      <c r="F2" s="2" t="inlineStr">
        <is>
          <t>Jun. 30, 2023 USD ($)</t>
        </is>
      </c>
    </row>
    <row r="3">
      <c r="A3" s="3" t="inlineStr">
        <is>
          <t>Disclosure Of Fair Value Measurement Of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from level 1 to level 2, assets</t>
        </is>
      </c>
      <c r="B4" s="6" t="n">
        <v>0</v>
      </c>
      <c r="C4" s="6" t="n">
        <v>0</v>
      </c>
      <c r="D4" s="6" t="n">
        <v>0</v>
      </c>
      <c r="E4" s="4" t="inlineStr">
        <is>
          <t xml:space="preserve"> </t>
        </is>
      </c>
      <c r="F4" s="4" t="inlineStr">
        <is>
          <t xml:space="preserve"> </t>
        </is>
      </c>
    </row>
    <row r="5">
      <c r="A5" s="4" t="inlineStr">
        <is>
          <t>Transfers from level 2 to level 1, assets</t>
        </is>
      </c>
      <c r="B5" s="5" t="n">
        <v>0</v>
      </c>
      <c r="C5" s="5" t="n">
        <v>0</v>
      </c>
      <c r="D5" s="5" t="n">
        <v>0</v>
      </c>
      <c r="E5" s="4" t="inlineStr">
        <is>
          <t xml:space="preserve"> </t>
        </is>
      </c>
      <c r="F5" s="4" t="inlineStr">
        <is>
          <t xml:space="preserve"> </t>
        </is>
      </c>
    </row>
    <row r="6">
      <c r="A6" s="4" t="inlineStr">
        <is>
          <t>Transfers into level 3, assets</t>
        </is>
      </c>
      <c r="B6" s="5" t="n">
        <v>0</v>
      </c>
      <c r="C6" s="5" t="n">
        <v>0</v>
      </c>
      <c r="D6" s="5" t="n">
        <v>0</v>
      </c>
      <c r="E6" s="4" t="inlineStr">
        <is>
          <t xml:space="preserve"> </t>
        </is>
      </c>
      <c r="F6" s="4" t="inlineStr">
        <is>
          <t xml:space="preserve"> </t>
        </is>
      </c>
    </row>
    <row r="7">
      <c r="A7" s="4" t="inlineStr">
        <is>
          <t>Transfers out of level 3, assets</t>
        </is>
      </c>
      <c r="B7" s="5" t="n">
        <v>0</v>
      </c>
      <c r="C7" s="5" t="n">
        <v>0</v>
      </c>
      <c r="D7" s="5" t="n">
        <v>0</v>
      </c>
      <c r="E7" s="4" t="inlineStr">
        <is>
          <t xml:space="preserve"> </t>
        </is>
      </c>
      <c r="F7" s="4" t="inlineStr">
        <is>
          <t xml:space="preserve"> </t>
        </is>
      </c>
    </row>
    <row r="8">
      <c r="A8" s="4" t="inlineStr">
        <is>
          <t>Transfers from level 1 to level 2, liabilities</t>
        </is>
      </c>
      <c r="B8" s="5" t="n">
        <v>0</v>
      </c>
      <c r="C8" s="5" t="n">
        <v>0</v>
      </c>
      <c r="D8" s="5" t="n">
        <v>0</v>
      </c>
      <c r="E8" s="4" t="inlineStr">
        <is>
          <t xml:space="preserve"> </t>
        </is>
      </c>
      <c r="F8" s="4" t="inlineStr">
        <is>
          <t xml:space="preserve"> </t>
        </is>
      </c>
    </row>
    <row r="9">
      <c r="A9" s="4" t="inlineStr">
        <is>
          <t>Transfers from level 2 to level 1, liabilities</t>
        </is>
      </c>
      <c r="B9" s="5" t="n">
        <v>0</v>
      </c>
      <c r="C9" s="5" t="n">
        <v>0</v>
      </c>
      <c r="D9" s="5" t="n">
        <v>0</v>
      </c>
      <c r="E9" s="4" t="inlineStr">
        <is>
          <t xml:space="preserve"> </t>
        </is>
      </c>
      <c r="F9" s="4" t="inlineStr">
        <is>
          <t xml:space="preserve"> </t>
        </is>
      </c>
    </row>
    <row r="10">
      <c r="A10" s="4" t="inlineStr">
        <is>
          <t>Transfers into level 3, liabilities</t>
        </is>
      </c>
      <c r="B10" s="5" t="n">
        <v>0</v>
      </c>
      <c r="C10" s="5" t="n">
        <v>0</v>
      </c>
      <c r="D10" s="6" t="n">
        <v>0</v>
      </c>
      <c r="E10" s="4" t="inlineStr">
        <is>
          <t xml:space="preserve"> </t>
        </is>
      </c>
      <c r="F10" s="4" t="inlineStr">
        <is>
          <t xml:space="preserve"> </t>
        </is>
      </c>
    </row>
    <row r="11">
      <c r="A11" s="4" t="inlineStr">
        <is>
          <t>Other non-current financial assets</t>
        </is>
      </c>
      <c r="B11" s="5" t="n">
        <v>123399000</v>
      </c>
      <c r="C11" s="5" t="n">
        <v>73870000</v>
      </c>
      <c r="D11" s="4" t="inlineStr">
        <is>
          <t xml:space="preserve"> </t>
        </is>
      </c>
      <c r="E11" s="6" t="n">
        <v>90603000</v>
      </c>
      <c r="F11" s="4" t="inlineStr">
        <is>
          <t xml:space="preserve"> </t>
        </is>
      </c>
    </row>
    <row r="12">
      <c r="A12" s="4" t="inlineStr">
        <is>
          <t>Investment in an unlisted limited partnership enterpri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Fair Value Measurement Of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non-current financial assets</t>
        </is>
      </c>
      <c r="B14" s="4" t="inlineStr">
        <is>
          <t xml:space="preserve"> </t>
        </is>
      </c>
      <c r="C14" s="5" t="n">
        <v>73870000</v>
      </c>
      <c r="D14" s="4" t="inlineStr">
        <is>
          <t xml:space="preserve"> </t>
        </is>
      </c>
      <c r="E14" s="4" t="inlineStr">
        <is>
          <t xml:space="preserve"> </t>
        </is>
      </c>
      <c r="F14" s="10" t="n">
        <v>10409000</v>
      </c>
    </row>
    <row r="15">
      <c r="A15" s="4" t="inlineStr">
        <is>
          <t>Investment in an unlisted enterpri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Fair Value Measurement Of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non-current financial assets</t>
        </is>
      </c>
      <c r="B17" s="4" t="inlineStr">
        <is>
          <t xml:space="preserve"> </t>
        </is>
      </c>
      <c r="C17" s="5" t="n">
        <v>73870000</v>
      </c>
      <c r="D17" s="4" t="inlineStr">
        <is>
          <t xml:space="preserve"> </t>
        </is>
      </c>
      <c r="E17" s="4" t="inlineStr">
        <is>
          <t xml:space="preserve"> </t>
        </is>
      </c>
      <c r="F17" s="10" t="n">
        <v>10409000</v>
      </c>
    </row>
    <row r="18">
      <c r="A18" s="4" t="inlineStr">
        <is>
          <t>Recurring | Investments in trust investment schem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Fair Value Measurement Of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al assets</t>
        </is>
      </c>
      <c r="B20" s="4" t="inlineStr">
        <is>
          <t xml:space="preserve"> </t>
        </is>
      </c>
      <c r="C20" s="5" t="n">
        <v>205329000</v>
      </c>
      <c r="D20" s="4" t="inlineStr">
        <is>
          <t xml:space="preserve"> </t>
        </is>
      </c>
      <c r="E20" s="5" t="n">
        <v>202866000</v>
      </c>
      <c r="F20" s="4" t="inlineStr">
        <is>
          <t xml:space="preserve"> </t>
        </is>
      </c>
    </row>
    <row r="21">
      <c r="A21" s="4" t="inlineStr">
        <is>
          <t>Recurring | Investment in a wealth management produc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Fair Value Measurement Of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al assets</t>
        </is>
      </c>
      <c r="B23" s="4" t="inlineStr">
        <is>
          <t xml:space="preserve"> </t>
        </is>
      </c>
      <c r="C23" s="4" t="inlineStr">
        <is>
          <t xml:space="preserve"> </t>
        </is>
      </c>
      <c r="D23" s="4" t="inlineStr">
        <is>
          <t xml:space="preserve"> </t>
        </is>
      </c>
      <c r="E23" s="5" t="n">
        <v>50000000</v>
      </c>
      <c r="F23" s="4" t="inlineStr">
        <is>
          <t xml:space="preserve"> </t>
        </is>
      </c>
    </row>
    <row r="24">
      <c r="A24" s="4" t="inlineStr">
        <is>
          <t>Recurring | Investment in structured depos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Fair Value Measurement Of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al assets</t>
        </is>
      </c>
      <c r="B26" s="5" t="n">
        <v>100000000</v>
      </c>
      <c r="C26" s="4" t="inlineStr">
        <is>
          <t xml:space="preserve"> </t>
        </is>
      </c>
      <c r="D26" s="4" t="inlineStr">
        <is>
          <t xml:space="preserve"> </t>
        </is>
      </c>
      <c r="E26" s="4" t="inlineStr">
        <is>
          <t xml:space="preserve"> </t>
        </is>
      </c>
      <c r="F26" s="4" t="inlineStr">
        <is>
          <t xml:space="preserve"> </t>
        </is>
      </c>
    </row>
    <row r="27">
      <c r="A27" s="4" t="inlineStr">
        <is>
          <t>Recurring | Investment in an unlisted limited partnership enterpri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Fair Value Measurement Of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al assets</t>
        </is>
      </c>
      <c r="B29" s="5" t="n">
        <v>123399000</v>
      </c>
      <c r="C29" s="5" t="n">
        <v>73870000</v>
      </c>
      <c r="D29" s="4" t="inlineStr">
        <is>
          <t xml:space="preserve"> </t>
        </is>
      </c>
      <c r="E29" s="5" t="n">
        <v>90603000</v>
      </c>
      <c r="F29" s="4" t="inlineStr">
        <is>
          <t xml:space="preserve"> </t>
        </is>
      </c>
    </row>
    <row r="30">
      <c r="A30" s="4" t="inlineStr">
        <is>
          <t>Recurring | Level 2 | Investments in trust investment schem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Fair Value Measurement Of Assets And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al assets</t>
        </is>
      </c>
      <c r="B32" s="4" t="inlineStr">
        <is>
          <t xml:space="preserve"> </t>
        </is>
      </c>
      <c r="C32" s="5" t="n">
        <v>205329000</v>
      </c>
      <c r="D32" s="4" t="inlineStr">
        <is>
          <t xml:space="preserve"> </t>
        </is>
      </c>
      <c r="E32" s="5" t="n">
        <v>202866000</v>
      </c>
      <c r="F32" s="4" t="inlineStr">
        <is>
          <t xml:space="preserve"> </t>
        </is>
      </c>
    </row>
    <row r="33">
      <c r="A33" s="4" t="inlineStr">
        <is>
          <t>Recurring | Level 2 | Investment in a wealth management produc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Fair Value Measurement Of Assets And 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al assets</t>
        </is>
      </c>
      <c r="B35" s="4" t="inlineStr">
        <is>
          <t xml:space="preserve"> </t>
        </is>
      </c>
      <c r="C35" s="4" t="inlineStr">
        <is>
          <t xml:space="preserve"> </t>
        </is>
      </c>
      <c r="D35" s="4" t="inlineStr">
        <is>
          <t xml:space="preserve"> </t>
        </is>
      </c>
      <c r="E35" s="5" t="n">
        <v>50000000</v>
      </c>
      <c r="F35" s="4" t="inlineStr">
        <is>
          <t xml:space="preserve"> </t>
        </is>
      </c>
    </row>
    <row r="36">
      <c r="A36" s="4" t="inlineStr">
        <is>
          <t>Recurring | Level 2 | Investment in structured depos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Fair Value Measurement Of Assets And 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al assets</t>
        </is>
      </c>
      <c r="B38" s="5" t="n">
        <v>100000000</v>
      </c>
      <c r="C38" s="4" t="inlineStr">
        <is>
          <t xml:space="preserve"> </t>
        </is>
      </c>
      <c r="D38" s="4" t="inlineStr">
        <is>
          <t xml:space="preserve"> </t>
        </is>
      </c>
      <c r="E38" s="4" t="inlineStr">
        <is>
          <t xml:space="preserve"> </t>
        </is>
      </c>
      <c r="F38" s="4" t="inlineStr">
        <is>
          <t xml:space="preserve"> </t>
        </is>
      </c>
    </row>
    <row r="39">
      <c r="A39" s="4" t="inlineStr">
        <is>
          <t>Recurring | Level 2 | Investment in an unlisted limited partnership enterpris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Fair Value Measurement Of Assets And 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al assets</t>
        </is>
      </c>
      <c r="B41" s="4" t="inlineStr">
        <is>
          <t xml:space="preserve"> </t>
        </is>
      </c>
      <c r="C41" s="6" t="n">
        <v>73870000</v>
      </c>
      <c r="D41" s="4" t="inlineStr">
        <is>
          <t xml:space="preserve"> </t>
        </is>
      </c>
      <c r="E41" s="4" t="inlineStr">
        <is>
          <t xml:space="preserve"> </t>
        </is>
      </c>
      <c r="F41" s="4" t="inlineStr">
        <is>
          <t xml:space="preserve"> </t>
        </is>
      </c>
    </row>
    <row r="42">
      <c r="A42" s="4" t="inlineStr">
        <is>
          <t>Recurring | Level 3 | Investment in an unlisted limited partnership enterpris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Fair Value Measurement Of Assets And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al assets</t>
        </is>
      </c>
      <c r="B44" s="6" t="n">
        <v>123399000</v>
      </c>
      <c r="C44" s="4" t="inlineStr">
        <is>
          <t xml:space="preserve"> </t>
        </is>
      </c>
      <c r="D44" s="4" t="inlineStr">
        <is>
          <t xml:space="preserve"> </t>
        </is>
      </c>
      <c r="E44" s="6" t="n">
        <v>90603000</v>
      </c>
      <c r="F44" s="4" t="inlineStr">
        <is>
          <t xml:space="preserve"> </t>
        </is>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Details) - CNY (¥) ¥ in Thousands</t>
        </is>
      </c>
      <c r="B1" s="2" t="inlineStr">
        <is>
          <t>Dec. 31, 2024</t>
        </is>
      </c>
      <c r="C1" s="2" t="inlineStr">
        <is>
          <t>Dec. 31, 2023</t>
        </is>
      </c>
      <c r="D1" s="2" t="inlineStr">
        <is>
          <t>Jun. 30, 2023</t>
        </is>
      </c>
    </row>
    <row r="2">
      <c r="A2" s="3" t="inlineStr">
        <is>
          <t>Disclosure of assets recognised from costs to obtain or fulfil contracts with customers</t>
        </is>
      </c>
      <c r="B2" s="4" t="inlineStr">
        <is>
          <t xml:space="preserve"> </t>
        </is>
      </c>
      <c r="C2" s="4" t="inlineStr">
        <is>
          <t xml:space="preserve"> </t>
        </is>
      </c>
      <c r="D2" s="4" t="inlineStr">
        <is>
          <t xml:space="preserve"> </t>
        </is>
      </c>
    </row>
    <row r="3">
      <c r="A3" s="4" t="inlineStr">
        <is>
          <t>Authorized but not contracted for construction projects</t>
        </is>
      </c>
      <c r="B3" s="6" t="n">
        <v>76366</v>
      </c>
      <c r="C3" s="6" t="n">
        <v>266333</v>
      </c>
      <c r="D3" s="6" t="n">
        <v>510608</v>
      </c>
    </row>
    <row r="4">
      <c r="A4" s="4" t="inlineStr">
        <is>
          <t>Total</t>
        </is>
      </c>
      <c r="B4" s="5" t="n">
        <v>633546</v>
      </c>
      <c r="C4" s="5" t="n">
        <v>837173</v>
      </c>
      <c r="D4" s="5" t="n">
        <v>982646</v>
      </c>
    </row>
    <row r="5">
      <c r="A5" s="4" t="inlineStr">
        <is>
          <t>Software</t>
        </is>
      </c>
      <c r="B5" s="4" t="inlineStr">
        <is>
          <t xml:space="preserve"> </t>
        </is>
      </c>
      <c r="C5" s="4" t="inlineStr">
        <is>
          <t xml:space="preserve"> </t>
        </is>
      </c>
      <c r="D5" s="4" t="inlineStr">
        <is>
          <t xml:space="preserve"> </t>
        </is>
      </c>
    </row>
    <row r="6">
      <c r="A6" s="3" t="inlineStr">
        <is>
          <t>Disclosure of assets recognised from costs to obtain or fulfil contracts with customers</t>
        </is>
      </c>
      <c r="B6" s="4" t="inlineStr">
        <is>
          <t xml:space="preserve"> </t>
        </is>
      </c>
      <c r="C6" s="4" t="inlineStr">
        <is>
          <t xml:space="preserve"> </t>
        </is>
      </c>
      <c r="D6" s="4" t="inlineStr">
        <is>
          <t xml:space="preserve"> </t>
        </is>
      </c>
    </row>
    <row r="7">
      <c r="A7" s="4" t="inlineStr">
        <is>
          <t>Contracted for construction projects</t>
        </is>
      </c>
      <c r="B7" s="6" t="n">
        <v>557180</v>
      </c>
      <c r="C7" s="6" t="n">
        <v>570840</v>
      </c>
      <c r="D7" s="6" t="n">
        <v>47203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finance income</t>
        </is>
      </c>
      <c r="B1" s="2" t="inlineStr">
        <is>
          <t>12 Months Ended</t>
        </is>
      </c>
    </row>
    <row r="2">
      <c r="B2" s="2" t="inlineStr">
        <is>
          <t>Dec. 31, 2024</t>
        </is>
      </c>
    </row>
    <row r="3">
      <c r="A3" s="3" t="inlineStr">
        <is>
          <t>Net finance income</t>
        </is>
      </c>
      <c r="B3" s="4" t="inlineStr">
        <is>
          <t xml:space="preserve"> </t>
        </is>
      </c>
    </row>
    <row r="4">
      <c r="A4" s="4" t="inlineStr">
        <is>
          <t>Net finance income</t>
        </is>
      </c>
      <c r="B4" s="4" t="inlineStr">
        <is>
          <t>8 Net finance income ​ ​ ​ ​ ​ ​ ​ ​ ​ ​ ​ ​ ​ ​ ​ ​ For the six ​ For the year ​ ​ ​ ​ ​ ​ months ended ​ ended ​ ​ For the year ended June 30, ​ December 31, ​ December 31, ​ 2022 2023 2023 ​ 2024 ​ RMB’000 RMB’000 RMB’000 RMB’000 Finance income ​ ​ ​ ​ —Interest income 66,344   ​ 145,225   ​ 123,969   ​ 118,672 ​   ​   ​   ​   ​   ​   ​   ​ Finance costs   ​   ​   ​   ​   ​   ​   ​ —Interest on loans and borrowings (405)   ​ (226)   ​ (90)   ​ (1,292) —Interest on lease liabilities (32,991)   ​ (34,396)   ​ (25,112)   ​ (91,623) ​ (33,396)   ​ (34,622)   ​ (25,202)   ​ (92,915) Net finance income 32,948   ​ 110,603   ​ 98,767   ​ 25,75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Contingencies (Details) - Tax contingencies - CNY (¥)</t>
        </is>
      </c>
      <c r="C1" s="2" t="inlineStr">
        <is>
          <t>1 Months Ended</t>
        </is>
      </c>
    </row>
    <row r="2">
      <c r="B2" s="2" t="inlineStr">
        <is>
          <t>Nov. 26, 2020</t>
        </is>
      </c>
      <c r="C2" s="2" t="inlineStr">
        <is>
          <t>Apr. 30, 2025</t>
        </is>
      </c>
      <c r="D2" s="2" t="inlineStr">
        <is>
          <t>Mar. 31, 2024</t>
        </is>
      </c>
      <c r="E2" s="2" t="inlineStr">
        <is>
          <t>Mar. 31, 2023</t>
        </is>
      </c>
      <c r="F2" s="2" t="inlineStr">
        <is>
          <t>Apr. 30, 2022</t>
        </is>
      </c>
      <c r="G2" s="2" t="inlineStr">
        <is>
          <t>Jan. 31, 2021</t>
        </is>
      </c>
    </row>
    <row r="3">
      <c r="A3" s="3" t="inlineStr">
        <is>
          <t>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total tax payment committed to local government</t>
        </is>
      </c>
      <c r="B4" s="6" t="n">
        <v>965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axation commitment for year one</t>
        </is>
      </c>
      <c r="B5" s="4" t="inlineStr">
        <is>
          <t xml:space="preserve"> </t>
        </is>
      </c>
      <c r="C5" s="4" t="inlineStr">
        <is>
          <t xml:space="preserve"> </t>
        </is>
      </c>
      <c r="D5" s="6" t="n">
        <v>210000000</v>
      </c>
      <c r="E5" s="6" t="n">
        <v>190000000</v>
      </c>
      <c r="F5" s="6" t="n">
        <v>175000000</v>
      </c>
      <c r="G5" s="6" t="n">
        <v>160000000</v>
      </c>
    </row>
    <row r="6">
      <c r="A6" s="4" t="inlineStr">
        <is>
          <t>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 total tax payment committed to local government</t>
        </is>
      </c>
      <c r="B8" s="5" t="n">
        <v>16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total tax payment committed to local government</t>
        </is>
      </c>
      <c r="B11" s="5" t="n">
        <v>17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total tax payment committed to local government</t>
        </is>
      </c>
      <c r="B14" s="5" t="n">
        <v>19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total tax payment committed to local government</t>
        </is>
      </c>
      <c r="B17" s="5" t="n">
        <v>21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 total tax payment committed to local government</t>
        </is>
      </c>
      <c r="B20" s="6" t="n">
        <v>23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ax payments for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axation commitment for year one</t>
        </is>
      </c>
      <c r="B23" s="4" t="inlineStr">
        <is>
          <t xml:space="preserve"> </t>
        </is>
      </c>
      <c r="C23" s="6" t="n">
        <v>230000000</v>
      </c>
      <c r="D23" s="4" t="inlineStr">
        <is>
          <t xml:space="preserve"> </t>
        </is>
      </c>
      <c r="E23" s="4" t="inlineStr">
        <is>
          <t xml:space="preserve"> </t>
        </is>
      </c>
      <c r="F23" s="4" t="inlineStr">
        <is>
          <t xml:space="preserve"> </t>
        </is>
      </c>
      <c r="G23" s="4" t="inlineStr">
        <is>
          <t xml:space="preserve"> </t>
        </is>
      </c>
    </row>
  </sheetData>
  <mergeCells count="2">
    <mergeCell ref="C1:G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aterial related party transactions - Key management personnel compensation (Details) - CNY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Material related party transactions</t>
        </is>
      </c>
      <c r="B3" s="4" t="inlineStr">
        <is>
          <t xml:space="preserve"> </t>
        </is>
      </c>
      <c r="C3" s="4" t="inlineStr">
        <is>
          <t xml:space="preserve"> </t>
        </is>
      </c>
      <c r="D3" s="4" t="inlineStr">
        <is>
          <t xml:space="preserve"> </t>
        </is>
      </c>
      <c r="E3" s="4" t="inlineStr">
        <is>
          <t xml:space="preserve"> </t>
        </is>
      </c>
    </row>
    <row r="4">
      <c r="A4" s="4" t="inlineStr">
        <is>
          <t>Short-term employee benefits</t>
        </is>
      </c>
      <c r="B4" s="6" t="n">
        <v>8171</v>
      </c>
      <c r="C4" s="6" t="n">
        <v>10510</v>
      </c>
      <c r="D4" s="6" t="n">
        <v>13069</v>
      </c>
      <c r="E4" s="6" t="n">
        <v>13018</v>
      </c>
    </row>
    <row r="5">
      <c r="A5" s="4" t="inlineStr">
        <is>
          <t>Equity-settled share-based payment expenses (Note 23)</t>
        </is>
      </c>
      <c r="B5" s="5" t="n">
        <v>508</v>
      </c>
      <c r="C5" s="5" t="n">
        <v>6368</v>
      </c>
      <c r="D5" s="5" t="n">
        <v>718</v>
      </c>
      <c r="E5" s="4" t="inlineStr">
        <is>
          <t xml:space="preserve"> </t>
        </is>
      </c>
    </row>
    <row r="6">
      <c r="A6" s="4" t="inlineStr">
        <is>
          <t>Total</t>
        </is>
      </c>
      <c r="B6" s="6" t="n">
        <v>8679</v>
      </c>
      <c r="C6" s="6" t="n">
        <v>16878</v>
      </c>
      <c r="D6" s="6" t="n">
        <v>13787</v>
      </c>
      <c r="E6" s="6" t="n">
        <v>13018</v>
      </c>
    </row>
  </sheetData>
  <mergeCells count="2">
    <mergeCell ref="C1:E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Material related party transactions - Other transactions with related parties (Details) - CNY (¥)</t>
        </is>
      </c>
      <c r="F1" s="2" t="inlineStr">
        <is>
          <t>1 Months Ended</t>
        </is>
      </c>
      <c r="I1" s="2" t="inlineStr">
        <is>
          <t>6 Months Ended</t>
        </is>
      </c>
      <c r="J1" s="2" t="inlineStr">
        <is>
          <t>12 Months Ended</t>
        </is>
      </c>
    </row>
    <row r="2">
      <c r="B2" s="2" t="inlineStr">
        <is>
          <t>Jul. 20, 2024</t>
        </is>
      </c>
      <c r="C2" s="2" t="inlineStr">
        <is>
          <t>Oct. 26, 2023</t>
        </is>
      </c>
      <c r="D2" s="2" t="inlineStr">
        <is>
          <t>Oct. 27, 2021</t>
        </is>
      </c>
      <c r="E2" s="2" t="inlineStr">
        <is>
          <t>Jan. 25, 2021</t>
        </is>
      </c>
      <c r="F2" s="2" t="inlineStr">
        <is>
          <t>Jan. 31, 2024</t>
        </is>
      </c>
      <c r="G2" s="2" t="inlineStr">
        <is>
          <t>Apr. 30, 2023</t>
        </is>
      </c>
      <c r="H2" s="2" t="inlineStr">
        <is>
          <t>Mar. 31, 2023</t>
        </is>
      </c>
      <c r="I2" s="2" t="inlineStr">
        <is>
          <t>Dec. 31, 2023</t>
        </is>
      </c>
      <c r="J2" s="2" t="inlineStr">
        <is>
          <t>Dec. 31, 2024</t>
        </is>
      </c>
      <c r="K2" s="2" t="inlineStr">
        <is>
          <t>Jun. 30, 2023</t>
        </is>
      </c>
      <c r="L2" s="2" t="inlineStr">
        <is>
          <t>Jun. 30, 2022</t>
        </is>
      </c>
    </row>
    <row r="3">
      <c r="A3" s="3" t="inlineStr">
        <is>
          <t>Material 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ntal and relate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0847000</v>
      </c>
      <c r="J4" s="6" t="n">
        <v>279429000</v>
      </c>
      <c r="K4" s="6" t="n">
        <v>69174000</v>
      </c>
      <c r="L4" s="6" t="n">
        <v>33354000</v>
      </c>
    </row>
    <row r="5">
      <c r="A5" s="4" t="inlineStr">
        <is>
          <t>Tax levied</t>
        </is>
      </c>
      <c r="B5" s="4" t="inlineStr">
        <is>
          <t xml:space="preserve"> </t>
        </is>
      </c>
      <c r="C5" s="4" t="inlineStr">
        <is>
          <t xml:space="preserve"> </t>
        </is>
      </c>
      <c r="D5" s="4" t="inlineStr">
        <is>
          <t xml:space="preserve"> </t>
        </is>
      </c>
      <c r="E5" s="6" t="n">
        <v>16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ight-of-us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900860000</v>
      </c>
      <c r="J6" s="5" t="n">
        <v>4172083000</v>
      </c>
      <c r="K6" s="5" t="n">
        <v>2552600000</v>
      </c>
      <c r="L6" s="4" t="inlineStr">
        <is>
          <t xml:space="preserve"> </t>
        </is>
      </c>
    </row>
    <row r="7">
      <c r="A7" s="4" t="inlineStr">
        <is>
          <t>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47319000</v>
      </c>
      <c r="J7" s="5" t="n">
        <v>635357000</v>
      </c>
      <c r="K7" s="5" t="n">
        <v>328933000</v>
      </c>
      <c r="L7" s="4" t="inlineStr">
        <is>
          <t xml:space="preserve"> </t>
        </is>
      </c>
    </row>
    <row r="8">
      <c r="A8" s="4" t="inlineStr">
        <is>
          <t>Miniso Lifestyle Nigeria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Material 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s of produ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577000</v>
      </c>
      <c r="J10" s="5" t="n">
        <v>15743000</v>
      </c>
      <c r="K10" s="5" t="n">
        <v>18046000</v>
      </c>
      <c r="L10" s="4" t="inlineStr">
        <is>
          <t xml:space="preserve"> </t>
        </is>
      </c>
    </row>
    <row r="11">
      <c r="A11" s="4" t="inlineStr">
        <is>
          <t>OasVision International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Material 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s of produ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6979000</v>
      </c>
    </row>
    <row r="14">
      <c r="A14" s="4" t="inlineStr">
        <is>
          <t>Haydon (Shanghai) Technology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Material 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s of produ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1000</v>
      </c>
    </row>
    <row r="17">
      <c r="A17" s="4" t="inlineStr">
        <is>
          <t>Provision of information technology support and consulting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6000</v>
      </c>
      <c r="J17" s="5" t="n">
        <v>50000</v>
      </c>
      <c r="K17" s="5" t="n">
        <v>916000</v>
      </c>
      <c r="L17" s="5" t="n">
        <v>5688000</v>
      </c>
    </row>
    <row r="18">
      <c r="A18" s="4" t="inlineStr">
        <is>
          <t>Purchase of produ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3000</v>
      </c>
    </row>
    <row r="19">
      <c r="A19" s="4" t="inlineStr">
        <is>
          <t>Miniso (Zhaoqing) Industrial Investment Co.,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Material 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ales of produ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026000</v>
      </c>
      <c r="J21" s="5" t="n">
        <v>5556000</v>
      </c>
      <c r="K21" s="5" t="n">
        <v>4020000</v>
      </c>
      <c r="L21" s="4" t="inlineStr">
        <is>
          <t xml:space="preserve"> </t>
        </is>
      </c>
    </row>
    <row r="22">
      <c r="A22" s="4" t="inlineStr">
        <is>
          <t>Rental and relate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0000</v>
      </c>
      <c r="J22" s="5" t="n">
        <v>5785000</v>
      </c>
      <c r="K22" s="4" t="inlineStr">
        <is>
          <t xml:space="preserve"> </t>
        </is>
      </c>
      <c r="L22" s="4" t="inlineStr">
        <is>
          <t xml:space="preserve"> </t>
        </is>
      </c>
    </row>
    <row r="23">
      <c r="A23" s="4" t="inlineStr">
        <is>
          <t>Payment of lease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9271000</v>
      </c>
      <c r="J23" s="5" t="n">
        <v>43417000</v>
      </c>
      <c r="K23" s="5" t="n">
        <v>26583000</v>
      </c>
      <c r="L23" s="5" t="n">
        <v>4147000</v>
      </c>
    </row>
    <row r="24">
      <c r="A24" s="4" t="inlineStr">
        <is>
          <t>Payment of rental depos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13000</v>
      </c>
      <c r="J24" s="5" t="n">
        <v>5947000</v>
      </c>
      <c r="K24" s="5" t="n">
        <v>10647000</v>
      </c>
      <c r="L24" s="4" t="inlineStr">
        <is>
          <t xml:space="preserve"> </t>
        </is>
      </c>
    </row>
    <row r="25">
      <c r="A25" s="4" t="inlineStr">
        <is>
          <t>Right-of-us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65000</v>
      </c>
      <c r="J25" s="5" t="n">
        <v>64741000</v>
      </c>
      <c r="K25" s="5" t="n">
        <v>69295000</v>
      </c>
      <c r="L25" s="5" t="n">
        <v>35438000</v>
      </c>
    </row>
    <row r="26">
      <c r="A26" s="4" t="inlineStr">
        <is>
          <t>Lease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65000</v>
      </c>
      <c r="J26" s="6" t="n">
        <v>64741000</v>
      </c>
      <c r="K26" s="5" t="n">
        <v>69295000</v>
      </c>
      <c r="L26" s="5" t="n">
        <v>35438000</v>
      </c>
    </row>
    <row r="27">
      <c r="A27" s="4" t="inlineStr">
        <is>
          <t>Miniso (Zhaoqing) Industrial Investment Co., Ltd.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Material 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ase agreement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5 years</t>
        </is>
      </c>
      <c r="K29" s="4" t="inlineStr">
        <is>
          <t xml:space="preserve"> </t>
        </is>
      </c>
      <c r="L29" s="4" t="inlineStr">
        <is>
          <t xml:space="preserve"> </t>
        </is>
      </c>
    </row>
    <row r="30">
      <c r="A30" s="4" t="inlineStr">
        <is>
          <t>Miniso (Zhaoqing) Industrial Investment Co., Ltd.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Material 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ase agreement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2 years</t>
        </is>
      </c>
      <c r="K32" s="4" t="inlineStr">
        <is>
          <t xml:space="preserve"> </t>
        </is>
      </c>
      <c r="L32" s="4" t="inlineStr">
        <is>
          <t xml:space="preserve"> </t>
        </is>
      </c>
    </row>
    <row r="33">
      <c r="A33" s="4" t="inlineStr">
        <is>
          <t>Shanghai Kerong Networks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Material 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of produ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286000</v>
      </c>
      <c r="J35" s="6" t="n">
        <v>2416000</v>
      </c>
      <c r="K35" s="5" t="n">
        <v>12125000</v>
      </c>
      <c r="L35" s="5" t="n">
        <v>15465000</v>
      </c>
    </row>
    <row r="36">
      <c r="A36" s="4" t="inlineStr">
        <is>
          <t>Shenzhen Zhizhi Brand Incubation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Material 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rchase of produ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407000</v>
      </c>
    </row>
    <row r="39">
      <c r="A39" s="4" t="inlineStr">
        <is>
          <t>Wow Colour Beauty Guangdong Technology Lim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Material 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s of produ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00</v>
      </c>
      <c r="K41" s="5" t="n">
        <v>85000</v>
      </c>
      <c r="L41" s="4" t="inlineStr">
        <is>
          <t xml:space="preserve"> </t>
        </is>
      </c>
    </row>
    <row r="42">
      <c r="A42" s="4" t="inlineStr">
        <is>
          <t>Provision of information technology support and consulting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466000</v>
      </c>
      <c r="J42" s="5" t="n">
        <v>3002000</v>
      </c>
      <c r="K42" s="5" t="n">
        <v>2714000</v>
      </c>
      <c r="L42" s="5" t="n">
        <v>7080000</v>
      </c>
    </row>
    <row r="43">
      <c r="A43" s="4" t="inlineStr">
        <is>
          <t>Purchase of produ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3000</v>
      </c>
      <c r="J43" s="5" t="n">
        <v>102000</v>
      </c>
      <c r="K43" s="5" t="n">
        <v>1000</v>
      </c>
      <c r="L43" s="5" t="n">
        <v>1029000</v>
      </c>
    </row>
    <row r="44">
      <c r="A44" s="4" t="inlineStr">
        <is>
          <t>Nome Design Guangzhou Lim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Material 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urchase of produc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12000</v>
      </c>
    </row>
    <row r="47">
      <c r="A47" s="4" t="inlineStr">
        <is>
          <t>ACC Super Accessories Shenzhen Technology Lim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Material 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vision of information technology support and consulting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38000</v>
      </c>
      <c r="J49" s="5" t="n">
        <v>81000</v>
      </c>
      <c r="K49" s="5" t="n">
        <v>207000</v>
      </c>
      <c r="L49" s="5" t="n">
        <v>2651000</v>
      </c>
    </row>
    <row r="50">
      <c r="A50" s="4" t="inlineStr">
        <is>
          <t>Purchase of produ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06000</v>
      </c>
      <c r="L50" s="5" t="n">
        <v>48000</v>
      </c>
    </row>
    <row r="51">
      <c r="A51" s="4" t="inlineStr">
        <is>
          <t>Henhaohe Tea Guangdong Limi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Material 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vision of information technology support and consulting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30000</v>
      </c>
      <c r="L53" s="5" t="n">
        <v>8410000</v>
      </c>
    </row>
    <row r="54">
      <c r="A54" s="4" t="inlineStr">
        <is>
          <t>Miniso Winky Italy S.r.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Material 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wnership interest in subsidiary</t>
        </is>
      </c>
      <c r="B56" s="9" t="n">
        <v>0.4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ales of produc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581000</v>
      </c>
      <c r="K57" s="4" t="inlineStr">
        <is>
          <t xml:space="preserve"> </t>
        </is>
      </c>
      <c r="L57" s="4" t="inlineStr">
        <is>
          <t xml:space="preserve"> </t>
        </is>
      </c>
    </row>
    <row r="58">
      <c r="A58" s="4" t="inlineStr">
        <is>
          <t>Loan provid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9681000</v>
      </c>
      <c r="K58" s="4" t="inlineStr">
        <is>
          <t xml:space="preserve"> </t>
        </is>
      </c>
      <c r="L58" s="4" t="inlineStr">
        <is>
          <t xml:space="preserve"> </t>
        </is>
      </c>
    </row>
    <row r="59">
      <c r="A59" s="4" t="inlineStr">
        <is>
          <t>KOURITEN LIMI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Material 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wnership interest in subsidiary</t>
        </is>
      </c>
      <c r="B61" s="4" t="inlineStr">
        <is>
          <t xml:space="preserve"> </t>
        </is>
      </c>
      <c r="C61" s="9" t="n">
        <v>0.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ales of produ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048000</v>
      </c>
      <c r="J62" s="5" t="n">
        <v>78662000</v>
      </c>
      <c r="K62" s="4" t="inlineStr">
        <is>
          <t xml:space="preserve"> </t>
        </is>
      </c>
      <c r="L62" s="4" t="inlineStr">
        <is>
          <t xml:space="preserve"> </t>
        </is>
      </c>
    </row>
    <row r="63">
      <c r="A63" s="4" t="inlineStr">
        <is>
          <t>Licence fee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87000</v>
      </c>
      <c r="J63" s="5" t="n">
        <v>4138000</v>
      </c>
      <c r="K63" s="4" t="inlineStr">
        <is>
          <t xml:space="preserve"> </t>
        </is>
      </c>
      <c r="L63" s="4" t="inlineStr">
        <is>
          <t xml:space="preserve"> </t>
        </is>
      </c>
    </row>
    <row r="64">
      <c r="A64" s="4" t="inlineStr">
        <is>
          <t>199 Global Holding (Guangzhou) Limi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Material related party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urchase of produc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90000</v>
      </c>
    </row>
    <row r="67">
      <c r="A67" s="4" t="inlineStr">
        <is>
          <t>Guangzhou Chuyunju Catering Service Co., Lt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Material related party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urchase of catering servi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8816000</v>
      </c>
    </row>
    <row r="70">
      <c r="A70" s="4" t="inlineStr">
        <is>
          <t>Guangzhou Chuyunju Catering Management Co. Lt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Material related party transac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urchase of catering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888000</v>
      </c>
      <c r="J72" s="5" t="n">
        <v>7637000</v>
      </c>
      <c r="K72" s="5" t="n">
        <v>6078000</v>
      </c>
      <c r="L72" s="5" t="n">
        <v>3104000</v>
      </c>
    </row>
    <row r="73">
      <c r="A73" s="4" t="inlineStr">
        <is>
          <t>Guangzhou Mingyou Business Development Co., Lt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Material related party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urchase of produc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367000</v>
      </c>
      <c r="L75" s="4" t="inlineStr">
        <is>
          <t xml:space="preserve"> </t>
        </is>
      </c>
    </row>
    <row r="76">
      <c r="A76" s="4" t="inlineStr">
        <is>
          <t>Rental and related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4016000</v>
      </c>
      <c r="J76" s="5" t="n">
        <v>8016000</v>
      </c>
      <c r="K76" s="5" t="n">
        <v>2359000</v>
      </c>
      <c r="L76" s="4" t="inlineStr">
        <is>
          <t xml:space="preserve"> </t>
        </is>
      </c>
    </row>
    <row r="77">
      <c r="A77" s="4" t="inlineStr">
        <is>
          <t>Payment of rental depos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710000</v>
      </c>
      <c r="L77" s="4" t="inlineStr">
        <is>
          <t xml:space="preserve"> </t>
        </is>
      </c>
    </row>
    <row r="78">
      <c r="A78" s="4" t="inlineStr">
        <is>
          <t>Lease agreement period</t>
        </is>
      </c>
      <c r="B78" s="4" t="inlineStr">
        <is>
          <t xml:space="preserve"> </t>
        </is>
      </c>
      <c r="C78" s="4" t="inlineStr">
        <is>
          <t xml:space="preserve"> </t>
        </is>
      </c>
      <c r="D78" s="4" t="inlineStr">
        <is>
          <t xml:space="preserve"> </t>
        </is>
      </c>
      <c r="E78" s="4" t="inlineStr">
        <is>
          <t xml:space="preserve"> </t>
        </is>
      </c>
      <c r="F78" s="4" t="inlineStr">
        <is>
          <t>12 months</t>
        </is>
      </c>
      <c r="G78" s="4" t="inlineStr">
        <is>
          <t>9 months</t>
        </is>
      </c>
      <c r="H78" s="4" t="inlineStr">
        <is>
          <t>5 years</t>
        </is>
      </c>
      <c r="I78" s="4" t="inlineStr">
        <is>
          <t xml:space="preserve"> </t>
        </is>
      </c>
      <c r="J78" s="4" t="inlineStr">
        <is>
          <t xml:space="preserve"> </t>
        </is>
      </c>
      <c r="K78" s="4" t="inlineStr">
        <is>
          <t xml:space="preserve"> </t>
        </is>
      </c>
      <c r="L78" s="4" t="inlineStr">
        <is>
          <t xml:space="preserve"> </t>
        </is>
      </c>
    </row>
    <row r="79">
      <c r="A79" s="4" t="inlineStr">
        <is>
          <t>Right-of-use assets</t>
        </is>
      </c>
      <c r="B79" s="4" t="inlineStr">
        <is>
          <t xml:space="preserve"> </t>
        </is>
      </c>
      <c r="C79" s="4" t="inlineStr">
        <is>
          <t xml:space="preserve"> </t>
        </is>
      </c>
      <c r="D79" s="4" t="inlineStr">
        <is>
          <t xml:space="preserve"> </t>
        </is>
      </c>
      <c r="E79" s="4" t="inlineStr">
        <is>
          <t xml:space="preserve"> </t>
        </is>
      </c>
      <c r="F79" s="4" t="inlineStr">
        <is>
          <t xml:space="preserve"> </t>
        </is>
      </c>
      <c r="G79" s="6" t="n">
        <v>359930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Lease liabilities</t>
        </is>
      </c>
      <c r="B80" s="4" t="inlineStr">
        <is>
          <t xml:space="preserve"> </t>
        </is>
      </c>
      <c r="C80" s="4" t="inlineStr">
        <is>
          <t xml:space="preserve"> </t>
        </is>
      </c>
      <c r="D80" s="4" t="inlineStr">
        <is>
          <t xml:space="preserve"> </t>
        </is>
      </c>
      <c r="E80" s="4" t="inlineStr">
        <is>
          <t xml:space="preserve"> </t>
        </is>
      </c>
      <c r="F80" s="4" t="inlineStr">
        <is>
          <t xml:space="preserve"> </t>
        </is>
      </c>
      <c r="G80" s="6" t="n">
        <v>35993000</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Guangzhou Mingyou Business Management Co., Lt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Material related party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ental and related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347000</v>
      </c>
      <c r="J83" s="4" t="inlineStr">
        <is>
          <t xml:space="preserve"> </t>
        </is>
      </c>
      <c r="K83" s="4" t="inlineStr">
        <is>
          <t xml:space="preserve"> </t>
        </is>
      </c>
      <c r="L83" s="4" t="inlineStr">
        <is>
          <t xml:space="preserve"> </t>
        </is>
      </c>
    </row>
    <row r="84">
      <c r="A84" s="4" t="inlineStr">
        <is>
          <t>Payment of earnest money in connection with lease of a prope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000000</v>
      </c>
      <c r="J84" s="4" t="inlineStr">
        <is>
          <t xml:space="preserve"> </t>
        </is>
      </c>
      <c r="K84" s="4" t="inlineStr">
        <is>
          <t xml:space="preserve"> </t>
        </is>
      </c>
      <c r="L84" s="4" t="inlineStr">
        <is>
          <t xml:space="preserve"> </t>
        </is>
      </c>
    </row>
    <row r="85">
      <c r="A85" s="4" t="inlineStr">
        <is>
          <t>ACC Super Accessories International Trade (Shenzhen) Co., Lt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Material related party transac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urchase of produc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452000</v>
      </c>
      <c r="L87" s="4" t="inlineStr">
        <is>
          <t xml:space="preserve"> </t>
        </is>
      </c>
    </row>
    <row r="88">
      <c r="A88" s="4" t="inlineStr">
        <is>
          <t>Mingyou</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Material related party transac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Ownership interest in subsidiary</t>
        </is>
      </c>
      <c r="B90" s="4" t="inlineStr">
        <is>
          <t xml:space="preserve"> </t>
        </is>
      </c>
      <c r="C90" s="4" t="inlineStr">
        <is>
          <t xml:space="preserve"> </t>
        </is>
      </c>
      <c r="D90" s="9" t="n">
        <v>0.8</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rovision of guarantee for a subsidiary of the equity-accounted invest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60000000</v>
      </c>
    </row>
    <row r="92">
      <c r="A92" s="4" t="inlineStr">
        <is>
          <t>Add a friend (Guangzhou) Co., Lt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Material related party transac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urchase of produc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80000</v>
      </c>
      <c r="K94" s="4" t="inlineStr">
        <is>
          <t xml:space="preserve"> </t>
        </is>
      </c>
      <c r="L94" s="4" t="inlineStr">
        <is>
          <t xml:space="preserve"> </t>
        </is>
      </c>
    </row>
  </sheetData>
  <mergeCells count="3">
    <mergeCell ref="J1:L1"/>
    <mergeCell ref="F1:H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aterial related party transactions - Balances with related parties (Details) - CNY (¥) ¥ in Thousands</t>
        </is>
      </c>
      <c r="B1" s="2" t="inlineStr">
        <is>
          <t>6 Months Ended</t>
        </is>
      </c>
      <c r="C1" s="2" t="inlineStr">
        <is>
          <t>12 Months Ended</t>
        </is>
      </c>
    </row>
    <row r="2">
      <c r="B2" s="2" t="inlineStr">
        <is>
          <t>Dec. 31, 2023</t>
        </is>
      </c>
      <c r="C2" s="2" t="inlineStr">
        <is>
          <t>Dec. 31, 2024</t>
        </is>
      </c>
      <c r="D2" s="2" t="inlineStr">
        <is>
          <t>Jun. 30, 2023</t>
        </is>
      </c>
    </row>
    <row r="3">
      <c r="A3" s="3" t="inlineStr">
        <is>
          <t>Material related party transactions</t>
        </is>
      </c>
      <c r="B3" s="4" t="inlineStr">
        <is>
          <t xml:space="preserve"> </t>
        </is>
      </c>
      <c r="C3" s="4" t="inlineStr">
        <is>
          <t xml:space="preserve"> </t>
        </is>
      </c>
      <c r="D3" s="4" t="inlineStr">
        <is>
          <t xml:space="preserve"> </t>
        </is>
      </c>
    </row>
    <row r="4">
      <c r="A4" s="4" t="inlineStr">
        <is>
          <t>Trade related: Included in current trade and other receivables from related parties:</t>
        </is>
      </c>
      <c r="B4" s="6" t="n">
        <v>27836</v>
      </c>
      <c r="C4" s="6" t="n">
        <v>25499</v>
      </c>
      <c r="D4" s="6" t="n">
        <v>5602</v>
      </c>
    </row>
    <row r="5">
      <c r="A5" s="4" t="inlineStr">
        <is>
          <t>Trade related: Included in trade and other payables to related parties</t>
        </is>
      </c>
      <c r="B5" s="5" t="n">
        <v>7334</v>
      </c>
      <c r="C5" s="5" t="n">
        <v>8123</v>
      </c>
      <c r="D5" s="5" t="n">
        <v>6371</v>
      </c>
    </row>
    <row r="6">
      <c r="A6" s="4" t="inlineStr">
        <is>
          <t>Trade related: Included in contract liabilities due to related parties</t>
        </is>
      </c>
      <c r="B6" s="5" t="n">
        <v>2388</v>
      </c>
      <c r="C6" s="5" t="n">
        <v>5965</v>
      </c>
      <c r="D6" s="4" t="inlineStr">
        <is>
          <t xml:space="preserve"> </t>
        </is>
      </c>
    </row>
    <row r="7">
      <c r="A7" s="4" t="inlineStr">
        <is>
          <t>Haydon (Shanghai) Technology Co., Ltd</t>
        </is>
      </c>
      <c r="B7" s="4" t="inlineStr">
        <is>
          <t xml:space="preserve"> </t>
        </is>
      </c>
      <c r="C7" s="4" t="inlineStr">
        <is>
          <t xml:space="preserve"> </t>
        </is>
      </c>
      <c r="D7" s="4" t="inlineStr">
        <is>
          <t xml:space="preserve"> </t>
        </is>
      </c>
    </row>
    <row r="8">
      <c r="A8" s="3" t="inlineStr">
        <is>
          <t>Material related party transactions</t>
        </is>
      </c>
      <c r="B8" s="4" t="inlineStr">
        <is>
          <t xml:space="preserve"> </t>
        </is>
      </c>
      <c r="C8" s="4" t="inlineStr">
        <is>
          <t xml:space="preserve"> </t>
        </is>
      </c>
      <c r="D8" s="4" t="inlineStr">
        <is>
          <t xml:space="preserve"> </t>
        </is>
      </c>
    </row>
    <row r="9">
      <c r="A9" s="4" t="inlineStr">
        <is>
          <t>Trade related: Included in current trade and other receivables from related parties:</t>
        </is>
      </c>
      <c r="B9" s="5" t="n">
        <v>54</v>
      </c>
      <c r="C9" s="5" t="n">
        <v>53</v>
      </c>
      <c r="D9" s="5" t="n">
        <v>46</v>
      </c>
    </row>
    <row r="10">
      <c r="A10" s="4" t="inlineStr">
        <is>
          <t>Shanghai Kerong Networks Limited</t>
        </is>
      </c>
      <c r="B10" s="4" t="inlineStr">
        <is>
          <t xml:space="preserve"> </t>
        </is>
      </c>
      <c r="C10" s="4" t="inlineStr">
        <is>
          <t xml:space="preserve"> </t>
        </is>
      </c>
      <c r="D10" s="4" t="inlineStr">
        <is>
          <t xml:space="preserve"> </t>
        </is>
      </c>
    </row>
    <row r="11">
      <c r="A11" s="3" t="inlineStr">
        <is>
          <t>Material related party transactions</t>
        </is>
      </c>
      <c r="B11" s="4" t="inlineStr">
        <is>
          <t xml:space="preserve"> </t>
        </is>
      </c>
      <c r="C11" s="4" t="inlineStr">
        <is>
          <t xml:space="preserve"> </t>
        </is>
      </c>
      <c r="D11" s="4" t="inlineStr">
        <is>
          <t xml:space="preserve"> </t>
        </is>
      </c>
    </row>
    <row r="12">
      <c r="A12" s="4" t="inlineStr">
        <is>
          <t>Trade related: Included in trade and other payables to related parties</t>
        </is>
      </c>
      <c r="B12" s="5" t="n">
        <v>319</v>
      </c>
      <c r="C12" s="5" t="n">
        <v>162</v>
      </c>
      <c r="D12" s="5" t="n">
        <v>1102</v>
      </c>
    </row>
    <row r="13">
      <c r="A13" s="4" t="inlineStr">
        <is>
          <t>Wow Colour Beauty Guangdong Technology Limited</t>
        </is>
      </c>
      <c r="B13" s="4" t="inlineStr">
        <is>
          <t xml:space="preserve"> </t>
        </is>
      </c>
      <c r="C13" s="4" t="inlineStr">
        <is>
          <t xml:space="preserve"> </t>
        </is>
      </c>
      <c r="D13" s="4" t="inlineStr">
        <is>
          <t xml:space="preserve"> </t>
        </is>
      </c>
    </row>
    <row r="14">
      <c r="A14" s="3" t="inlineStr">
        <is>
          <t>Material related party transactions</t>
        </is>
      </c>
      <c r="B14" s="4" t="inlineStr">
        <is>
          <t xml:space="preserve"> </t>
        </is>
      </c>
      <c r="C14" s="4" t="inlineStr">
        <is>
          <t xml:space="preserve"> </t>
        </is>
      </c>
      <c r="D14" s="4" t="inlineStr">
        <is>
          <t xml:space="preserve"> </t>
        </is>
      </c>
    </row>
    <row r="15">
      <c r="A15" s="4" t="inlineStr">
        <is>
          <t>Trade related: Included in current trade and other receivables from related parties:</t>
        </is>
      </c>
      <c r="B15" s="5" t="n">
        <v>1508</v>
      </c>
      <c r="C15" s="5" t="n">
        <v>899</v>
      </c>
      <c r="D15" s="5" t="n">
        <v>767</v>
      </c>
    </row>
    <row r="16">
      <c r="A16" s="4" t="inlineStr">
        <is>
          <t>Trade related: Included in trade and other payables to related parties</t>
        </is>
      </c>
      <c r="B16" s="4" t="inlineStr">
        <is>
          <t xml:space="preserve"> </t>
        </is>
      </c>
      <c r="C16" s="5" t="n">
        <v>51</v>
      </c>
      <c r="D16" s="4" t="inlineStr">
        <is>
          <t xml:space="preserve"> </t>
        </is>
      </c>
    </row>
    <row r="17">
      <c r="A17" s="4" t="inlineStr">
        <is>
          <t>Nome Design Guangzhou Limited</t>
        </is>
      </c>
      <c r="B17" s="4" t="inlineStr">
        <is>
          <t xml:space="preserve"> </t>
        </is>
      </c>
      <c r="C17" s="4" t="inlineStr">
        <is>
          <t xml:space="preserve"> </t>
        </is>
      </c>
      <c r="D17" s="4" t="inlineStr">
        <is>
          <t xml:space="preserve"> </t>
        </is>
      </c>
    </row>
    <row r="18">
      <c r="A18" s="3" t="inlineStr">
        <is>
          <t>Material related party transactions</t>
        </is>
      </c>
      <c r="B18" s="4" t="inlineStr">
        <is>
          <t xml:space="preserve"> </t>
        </is>
      </c>
      <c r="C18" s="4" t="inlineStr">
        <is>
          <t xml:space="preserve"> </t>
        </is>
      </c>
      <c r="D18" s="4" t="inlineStr">
        <is>
          <t xml:space="preserve"> </t>
        </is>
      </c>
    </row>
    <row r="19">
      <c r="A19" s="4" t="inlineStr">
        <is>
          <t>Trade related: Included in trade and other payables to related parties</t>
        </is>
      </c>
      <c r="B19" s="5" t="n">
        <v>126</v>
      </c>
      <c r="C19" s="4" t="inlineStr">
        <is>
          <t xml:space="preserve"> </t>
        </is>
      </c>
      <c r="D19" s="5" t="n">
        <v>126</v>
      </c>
    </row>
    <row r="20">
      <c r="A20" s="4" t="inlineStr">
        <is>
          <t>ACC Super Accessories Shenzhen Technology Limited</t>
        </is>
      </c>
      <c r="B20" s="4" t="inlineStr">
        <is>
          <t xml:space="preserve"> </t>
        </is>
      </c>
      <c r="C20" s="4" t="inlineStr">
        <is>
          <t xml:space="preserve"> </t>
        </is>
      </c>
      <c r="D20" s="4" t="inlineStr">
        <is>
          <t xml:space="preserve"> </t>
        </is>
      </c>
    </row>
    <row r="21">
      <c r="A21" s="3" t="inlineStr">
        <is>
          <t>Material related party transactions</t>
        </is>
      </c>
      <c r="B21" s="4" t="inlineStr">
        <is>
          <t xml:space="preserve"> </t>
        </is>
      </c>
      <c r="C21" s="4" t="inlineStr">
        <is>
          <t xml:space="preserve"> </t>
        </is>
      </c>
      <c r="D21" s="4" t="inlineStr">
        <is>
          <t xml:space="preserve"> </t>
        </is>
      </c>
    </row>
    <row r="22">
      <c r="A22" s="4" t="inlineStr">
        <is>
          <t>Trade related: Included in current trade and other receivables from related parties:</t>
        </is>
      </c>
      <c r="B22" s="5" t="n">
        <v>277</v>
      </c>
      <c r="C22" s="5" t="n">
        <v>688</v>
      </c>
      <c r="D22" s="5" t="n">
        <v>293</v>
      </c>
    </row>
    <row r="23">
      <c r="A23" s="4" t="inlineStr">
        <is>
          <t>Trade related: Included in trade and other payables to related parties</t>
        </is>
      </c>
      <c r="B23" s="5" t="n">
        <v>9</v>
      </c>
      <c r="C23" s="5" t="n">
        <v>9</v>
      </c>
      <c r="D23" s="5" t="n">
        <v>9</v>
      </c>
    </row>
    <row r="24">
      <c r="A24" s="4" t="inlineStr">
        <is>
          <t>Miniso Lifestyle Nigeria Limited</t>
        </is>
      </c>
      <c r="B24" s="4" t="inlineStr">
        <is>
          <t xml:space="preserve"> </t>
        </is>
      </c>
      <c r="C24" s="4" t="inlineStr">
        <is>
          <t xml:space="preserve"> </t>
        </is>
      </c>
      <c r="D24" s="4" t="inlineStr">
        <is>
          <t xml:space="preserve"> </t>
        </is>
      </c>
    </row>
    <row r="25">
      <c r="A25" s="3" t="inlineStr">
        <is>
          <t>Material related party transactions</t>
        </is>
      </c>
      <c r="B25" s="4" t="inlineStr">
        <is>
          <t xml:space="preserve"> </t>
        </is>
      </c>
      <c r="C25" s="4" t="inlineStr">
        <is>
          <t xml:space="preserve"> </t>
        </is>
      </c>
      <c r="D25" s="4" t="inlineStr">
        <is>
          <t xml:space="preserve"> </t>
        </is>
      </c>
    </row>
    <row r="26">
      <c r="A26" s="4" t="inlineStr">
        <is>
          <t>Trade related: Included in current trade and other receivables from related parties:</t>
        </is>
      </c>
      <c r="B26" s="5" t="n">
        <v>12427</v>
      </c>
      <c r="C26" s="5" t="n">
        <v>786</v>
      </c>
      <c r="D26" s="5" t="n">
        <v>2484</v>
      </c>
    </row>
    <row r="27">
      <c r="A27" s="4" t="inlineStr">
        <is>
          <t>Trade related: Included in contract liabilities due to related parties</t>
        </is>
      </c>
      <c r="B27" s="4" t="inlineStr">
        <is>
          <t xml:space="preserve"> </t>
        </is>
      </c>
      <c r="C27" s="5" t="n">
        <v>4850</v>
      </c>
      <c r="D27" s="4" t="inlineStr">
        <is>
          <t xml:space="preserve"> </t>
        </is>
      </c>
    </row>
    <row r="28">
      <c r="A28" s="4" t="inlineStr">
        <is>
          <t>Miniso (Zhaoqing) Industrial Investment Co., Ltd.</t>
        </is>
      </c>
      <c r="B28" s="4" t="inlineStr">
        <is>
          <t xml:space="preserve"> </t>
        </is>
      </c>
      <c r="C28" s="4" t="inlineStr">
        <is>
          <t xml:space="preserve"> </t>
        </is>
      </c>
      <c r="D28" s="4" t="inlineStr">
        <is>
          <t xml:space="preserve"> </t>
        </is>
      </c>
    </row>
    <row r="29">
      <c r="A29" s="3" t="inlineStr">
        <is>
          <t>Material related party transactions</t>
        </is>
      </c>
      <c r="B29" s="4" t="inlineStr">
        <is>
          <t xml:space="preserve"> </t>
        </is>
      </c>
      <c r="C29" s="4" t="inlineStr">
        <is>
          <t xml:space="preserve"> </t>
        </is>
      </c>
      <c r="D29" s="4" t="inlineStr">
        <is>
          <t xml:space="preserve"> </t>
        </is>
      </c>
    </row>
    <row r="30">
      <c r="A30" s="4" t="inlineStr">
        <is>
          <t>Trade related: Included in non-current trade and other receivables from related parties:</t>
        </is>
      </c>
      <c r="B30" s="5" t="n">
        <v>10760</v>
      </c>
      <c r="C30" s="5" t="n">
        <v>16708</v>
      </c>
      <c r="D30" s="5" t="n">
        <v>10647</v>
      </c>
    </row>
    <row r="31">
      <c r="A31" s="4" t="inlineStr">
        <is>
          <t>Trade related: Included in current trade and other receivables from related parties:</t>
        </is>
      </c>
      <c r="B31" s="5" t="n">
        <v>3339</v>
      </c>
      <c r="C31" s="5" t="n">
        <v>6271</v>
      </c>
      <c r="D31" s="4" t="inlineStr">
        <is>
          <t xml:space="preserve"> </t>
        </is>
      </c>
    </row>
    <row r="32">
      <c r="A32" s="4" t="inlineStr">
        <is>
          <t>Trade related: Included in trade and other payables to related parties</t>
        </is>
      </c>
      <c r="B32" s="4" t="inlineStr">
        <is>
          <t xml:space="preserve"> </t>
        </is>
      </c>
      <c r="C32" s="5" t="n">
        <v>542</v>
      </c>
      <c r="D32" s="4" t="inlineStr">
        <is>
          <t xml:space="preserve"> </t>
        </is>
      </c>
    </row>
    <row r="33">
      <c r="A33" s="4" t="inlineStr">
        <is>
          <t>Trade related: Included in lease liabilities due to related parties</t>
        </is>
      </c>
      <c r="B33" s="5" t="n">
        <v>68406</v>
      </c>
      <c r="C33" s="5" t="n">
        <v>104097</v>
      </c>
      <c r="D33" s="5" t="n">
        <v>78914</v>
      </c>
    </row>
    <row r="34">
      <c r="A34" s="4" t="inlineStr">
        <is>
          <t>Guangzhou Chuyunju Catering Service Co., Ltd.</t>
        </is>
      </c>
      <c r="B34" s="4" t="inlineStr">
        <is>
          <t xml:space="preserve"> </t>
        </is>
      </c>
      <c r="C34" s="4" t="inlineStr">
        <is>
          <t xml:space="preserve"> </t>
        </is>
      </c>
      <c r="D34" s="4" t="inlineStr">
        <is>
          <t xml:space="preserve"> </t>
        </is>
      </c>
    </row>
    <row r="35">
      <c r="A35" s="3" t="inlineStr">
        <is>
          <t>Material related party transactions</t>
        </is>
      </c>
      <c r="B35" s="4" t="inlineStr">
        <is>
          <t xml:space="preserve"> </t>
        </is>
      </c>
      <c r="C35" s="4" t="inlineStr">
        <is>
          <t xml:space="preserve"> </t>
        </is>
      </c>
      <c r="D35" s="4" t="inlineStr">
        <is>
          <t xml:space="preserve"> </t>
        </is>
      </c>
    </row>
    <row r="36">
      <c r="A36" s="4" t="inlineStr">
        <is>
          <t>Trade related: Included in trade and other payables to related parties</t>
        </is>
      </c>
      <c r="B36" s="5" t="n">
        <v>4204</v>
      </c>
      <c r="C36" s="5" t="n">
        <v>4204</v>
      </c>
      <c r="D36" s="5" t="n">
        <v>4204</v>
      </c>
    </row>
    <row r="37">
      <c r="A37" s="4" t="inlineStr">
        <is>
          <t>Guangzhou Chuyunju Catering Management Co. Ltd.</t>
        </is>
      </c>
      <c r="B37" s="4" t="inlineStr">
        <is>
          <t xml:space="preserve"> </t>
        </is>
      </c>
      <c r="C37" s="4" t="inlineStr">
        <is>
          <t xml:space="preserve"> </t>
        </is>
      </c>
      <c r="D37" s="4" t="inlineStr">
        <is>
          <t xml:space="preserve"> </t>
        </is>
      </c>
    </row>
    <row r="38">
      <c r="A38" s="3" t="inlineStr">
        <is>
          <t>Material related party transactions</t>
        </is>
      </c>
      <c r="B38" s="4" t="inlineStr">
        <is>
          <t xml:space="preserve"> </t>
        </is>
      </c>
      <c r="C38" s="4" t="inlineStr">
        <is>
          <t xml:space="preserve"> </t>
        </is>
      </c>
      <c r="D38" s="4" t="inlineStr">
        <is>
          <t xml:space="preserve"> </t>
        </is>
      </c>
    </row>
    <row r="39">
      <c r="A39" s="4" t="inlineStr">
        <is>
          <t>Trade related: Included in trade and other payables to related parties</t>
        </is>
      </c>
      <c r="B39" s="5" t="n">
        <v>1676</v>
      </c>
      <c r="C39" s="5" t="n">
        <v>2072</v>
      </c>
      <c r="D39" s="5" t="n">
        <v>880</v>
      </c>
    </row>
    <row r="40">
      <c r="A40" s="4" t="inlineStr">
        <is>
          <t>Guangzhou Mingyou Business Development Co., Ltd.</t>
        </is>
      </c>
      <c r="B40" s="4" t="inlineStr">
        <is>
          <t xml:space="preserve"> </t>
        </is>
      </c>
      <c r="C40" s="4" t="inlineStr">
        <is>
          <t xml:space="preserve"> </t>
        </is>
      </c>
      <c r="D40" s="4" t="inlineStr">
        <is>
          <t xml:space="preserve"> </t>
        </is>
      </c>
    </row>
    <row r="41">
      <c r="A41" s="3" t="inlineStr">
        <is>
          <t>Material related party transactions</t>
        </is>
      </c>
      <c r="B41" s="4" t="inlineStr">
        <is>
          <t xml:space="preserve"> </t>
        </is>
      </c>
      <c r="C41" s="4" t="inlineStr">
        <is>
          <t xml:space="preserve"> </t>
        </is>
      </c>
      <c r="D41" s="4" t="inlineStr">
        <is>
          <t xml:space="preserve"> </t>
        </is>
      </c>
    </row>
    <row r="42">
      <c r="A42" s="4" t="inlineStr">
        <is>
          <t>Trade related: Included in current trade and other receivables from related parties:</t>
        </is>
      </c>
      <c r="B42" s="5" t="n">
        <v>1710</v>
      </c>
      <c r="C42" s="5" t="n">
        <v>3173</v>
      </c>
      <c r="D42" s="5" t="n">
        <v>2012</v>
      </c>
    </row>
    <row r="43">
      <c r="A43" s="4" t="inlineStr">
        <is>
          <t>Trade related: Included in trade and other payables to related parties</t>
        </is>
      </c>
      <c r="B43" s="4" t="inlineStr">
        <is>
          <t xml:space="preserve"> </t>
        </is>
      </c>
      <c r="C43" s="5" t="n">
        <v>83</v>
      </c>
      <c r="D43" s="6" t="n">
        <v>50</v>
      </c>
    </row>
    <row r="44">
      <c r="A44" s="4" t="inlineStr">
        <is>
          <t>Guangzhou Mingyou Business Management Co., Ltd.</t>
        </is>
      </c>
      <c r="B44" s="4" t="inlineStr">
        <is>
          <t xml:space="preserve"> </t>
        </is>
      </c>
      <c r="C44" s="4" t="inlineStr">
        <is>
          <t xml:space="preserve"> </t>
        </is>
      </c>
      <c r="D44" s="4" t="inlineStr">
        <is>
          <t xml:space="preserve"> </t>
        </is>
      </c>
    </row>
    <row r="45">
      <c r="A45" s="3" t="inlineStr">
        <is>
          <t>Material related party transactions</t>
        </is>
      </c>
      <c r="B45" s="4" t="inlineStr">
        <is>
          <t xml:space="preserve"> </t>
        </is>
      </c>
      <c r="C45" s="4" t="inlineStr">
        <is>
          <t xml:space="preserve"> </t>
        </is>
      </c>
      <c r="D45" s="4" t="inlineStr">
        <is>
          <t xml:space="preserve"> </t>
        </is>
      </c>
    </row>
    <row r="46">
      <c r="A46" s="4" t="inlineStr">
        <is>
          <t>Trade related: Included in current trade and other receivables from related parties:</t>
        </is>
      </c>
      <c r="B46" s="5" t="n">
        <v>1000</v>
      </c>
      <c r="C46" s="5" t="n">
        <v>1000</v>
      </c>
      <c r="D46" s="4" t="inlineStr">
        <is>
          <t xml:space="preserve"> </t>
        </is>
      </c>
    </row>
    <row r="47">
      <c r="A47" s="4" t="inlineStr">
        <is>
          <t>Miniso Winky Italy S.r.l.</t>
        </is>
      </c>
      <c r="B47" s="4" t="inlineStr">
        <is>
          <t xml:space="preserve"> </t>
        </is>
      </c>
      <c r="C47" s="4" t="inlineStr">
        <is>
          <t xml:space="preserve"> </t>
        </is>
      </c>
      <c r="D47" s="4" t="inlineStr">
        <is>
          <t xml:space="preserve"> </t>
        </is>
      </c>
    </row>
    <row r="48">
      <c r="A48" s="3" t="inlineStr">
        <is>
          <t>Material related party transactions</t>
        </is>
      </c>
      <c r="B48" s="4" t="inlineStr">
        <is>
          <t xml:space="preserve"> </t>
        </is>
      </c>
      <c r="C48" s="4" t="inlineStr">
        <is>
          <t xml:space="preserve"> </t>
        </is>
      </c>
      <c r="D48" s="4" t="inlineStr">
        <is>
          <t xml:space="preserve"> </t>
        </is>
      </c>
    </row>
    <row r="49">
      <c r="A49" s="4" t="inlineStr">
        <is>
          <t>Trade related: Included in contract liabilities due to related parties</t>
        </is>
      </c>
      <c r="B49" s="4" t="inlineStr">
        <is>
          <t xml:space="preserve"> </t>
        </is>
      </c>
      <c r="C49" s="5" t="n">
        <v>1115</v>
      </c>
      <c r="D49" s="4" t="inlineStr">
        <is>
          <t xml:space="preserve"> </t>
        </is>
      </c>
    </row>
    <row r="50">
      <c r="A50" s="4" t="inlineStr">
        <is>
          <t>Non-trade related: Included in current trade and other receivables from related parties</t>
        </is>
      </c>
      <c r="B50" s="4" t="inlineStr">
        <is>
          <t xml:space="preserve"> </t>
        </is>
      </c>
      <c r="C50" s="5" t="n">
        <v>19925</v>
      </c>
      <c r="D50" s="4" t="inlineStr">
        <is>
          <t xml:space="preserve"> </t>
        </is>
      </c>
    </row>
    <row r="51">
      <c r="A51" s="4" t="inlineStr">
        <is>
          <t>KOURITEN LIMITED</t>
        </is>
      </c>
      <c r="B51" s="4" t="inlineStr">
        <is>
          <t xml:space="preserve"> </t>
        </is>
      </c>
      <c r="C51" s="4" t="inlineStr">
        <is>
          <t xml:space="preserve"> </t>
        </is>
      </c>
      <c r="D51" s="4" t="inlineStr">
        <is>
          <t xml:space="preserve"> </t>
        </is>
      </c>
    </row>
    <row r="52">
      <c r="A52" s="3" t="inlineStr">
        <is>
          <t>Material related party transactions</t>
        </is>
      </c>
      <c r="B52" s="4" t="inlineStr">
        <is>
          <t xml:space="preserve"> </t>
        </is>
      </c>
      <c r="C52" s="4" t="inlineStr">
        <is>
          <t xml:space="preserve"> </t>
        </is>
      </c>
      <c r="D52" s="4" t="inlineStr">
        <is>
          <t xml:space="preserve"> </t>
        </is>
      </c>
    </row>
    <row r="53">
      <c r="A53" s="4" t="inlineStr">
        <is>
          <t>Trade related: Included in current trade and other receivables from related parties:</t>
        </is>
      </c>
      <c r="B53" s="5" t="n">
        <v>7521</v>
      </c>
      <c r="C53" s="5" t="n">
        <v>12629</v>
      </c>
      <c r="D53" s="4" t="inlineStr">
        <is>
          <t xml:space="preserve"> </t>
        </is>
      </c>
    </row>
    <row r="54">
      <c r="A54" s="4" t="inlineStr">
        <is>
          <t>Trade related: Included in trade and other payables to related parties</t>
        </is>
      </c>
      <c r="B54" s="5" t="n">
        <v>1000</v>
      </c>
      <c r="C54" s="6" t="n">
        <v>1000</v>
      </c>
      <c r="D54" s="4" t="inlineStr">
        <is>
          <t xml:space="preserve"> </t>
        </is>
      </c>
    </row>
    <row r="55">
      <c r="A55" s="4" t="inlineStr">
        <is>
          <t>Trade related: Included in contract liabilities due to related parties</t>
        </is>
      </c>
      <c r="B55" s="6" t="n">
        <v>2388</v>
      </c>
      <c r="C55" s="4" t="inlineStr">
        <is>
          <t xml:space="preserve"> </t>
        </is>
      </c>
      <c r="D55" s="4" t="inlineStr">
        <is>
          <t xml:space="preserve"> </t>
        </is>
      </c>
    </row>
  </sheetData>
  <mergeCells count="2">
    <mergeCell ref="C1:D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pany level financial information - Condensed statement of profit or loss (Details) - CNY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Condensed statement of profit or loss</t>
        </is>
      </c>
      <c r="B3" s="4" t="inlineStr">
        <is>
          <t xml:space="preserve"> </t>
        </is>
      </c>
      <c r="C3" s="4" t="inlineStr">
        <is>
          <t xml:space="preserve"> </t>
        </is>
      </c>
      <c r="D3" s="4" t="inlineStr">
        <is>
          <t xml:space="preserve"> </t>
        </is>
      </c>
      <c r="E3" s="4" t="inlineStr">
        <is>
          <t xml:space="preserve"> </t>
        </is>
      </c>
    </row>
    <row r="4">
      <c r="A4" s="4" t="inlineStr">
        <is>
          <t>Other income</t>
        </is>
      </c>
      <c r="B4" s="6" t="n">
        <v>18993</v>
      </c>
      <c r="C4" s="6" t="n">
        <v>21595</v>
      </c>
      <c r="D4" s="6" t="n">
        <v>17935</v>
      </c>
      <c r="E4" s="6" t="n">
        <v>25931</v>
      </c>
    </row>
    <row r="5">
      <c r="A5" s="4" t="inlineStr">
        <is>
          <t>General and administrative expenses</t>
        </is>
      </c>
      <c r="B5" s="5" t="n">
        <v>-357689</v>
      </c>
      <c r="C5" s="5" t="n">
        <v>-931651</v>
      </c>
      <c r="D5" s="5" t="n">
        <v>-633613</v>
      </c>
      <c r="E5" s="5" t="n">
        <v>-816225</v>
      </c>
    </row>
    <row r="6">
      <c r="A6" s="4" t="inlineStr">
        <is>
          <t>Other net income/(loss)</t>
        </is>
      </c>
      <c r="B6" s="5" t="n">
        <v>21105</v>
      </c>
      <c r="C6" s="5" t="n">
        <v>114696</v>
      </c>
      <c r="D6" s="5" t="n">
        <v>114106</v>
      </c>
      <c r="E6" s="5" t="n">
        <v>87308</v>
      </c>
    </row>
    <row r="7">
      <c r="A7" s="4" t="inlineStr">
        <is>
          <t>Operating loss</t>
        </is>
      </c>
      <c r="B7" s="5" t="n">
        <v>1553707</v>
      </c>
      <c r="C7" s="5" t="n">
        <v>3315789</v>
      </c>
      <c r="D7" s="5" t="n">
        <v>2223011</v>
      </c>
      <c r="E7" s="5" t="n">
        <v>882027</v>
      </c>
    </row>
    <row r="8">
      <c r="A8" s="4" t="inlineStr">
        <is>
          <t>Finance income</t>
        </is>
      </c>
      <c r="B8" s="5" t="n">
        <v>123969</v>
      </c>
      <c r="C8" s="5" t="n">
        <v>118672</v>
      </c>
      <c r="D8" s="5" t="n">
        <v>145225</v>
      </c>
      <c r="E8" s="5" t="n">
        <v>66344</v>
      </c>
    </row>
    <row r="9">
      <c r="A9" s="4" t="inlineStr">
        <is>
          <t>Finance costs</t>
        </is>
      </c>
      <c r="B9" s="5" t="n">
        <v>-25202</v>
      </c>
      <c r="C9" s="5" t="n">
        <v>-92915</v>
      </c>
      <c r="D9" s="5" t="n">
        <v>-34622</v>
      </c>
      <c r="E9" s="5" t="n">
        <v>-33396</v>
      </c>
    </row>
    <row r="10">
      <c r="A10" s="4" t="inlineStr">
        <is>
          <t>Net finance income</t>
        </is>
      </c>
      <c r="B10" s="5" t="n">
        <v>98767</v>
      </c>
      <c r="C10" s="5" t="n">
        <v>25757</v>
      </c>
      <c r="D10" s="5" t="n">
        <v>110603</v>
      </c>
      <c r="E10" s="5" t="n">
        <v>32948</v>
      </c>
    </row>
    <row r="11">
      <c r="A11" s="4" t="inlineStr">
        <is>
          <t>Share of loss of equity-accounted investee, net of tax</t>
        </is>
      </c>
      <c r="B11" s="5" t="n">
        <v>268</v>
      </c>
      <c r="C11" s="5" t="n">
        <v>5986</v>
      </c>
      <c r="D11" s="4" t="inlineStr">
        <is>
          <t xml:space="preserve"> </t>
        </is>
      </c>
      <c r="E11" s="5" t="n">
        <v>-8162</v>
      </c>
    </row>
    <row r="12">
      <c r="A12" s="4" t="inlineStr">
        <is>
          <t>Profit before taxation</t>
        </is>
      </c>
      <c r="B12" s="5" t="n">
        <v>1652742</v>
      </c>
      <c r="C12" s="5" t="n">
        <v>3347532</v>
      </c>
      <c r="D12" s="5" t="n">
        <v>2333614</v>
      </c>
      <c r="E12" s="5" t="n">
        <v>906813</v>
      </c>
    </row>
    <row r="13">
      <c r="A13" s="4" t="inlineStr">
        <is>
          <t>Income tax expense</t>
        </is>
      </c>
      <c r="B13" s="5" t="n">
        <v>396665</v>
      </c>
      <c r="C13" s="5" t="n">
        <v>712104</v>
      </c>
      <c r="D13" s="5" t="n">
        <v>551785</v>
      </c>
      <c r="E13" s="5" t="n">
        <v>267070</v>
      </c>
    </row>
    <row r="14">
      <c r="A14" s="4" t="inlineStr">
        <is>
          <t>Profit for the year/period</t>
        </is>
      </c>
      <c r="B14" s="5" t="n">
        <v>1256077</v>
      </c>
      <c r="C14" s="5" t="n">
        <v>2635428</v>
      </c>
      <c r="D14" s="5" t="n">
        <v>1781829</v>
      </c>
      <c r="E14" s="5" t="n">
        <v>639743</v>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Condensed statement of profit or loss</t>
        </is>
      </c>
      <c r="B16" s="4" t="inlineStr">
        <is>
          <t xml:space="preserve"> </t>
        </is>
      </c>
      <c r="C16" s="4" t="inlineStr">
        <is>
          <t xml:space="preserve"> </t>
        </is>
      </c>
      <c r="D16" s="4" t="inlineStr">
        <is>
          <t xml:space="preserve"> </t>
        </is>
      </c>
      <c r="E16" s="4" t="inlineStr">
        <is>
          <t xml:space="preserve"> </t>
        </is>
      </c>
    </row>
    <row r="17">
      <c r="A17" s="4" t="inlineStr">
        <is>
          <t>Other income</t>
        </is>
      </c>
      <c r="B17" s="5" t="n">
        <v>10433</v>
      </c>
      <c r="C17" s="5" t="n">
        <v>12719</v>
      </c>
      <c r="D17" s="5" t="n">
        <v>6468</v>
      </c>
      <c r="E17" s="5" t="n">
        <v>6038</v>
      </c>
    </row>
    <row r="18">
      <c r="A18" s="4" t="inlineStr">
        <is>
          <t>General and administrative expenses</t>
        </is>
      </c>
      <c r="B18" s="5" t="n">
        <v>-20345</v>
      </c>
      <c r="C18" s="5" t="n">
        <v>-20138</v>
      </c>
      <c r="D18" s="5" t="n">
        <v>-37854</v>
      </c>
      <c r="E18" s="5" t="n">
        <v>-19038</v>
      </c>
    </row>
    <row r="19">
      <c r="A19" s="4" t="inlineStr">
        <is>
          <t>Other net income/(loss)</t>
        </is>
      </c>
      <c r="B19" s="5" t="n">
        <v>5558</v>
      </c>
      <c r="C19" s="5" t="n">
        <v>-554</v>
      </c>
      <c r="D19" s="5" t="n">
        <v>-11418</v>
      </c>
      <c r="E19" s="5" t="n">
        <v>6607</v>
      </c>
    </row>
    <row r="20">
      <c r="A20" s="4" t="inlineStr">
        <is>
          <t>Operating loss</t>
        </is>
      </c>
      <c r="B20" s="5" t="n">
        <v>-4354</v>
      </c>
      <c r="C20" s="5" t="n">
        <v>-7973</v>
      </c>
      <c r="D20" s="5" t="n">
        <v>-42804</v>
      </c>
      <c r="E20" s="5" t="n">
        <v>-6393</v>
      </c>
    </row>
    <row r="21">
      <c r="A21" s="4" t="inlineStr">
        <is>
          <t>Finance income</t>
        </is>
      </c>
      <c r="B21" s="5" t="n">
        <v>44400</v>
      </c>
      <c r="C21" s="5" t="n">
        <v>8750</v>
      </c>
      <c r="D21" s="5" t="n">
        <v>25608</v>
      </c>
      <c r="E21" s="5" t="n">
        <v>2930</v>
      </c>
    </row>
    <row r="22">
      <c r="A22" s="4" t="inlineStr">
        <is>
          <t>Share of loss of equity-accounted investee, net of tax</t>
        </is>
      </c>
      <c r="B22" s="4" t="inlineStr">
        <is>
          <t xml:space="preserve"> </t>
        </is>
      </c>
      <c r="C22" s="4" t="inlineStr">
        <is>
          <t xml:space="preserve"> </t>
        </is>
      </c>
      <c r="D22" s="4" t="inlineStr">
        <is>
          <t xml:space="preserve"> </t>
        </is>
      </c>
      <c r="E22" s="5" t="n">
        <v>-8162</v>
      </c>
    </row>
    <row r="23">
      <c r="A23" s="4" t="inlineStr">
        <is>
          <t>Profit before taxation</t>
        </is>
      </c>
      <c r="B23" s="5" t="n">
        <v>40046</v>
      </c>
      <c r="C23" s="5" t="n">
        <v>777</v>
      </c>
      <c r="D23" s="5" t="n">
        <v>-17196</v>
      </c>
      <c r="E23" s="5" t="n">
        <v>-11625</v>
      </c>
    </row>
    <row r="24">
      <c r="A24" s="4" t="inlineStr">
        <is>
          <t>Income tax expense</t>
        </is>
      </c>
      <c r="B24" s="5" t="n">
        <v>-3137</v>
      </c>
      <c r="C24" s="4" t="inlineStr">
        <is>
          <t xml:space="preserve"> </t>
        </is>
      </c>
      <c r="D24" s="4" t="inlineStr">
        <is>
          <t xml:space="preserve"> </t>
        </is>
      </c>
      <c r="E24" s="4" t="inlineStr">
        <is>
          <t xml:space="preserve"> </t>
        </is>
      </c>
    </row>
    <row r="25">
      <c r="A25" s="4" t="inlineStr">
        <is>
          <t>Profit for the year/period</t>
        </is>
      </c>
      <c r="B25" s="6" t="n">
        <v>36909</v>
      </c>
      <c r="C25" s="6" t="n">
        <v>777</v>
      </c>
      <c r="D25" s="6" t="n">
        <v>-17196</v>
      </c>
      <c r="E25" s="6" t="n">
        <v>-11625</v>
      </c>
    </row>
  </sheetData>
  <mergeCells count="2">
    <mergeCell ref="C1:E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pany level financial information - Condensed statement of profit or loss and other comprehensive income (Details) - CNY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Condensed statement of profit or loss and other comprehensive income</t>
        </is>
      </c>
      <c r="B3" s="4" t="inlineStr">
        <is>
          <t xml:space="preserve"> </t>
        </is>
      </c>
      <c r="C3" s="4" t="inlineStr">
        <is>
          <t xml:space="preserve"> </t>
        </is>
      </c>
      <c r="D3" s="4" t="inlineStr">
        <is>
          <t xml:space="preserve"> </t>
        </is>
      </c>
      <c r="E3" s="4" t="inlineStr">
        <is>
          <t xml:space="preserve"> </t>
        </is>
      </c>
    </row>
    <row r="4">
      <c r="A4" s="4" t="inlineStr">
        <is>
          <t>(Loss)/profit for the year/period</t>
        </is>
      </c>
      <c r="B4" s="6" t="n">
        <v>1256077</v>
      </c>
      <c r="C4" s="6" t="n">
        <v>2635428</v>
      </c>
      <c r="D4" s="6" t="n">
        <v>1781829</v>
      </c>
      <c r="E4" s="6" t="n">
        <v>639743</v>
      </c>
    </row>
    <row r="5">
      <c r="A5" s="3" t="inlineStr">
        <is>
          <t>Items that may be reclassified subsequently to profit or loss:</t>
        </is>
      </c>
      <c r="B5" s="4" t="inlineStr">
        <is>
          <t xml:space="preserve"> </t>
        </is>
      </c>
      <c r="C5" s="4" t="inlineStr">
        <is>
          <t xml:space="preserve"> </t>
        </is>
      </c>
      <c r="D5" s="4" t="inlineStr">
        <is>
          <t xml:space="preserve"> </t>
        </is>
      </c>
      <c r="E5" s="4" t="inlineStr">
        <is>
          <t xml:space="preserve"> </t>
        </is>
      </c>
    </row>
    <row r="6">
      <c r="A6" s="4" t="inlineStr">
        <is>
          <t>Exchange differences on translation of financial statements of the Company</t>
        </is>
      </c>
      <c r="B6" s="5" t="n">
        <v>-32504</v>
      </c>
      <c r="C6" s="5" t="n">
        <v>19128</v>
      </c>
      <c r="D6" s="5" t="n">
        <v>41198</v>
      </c>
      <c r="E6" s="5" t="n">
        <v>40494</v>
      </c>
    </row>
    <row r="7">
      <c r="A7" s="4" t="inlineStr">
        <is>
          <t>Other comprehensive income/(loss) for the year/period</t>
        </is>
      </c>
      <c r="B7" s="5" t="n">
        <v>-32504</v>
      </c>
      <c r="C7" s="5" t="n">
        <v>19128</v>
      </c>
      <c r="D7" s="5" t="n">
        <v>41198</v>
      </c>
      <c r="E7" s="5" t="n">
        <v>40494</v>
      </c>
    </row>
    <row r="8">
      <c r="A8" s="4" t="inlineStr">
        <is>
          <t>Total comprehensive income for the year/period</t>
        </is>
      </c>
      <c r="B8" s="5" t="n">
        <v>1223573</v>
      </c>
      <c r="C8" s="5" t="n">
        <v>2654556</v>
      </c>
      <c r="D8" s="5" t="n">
        <v>1823027</v>
      </c>
      <c r="E8" s="5" t="n">
        <v>680237</v>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Condensed statement of profit or loss and other comprehensive income</t>
        </is>
      </c>
      <c r="B10" s="4" t="inlineStr">
        <is>
          <t xml:space="preserve"> </t>
        </is>
      </c>
      <c r="C10" s="4" t="inlineStr">
        <is>
          <t xml:space="preserve"> </t>
        </is>
      </c>
      <c r="D10" s="4" t="inlineStr">
        <is>
          <t xml:space="preserve"> </t>
        </is>
      </c>
      <c r="E10" s="4" t="inlineStr">
        <is>
          <t xml:space="preserve"> </t>
        </is>
      </c>
    </row>
    <row r="11">
      <c r="A11" s="4" t="inlineStr">
        <is>
          <t>(Loss)/profit for the year/period</t>
        </is>
      </c>
      <c r="B11" s="5" t="n">
        <v>36909</v>
      </c>
      <c r="C11" s="5" t="n">
        <v>777</v>
      </c>
      <c r="D11" s="5" t="n">
        <v>-17196</v>
      </c>
      <c r="E11" s="5" t="n">
        <v>-11625</v>
      </c>
    </row>
    <row r="12">
      <c r="A12" s="3" t="inlineStr">
        <is>
          <t>Items that may be reclassified subsequently to profit or loss:</t>
        </is>
      </c>
      <c r="B12" s="4" t="inlineStr">
        <is>
          <t xml:space="preserve"> </t>
        </is>
      </c>
      <c r="C12" s="4" t="inlineStr">
        <is>
          <t xml:space="preserve"> </t>
        </is>
      </c>
      <c r="D12" s="4" t="inlineStr">
        <is>
          <t xml:space="preserve"> </t>
        </is>
      </c>
      <c r="E12" s="4" t="inlineStr">
        <is>
          <t xml:space="preserve"> </t>
        </is>
      </c>
    </row>
    <row r="13">
      <c r="A13" s="4" t="inlineStr">
        <is>
          <t>Exchange differences on translation of financial statements of the Company</t>
        </is>
      </c>
      <c r="B13" s="5" t="n">
        <v>-86224</v>
      </c>
      <c r="C13" s="5" t="n">
        <v>36184</v>
      </c>
      <c r="D13" s="5" t="n">
        <v>383743</v>
      </c>
      <c r="E13" s="5" t="n">
        <v>174150</v>
      </c>
    </row>
    <row r="14">
      <c r="A14" s="4" t="inlineStr">
        <is>
          <t>Other comprehensive income/(loss) for the year/period</t>
        </is>
      </c>
      <c r="B14" s="5" t="n">
        <v>-86224</v>
      </c>
      <c r="C14" s="5" t="n">
        <v>36184</v>
      </c>
      <c r="D14" s="5" t="n">
        <v>383743</v>
      </c>
      <c r="E14" s="5" t="n">
        <v>174150</v>
      </c>
    </row>
    <row r="15">
      <c r="A15" s="4" t="inlineStr">
        <is>
          <t>Total comprehensive income for the year/period</t>
        </is>
      </c>
      <c r="B15" s="6" t="n">
        <v>-49315</v>
      </c>
      <c r="C15" s="6" t="n">
        <v>36961</v>
      </c>
      <c r="D15" s="6" t="n">
        <v>366547</v>
      </c>
      <c r="E15" s="6" t="n">
        <v>162525</v>
      </c>
    </row>
  </sheetData>
  <mergeCells count="2">
    <mergeCell ref="C1:E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pany level financial information - Condensed statement of financial position (Details) - CNY (¥) ¥ in Thousands</t>
        </is>
      </c>
      <c r="B1" s="2" t="inlineStr">
        <is>
          <t>Dec. 31, 2024</t>
        </is>
      </c>
      <c r="C1" s="2" t="inlineStr">
        <is>
          <t>Dec. 31, 2023</t>
        </is>
      </c>
      <c r="D1" s="2" t="inlineStr">
        <is>
          <t>Jun. 30, 2023</t>
        </is>
      </c>
      <c r="E1" s="2" t="inlineStr">
        <is>
          <t>Jun. 30, 2022</t>
        </is>
      </c>
      <c r="F1" s="2" t="inlineStr">
        <is>
          <t>Jun. 30, 2021</t>
        </is>
      </c>
    </row>
    <row r="2">
      <c r="A2" s="3" t="inlineStr">
        <is>
          <t>Non-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s in equity-accounted investees</t>
        </is>
      </c>
      <c r="B3" s="6" t="n">
        <v>38567</v>
      </c>
      <c r="C3" s="6" t="n">
        <v>15783</v>
      </c>
      <c r="D3" s="4" t="inlineStr">
        <is>
          <t xml:space="preserve"> </t>
        </is>
      </c>
      <c r="E3" s="4" t="inlineStr">
        <is>
          <t xml:space="preserve"> </t>
        </is>
      </c>
      <c r="F3" s="4" t="inlineStr">
        <is>
          <t xml:space="preserve"> </t>
        </is>
      </c>
    </row>
    <row r="4">
      <c r="A4" s="3" t="inlineStr">
        <is>
          <t>Investments in subsidiar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non-current assets</t>
        </is>
      </c>
      <c r="B5" s="5" t="n">
        <v>6464627</v>
      </c>
      <c r="C5" s="5" t="n">
        <v>4157675</v>
      </c>
      <c r="D5" s="6" t="n">
        <v>3543708</v>
      </c>
      <c r="E5" s="4" t="inlineStr">
        <is>
          <t xml:space="preserve"> </t>
        </is>
      </c>
      <c r="F5" s="4" t="inlineStr">
        <is>
          <t xml:space="preserve"> </t>
        </is>
      </c>
    </row>
    <row r="6">
      <c r="A6" s="3" t="inlineStr">
        <is>
          <t>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investments</t>
        </is>
      </c>
      <c r="B7" s="5" t="n">
        <v>100000</v>
      </c>
      <c r="C7" s="5" t="n">
        <v>252866</v>
      </c>
      <c r="D7" s="5" t="n">
        <v>205329</v>
      </c>
      <c r="E7" s="4" t="inlineStr">
        <is>
          <t xml:space="preserve"> </t>
        </is>
      </c>
      <c r="F7" s="4" t="inlineStr">
        <is>
          <t xml:space="preserve"> </t>
        </is>
      </c>
    </row>
    <row r="8">
      <c r="A8" s="4" t="inlineStr">
        <is>
          <t>Other receivables</t>
        </is>
      </c>
      <c r="B8" s="5" t="n">
        <v>247936</v>
      </c>
      <c r="C8" s="5" t="n">
        <v>80397</v>
      </c>
      <c r="D8" s="5" t="n">
        <v>70000</v>
      </c>
      <c r="E8" s="4" t="inlineStr">
        <is>
          <t xml:space="preserve"> </t>
        </is>
      </c>
      <c r="F8" s="4" t="inlineStr">
        <is>
          <t xml:space="preserve"> </t>
        </is>
      </c>
    </row>
    <row r="9">
      <c r="A9" s="4" t="inlineStr">
        <is>
          <t>Cash and cash equivalents</t>
        </is>
      </c>
      <c r="B9" s="5" t="n">
        <v>6328121</v>
      </c>
      <c r="C9" s="5" t="n">
        <v>6415441</v>
      </c>
      <c r="D9" s="5" t="n">
        <v>6489213</v>
      </c>
      <c r="E9" s="4" t="inlineStr">
        <is>
          <t xml:space="preserve"> </t>
        </is>
      </c>
      <c r="F9" s="4" t="inlineStr">
        <is>
          <t xml:space="preserve"> </t>
        </is>
      </c>
    </row>
    <row r="10">
      <c r="A10" s="4" t="inlineStr">
        <is>
          <t>Term deposits</t>
        </is>
      </c>
      <c r="B10" s="5" t="n">
        <v>268952</v>
      </c>
      <c r="C10" s="5" t="n">
        <v>210759</v>
      </c>
      <c r="D10" s="5" t="n">
        <v>581715</v>
      </c>
      <c r="E10" s="4" t="inlineStr">
        <is>
          <t xml:space="preserve"> </t>
        </is>
      </c>
      <c r="F10" s="4" t="inlineStr">
        <is>
          <t xml:space="preserve"> </t>
        </is>
      </c>
    </row>
    <row r="11">
      <c r="A11" s="4" t="inlineStr">
        <is>
          <t>Total current assets</t>
        </is>
      </c>
      <c r="B11" s="5" t="n">
        <v>11655501</v>
      </c>
      <c r="C11" s="5" t="n">
        <v>10327634</v>
      </c>
      <c r="D11" s="5" t="n">
        <v>9904005</v>
      </c>
      <c r="E11" s="4" t="inlineStr">
        <is>
          <t xml:space="preserve"> </t>
        </is>
      </c>
      <c r="F11" s="4" t="inlineStr">
        <is>
          <t xml:space="preserve"> </t>
        </is>
      </c>
    </row>
    <row r="12">
      <c r="A12" s="4" t="inlineStr">
        <is>
          <t>Total assets</t>
        </is>
      </c>
      <c r="B12" s="5" t="n">
        <v>18120128</v>
      </c>
      <c r="C12" s="5" t="n">
        <v>14485309</v>
      </c>
      <c r="D12" s="5" t="n">
        <v>13447713</v>
      </c>
      <c r="E12" s="4" t="inlineStr">
        <is>
          <t xml:space="preserve"> </t>
        </is>
      </c>
      <c r="F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capital</t>
        </is>
      </c>
      <c r="B14" s="5" t="n">
        <v>94</v>
      </c>
      <c r="C14" s="5" t="n">
        <v>95</v>
      </c>
      <c r="D14" s="5" t="n">
        <v>95</v>
      </c>
      <c r="E14" s="4" t="inlineStr">
        <is>
          <t xml:space="preserve"> </t>
        </is>
      </c>
      <c r="F14" s="4" t="inlineStr">
        <is>
          <t xml:space="preserve"> </t>
        </is>
      </c>
    </row>
    <row r="15">
      <c r="A15" s="4" t="inlineStr">
        <is>
          <t>Additional paid-in capital</t>
        </is>
      </c>
      <c r="B15" s="5" t="n">
        <v>4683577</v>
      </c>
      <c r="C15" s="5" t="n">
        <v>6331375</v>
      </c>
      <c r="D15" s="5" t="n">
        <v>7254871</v>
      </c>
      <c r="E15" s="4" t="inlineStr">
        <is>
          <t xml:space="preserve"> </t>
        </is>
      </c>
      <c r="F15" s="4" t="inlineStr">
        <is>
          <t xml:space="preserve"> </t>
        </is>
      </c>
    </row>
    <row r="16">
      <c r="A16" s="4" t="inlineStr">
        <is>
          <t>Other reserves</t>
        </is>
      </c>
      <c r="B16" s="5" t="n">
        <v>1329126</v>
      </c>
      <c r="C16" s="5" t="n">
        <v>1114568</v>
      </c>
      <c r="D16" s="5" t="n">
        <v>1106718</v>
      </c>
      <c r="E16" s="4" t="inlineStr">
        <is>
          <t xml:space="preserve"> </t>
        </is>
      </c>
      <c r="F16" s="4" t="inlineStr">
        <is>
          <t xml:space="preserve"> </t>
        </is>
      </c>
    </row>
    <row r="17">
      <c r="A17" s="4" t="inlineStr">
        <is>
          <t>Accumulated losses</t>
        </is>
      </c>
      <c r="B17" s="5" t="n">
        <v>4302177</v>
      </c>
      <c r="C17" s="5" t="n">
        <v>1722157</v>
      </c>
      <c r="D17" s="5" t="n">
        <v>539331</v>
      </c>
      <c r="E17" s="4" t="inlineStr">
        <is>
          <t xml:space="preserve"> </t>
        </is>
      </c>
      <c r="F17" s="4" t="inlineStr">
        <is>
          <t xml:space="preserve"> </t>
        </is>
      </c>
    </row>
    <row r="18">
      <c r="A18" s="4" t="inlineStr">
        <is>
          <t>Total equity</t>
        </is>
      </c>
      <c r="B18" s="5" t="n">
        <v>10355522</v>
      </c>
      <c r="C18" s="5" t="n">
        <v>9191217</v>
      </c>
      <c r="D18" s="5" t="n">
        <v>8918268</v>
      </c>
      <c r="E18" s="6" t="n">
        <v>7027400</v>
      </c>
      <c r="F18" s="6" t="n">
        <v>6652154</v>
      </c>
    </row>
    <row r="19">
      <c r="A19" s="3" t="inlineStr">
        <is>
          <t>Non-curre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income</t>
        </is>
      </c>
      <c r="B20" s="5" t="n">
        <v>34983</v>
      </c>
      <c r="C20" s="5" t="n">
        <v>29229</v>
      </c>
      <c r="D20" s="5" t="n">
        <v>33080</v>
      </c>
      <c r="E20" s="4" t="inlineStr">
        <is>
          <t xml:space="preserve"> </t>
        </is>
      </c>
      <c r="F20" s="4" t="inlineStr">
        <is>
          <t xml:space="preserve"> </t>
        </is>
      </c>
    </row>
    <row r="21">
      <c r="A21" s="4" t="inlineStr">
        <is>
          <t>Total non-current liabilities</t>
        </is>
      </c>
      <c r="B21" s="5" t="n">
        <v>2037417</v>
      </c>
      <c r="C21" s="5" t="n">
        <v>887113</v>
      </c>
      <c r="D21" s="5" t="n">
        <v>643850</v>
      </c>
      <c r="E21" s="4" t="inlineStr">
        <is>
          <t xml:space="preserve"> </t>
        </is>
      </c>
      <c r="F21" s="4" t="inlineStr">
        <is>
          <t xml:space="preserve"> </t>
        </is>
      </c>
    </row>
    <row r="22">
      <c r="A22" s="3" t="inlineStr">
        <is>
          <t>Current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payables</t>
        </is>
      </c>
      <c r="B23" s="5" t="n">
        <v>3943988</v>
      </c>
      <c r="C23" s="5" t="n">
        <v>3389826</v>
      </c>
      <c r="D23" s="5" t="n">
        <v>3019302</v>
      </c>
      <c r="E23" s="4" t="inlineStr">
        <is>
          <t xml:space="preserve"> </t>
        </is>
      </c>
      <c r="F23" s="4" t="inlineStr">
        <is>
          <t xml:space="preserve"> </t>
        </is>
      </c>
    </row>
    <row r="24">
      <c r="A24" s="4" t="inlineStr">
        <is>
          <t>Deferred income</t>
        </is>
      </c>
      <c r="B24" s="5" t="n">
        <v>5376</v>
      </c>
      <c r="C24" s="5" t="n">
        <v>6644</v>
      </c>
      <c r="D24" s="5" t="n">
        <v>6778</v>
      </c>
      <c r="E24" s="4" t="inlineStr">
        <is>
          <t xml:space="preserve"> </t>
        </is>
      </c>
      <c r="F24" s="4" t="inlineStr">
        <is>
          <t xml:space="preserve"> </t>
        </is>
      </c>
    </row>
    <row r="25">
      <c r="A25" s="4" t="inlineStr">
        <is>
          <t>Total current liabilities</t>
        </is>
      </c>
      <c r="B25" s="5" t="n">
        <v>5727189</v>
      </c>
      <c r="C25" s="5" t="n">
        <v>4406979</v>
      </c>
      <c r="D25" s="5" t="n">
        <v>3885595</v>
      </c>
      <c r="E25" s="4" t="inlineStr">
        <is>
          <t xml:space="preserve"> </t>
        </is>
      </c>
      <c r="F25" s="4" t="inlineStr">
        <is>
          <t xml:space="preserve"> </t>
        </is>
      </c>
    </row>
    <row r="26">
      <c r="A26" s="4" t="inlineStr">
        <is>
          <t>Total liabilities</t>
        </is>
      </c>
      <c r="B26" s="5" t="n">
        <v>7764606</v>
      </c>
      <c r="C26" s="5" t="n">
        <v>5294092</v>
      </c>
      <c r="D26" s="5" t="n">
        <v>4529445</v>
      </c>
      <c r="E26" s="4" t="inlineStr">
        <is>
          <t xml:space="preserve"> </t>
        </is>
      </c>
      <c r="F26" s="4" t="inlineStr">
        <is>
          <t xml:space="preserve"> </t>
        </is>
      </c>
    </row>
    <row r="27">
      <c r="A27" s="4" t="inlineStr">
        <is>
          <t>Total equity and liabilities</t>
        </is>
      </c>
      <c r="B27" s="5" t="n">
        <v>18120128</v>
      </c>
      <c r="C27" s="5" t="n">
        <v>14485309</v>
      </c>
      <c r="D27" s="5" t="n">
        <v>13447713</v>
      </c>
      <c r="E27" s="4" t="inlineStr">
        <is>
          <t xml:space="preserve"> </t>
        </is>
      </c>
      <c r="F27" s="4" t="inlineStr">
        <is>
          <t xml:space="preserve"> </t>
        </is>
      </c>
    </row>
    <row r="28">
      <c r="A28" s="4" t="inlineStr">
        <is>
          <t>Parent compan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vestments in subsidiar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 Cost-accounted investments in subsidiaries</t>
        </is>
      </c>
      <c r="B30" s="5" t="n">
        <v>2288729</v>
      </c>
      <c r="C30" s="5" t="n">
        <v>2259187</v>
      </c>
      <c r="D30" s="5" t="n">
        <v>2300637</v>
      </c>
      <c r="E30" s="4" t="inlineStr">
        <is>
          <t xml:space="preserve"> </t>
        </is>
      </c>
      <c r="F30" s="4" t="inlineStr">
        <is>
          <t xml:space="preserve"> </t>
        </is>
      </c>
    </row>
    <row r="31">
      <c r="A31" s="4" t="inlineStr">
        <is>
          <t>- Amounts due from subsidiaries</t>
        </is>
      </c>
      <c r="B31" s="5" t="n">
        <v>723420</v>
      </c>
      <c r="C31" s="5" t="n">
        <v>1508405</v>
      </c>
      <c r="D31" s="5" t="n">
        <v>1443759</v>
      </c>
      <c r="E31" s="4" t="inlineStr">
        <is>
          <t xml:space="preserve"> </t>
        </is>
      </c>
      <c r="F31" s="4" t="inlineStr">
        <is>
          <t xml:space="preserve"> </t>
        </is>
      </c>
    </row>
    <row r="32">
      <c r="A32" s="4" t="inlineStr">
        <is>
          <t>Total non-current assets</t>
        </is>
      </c>
      <c r="B32" s="5" t="n">
        <v>3012149</v>
      </c>
      <c r="C32" s="5" t="n">
        <v>3767592</v>
      </c>
      <c r="D32" s="5" t="n">
        <v>3744396</v>
      </c>
      <c r="E32" s="4" t="inlineStr">
        <is>
          <t xml:space="preserve"> </t>
        </is>
      </c>
      <c r="F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receivables</t>
        </is>
      </c>
      <c r="B34" s="5" t="n">
        <v>4094</v>
      </c>
      <c r="C34" s="5" t="n">
        <v>2450</v>
      </c>
      <c r="D34" s="5" t="n">
        <v>7703</v>
      </c>
      <c r="E34" s="4" t="inlineStr">
        <is>
          <t xml:space="preserve"> </t>
        </is>
      </c>
      <c r="F34" s="4" t="inlineStr">
        <is>
          <t xml:space="preserve"> </t>
        </is>
      </c>
    </row>
    <row r="35">
      <c r="A35" s="4" t="inlineStr">
        <is>
          <t>Cash and cash equivalents</t>
        </is>
      </c>
      <c r="B35" s="5" t="n">
        <v>8706</v>
      </c>
      <c r="C35" s="5" t="n">
        <v>372459</v>
      </c>
      <c r="D35" s="5" t="n">
        <v>1225474</v>
      </c>
      <c r="E35" s="6" t="n">
        <v>646921</v>
      </c>
      <c r="F35" s="6" t="n">
        <v>925638</v>
      </c>
    </row>
    <row r="36">
      <c r="A36" s="4" t="inlineStr">
        <is>
          <t>Term deposits</t>
        </is>
      </c>
      <c r="B36" s="4" t="inlineStr">
        <is>
          <t xml:space="preserve"> </t>
        </is>
      </c>
      <c r="C36" s="5" t="n">
        <v>145587</v>
      </c>
      <c r="D36" s="5" t="n">
        <v>361371</v>
      </c>
      <c r="E36" s="4" t="inlineStr">
        <is>
          <t xml:space="preserve"> </t>
        </is>
      </c>
      <c r="F36" s="4" t="inlineStr">
        <is>
          <t xml:space="preserve"> </t>
        </is>
      </c>
    </row>
    <row r="37">
      <c r="A37" s="4" t="inlineStr">
        <is>
          <t>Total current assets</t>
        </is>
      </c>
      <c r="B37" s="5" t="n">
        <v>12800</v>
      </c>
      <c r="C37" s="5" t="n">
        <v>520496</v>
      </c>
      <c r="D37" s="5" t="n">
        <v>1594548</v>
      </c>
      <c r="E37" s="4" t="inlineStr">
        <is>
          <t xml:space="preserve"> </t>
        </is>
      </c>
      <c r="F37" s="4" t="inlineStr">
        <is>
          <t xml:space="preserve"> </t>
        </is>
      </c>
    </row>
    <row r="38">
      <c r="A38" s="4" t="inlineStr">
        <is>
          <t>Total assets</t>
        </is>
      </c>
      <c r="B38" s="5" t="n">
        <v>3024949</v>
      </c>
      <c r="C38" s="5" t="n">
        <v>4288088</v>
      </c>
      <c r="D38" s="5" t="n">
        <v>5338944</v>
      </c>
      <c r="E38" s="4" t="inlineStr">
        <is>
          <t xml:space="preserve"> </t>
        </is>
      </c>
      <c r="F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 capital</t>
        </is>
      </c>
      <c r="B40" s="5" t="n">
        <v>94</v>
      </c>
      <c r="C40" s="5" t="n">
        <v>95</v>
      </c>
      <c r="D40" s="5" t="n">
        <v>95</v>
      </c>
      <c r="E40" s="4" t="inlineStr">
        <is>
          <t xml:space="preserve"> </t>
        </is>
      </c>
      <c r="F40" s="4" t="inlineStr">
        <is>
          <t xml:space="preserve"> </t>
        </is>
      </c>
    </row>
    <row r="41">
      <c r="A41" s="4" t="inlineStr">
        <is>
          <t>Additional paid-in capital</t>
        </is>
      </c>
      <c r="B41" s="5" t="n">
        <v>4686201</v>
      </c>
      <c r="C41" s="5" t="n">
        <v>6333584</v>
      </c>
      <c r="D41" s="5" t="n">
        <v>7257080</v>
      </c>
      <c r="E41" s="4" t="inlineStr">
        <is>
          <t xml:space="preserve"> </t>
        </is>
      </c>
      <c r="F41" s="4" t="inlineStr">
        <is>
          <t xml:space="preserve"> </t>
        </is>
      </c>
    </row>
    <row r="42">
      <c r="A42" s="4" t="inlineStr">
        <is>
          <t>Other reserves</t>
        </is>
      </c>
      <c r="B42" s="5" t="n">
        <v>-1290819</v>
      </c>
      <c r="C42" s="5" t="n">
        <v>-1401580</v>
      </c>
      <c r="D42" s="5" t="n">
        <v>-1242585</v>
      </c>
      <c r="E42" s="4" t="inlineStr">
        <is>
          <t xml:space="preserve"> </t>
        </is>
      </c>
      <c r="F42" s="4" t="inlineStr">
        <is>
          <t xml:space="preserve"> </t>
        </is>
      </c>
    </row>
    <row r="43">
      <c r="A43" s="4" t="inlineStr">
        <is>
          <t>Accumulated losses</t>
        </is>
      </c>
      <c r="B43" s="5" t="n">
        <v>-689124</v>
      </c>
      <c r="C43" s="5" t="n">
        <v>-689901</v>
      </c>
      <c r="D43" s="5" t="n">
        <v>-726810</v>
      </c>
      <c r="E43" s="4" t="inlineStr">
        <is>
          <t xml:space="preserve"> </t>
        </is>
      </c>
      <c r="F43" s="4" t="inlineStr">
        <is>
          <t xml:space="preserve"> </t>
        </is>
      </c>
    </row>
    <row r="44">
      <c r="A44" s="4" t="inlineStr">
        <is>
          <t>Total equity</t>
        </is>
      </c>
      <c r="B44" s="5" t="n">
        <v>2706352</v>
      </c>
      <c r="C44" s="5" t="n">
        <v>4242198</v>
      </c>
      <c r="D44" s="5" t="n">
        <v>5287780</v>
      </c>
      <c r="E44" s="4" t="inlineStr">
        <is>
          <t xml:space="preserve"> </t>
        </is>
      </c>
      <c r="F44" s="4" t="inlineStr">
        <is>
          <t xml:space="preserve"> </t>
        </is>
      </c>
    </row>
    <row r="45">
      <c r="A45" s="3" t="inlineStr">
        <is>
          <t>Non-current 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ferred income</t>
        </is>
      </c>
      <c r="B46" s="4" t="inlineStr">
        <is>
          <t xml:space="preserve"> </t>
        </is>
      </c>
      <c r="C46" s="5" t="n">
        <v>5297</v>
      </c>
      <c r="D46" s="5" t="n">
        <v>8821</v>
      </c>
      <c r="E46" s="4" t="inlineStr">
        <is>
          <t xml:space="preserve"> </t>
        </is>
      </c>
      <c r="F46" s="4" t="inlineStr">
        <is>
          <t xml:space="preserve"> </t>
        </is>
      </c>
    </row>
    <row r="47">
      <c r="A47" s="4" t="inlineStr">
        <is>
          <t>Total non-current liabilities</t>
        </is>
      </c>
      <c r="B47" s="4" t="inlineStr">
        <is>
          <t xml:space="preserve"> </t>
        </is>
      </c>
      <c r="C47" s="5" t="n">
        <v>5297</v>
      </c>
      <c r="D47" s="5" t="n">
        <v>8821</v>
      </c>
      <c r="E47" s="4" t="inlineStr">
        <is>
          <t xml:space="preserve"> </t>
        </is>
      </c>
      <c r="F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ther payables</t>
        </is>
      </c>
      <c r="B49" s="5" t="n">
        <v>313221</v>
      </c>
      <c r="C49" s="5" t="n">
        <v>33950</v>
      </c>
      <c r="D49" s="5" t="n">
        <v>35565</v>
      </c>
      <c r="E49" s="4" t="inlineStr">
        <is>
          <t xml:space="preserve"> </t>
        </is>
      </c>
      <c r="F49" s="4" t="inlineStr">
        <is>
          <t xml:space="preserve"> </t>
        </is>
      </c>
    </row>
    <row r="50">
      <c r="A50" s="4" t="inlineStr">
        <is>
          <t>Deferred income</t>
        </is>
      </c>
      <c r="B50" s="5" t="n">
        <v>5376</v>
      </c>
      <c r="C50" s="5" t="n">
        <v>6643</v>
      </c>
      <c r="D50" s="5" t="n">
        <v>6778</v>
      </c>
      <c r="E50" s="4" t="inlineStr">
        <is>
          <t xml:space="preserve"> </t>
        </is>
      </c>
      <c r="F50" s="4" t="inlineStr">
        <is>
          <t xml:space="preserve"> </t>
        </is>
      </c>
    </row>
    <row r="51">
      <c r="A51" s="4" t="inlineStr">
        <is>
          <t>Total current liabilities</t>
        </is>
      </c>
      <c r="B51" s="5" t="n">
        <v>318597</v>
      </c>
      <c r="C51" s="5" t="n">
        <v>40593</v>
      </c>
      <c r="D51" s="5" t="n">
        <v>42343</v>
      </c>
      <c r="E51" s="4" t="inlineStr">
        <is>
          <t xml:space="preserve"> </t>
        </is>
      </c>
      <c r="F51" s="4" t="inlineStr">
        <is>
          <t xml:space="preserve"> </t>
        </is>
      </c>
    </row>
    <row r="52">
      <c r="A52" s="4" t="inlineStr">
        <is>
          <t>Total liabilities</t>
        </is>
      </c>
      <c r="B52" s="5" t="n">
        <v>318597</v>
      </c>
      <c r="C52" s="5" t="n">
        <v>45890</v>
      </c>
      <c r="D52" s="5" t="n">
        <v>51164</v>
      </c>
      <c r="E52" s="4" t="inlineStr">
        <is>
          <t xml:space="preserve"> </t>
        </is>
      </c>
      <c r="F52" s="4" t="inlineStr">
        <is>
          <t xml:space="preserve"> </t>
        </is>
      </c>
    </row>
    <row r="53">
      <c r="A53" s="4" t="inlineStr">
        <is>
          <t>Total equity and liabilities</t>
        </is>
      </c>
      <c r="B53" s="6" t="n">
        <v>3024949</v>
      </c>
      <c r="C53" s="6" t="n">
        <v>4288088</v>
      </c>
      <c r="D53" s="6" t="n">
        <v>5338944</v>
      </c>
      <c r="E53" s="4" t="inlineStr">
        <is>
          <t xml:space="preserve"> </t>
        </is>
      </c>
      <c r="F53"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Company level financial information - condensed statement of cash flow (Details) - CNY (¥)</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Condensed statement of cash flow</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1097541000</v>
      </c>
      <c r="C4" s="6" t="n">
        <v>2168334000</v>
      </c>
      <c r="D4" s="6" t="n">
        <v>1666030000</v>
      </c>
      <c r="E4" s="6" t="n">
        <v>1406262000</v>
      </c>
    </row>
    <row r="5">
      <c r="A5" s="4" t="inlineStr">
        <is>
          <t>Net cash from investing activities</t>
        </is>
      </c>
      <c r="B5" s="5" t="n">
        <v>177073000</v>
      </c>
      <c r="C5" s="5" t="n">
        <v>-533254000</v>
      </c>
      <c r="D5" s="5" t="n">
        <v>-293406000</v>
      </c>
      <c r="E5" s="5" t="n">
        <v>-2125918000</v>
      </c>
    </row>
    <row r="6">
      <c r="A6" s="4" t="inlineStr">
        <is>
          <t>Net cash (used in)/from financing activities</t>
        </is>
      </c>
      <c r="B6" s="5" t="n">
        <v>-1320899000</v>
      </c>
      <c r="C6" s="5" t="n">
        <v>-1720623000</v>
      </c>
      <c r="D6" s="5" t="n">
        <v>-325956000</v>
      </c>
      <c r="E6" s="5" t="n">
        <v>-733559000</v>
      </c>
    </row>
    <row r="7">
      <c r="A7" s="4" t="inlineStr">
        <is>
          <t>Net (decrease)/increase in cash and cash equivalents</t>
        </is>
      </c>
      <c r="B7" s="5" t="n">
        <v>-46285000</v>
      </c>
      <c r="C7" s="5" t="n">
        <v>-85543000</v>
      </c>
      <c r="D7" s="5" t="n">
        <v>1046668000</v>
      </c>
      <c r="E7" s="5" t="n">
        <v>-1453215000</v>
      </c>
    </row>
    <row r="8">
      <c r="A8" s="4" t="inlineStr">
        <is>
          <t>Cash and cash equivalents at beginning of the year/period</t>
        </is>
      </c>
      <c r="B8" s="5" t="n">
        <v>6489213000</v>
      </c>
      <c r="C8" s="5" t="n">
        <v>6415441000</v>
      </c>
      <c r="D8" s="4" t="inlineStr">
        <is>
          <t xml:space="preserve"> </t>
        </is>
      </c>
      <c r="E8" s="4" t="inlineStr">
        <is>
          <t xml:space="preserve"> </t>
        </is>
      </c>
    </row>
    <row r="9">
      <c r="A9" s="4" t="inlineStr">
        <is>
          <t>Effect of movements in exchange rates on cash held</t>
        </is>
      </c>
      <c r="B9" s="5" t="n">
        <v>-27487000</v>
      </c>
      <c r="C9" s="5" t="n">
        <v>-1777000</v>
      </c>
      <c r="D9" s="5" t="n">
        <v>94053000</v>
      </c>
      <c r="E9" s="5" t="n">
        <v>30054000</v>
      </c>
    </row>
    <row r="10">
      <c r="A10" s="4" t="inlineStr">
        <is>
          <t>Cash and cash equivalents at end of the year/period</t>
        </is>
      </c>
      <c r="B10" s="5" t="n">
        <v>6415441000</v>
      </c>
      <c r="C10" s="5" t="n">
        <v>6328121000</v>
      </c>
      <c r="D10" s="5" t="n">
        <v>6489213000</v>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Condensed statement of cash flow</t>
        </is>
      </c>
      <c r="B12" s="4" t="inlineStr">
        <is>
          <t xml:space="preserve"> </t>
        </is>
      </c>
      <c r="C12" s="4" t="inlineStr">
        <is>
          <t xml:space="preserve"> </t>
        </is>
      </c>
      <c r="D12" s="4" t="inlineStr">
        <is>
          <t xml:space="preserve"> </t>
        </is>
      </c>
      <c r="E12" s="4" t="inlineStr">
        <is>
          <t xml:space="preserve"> </t>
        </is>
      </c>
    </row>
    <row r="13">
      <c r="A13" s="4" t="inlineStr">
        <is>
          <t>Net cash used in operating activities</t>
        </is>
      </c>
      <c r="B13" s="5" t="n">
        <v>-22277000</v>
      </c>
      <c r="C13" s="5" t="n">
        <v>-19192000</v>
      </c>
      <c r="D13" s="5" t="n">
        <v>-43240000</v>
      </c>
      <c r="E13" s="5" t="n">
        <v>-16177000</v>
      </c>
    </row>
    <row r="14">
      <c r="A14" s="4" t="inlineStr">
        <is>
          <t>Net cash from investing activities</t>
        </is>
      </c>
      <c r="B14" s="5" t="n">
        <v>259852000</v>
      </c>
      <c r="C14" s="5" t="n">
        <v>932096000</v>
      </c>
      <c r="D14" s="5" t="n">
        <v>528830000</v>
      </c>
      <c r="E14" s="5" t="n">
        <v>120173000</v>
      </c>
    </row>
    <row r="15">
      <c r="A15" s="4" t="inlineStr">
        <is>
          <t>Net cash (used in)/from financing activities</t>
        </is>
      </c>
      <c r="B15" s="5" t="n">
        <v>-1083077000</v>
      </c>
      <c r="C15" s="5" t="n">
        <v>-1276775000</v>
      </c>
      <c r="D15" s="5" t="n">
        <v>43396000</v>
      </c>
      <c r="E15" s="5" t="n">
        <v>-395322000</v>
      </c>
    </row>
    <row r="16">
      <c r="A16" s="4" t="inlineStr">
        <is>
          <t>Net (decrease)/increase in cash and cash equivalents</t>
        </is>
      </c>
      <c r="B16" s="5" t="n">
        <v>-845502000</v>
      </c>
      <c r="C16" s="5" t="n">
        <v>-363871000</v>
      </c>
      <c r="D16" s="5" t="n">
        <v>528986000</v>
      </c>
      <c r="E16" s="5" t="n">
        <v>-291326000</v>
      </c>
    </row>
    <row r="17">
      <c r="A17" s="4" t="inlineStr">
        <is>
          <t>Cash and cash equivalents at beginning of the year/period</t>
        </is>
      </c>
      <c r="B17" s="5" t="n">
        <v>1225474000</v>
      </c>
      <c r="C17" s="5" t="n">
        <v>372459000</v>
      </c>
      <c r="D17" s="5" t="n">
        <v>646921000</v>
      </c>
      <c r="E17" s="5" t="n">
        <v>925638000</v>
      </c>
    </row>
    <row r="18">
      <c r="A18" s="4" t="inlineStr">
        <is>
          <t>Effect of movements in exchange rates on cash held</t>
        </is>
      </c>
      <c r="B18" s="5" t="n">
        <v>-7513000</v>
      </c>
      <c r="C18" s="5" t="n">
        <v>118000</v>
      </c>
      <c r="D18" s="5" t="n">
        <v>49567000</v>
      </c>
      <c r="E18" s="5" t="n">
        <v>12609000</v>
      </c>
    </row>
    <row r="19">
      <c r="A19" s="4" t="inlineStr">
        <is>
          <t>Cash and cash equivalents at end of the year/period</t>
        </is>
      </c>
      <c r="B19" s="6" t="n">
        <v>372459000</v>
      </c>
      <c r="C19" s="6" t="n">
        <v>8706000</v>
      </c>
      <c r="D19" s="6" t="n">
        <v>1225474000</v>
      </c>
      <c r="E19" s="6" t="n">
        <v>646921000</v>
      </c>
    </row>
  </sheetData>
  <mergeCells count="2">
    <mergeCell ref="C1:E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22" customWidth="1" min="2" max="2"/>
    <col width="22" customWidth="1" min="3" max="3"/>
    <col width="29" customWidth="1" min="4" max="4"/>
    <col width="22" customWidth="1" min="5" max="5"/>
    <col width="22" customWidth="1" min="6" max="6"/>
    <col width="14" customWidth="1" min="7" max="7"/>
  </cols>
  <sheetData>
    <row r="1">
      <c r="A1" s="1" t="inlineStr">
        <is>
          <t>Non-adjusting events after the reporting period (Details)</t>
        </is>
      </c>
      <c r="B1" s="2" t="inlineStr">
        <is>
          <t>Mar. 31, 2025 CNY (¥)</t>
        </is>
      </c>
      <c r="C1" s="2" t="inlineStr">
        <is>
          <t>Jan. 06, 2025 USD ($)</t>
        </is>
      </c>
      <c r="D1" s="2" t="inlineStr">
        <is>
          <t>Sep. 23, 2024 CNY (¥) shares</t>
        </is>
      </c>
      <c r="E1" s="2" t="inlineStr">
        <is>
          <t>Oct. 27, 2021 CNY (¥)</t>
        </is>
      </c>
      <c r="F1" s="2" t="inlineStr">
        <is>
          <t>Jun. 30, 2021 CNY (¥)</t>
        </is>
      </c>
      <c r="G1" s="2" t="inlineStr">
        <is>
          <t>Dec. 31, 2020</t>
        </is>
      </c>
    </row>
    <row r="2">
      <c r="A2" s="3" t="inlineStr">
        <is>
          <t>Non-adjusting events after the reporting perio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interest acquired (in percentage)</t>
        </is>
      </c>
      <c r="B3" s="4" t="inlineStr">
        <is>
          <t xml:space="preserve"> </t>
        </is>
      </c>
      <c r="C3" s="4" t="inlineStr">
        <is>
          <t xml:space="preserve"> </t>
        </is>
      </c>
      <c r="D3" s="4" t="inlineStr">
        <is>
          <t xml:space="preserve"> </t>
        </is>
      </c>
      <c r="E3" s="4" t="inlineStr">
        <is>
          <t xml:space="preserve"> </t>
        </is>
      </c>
      <c r="F3" s="4" t="inlineStr">
        <is>
          <t xml:space="preserve"> </t>
        </is>
      </c>
      <c r="G3" s="9" t="n">
        <v>0.2</v>
      </c>
    </row>
    <row r="4">
      <c r="A4" s="4" t="inlineStr">
        <is>
          <t>Aggregate consideration for acquisition</t>
        </is>
      </c>
      <c r="B4" s="4" t="inlineStr">
        <is>
          <t xml:space="preserve"> </t>
        </is>
      </c>
      <c r="C4" s="4" t="inlineStr">
        <is>
          <t xml:space="preserve"> </t>
        </is>
      </c>
      <c r="D4" s="4" t="inlineStr">
        <is>
          <t xml:space="preserve"> </t>
        </is>
      </c>
      <c r="E4" s="6" t="n">
        <v>694479000</v>
      </c>
      <c r="F4" s="6" t="n">
        <v>356000000</v>
      </c>
      <c r="G4" s="4" t="inlineStr">
        <is>
          <t xml:space="preserve"> </t>
        </is>
      </c>
    </row>
    <row r="5">
      <c r="A5" s="4" t="inlineStr">
        <is>
          <t>Issuance of equity linked securities | Equity linked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n-adjusting events after the report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 | $</t>
        </is>
      </c>
      <c r="B7" s="4" t="inlineStr">
        <is>
          <t xml:space="preserve"> </t>
        </is>
      </c>
      <c r="C7" s="10" t="n">
        <v>550000000</v>
      </c>
      <c r="D7" s="4" t="inlineStr">
        <is>
          <t xml:space="preserve"> </t>
        </is>
      </c>
      <c r="E7" s="4" t="inlineStr">
        <is>
          <t xml:space="preserve"> </t>
        </is>
      </c>
      <c r="F7" s="4" t="inlineStr">
        <is>
          <t xml:space="preserve"> </t>
        </is>
      </c>
      <c r="G7" s="4" t="inlineStr">
        <is>
          <t xml:space="preserve"> </t>
        </is>
      </c>
    </row>
    <row r="8">
      <c r="A8" s="4" t="inlineStr">
        <is>
          <t>Interest rate</t>
        </is>
      </c>
      <c r="B8" s="4" t="inlineStr">
        <is>
          <t xml:space="preserve"> </t>
        </is>
      </c>
      <c r="C8" s="14" t="n">
        <v>0.005</v>
      </c>
      <c r="D8" s="4" t="inlineStr">
        <is>
          <t xml:space="preserve"> </t>
        </is>
      </c>
      <c r="E8" s="4" t="inlineStr">
        <is>
          <t xml:space="preserve"> </t>
        </is>
      </c>
      <c r="F8" s="4" t="inlineStr">
        <is>
          <t xml:space="preserve"> </t>
        </is>
      </c>
      <c r="G8" s="4" t="inlineStr">
        <is>
          <t xml:space="preserve"> </t>
        </is>
      </c>
    </row>
    <row r="9">
      <c r="A9" s="4" t="inlineStr">
        <is>
          <t>Acquisition of shares | Yonghui superstores co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adjusting events after the repor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 | shares</t>
        </is>
      </c>
      <c r="B11" s="4" t="inlineStr">
        <is>
          <t xml:space="preserve"> </t>
        </is>
      </c>
      <c r="C11" s="4" t="inlineStr">
        <is>
          <t xml:space="preserve"> </t>
        </is>
      </c>
      <c r="D11" s="5" t="n">
        <v>2668135376</v>
      </c>
      <c r="E11" s="4" t="inlineStr">
        <is>
          <t xml:space="preserve"> </t>
        </is>
      </c>
      <c r="F11" s="4" t="inlineStr">
        <is>
          <t xml:space="preserve"> </t>
        </is>
      </c>
      <c r="G11" s="4" t="inlineStr">
        <is>
          <t xml:space="preserve"> </t>
        </is>
      </c>
    </row>
    <row r="12">
      <c r="A12" s="4" t="inlineStr">
        <is>
          <t>Equity interest acquired (in percentage)</t>
        </is>
      </c>
      <c r="B12" s="14" t="n">
        <v>0.294</v>
      </c>
      <c r="C12" s="4" t="inlineStr">
        <is>
          <t xml:space="preserve"> </t>
        </is>
      </c>
      <c r="D12" s="14" t="n">
        <v>0.294</v>
      </c>
      <c r="E12" s="4" t="inlineStr">
        <is>
          <t xml:space="preserve"> </t>
        </is>
      </c>
      <c r="F12" s="4" t="inlineStr">
        <is>
          <t xml:space="preserve"> </t>
        </is>
      </c>
      <c r="G12" s="4" t="inlineStr">
        <is>
          <t xml:space="preserve"> </t>
        </is>
      </c>
    </row>
    <row r="13">
      <c r="A13" s="4" t="inlineStr">
        <is>
          <t>Aggregate consideration for acquisition</t>
        </is>
      </c>
      <c r="B13" s="6" t="n">
        <v>6270118000</v>
      </c>
      <c r="C13" s="4" t="inlineStr">
        <is>
          <t xml:space="preserve"> </t>
        </is>
      </c>
      <c r="D13" s="6" t="n">
        <v>6270118134</v>
      </c>
      <c r="E13" s="4" t="inlineStr">
        <is>
          <t xml:space="preserve"> </t>
        </is>
      </c>
      <c r="F13" s="4" t="inlineStr">
        <is>
          <t xml:space="preserve"> </t>
        </is>
      </c>
      <c r="G13"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9 Income taxes (a) Taxation recognized in consolidated profit or loss: ​ ​ ​ ​ ​ ​ ​ ​ ​ ​ ​ ​ ​ ​ ​ ​ For the six ​ For the year ​ ​ ​ ​ ​ ​ months ended ​ ended ​ ​ For the year ended June 30, ​ December 31, ​ December 31, ​ ​ 2022 ​ 2023 2023 ​ 2024 ​ RMB’000 RMB’000 RMB’000 RMB’000 Amounts recognized in consolidated profit or loss ​ ​ ​ ​ Current tax ​ ​ ​ ​ Provision for the year/period 252,989   ​ 557,630   ​ 339,409   ​ 789,640 Deferred tax   ​   ​   ​   ​   ​   ​   ​ Origination and reversal of temporary differences (Note 9(c)) 14,081   ​ (5,845)   ​ 57,256   ​ (77,536) Tax expense 267,070   ​ 551,785   ​ 396,665   ​ 712,104 ​ 1) Cayman Islands and the BVI Pursuant to the rules and regulations of the Cayman Islands and the BVI, the Group is not subject to any income tax in the Cayman Islands and the BVI. 2) Hong Kong Under the current Hong Kong Inland Revenue Ordinance, the Company’s Hong Kong subsidiaries are subject to Hong Kong Profits Tax at the rate of 16.5% on their taxable income generated from the operations in Hong Kong. A two-tiered profits tax rates regime was introduced in 2018 where the first HKD2 million of assessable profits earned by a company will be taxed at half of the current tax rate (8.25%) whilst the remaining profits will continue to be taxed at 16.5%. There is an anti-fragmentation measure where each group will have to nominate only one company in the Group to benefit from the progressive rates. 3) Mainland China Under the Corporate Income Tax (“CIT”) Law, the subsidiaries established in mainland China are subject to a unified statutory CIT rate of 25%. A subsidiary established in Hengqin New Area of Zhuhai, a pilot free trade zone in the PRC, met the criteria for a preferential income tax rate of 15% prior to December 31, 2022. A subsidiary established in Guangzhou Nansha, a pilot free trade zone in the PRC, met the criteria for a preferential income tax rate of 15%. A subsidiary established in Guangzhou, the PRC, is qualified as high and new technology enterprise and is entitled to a preferential income tax rate of 15% for three years ended December 31, 2024. 4) United States Under United States Internal Revenue Code, the subsidiaries established in United States are subject to a unified Federal CIT rate of 21% and variable state income and franchise tax ranging from 0.75% to 9.8% depends on which state the subsidiaries has nexus with. 5) Indonesia The subsidiary incorporated in Indonesia is subject to the prevailing statutory tax rate on taxable income. The statutory tax rate was 25% for fiscal year ended December 31, 2020 and 22% from fiscal year ended December 31, 2021 and onwards. ​ 6) India Under the Income Tax Act 1961 enacted in India, the subsidiary incorporated in India is subject to a profit tax rate of 26% for fiscal year ended March 31, 2022 and 25.17% from fiscal year ended March 31, 2023 and onwards. 7) Canada Under the Canadian federal and provincial tax rules, the subsidiaries incorporated in Canada are subject to the combined Canadian federal and provincial statutory income tax rates ranging from 23% to 31% depending on the location of the operation. 8) Singapore Under the Income Tax Act enacted in Singapore, the subsidiaries incorporated in Singapore are subject to a tax rate of 17% on its chargeable income. 9) Vietnam Under the Law on Corporate Income Tax enacted in Vietnam, the subsidiary incorporated in Vietnam is subject to a tax rate of 20% on its assessable income. (b) Reconciliation between tax expense and accounting profit at applicable tax rates: ​ ​ ​ ​ ​ ​ ​ ​ ​ ​ ​ ​ ​ ​ ​ ​ For the six ​ For the year ​ ​ ​ ​ ​ ​ months ended ​ ended ​ For the year ended June 30, ​ December 31, December 31, ​ ​ 2022 ​ 2023 ​ 2023 2024 ​ RMB’000 RMB’000 RMB’000 RMB’000 Profit before taxation 906,813   ​ 2,333,614   ​ 1,652,742   ​ 3,347,532 Notional tax on profit before taxation, calculated at the rates applicable to profits in the jurisdictions concerned 214,704   ​ 566,955   ​ 394,856   ​ 859,697 Tax effect of share-based compensation expenses (Note 6(i)) 20,254   ​ 15,435   ​ 11,401   ​ 20,127 Tax effect of other non-deductible expenses 10,935   ​ 13,666   ​ 7,310   ​ 13,060 Effect of preferential tax treatments on assessable profits of certain subsidiaries (Note 9(a)(3)) (18,001)   ​ (42,739)   ​ (10,756)   ​ (101,522) Tax effect of additional deduction on research and development costs —   ​ (4,217)   ​ (3,476)   ​ (6,179) Tax effect of exempted and non-taxable income ​ (4,044)   ​ (7,421)   ​ (12,481)   ​ (11,978) Effect of unused tax losses not recognized/(being utilized) 44,888   ​ 22,956   ​ (8,002)   ​ (56,271) Effect of deductible temporary differences (being utilized)/not recognized (1,666)   ​ (12,850)   ​ 13,718   ​ 1,736 Others ​ —   ​ —   ​ 4,095   ​ (6,566) Actual tax expenses 267,070   ​ 551,785   ​ 396,665   ​ 712,104 ​ ​ (c) Movement in deferred tax assets The components of deferred tax assets recognized in the consolidated statement of financial position and the movements during the reporting periods presented are as follows: ​ ​ ​ ​ ​ ​ ​ ​ ​ ​ ​ ​ ​ ​ ​ ​ ​ ​ ​ ​ ​ ​ ​ ​ Loss from ​ ​ ​ ​ ​ ​ ​ ​ ​ ​ ​ ​ ​ ​ ​ waiver of ​ ​ ​ ​ ​ ​ ​ ​ ​ ​ ​ ​ ​ ​ ​ ​ intercompany ​ ​ ​ ​ ​ ​ ​ ​ ​ ​ ​ ​ ​ ​ ​ ​ receivables ​ ​ ​ ​ ​ ​ ​ ​ ​ ​ Unused Intra-group ​ ​ ​ of ​ ​ ​ ​ ​ ​ ​ ​ ​ ​ tax ​ unrealized ​ Credit loss and ​ discontinued ​ Right-of-use ​ Lease ​ ​ ​ ​ ​ ​ losses ​ profits ​ impairment ​ operations ​ assets ​ Liabilities ​ Others Total ​ RMB’000 RMB’000 RMB’000 RMB’000 RMB’000 RMB’000 RMB’000 RMB’000 Deferred tax assets arising from: ​ ​ ​ ​ At July 1, 2022 31,696   ​ 11,097   ​ 41,573   ​ 61,548   ​ (117,318)   ​ 127,421   ​ (1,684)   ​ 154,333 Charged to profit or loss (8,499)   ​ 11,944   ​ (3,519)   ​ (675)   ​ 9,543   ​ (11,976)   ​ 9,027   ​ 5,845 Exchange rate difference 239   ​ 111   ​ 628   ​ —   ​ (162)   ​ 175   ​ 448   ​ 1,439 At June 30, 2023 23,436   ​ 23,152   ​ 38,682   ​ 60,873   ​ (107,937)   ​ 115,620   ​ 7,791   ​ 161,617 Charged to profit or loss (392)   ​ 4,781   ​ (7,574)   ​ (54,048)   ​ 8,770   ​ (6,563)   ​ (2,230)   ​ (57,256) Exchange rate difference (31)   ​ (113)   ​ 73   ​ —   ​ 363   ​ (370)   ​ (153)   ​ (231) At December 31, 2023 ​ 23,013   ​ 27,820   ​ 31,181   ​ 6,825   ​ (98,804)   ​ 108,687   ​ 5,408   ​ 104,130 Charged to profit or loss ​ 82,060   ​ 19,694   ​ 7,029   ​ (6,825)   ​ (337,147)   ​ 333,059   ​ (20,334)   ​ 77,536 Exchange rate difference ​ 437   ​ —   ​ (78)   ​ —   ​ (815)   ​ 791   ​ (53)   ​ 282 At December 31, 2024 105,510   ​ 47,514   ​ 38,132   ​ —   ​ (436,766)   ​ 442,537   ​ (14,979)   ​ 181,948 ​ The Group only recognizes deferred income tax assets for cumulative tax losses if it is probable that future taxable amounts will be available to utilize those tax losses. (d) Unrecognized deferred tax assets Deferred tax assets have not been recognized in respect of the following items, because it is not probable that future taxable profit against which the losses can be utilized will be available in the relevant tax jurisdiction. ​ ​ ​ ​ ​ ​ ​ ​ ​ ​ ​ ​ ​ ​ ​ ​ As at June 30, ​ As at December 31, ​ ​ 2023 ​ 2023 ​ 2024 ​ RMB’000 RMB’000 RMB’000 Deductible temporary differences 49,375 ​ 54,416   ​ 63,546 Cumulative tax losses 751,256 ​ 774,584   ​ 447,814 Total 800,631 ​ 829,000   ​ 511,360 ​ (e) Tax losses carried forward Tax losses for which no deferred tax asset was recognized will expire as follows: ​ ​ ​ ​ ​ ​ ​ ​ ​ ​ ​ ​ ​ ​ ​ As at ​ As at ​ As at ​ ​ ​ June 30, ​ ​ ​ December 31, ​ ​ ​ December 31, ​ ​ ​ ​ 2023 ​ Expiry date ​ 2023 ​ Expiry date ​ 2024 ​ Expiry date ​ RMB’000 ​ RMB’000 ​ ​ RMB’000 ​ ​ Expire 361,627   ​ 2024-2044   ​ 432,759   ​ 2024-2044   ​ 368,235   ​ 2025-2045 Never expire 389,629   ​   ​   ​ 341,825   ​   ​   ​ 79,579   ​   ​ ​ Tax losses for which no deferred tax asset was recognized are related to subsidiaries that are not expected to derive sufficient taxable profits in the foreseeable future before unused tax losses expired. ​ (f) Uncertain tax position The Group evaluates whether it is probable that tax authority will accept the tax treatment for each uncertain tax position (including the potential application of interest and penalties) based on the technical merits, and measures the unrecognized benefits associated with the tax positions. As of June 30, 2023 and December 31, 2023 and 2024, the Group did not have any significant unrecognized uncertain tax positions. The Group does not anticipate any significant increase to unrecognized tax benefit within the next 12 months. Interest and penalties related to income tax matters, if any, is included in income tax expense. ​ (g) Pillar Two income taxes In 2021, the Organisation for Economic Co-operation and Development published the Global Anti-Base Erosion Model Rules (“Pillar Two model rules”) for a new global minimum tax reform applicable to large multinational enterprises. Certain jurisdictions in which the group operates have implemented Pillar Two income tax legislation based on this framework, and those Pillar Two income tax laws became effective on January 1, 2024. As all subsidiaries within the Group in those jurisdictions have jurisdictional effective tax rates in excess of 15%, the Group has not recognized any Pillar Two related income tax expense for the year ended December 31, 2024. Other jurisdictions in which the Group operates are in the process of implementing their Pillar Two income tax legislation. Therefore, it is possible that the Group may be subject to additional Pillar Two income taxes in those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0 Earnings per share (a) Basic earnings per share The calculation of basic earnings per share has been based on the following profit attributable to ordinary shareholders and weighted-average number of ordinary shares outstanding. ​ (i) Profit attributable to ordinary shareholders (basic): ​ ​ ​ ​ ​ ​ ​ ​ ​ ​ ​ ​ ​ ​ ​ ​ For the six ​ For the year ​ ​ ​ ​ ​ ​ months ended ​ ended ​ ​ For the year ended June 30, ​ December 31, ​ December 31, ​ 2022 ​ 2023 ​ 2023 ​ 2024 ​ RMB’000 RMB’000 RMB’000 RMB’000 Profit attributable to the equity shareholders of the Company 638,170   ​ 1,768,926   ​ 1,248,405   ​ 2,617,560 Less:   ​   ​   ​   ​   ​   ​   ​ Allocation of undistributed earnings to holders of unvested restricted shares (1,576)   ​ (424)   ​ —   ​ — ​ ​ ​ ​ ​ ​ ​ ​ ​ Profit used to determine basic earnings per share 636,594   ​ 1,768,502   ​ 1,248,405   ​ 2,617,560 ​ ​ The unvested restricted shares granted to employees under the 2020 Share Incentive Plan (see Note 23) are entitled to non-forfeitable dividends during the vesting period. For the purpose of calculating basic earnings per share, the numerators are thus be adjusted for the undistributed earnings attributed to these unvested shares in accordance with their participating rights, which have not been recognized in profit or loss. (ii) Weighted-average number of ordinary shares (basic): The weighted average number of ordinary shares of 1,205,527,348 , 1,243,320,377 , 1,244,926,865 and 1,239,394,263 in ​ ​ ​ ​ ​ ​ ​ ​ ​ ​ ​ ​ ​ ​ ​ ​ For the six ​ For the year ​ ​ ​ ​ ​ ​ months ended ​ ended ​ ​ For the year ended June 30, ​ December 31, ​ December 31, ​ 2022 2023 2023 2024 ​ ​ Number of shares ​ Number of shares ​ Number of shares ​ Number of shares Issued ordinary share at the beginning of the year/period 1,204,860,715   ​ 1,202,646,619   ​ 1,244,854,689   ​ 1,243,332,789 Effect of shares issued relating to Hong Kong public offering and exercise of the over-allotment option ​ —   ​ 40,181,685   ​ —   ​ — Effect of shares released from share incentive plan (Note 23) 2,369,454   ​ 2,878,812   ​ 281,729   ​ 1,311,146 Effect of repurchase of shares (Note 22(b)(v)) (1,702,821)   ​ (2,386,739)   ​ (209,553)   ​ (5,249,672)   ​ ​   ​   ​   ​   ​   ​   ​   ​ Weighted average number of ordinary shares 1,205,527,348   ​ 1,243,320,377   ​ 1,244,926,865   ​ 1,239,394,263 ​ (b) Diluted earnings per share Diluted earnings per share is calculated by adjusting the weighted average number of ordinary shares outstanding to assume conversion of all potential dilutive ordinary shares. For the years ended June 30, 2022 and 2023, the six months ended December 31, 2023 and the year ended December 31, 2024, the calculation of diluted earnings per share were based on the profit attributable to ordinary equity shareholders of the Company of RMB638,170,000, RMB1,768,926,000, RMB1,248,405,000 and RMB2,617,560,000 and the weighted average number of ordinary shares of 1,216,637,439, 1,250,545,116, 1,251,635,862 and 1,246,817,617 shares, respectively, after adjusting by the dilutive effect of share incentive plan, calculated as follows: ​ ​ ​ ​ ​ ​ ​ ​ ​ ​ ​ ​ ​ ​ ​ ​ For the six ​ For the year ​ ​ ​ ​ ​ ​ months ended ​ ended ​ For the year ended June 30, ​ December 31, December 31, ​ ​ 2022 2023 2023 2024 ​ ​ Number of shares ​ Number of shares ​ Number of shares Number of shares Weighted average number of ordinary shares, basic 1,205,527,348   ​ 1,243,320,377   ​ 1,244,926,865   ​ 1,239,394,263 Dilutive effect of share incentive plan (Note 23) 11,110,091   ​ 7,224,739   ​ 6,708,997   ​ 7,423,354   ​ ​   ​   ​   ​   ​   ​   ​   ​ Weighted average number of ordinary shares, diluted 1,216,637,439   ​ 1,250,545,116   ​ 1,251,635,862   ​ 1,246,817,6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 xml:space="preserve">11 Property, plant and equipment ​ ​ ​ ​ ​ ​ ​ ​ ​ ​ ​ ​ ​ ​ ​ ​ ​ ​ ​ ​ ​ Leasehold Office Store operating Motor ​ ​ Construction ​ ​ ​ ​ Apartments ​ improvements ​ equipment ​ equipment ​ vehicles ​ Moulds ​ in progress ​ Total ​ RMB’000 RMB’000 RMB’000 RMB’000 RMB’000 RMB’000 RMB’000 RMB’000 Cost: ​ ​ ​ ​ ​ ​ ​ ​ ​ ​ ​ At July 1, 2022 242,639   ​ 168,120   ​ 51,043   ​ 46,791   ​ 2,347   ​ 26,409   ​ 58,804   ​ 596,153 Acquisition of a subsidiary (Note 24(a)) —   ​ 451   ​ 888   ​ —   ​ —   ​ —   ​ —   ​ 1,339 Additions —   ​ 8,710   ​ 7,348   ​ 5,348   ​ 675   ​ 19,585   ​ 155,331   ​ 196,997 Transfer from construction in progress —   ​ 36,419   ​ —   ​ —   ​ —   ​ —   ​ (36,419)   ​ — Disposals —   ​ (75,541)   ​ (5,611)   ​ (5,191)   ​ —   ​ (253)   ​ (2,084)   ​ (88,680) Exchange adjustments ​ —   ​ 9,112   ​ 380   ​ (225)   ​ 67   ​ —   ​ 757   ​ 10,091   ​   ​   ​   ​   ​   ​   ​   ​   ​   ​   ​   ​   ​   ​   ​   ​ At June 30, 2023 ​ 242,639   ​ 147,271   ​ 54,048   ​ 46,723   ​ 3,089   ​ 45,741   ​ 176,389   ​ 715,900   ​   ​   ​   ​   ​   ​   ​   ​   ​   ​   ​   ​   ​   ​   ​   ​ Additions —   ​ 18,980   ​ 9,177   ​ 10,479   ​ 306   ​ 11,607   ​ 254,784   ​ 305,333 Transfer from construction in progress —   ​ 75,184   ​ —   ​ —   ​ —   ​ —   ​ (75,184)   ​ — Disposals ​ —   ​ (12,467)   ​ (791)   ​ (6,830)   ​ —   ​ (6,445)   ​ —   ​ (26,533) Exchange adjustments ​ —   ​ (2,685)   ​ (596)   ​ (541)   ​ (26)   ​ —   ​ (504)   ​ (4,352)   ​ ​   ​   ​   ​   ​   ​   ​   ​   ​   ​   ​   ​   ​   ​   ​   ​ At December 31, 2023 242,639   ​ 226,283   ​ 61,838   ​ 49,831   ​ 3,369   ​ 50,903   ​ 355,485   ​ 990,348   ​ ​   ​   ​   ​   ​   ​   ​   ​   ​   ​   ​   ​   ​   ​   ​   ​ Additions ​ —   ​ 139,312   ​ 32,187   ​ 24,352   ​ 2,067   ​ 21,792   ​ 626,541   ​ 846,251 Transfer from construction in progress ​ —   ​ 353,298   ​ —   ​ —   ​ —   ​ —   ​ (353,298)   ​ — Disposals ​ —   ​ (12,810)   ​ (12,200)   ​ (3,619)   ​ —   ​ (5,909)   ​ —   ​ (34,538) Exchange adjustments ​ —   ​ 6,405   ​ (1,998)   ​ 1,825   ​ (8)   ​ —   ​ 1,060   ​ 7,284   ​ ​   ​   ​   ​   ​   ​   ​   ​   ​   ​   ​   ​   ​   ​   ​   ​ At December 31, 2024 ​ 242,639   ​ 712,488   ​ 79,827   ​ 72,389   ​ 5,428   ​ 66,786   ​ 629,788   ​ 1,809,345   ​ ​   ​   ​   ​   ​   ​   ​   ​   ​   ​   ​   ​   ​   ​   ​   ​ Accumulated depreciation:   ​   ​   ​   ​   ​   ​   ​   ​   ​   ​   ​   ​   ​   ​   ​ At July 1, 2022 (7,538)   ​ (56,016)   ​ (24,035)   ​ (26,651)   ​ (1,456)   ​ (17,225)   ​ —   ​ (132,921) Charge for the year (8,712)   ​ (24,270)   ​ (10,981)   ​ (4,690)   ​ (475)   ​ (21,578)   ​ —   ​ (70,706) Written back on disposals —   ​ 44,866   ​ 3,058   ​ 3,857   ​ —   ​ 63   ​ —   ​ 51,844 Exchange adjustments —   ​ (3,084)   ​ (887)   ​ 587   ​ (18)   ​ —   ​ —   ​ (3,402)   ​   ​   ​   ​   ​   ​   ​   ​   ​   ​   ​   ​   ​   ​   ​   ​ At June 30, 2023 ​ (16,250)   ​ (38,504)   ​ (32,845)   ​ (26,897)   ​ (1,949)   ​ (38,740)   ​ —   ​ (155,185)   ​ ​   ​   ​   ​   ​   ​   ​   ​   ​   ​   ​   ​   ​   ​   ​   ​ Charge for the period (4,357)   ​ (39,815)   ​ (5,530)   ​ (1,206)   ​ (232)   ​ (8,512)   ​ —   ​ (59,652) Written back on disposals ​ —   ​ 9,226   ​ 322   ​ 3,866   ​ —   ​ 6,100   ​ —   ​ 19,514 Exchange adjustments —   ​ (270)   ​ 510   ​ 236   ​ 14   ​ —   ​ —   ​ 490   ​   ​   ​   ​   ​   ​   ​   ​   ​   ​   ​   ​   ​   ​   ​   ​ At December 31, 2023 (20,607)   ​ (69,363)   ​ (37,543)   ​ (24,001)   ​ (2,167)   ​ (41,152)   ​ —   ​ (194,833)   ​ ​   ​   ​   ​   ​   ​   ​   ​   ​   ​   ​   ​   ​   ​   ​   ​ Charge for the year (8,278)   ​ (109,297)   ​ (12,211)   ​ (8,363)   ​ (457)   ​ (18,608)   ​ —   ​ (157,214) Written back on disposals ​ —   ​ 3,703   ​ 8,343   ​ 85   ​ —   ​ 5,765   ​ —   ​ 17,896 Exchange adjustments ​ —   ​ (5,142)   ​ 641   ​ (346)   ​ —   ​ —   ​ —   ​ (4,847)   ​ ​   ​   ​   ​   ​   ​   ​   ​   ​   ​   ​   ​   ​   ​   ​   ​ At December 31, 2024 ​ (28,885)   ​ (180,099)   ​ (40,770)   ​ (32,625)   ​ (2,624)   ​ (53,995)   ​ —   ​ (338,998)   ​ ​   ​   ​   ​   ​   ​   ​   ​   ​   ​   ​   ​   ​   ​   ​   ​ Impairment: ​   ​   ​   ​   ​   ​   ​   ​   ​   ​   ​   ​   ​   ​   ​   ​ At July 1, 2022 ​ —   ​ (38,716)   ​ (1,422)   ​ (3,200)   ​ —   ​ —   ​ —   ​ (43,338) Addition —   ​ (5,640)   ​ (591)   ​ (1,017)   ​ —   ​ —   ​ —   ​ (7,248) Written back on disposals —   ​ 24,875   ​ —   ​ 1,140   ​ —   ​ —   ​ —   ​ 26,015 Exchange adjustments —   ​ (2,031)   ​ 197   ​ 324   ​ —   ​ —   ​ —   ​ (1,510)   ​   ​   ​   ​   ​   ​   ​   ​   ​   ​   ​ ​   ​   ​   ​   ​ At June 30, 2023 —   ​ (21,512)   ​ (1,816)   ​ (2,753)   ​ —   ​ —   ​ —   ​ (26,081)   ​ ​ ​   ​   ​   ​   ​   ​   ​   ​   ​   ​   ​   ​   ​   ​   ​ Addition ​ —   ​ (3,459)   ​ —   ​ (1,088)   ​ —   ​ —   ​ —   ​ (4,547) Written back on disposals —   ​ 2,701   ​ —   ​ 1,167   ​ —   ​ —   ​ —   ​ 3,868 Exchange adjustments ​ —   ​ 351   ​ 158   ​ 42   ​ —   ​ —   ​ —   ​ 551   ​   ​   ​   ​   ​   ​   ​   ​   ​   ​   ​   ​   ​   ​   ​   ​ At December 31, 2023 ​ —   ​ (21,919)   ​ (1,658)   ​ (2,632)   ​ —   ​ —   ​ —   ​ (26,209)   ​   ​   ​   ​   ​   ​   ​   ​   ​ ​   ​   ​   ​   ​   ​   ​ Addition ​ —   ​ (5,801)   ​ —   ​ (3,045)   ​ —   ​ —   ​ —   ​ (8,846) Written back on disposals —   ​ 1,662   ​ —   ​ —   ​ —   ​ —   ​ —   ​ 1,662 Exchange adjustments ​ —   ​ (545)   ​ 150   ​ 380   ​ —   ​ —   ​ —   ​ (15)   ​ ​   ​   ​   ​   ​   ​   ​   ​   ​   ​   ​   ​   ​ ​   ​   ​ At December 31, 2024 ​ —   ​ (26,603)   ​ (1,508)   ​ (5,297)   ​ —   ​ —   ​ —   ​ (33,408)   ​ ​ ​   ​   ​   ​   ​   ​   ​   ​   ​   ​   ​   ​   ​   ​   ​ Net book value: ​   ​   ​   ​   ​   ​   ​   ​   ​   ​   ​   ​   ​   ​   ​   ​ At June 30, 2023 ​ 226,389   ​ 87,255   ​ 19,387   ​ 17,073   ​ 1,140   ​ 7,001   ​ 176,389   ​ 534,634   ​ ​   ​   ​   ​   ​   ​   ​   ​   ​   ​   ​   ​   ​   ​   ​   ​ At December 31, 2023 222,032   ​ 135,001   ​ 22,637   ​ 23,198   ​ 1,202   ​ 9,751   ​ 355,485   ​ 769,306   ​   ​   ​   ​   ​   ​   ​   ​   ​   ​   ​   ​   ​   ​   ​   ​ At December 31, 2024 ​ 213,754   ​ 505,786   ​ 37,549   ​ 34,467   ​ 2,804   ​ 12,791   ​ 629,788   ​ 1,436,939 ​ ​ The Group had leasehold improvements and store operating equipment related to self-operated stores amounting to RMB71,990,000, RMB128,879,000 and RMB475,771,000 as at June 30, 2023 and December 31, 2023 and 2024, respectively. In addition, certain of the store - level assets are measured at fair value based on unobservable inputs (Level 3) on a non - recurring basis, if determined to be impaired. The fair value of store - level assets, if determined to be impaired, are primarily represented by the price market participant would pay to sub - lease the operating lease right - of - use assets, which reflects the highest and best use of the assets. Significant unobservable inputs used in the fair value measurement include market rental prices. The direct comparison approach is used as the valuation technique by assuming a sub - lease of each of the properties in its existing state with vacant possession. By making reference to lease transactions as available in the relevant market, comparable properties in close proximity have been selected and adjustments have been made to account for any difference in factors such as location and property siz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4</t>
        </is>
      </c>
    </row>
    <row r="3">
      <c r="A3" s="3" t="inlineStr">
        <is>
          <t>Right-of-use assets</t>
        </is>
      </c>
      <c r="B3" s="4" t="inlineStr">
        <is>
          <t xml:space="preserve"> </t>
        </is>
      </c>
    </row>
    <row r="4">
      <c r="A4" s="4" t="inlineStr">
        <is>
          <t>Right-of-use assets</t>
        </is>
      </c>
      <c r="B4" s="4" t="inlineStr">
        <is>
          <t>12 Right-of-use assets The analysis of the net book value of right-of-use assets by class of underlying asset is as follows: ​ ​ ​ ​ ​ ​ ​ ​ ​ ​ ​ ​ Warehouse Land use ​ ​ ​ ​ Property ​ equipment ​ right ​ Total ​ ​ RMB’000 ​ RMB’000 ​ RMB’000 ​ RMB’000 ​ (i) (ii) (iii) ​ Cost: ​ ​ ​ ​ ​ At July 1, 2022 1,013,124   ​ 10,648   ​ 1,782,410   ​ 2,806,182 Acquisition of a subsidiary (Note 24(a)) ​ 10,467   ​ —   ​ —   ​ 10,467 Additions 718,845   ​ 143   ​ —   ​ 718,988 Derecognition (620,305)   ​ —   ​ —   ​ (620,305) Exchange adjustments 35,218   ​ —   ​ —   ​ 35,218   ​   ​   ​   ​   ​   ​   ​   ​ At June 30, 2023 ​ 1,157,349   ​ 10,791   ​ 1,782,410   ​ 2,950,550   ​   ​   ​   ​   ​   ​   ​   ​ Additions ​ 622,913   ​ —   ​ —   ​ 622,913 Derecognition (113,564)   ​ (143)   ​ —   ​ (113,707) Exchange adjustments (14,294)   ​ —   ​ —   ​ (14,294)   ​   ​   ​   ​   ​   ​   ​   ​ At December 31, 2023 ​ 1,652,404   ​ 10,648   ​ 1,782,410   ​ 3,445,462   ​   ​   ​   ​   ​   ​   ​   ​ Additions ​ 2,093,794   ​ —   ​ —   ​ 2,093,794 Derecognition ​ (367,834)   ​ (10,648)   ​ —   ​ (378,482) Exchange adjustments ​ 3,820   ​ —   ​ —   ​ 3,820   ​ ​   ​   ​   ​   ​   ​   ​   ​ At December 31, 2024 ​ 3,382,184   ​ —   ​ 1,782,410   ​ 5,164,594   ​ ​   ​   ​   ​   ​   ​   ​   ​ Accumulated depreciation:   ​   ​   ​   ​   ​   ​   ​ At July 1, 2022 (394,540)   ​ (3,844)   ​ (30,531)   ​ (428,915) Charge for the year (285,393)   ​ (3,592)   ​ (45,208)   ​ (334,193) Derecognition 384,771   ​ —   ​ —   ​ 384,771 Exchange adjustments (11,660)   ​ —   ​ —   ​ (11,660)   ​ ​   ​   ​   ​   ​   ​   ​   ​ At June 30, 2023 (306,822)   ​ (7,436)   ​ (75,739)   ​ (389,997)   ​ ​   ​   ​   ​   ​   ​   ​   ​ Charge for the period (215,399)   ​ (1,784)   ​ (22,604)   ​ (239,787) Derecognition 79,886   ​ 48   ​ —   ​ 79,934 Exchange adjustments 5,248   ​ —   ​ —   ​ 5,248   ​ ​   ​   ​   ​   ​   ​   ​   ​ At December 31, 2023 (437,087)   ​ (9,172)   ​ (98,343)   ​ (544,602)   ​ ​   ​   ​   ​   ​   ​   ​   ​ Charge for the year ​ (637,772)   ​ (1,478)   ​ (45,212)   ​ (684,462) Derecognition ​ 227,072   ​ 10,650   ​ —   ​ 237,722 Exchange adjustments ​ (1,169)   ​ —   ​ —   ​ (1,169)   ​ ​   ​   ​   ​   ​   ​   ​   ​ At December 31, 2024 ​ (848,956)   ​ —   ​ (143,555)   ​ (992,511)   ​ ​   ​   ​   ​   ​   ​   ​   ​ Impairment:   ​   ​   ​   ​   ​   ​   ​ At July 1, 2022 (34,678)   ​ —   ​ —   ​ (34,678) Reversal 3,800   ​ —   ​ —   ​ 3,800 Derecognition 24,439   ​ —   ​ —   ​ 24,439 Exchange adjustments ​ (1,514)   ​ —   ​ —   ​ (1,514)   ​   ​   ​   ​   ​   ​   ​   ​ At June 30, 2023 ​ (7,953)   ​ —   ​ —   ​ (7,953)   ​   ​   ​   ​   ​   ​   ​   ​ Derecognition ​ 7,858   ​ —   ​ —   ​ 7,858 Exchange adjustments 95   ​ —   ​ —   ​ 95   ​   ​   ​   ​   ​ ​   ​   ​ At December 31, 2023 and December 31, 2024 ​ —   ​ —   ​ —   ​ —   ​ ​   ​   ​   ​   ​   ​   ​   ​ Net book value:   ​   ​   ​   ​   ​   ​   ​ At June 30, 2023 ​ 842,574   ​ 3,355   ​ 1,706,671   ​ 2,552,600   ​ ​   ​   ​   ​   ​   ​   ​   ​ At December 31, 2023 ​ 1,215,317   ​ 1,476   ​ 1,684,067   ​ 2,900,860   ​ ​   ​   ​   ​   ​   ​   ​   ​ At December 31, 2024 ​ 2,533,228   ​ —   ​ 1,638,855   ​ 4,172,083 ​ ​ The analysis of expense items in relation to leases recognized in profit or loss is as follows: ​ ​ ​ ​ ​ ​ ​ ​ ​ ​ ​ ​ ​ ​ ​ ​ For the six ​ For the year ​ ​ ​ ​ ​ ​ months ended ​ ended ​ ​ For the year ended June 30, ​ December 31, ​ December 31, ​ 2022 2023 2023 2024 ​ RMB’000 RMB’000 RMB’000 ​ RMB’000 Depreciation charge of right-of-use assets by class of underlying asset: ​ ​ ​ ​ ​ Property 275,310   ​ 285,393   ​ 215,399   ​ 637,772 Warehouse equipment 3,765   ​ 3,592   ​ 1,784   ​ 1,478 Land use right ​ 30,531   ​ 45,208   ​ 22,604   ​ 45,212 ​ ​   ​   ​   ​   ​   ​   ​   ​ ​ 309,606   ​ 334,193   ​ 239,787   ​ 684,462 ​ ​   ​   ​   ​   ​   ​   ​   ​ Interest on lease liabilities (Note 8) 32,991   ​ 34,396   ​ 25,112   ​ 91,623 Expense relating to short-term leases and other leases with remaining lease term ending on or before June 30/December 31 28,384   ​ 15,322   ​ 13,729   ​ 75,755 Variable lease payments not included in the measurement of lease liabilities 4,648   ​ 18,614   ​ 24,802   ​ 47,314 COVID-19 rent concessions (35,548)   ​ —   ​ —   ​ — ​ Details of total cash outflow for leases and the maturity analysis of lease liabilities are set out in Note 18(c) and Note 21, respectively. Notes: (i) Property – right-of-use assets The Group leases properties for its self-operated stores, warehouse storage and office space. The leases of self-operated stores and warehouse storage typically run for two two As at June 30, 2023 and December 31, 2023 and 2024, right-of-use assets related to leased properties for self-operated stores amounted to RMB585,231,000, RMB998,032,000 and RMB2,264,064,000, respectively. Variable lease payments based on sales Some leases of self-operated stores contain variable lease payments, which typically range from 1% to 18% of the annual or monthly sales that each store makes in excess of a certain breakpoint predetermined with landlord. These terms are common in retail stores in countries such as United states, Canada and Singapore where the Group operates. (ii) Warehouse equipment – right-of-use assets The Group leases warehouse equipment, with lease terms of two (iii) Land use right The Group acquired the land use right of a parcel of land located in the PRC during the year ended June 30, 2022 through the acquisition of a subsidiary as disclosed in Note 24(b), with an original lease term of 40 years. ​ (iv) Rental deposits The refundable rental deposit itself is not part of the lease payments and is in the scope of IFRS 9. Therefore, the rental deposit should be measured at fair value on initial recognition. The difference between the initial fair value and the nominal value of the deposit is an additional lease payment made by the Group and it is included in the measurement of the right-of-us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Dec. 31, 2024</t>
        </is>
      </c>
    </row>
    <row r="3">
      <c r="A3" s="3" t="inlineStr">
        <is>
          <t>Other investments</t>
        </is>
      </c>
      <c r="B3" s="4" t="inlineStr">
        <is>
          <t xml:space="preserve"> </t>
        </is>
      </c>
    </row>
    <row r="4">
      <c r="A4" s="4" t="inlineStr">
        <is>
          <t>Other investments</t>
        </is>
      </c>
      <c r="B4" s="4" t="inlineStr">
        <is>
          <t>13 Other investments ​ ​ ​ ​ ​ ​ ​ ​ ​ As at June 30, ​ As at December 31, ​ ​ 2023 ​ 2023 ​ 2024 ​ RMB’000 RMB’000 RMB’000 Financial assets measured at FVTPL: ​ ​ Non-current ​ ​ ​ ​ ​ ​ - Investment in an unlisted limited partnership enterprise (i) ​ 73,870 ​ 90,603 ​ 123,399 ​ ​ ​ ​ ​ ​ ​ Current ​ ​ ​ ​ ​ ​ - Investments in trust investment schemes (ii) 205,329 202,866 ​ — - Investment in a wealth management product (iii) ​ — ​ 50,000 ​ — - Investment in structured deposit (iv) — — ​ 100,000 ​ 205,329 252,866 ​ 100,000 (i) In June 2023, the Group invested in an unlisted limited partnership enterprise (the “Partnership Enterprise”) with consideration of USD 10,409,000 (equivalent to RMB 73,870,000 ). The Partnership Enterprise is specialized in equity investment. According to the partnership agreement, the Partnership Enterprise is managed by its general partner. The Group participates in the Partnership Enterprise as one of the limited partners who does not have power on selection nor removal of assets manager or general partner of the Partnership Enterprise. In addition, the Group does not have any right on making operating, investing and financing decision of the Partnership Enterprise. The director is of the opinion that the Group does not have any control nor significant influence to affect the variable returns through its investment in the Partnership Enterprise, and the investment’s contractual cash flows are not solely payments of principal and interest on the principal amount outstanding, therefore, this investment is accounted for as a financial asset measured at FVTPL. The Group has an intention of holding such investment as a long-term investment. (ii) In December 2020, the Group invested in a trust investment scheme (“Trust Scheme A”) established and managed by a trust company as the trustee with the principal of RMB 100,000,000 and an initial investment period of within one year. The Group subsequently extended the investment period to November 2023. Pursuant to the agreement, the Trust Scheme A is designated to make the majority of its investments in debt securities, while the principal and return of the investment are not guaranteed. Fair value of this investment as of June 30, 2023 was estimated to be RMB 101,600,000 . As of December 31, 2023, the above investment in Trust Scheme A has been redeemed. ​ In July 2021, the Group invested in another trust investment scheme (“Trust Scheme B”) established and managed by a trust company as the trustee with the principal of RMB100,000,000 and an initial investment period of within one year. The Group subsequently extended the investment period to January 2024. Pursuant to the agreement, the Trust Scheme B is designated to make the majority of its investments in debt securities, while the principal and return of the investment are not guaranteed. Fair value of this investment as of June 30, 2023 and December 31, 2023 was estimated to be RMB103,729,000, RMB101,437,000, respectively. As of December 31, 2024, the above investment in Trust Scheme B has been redeemed. In July 2023, the Group invested in another trust investment scheme (“Trust Scheme C”) established and managed by a trust company as the trustee with the principal of RMB (iii) On December 26, 2023, the Group invested in a wealth management product managed by a bank in the PRC, with the principal amount of RMB 50,000,000 , which is with an original maturity of 35 days . The underlying investment portfolio of the wealth management product mainly includes money market instruments and other financial instruments with fixed return. The principal and return of the investment in the wealth management product are not guaranteed. Fair value of this investment as at December 31, 2023 is estimated to be RMB 50,000,000 . As of December 31, 2024, all wealth management products have been redeemed. (iv) In December 2024, the Group invested in structured deposit managed by a bank in the PRC with the principal guaranteed amounting to RMB 100,000,000 . This structured deposit is redeemable every seven days and the investment return is settled every seven days . Investment return of the structured deposit is calculated at variable rates determined by reference to intermediate rates of Euro against US dollar. Information about the Group’s fair value measurement is included in Note 25(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Consolidated statements of profit or loss - CNY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Consolidated statements of profit or loss</t>
        </is>
      </c>
      <c r="B3" s="4" t="inlineStr">
        <is>
          <t xml:space="preserve"> </t>
        </is>
      </c>
      <c r="C3" s="4" t="inlineStr">
        <is>
          <t xml:space="preserve"> </t>
        </is>
      </c>
      <c r="D3" s="4" t="inlineStr">
        <is>
          <t xml:space="preserve"> </t>
        </is>
      </c>
      <c r="E3" s="4" t="inlineStr">
        <is>
          <t xml:space="preserve"> </t>
        </is>
      </c>
    </row>
    <row r="4">
      <c r="A4" s="4" t="inlineStr">
        <is>
          <t>Revenue</t>
        </is>
      </c>
      <c r="B4" s="6" t="n">
        <v>7632467</v>
      </c>
      <c r="C4" s="6" t="n">
        <v>16994025</v>
      </c>
      <c r="D4" s="6" t="n">
        <v>11473208</v>
      </c>
      <c r="E4" s="6" t="n">
        <v>10085649</v>
      </c>
    </row>
    <row r="5">
      <c r="A5" s="4" t="inlineStr">
        <is>
          <t>Cost of sales</t>
        </is>
      </c>
      <c r="B5" s="5" t="n">
        <v>-4391428</v>
      </c>
      <c r="C5" s="5" t="n">
        <v>-9356965</v>
      </c>
      <c r="D5" s="5" t="n">
        <v>-7030156</v>
      </c>
      <c r="E5" s="5" t="n">
        <v>-7015888</v>
      </c>
    </row>
    <row r="6">
      <c r="A6" s="4" t="inlineStr">
        <is>
          <t>Gross profit</t>
        </is>
      </c>
      <c r="B6" s="5" t="n">
        <v>3241039</v>
      </c>
      <c r="C6" s="5" t="n">
        <v>7637060</v>
      </c>
      <c r="D6" s="5" t="n">
        <v>4443052</v>
      </c>
      <c r="E6" s="5" t="n">
        <v>3069761</v>
      </c>
    </row>
    <row r="7">
      <c r="A7" s="4" t="inlineStr">
        <is>
          <t>Other income</t>
        </is>
      </c>
      <c r="B7" s="5" t="n">
        <v>18993</v>
      </c>
      <c r="C7" s="5" t="n">
        <v>21595</v>
      </c>
      <c r="D7" s="5" t="n">
        <v>17935</v>
      </c>
      <c r="E7" s="5" t="n">
        <v>25931</v>
      </c>
    </row>
    <row r="8">
      <c r="A8" s="4" t="inlineStr">
        <is>
          <t>Selling and distribution expenses</t>
        </is>
      </c>
      <c r="B8" s="5" t="n">
        <v>-1363114</v>
      </c>
      <c r="C8" s="5" t="n">
        <v>-3519534</v>
      </c>
      <c r="D8" s="5" t="n">
        <v>-1716093</v>
      </c>
      <c r="E8" s="5" t="n">
        <v>-1442339</v>
      </c>
    </row>
    <row r="9">
      <c r="A9" s="4" t="inlineStr">
        <is>
          <t>General and administrative expenses</t>
        </is>
      </c>
      <c r="B9" s="5" t="n">
        <v>-357689</v>
      </c>
      <c r="C9" s="5" t="n">
        <v>-931651</v>
      </c>
      <c r="D9" s="5" t="n">
        <v>-633613</v>
      </c>
      <c r="E9" s="5" t="n">
        <v>-816225</v>
      </c>
    </row>
    <row r="10">
      <c r="A10" s="4" t="inlineStr">
        <is>
          <t>Other net income</t>
        </is>
      </c>
      <c r="B10" s="5" t="n">
        <v>21105</v>
      </c>
      <c r="C10" s="5" t="n">
        <v>114696</v>
      </c>
      <c r="D10" s="5" t="n">
        <v>114106</v>
      </c>
      <c r="E10" s="5" t="n">
        <v>87308</v>
      </c>
    </row>
    <row r="11">
      <c r="A11" s="4" t="inlineStr">
        <is>
          <t>(credit loss)/reversal of credit loss on trade and other receivables</t>
        </is>
      </c>
      <c r="B11" s="5" t="n">
        <v>-2080</v>
      </c>
      <c r="C11" s="5" t="n">
        <v>2469</v>
      </c>
      <c r="D11" s="5" t="n">
        <v>1072</v>
      </c>
      <c r="E11" s="5" t="n">
        <v>-28924</v>
      </c>
    </row>
    <row r="12">
      <c r="A12" s="4" t="inlineStr">
        <is>
          <t>Impairment loss on non-current assets</t>
        </is>
      </c>
      <c r="B12" s="5" t="n">
        <v>-4547</v>
      </c>
      <c r="C12" s="5" t="n">
        <v>-8846</v>
      </c>
      <c r="D12" s="5" t="n">
        <v>-3448</v>
      </c>
      <c r="E12" s="5" t="n">
        <v>-13485</v>
      </c>
    </row>
    <row r="13">
      <c r="A13" s="4" t="inlineStr">
        <is>
          <t>Operating profit</t>
        </is>
      </c>
      <c r="B13" s="5" t="n">
        <v>1553707</v>
      </c>
      <c r="C13" s="5" t="n">
        <v>3315789</v>
      </c>
      <c r="D13" s="5" t="n">
        <v>2223011</v>
      </c>
      <c r="E13" s="5" t="n">
        <v>882027</v>
      </c>
    </row>
    <row r="14">
      <c r="A14" s="4" t="inlineStr">
        <is>
          <t>Finance income</t>
        </is>
      </c>
      <c r="B14" s="5" t="n">
        <v>123969</v>
      </c>
      <c r="C14" s="5" t="n">
        <v>118672</v>
      </c>
      <c r="D14" s="5" t="n">
        <v>145225</v>
      </c>
      <c r="E14" s="5" t="n">
        <v>66344</v>
      </c>
    </row>
    <row r="15">
      <c r="A15" s="4" t="inlineStr">
        <is>
          <t>Finance costs</t>
        </is>
      </c>
      <c r="B15" s="5" t="n">
        <v>-25202</v>
      </c>
      <c r="C15" s="5" t="n">
        <v>-92915</v>
      </c>
      <c r="D15" s="5" t="n">
        <v>-34622</v>
      </c>
      <c r="E15" s="5" t="n">
        <v>-33396</v>
      </c>
    </row>
    <row r="16">
      <c r="A16" s="4" t="inlineStr">
        <is>
          <t>Net finance income</t>
        </is>
      </c>
      <c r="B16" s="5" t="n">
        <v>98767</v>
      </c>
      <c r="C16" s="5" t="n">
        <v>25757</v>
      </c>
      <c r="D16" s="5" t="n">
        <v>110603</v>
      </c>
      <c r="E16" s="5" t="n">
        <v>32948</v>
      </c>
    </row>
    <row r="17">
      <c r="A17" s="4" t="inlineStr">
        <is>
          <t>Share of (loss)/profit of equity-accounted investees, net of tax</t>
        </is>
      </c>
      <c r="B17" s="5" t="n">
        <v>268</v>
      </c>
      <c r="C17" s="5" t="n">
        <v>5986</v>
      </c>
      <c r="D17" s="4" t="inlineStr">
        <is>
          <t xml:space="preserve"> </t>
        </is>
      </c>
      <c r="E17" s="5" t="n">
        <v>-8162</v>
      </c>
    </row>
    <row r="18">
      <c r="A18" s="4" t="inlineStr">
        <is>
          <t>Profit before taxation</t>
        </is>
      </c>
      <c r="B18" s="5" t="n">
        <v>1652742</v>
      </c>
      <c r="C18" s="5" t="n">
        <v>3347532</v>
      </c>
      <c r="D18" s="5" t="n">
        <v>2333614</v>
      </c>
      <c r="E18" s="5" t="n">
        <v>906813</v>
      </c>
    </row>
    <row r="19">
      <c r="A19" s="4" t="inlineStr">
        <is>
          <t>Income tax expense</t>
        </is>
      </c>
      <c r="B19" s="5" t="n">
        <v>-396665</v>
      </c>
      <c r="C19" s="5" t="n">
        <v>-712104</v>
      </c>
      <c r="D19" s="5" t="n">
        <v>-551785</v>
      </c>
      <c r="E19" s="5" t="n">
        <v>-267070</v>
      </c>
    </row>
    <row r="20">
      <c r="A20" s="4" t="inlineStr">
        <is>
          <t>Profit for the year/period</t>
        </is>
      </c>
      <c r="B20" s="5" t="n">
        <v>1256077</v>
      </c>
      <c r="C20" s="5" t="n">
        <v>2635428</v>
      </c>
      <c r="D20" s="5" t="n">
        <v>1781829</v>
      </c>
      <c r="E20" s="5" t="n">
        <v>639743</v>
      </c>
    </row>
    <row r="21">
      <c r="A21" s="3" t="inlineStr">
        <is>
          <t>Attributable to:</t>
        </is>
      </c>
      <c r="B21" s="4" t="inlineStr">
        <is>
          <t xml:space="preserve"> </t>
        </is>
      </c>
      <c r="C21" s="4" t="inlineStr">
        <is>
          <t xml:space="preserve"> </t>
        </is>
      </c>
      <c r="D21" s="4" t="inlineStr">
        <is>
          <t xml:space="preserve"> </t>
        </is>
      </c>
      <c r="E21" s="4" t="inlineStr">
        <is>
          <t xml:space="preserve"> </t>
        </is>
      </c>
    </row>
    <row r="22">
      <c r="A22" s="4" t="inlineStr">
        <is>
          <t>Equity shareholders of the Company</t>
        </is>
      </c>
      <c r="B22" s="5" t="n">
        <v>1248405</v>
      </c>
      <c r="C22" s="5" t="n">
        <v>2617560</v>
      </c>
      <c r="D22" s="5" t="n">
        <v>1768926</v>
      </c>
      <c r="E22" s="5" t="n">
        <v>638170</v>
      </c>
    </row>
    <row r="23">
      <c r="A23" s="4" t="inlineStr">
        <is>
          <t>Non-controlling interests</t>
        </is>
      </c>
      <c r="B23" s="5" t="n">
        <v>7672</v>
      </c>
      <c r="C23" s="5" t="n">
        <v>17868</v>
      </c>
      <c r="D23" s="5" t="n">
        <v>12903</v>
      </c>
      <c r="E23" s="5" t="n">
        <v>1573</v>
      </c>
    </row>
    <row r="24">
      <c r="A24" s="4" t="inlineStr">
        <is>
          <t>Profit for the year/period</t>
        </is>
      </c>
      <c r="B24" s="6" t="n">
        <v>1256077</v>
      </c>
      <c r="C24" s="6" t="n">
        <v>2635428</v>
      </c>
      <c r="D24" s="6" t="n">
        <v>1781829</v>
      </c>
      <c r="E24" s="6" t="n">
        <v>639743</v>
      </c>
    </row>
    <row r="25">
      <c r="A25" s="3" t="inlineStr">
        <is>
          <t>Earnings per share</t>
        </is>
      </c>
      <c r="B25" s="4" t="inlineStr">
        <is>
          <t xml:space="preserve"> </t>
        </is>
      </c>
      <c r="C25" s="4" t="inlineStr">
        <is>
          <t xml:space="preserve"> </t>
        </is>
      </c>
      <c r="D25" s="4" t="inlineStr">
        <is>
          <t xml:space="preserve"> </t>
        </is>
      </c>
      <c r="E25" s="4" t="inlineStr">
        <is>
          <t xml:space="preserve"> </t>
        </is>
      </c>
    </row>
    <row r="26">
      <c r="A26" s="4" t="inlineStr">
        <is>
          <t>Basic earnings per share (RMB)</t>
        </is>
      </c>
      <c r="B26" s="6" t="n">
        <v>1</v>
      </c>
      <c r="C26" s="7" t="n">
        <v>2.11</v>
      </c>
      <c r="D26" s="7" t="n">
        <v>1.42</v>
      </c>
      <c r="E26" s="7" t="n">
        <v>0.53</v>
      </c>
    </row>
    <row r="27">
      <c r="A27" s="4" t="inlineStr">
        <is>
          <t>Diluted earnings per share (RMB)</t>
        </is>
      </c>
      <c r="B27" s="6" t="n">
        <v>1</v>
      </c>
      <c r="C27" s="8" t="n">
        <v>2.1</v>
      </c>
      <c r="D27" s="7" t="n">
        <v>1.41</v>
      </c>
      <c r="E27" s="7" t="n">
        <v>0.52</v>
      </c>
    </row>
  </sheetData>
  <mergeCells count="2">
    <mergeCell ref="C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14 Inventories ​ ​ ​ ​ ​ ​ ​ ​ ​ ​ As at June 30, ​ As at December 31, ​ 2023 2023 2024 ​ RMB’000 RMB’000 ​ RMB’000 Finished goods 1,447,799 1,917,133 ​ 2,742,092 Low-value consumables 2,720 5,108 ​ 8,297 ​ 1,450,519 1,922,241 ​ 2,750,389 ​ (a) The analysis of the amount of inventories recognized as an expense and included in profit or loss is as follows: ​ ​ ​ ​ ​ ​ ​ ​ ​ ​ ​ ​ ​ ​ ​ ​ For the six ​ For the year ​ ​ ​ ​ ​ ​ months ended ​ ended ​ ​ For the year ended June 30, ​ December 31, ​ December 31, ​ 2022 ​ 2023 2023 2024 ​ RMB’000 RMB’000 RMB’000 ​ RMB’000 Carrying amount of inventories sold 6,915,713 ​ 6,879,212 4,290,874 ​ 9,074,490 (Reversal of write-down)/write-down of inventories (44,737) ​ (19,850) 1,932 ​ 25,053 Cost of inventories recognized in consolidated statements of profit or loss 6,870,976 ​ 6,859,362 4,292,806 ​ 9,099,5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 xml:space="preserve">15 Trade and other receivables ​ ​ ​ ​ ​ ​ ​ ​ ​ ​ ​ ​ ​ ​ ​ ​ ​ ​ ​ ​ ​ ​ ​ As at June 30, ​ As at December 31, ​ Note 2023 2023 2024 ​ ​ RMB’000 RMB’000 ​ RMB’000 Non-current ​ ​ ​ ​ ​ ​ ​ ​ Trade receivables ​ ​ ​ — ​ 18,045 ​ 14,653 Less: loss allowance ​ 25(a) ​ — ​ (433) ​ (18)   ​ ​ ​ ​ ​ ​   ​ ​   ​ Trade receivables, net of loss allowance (iii) ​ ​ ​ — ​ 17,612 ​ 14,635 Amounts due from related parties ​ 28(c) ​ 10,647 ​ 10,760 ​ 16,708 Deposits ​ ​ ​ 41,834 ​ 81,153 ​ 193,810 Prepayments for lease ​ ​ ​ — ​ — ​ 72,000 Value-added tax (“VAT”) recoverable ​ ​ ​ 22,160 ​ 26,271 ​ 44,135 ​ ​ ​ ​ 74,641 ​ 135,796 ​ 341,288 ​ ​ ​ ​ ​ ​ ​ ​ ​ Current ​ ​ Trade receivables ​ ​ 394,727 504,938 ​ 742,622 Less: loss allowance 25(a) (88,764) (78,001) ​ (67,699)   ​ ​ ​ ​   ​ ​   ​ ​   ​ Trade receivables, net of loss allowance ​ ​ 305,963 ​ 426,937 ​ 674,923 Amounts due from related parties ​ 28(c) 5,602 ​ 27,836 ​ 45,424 Miscellaneous expenses paid on behalf of franchisees ​ ​ 265,335 ​ 336,497 ​ 642,073 VAT recoverable ​ ​ 270,298 ​ 251,162 ​ 208,221 Rental deposits ​ ​ 86,600 ​ 98,141 ​ 71,001 Receivables due from online payment platforms and banks (i) ​ ​ 34,726 ​ 103,406 ​ 77,990 Prepayments for inventories ​ ​ 49,631 ​ 51,084 ​ 73,538 Prepayments for licensing expenses ​ ​ 40,934 43,996 ​ 65,040 Prepayments for promotion and advertising expenses ​ ​ ​ 17,374 ​ 11,577 ​ 30,349 Prepayments for repurchase of shares ​ ​ ​ 3,693 ​ 87,324 ​ 70,518 Others ​ ​ ​ 70,000 ​ 80,397 ​ 247,936 ​ ​ ​ ​ 1,150,156 ​ 1,518,357 ​ 2,207,013 Notes: (i) Receivables due from online payment platforms and banks mainly represented the proceeds of online sales through e-commerce platforms collected by and retained in third-party online payment platforms. Withdrawal of the balances retained in online payment platforms could be made anytime upon the Group’s instructions. The amounts also included those due from banks for offline sales made through customer credit/debit cards and other online payment platforms that require overnight processing by the collection banks. (ii) All of trade and other receivables classified as current portion are expected to be recovered or recognized as expense within one year. (iii) Trade receivables relating to certain sales of fixtures to franchisees are collected by installments within the periods ranging from 18 to 38 months and the portion which is expected to be recovered after one year are classified as non - current. All other trade debtors are due within 30 to 180 days from the date of revenue recognition for domestic and overseas customers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16 Cash and cash equivalents Cash and cash equivalents comprise: ​ ​ ​ ​ ​ ​ ​ ​ ​ ​ ​ ​ ​ ​ ​ ​ ​ As at June 30, ​ As at December 31, ​ ​ 2023 ​ 2023 2024 ​ RMB’000 RMB’000 ​ RMB’000 Cash on hand ​ 576 ​ 783 ​ 4,465 Cash at bank ​ 6,488,637 ​ 6,414,658 ​ 6,323,656 Cash and cash equivalents as presented in the consolidated statements of financial position and in the consolidated statements of cash flows ​ 6,489,213 ​ 6,415,441 ​ 6,328,1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4</t>
        </is>
      </c>
    </row>
    <row r="3">
      <c r="A3" s="3" t="inlineStr">
        <is>
          <t>Restricted cash</t>
        </is>
      </c>
      <c r="B3" s="4" t="inlineStr">
        <is>
          <t xml:space="preserve"> </t>
        </is>
      </c>
    </row>
    <row r="4">
      <c r="A4" s="4" t="inlineStr">
        <is>
          <t>Restricted cash</t>
        </is>
      </c>
      <c r="B4" s="4" t="inlineStr">
        <is>
          <t>17 Restricted cash ​ ​ ​ ​ ​ ​ ​ ​ ​ ​ ​ ​ ​ ​ ​ As at June 30, ​ As at December 31, ​ ​ 2023 ​ 2023 ​ 2024 ​ RMB’000 RMB’000 RMB’000 Bank deposits held in an escrow bank account (i) ​ 1,391 ​ 4,462 ​ 1,026 Bank deposits frozen for legal proceedings ​ 25,682 ​ 3,508 ​ — ​ 27,073 7,970 ​ 1,026 Note: (i) The balance represented cash held in an escrow bank account in the PRC with designated usage of settlement with franchis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4</t>
        </is>
      </c>
    </row>
    <row r="3">
      <c r="A3" s="3" t="inlineStr">
        <is>
          <t>Cash flow information</t>
        </is>
      </c>
      <c r="B3" s="4" t="inlineStr">
        <is>
          <t xml:space="preserve"> </t>
        </is>
      </c>
    </row>
    <row r="4">
      <c r="A4" s="4" t="inlineStr">
        <is>
          <t>Cash flow information</t>
        </is>
      </c>
      <c r="B4" s="4" t="inlineStr">
        <is>
          <t>18 Cash flow information (a) Reconciliation of profit for the reporting period to cash generated from operations: ​ ​ ​ ​ ​ ​ ​ ​ ​ ​ ​ ​ ​ ​ ​ ​ ​ ​ ​ ​ For the six ​ For the year ​ ​ ​ ​ ​ ​ ​ ​ months ended ​ ended ​ ​ ​ ​ For the year ended June 30, ​ December 31, December 31, ​ ​ 2022 2023 ​ 2023 2024 ​ Note RMB’000 RMB’000 RMB’000 RMB’000 Profit for the year/period ​ ​ 639,743 1,781,829 ​ 1,256,077 ​ 2,635,428 Adjustments for: ​ ​ ​ ​ ​ Interest on lease liabilities 8 32,991 ​ 34,396 ​ 25,112 ​ 91,623 Depreciation and amortization 6 389,871 ​ 391,167 ​ 285,241 ​ 808,694 Interest on loans and borrowings 8 405 ​ 226 ​ 90 ​ 1,292 Interest income 8 (66,344) ​ (145,225) ​ (123,969) ​ (118,672) Investment income from other investments 7 (63,801) ​ (42,921) ​ (14,281) ​ (81,145) Net change in fair value of other investments 7 (5,709) ​ 3,692 ​ (14,270) ​ (29,930) Losses on disposal of property, plant and equipment and intangible assets 7 5,614 ​ 5,350 ​ 1,632 ​ 2,534 Impairment loss on non-current assets ​ ​ 13,485 ​ 3,448 ​ 4,547 ​ 8,846 Unrealized foreign exchange loss/(gain) ​ ​ 6,806 ​ (45,522) ​ (25,410) ​ 8,258 Effect of lease contract cancellation ​ ​ (25,015) ​ 3,681 ​ (4,821) ​ (15,201) Gains on disposal of subsidiaries ​ ​ — — ​ — ​ (8,759) Share of loss/(profit) of equity-accounted investees, net of tax ​ ​ ​ 8,162 ​ — ​ (268) ​ (5,986) Equity-settled share-based payment expenses 6 82,835 62,882 ​ 46,432 ​ 85,184 Income tax 9(a) 267,070 551,785 ​ 396,665 ​ 712,104 ​ ​ ​ ​ ​ ​ ​ ​ ​ ​ ​ Changes in working capital: ​ ​ ​ ​ ​ ​ ​ Inventories ​ ​ 307,966 (250,851) ​ (471,722) ​ (828,148) Trade and other receivables ​ ​ (190,145) (185,768) ​ (316,534) ​ (836,820) Contract liabilities ​ ​ 86,314 (73,539) ​ 25,341 ​ (6,545) Trade and other payables ​ ​ 180,122 (34,055) ​ 363,327 ​ 561,422 Restricted cash ​ ​ ​ (28,696) ​ 5,303 ​ 19,103 ​ 6,944 Deferred income ​ ​ (5,282) 19,074 ​ (3,985) ​ 4,486 ​ ​ ​ ​ ​ ​ ​ ​ ​ ​ ​ Cash generated from operations ​ ​ 1,636,392 2,084,952 ​ 1,448,307 ​ 2,995,609 ​ ​ (b) Reconciliation of liabilities arising from financing activities: ​ ​ ​ ​ ​ ​ ​ ​ ​ ​ ​ ​ ​ ​ ​ ​ ​ ​ ​ ​ ​ Loans and ​ Interest ​ Lease ​ ​ ​ ​ borrowings ​ payable ​ liabilities ​ Total ​ ​ RMB’000 ​ RMB’000 ​ RMB’000 ​ RMB’000 ​ ​ ​ Note 21 ​ At July 1, 2021 ​ 20,594 ​ 667 ​ 804,412 ​ 825,673 ​ ​ ​ ​ ​ ​ ​ ​ ​ Changes from financing cash flows: Repayment of loans and borrowings ​ (5,295) — — (5,295) Interest of loans and borrowings paid ​ — (1,000) — (1,000) Payment of capital element and interest element of lease liabilities ​ — — (317,017) (317,017) ​ ​ ​ ​ ​ ​ ​ ​ ​ Total changes from financing cash flows (5,295) (1,000) (317,017) (323,312) ​ ​ ​ ​ ​ ​ ​ ​ ​ Exchange adjustments 197 (29) 2,260 2,428 ​ ​ ​ ​ ​ ​ ​ ​ ​ Other changes: ​ Increase in lease liabilities from entering into new leases during the year ​ — — 338,131 338,131 Decrease in lease liabilities from derecognition ​ — — (209,712) (209,712) Increase in interest expenses ​ — ​ 405 ​ 32,991 ​ 33,396 Forgiveness of loans and borrowings ​ (8,548) — — (8,548) ​ ​ ​ ​ ​ ​ ​ ​ ​ Total other changes ​ (8,548) ​ 405 161,410 153,267 ​ ​ ​ ​ ​ ​ ​ ​ ​ At June 30, 2022 6,948 43 651,065 658,056 ​ ​ ​ ​ ​ ​ ​ ​ ​ ​ ​ ​ ​ ​ ​ ​ ​ ​ ​ ​ ​ ​ ​ Loans and ​ Interest ​ Lease ​ ​ ​ ​ borrowings ​ payable ​ liabilities ​ Total ​ ​ RMB’000 ​ RMB’000 ​ RMB’000 ​ RMB’000 ​ ​ ​ Note 21 ​ ​ ​ ​ ​ ​ ​ ​ ​ ​ At July 1, 2022 6,948 43 651,065 658,056 ​ ​ ​ ​ ​ ​ ​ ​ ​ Additions through business combination (Note 24(a)) ​ — ​ — ​ 15,313 ​ 15,313 ​ ​ ​ ​ ​ ​ ​ ​ ​ Changes from financing cash flows: ​ Repayment of loans and borrowings ​ (206) — — (206) Payment of capital element and interest element of lease liabilities ​ — — (346,008) (346,008) ​ ​ ​ ​ ​ ​ ​ ​ ​ Total changes from financing cash flows (206) — (346,008) (346,214) ​ ​ ​ ​ ​ ​ ​ ​ ​ Exchange adjustments 576 — 25,267 25,843 ​ ​ ​ ​ ​ ​ ​ ​ ​ Other changes: Increase in lease liabilities from entering into new leases during the year ​ — — 718,985 718,985 Decrease in lease liabilities from derecognition ​ — — (213,284) (213,284) Increase in interest expenses ​ — ​ 226 ​ 34,396 ​ 34,622 Forgiveness of loans and borrowings ​ (103) — — (103) ​ ​ ​ ​ ​ ​ ​ ​ ​ Total other changes (103) 226 ​ 540,097 540,220 ​ ​ ​ ​ ​ ​ ​ ​ ​ At June 30, 2023 7,215 269 885,734 893,218 ​ ​ ​ ​ ​ ​ ​ ​ ​ ​ ​ ​ ​ ​ ​ ​ ​ ​ ​ ​ ​ ​ ​ ​ ​ ​ ​ ​ Loans and ​ Interest ​ Lease ​ ​ ​ ​ borrowings ​ payable ​ liabilities ​ Total ​ ​ RMB’000 ​ RMB’000 ​ RMB’000 ​ RMB’000 ​ ​ ​ Note 21 ​ At July 1, 2023 7,215 269 885,734 893,218 ​ ​ ​ ​ ​ ​ ​ ​ ​ Changes from financing cash flows: Payment of capital element and interest element of lease liabilities — — (236,519) (236,519) ​ ​ ​ ​ ​ ​ ​ ​ ​ Total changes from financing cash flows — — (236,519) (236,519) ​ ​ ​ ​ ​ ​ ​ ​ ​ Exchange adjustments 44 — (21,071) (21,027) ​ ​ ​ ​ ​ ​ ​ ​ ​ Other changes: Increase in lease liabilities from entering into new leases during the period — — 622,916 622,916 Decrease in lease liabilities from derecognition — — (30,867) (30,867) Increase in interest expenses — 90 25,112 25,202 ​ ​ ​ ​ ​ ​ ​ ​ ​ Total other changes — 90 617,161 617,251 ​ ​ ​ ​ ​ ​ ​ ​ ​ At December 31, 2023 7,259 359 1,245,305 1,252,923 ​ ​ ​ ​ ​ ​ ​ ​ ​ ​ ​ Loans and Interest Lease   ​ ​ ​ borrowings ​ payable ​ liabilities ​ Total ​ ​ RMB’000 ​ RMB’000 ​ RMB’000 ​ RMB’000 ​ ​ ​ ​ ​ Note 21   ​ ​ ​ ​ ​ ​ ​ ​   ​ At January 1, 2024 7,259 359 1,245,305 1,252,923 ​ ​   ​ ​ ​ ​ ​   ​ Changes from financing cash flows:   ​   ​ ​ ​ ​ ​ ​ ​ ​ ​ ​ Proceeds from loans and borrowings from third party 563,800 — — ​ 563,800 Repayment of loans and borrowings (718) — — (718) Payment of capital element and interest element of lease liabilities ​ — ​ — ​ (725,075) (725,075) ​ ​ ​ ​ ​ ​ ​ ​ ​ Total changes from financing cash flows 563,082 — (725,075) (161,993) ​ ​   ​ ​ ​ ​ ​   ​ Exchange adjustments (76) — (14,885) (14,961) ​ ​   ​ ​ ​ ​ ​   ​ Other changes:   ​   ​ Increase in lease liabilities from entering into new leases during the period — — 2,093,794 2,093,794 Decrease in lease liabilities from derecognition — — (152,268) (152,268) Increase in interest expenses 1,000 292 91,623 92,915 ​ ​   ​ ​ ​ ​ ​   ​ Total other changes 1,000 292 2,033,149 2,034,441 ​ ​   ​ ​ ​ ​ ​   ​ At December 31, 2024 571,265 651 2,538,494 3,110,410 ​ ​ (c) Total cash out flow for leases: ​ ​ ​ ​ ​ ​ ​ ​ ​ ​ ​ ​ ​ ​ ​ ​ For the six ​ For the year ​ ​ ​ ​ ​ ​ months ended ​ ended ​ For the year ended June 30, ​ December 31, December 31, ​ ​ 2022 ​ 2023 ​ 2023 2024 ​ RMB’000 RMB’000 RMB’000 RMB’000 Within operating cash flows (33,032) ​ (71,185) (38,531) ​ (123,069) Within financing cash flows (317,017) ​ (346,008) (236,519) ​ (725,075) ​ (350,049) ​ (417,193) (275,050) ​ (848,1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Dec. 31, 2024</t>
        </is>
      </c>
    </row>
    <row r="3">
      <c r="A3" s="3" t="inlineStr">
        <is>
          <t>Loans and borrowings.</t>
        </is>
      </c>
      <c r="B3" s="4" t="inlineStr">
        <is>
          <t xml:space="preserve"> </t>
        </is>
      </c>
    </row>
    <row r="4">
      <c r="A4" s="4" t="inlineStr">
        <is>
          <t>Loans and borrowings</t>
        </is>
      </c>
      <c r="B4" s="4" t="inlineStr">
        <is>
          <t>19 Loans and borrowings ​ ​ ​ ​ ​ ​ ​ ​   ​ ​ As at June 30, ​ As at December 31,   ​ ​ 2023 ​ 2023 ​ 2024   ​ RMB’000 RMB’000 RMB’000 Non-current liabilitie   ​   ​   ​ Borrowings from a non-controlling interest shareholder 7,215 6,533 4,310   ​   ​   ​   ​ Current liabilities   ​   ​   ​ Current portion of borrowings from a non-controlling interest shareholder — 726 2,155 Other borrowings (i) — — 564,800   ​   ​   ​   ​   ​ — 726 566,955 ​ (i) During the year ended December 31, 2024, the Group obtained certain bank facilities repayable in form of letters of credit to a bank with aggregate amounts of RMB575,578,000 and interest rate ranging from 2.066% to 2.2%. The letters of credit have a maturity less than 12 months as at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t>
        </is>
      </c>
      <c r="B3" s="4" t="inlineStr">
        <is>
          <t xml:space="preserve"> </t>
        </is>
      </c>
    </row>
    <row r="4">
      <c r="A4" s="4" t="inlineStr">
        <is>
          <t>Trade and other payables</t>
        </is>
      </c>
      <c r="B4" s="4" t="inlineStr">
        <is>
          <t>20 Trade and other payables ​ ​ ​ ​ ​ ​ ​ ​ ​ ​ ​ ​ ​ ​ ​ ​ As at June 30, ​ As at December 31, ​ ​ 2023 ​ 2023 2024 ​ RMB’000 RMB’000 RMB’000 ​ ​ ​ ​ ​ ​ ​ Non-current ​ ​ ​ ​ ​ ​ Payable relating to construction projects ​ — ​ 12,411 ​ 59,842 ​ ​ ​ ​ ​ ​ ​ Current ​ ​ ​ ​ ​ ​ Trade payables ​ 653,713 855,914 ​ 1,278,535 Payroll payable ​ 93,065 166,079 ​ 148,352 Accrued expenses ​ 236,594 309,951 ​ 375,588 Other taxes payable ​ 49,072 43,850 ​ 58,899 Deposits ​ 1,785,405 1,782,181 ​ 1,839,844 Payable relating to leasehold improvements ​ 47,654 ​ 59,653 ​ 93,514 Payable relating to construction projects ​ 25,835 ​ 33,051 ​ 25,579 Amounts due to related parties (Note 28(c)) ​ 6,371 7,334 ​ 8,123 Others ​ 121,593   ​ 131,813   ​ 115,554 ​ 3,019,302 3,389,826 ​ 3,943,988 ​ Information about the Group’s exposure to currency and liquidity risks is included in Note 25. ​ The credit period granted by suppliers is 30 to 90 days. Deposits received from suppliers, distributors and franchisees may be repayable to suppliers, distributors and franchisees after more than one year. All of the other trade payables, other payables, accruals and amounts due to related parties or franchisees are expected to be settled within one year or are repayable on dem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t>
        </is>
      </c>
      <c r="B3" s="4" t="inlineStr">
        <is>
          <t xml:space="preserve"> </t>
        </is>
      </c>
    </row>
    <row r="4">
      <c r="A4" s="4" t="inlineStr">
        <is>
          <t>Lease Liabilities</t>
        </is>
      </c>
      <c r="B4" s="4" t="inlineStr">
        <is>
          <t>21 Lease liabilities The following table shows the remaining contractual maturities of the Group’s lease liabilities at the end of the reporting periods: ​ ​ ​ ​ ​ ​ ​ ​ ​ ​ ​ ​ ​ ​ ​ ​ As at June 30, 2023 ​ As at December 31, 2023 ​ As at December 31,2024 ​ ​ Present ​ ​ ​ Present ​ ​ ​ Present ​ ​ ​ ​ value of the ​ ​ ​ value of the ​ ​ ​ value of the ​ ​ ​ ​ minimum lease ​ Total minimum ​ minimum lease ​ Total minimum ​ minimum lease ​ Total minimum ​ ​ payments ​ lease payments ​ payments ​ lease payments payments ​ lease payments ​ RMB’000 RMB’000 RMB’000 RMB’000 RMB’000 RMB’000 Within 1 year 328,933 334,778 447,319 457,747 ​ 635,357 ​ 652,942 ​ ​ ​ ​ ​ ​ ​ ​ ​ ​ ​ ​ ​ After 1 year but within 2 years 251,844 259,948 373,712 403,679 ​ 623,330 ​ 667,829 After 2 years but within 5 years 227,048 260,188 350,181 399,187 ​ 806,325 ​ 947,046 After 5 years 77,909 110,215 74,093 102,502 ​ 473,482 ​ 682,653 ​ ​ ​ ​ ​ ​ ​ ​ ​ ​ ​ ​ ​ ​ 556,801 630,351 797,986 905,368 ​ 1,903,137 ​ 2,297,528 ​ ​ ​ ​ ​ ​ ​ ​ ​ ​ ​ ​ ​ ​ 885,734 965,129 1,245,305 1,363,115 ​ 2,538,494 ​ 2,950,470 ​ ​ ​ ​ ​ ​ ​ ​ ​ ​ ​ ​ ​ Less: total future interest expenses ​ (79,395) ​ (117,810) ​ ​ ​ (411,976) ​ ​ ​ ​ ​ ​ ​ ​ ​ ​ ​ ​ ​ Present value of lease liabilities ​ 885,734 ​ 1,245,305 ​ ​ ​ 2,538,4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Dec. 31, 2024</t>
        </is>
      </c>
    </row>
    <row r="3">
      <c r="A3" s="3" t="inlineStr">
        <is>
          <t>Capital and reserves</t>
        </is>
      </c>
      <c r="B3" s="4" t="inlineStr">
        <is>
          <t xml:space="preserve"> </t>
        </is>
      </c>
    </row>
    <row r="4">
      <c r="A4" s="4" t="inlineStr">
        <is>
          <t>Capital and reserves</t>
        </is>
      </c>
      <c r="B4" s="4" t="inlineStr">
        <is>
          <t>22 Capital and reserves (a) Share capital and additional paid-in capital As at June 30, 2023 and December 31, 2023 and 2024, the Company authorized 10,000,000,000 ordinary shares, with a par value of USD0.00001 each. As of June 30, 2023 and December 31, 2023 and 2024, analysis of the Company’s issued shares including treasury shares reserved for the share incentive plan, was as follows: ​ ​ ​ ​ ​ ​ ​ ​ ​ ​ ​ ​ ​ ​ ​ As at June 30, 2023 As at December 31, 2023 As at December 31, 2024 ​ ​ Number of ​ ​ ​ Number of ​ ​ ​ Number of ​ ​ ​ ​ shares ​ Share capital ​ shares ​ Share capital shares Share capital ​ ​ RMB’000 ​ RMB’000 ​ ​ RMB’000 Ordinary shares ​ 1,263,689,685 ​ 95 ​ 1,263,689,685 ​ 95 ​ 1,249,871,833 ​ 94 (i) Prior to the Company’s listing on the Hong Kong Stock Exchange, the Company adopted a dual-class share structure, including Class A ordinary shares and Class B ordinary shares. Holders of the Class A ordinary shares and Class B ordinary shares had the same rights except for voting and conversion rights. In respect of matters requiring the votes of shareholders, the holder of Class B ordinary shares was entitled to three votes per share, while the holders of Class A ordinary shares entitled to one vote per share. Each Class B ordinary share was convertible into one Class A ordinary share at any time by the holder thereof, while Class A ordinary shares were not convertible into Class B ordinary shares under any circumstances. (ii) Pursuant to the annual general meeting of shareholders of the Company held on July 11, 2022, upon and with effect from the Company’s listing on the Hong Kong Stock Exchange, all the authorized Class A ordinary shares (whether issued or unissued) and Class B ordinary shares (whether issued or unissued) are redesignated as ordinary shares of a par value of USD0.00001 each. (iii) On July 13, 2022, the Company completed its dual primary listing on the Hong Kong Stock Exchange. In connection with the dual primary listing, the Company completed a global offering and issued 41,586,200 ordinary shares, including (iv) During the years ended June 30, 2022 and 2023, the six months ended December 31, 2023 and the year ended December 31, 2024, 3,897,180, 4,161,100, 636,608 and 2,320,360 of restricted shares, restricted shares units and options were vested and exercised, and were released from treasury shares into ordinary shares. (v) During the year ended June 30, 2023, 3,462,870 shares were cancelled, which mainly including 3,462,868 shares repurchased under 2022 share repurchase program. During the year ended December 31, 2024, 13,817,852 shares were cancelled under 2023 and 2024 share repurchase program (see Note 22(b)(v)). (vi) As at June 30, 2023 and December 31, 2023 and 2024, among the ordinary shares issued, 18,834,996, 20,356,896 and 15,878,028 shares were recognized as treasury shares (see Note 22(b)(v)), respectively. (vii) Pursuant to a resolution approved by the board of directors of the Company on May 16, 2023, the Company transferred RMB730,898,000 (equivalent to USD105 million) of additional paid-in capital to set off its accumulated losses. ​ (b) Nature and purposes of reserves (i) Merger reserve The merger reserve mainly represents the difference between the consideration paid and the paid-in capital acquired arising from a previous business combination involving entities under common control. (ii) Translation reserve The exchange reserve comprises all foreign exchange differences arising from the translation of the financial statements of foreign operations. (iii) Share-based payment reserve The share-based payment reserve represents the portion of the grant date fair value of restricted shares, share options and restricted share units granted to the key management personnel and employees of the Group that has been recognized in accordance with the accounting policy adopted for share-based payments in Note 2(q)(iii). (iv) PRC statutory reserve PRC statutory reserves are established in accordance with the PRC Company Law and the Articles of Association of the subsidiaries which are established in the PRC. The subsidiaries being wholly foreign-owned enterprise or wholly domestic-owned enterprises, are required to allocate at least 10% of its net profits to a statutory surplus reserve. The transfer to this reserve must be made before distribution of dividends to equity shareholders can be made. PRC statutory reserve can be used to make good previous years’ losses, if any, and may be converted into capital in proportion to their existing equity holdings, provided that the balance of the statutory surplus reserve after such transfer is not less than 25% of the registered capital. (v) Treasury shares The 2020 Share Incentive Plan was administered by twelve special purpose vehicles, and the Group has the power to govern the relevant activities of the twelve special purpose vehicles and can derive benefits from the contributions of the employees who were awarded with the shares under 2020 Share Incentive Plan, therefore, the twelve special purpose vehicles were consolidated. The balance of treasury shares mainly include the considerations received from special purpose vehicles for unvested and forfeited restricted shares, and the cost of the Company’s shares held by the Group. On December 21, 2021, the board of directors authorized a share repurchase program under which the Company may repurchase up to USD200 million of its shares until September 21, 2022 (the “2021 Share Repurchase Program”). During the period from December 21, 2021 to June 30, 2022, the Company repurchased 6,111,276 Class A ordinary shares under the 2021 Share Repurchase Program for a total consideration of USD12,763,000 (equivalent to RMB82,160,000). On September 29, 2022, the board of directors authorized a new share repurchase program under which the Company may repurchase up to USD100 million of its shares within a period of 12 months starting from September 29, 2022 (the “2022 Share Repurchase Program”). ​ During the year ended June 30, 2023, the Company repurchased 3,373,228 ordinary shares on the New York Stock Exchange and 166,000 ordinary shares on the Hong Kong Stock Exchange under the 2021 and 2022 Share Repurchase Programs for total considerations of USD4,370,000 (equivalent to RMB31,175,000) and HKD1,696,000 (equivalent to RMB1,536,000), respectively. Pursuant to 2021 Share Repurchase Program, the Company had repurchased a total of 6,187,636 ordinary shares on the New York Stock Exchange as of September 21, 2022, the expiry date of the program. In October 2022, the board of directors of the Company approved to transfer all these 6,187,636 repurchased shares to special purpose vehicles for future grants of share awards under the 2020 Share Incentive Plan. Under the 2022 Share Repurchase Program, 166,000 shares repurchased on the Hong Kong Stock Exchange and 3,296,868 shares repurchased on the New York Stock Exchange were cancelled as of June 30, 2023. ​ On September 15, 2023, the board of directors authorized a new share repurchase program under which the Company may repurchase up to USD200 million of its shares within a period of 12 months starting from September 15, 2023 (the “2023 Share Repurchase Program”). ​ During the six months ended December 31, 2023, the Company repurchased 1,450,108 ordinary shares on the New York Stock Exchange and 708,400 ordinary shares on the Hong Kong Stock Exchange under the 2023 Share Repurchase Programs for total considerations of USD6,981,000 (equivalent to RMB49,630,000) and HKD26,290,000 (equivalent to RMB23,930,000), respectively. On August 30, 2024, the board of directors authorized a new share repurchase program under which the Company may repurchase up to HKD2 billion of its shares within a period of 12 months starting from August 30, 2024 (the “2024 Share Repurchase Program”). During the year ended December 31, 2024, the Company repurchased ordinary shares under the 2023 and 2024 Share Repurchase Program as follows, and the cost of these shares held by the Group was recorded in treasury shares: ​ ​ ​ ​ ​ ​ ​ ​ ​ ​ ​ ​ ​ ​ ​ ​ ​ ​ ​ ​ Shares repurchased on the New York Stock Exchange ​ Shares repurchased on the Hong Kong Stock Exchange ​ Number of Highest Lowest ​ Number of Highest Lowest ​ ​ ​ shares ​ price paid ​ price paid ​ Aggregate ​ shares ​ price paid ​ price paid ​ Aggregate Month ​ repurchased ​ per share ​ per share ​ price paid ​ repurchased ​ per share ​ per share ​ price paid ​ ​ ​ ​ USD ​ USD ​ USD’000 ​ ​ ​ HKD ​ HKD ​ HKD’000 January 2024 ​ 1,018,400 ​ 5.00 ​ 4.28 ​ 4,845 ​ 1,055,200 ​ 33.45 ​ 31.00 ​ 34,357 February 2024 — — — — 175,000 34.00 33.70 5,939 July 2024 701,740 4.50 4.14 3,118 2,300,800 35.10 32.05 78,625 September 2024 3,741,404 4.07 3.21 13,945 2,466,000 31.75 22.90 67,558 October 2024 200,800 4.07 3.75 771 — — — — ​ ​ ​ ​ ​ ​ ​ ​ ​ ​ ​ ​ ​ ​ ​ ​ ​ Total 5,662,344 ​ 22,679 5,997,000 ​ 186,479 ​ ​ ​ ​ ​ ​ ​ ​ ​ ​ ​ ​ ​ ​ ​ ​ ​ Equivalent to RMB’000 ​ 160,687 ​ 169,534 ​ Under the 2023 and 2024 Share Repurchase Program, 6,705,400 shares repurchased on the Hong Kong Stock Exchange and 7,112,452 shares repurchased on the New York Stock Exchange were cancelled as of December 31, 2024. ​ (c) Capital management The Group defines “capital” as including all components of equity. The Group’s policy is to maintain a strong capital base to maintain investors, creditors and market confidence and to sustain future development of the business. There were no changes in the Group’s approach to capital management during the reporting periods. The Group is not subject to any externally imposed capital requirements. (d) Dividends During the year ended June 30, 2022, dividends of USD0.039 per ordinary share, amounting to USD47,178,000 (equivalent to RMB306,255,000), in respect of the fiscal year ended June 30, 2021 were declared and paid by the Company. The dividends were distributed from additional paid-in capital. During the year ended June 30, 2023, special cash dividends of USD0.043 per ordinary share, amounting to USD53,640,000 (equivalent to RMB370,787,000), were declared and paid by the Company. The dividends were distributed from additional paid-in capital. During the six months ended December 31, 2023, final dividends of USD0.103 per ordinary share, amounting to USD128,758,000 (equivalent to RMB923,664,000), in respect of the year ended June 30, 2023, were declared and paid by the Company. The dividends were distributed from additional paid-in capital. During the year ended December 31, 2024, special cash dividends of USD0.0725 per ordinary share and interim cash dividends of USD0.0686 per ordinary share, amounting to USD90,635,000 (equivalent to RMB643,176,000) and USD85,221,000 (equivalent to RMB 601,075,000), were declared and paid by the Company. The dividends were distributed from additional paid - in capital. Final dividends of USD0.0817 per ordinary share, amounting to approximately USD101.4 million, were proposed and approved by the board of directors of the Company on March 21, 2025. The dividends will be distributed from additional paid-in capital. The declaration of the final dividends is a non-adjusting event after the reporting period and have not been recognized as liabilities as of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settled share-based payments</t>
        </is>
      </c>
      <c r="B1" s="2" t="inlineStr">
        <is>
          <t>12 Months Ended</t>
        </is>
      </c>
    </row>
    <row r="2">
      <c r="B2" s="2" t="inlineStr">
        <is>
          <t>Dec. 31, 2024</t>
        </is>
      </c>
    </row>
    <row r="3">
      <c r="A3" s="3" t="inlineStr">
        <is>
          <t>Equity settled share-based payments</t>
        </is>
      </c>
      <c r="B3" s="4" t="inlineStr">
        <is>
          <t xml:space="preserve"> </t>
        </is>
      </c>
    </row>
    <row r="4">
      <c r="A4" s="4" t="inlineStr">
        <is>
          <t>Equity settled share-based payments</t>
        </is>
      </c>
      <c r="B4" s="4" t="inlineStr">
        <is>
          <t>23 Equity settled share-based payments The Group has adopted share-based compensation arrangements to incentivize outstanding performance. Pursuant to the 2020 Share Incentive Plan, as amended in June 2022, restricted shares, options, restricted share units or other approved awards may be granted to the Group’s employees, directors, and consultants. As at June 30, 2022, the maximum aggregate number of shares that could be issued under the 2020 Share Incentive Plan was 92,586,048. In October 2022, 6,187,636 repurchased shares were transferred to special purpose vehicles and reserved for future grants of share awards under the 2020 Share Incentive Plan (Note 22(b)(v)). As at June 30, 2023, December 31, 2023 and December 31, 2024, the maximum aggregate number of shares that could be issued under the 2020 Share Incentive Plan was 98,773,684. The 2020 Share Incentive Plan will remain in effect for a period of 103 months, commencing on January 7, 2020, unless terminated earlier by the Company’s board of directors. (a) Share awards On August 27, 2018, the board of directors approved the grant of restricted shares of the Company to certain employees of the Group. Some of the restricted shares granted were immediately vested upon grant, while the remaining shares will vest according to individual vesting schedules ranging from two If employees leave the Group before a qualified IPO takes place, the awarded shares will be forfeited. The forfeited shares will be repurchased by a shareholder designated by the Group at the original exercise price, and with an additional 10% per annum interest, where applicable. As such, the actual vesting period of the restricted shares is dependent on the occurrence of an IPO. The Group considered that an IPO was probable to occur and has recognized the share-based compensation expenses over the estimated actual vesting period, which is based on the estimate of when an IPO will occur or the Specified Service Period, whichever is longer. Movements in the number of restricted shares granted to employees and the respective weighted-average grant date fair values are as follows: ​ ​ ​ ​ ​ ​ ​ ​ ​ ​ ​ ​ ​ ​ Weighted- ​ ​ ​ ​ Weighted- ​ average ​ ​ ​ ​ average ​ grant date ​ ​ ​ ​ exercise price ​ fair value ​ ​ Number of ​ USD per ​ USD per ​ ​ restricted ​ restricted ​ restricted ​ shares share share Outstanding as of July 1, 2021 ​ 5,755,788 ​ 0.036 ​ 7.67 Vested during the year ​ (2,114,000) ​ 0.036 ​ 7.67 Forfeited during the year ​ (1,101,368) ​ 0.036 ​ 7.67 ​ ​ ​ ​ ​ ​ ​ Outstanding as of June 30, 2022 ​ 2,540,420 ​ 0.036 ​ 7.67 ​ ​ ​ ​ ​ ​ ​ Outstanding as of July 1, 2022 ​ 2,540,420 ​ 0.036 ​ 7.67 Vested during the year ​ (2,496,668) ​ 0.036 ​ 7.67 Forfeited during the year ​ (43,752) ​ 0.036 ​ 7.67 ​ ​ ​ ​ ​ ​ ​ Outstanding as of June 30, 2023, December 31, 2023 and December 31, 2024 ​ — ​ — ​ — ​ Total compensation expense calculated based on the grant date fair value and the estimated forfeiture rate recognized in the consolidated statements of profit or loss for these share awards granted to the Group’s employees were RMB5,067,000 and RMB613,000 for the years ended June 30, 2022 and 2023, respectively. ​ (b) Share options In January and September 2020, the board of directors approved the grants of share options to purchase ordinary shares of the Company to certain employees of the Group. Each of 20% of the options granted The option activities during the years ended June 30, 2022 and 2023, the six months ended December 31, 2023 and the year ended December 31, 2024 are summarized as follows: ​ ​ ​ ​ ​ ​ ​ ​ ​ ​ ​ Weighted- ​ ​ Weighted- average ​ ​ Number of average grant date ​ options exercise price fair value ​ ​ USD per share ​ USD per share Outstanding at July 1, 2021 12,400,836 0.036 3.71 Exercised (1,783,180) 0.036 3.64 Forfeited ​ (1,699,164) ​ 0.036 ​ 4.01 ​ ​ ​ ​ ​ ​ ​ Outstanding at June 30, 2022 8,918,492 0.036 3.67 ​ ​ ​ ​ ​ ​ ​ Exercisable at June 30, 2022 ​ 1,888,574 ​ 0.036 ​ 3.39 Non-vested at June 30, 2022 ​ 7,029,918 ​ 0.036 ​ 3.74 ​ ​ ​ ​ ​ ​ ​ Outstanding at July 1, 2022 ​ 8,918,492 ​ 0.036 ​ 3.67 Exercised ​ (1,376,096) ​ 0.035 ​ 3.90 Forfeited ​ (1,841,000) ​ 0.036 ​ 3.33 ​ ​ ​ ​ ​ ​ ​ Outstanding at June 30, 2023 ​ 5,701,396 ​ 0.036 ​ 3.72 ​ ​   ​ ​ ​ ​ ​ Exercisable at June 30, 2023 ​ 2,114,496 ​ 0.036 ​ 3.36 Non-vested at June 30, 2023 ​ 3,586,900 ​ 0.036 ​ 3.94 ​ ​   ​ ​ ​ ​ ​ Outstanding at July 1, 2023 ​ 5,701,396 ​ 0.036 ​ 3.72 Exercised ​ (427,492) ​ 0.036 ​ 4.20 Forfeited ​ (104,800) ​ 0.036 ​ 4.74 ​ ​   ​ ​ ​ ​ ​ Outstanding at December 31, 2023 ​ 5,169,104 ​ 0.036 ​ 3.66   ​ ​   ​ ​ ​ ​ ​ Exercisable at December 31, 2023 ​ 2,237,104 ​ 0.036 ​ 3.57 Non-vested at December 31, 2023 ​ 2,932,000 ​ 0.036 ​ 3.73   ​ ​   ​ ​ ​ ​ ​ Outstanding at January 1, 2024 ​ 5,169,104 ​ 0.036 ​ 3.66 Exercised ​ (1,040,440) ​ 0.036 ​ 3.82 Forfeited ​ (221,200) ​ 0.036 ​ 3.95   ​ ​   ​ ​   ​ ​   ​ Outstanding at December 31, 2024 ​ 3,907,464 ​ 0.036 ​ 3.61   ​ ​   ​ ​   ​ ​   ​ Exercisable at December 31, 2024 ​ 2,585,464 ​ 0.036 ​ 3.54 Non-vested at December 31, 2024 ​ 1,322,000 ​ 0.036 ​ 3.73 ​ ​ Total compensation expense calculated based on the grant date fair value and the estimated forfeiture rate recognized in the consolidated statements of profit or loss for the above options granted to the Group’s employees were RMB77,768,000, RMB33,306,000,RMB7,593,000 and RMB5,879,000 for the years ended June 30, 2022 and 2023, the six months ended December 31, 2023 and the year ended December 31, 2024, respectively. (c) Restricted share units ​ (i) Granted during the year ended June 30, 2023 ​ In October 2022, the board of directors approved the grant of restricted shares units (“RSUs”) to purchase 143,436 ordinary shares of the Company to an independent non-executive director of the Group at nil purchase price. The RSUs were divided into two tranches. The first tranche immediately vested on the grant date, and the remaining tranche will vest in one year from the grant date, on the condition that director remains in service without any performance conditions. The board of directors also approved the grant of RSUs to purchase 1,333,360 ordinary shares of the Company in aggregate to certain employees of the Group at purchase price of USD0.036 per share during the year ended June 30, 2023. These RSUs were divided into three to five tranches. Certain portions of these RSUs were immediately vested on the grant date, and the remaining tranches will vest based on individual vesting schedules ranging from two In addition, the board of directors approved the grant of RSUs to purchase 5,084,800 ordinary shares of the Company to an employee of the Group at purchase price of USD0.036 per share in March 2023. Each of 20% of these RSUs granted will vest on the 1st trading day following each of the 1st, 2nd, 3rd, 4th and 5th anniversary of the grant date, on the condition that the employee remains in service and has fulfilled the respective annual net profit targets for the department which the employee is in charge of in each of the calendar years of 2023, 2024, 2025, 2026 and 2027. (ii) Granted during the six months ended December 31, 2023 In October 2023, the board of directors approved the grant of RSUs to purchase 22,472 ordinary shares of the Company to an independent non-executive director of the Group at nil purchase price. The RSUs were divided into four tranches. The first tranche immediately vested on the grant date, and the remaining tranches will vest on January 15, 2024, April 15, 2024 and July 15, 2024, respectively, on the condition that director remains in service without any performance conditions. The board of directors also approved the grant of RSUs to purchase 103,200 ordinary shares of the Company in aggregate to certain employees of the Group at purchase price of USD0.036 per share during the six months ended December 31, 2023. These RSUs were divided into three to five tranches. Each tranche will vest based on individual vesting schedules ranging from three (iii) Granted during the year ended December 31, 2024 In March 2024, the board of directors approved the grant of RSUs to purchase 20,871,490 ordinary shares of the Company to certain employees of the Group at purchase price of USD0.00001 per share with the performance targets to be determined and approved. For the service condition, 10%, 10%, 15%, 20% and 45% of these RSUs will vest on the 1st trading day following each of the 1st, 2nd, 3rd, 4th and 5th anniversary of the date of grant, on the condition that the employees remain in service and have fulfilled the respective performance targets in respective calendar years of 2024, 2025, 2026, 2027 and 2028. As the Company has discretion to set the relevant performance targets, the grant dates for financial reporting purposes are not considered established until the performance targets are determined and approved. ​ As of December 31, 2024, the Group has determined and approved the performance targets for the calendar year of 2024 and the grant date of the first tranche of RSUs to purchase 2,087,149 ordinary shares was considered to have been established, while the grant dates of subsequent tranches of RSUs to purchase 18,784,341 ordinary shares in total were not considered to have been established because the Group has not determined and approved the performance targets. Although the grant dates for the subsequent tranches of the RSUs have not been established, the respective service periods are considered to have commenced as at December 31, 2024. As such, the Group estimated and recognized equity-settled share-based payment expenses in respect of the subsequent tranches of the RSUs based on the fair value of Company’s ordinary shares at each balance sheet date and reduced by the present value of the estimated dividends that the related employees will not be entitled to during the vesting periods. The amount of equity-settled share-based payment expenses for the subsequent tranches is being re-estimated at each balance sheet date until the grant dates are established. In October 2024, the board of directors approved the grant of RSUs to purchase 39,300 ordinary shares of the Company to an independent non-executive director of the Group at nil purchase price. The RSUs were divided into four tranches. The first tranche immediately vested on the grant date, and the remaining tranches will vest on January 15, 2025, April 15, 2025 and July 15, 2025, respectively, on the condition that director remains in service without any performance conditions. The board of directors also approved the grant of RSUs to purchase 686,680 ordinary shares of the Company in aggregate to certain employees of the Group at purchase price of USD0.036 per share during the year ended December 31, 2024. These RSUs were divided into three to five tranches. Each tranche will vest based on individual vesting schedules ranging from three (iv) Movements in the number of RSUs granted and the respective weighted-average grant date fair values are as follows: ​ ​ ​ ​ ​ ​ ​ ​   ​ ​   ​ ​   ​ ​ Weighted-average   ​   ​ Weighted-average grant date   ​ Number of purchase price fair value   ​ RSUs USD per RSU USD per RSU   ​   ​   ​   ​ Outstanding as of July 1, 2022 — — — Granted 6,561,596 0.035 4.12 Vested (288,336) 0.026 2.42 Forfeited (107,800) 0.036 2.89 ​ ​ ​ ​ ​ ​ ​ Outstanding as of June 30, 2023 6,165,460 0.036 ​ 4.22 Granted ​ 125,672 ​ 0.030 ​ 5.37 Vested ​ (209,116) ​ 0.024 ​ 3.55 Forfeited ​ (123,760) ​ 0.036 ​ 3.16 ​ ​ ​ ​ ​ ​ ​ Outstanding as of December 31, 2023 ​ 5,958,256 ​ 0.036 ​ 4.32 Granted ​ 21,597,470 ​ 0.001 ​ 5.47 Vested ​ (1,279,920) ​ 0.035 ​ 4.29 Forfeited ​ (1,557,522) ​ 0.005 ​ 5.25 ​ ​   ​ ​   ​ ​   ​ Outstanding as of December 31, 2024 ​ 24,718,284 ​ 0.008 ​ 5.27 ​   The fair value of RSUs was determined with reference to the market prices of the Company’s ordinary shares at the respective grant dates. ​ The fair value of RSUs granted during the year ended June 30, 2023, the six months ended December 31, 2023 and the year ended December 31, 2024 was USD27,004,000 (equivalent to RMB186,116,000), USD674,000 (equivalent to RMB4,812,000) and USD118,087,000 (equivalent to RMB847,747,000) in aggregate. Total compensation expense calculated based on the grant date fair value and the estimated forfeiture rate recognized in the consolidated statements of profit or loss for aforementioned RSUs granted were RMB28,963,000, RMB38,839,000 and RMB79,305,000 for the year ended June 30, 2023 and the six months ended December 31, 2023 and the year ended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profit or loss and other comprehensive income - CNY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Consolidated statements of profit or loss and other comprehensive income</t>
        </is>
      </c>
      <c r="B3" s="4" t="inlineStr">
        <is>
          <t xml:space="preserve"> </t>
        </is>
      </c>
      <c r="C3" s="4" t="inlineStr">
        <is>
          <t xml:space="preserve"> </t>
        </is>
      </c>
      <c r="D3" s="4" t="inlineStr">
        <is>
          <t xml:space="preserve"> </t>
        </is>
      </c>
      <c r="E3" s="4" t="inlineStr">
        <is>
          <t xml:space="preserve"> </t>
        </is>
      </c>
    </row>
    <row r="4">
      <c r="A4" s="4" t="inlineStr">
        <is>
          <t>Profit for the year/period</t>
        </is>
      </c>
      <c r="B4" s="6" t="n">
        <v>1256077</v>
      </c>
      <c r="C4" s="6" t="n">
        <v>2635428</v>
      </c>
      <c r="D4" s="6" t="n">
        <v>1781829</v>
      </c>
      <c r="E4" s="6" t="n">
        <v>639743</v>
      </c>
    </row>
    <row r="5">
      <c r="A5" s="3" t="inlineStr">
        <is>
          <t>Items that may be reclassified subsequently to profit or loss:</t>
        </is>
      </c>
      <c r="B5" s="4" t="inlineStr">
        <is>
          <t xml:space="preserve"> </t>
        </is>
      </c>
      <c r="C5" s="4" t="inlineStr">
        <is>
          <t xml:space="preserve"> </t>
        </is>
      </c>
      <c r="D5" s="4" t="inlineStr">
        <is>
          <t xml:space="preserve"> </t>
        </is>
      </c>
      <c r="E5" s="4" t="inlineStr">
        <is>
          <t xml:space="preserve"> </t>
        </is>
      </c>
    </row>
    <row r="6">
      <c r="A6" s="4" t="inlineStr">
        <is>
          <t>Exchange differences on translation of financial statements of foreign operations</t>
        </is>
      </c>
      <c r="B6" s="5" t="n">
        <v>-32504</v>
      </c>
      <c r="C6" s="5" t="n">
        <v>19128</v>
      </c>
      <c r="D6" s="5" t="n">
        <v>41198</v>
      </c>
      <c r="E6" s="5" t="n">
        <v>40494</v>
      </c>
    </row>
    <row r="7">
      <c r="A7" s="4" t="inlineStr">
        <is>
          <t>Other comprehensive income/(loss) for the year/period</t>
        </is>
      </c>
      <c r="B7" s="5" t="n">
        <v>-32504</v>
      </c>
      <c r="C7" s="5" t="n">
        <v>19128</v>
      </c>
      <c r="D7" s="5" t="n">
        <v>41198</v>
      </c>
      <c r="E7" s="5" t="n">
        <v>40494</v>
      </c>
    </row>
    <row r="8">
      <c r="A8" s="4" t="inlineStr">
        <is>
          <t>Total comprehensive income for the year/period</t>
        </is>
      </c>
      <c r="B8" s="5" t="n">
        <v>1223573</v>
      </c>
      <c r="C8" s="5" t="n">
        <v>2654556</v>
      </c>
      <c r="D8" s="5" t="n">
        <v>1823027</v>
      </c>
      <c r="E8" s="5" t="n">
        <v>680237</v>
      </c>
    </row>
    <row r="9">
      <c r="A9" s="3" t="inlineStr">
        <is>
          <t>Attributable to:</t>
        </is>
      </c>
      <c r="B9" s="4" t="inlineStr">
        <is>
          <t xml:space="preserve"> </t>
        </is>
      </c>
      <c r="C9" s="4" t="inlineStr">
        <is>
          <t xml:space="preserve"> </t>
        </is>
      </c>
      <c r="D9" s="4" t="inlineStr">
        <is>
          <t xml:space="preserve"> </t>
        </is>
      </c>
      <c r="E9" s="4" t="inlineStr">
        <is>
          <t xml:space="preserve"> </t>
        </is>
      </c>
    </row>
    <row r="10">
      <c r="A10" s="4" t="inlineStr">
        <is>
          <t>Equity shareholders of the Company</t>
        </is>
      </c>
      <c r="B10" s="5" t="n">
        <v>1217804</v>
      </c>
      <c r="C10" s="5" t="n">
        <v>2635833</v>
      </c>
      <c r="D10" s="5" t="n">
        <v>1803797</v>
      </c>
      <c r="E10" s="5" t="n">
        <v>677667</v>
      </c>
    </row>
    <row r="11">
      <c r="A11" s="4" t="inlineStr">
        <is>
          <t>Non-controlling interests</t>
        </is>
      </c>
      <c r="B11" s="5" t="n">
        <v>5769</v>
      </c>
      <c r="C11" s="5" t="n">
        <v>18723</v>
      </c>
      <c r="D11" s="5" t="n">
        <v>19230</v>
      </c>
      <c r="E11" s="5" t="n">
        <v>2570</v>
      </c>
    </row>
    <row r="12">
      <c r="A12" s="4" t="inlineStr">
        <is>
          <t>Total comprehensive income for the year/period</t>
        </is>
      </c>
      <c r="B12" s="6" t="n">
        <v>1223573</v>
      </c>
      <c r="C12" s="6" t="n">
        <v>2654556</v>
      </c>
      <c r="D12" s="6" t="n">
        <v>1823027</v>
      </c>
      <c r="E12" s="6" t="n">
        <v>680237</v>
      </c>
    </row>
  </sheetData>
  <mergeCells count="2">
    <mergeCell ref="C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of subsidiaries</t>
        </is>
      </c>
      <c r="B1" s="2" t="inlineStr">
        <is>
          <t>12 Months Ended</t>
        </is>
      </c>
    </row>
    <row r="2">
      <c r="B2" s="2" t="inlineStr">
        <is>
          <t>Dec. 31, 2024</t>
        </is>
      </c>
    </row>
    <row r="3">
      <c r="A3" s="3" t="inlineStr">
        <is>
          <t>Acquisition of subsidiaries</t>
        </is>
      </c>
      <c r="B3" s="4" t="inlineStr">
        <is>
          <t xml:space="preserve"> </t>
        </is>
      </c>
    </row>
    <row r="4">
      <c r="A4" s="4" t="inlineStr">
        <is>
          <t>Acquisition of subsidiaries</t>
        </is>
      </c>
      <c r="B4" s="4" t="inlineStr">
        <is>
          <t>24 Acquisition of subsidiaries (a) Business combination On November 30, 2022, the Group acquired 90% of shares and voting rights in MINISO VIETNAM LIMITED LIABILITY COMPANY from a third party, at a cash consideration of VND3,097,377,000 (equivalent to RMB893,000). The following summarizes the recognized amounts of assets acquired and liabilities assumed at the date of acquisition: ​ ​ ​ ​ ​ RMB’000 Property, plant and equipment 1,339 Right-of-use assets ​ 10,467 Inventories ​ 11,573 Trade and other receivables 12,852 Cash and cash equivalents 5,461 Trade and other payables (25,387) Lease liabilities (15,313) ​ ​ ​ Total identifiable net assets acquired ​ 992 Less: non-controlling interest (99) Total consideration transferred 893 ​ The revenue and profit included in the consolidated statement of profit or loss from the acquisition date to June 30, 2023 contributed by MINISO VIETNAM LIMITED LIABILITY COMPANY was RMB44,036,000 and RMB274,000 respectively. ​ (b) Acquisition of assets and liabilities through acquisition of a subsidiary In December 2020, the Company formed the entity YGF Investment V Limited (“YGF Investment”) in the BVI together with YGF MC Limited, a company controlled by the Controlling Shareholders, to acquire the right to use a parcel of land in the PRC and to build a new headquarters building through the YGF Investment’s subsidiary in the PRC. The Company and YGF MC Limited held 20% and 80% of the shares of YGF Investment, respectively. As of June 30, 2021, the Company had invested RMB356,000,000 in YGF Investment by cash and accounted for its investment using the equity method of accounting. On October 27, 2021, the Company acquired the 80% interest previously held by YGF MC Limited in YGF Investment, which became a wholly-owned subsidiary of the Group, at a cash consideration of RMB694,479,000. The cash consideration was determined below: ​ ​ ​ ​ ​ RMB’000 Consideration for 80% equity interest in YGF Investment 1,375,600 Less: the amount of unpaid share capital of YGF MC Limited (1,001,051) Net consideration for 80% equity (via payment to YGF MC Limited) 374,549 Settlement of the amount due to fellow subsidiary of YGF MC Limited (via additional capital injection into YGF Investment by the Company) 319,930 ​ 694,479 ​ Upon completion of the acquisition on October 27, 2021, YGF Investment became a wholly-owned subsidiary of the Group. The major assets of YGF Investment comprised the land use right and prepayments for the construction project of a new headquarters building, for which no substantive progress was made as at the date of acquisition. The directors of the Company determined that the acquisition of assets and liabilities through acquisition of a subsidiary does not constitute a business combination. As such transaction is a step acquisition, the carrying amount of the previously owned 20% equity interest was included as part of the cost of the acquisition and was not remeasured at the date of acquisition. The following summarizes the amounts of assets and liabilities recognized in Group’s consolidated financial statements at the date of acquisition: ​ ​ ​ ​ RMB’000 Property, plant and equipment 10,290 Right-of-use assets 1,781,595 Prepayments for construction project 200,000 Trade and other receivables 58 Cash and cash equivalents 10,996 Trade and other payables (964,558) ​ ​ ​ Total identifiable net assets acquired 1,038,381 ​ Total acquisition cost for the above net assets: ​ ​ ​ ​ RMB’000 Cash consideration 694,479 Add: carrying amount of the Group’s previously held equity interest in YGF Investment at the date of acquisition 343,902 ​ 1,038,381 ​ ​ Analysis of net cash outflow of cash and cash equivalents in respect of the acquisition of YGF Investment: ​ ​ ​ ​ RMB’000 Cash considerations paid 694,479 Less: cash and cash equivalents acquired (10,996) Net cash outflow 683,483 ​ The value of each identifiable assets and liabilities acquired was determined by the directors of the Company with reference to the valuation carried out by an independent valuer, Jones Lang LaSal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isk management and fair values</t>
        </is>
      </c>
      <c r="B1" s="2" t="inlineStr">
        <is>
          <t>12 Months Ended</t>
        </is>
      </c>
    </row>
    <row r="2">
      <c r="B2" s="2" t="inlineStr">
        <is>
          <t>Dec. 31, 2024</t>
        </is>
      </c>
    </row>
    <row r="3">
      <c r="A3" s="3" t="inlineStr">
        <is>
          <t>Financial risk management and fair values</t>
        </is>
      </c>
      <c r="B3" s="4" t="inlineStr">
        <is>
          <t xml:space="preserve"> </t>
        </is>
      </c>
    </row>
    <row r="4">
      <c r="A4" s="4" t="inlineStr">
        <is>
          <t>Financial risk management and fair values</t>
        </is>
      </c>
      <c r="B4" s="4" t="inlineStr">
        <is>
          <t>25 Financial risk management and fair values Exposure to credit, liquidity, interest rate and currency risks arises in the normal course of the Group’s business. The Group’s exposure to these risks and the financial risk management policies and practices used by the Group to manage these risks are described below. (a) Credit risk Credit risk refers to the risk that a counterparty will default on its contractual obligations resulting in a financial loss to the Group. The Group’s credit risk is primarily attributable to trade and other receivables. The Group’s exposure to credit risk arising from cash and cash equivalents, restricted cash and term deposits is limited because the counterparties are banks and financial institutions with high-credit-quality, for which the Group considers having low credit risk. Trade receivables The Group’s trade receivables mainly derive from sales of goods to distributors and franchisees. The Group’s exposure to credit risk is influenced mainly by the individual characteristics of each customer rather than the industry or country in which the customers operate and therefore significant concentrations of credit risk primarily arise when the Group has significant exposure to individual customers. At June 30, 2023 and December 31, 2023 and 2024, 40%, 40% and 35% of the total trade receivables were due from the Group’s five largest debtors, respectively. Individual credit evaluations are performed on all customers requiring credit over a certain amount. These evaluations focus on the customer’s history of making payments when due and current ability to pay and take into account information specific to the customer as well as pertaining to the economic environment in which the customer operates. Trade receivables relating to certain sales of fixtures to franchisees are collected by instalments within the periods ranging from 18 to 38 months. All other trade receivables are due within 30 to 180 days from the date of billing. Debtors with balances that are more than 6 months past due are requested to settle all outstanding balances before any further credit is granted. Normally, the Group does not obtain collateral from customers. The Group measures loss allowances for trade receivables at an amount equal to lifetime ECLs, which is calculated using a provision matrix. The Group does not provide any guarantees which would expose the Group to credit risk. ​ Other receivables In determining the ECL for remaining other receivables, the management of the Group has taken into account the historical default experience and forward-looking information, as appropriate. The management of the Group has assessed that other receivables have not had a significant increase in credit risk since initial recognition and risk of default is insignificant, and therefore, no credit loss allowance of other receivables is considered necessary by management for the years ended June 30, 2022 and 2023, and the six months ended December 31, 2023 and the year ended December 31, 2024. (b) Liquidity risk As at June 30, 2023 and December 31, 2023 and 2024, the Group’s net current assets amounted to RMB6,018,410,000,RMB5,920,655,000 and RMB5,928,312,000, respectively. Individual operating entities within the Group are responsible for their own cash management, including the short-term investment of cash surpluses and the raising of loans to cover expected cash demands, subject to approval by the board when the borrowings exceed certain predetermined levels of authority. The Group’s policy is to regularly monitor its liquidity requirements and its compliance with lending covenants, to ensure that it maintains sufficient reserves of cash, readily realizable marketable securities and adequate committed lines of funding from major financial institutions to meet its liquidity requirements in the short and longer term. The Group relies on the cash generated from operating activities as the main source of liquidity. For the years ended June 30, 2022 and 2023, the six months ended December 31, 2023 and the year ended December 31, 2024, the Group had net cash generated from operating activities of approximately RMB1,406,262,000,RMB1,666,030,000, RMB1,097,541,000 and RMB2,168,334,000 respectively. In addition, the management of the Group monitors the utilization of borrowings and ensures compliance with borrowing covenants, if any. The Directors believe that the Group and the Company will have sufficient funds available from the operating activities to meet their financial obligations in the foreseeable future. The following tables show the remaining contractual maturities at the end of each reporting period presented of the Group’s financial liabilities, which are based on contractual undiscounted cash flows (including interest payments computed using contracted rates or, if floating, based on rates current at the end of each reporting period presented) and the earliest date the Group can be required to pay. ​ ​ ​ ​ ​ ​ ​ ​ ​ ​ ​ ​ ​ ​ ​ ​ ​ ​ More ​ More ​ ​ ​ ​ ​ ​ ​ ​ ​ ​ than 1 ​ than 2 ​ ​ ​ ​ ​ Carrying ​ ​ Within ​ year but ​ year but ​ More ​ ​ ​ amount at ​ ​ 1 year or less than ​ less than ​ than 5 ​ ​ ​ June 30, ​ on demand 2 years 5 years years Total 2023 ​ ​ RMB’000 ​ RMB’000 RMB’000 RMB’000 RMB’000 RMB’000 Trade and other payables ​ 3,019,302 ​ — ​ — ​ — ​ 3,019,302 ​ 3,019,302 Loans and borrowings 216 918 6,716 — 7,850 7,215 Lease liabilities 334,778 259,948 260,188 110,215 965,129 885,734 ​ 3,354,296 260,866 266,904 110,215 3,992,281 3,912,251 ​ ​ ​ ​ ​ ​ ​ ​ ​ ​ ​ ​ ​ ​ ​ ​ ​ More ​ More ​ ​ ​ ​ ​ ​ ​ ​ ​ ​ than 1 ​ than 2 ​ ​ ​ ​ ​ Carrying ​ ​ Within ​ year but ​ year but ​ More ​ ​ ​ amount at ​ ​ 1 year or ​ less than ​ less than ​ than 5 ​ ​ ​ December 31, ​ ​ on demand 2 years 5 years years Total 2023 ​ RMB’000 RMB’000 RMB’000 RMB’000 RMB’000 RMB’000 Trade and other payables ​ 3,389,826 ​ — ​ 12,411 ​ — ​ 3,402,237 ​ 3,402,237 Loans and borrowings 935 2,360 4,497 — 7,792 7,259 Lease liabilities 457,747 403,679 399,187 102,502 1,363,115 1,245,305 ​ 3,848,508 406,039 416,095 102,502 4,773,144 4,654,801 ​ ​ ​ ​ ​ ​ ​ ​ ​ ​ ​ ​ ​ ​ ​ ​ ​ More than More than Carrying ​ ​ Within ​ 1 year but ​ 2 year but ​ ​ ​ ​ ​ amount at ​ ​ 1 year or ​ less than ​ less than ​ More than ​ ​ ​ December 31, ​ ​ on demand ​ 2 years ​ 5 years ​ 5 years ​ Total ​ 2024 ​ RMB’000 RMB’000 RMB’000 RMB’000 RMB’000 RMB’000 ​ ​ ​ ​ ​ ​ ​ ​ ​ ​ ​   ​ Trade and other payables 3,943,988 — 59,842 — 4,003,830 4,003,830 Loans and borrowings 577,913 2,257 2,193 — 582,363 571,265 Lease liabilities 652,942 667,829 947,046 682,653 2,950,470 2,538,494 ​ ​ ​ ​ ​ ​ ​ ​ ​ ​ ​   ​ ​ 5,174,843 670,086 1,009,081 682,653 7,536,663 7,113,589 ​ (c) Interest rate risk Interest rate risk is the risk that the fair value or future cash flows of a financial instrument will fluctuate because of changes in market interest rates. The Group does not account for any fixed-rate financial instruments at fair value through profit or loss at the end of each reporting periods. Therefore, interest-bearing financial instruments at fixed rates do not expose the Group to fair value interest rate risk. The Group’s interest rate risk arises primarily from restricted cash and cash at bank at variable rates, which exposes the Group to cash flow interest rate risk. The Group determines the appropriate weightings of the fixed and floating rate interest-bearing instruments based on the current market conditions and performs regular reviews and monitoring to achieve an appropriate mix of fixed and floating rate exposure. The Group does not enter into financial derivatives to hedge interest rate risk. (i) Interest rate profile The following table details the interest rate profile of the Group’s interest-bearing financial instruments at the end of each reporting period presented: ​ ​ ​ ​ ​ ​ ​ ​ ​ ​ ​ ​ ​ ​ ​ ​ As at June 30, ​ As at December 31, ​ As at December 31, ​ ​ Interest rates ​ 2023 ​ Interest rates ​ 2023 ​ Interest rates ​ 2024 ​ ​ % ​ RMB‘000 ​ % ​ RMB‘000 ​ % ​ RMB‘000 Fixed rate instrument: ​ ​ ​ ​ ​ ​ ​ ​ ​   ​ ​ ​ Loans and borrowings 3.0% ​ (7,215) 3.0% ​ (7,259) ​ 2.07%~3.0% ​ (571,265) Cash at bank (Note 16) ​ 3.08% ~ 5.25% ​ 1,040,921 ​ 3.75% ​ 103,207 ​ 2.1%~4.36% ​ 3,517 Term deposits 0.9% ~ 5.5% 681,715 ​ 0.9% ~ 6.02% ​ 310,759 ​ 1.05%~4.8% ​ 409,135 ​ ​   ​ ​ 1,715,421 ​ ​ ​ 406,707 ​   ​ ​ (158,613) Variable rate instrument:   ​ ​   ​ ​ ​ Restricted cash (Note 17) 0.3% ~ 1.8% ​ 27,073 0.2% ~ 1.8% ​ 7,970 ​ 0.1%~0.95% ​ 1,026 Cash at bank (Note 16) ​ 0% ~ 3.5% ​ 5,447,716 ​ 0% ~ 5.2% ​ 6,311,451 ​ 0%~4.31% ​ 6,320,139 ​ ​ 5,474,789 ​ ​ ​ 6,319,421 ​ ​ ​ 6,321,165 ​ (ii) Sensitivity analysis At June 30, 2022, it is estimated that a general increase/ decrease increased/decreased year and decreased/increased accumulated losses by approximately At June 30, 2023 and December 31, 2023 and 2024, it is estimated that a general increase/decrease of 100 basis points in interest rates, with all other variable held constant, would have increased decreased reporting periods and retained earnings by 42,401,000 ​ (d) Currency risk The Group is exposed to currency risk primarily through sales and purchases which give rise to receivables, payables and cash balances that are denominated in a foreign currency, i.e. a currency other than the functional currency of the operations to which the transactions relate. The currencies giving rise to this risk are primarily United States dollars, Euros and Hong Kong Dollars. The Group manages this risk as follows: (i) Exposure to currency risk The following table details the Group’s exposure at the end of the reporting periods to currency risk arising from recognized assets or liabilities denominated in a currency other than the functional currency of the entity to which they relate. For presentation purposes, the amounts of the exposure are shown in Renminbi, translated using the spot rate at the end of the reporting periods. Differences resulting from the translation of the financial statements of foreign operations into the Group’s presentation currency are excluded. ​ ​ ​ ​ ​ ​ ​ ​ ​ ​ ​ ​ ​ Exposure to foreign currencies ​ ​ As at June 30, 2023 ​ ​ United States ​ ​ ​ Hong Kong ​ ​ ​ ​ ​ ​ Dollars ​ Euros ​ Dollars ​ Renminbi ​ Others ​ RMB’000 RMB’000 RMB’000 RMB’000 RMB’000 Trade and other receivables 61,922 — — — ​ — Cash and cash equivalents 455,032 6,677 5,100 2,429 ​ 3 Term deposits ​ 344 ​ — ​ — ​ — ​ — Trade and other payables (83,094) (4,664) (13,950) — ​ — Net exposure arising from recognized assets and liabilities 434,204 2,013 (8,850) 2,429 ​ 3 ​ ​ ​ ​ ​ ​ ​ ​ ​ ​ ​ ​ ​ Exposure to foreign currencies ​ ​ As at December 31, 2023 ​ ​ United States ​ ​ ​ Hong Kong ​ ​ ​ ​ ​ ​ Dollars ​ Euros ​ Dollars ​ Renminbi ​ Others ​ RMB’000 RMB’000 RMB’000 RMB’000 RMB’000 Trade and other receivables 141,973 20 23,814 — ​ 3,889 Cash and cash equivalents 309,966 37,492 7,868 3,068 ​ 19 Term deposits ​ 35,712 ​ — ​ — ​ — ​ — Trade and other payables (82,669) (5,151) (11,401) (820) ​ (930) Net exposure arising from recognized assets and liabilities 404,982 32,361 20,281 2,248 ​ 2,978 ​ ​ ​ ​ ​ ​ ​ ​ ​ ​ ​ ​ ​ ​ Exposure to foreign currencies ​ ​ As at December 31, 2024 ​ ​ United States ​ ​ ​ Hong Kong ​ ​ ​   ​ ​ ​ Dollars ​ Euros ​ Dollars ​ Renminbi ​ Others ​ ​ RMB’000 ​ RMB’000 ​ RMB’000 ​ RMB’000 ​ RMB’000 ​ ​ ​ ​ ​   ​ Trade and other receivables 189,003 43,965 66,782 — 18 Cash and cash equivalents 173,001 93,281 2,112 8,928 1,687 Term deposits 359 — — — — Trade and other payables (84,422) (6,797) (14,616) (5,616) (515) Net exposure arising from recognized assets and liabilities 277,941 130,449 54,278 3,312 1,190 ​ ​ (ii) Sensitivity analysis The following table indicates the instantaneous change in the Group’s profit after tax and retained earnings that would arise if foreign exchange rates to which the Group has significant exposure at the end of each reporting period had changed at that date, assuming all other risk variables remained constant. ​ ​ ​ ​ ​ ​ ​ ​ ​ ​ ​ ​ ​ ​ ​ As at June 30, 2023 As at December 31, 2023 As at December 31, 2024 ​ ​ ​ ​ Effect on ​ ​ ​ Effect on ​ ​ Effect on ​ ​ Increase/ ​ profit for the ​ Increase/ ​ profit for the Increase/ ​ profit for the ​ ​ (decrease) in ​ year and ​ (decrease) in ​ period and (decrease) in ​ year and ​ ​ foreign ​ retained ​ foreign ​ retained foreign ​ retained ​ exchange rates earnings exchange rates ​ earnings exchange rates earnings ​ ​ ​ ​ RMB’000 ​ ​ ​ RMB’000 ​   ​ ​ RMB’000 United States Dollars 1 % 4,324 ​ 1 % 3,375 ​ 1 % 2,311 ​ (1) % (4,324) ​ (1) % (3,375) ​ (1) % (2,311) Euros 1 % 19 ​ 1 % 270 ​ 1 % 1,089 ​ (1) % (19) ​ (1) % (270) ​ (1) % (1,089) Hong Kong Dollars 1 % (89) ​ 1 % 208 ​ 1 % 561 ​ (1) % 89 ​ (1) % (208) ​ (1) % (561) Renminbi ​ 1 % 20 ​ 1 % 19 ​ 1 % 31 ​ ​ (1) % (20) ​ (1) % (19) ​ (1) % (31) Others 1 % — * 1 % 25 ​ 1 % 10 ​ (1) % — * (1) % (25) ​ (1) % (10) Note: * The amount was less than RMB1,000. Results of the analysis as presented in the above table represent an aggregation of the instantaneous effects on each of the Group entities’ profit after tax and equity measured in the respective functional currencies, and then translated into Renminbi at the exchange rate ruling at the end of the reporting periods for presentation purposes. The sensitivity analysis assumes that the change in foreign exchange rates had been applied to re-measure those financial instruments held by the Group which expose the Group to foreign currency risk at the end of each reporting period, including inter-company payables and receivables within the Group which are denominated in a currency other than the functional currencies of the lender or the borrower. The analysis excludes differences that would result from the translation of the financial statements of foreign operations into the Group’s presentation currency. (e) Fair value measurement (i) Financial assets and liabilities measured at fair value Fair value hierarchy The following table presents the fair value of the Group’s financial instruments measured at the end of each reporting period presented on a recurring basis, categorized into the three-level fair value hierarchy as defined in IFRS 13, Fair value measurement ​ The level into which a fair value measurement is classified is determined with reference to the observability and significance of the inputs used in the valuation technique as follows: ● Level 1 valuations: Fair value measured using only Level 1 inputs i.e. unadjusted quoted prices in active markets for identical assets or liabilities at the measurement date. ● Level 2 valuations: Fair value measured using Level 2 inputs i.e. observable inputs which fail to meet Level 1, and not using significant unobservable inputs. Unobservable inputs are inputs for which market data are not available. ● Level 3 valuations: Fair value measured using significant unobservable inputs. The following table presents the Group’s financial assets that are measured at fair value at the end of each reporting date: ​ ​ ​ ​ ​ ​ ​ ​ ​ ​ ​ ​ Fair value at ​ Fair value measurements as at ​ ​ June 30, ​ June 30, 2023 categorized into ​ 2023 Level 1 Level 2 Level 3 ​ RMB’000 RMB’000 RMB’000 RMB’000 Recurring fair value measurement Assets: Other investments: ​ ​ ​ ​ ​ ​ ​ - Investments in trust investment schemes ​ 205,329   ​ —   ​ 205,329   ​ — - Investment in an unlisted Partnership Enterprise ​ 73,870   ​ —   ​ 73,870   ​ — ​ ​ ​ ​ ​ ​ ​ ​ ​ ​ ​ ​ Fair value at ​ Fair value measurements as at ​ ​ December 31, ​ December 31, 2023 categorized into ​ 2023 Level 1 Level 2 Level 3 ​ RMB’000 RMB’000 RMB’000 RMB’000 Recurring fair value measurement ​ Assets: ​ Other investments: ​ ​ ​ ​ ​ ​ ​ ​ - Investments in trust investment schemes ​ 202,866   ​ —   ​ 202,866   ​ — - Investment in a wealth management product ​ 50,000 ​ — ​ 50,000 ​ — - Investment in an unlisted Partnership Enterprise ​ 90,603   ​ —   ​ —   ​ 90,603 ​ ​ ​ ​ ​ ​ ​ ​ ​ ​   ​ Fair value at Fair value measurements as at   ​ ​ December 31, ​ December 31, 2024 categorized into   ​ 2024 Level 1 Level 2 Level 3   ​ ​ RMB’000 ​ RMB’000 ​ RMB’000 ​ RMB’000 Recurring fair value measurement   ​   ​   ​   ​ Assets:   ​   ​   ​   ​ Other investments:   ​   ​   ​   ​ - Investment in structured deposit 100,000 — 100,000 — - Investment in an unlisted Partnership Enterprise 123,399 — — 123,399 ​ During the years ended June 30, 2022 and 2023 and the year ended December 31, 2024, there were no transfers between Level 1 and Level 2, or transfer into or out of Level 3. During the six months ended December 31, 2023, the investment in an unlisted Partnership Enterprise was transferred from Level 2 to Level 3. The Group’s policy is to recognize transfers between levels of fair value hierarchy as at the end of each reporting period in which they occur. ​ Other investments in Level 2 as at June 30, 2023 and December 31, 2023 and 2024 mainly represented investments in trust investment schemes, a wealth management product and structured deposit. The fair value of these investments was determined by the Group with reference to the fair value quoted by the trust companies or bank, that established and managed the investments (see Note 13), using expected return rates currently available for instruments with similar terms, credit risk, remaining terms and other market data. The Group invested in an unlisted Partnership Enterprise in late June 2023 with a consideration of USD10,409,000 (equivalent to RMB73,870,000). As at June 30, 2023, the fair value of this investment was measured at the investment consideration, which represented the recent transaction price, and was classified as Level 2. At December 31, 2023 and 2024, the fair value of the investment in unlisted Partnership Enterprise was determined using summation method of cost approach with the assistance of an independent valuer, based on recent transaction price of the underlying enterprise invested by this Partnership Enterprise and the predetermined distribution mechanism of returns set out in the agreement of the Partnership Enterprise. This investment was classified as Level 3 as no observable inputs for which market data could be used to measure the fair value. The movement during the year ended December 31, 2024 in the balance of the Level 3 fair value measurement was attributable to the fair value adjustment. The gains arising from the remeasurement of fair value of other investments are included in other net income in the consolidated statements of profit or loss. (ii) Fair values of financial assets and liabilities carried at other than fair value The carrying amounts of the Group’s financial instruments carried at amortized cost are not materially different from their fair values as at June 30, 2023 and December 31, 2023 and 2024 because of the short-term maturities of these financial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26 Commitments (a) Capital commitments outstanding as at the end of each reporting period presented not provided for in the financial statements were as follows: ​ ​ ​ ​ ​ ​ ​ ​ ​ ​ ​ ​ ​ ​ ​ As at June 30, ​ As at December 31, ​ 2023 2023 2024 ​ RMB’000 RMB’000 ​ RMB’000 Contracted for construction projects ​ 472,038 ​ 570,840 ​ 557,180 Authorized but not contracted for construction projects ​ 510,608 ​ 266,333 ​ 76,366 Total 982,646 837,173 ​ 633,5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Dec. 31, 2023</t>
        </is>
      </c>
    </row>
    <row r="3">
      <c r="A3" s="3" t="inlineStr">
        <is>
          <t>Contingencies</t>
        </is>
      </c>
      <c r="B3" s="4" t="inlineStr">
        <is>
          <t xml:space="preserve"> </t>
        </is>
      </c>
    </row>
    <row r="4">
      <c r="A4" s="4" t="inlineStr">
        <is>
          <t>Contingencies</t>
        </is>
      </c>
      <c r="B4" s="4" t="inlineStr">
        <is>
          <t>27 Contingencies (a) The commitment of tax payments On October 13, 2020, Mingyou Industrial Investment (Guangzhou) Co., Ltd. (“Mingyou”), being a subsidiary of the Group’s equity-accounted investee prior to October 27, 2021 and a subsidiary of the Group since October 27, 2021, was set up to acquire the land use right of a parcel of land and to establish a new headquarters building for the Group in a district in Guangzhou, the PRC. In connection with the acquisition of the land use right and the construction of new headquarter building by Mingyou, on November 26, 2020, MINISO Guangzhou entered into a letter of intent (“the Letter”) with the local government of that district, whereby MINISO Guangzhou committed to the local government that the aggregate amount of tax levies paid by the subsidiaries of MINISO Guangzhou in that district and Mingyou would be no less than RMB965,000,000 for a five-year period starting from January 1, 2021, with RMB160,000,000 for 2021, RMB175,000,000 for 2022, RMB190,000,000 for 2023, RMB210,000,000 for 2024 and RMB230,000,000 for 2025. If the above entities fail to meet such commitment, MINISO Guangzhou will be liable to compensate the shortfall. ​ In January 2021, April 2022 and March 2023, MINISO Guangzhou provided performance guarantees of RMB 160,000,000, RMB175,000,000 and RMB190,000,000 respectively issued by a commercial bank to the local government in respect of the commitments of tax payments for the calendar years of 2021, 2022 and 2023. The above entities had met the commitments for the calendar years of 2021, 2022 and 2023 and therefore MINISO Guangzhou was not required to make any compensation to the local government under the above performance guarantees. The above performance guarantees expired on March 31, 2022, 2023 and 2024, respectively. In March 2024, MINISO Guangzhou provided performance guarantees of RMB210,000,000, issued by a commercial bank to the local government in respect of the commitments of tax payments for the calendar year 2024, which was valid from April 1, 2024 to March 31, 2025. The directors have assessed that, based on the relevant taxes paid and payable for the calendar year of 2024, the above entities are expected to meet the commitment for the calendar year of 2024 and it thus is not probable that MINISO Guangzhou needs to make such compensation to the local government under the above performance guarantees. No provision has therefore been made in respect of this matter as at December 31, 2024. Subsequently in April 2025, MINISO Guangzhou provided performance guarantees of RMB 230,000,000 issued by a commercial bank to the local government in respect of the commitments of tax payments for the calendar years of 2025. (b) Securities class action A putative securities class action lawsuit relating to the disclosures in the Company’s IPO registration and prospectus was filed against the Company and certain of the Company’s officers and directors on August 17, 2022 in the United States. Plaintiffs purport to bring this action on behalf of a class of similarly situated investors and seek monetary damages on behalf of the class. The lead plaintiff was appointed in November 2022 and has filed the complaint to the court. The Company and other defendants has filed the motion to dismiss the complaint which has been granted by the court with leave to amend in February 2024. The plaintiffs have filed and completed briefing on a motion for reconsideration of the court’s decision in April 2024 and intended to file a further amended complaint. As at December 31, 2024, the court’s decision on the motion for reconsideration was pending. The directors and the Group’s litigation counsel were still unable to assess the outcome of the action or reliably estimate the potential losses, if any. Subsequently in March 2025, the motion for reconsideration of the court's decision was rejected by the court. Plaintiff has until April 28, 2025 to file a further amended complai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terial related party transactions</t>
        </is>
      </c>
      <c r="B1" s="2" t="inlineStr">
        <is>
          <t>12 Months Ended</t>
        </is>
      </c>
    </row>
    <row r="2">
      <c r="B2" s="2" t="inlineStr">
        <is>
          <t>Dec. 31, 2024</t>
        </is>
      </c>
    </row>
    <row r="3">
      <c r="A3" s="3" t="inlineStr">
        <is>
          <t>Material related party transactions</t>
        </is>
      </c>
      <c r="B3" s="4" t="inlineStr">
        <is>
          <t xml:space="preserve"> </t>
        </is>
      </c>
    </row>
    <row r="4">
      <c r="A4" s="4" t="inlineStr">
        <is>
          <t>Material related party transactions</t>
        </is>
      </c>
      <c r="B4" s="4" t="inlineStr">
        <is>
          <t>28 Material related party transactions (a) Name and relationship with related parties The table below set forth the major related parties and their relationships with the Group: ​ ​ ​ ​ ​ ​ ​ Name of related parties Relationship with the Group ​ ​ Mr. Ye Guofu Controlling shareholder ​ ​ Wow Colour Beauty Guangdong Technology Limited Under common control of the controlling shareholder ​ ​ Nome Design (Guangzhou) Limited Under common control of the controlling shareholder ​ ​ Haydon (Shanghai) Technology Co., Ltd. Under common control of the controlling shareholder ​ ​ Mingyou (i) Under common control of the controlling shareholder ​ ​ Guangzhou Chuyunju Catering Service Co., Ltd. Under common control of the controlling shareholder ​ ​ Guangzhou Chuyunju Catering Management Co., Ltd. Under common control of the controlling shareholder ​ ​ Henhaohe Tea Guangdong limited Under common control of the controlling shareholder ​ ​ ​ OasVision International Limited ​ Under common control of the controlling shareholder ​ ​ ​ MINISO (Zhaoqing) Industrial Investment Co., Ltd. ​ Under common control of the controlling shareholder ​ ​ ​ MINISO Lifestyle Nigeria Limited ​ Under common control of the controlling shareholder ​ ​ ​ Add a friend (Guangzhou) Co., Ltd.(formerly known as MINISO Corporation) ​ Under common control of the controlling shareholder ​ ​ ​ Shanghai Kerong Networks Limited ​ Significantly influenced by the controlling shareholder ​ ​ ​ Shenzhen Zhizhi Brand Incubation Limited (ii) ​ Significantly influenced by the controlling shareholder ​ ​ ​ ACC Super Accessories Shenzhen Technology Limited ​ Significantly influenced by the controlling shareholder ​ ​ ​ ACC Super Accessories International Trade (Shenzhen) Co., Ltd. ​ Significantly influenced by the controlling shareholder ​ ​ ​ Guangzhou Mingyou Business Development Co., Ltd. (formerly known as Guangzhou Mingchuang Business Development Co., Ltd.) ​ Significantly influenced by the controlling shareholder ​ ​ ​ Guangzhou Mingyou Business Management Co., Ltd. ​ Significantly influenced by the controlling shareholder ​ ​ ​ 199 Global Holding (Guangzhou) Limited ​ Significantly influenced by the controlling shareholder ​ ​ ​ KOURITEN LIMITED (iii) ​ Subsidiary of an equity-accounted investee of the Group ​ ​ ​ Miniso Winky Italy S.r.l. (iv) ​ An equity-accounted investee of the Group Notes: (i) Mingyou is a subsidiary of YGF Investment, which was an equity accounted investee of the Group prior to October 27, 2021. On October 27, 2021, the Group acquired the remaining 80% interest in YGF investment, YGF investment and Mingyou became wholly-owned subsidiaries of the Group since then (see Note 24(b)). ​ (ii) The controlling shareholder sold its equity interests in Shenzhen Zhizhi Brand Incubation Limited to a third party on September 25, 2021. Shenzhen Zhizhi Brand Incubation Limited was no longer a related party of the Group since then. (iii) On October 26, 2023, the Group invested in the parent company of KOURITEN LIMITED and acquired 25% of its interest. KOURITEN LIMITED became a subsidiary of an equity accounted investee of the Group since then. The transactions between the Group and KOURITEN LIMITED since October 26, 2023 and the balances with KOURITEN LIMITED as at December 31, 2023 and 2024 were included in Notes 28(b) and 28(c), respectively. (iv) On July 20, 2024, the Group invested in Miniso Winky Italy S.r.l. and acquired 49% of its interest. Miniso Winky Italy S.r.l. became an equity accounted investee of the Group since then. The transactions between the Group and Miniso Winky Italy S.r.l. since July 20, 2024 and the balances with Miniso Winky Italy S.r.l. as at December 31, 2024 was included in Notes 28(b) and 28(c), respectively. ​ (b) Transactions with related parties (i) Key management personnel compensation Key management personnel compensation comprised the following: ​ ​ ​ ​ ​ ​ ​ ​ ​ ​ ​ ​ ​ ​ ​ ​ For the six For the year ​ ​ ​ ​ ​ ​ months ended ​ ended ​ ​ For the year ended June 30, ​ December 31, ​ December 31, ​ 2022 ​ 2023 2023 2024 ​ RMB’000 RMB’000 RMB’000 RMB’000 Short-term employee benefits ​ 13,018 ​ 13,069 8,171 ​ 10,510 Equity-settled share-based payment expenses (Note 23) ​ — ​ 718 508 ​ 6,368 ​ 13,018 ​ 13,787 8,679 ​ 16,878 ​ ​ ​ ​ ​ ​ ​ ​ ​ ​ ​ ​ ​ ​ ​ ​ ​ ​ For the six ​ For the year ​ ​ ​ ​ ​ ​ months ended ​ ended ​ ​ For the year ended June 30, ​ December 31, ​ December 31, ​ 2022 2023 ​ 2023 ​ 2024 ​ RMB’000 RMB’000 RMB’000 RMB’000 ​ ​ ​ ​ ​ ​ ​ ​ ​ Sales of products ​ ​ ​ ​ ​ ​ ​ ​ - MINISO Lifestyle Nigeria Limited ​ — ​ 18,046 ​ 11,577 ​ 15,743 - OasVision International Limited ​ 16,979 ​ — ​ — ​ - - Haydon (Shanghai) Technology Co., Ltd. ​ 11 ​ — ​ — ​ - - MINISO (Zhaoqing) Industrial Investment Co., Ltd. ​ — ​ 4,020 ​ 3,026 ​ 5,556 - Wow Colour Beauty Guangdong Technology Limited ​ — ​ 85 ​ — ​ 3 - KOURITEN LIMITED ​ — ​ — ​ 10,048 ​ 78,662 - Miniso Winky Italy S.r.l. ​ — — ​ — ​ 5,581 ​ ​ ​ ​ ​ ​ ​ ​ ​ Provision of information technology support and consulting services ​ ​ ​ ​ ​ ​ ​ - Haydon (Shanghai) Technology Co., Ltd. (i) ​ 5,688 916 ​ 26 ​ 50 - Wow Colour Beauty Guangdong Technology Limited (i) ​ 7,080 ​ 2,714 ​ 1,466 ​ 3,002 - ACC Super Accessories Shenzhen Technology Limited (i) ​ 2,651 ​ 207 ​ 138 ​ 81 - Henhaohe Tea Guangdong Limited (i) ​ 8,410 ​ 230 ​ — ​ — ​ ​ ​ ​ ​ ​ ​ ​ ​ License fee income ​ ​ ​ ​ ​ ​ ​ ​ - KOURITEN LIMITED ​ — ​ — ​ 87 ​ 4,138 ​ ​ ​ ​ ​ ​ ​ ​ ​ Purchase of products ​ ​ ​ ​ ​ ​ ​ - Shanghai Kerong Networks Limited ​ 15,465 12,125 ​ 2,286 ​ 2,416 - Shenzhen Zhizhi Brand Incubation Limited ​ 4,407 — ​ — ​ — - Wow Colour Beauty Guangdong Technology Limited ​ 1,029 ​ 1 ​ 23 ​ 102 - Nome Design (Guangzhou) Limited ​ 112 — ​ — ​ — - Haydon (Shanghai) Technology Co., Ltd. ​ 53 ​ — ​ — ​ — - 199 Global Holding (Guangzhou) Limited ​ 190 — ​ — ​ — - ACC Super Accessories Shenzhen Technology Limited ​ 48 206 ​ — ​ — - ACC Super Accessories International Trade (Shenzhen) Co., Ltd. ​ — 452 ​ — ​ — - Guangzhou Mingyou Business Development Co., Ltd. ​ — ​ 367 ​ — ​ — - Add a friend (Guangzhou) Co., Ltd. ​ — ​ — ​ — ​ 80 ​ ​ ​ ​ ​ ​ ​ ​ ​ Provision of guarantee for a subsidiary of the then equity-accounted investee ​ ​ ​ ​ ​ ​ ​ ​ - Mingyou (ii) ​ 160,000 ​ — ​ — ​ — ​ ​ ​ ​ ​ ​ ​ ​ ​ Purchase of catering services ​ ​ ​ ​ ​ ​ ​ ​ - Guangzhou Chuyunju Catering Service Co., Ltd. ​ 8,816 ​ — ​ — ​ — - Guangzhou Chuyunju Catering Management Co., Ltd. ​ 3,104 ​ 6,078 ​ 3,888 ​ 7,637 ​ ​ ​ ​ ​ ​ ​ ​ ​ Rental and related expenses ​ ​ ​ ​ ​ ​ ​ ​ - Guangzhou Mingyou Business Development Co., Ltd. (iv) ​ — ​ 2,359 ​ 4,016 ​ 8,016 - MINISO (Zhaoqing) Industrial Investment Co., Ltd. ​ — ​ — ​ 200 ​ 5,785 - Guangzhou Mingyou Business Management Co., Ltd. ​ — ​ — ​ 347 ​ — ​ ​ ​ ​ ​ ​ ​ ​ ​ Payment of lease liabilities ​ ​ ​ ​ ​ ​ ​ ​ - MINISO (Zhaoqing) Industrial Investment Co., Ltd.(iii) ​ 4,147 ​ 26,583 ​ 19,271 ​ 43,417 ​ ​ ​ ​ ​ ​ ​ ​ ​ Payment of rental deposits ​ ​ ​ ​ ​ ​ ​ ​ - MINISO (Zhaoqing) Industrial Investment Co., Ltd. (iii) ​ — ​ 10,647 ​ 113 ​ 5,947 - Guangzhou Mingyou Business Development Co., Ltd. (iv) ​ — ​ 1,710 ​ — ​ — ​ ​ ​ ​ ​ ​ ​ ​ ​ Loan provided to ​ ​ ​ ​ ​ ​ ​ ​ - Miniso Winky Italy S.r.l. ​ — ​ — ​ — ​ 19,681 ​ ​ ​ ​ ​ ​ ​ ​ Payment of earnest money in connection with lease of a property ​ ​ ​ ​ ​ ​ ​ ​ - Guangzhou Mingyou Business Management Co., Ltd. ​ — ​ — ​ 1,000 ​ — Notes: (i) Pursuant to the information technology support and consulting services agreements entered into between the Group and Haydon (Shanghai) Technology Co., Ltd., Wow Colour Beauty Guangdong Technology Limited, ACC Super Accessories Shenzhen Technology Limited and Henhaohe Tea Guangdong Limited, the Group provided business management systems deployment and support services to these entities during the years ended June 30, 2022 and 2023, the six months ended December 31, 2023 and the year ended December 31, 2024. ​ (ii) On January 25, 2021, MINISO Guangzhou provided a performance guarantee of RMB160,000,000 to a local government for the commitment of tax levies paid by the subsidiaries of MINISO Guangzhou in that district and Mingyou for the calendar year of 2021, which was valid from April 1, 2021 to March 31, 2022. The above entities have met the commitment for the calendar year of 2021 and therefore MINISO Guangzhou is not required to make any compensation to the local government under the above performance guarantee. (iii) The Group entered into lease agreements with MINISO (Zhaoqing) Industrial Investment Co., Ltd. for lease of properties for storage of inventories and employee dormitories with fixed lease payments for two During the years ended June 30, 2022 and 2023, the six months ended December 31, 2023 and the year ended December 31, 2024, the Group recognized right-of-use assets and lease liabilities of RMB35,438,000, RMB69,295,000, RMB2,065,000 and RMB64,741,000 respectively at the commencement dates of these new leases. The Group also paid rental deposits of RMB10,647,000, RMB113,000 and RMB5,947,000 in connection with these leases during the year ended June 30, 2023, the six months ended December 31, 2023 and the year ended December 31, 2024. During the years ended June 30, 2022 and 2023, the six months ended December 31, 2023 and the year ended December 31, 2024, the Group made payments of lease liabilities of RMB4,147,000, RMB26,583,000, RMB19,271,000 and RMB43,417,000 respectively to MINISO (Zhaoqing) Industrial Investment Co., Ltd. in connection with the lease of properties. (iv) In March 2023, the Group entered into a five-year In January 2024, the Group entered into another twelve-month lease agreement with Guangzhou Mingyou Business Development Co., Ltd. for the same property. Total rental and related expenses incurred in connection with the lease of this property during the year ended December 31, 2024 was RMB8,016,000. ​ ​ (c) Balances with related parties ​ ​ ​ ​ ​ ​ ​ ​ ​ ​ ​ ​ ​ ​ ​ ​ ​ As at June 30, ​ As at December 31, ​ 2023 2023 2024 ​ RMB’000 RMB’000 ​ RMB’000 Trade related: ​ ​ Included in non-current trade and other receivables from related parties: ​ ​ ​ ​ ​ - MINISO (Zhaoqing) Industrial Investment Co., Ltd. ​ 10,647 10,760 ​ 16,708 ​ ​ ​ ​ ​ ​ ​ Included in current trade and other receivables from related parties: ​ ​ ​ ​ ​ ​ - Haydon (Shanghai) Technology Co., Ltd. ​ 46 ​ 54 ​ 53 - Wow Colour Beauty Guangdong Technology Limited ​ 767 ​ 1,508 ​ 899 - ACC Super Accessories Shenzhen Technology Limited ​ 293 ​ 277 ​ 688 - MINISO Lifestyle Nigeria Limited ​ 2,484 ​ 12,427 ​ 786 - MINISO (Zhaoqing) Industrial Investment Co., Ltd. ​ — ​ 3,339 ​ 6,271 - Guangzhou Mingyou Business Development Co., Ltd. ​ 2,012 ​ 1,710 ​ 3,173 - Guangzhou Mingyou Business Management Co., Ltd. ​ — ​ 1,000 ​ 1,000 - KOURITEN LIMITED ​ — ​ 7,521 ​ 12,629 ​ ​ 5,602 ​ 27,836 ​ 25,499 ​ ​ ​ ​ ​ ​ ​ Included in trade and other payables to related parties: ​ ​ - Shanghai Kerong Networks Limited ​ 1,102 319 ​ 162 - Wow Colour Beauty Guangdong Technology Limited ​ — — ​ 51 - Nome Design (Guangzhou) Limited ​ 126 126 ​ — - ACC Super Accessories Shenzhen Technology Limited ​ 9 ​ 9 ​ 9 - Guangzhou Chuyunju Catering Service Co., Ltd. ​ 4,204 ​ 4,204 ​ 4,204 - Guangzhou Chuyunju Catering Management Co., Ltd. ​ 880 1,676 ​ 2,072 - Guangzhou Mingyou Business Development Co., Ltd. ​ 50 ​ — ​ 83 - MINISO (Zhaoqing) Industrial Investment Co., Ltd. ​ — ​ — ​ 542 - KOURITEN LIMITED ​ — ​ 1,000 ​ 1,000 ​ ​ 6,371 ​ 7,334 ​ 8,123 ​ ​ ​ ​ ​ ​ ​ Included in lease liabilities due to related parties: ​ ​ ​ ​ ​ - MINISO (Zhaoqing) Industrial Investment Co., Ltd. ​ 78,914 ​ 68,406 ​ 104,097 ​ ​ ​ ​ ​ ​ ​ Included in contract liabilities due to related parties: ​ ​ ​ ​ ​ ​ - MINISO Lifestyle Nigeria Limited ​ — ​ — ​ 4,850 - Miniso Winky Italy S.r.l. ​ — ​ — ​ 1,115 - KOURITEN LIMITED ​ — ​ 2,388 ​ — ​ ​ — ​ 2,388 ​ 5,965 Non-trade related: ​ ​ ​ ​ ​ ​ Included in current trade and other receivables from related parties: ​ ​ ​ ​ ​ ​ - Miniso Winky Italy S.r.l. ​ — ​ — ​ 19,9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pany level financial information</t>
        </is>
      </c>
      <c r="B1" s="2" t="inlineStr">
        <is>
          <t>12 Months Ended</t>
        </is>
      </c>
    </row>
    <row r="2">
      <c r="B2" s="2" t="inlineStr">
        <is>
          <t>Dec. 31, 2024</t>
        </is>
      </c>
    </row>
    <row r="3">
      <c r="A3" s="3" t="inlineStr">
        <is>
          <t>Company level financial information</t>
        </is>
      </c>
      <c r="B3" s="4" t="inlineStr">
        <is>
          <t xml:space="preserve"> </t>
        </is>
      </c>
    </row>
    <row r="4">
      <c r="A4" s="4" t="inlineStr">
        <is>
          <t>Company level financial information</t>
        </is>
      </c>
      <c r="B4" s="4" t="inlineStr">
        <is>
          <t>29 Company level financial information The following presents condensed parent company financial information of the Group. (i) Condensed statement of profit or loss ​ ​ ​ ​ ​ ​ ​ ​ ​ ​ ​ ​ ​ ​ ​ ​ For the six ​ For the year ​ ​ ​ ​ ​ ​ months ended ​ ended ​ ​ For the year ended June 30, ​ December 31, ​ December 31, ​ 2022 2023 2023 2024 ​ RMB’000 RMB’000 RMB’000 ​ RMB’000 Other income ​ 6,038 ​ 6,468 10,433 ​ 12,719 General and administrative expenses ​ (19,038) ​ (37,854) ​ (20,345) ​ (20,138) Other net income/(loss) ​ 6,607 ​ (11,418) ​ 5,558 ​ (554) Operating loss ​ (6,393) ​ (42,804) ​ (4,354) ​ (7,973) Finance income ​ 2,930 ​ 25,608 ​ 44,400 ​ 8,750 Share of loss of equity-accounted investee, net of tax ​ (8,162) ​ — ​ — ​ — (Loss)/profit before taxation ​ (11,625) ​ (17,196) ​ 40,046 ​ 777 Income tax expense ​ — ​ — ​ (3,137) ​ — (Loss)/profit for the year/period ​ (11,625) ​ (17,196) ​ 36,909 ​ 777 ​ (ii) Condensed statement of profit or loss and other comprehensive income ​ ​ ​ ​ ​ ​ ​ ​ ​ ​ ​ ​ ​ ​ ​ ​ For the ​ For the year ​ ​ ​ ​ ​ ​ six months ended ​ ended ​ ​ For the year ended June 30, ​ December 31, ​ December 31, ​ ​ 2022 ​ 2023 2023 2024 ​ RMB’000 RMB’000 RMB’000 ​ RMB’000 (Loss)/profit for the year/period (11,625)   ​ (17,196)   ​ 36,909   ​ 777 Items that may be reclassified subsequently to profit or loss: ​ ​ ​ ​ ​ ​ ​ Exchange differences on translation of financial statements of the Company 174,150   ​ 383,743   ​ (86,224)   ​ 36,184 Other comprehensive income/(loss) for the year/period 174,150   ​ 383,743   ​ (86,224)   ​ 36,184 Total comprehensive income/(loss) for the year/period 162,525   ​ 366,547   ​ (49,315)   ​ 36,961 ​ ​ (iii) Condensed statement of financial position ​ ​ ​ ​ ​ ​ ​ ​ ​ ​ ​ ​ ​ ​ ​ ​ ​ ​ Note As at June 30, ​ As at December 31, ​ ​ ​ ​ 2023 2023 ​ 2024 ​ ​ RMB’000 RMB’000 ​ RMB’000 ASSETS ​ ​ ​ ​ ​ Non-current assets ​ ​ ​ ​ ​ Investments in subsidiaries ​ ​ ​ ​ ​ ​ ​ - Cost-accounted investments in subsidiaries ​ ​ 2,300,637 ​ 2,259,187 ​ 2,288,729 - Amounts due from subsidiaries ​ ​ 1,443,759 ​ 1,508,405 ​ 723,420 ​ ​ ​ ​ ​ ​ ​ ​ ​ ​ ​ ​ 3,744,396 ​ 3,767,592 ​ 3,012,149 Current assets ​ ​ ​ ​   ​ ​   ​ Other receivables ​ ​ 7,703 ​ 2,450 ​ 4,094 Cash and cash equivalents ​ ​ 1,225,474 ​ 372,459 ​ 8,706 Term deposits ​ ​ ​ 361,371 ​ 145,587 ​ — ​ ​ ​ ​ ​ ​   ​ ​   ​ ​ ​ ​ ​ 1,594,548 ​ 520,496 ​ 12,800 ​ ​ ​ ​ ​ ​   ​ ​   ​ Total assets ​ 5,338,944 ​ 4,288,088 ​ 3,024,949 ​ ​ ​ ​ ​ ​ ​ ​ ​ EQUITY ​ ​ Share capital ​ 22(a) 95 ​ 95 ​ 94 Additional paid-in capital ​ 22(a) 7,257,080 ​ 6,333,584 ​ 4,686,201 Other reserves ​ ​ (1,242,585) ​ (1,401,580) ​ (1,290,819) Accumulated losses ​ ​ (726,810) ​ (689,901) ​ (689,124) ​ ​ ​ ​ ​ ​   ​ ​   ​ Total equity ​ 5,287,780 ​ 4,242,198 ​ 2,706,352 ​ ​ ​ ​ ​ ​ ​ ​ ​ LIABILITIES ​ ​ ​ Non-current liabilities ​ ​ ​ Deferred income ​ ​ ​ 8,821 ​ 5,297 ​ — ​ ​ ​ ​ 8,821 ​ 5,297 ​ — Current liabilities ​ ​ ​ ​ ​ ​ ​ ​ Other payables ​ ​ ​ 35,565 ​ 33,950 ​ 313,221 Deferred income ​ ​ ​ 6,778 ​ 6,643 ​ 5,376 ​ ​ ​ ​ ​ ​ ​ ​ ​ ​ ​ ​ ​ 42,343 ​ 40,593 ​ 318,597 ​ ​ ​ ​ ​ ​ ​ ​ ​ Total liabilities ​ 51,164 ​ 45,890 ​ 318,597   ​ ​ ​ ​ ​ ​ ​ ​ ​ Total equity and liabilities ​ 5,338,944 ​ 4,288,088 ​ 3,024,949 ​ ​ (iv) Condensed statement of cash flow ​ ​ ​ ​ ​ ​ ​ ​ ​ ​ ​ ​ ​ ​ ​ ​ For the ​ For the year ​ ​ ​ ​ ​ ​ six months ended ​ ended ​ ​ For the year ended June 30, ​ December 31, ​ December 31, ​ 2022 2023 2023 2024 ​ RMB’000 RMB’000 RMB’000 ​ RMB’000 Net cash used in operating activities ​ (16,177) ​ (43,240) ​ (22,277) ​ (19,192) Net cash from investing activities ​ 120,173 ​ 528,830 ​ 259,852 ​ 932,096 Net cash (used in)/from financing activities ​ (395,322) ​ 43,396 ​ (1,083,077) ​ (1,276,775) Net (decrease)/increase in cash and cash equivalents ​ (291,326) ​ 528,986 ​ (845,502) ​ (363,871) Cash and cash equivalents at beginning of the year/period ​ 925,638 ​ 646,921 ​ 1,225,474 ​ 372,459 Effect of movements in exchange rates on cash held ​ 12,609 ​ 49,567 ​ (7,513) ​ 118 Cash and cash equivalents at end of the year/period 646,921 ​ 1,225,474 ​ 372,459 ​ 8,7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adjusting events after the reporting period</t>
        </is>
      </c>
      <c r="B1" s="2" t="inlineStr">
        <is>
          <t>12 Months Ended</t>
        </is>
      </c>
    </row>
    <row r="2">
      <c r="B2" s="2" t="inlineStr">
        <is>
          <t>Dec. 31, 2024</t>
        </is>
      </c>
    </row>
    <row r="3">
      <c r="A3" s="3" t="inlineStr">
        <is>
          <t>Non-adjusting events after the reporting period</t>
        </is>
      </c>
      <c r="B3" s="4" t="inlineStr">
        <is>
          <t xml:space="preserve"> </t>
        </is>
      </c>
    </row>
    <row r="4">
      <c r="A4" s="4" t="inlineStr">
        <is>
          <t>Non-adjusting events after the reporting period</t>
        </is>
      </c>
      <c r="B4" s="4" t="inlineStr">
        <is>
          <t>30 Non-adjusting events after the reporting period ​ (a) Issuance of USD 550,000,000 equity linked securities ​ On January 6, 2025, the Company has entered into a subscription agreement in connection with the issuance of equity linked securities due January 14, 2032(the “Equity Linked Securities”) with an aggregate principal amount of USD550,000,000 and an interest rate of 0.5% per annum. The holders of the Equity Linked Securities have the right to require the Company to exchange their securities for cash with the settlement amount calculated based on the applicable price per share of the Company. ​ On January 7, 2025, the Company has further entered into a call spread comprising a lower strike call and a upper strike warrant (the “Call spread”), which will enable the Company to defer potential dilution of the Equity Linked Securities to a higher effective exercise price. The Call Spread is structured such that the exercises under the Call Spread is able to match the exercises under the Equity Linked Securities, and may be exercised: (a) for the lower strike call, if the Equity Linked Securities are exercised and the lower strike exercise price is met; and (b) for the upper strike warrant, if the lower strike call is exercised and the upper strike exercise price is met. The lower strike call will be settled wholly in cash whereas the Company may only issue shares under the upper strike warrant. The Call Spread is separate from, but is part and parcel of, the Equity Linked Securities. No security holders will have any right under the Call Spread. ​ As of January 14, 2025, the issuances of the Equity Linked Securities and the Call Spread have been completed. ​ (b) The acquisition of the shares in Yonghui Superstores Co., Ltd (the “Target Company”) ​ On September 23, 2024, a wholly-owned subsidiary of the Group (the “Purchaser”) entered into the share purchase agreements (the “Share Purchase Agreements”) with THE DAIRY FARM COMPANY LIMITED, Beijing Jingdong Century Trade Co., Ltd. and Suqian Hanbang Investment Management Co., Ltd. (together, the “Sellers”), pursuant to which, the Purchaser has conditionally agreed to acquire and the Sellers have conditionally agreed to sell the 2,668,135,376 shares of the Target Company (representing 29.4% of the entire issued share capital of the Target Company), at the consideration in the amount of RMB6,270,118,134. As at December 31, 2024, the Share Purchase Agreements has not taken effect as part of conditions precedent have not been fulfilled. On January 17, 2025, the Share Purchase Agreements and the transactions contemplated thereunder were approved on the extraordinary general meeting of the Company. In March 2025, with all conditions precedent set out in the Share Purchase Agreements fulfilled and the settlement of the consideration of RMB6,270,118,000, the acquisition of 29.4% equity interest in the Target Company has completed. ​ (c) Changes in tariff policies On April 2, 2025, the U.S. Government announced a 34% tariff on Chinese imports, on top of the existing 20% tariff on Chinese imports. On April 10, 2025, the U.S. Government further increased the tariffs to a total of 145% on Chinese imports. The directors are currently assessing the impact such tariffs would have on the Company's operations for the year ending December 31,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mendments and new standards issued but not yet effective</t>
        </is>
      </c>
      <c r="B1" s="2" t="inlineStr">
        <is>
          <t>12 Months Ended</t>
        </is>
      </c>
    </row>
    <row r="2">
      <c r="B2" s="2" t="inlineStr">
        <is>
          <t>Dec. 31, 2024</t>
        </is>
      </c>
    </row>
    <row r="3">
      <c r="A3" s="3" t="inlineStr">
        <is>
          <t>Amendments and new standards issued but not yet effective</t>
        </is>
      </c>
      <c r="B3" s="4" t="inlineStr">
        <is>
          <t xml:space="preserve"> </t>
        </is>
      </c>
    </row>
    <row r="4">
      <c r="A4" s="4" t="inlineStr">
        <is>
          <t>Amendments and new standards issued but not yet effective</t>
        </is>
      </c>
      <c r="B4" s="4" t="inlineStr">
        <is>
          <t>31 Amendments and new standards issued but not yet effective A number of new standards are effective for the annual periods beginning after January 1, 2025 and early application is permitted; however, the Group has not early adopted the new or amended standards in preparing these consolidated financial statements. The following amended standards and interpretations are not expected to have a significant impact on the Group’s consolidated financial statements. ​ ​ ​ ​ ​ ​ Effective for ​ ​ accounting periods ​ beginning on or after Amendments to IAS 21, The effects of changes in foreign exchange rates – Lack of exchangeability ​ 1 January 2025 ​ ​ ​ Amendments to IFRS 9, Financial instruments and IFRS 7, Financial instruments: disclosures – Amendments to the classification and measurement of financial instruments ​ 1 January 2026 ​ ​ ​ Annual improvements to IFRS Accounting Standards – Volume 11 ​ 1 January 2026 ​ ​ ​ IFRS 18, Presentation and disclosure in financial statements ​ 1 January 2027 ​ ​ ​ IFRS 19, Subsidiaries without public accountability: disclosures ​ 1 January 20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developed a comprehensive cybersecurity threat defense system to address both internal and external threats. We strive to manage cybersecurity risks and protect sensitive information through various means, such as technical safeguards, procedural requirements, intensive and comprehensive monitoring on our corporate network, continuous testing of aspects of our security posture internally and with outside vendors, a robust incident response program and regular cybersecurity awareness training for employees. Our IT department conducts real-time monitoring of the performance of our platforms, apps and infrastructure to enable us to respond quickly to potential problems, including potential cybersecurity threats and ensure the security of our digital asse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developed a comprehensive cybersecurity threat defense system to address both internal and external threats. We strive to manage cybersecurity risks and protect sensitive information through various means, such as technical safeguards, procedural requirements, intensive and comprehensive monitoring on our corporate network, continuous testing of aspects of our security posture internally and with outside vendors, a robust incident response program and regular cybersecurity awareness training for employees. Our IT department conducts real-time monitoring of the performance of our platforms, apps and infrastructure to enable us to respond quickly to potential problems, including potential cybersecurity threats and ensure the security of our digital asset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Our board of directors is responsible for overseeing our cybersecurity risk management and be informed on risks from cybersecurity threats, assuming the following responsibilities: (i) maintaining oversight of the disclosure related to cybersecurity matters in our periodic reports, (ii) reviewing updates to the status of any material cybersecurity incidents or material risks from cybersecurity threats to our company, and the relevant disclosure issues, if any, presented by our chief executive officer, chief financial officer and cybersecurity officer, if necessary, on a quarterly basis, and (iii) review disclosure concerning cybersecurity matters in our annual report on Form 20-F, along with a report highlighting particular disclosure issues, if any, presented by our chief executive officer, chief financial officer and cybersecurity officer if necessary.</t>
        </is>
      </c>
    </row>
    <row r="10">
      <c r="A10" s="4" t="inlineStr">
        <is>
          <t>Cybersecurity Risk Board Committee or Subcommittee Responsible for Oversight [Text Block]</t>
        </is>
      </c>
      <c r="B10" s="4" t="inlineStr">
        <is>
          <t>board of directors</t>
        </is>
      </c>
    </row>
    <row r="11">
      <c r="A11" s="4" t="inlineStr">
        <is>
          <t>Cybersecurity Risk Process for Informing Board Committee or Subcommittee Responsible for Oversight [Text Block]</t>
        </is>
      </c>
      <c r="B11" s="4" t="inlineStr">
        <is>
          <t>Our board of directors is responsible for overseeing our cybersecurity risk management and be informed on risks from cybersecurity threats, assuming the following responsibilities: (i) maintaining oversight of the disclosure related to cybersecurity matters in our periodic reports, (ii) reviewing updates to the status of any material cybersecurity incidents or material risks from cybersecurity threats to our company, and the relevant disclosure issues, if any, presented by our chief executive officer, chief financial officer and cybersecurity officer, if necessary, on a quarterly basis, and (iii) review disclosure concerning cybersecurity matters in our annual report on Form 20-F, along with a report highlighting particular disclosure issues, if any, presented by our chief executive officer, chief financial officer and cybersecurity officer if necessary</t>
        </is>
      </c>
    </row>
    <row r="12">
      <c r="A12" s="4" t="inlineStr">
        <is>
          <t>Cybersecurity Risk Role of Management [Text Block]</t>
        </is>
      </c>
      <c r="B12" s="4" t="inlineStr">
        <is>
          <t>The chief executive officer, chief financial officer and cybersecurity officer are responsible for assessing, identifying and managing material risks from cybersecurity threats to our company, monitoring the prevention, detection, mitigation and remediation of material cybersecurity incident, and maintaining oversight of the disclosure in Form 6-K for material cybersecurity incidents, if any</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 xml:space="preserve">chief executive officer, chief financial officer and cybersecurity officer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CNY (¥) ¥ in Thousands</t>
        </is>
      </c>
      <c r="B1" s="2" t="inlineStr">
        <is>
          <t>Dec. 31, 2024</t>
        </is>
      </c>
      <c r="C1" s="2" t="inlineStr">
        <is>
          <t>Dec. 31, 2023</t>
        </is>
      </c>
      <c r="D1" s="2" t="inlineStr">
        <is>
          <t>Jun. 30, 2023</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1436939</v>
      </c>
      <c r="C3" s="6" t="n">
        <v>769306</v>
      </c>
      <c r="D3" s="6" t="n">
        <v>534634</v>
      </c>
    </row>
    <row r="4">
      <c r="A4" s="4" t="inlineStr">
        <is>
          <t>Right-of-use assets</t>
        </is>
      </c>
      <c r="B4" s="5" t="n">
        <v>4172083</v>
      </c>
      <c r="C4" s="5" t="n">
        <v>2900860</v>
      </c>
      <c r="D4" s="5" t="n">
        <v>2552600</v>
      </c>
    </row>
    <row r="5">
      <c r="A5" s="4" t="inlineStr">
        <is>
          <t>Intangible assets</t>
        </is>
      </c>
      <c r="B5" s="5" t="n">
        <v>8802</v>
      </c>
      <c r="C5" s="5" t="n">
        <v>19554</v>
      </c>
      <c r="D5" s="5" t="n">
        <v>25277</v>
      </c>
    </row>
    <row r="6">
      <c r="A6" s="4" t="inlineStr">
        <is>
          <t>Goodwill</t>
        </is>
      </c>
      <c r="B6" s="5" t="n">
        <v>21418</v>
      </c>
      <c r="C6" s="5" t="n">
        <v>21643</v>
      </c>
      <c r="D6" s="5" t="n">
        <v>21069</v>
      </c>
    </row>
    <row r="7">
      <c r="A7" s="4" t="inlineStr">
        <is>
          <t>Deferred tax assets</t>
        </is>
      </c>
      <c r="B7" s="5" t="n">
        <v>181948</v>
      </c>
      <c r="C7" s="5" t="n">
        <v>104130</v>
      </c>
      <c r="D7" s="5" t="n">
        <v>161617</v>
      </c>
    </row>
    <row r="8">
      <c r="A8" s="4" t="inlineStr">
        <is>
          <t>Other investments</t>
        </is>
      </c>
      <c r="B8" s="5" t="n">
        <v>123399</v>
      </c>
      <c r="C8" s="5" t="n">
        <v>90603</v>
      </c>
      <c r="D8" s="5" t="n">
        <v>73870</v>
      </c>
    </row>
    <row r="9">
      <c r="A9" s="4" t="inlineStr">
        <is>
          <t>Trade and other receivables</t>
        </is>
      </c>
      <c r="B9" s="5" t="n">
        <v>341288</v>
      </c>
      <c r="C9" s="5" t="n">
        <v>135796</v>
      </c>
      <c r="D9" s="5" t="n">
        <v>74641</v>
      </c>
    </row>
    <row r="10">
      <c r="A10" s="4" t="inlineStr">
        <is>
          <t>Term deposits</t>
        </is>
      </c>
      <c r="B10" s="5" t="n">
        <v>140183</v>
      </c>
      <c r="C10" s="5" t="n">
        <v>100000</v>
      </c>
      <c r="D10" s="5" t="n">
        <v>100000</v>
      </c>
    </row>
    <row r="11">
      <c r="A11" s="4" t="inlineStr">
        <is>
          <t>Interests in equity-accounted investees</t>
        </is>
      </c>
      <c r="B11" s="5" t="n">
        <v>38567</v>
      </c>
      <c r="C11" s="5" t="n">
        <v>15783</v>
      </c>
      <c r="D11" s="4" t="inlineStr">
        <is>
          <t xml:space="preserve"> </t>
        </is>
      </c>
    </row>
    <row r="12">
      <c r="A12" s="4" t="inlineStr">
        <is>
          <t>Total non-current assets</t>
        </is>
      </c>
      <c r="B12" s="5" t="n">
        <v>6464627</v>
      </c>
      <c r="C12" s="5" t="n">
        <v>4157675</v>
      </c>
      <c r="D12" s="5" t="n">
        <v>3543708</v>
      </c>
    </row>
    <row r="13">
      <c r="A13" s="3" t="inlineStr">
        <is>
          <t>Current assets</t>
        </is>
      </c>
      <c r="B13" s="4" t="inlineStr">
        <is>
          <t xml:space="preserve"> </t>
        </is>
      </c>
      <c r="C13" s="4" t="inlineStr">
        <is>
          <t xml:space="preserve"> </t>
        </is>
      </c>
      <c r="D13" s="4" t="inlineStr">
        <is>
          <t xml:space="preserve"> </t>
        </is>
      </c>
    </row>
    <row r="14">
      <c r="A14" s="4" t="inlineStr">
        <is>
          <t>Other investments</t>
        </is>
      </c>
      <c r="B14" s="5" t="n">
        <v>100000</v>
      </c>
      <c r="C14" s="5" t="n">
        <v>252866</v>
      </c>
      <c r="D14" s="5" t="n">
        <v>205329</v>
      </c>
    </row>
    <row r="15">
      <c r="A15" s="4" t="inlineStr">
        <is>
          <t>Inventories</t>
        </is>
      </c>
      <c r="B15" s="5" t="n">
        <v>2750389</v>
      </c>
      <c r="C15" s="5" t="n">
        <v>1922241</v>
      </c>
      <c r="D15" s="5" t="n">
        <v>1450519</v>
      </c>
    </row>
    <row r="16">
      <c r="A16" s="4" t="inlineStr">
        <is>
          <t>Trade and other receivables</t>
        </is>
      </c>
      <c r="B16" s="5" t="n">
        <v>2207013</v>
      </c>
      <c r="C16" s="5" t="n">
        <v>1518357</v>
      </c>
      <c r="D16" s="5" t="n">
        <v>1150156</v>
      </c>
    </row>
    <row r="17">
      <c r="A17" s="4" t="inlineStr">
        <is>
          <t>Cash and cash equivalents</t>
        </is>
      </c>
      <c r="B17" s="5" t="n">
        <v>6328121</v>
      </c>
      <c r="C17" s="5" t="n">
        <v>6415441</v>
      </c>
      <c r="D17" s="5" t="n">
        <v>6489213</v>
      </c>
    </row>
    <row r="18">
      <c r="A18" s="4" t="inlineStr">
        <is>
          <t>Restricted cash</t>
        </is>
      </c>
      <c r="B18" s="5" t="n">
        <v>1026</v>
      </c>
      <c r="C18" s="5" t="n">
        <v>7970</v>
      </c>
      <c r="D18" s="5" t="n">
        <v>27073</v>
      </c>
    </row>
    <row r="19">
      <c r="A19" s="4" t="inlineStr">
        <is>
          <t>Term deposits</t>
        </is>
      </c>
      <c r="B19" s="5" t="n">
        <v>268952</v>
      </c>
      <c r="C19" s="5" t="n">
        <v>210759</v>
      </c>
      <c r="D19" s="5" t="n">
        <v>581715</v>
      </c>
    </row>
    <row r="20">
      <c r="A20" s="4" t="inlineStr">
        <is>
          <t>Total current assets</t>
        </is>
      </c>
      <c r="B20" s="5" t="n">
        <v>11655501</v>
      </c>
      <c r="C20" s="5" t="n">
        <v>10327634</v>
      </c>
      <c r="D20" s="5" t="n">
        <v>9904005</v>
      </c>
    </row>
    <row r="21">
      <c r="A21" s="4" t="inlineStr">
        <is>
          <t>Total assets</t>
        </is>
      </c>
      <c r="B21" s="5" t="n">
        <v>18120128</v>
      </c>
      <c r="C21" s="5" t="n">
        <v>14485309</v>
      </c>
      <c r="D21" s="5" t="n">
        <v>13447713</v>
      </c>
    </row>
    <row r="22">
      <c r="A22" s="3" t="inlineStr">
        <is>
          <t>EQUITY</t>
        </is>
      </c>
      <c r="B22" s="4" t="inlineStr">
        <is>
          <t xml:space="preserve"> </t>
        </is>
      </c>
      <c r="C22" s="4" t="inlineStr">
        <is>
          <t xml:space="preserve"> </t>
        </is>
      </c>
      <c r="D22" s="4" t="inlineStr">
        <is>
          <t xml:space="preserve"> </t>
        </is>
      </c>
    </row>
    <row r="23">
      <c r="A23" s="4" t="inlineStr">
        <is>
          <t>Share capital</t>
        </is>
      </c>
      <c r="B23" s="5" t="n">
        <v>94</v>
      </c>
      <c r="C23" s="5" t="n">
        <v>95</v>
      </c>
      <c r="D23" s="5" t="n">
        <v>95</v>
      </c>
    </row>
    <row r="24">
      <c r="A24" s="4" t="inlineStr">
        <is>
          <t>Additional paid-in capital</t>
        </is>
      </c>
      <c r="B24" s="5" t="n">
        <v>4683577</v>
      </c>
      <c r="C24" s="5" t="n">
        <v>6331375</v>
      </c>
      <c r="D24" s="5" t="n">
        <v>7254871</v>
      </c>
    </row>
    <row r="25">
      <c r="A25" s="4" t="inlineStr">
        <is>
          <t>Other reserves</t>
        </is>
      </c>
      <c r="B25" s="5" t="n">
        <v>1329126</v>
      </c>
      <c r="C25" s="5" t="n">
        <v>1114568</v>
      </c>
      <c r="D25" s="5" t="n">
        <v>1106718</v>
      </c>
    </row>
    <row r="26">
      <c r="A26" s="4" t="inlineStr">
        <is>
          <t>Retained earnings</t>
        </is>
      </c>
      <c r="B26" s="5" t="n">
        <v>4302177</v>
      </c>
      <c r="C26" s="5" t="n">
        <v>1722157</v>
      </c>
      <c r="D26" s="5" t="n">
        <v>539331</v>
      </c>
    </row>
    <row r="27">
      <c r="A27" s="4" t="inlineStr">
        <is>
          <t>Equity attributable to equity shareholders of the Company</t>
        </is>
      </c>
      <c r="B27" s="5" t="n">
        <v>10314974</v>
      </c>
      <c r="C27" s="5" t="n">
        <v>9168195</v>
      </c>
      <c r="D27" s="5" t="n">
        <v>8901015</v>
      </c>
    </row>
    <row r="28">
      <c r="A28" s="4" t="inlineStr">
        <is>
          <t>Non-controlling interests</t>
        </is>
      </c>
      <c r="B28" s="5" t="n">
        <v>40548</v>
      </c>
      <c r="C28" s="5" t="n">
        <v>23022</v>
      </c>
      <c r="D28" s="5" t="n">
        <v>17253</v>
      </c>
    </row>
    <row r="29">
      <c r="A29" s="4" t="inlineStr">
        <is>
          <t>Total equity</t>
        </is>
      </c>
      <c r="B29" s="5" t="n">
        <v>10355522</v>
      </c>
      <c r="C29" s="5" t="n">
        <v>9191217</v>
      </c>
      <c r="D29" s="5" t="n">
        <v>8918268</v>
      </c>
    </row>
    <row r="30">
      <c r="A30" s="3" t="inlineStr">
        <is>
          <t>Non-current liabilities</t>
        </is>
      </c>
      <c r="B30" s="4" t="inlineStr">
        <is>
          <t xml:space="preserve"> </t>
        </is>
      </c>
      <c r="C30" s="4" t="inlineStr">
        <is>
          <t xml:space="preserve"> </t>
        </is>
      </c>
      <c r="D30" s="4" t="inlineStr">
        <is>
          <t xml:space="preserve"> </t>
        </is>
      </c>
    </row>
    <row r="31">
      <c r="A31" s="4" t="inlineStr">
        <is>
          <t>Contract liabilities</t>
        </is>
      </c>
      <c r="B31" s="5" t="n">
        <v>35145</v>
      </c>
      <c r="C31" s="5" t="n">
        <v>40954</v>
      </c>
      <c r="D31" s="5" t="n">
        <v>46754</v>
      </c>
    </row>
    <row r="32">
      <c r="A32" s="4" t="inlineStr">
        <is>
          <t>Loans and borrowings</t>
        </is>
      </c>
      <c r="B32" s="5" t="n">
        <v>4310</v>
      </c>
      <c r="C32" s="5" t="n">
        <v>6533</v>
      </c>
      <c r="D32" s="5" t="n">
        <v>7215</v>
      </c>
    </row>
    <row r="33">
      <c r="A33" s="4" t="inlineStr">
        <is>
          <t>Other payables</t>
        </is>
      </c>
      <c r="B33" s="5" t="n">
        <v>59842</v>
      </c>
      <c r="C33" s="5" t="n">
        <v>12411</v>
      </c>
      <c r="D33" s="4" t="inlineStr">
        <is>
          <t xml:space="preserve"> </t>
        </is>
      </c>
    </row>
    <row r="34">
      <c r="A34" s="4" t="inlineStr">
        <is>
          <t>Lease liabilities</t>
        </is>
      </c>
      <c r="B34" s="5" t="n">
        <v>1903137</v>
      </c>
      <c r="C34" s="5" t="n">
        <v>797986</v>
      </c>
      <c r="D34" s="5" t="n">
        <v>556801</v>
      </c>
    </row>
    <row r="35">
      <c r="A35" s="4" t="inlineStr">
        <is>
          <t>Deferred income</t>
        </is>
      </c>
      <c r="B35" s="5" t="n">
        <v>34983</v>
      </c>
      <c r="C35" s="5" t="n">
        <v>29229</v>
      </c>
      <c r="D35" s="5" t="n">
        <v>33080</v>
      </c>
    </row>
    <row r="36">
      <c r="A36" s="4" t="inlineStr">
        <is>
          <t>Total non-current liabilities</t>
        </is>
      </c>
      <c r="B36" s="5" t="n">
        <v>2037417</v>
      </c>
      <c r="C36" s="5" t="n">
        <v>887113</v>
      </c>
      <c r="D36" s="5" t="n">
        <v>643850</v>
      </c>
    </row>
    <row r="37">
      <c r="A37" s="3" t="inlineStr">
        <is>
          <t>Current liabilities</t>
        </is>
      </c>
      <c r="B37" s="4" t="inlineStr">
        <is>
          <t xml:space="preserve"> </t>
        </is>
      </c>
      <c r="C37" s="4" t="inlineStr">
        <is>
          <t xml:space="preserve"> </t>
        </is>
      </c>
      <c r="D37" s="4" t="inlineStr">
        <is>
          <t xml:space="preserve"> </t>
        </is>
      </c>
    </row>
    <row r="38">
      <c r="A38" s="4" t="inlineStr">
        <is>
          <t>Loans and borrowings</t>
        </is>
      </c>
      <c r="B38" s="5" t="n">
        <v>566955</v>
      </c>
      <c r="C38" s="5" t="n">
        <v>726</v>
      </c>
      <c r="D38" s="4" t="inlineStr">
        <is>
          <t xml:space="preserve"> </t>
        </is>
      </c>
    </row>
    <row r="39">
      <c r="A39" s="4" t="inlineStr">
        <is>
          <t>Trade and other payables</t>
        </is>
      </c>
      <c r="B39" s="5" t="n">
        <v>3943988</v>
      </c>
      <c r="C39" s="5" t="n">
        <v>3389826</v>
      </c>
      <c r="D39" s="5" t="n">
        <v>3019302</v>
      </c>
    </row>
    <row r="40">
      <c r="A40" s="4" t="inlineStr">
        <is>
          <t>Contract liabilities</t>
        </is>
      </c>
      <c r="B40" s="5" t="n">
        <v>323292</v>
      </c>
      <c r="C40" s="5" t="n">
        <v>324028</v>
      </c>
      <c r="D40" s="5" t="n">
        <v>292887</v>
      </c>
    </row>
    <row r="41">
      <c r="A41" s="4" t="inlineStr">
        <is>
          <t>Lease liabilities</t>
        </is>
      </c>
      <c r="B41" s="5" t="n">
        <v>635357</v>
      </c>
      <c r="C41" s="5" t="n">
        <v>447319</v>
      </c>
      <c r="D41" s="5" t="n">
        <v>328933</v>
      </c>
    </row>
    <row r="42">
      <c r="A42" s="4" t="inlineStr">
        <is>
          <t>Deferred income</t>
        </is>
      </c>
      <c r="B42" s="5" t="n">
        <v>5376</v>
      </c>
      <c r="C42" s="5" t="n">
        <v>6644</v>
      </c>
      <c r="D42" s="5" t="n">
        <v>6778</v>
      </c>
    </row>
    <row r="43">
      <c r="A43" s="4" t="inlineStr">
        <is>
          <t>Current taxation</t>
        </is>
      </c>
      <c r="B43" s="5" t="n">
        <v>252221</v>
      </c>
      <c r="C43" s="5" t="n">
        <v>238436</v>
      </c>
      <c r="D43" s="5" t="n">
        <v>237695</v>
      </c>
    </row>
    <row r="44">
      <c r="A44" s="4" t="inlineStr">
        <is>
          <t>Total current liabilities</t>
        </is>
      </c>
      <c r="B44" s="5" t="n">
        <v>5727189</v>
      </c>
      <c r="C44" s="5" t="n">
        <v>4406979</v>
      </c>
      <c r="D44" s="5" t="n">
        <v>3885595</v>
      </c>
    </row>
    <row r="45">
      <c r="A45" s="4" t="inlineStr">
        <is>
          <t>Total liabilities</t>
        </is>
      </c>
      <c r="B45" s="5" t="n">
        <v>7764606</v>
      </c>
      <c r="C45" s="5" t="n">
        <v>5294092</v>
      </c>
      <c r="D45" s="5" t="n">
        <v>4529445</v>
      </c>
    </row>
    <row r="46">
      <c r="A46" s="4" t="inlineStr">
        <is>
          <t>Total equity and liabilities</t>
        </is>
      </c>
      <c r="B46" s="6" t="n">
        <v>18120128</v>
      </c>
      <c r="C46" s="6" t="n">
        <v>14485309</v>
      </c>
      <c r="D46" s="6" t="n">
        <v>134477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Statement of compliance</t>
        </is>
      </c>
      <c r="B4" s="4" t="inlineStr">
        <is>
          <t>(a) Statement of compliance The accompanying consolidated financial statements have been prepared in accordance with IFRS Accounting Standards (“IFRSs”) as issued by the International Accounting Standards Board (“IASB”), and were authorized for issue by the Company’s board of directors on April 24, 2025. Material accounting policies adopted by the Group are disclosed below. The Group has consistently applied these accounting policies to all periods presented in these consolidated financial statements, unless otherwise stated . The IASB has issued certain amendments to IFRSs that are first effective or available for early adoption for the current accounting period of the Group. Note 2(c) provides information on any changes in accounting policies resulting from initial application of these developments to the extent that they are relevant to the Group for the current accounting period reflected in these financial statements.</t>
        </is>
      </c>
    </row>
    <row r="5">
      <c r="A5" s="4" t="inlineStr">
        <is>
          <t>Basis of preparation</t>
        </is>
      </c>
      <c r="B5" s="4" t="inlineStr">
        <is>
          <t>(b) Basis of preparation The Company has changed its financial year end date from June 30 to December 31 on January 17, 2024. The accompanying consolidated financial statements of the Group are for the year ended December 31, 2024. The comparative information presented in these consolidated financial statements for the years ended June 30, 2022 and 2023, the six months ended December 31, 2023 are therefore not comparable. The measurement basis used in the preparation of the financial statements is the historical cost basis except that other investments are stated at their fair value as explained in Note 2(m).</t>
        </is>
      </c>
    </row>
    <row r="6">
      <c r="A6" s="4" t="inlineStr">
        <is>
          <t>Changes in accounting policies</t>
        </is>
      </c>
      <c r="B6" s="4" t="inlineStr">
        <is>
          <t>(c) Changes in accounting policies The Group has applied the following new and amended IFRSs issued by the IASB to the financial statements for the year ended December 31, 2024 : ● Amendments to IAS 1, Presentation of financial statements – Classification of liabilities as current or non-current (“2020 amendments”) and amendments to IAS 1, Presentation of financial statements – Non-current liabilities with covenants (“2022 amendments”) ● Amendments to IFRS 16, Leases – Lease liability in a sale and leaseback ● Amendments to IAS 7, Statement of cash flows and IFRS 7, Financial instruments: Disclosures – Supplier finance arrangements The Group has not applied any new standard or interpretation that is not yet effective for the year ended December 31, 2024 as set out in Note 31. The amendments do not have a material effect on how the Group’s results and financial position for the current or prior periods have been prepared or presented.</t>
        </is>
      </c>
    </row>
    <row r="7">
      <c r="A7" s="4" t="inlineStr">
        <is>
          <t>Basis of consolidation</t>
        </is>
      </c>
      <c r="B7" s="4" t="inlineStr">
        <is>
          <t>(d) Basis of consolidation (i) Subsidiaries and non-controlling interests Subsidiaries are entities controlled by the Group. The Group controls an entity when it is exposed, or has rights, to variable returns from its involvement with the entity and has the ability to affect those returns through its power over the entity. When assessing whether the Group has power, only substantive rights (held by the Group and other parties) are considered. ​ The financial statements of subsidiaries are included in the consolidated financial statements from the date on which control commences until the date on which control ceases. Intra-group balances, transactions and cash flows and any unrealized profit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Non-controlling interests represent the equity in a subsidiary not attributable directly or indirectly to the Company, and in respect of which the Group has not agreed any additional terms with the holders of those interests which would result in the Group as a whole having a contractual obligation in respect of those interests that meets the definition of a financial liability. Non-controlling interests are measured initially at their proportionate share of the subsidiary’s net identifiable assets at the date of acquisition. Non-controlling interests are presented in the consolidated statement of financial position within equity, separately from equity attributable to equity shareholders of the Company. Non-controlling interests in the results of the Group are presented on the face of the consolidated statement of profit or loss and consolidated statement of profit or loss and other comprehensive income as an allocation of the total profit or loss and total comprehensive income for the period between non-controlling interests and the equity shareholders of the Company. When the Group loses control of a subsidiary, it derecognizes the assets and liabilities of the subsidiary, and any related non-controlling interests and other components of equity. Any resulting gain or loss is recognized in profit or loss. Any interest retained in that former subsidiary is measured at fair value when control is lost. In the Company’s statement of financial position, an investment in a subsidiary is stated at cost less impairment losses (see Note 2(h)(ii)). (ii) Interests in equity-accounted investees The Group’s interests in equity-accounted investees comprises interests in associates. An associate is an entity in which the Group or Company has significant influence, but not control or joint control, over its management, including participation in the financial and operating policy decisions. An interest in an associate is accounted for using the equity method.Under the equity method, the investment is initially recorded at cost, adjusted for any excess of the Group’s share of the acquisition-date fair values of the investee’s identifiable net assets over the cost of the investment (if any). The cost of the investment includes purchase price, other costs directly attributable to the acquisition of the investment, and any direct investment into the associate or joint venture that forms part of the Group’s equity investment. Thereafter, the investment is adjusted for the post acquisition change in the Group’s share of the investee’s net assets and any impairment loss relating to the investment (see Note 2(h)(ii)). At each reporting date, the Group assesses whether there is any objective evidence that the investment is impaired. Any acquisition-date excess over cost, the Group’s share of the post- acquisition, post-tax results of the investees and any impairment losses for the reporting period are recognized in the consolidated statement of profit or loss, whereas the Group’s share of the post-acquisition post-tax items of the investees’ other comprehensive income is recognized in the consolidated statement of profit or loss and other comprehensive income. When the Group’s share of losses exceeds its interest in the associate, the Group’s interest is reduced to nil and recognition of further losses is discontinued except to the extent that the Group has incurred legal or constructive obligations or made payments on behalf of the investee. For this purpose, the Group’s interest is the carrying amount of the investment under the equity method, together with any other long-term interests that in substance form part of the Group’s net investment in the associate, after applying the ECL model to such other long-term interests where applicable (see Note 2(h)(i)). ​ Unrealized gains arising from transactions with equity - accounted investees are eliminated against the investment to the extent of the Group’s interest in the investee. Unrealized losses are eliminated in the same way as unrealized gains, but only to the extent there is no evidence of impairment. (iii) Goodwill Goodwill represents the excess of (i) the aggregate of the fair value of the consideration transferred, the amount of any non-controlling interest in the acquiree and the fair value of the Group’s previously held equity interest in the acquiree; over (ii) the net fair value of the acquiree’s identifiable assets and liabilities measured as at the acquisition date. When (ii) is greater than (i), then this excess is recognized immediately in profit or loss as a gain on a bargain purchase. Goodwill is stated at cost less accumulated impairment losses. Goodwill arising on a business combination is allocated to each cash-generating unit, or groups of cash generating units, that is expected to benefit from the synergies of the combination and is tested annually for impairment (see Note 2(h)(ii)). On disposal of a cash generating unit during the reporting period, any attributable amount of purchased goodwill is included in the calculation of the profit or loss on disposal. (iv) Business combinations Except for business combinations under common control , the Group accounts of business combinations using the acquisition method when the acquired set of activities and assets meets the definition of a business and control is transferred to the Group (see Note 2(d)(i)). In determining whether a particular set of activities and assets is a business, the Group asses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f group of similar identifiable assets. (v) Asset acquisition Groups of assets acquired and liabilities assumed are assessed to determine if they are business or asset acquisitions. On an acquisition-by-acquisition basis, the Group chooses to apply a simplified assessment of whether an acquired set of activities and assets is an asset rather than business acquisition, when substantially all of the fair value of the gross assets acquired is concentrated in a single identifiable asset or group of similar identifiable assets. When a group of assets acquired and liabilities assumed do not constitute a business, the overall acquisition cost is allocated to the individual identifiable assets and liabilities based on their relative fair values at the date of acquisition. An exception is when the sum of the individual fair values of the identifiable assets and liabilities differs from the overall acquisition cost. In such case, any identifiable assets and liabilities that are initially measured at an amount other than cost in accordance with the Group’s policies are measured accordingly, and the residual acquisition cost is allocated to the remaining identifiable assets and liabilities based on their relative fair values at the date of acquisition. When acquiring assets by obtaining a controlling interest in a legal entity that does not constitute a business as a step acquisition, the previously held equity interest is included as part of the cost of the acquisition and is not remeasured.</t>
        </is>
      </c>
    </row>
    <row r="8">
      <c r="A8" s="4" t="inlineStr">
        <is>
          <t>Property, plant and equipment</t>
        </is>
      </c>
      <c r="B8" s="4" t="inlineStr">
        <is>
          <t>​ (e) Property, plant and equipment Property, plant and equipment are stated at cost less accumulated depreciation and accumulated impairment losses (see Note 2(h)(ii)). The cost of self-constructed items of property, plant and equipment includes the cost of materials, direct labor, the initial estimate, where relevant, of the costs of dismantling and removing the items and restoring the site on which they are located, and an appropriate proportion of production overheads. Gains or losses arising from the retirement or disposal of an item of property, plant and equipment are determined as the difference between the net disposal proceeds and the carrying amount of the item and are recognized in profit or loss on the date of retirement or disposal. Depreciation is calculated to write off the cost of items of property, plant and equipment, less their estimated residual value, if any, using the straight-line method over their estimated useful lives and is generally recognized in profit or loss. No depreciation is provided in respect of the construction in progress. The estimated useful lives of property, plant and equipment are as follows: ​ ​ ​ ​ Apartments 30 years Leasehold improvements Over the shorter of lease term ​ ​ or the estimated useful lives ​ ​ of the assets Office equipment 2 – 5 years Store operating equipment 2 – 5 years Motor vehicles 3 - 5 years Moulds 1 - 2 years ​ Amortization methods, useful lives and residual values, if any, are reviewed at each reporting date and adjusted if appropriate.</t>
        </is>
      </c>
    </row>
    <row r="9">
      <c r="A9" s="4" t="inlineStr">
        <is>
          <t>Intangible assets</t>
        </is>
      </c>
      <c r="B9" s="4" t="inlineStr">
        <is>
          <t>(f) Intangible assets Intangible assets that are acquired by the Group are stated at cost less accumulated amortization (where the estimated useful life is finite) and accumulated impairment losses (see Note 2(h)(ii)). Amortization is calculated write off the cost of intangible assets with finite useful lives using straight-line method over their estimated useful lives and is generally recognized in profit or loss. Their estimated useful lives of intangible assets are as follows: ​ ​ ​ ​ Software 5 years ​ Amortization methods and useful lives are reviewed at each reporting date and adjusted if appropriate.</t>
        </is>
      </c>
    </row>
    <row r="10">
      <c r="A10" s="4" t="inlineStr">
        <is>
          <t>Leased assets</t>
        </is>
      </c>
      <c r="B10" s="4" t="inlineStr">
        <is>
          <t>​ (g) Leased assets At inception of a contract, the Group assesses whether the contract is, or contains, a lease. A contract is, or contains, a lease if the contract conveys the right to control the use of an identified asset for a period of time in exchange for consideration. Control is conveyed where the customer has both the right to direct the use of the identified asset and to obtain substantially all of the economic benefits from that use. As a lessee Where the contract contains lease component(s) and non-lease component(s), the Group has elected not to separate non-lease components and accounts for each lease component and any associated non-lease components as a single lease component for all leases. At the lease commencement date, the Group recognizes a right-of-use asset and a lease liability, except for short-term leases that have a lease term of 12 months or less and leases of low-value assets which, for the Group are primarily staff apartments with lease term of less than 12 months. When the Group enters into a lease in respect of a low-value asset, the Group decides whether to capitalize the lease on a lease-by-lease basis. The lease payments associated with those leases which are not capitalized are recognized as an expense on a systematic basis over the lease term. Where the lease is capitalized, the lease liability is initially recognized at the present value of the lease payments payable over the lease term, discounted using the interest rate implicit in the lease or, if that rate cannot be readily determined, using a relevant incremental borrowing rate. After initial recognition, the lease liability is measured at amortized cost and interest expense is calculated using the effective interest method. Variable lease payments that do not depend on an index or rate are not included in the measurement of the lease liability and hence are charged to profit or loss in the accounting period in which they are incurred. The right-of-use asset recognized when a lease is capitalized is initially measured at cost, which comprises the initial amount of the lease liability plus any lease payments made at or before the commencement date, and any initial direct costs incurred. Where applicable, the cost of the right-of-use assets also includes an estimate of costs to dismantle and remove the underlying asset or to restore the underlying asset or the site on which it is located, discounted to their present value, less any lease incentives received. The right-of-use asset is subsequently stated at cost less accumulated depreciation and impairment losses (see Note 2(h)(ii)). Depreciation is calculated to write off the cost of items of right-of-use assets, using the straight-line method over the unexpired lease term. The lease liability is remeasured when there is a change in future lease payments arising from a change in an index or rate, or there is a change in the Group’s estimate of the amount expected to be payable under a residual value guarantee, or there is a change arising from the reassessment of whether the Group will be reasonably certain to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lease liability is also remeasured when there is a change in the scope of a lease or the consideration for a lease that is not originally provided for in the lease contract (“lease modification”) that is not accounted for as a separate lease. In this case the lease liability is remeasured based on the revised lease payments and lease term using a revised discount rate at the effective date of the modification. The only exceptions are rent concessions that occurred as a direct consequence of the COVID-19 pandemic and met the conditions set out in paragraph 46B of IFRS 16 Leases The Group presents right-of-use assets and presents lease liabilities separately in the consolidated statements of financial position. ​</t>
        </is>
      </c>
    </row>
    <row r="11">
      <c r="A11" s="4" t="inlineStr">
        <is>
          <t>Credit losses and impairment of assets</t>
        </is>
      </c>
      <c r="B11" s="4" t="inlineStr">
        <is>
          <t>(h) Credit losses and impairment of assets (i) Credit losses from financial instruments The Group recognizes a loss allowance for expected credit losses (ECLs) on financial assets measured at amortized cost (including cash and cash equivalents, restricted cash, term deposits, trade and other receivables). Other financial assets measured at fair value through profit or loss, including other investments, are not subject to the ECL assessment. Measurement of ECLs ECLs are a probability-weighted estimate of credit losses. Credit losses are measured as the present value of all expected cash shortfalls (i.e. the difference between the cash flows due to the Group in accordance with the contract and the cash flows that the Group expects to receive). The expected cash shortfalls are discounted using the following discount rates where the effect of discounting is material: ● fixed-rate financial assets and trade and other receivables: effective interest rate determined at initial recognition or an approximation thereof. The maximum period considered when estimating ECLs is the maximum contractual period over which the Group is exposed to credit risk. In measuring ECLs, the Group takes into account reasonable and supportable information that is available without undue cost or effort. This includes information about past events, current conditions and forecasts of future economic conditions. ECLs are measured on either of the following bases: ● 12-month ECLs: these are losses that are expected to result from possible default events within the 12 months after the reporting date; and ● lifetime ECLs: these are losses that are expected to result from all possible default events over the expected lives of the items to which the ECL model applies. Loss allowances for trade receivables are always measured at an amount equal to lifetime ECLs. ECLs on these financial assets are estimated using a provision matrix based on the Group’s historical credit loss experience, adjusted for factors that are specific to the debtors and an assessment of both the current and forecast general economic conditions at the reporting date. For all other financial instruments, the Group recognizes a loss allowance equal to 12-month ECLs unless there has been a significant increase in credit risk of the financial instrument since initial recognition, in which case the loss allowance is measured at an amount equal to lifetime ECLs. ​ Significant increases in credit risk In assessing whether the credit risk of a financial instrument has increased significantly since initial recognition, the Group compares the risk of default occurring on the financial instrument assessed at the reporting date with that assessed at the date of initial recognition. In making this reassessment, the Group considers that a default event occurs when (i) the borrower is unlikely to pay its credit obligations to the Group in full, without recourse by the Group to actions such as realizing security (if any is held); or (ii) the financial asset is 30 days past due.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since initial recognition: ● failure to make payments of principal or interest on their contractually due dates; ● an actual or expected significant deterioration in a financial instrument’s external or internal credit rating (if available); ● an actual or expected significant deterioration in the operating results of the debtor; and ● existing or forecast changes in the technological, market, economic or legal environment that have a significant adverse effect on the debtor’s ability to meet its obligation to the Group. Depending on the nature of the financial instruments, the assessment of a significant increase in credit risk is performed on either an individual basis or a collective basis. When the assessment is performed on a collective basis, the financial instruments are grouped based on shared credit risk characteristics, such as past due status and credit risk ratings. ECLs are remeasured at each reporting date to reflect changes in the financial instrument’s credit risk since initial recognition. Any change in the ECL amount is recognized as an impairment gain or loss in profit or loss. The Group recognizes an impairment gain or loss for all financial instruments with a corresponding adjustment to their carrying amount through a loss allowance account. Basis of calculation of interest income Interest income recognized in accordance with Note 2(t)(iv) is calculated based on the gross carrying amount of the financial asset unless the financial asset is credit-impaired, in which case interest income is calculated based on the amortized cost (i.e. the gross carrying amount less loss allowance) of the financial asset. At each reporting date, the Group assesses whether a financial asset is credit-impaired. A financial asset is credit-impaired when one or more events that have a detrimental impact on the estimated future cash flows of the financial asset have occurred. ​ Evidence that a financial asset is credit-impaired includes the following observable events: ● significant financial difficulties of the debtor; ● a breach of contract, such as a default or past due event; ● it is becoming probable that the borrower will enter into bankruptcy or other financial reorganization; ● significant changes in the technological, market, economic or legal environment that have an adverse effect on the debtor; or ● the disappearance of an active market for a security because of financial difficulties of the issuer. Write-off policy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Subsequent recoveries of an asset that was previously written off are recognized as a reversal of impairment in profit or loss in the period in which the recovery occurs. (ii) Impairment of other non-current assets Internal and external sources of information are reviewed at the end of each reporting period to identify indications that the following assets may be impaired or, an impairment loss previously recognized no longer exists or may have decreased: ● property, plant and equipment; ● right-of-use assets; ● intangible assets; ● goodwill; ● interests in equity-accounted investees; and ● investments in subsidiaries in the Company’s statement of financial position. ​ For cash-generating units (“CGU”s) where an indication of impairment is identified, an impairment assessment is performed by comparing the carrying value of the CGUs with their recoverable amounts. If the carrying value of the CGUs exceeds their recoverable amounts, the Company writes down the assets which belong to the CGUs to the estimated recoverable amounts. An impairment loss is reversed if there has been a favorable change in the estimates used to determine the recoverable amount of an asset or CGU. A reversal of an impairment loss is limited to the asset's carrying amount that would have been determined had no impairment loss been recognized in prior periods. Reversals of impairment losses are credited to profit or loss in the periods in which the reversals are recognized. ● Determination of CGUs Assets are grouped together into the smallest group of assets that generates cash inflows from continuing use that are largely independent of the cash inflows of other assets or CGUs (e.g. the Group's individual self-operated stores). ● Calculation of recoverable amount The recoverable amount of an asset or CGUs is the higher of its fair value less costs of disposal and value in use.</t>
        </is>
      </c>
    </row>
    <row r="12">
      <c r="A12" s="4" t="inlineStr">
        <is>
          <t>Inventories</t>
        </is>
      </c>
      <c r="B12" s="4" t="inlineStr">
        <is>
          <t>(i) Inventories Inventories are finished goods which are held for sale, including the products placed at franchisees’ stores, and low value consumables to be consumed in the ordinary course of business. Inventories are carried at the lower of cost and net realizable value. Cost of inventories is calculated using the weighted average method. Net realizable value is the estimated selling price in the ordinary course of business less the estimated costs necessary to make the sale. When inventories are sold, the carrying amount of those inventories is recognized as an expense in the period in which the related revenue is recognized. The amount of any write-down of inventories to net realizable value is recognized as an expense in the period the write-down occurs. The amount of any reversal of any write-down of inventories is recognized as a reduction in the amount of inventories recognized as an expense in the period in which the reversal occurs. Loss of inventories is recognized as an expense in the period the loss occurs. For the products placed at franchisees’ stores, the Group bears inventory loss up to a pre-determined loss rate as agreed with franchisees. The Group requires compensations from franchisees for the inventory losses in excess of the pre-determined loss rate.</t>
        </is>
      </c>
    </row>
    <row r="13">
      <c r="A13" s="4" t="inlineStr">
        <is>
          <t>Contract liabilities</t>
        </is>
      </c>
      <c r="B13" s="4" t="inlineStr">
        <is>
          <t>​ (j) Contract liabilities A contract liability is recognized when the customer pays non-refundable consideration before the Group recognizes the related revenue (see Note 2(t)). A contract liability would also be recognized if the Group has an unconditional right to receive non-refundable consideration before the Group recognizes the related revenue. In such cases, a corresponding receivable would also be recognized (see Note 2(k)). For a single contract with the customer, either a net contract asset or a net contract liability is presented. For multiple contracts, contract assets and contract liabilities of unrelated contracts are not presented on a net basis. When the contract includes a significant financing component, the contract balance includes interest accrued under the effective interest method (see Note 2(t)).</t>
        </is>
      </c>
    </row>
    <row r="14">
      <c r="A14" s="4" t="inlineStr">
        <is>
          <t>Trade and other receivables</t>
        </is>
      </c>
      <c r="B14" s="4" t="inlineStr">
        <is>
          <t>(k) Trade and other receivables A receivable is recognized when the Group has an unconditional right to receive consideration. A right to receive consideration is unconditional if only the passage of time is required before payment of that consideration is due. If revenue has been recognized before the Group has an unconditional right to receive consideration, the amount is presented as a contract asset. Receivables are stated at amortized cost using the effective interest method less allowance for credit losses (see Note 2(h)(i)).</t>
        </is>
      </c>
    </row>
    <row r="15">
      <c r="A15" s="4" t="inlineStr">
        <is>
          <t>Cash and cash equivalents</t>
        </is>
      </c>
      <c r="B15" s="4" t="inlineStr">
        <is>
          <t>(l) Cash and cash equivalents Cash and cash equivalents comprise cash at bank and on hand, demand deposits with banks and other financial institutions, and short-term, highly liquid investments that are readily convertible into known amounts of cash and which are subject to an insignificant risk of changes in value, having been within three months of maturity at acquisition. Cash and cash equivalents are assessed for ECL in accordance with the policy set out in Note 2(h)(i).</t>
        </is>
      </c>
    </row>
    <row r="16">
      <c r="A16" s="4" t="inlineStr">
        <is>
          <t>Other investments</t>
        </is>
      </c>
      <c r="B16" s="4" t="inlineStr">
        <is>
          <t>(m) Other investments Other investments are classified as measured at fair value through profit or loss (FVTPL). Changes in the fair value of the investments are recognized in profit or loss.</t>
        </is>
      </c>
    </row>
    <row r="17">
      <c r="A17" s="4" t="inlineStr">
        <is>
          <t>Trade and other payables</t>
        </is>
      </c>
      <c r="B17" s="4" t="inlineStr">
        <is>
          <t>(n) Trade and other payables Trade and other payables are initially recognized at fair value and subsequently stated at amortized cost unless the effect of discounting would be immaterial, in which case they are stated at cost.</t>
        </is>
      </c>
    </row>
    <row r="18">
      <c r="A18" s="4" t="inlineStr">
        <is>
          <t>Share capital</t>
        </is>
      </c>
      <c r="B18" s="4" t="inlineStr">
        <is>
          <t>(o) Share capital Ordinary shares are classified as equity. Incremental costs directly attributable to the issuance of new shares are recognized in equity as a deduction, net of tax, from the proceeds.</t>
        </is>
      </c>
    </row>
    <row r="19">
      <c r="A19" s="4" t="inlineStr">
        <is>
          <t>Interest-bearing borrowings</t>
        </is>
      </c>
      <c r="B19" s="4" t="inlineStr">
        <is>
          <t>​ (p) Interest-bearing borrowings Interest-bearing borrowings are measured initially at fair value less transaction costs. Subsequent to initial recognition, interest-bearing borrowings are stated at amortized cost using the effective interest method. Interest expense is recognized in accordance with the Group’s accounting policy for borrowing costs (see Note 2(v)).</t>
        </is>
      </c>
    </row>
    <row r="20">
      <c r="A20" s="4" t="inlineStr">
        <is>
          <t>Employee benefits</t>
        </is>
      </c>
      <c r="B20" s="4" t="inlineStr">
        <is>
          <t>(q) Employee benefits (i) Short 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ii) Contributions to defined contribution plans Pursuant to the relevant laws and regulations of the PRC, the Group’s subsidiaries in mainland China participate in a defined contribution of basic pension insurance in the social insurance system established and managed by government organizations. The Group makes contributions to basic pension insurance plans based on the applicable benchmarks and rates stipulated by the government. Basic pension insurance contributions are recognized as part of the cost of assets or charged to profit or loss as the related services are rendered by the employees. The Group also participates in a pension scheme under the rules and regulations of the Mandatory Provident Fund Scheme Ordinance (the “MPF Scheme”) for all employees in Hong Kong, which is a defined contribution retirement scheme. The contributions to the MPF Scheme are based on minimum statutory contribution requirement of 5% of eligible employees’ relevant aggregate income. Contributions to the plan vest immediately. There are no forfeited contributions for the MPF Scheme as the contributions are fully vested to the employees upon payment to the scheme. The assets of this pension scheme are held separately from those of the Group in independently administered funds. The Group participates in various defined contribution retirement benefit plans which are available to all other overseas subsidiaries. A defined contribution plan is a pension plan under which the Group pays fixed contributions into a fund and the Group has no legal or constructive obligations to pay further contributions if the fund does not hold sufficient assets to pay all employees the benefits relating to employee services in the current and prior periods. The Group’s contributions to the defined contribution plans are expensed as incurred. (iii) Share-based payments The Group operates certain equity-settled share-based compensation plans, under which the Group receives services from employees as consideration for equity instruments of the Group. The fair value of share awards granted to employees is recognized as an employee cost with a corresponding increase in the share-based payment reserve. The fair value is measured at grant date, taking into account the terms and conditions upon which the shares or share options were granted. Where the employees have to meet vesting conditions before becoming unconditionally entitled to the shares or share options, the total estimated fair value of the shares or share options is spread over the vesting period, taking into account the probability that the shares or share options will vest. During the vesting period, the number of shares that is expected to vest is reviewed. Any resulting adjustment to the cumulative fair value recognized in prior years is charged/credited to the profit or loss for the period of the review, unless the original employee expenses qualify for recognition as an asset, with a corresponding adjustment to the share-based payment reserve. On vesting date, the amount recognized as an expense is adjusted to reflect the actual number of shares that vest (with a corresponding adjustment to equity). ​ If new equity instruments are granted to the employee and, on the date when those new equity instruments are granted, the entity identifies the new equity instruments granted as replacement equity instruments for the cancelled equity instruments, the entity shall account for the granting of replacement equity instruments in the same way as a modification of the original grant of equity instruments. At the date the replacement awards are granted, the entity accounts for any incremental fair value in addition to the grant-date fair value of the original award. The incremental fair value is the difference between the fair value of the replacement award and the net fair value of the cancelled award, both measured at the date on which the replacement award is issued. The net fair value is the fair value of the cancelled award measured immediately before the cancellation, less any payment made to the employees on cancellation. The Group recognizes the effects of modifications that increase the total fair value of the share-based payment arrangement or are otherwise beneficial to the employee. If the Group modifies the terms or conditions of the share awards granted without reducing the number of equity instruments granted in a manner that reduces the total fair value of the share-based payment arrangement, or is not otherwise beneficial to the employee, the Group nevertheless continues to recognize as a minimum the original grant date fair value of the equity instruments granted (unless those equity instruments are forfeited) as if that modification had not occurred. (iv) Termination benefits Termination benefits are recognized at the earlier of when the Group can no longer withdraw the offer of those benefits and when it recognizes restructuring costs involving the payment of termination benefits.</t>
        </is>
      </c>
    </row>
    <row r="21">
      <c r="A21" s="4" t="inlineStr">
        <is>
          <t>Income tax</t>
        </is>
      </c>
      <c r="B21" s="4" t="inlineStr">
        <is>
          <t>(r) Income tax Income tax for the period comprises current tax and movements in deferred tax assets and liabilities. Current tax and movements in deferred tax assets and liabilities are recognized in profit or loss except to the extent that they relate to items recognized in other comprehensive income or directly in equity, in which case the relevant amounts of tax are recognized in other comprehensive income or directly in equity, respectively. Current tax is the expected tax payable on the taxable income for the period, using tax rates enacted or substantively enacted at the end of each reporting period, and any adjustment to tax payable in respect of previous periods. The amount of current tax payable is the best estimate of the tax amount expected to be paid or received that reflects uncertainty related to income taxes, if any.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Deferred tax is not recognized for: ● temporary differences arising from the initial recognition of assets or liabilities in a transaction that is not a business combination and that affects neither accounting profit nor taxable profit (or deductible loss) and does not give rise to equal taxable and deductible temporary differences; ● temporary differences relating to investments in subsidiaries to the extent that the Group is able to control the timing of the reversal of the temporary differences and it is probable that the differences will not reverse in the foreseeable future ; and ● those related to the income taxes arising from tax laws enacted or substantively enacted to implement the Pillar Two model rules published by the Organization for Economic Co – operation and Development. The Group recognized deferred tax assets and deferred tax liabilities separately in relation to its lease liabilities and right-of-use assets. ​ Deferred tax assets are recognized to the extent that it is probable that future taxable profits will be available against which the asset can be utilized. Future taxable profits are determined based on the reversal of relevant taxable temporary differences. If the amount of taxable temporary differences is insufficient to recognize a deferred tax asset in full, the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sufficient taxable profits will be available to allow the related tax benefit to be utilized. Such reduction is reversed to the extent that it becomes probable that sufficient taxable profits will be available.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and reflects uncertainty related to income taxes, if any. The measurement of deferred tax reflects the tax consequences that would follow from the manner in which the Group expects, at the reporting date, to recover or settle the carrying amount of its assets and liabilities. Deferred tax assets and deferred tax liabilities are offset if all of the following conditions are met: ● the taxable entity has a legally enforceable right to set off current tax assets against current tax liabilities; ● they relate to income taxes levied by the same taxation authority on either: ● the same taxable entity; or ●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is>
      </c>
    </row>
    <row r="22">
      <c r="A22" s="4" t="inlineStr">
        <is>
          <t>Provisions and contingent liabilities</t>
        </is>
      </c>
      <c r="B22" s="4" t="inlineStr">
        <is>
          <t>(s) Provisions and contingent liabilities Provisions are recognized when the Group has a legal or constructive obligation arising as a result of a past event, it is probable that an outflow of economic benefits will be required to settle the obligation and a reliable estimate can be made.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t>
        </is>
      </c>
    </row>
    <row r="23">
      <c r="A23" s="4" t="inlineStr">
        <is>
          <t>Revenue and other income</t>
        </is>
      </c>
      <c r="B23" s="4" t="inlineStr">
        <is>
          <t>(t) Revenue and other income Income is classified by the Group as revenue when it arises from the sale of products and the provision of services. Revenue is recognized when control over the product or service is transferred to the customer, at the amount of promised consideration to which the Group is expected to be entitled in exchange for the satisfaction of a specific performance obligation, excluding those amounts collected on behalf of third parties. Revenue excludes value added tax or other sales taxes and is after deduction of any sales rebates and sales return. ​ The Group allocates the transaction price expected to be received from franchisees or distributors to different performance obligations based on their relative standalone selling prices. In particular, the consideration in arrangements with franchisees and distributors includes sales-based amounts. Such sales-based amounts are excluded from the transaction price until the sales by franchisees have occurred and would be allocated entirely to the franchise/distributor license fees as they relate entirely to the Group’s promise to provide franchisees/distributors access to the Group’s brand name and trademarks. The Group takes advantage of the practical expedient in paragraph 63 of IFRS 15 and does not adjust the consideration for the effects of any significant financing component if the expected period of financing is 12 months or less. Further details of the Group’s revenue and other income recognition policies are as follows: (i) Sales of products Retail sales in self-operated stores Revenue from retail sales to customers in self-operated stores is recognized at the point when the end customer takes possession of and pays for the products. Product sales to franchisees The Group has entered into a series of agreements with certain franchisees, primarily in the PRC and Indonesia, which mainly include a license agreement and a sales agreement (collectively “Franchise Agreements”), whereby the franchisees are licensed to operate the franchised stores and are authorized to sell, in their own retail stores, the products that they have purchased from the Group. Revenue from sales to these franchisees is recognized at the point when they obtain the legal title of the product and become obliged to pay for the products, which is when the franchisees sell the product to their customers in the franchisees’ stores. For product sales to franchisees, the Group has determined that the franchisees are the customers of the Group. The franchisees operate retail stores at their own chosen locations under the framework set out under the Franchise Agreements. At inception of the franchise arrangement, franchisees are required to place a deposit with the Group which covers the estimated maximum value of merchandise that their stores may hold throughout the franchise period, and this amount is reviewed upon renewal of the franchisee arrangement. The deposit is refundable at the expiry of the Franchise Agreement, provided that the franchisees have no remaining merchandise unsold and have settled other balances with the Group. The franchisees employ and manage their own staff to operate the stores and serve their customers (i.e. end consumers who visit the stores), and bear the costs associated with the operation. The franchisees’ retail stores generally carry a wide range of merchandise that they exercise discretion to select from the Group’s array of product categories. The franchisees are responsible for the placement, physical custody and condition of the merchandise that they have selected after the deliveries are accepted in stores. They also control the physical access to merchandise in possession through their operation of the retail stores. In general, the Group does not have any obligation or practice to accept any return of unsold products, except for rare cases such as a latent defect subject to a product recall or certain limited seasonal items that have passed their sales season. The franchisees have the right to price their merchandise within a specified range of the recommended retail price set by the Group. They also have the ability to carry out discretionary promotional campaigns for their stores or decide whether to participate in a promotional campaign launched by the Group. The franchisees can offer more discounts on selected items beyond the range specified in discretionary promotional campaigns and will have to bear a substantial portion of reduced margin from lowering the sales price for such campaigns. ​ Sales to offline distributors The Group has entered into a series of agreements with certain offline distributors, primarily overseas, which mainly include a master license agreement and a sales agreement, whereby the distributors are authorized to sub-license the operation of franchised stores in its authorized territory and sell the products that they have purchased from the Group to the franchised stores in its authorized territory. Revenue from sales of products to these distributors is recognized at the point when the products have been shipped from or delivered to the specific locations according to the detailed agreement between the Group and distributors. Revenue is recognized based on the contract price, net of sales rebates. Online sales Revenue from online sales to customers, which are conducted through the Group’s self-operated online stores on third-party e-commerce platforms, is recognized at the point when the products are delivered to customers. The Group has also entered into agreements with certain online distributors, who are authorized to sell products to customers through their online stores on various major e-commerce platforms. Revenue is recognized when control of the goods has transferred according to respective agreed terms of delivery, which is at the point in time when the distributor obtains control of the distinct good. (ii) License fees, sales-based royalties and sales-based management and consultation service fees Franchisees and distributors are required to provide non-refundable upfront payments in exchange for the franchise right or sub-license right, which represent primarily their right to access the Group’s brand name and trademarks. In addition, franchisees are also required to pay sales-based royalties and sales-based management and consultation services fees for such access. The fixed component of such royalties is recognized as revenue over the estimated license period, while the sales-based component is recognized as revenue when the related sales occur. (iii) Interest income Interest income is recognized as it accrues using the effective interest method. (iv) Government grants Government grants are recognized in the statement of financial position initially when there is reasonable assurance that they will be received and that the Group will comply with the conditions attaching to them. Grants that compensate the Group for expenses incurred are recognized as other income in profit or loss based on the timing of when the related costs for which the grants are intended to compensate are incurred. Grants that compensate the Group for the cost of an asset are deducted from the carrying amount of the asset and consequently are effectively recognized in profit or loss over the useful life of the asset by way of reduced depreciation expense.</t>
        </is>
      </c>
    </row>
    <row r="24">
      <c r="A24" s="4" t="inlineStr">
        <is>
          <t>Translation of foreign currencies</t>
        </is>
      </c>
      <c r="B24" s="4" t="inlineStr">
        <is>
          <t>​ (u) Translation of foreign currencies (i) Functional and presentation currency Item included in the financial statements of each entity in the Group are measured using the currency that best reflects the economic substance of the underlying events and circumstances relevant to the entity (the “functional currency”). The functional currency of the Company is United States Dollars (“USD”). As the major operations of the Group are within the PRC, the Group presents its consolidated financial statements in Renminbi (“RMB”), unless otherwise stated. All values are rounded to the nearest thousand except when otherwise indicated. (ii) Transactions and balances Foreign currency transactions during the reporting period are translated into the respective functional currencies of Group companies at the exchange rates at the dates of the transactions. Monetary assets and liabilities denominated in foreign currencies are translated into the functional currency at the exchange rate at the end of each reporting period. Exchange gains and losses are recognized in profit or loss and presented within other net income. Non-monetary assets and liabilities that are measured based on historical cost in a foreign currency are translated at the exchange rate at the date of the transaction. Non-monetary assets and liabilities that are measured at fair value in a foreign currency are translated at the exchange rate at the date when the fair value was determined. (iii) Foreign operations The results of foreign operations are translated into RMB at the exchange rates approximating the exchange rates at the dates of the transactions. Statement of financial position items are translated into RMB at the exchange rates at the end of each reporting period. The resulting exchange differences are recognized in other comprehensive income and accumulated separately in equity in the translation reserve. On disposal of a foreign operation, the cumulative amount of the exchange differences in the translation reserve relating to that foreign operation is reclassified from equity to profit or loss when the profit or loss on disposal is recognized.</t>
        </is>
      </c>
    </row>
    <row r="25">
      <c r="A25" s="4" t="inlineStr">
        <is>
          <t>Borrowing costs</t>
        </is>
      </c>
      <c r="B25" s="4" t="inlineStr">
        <is>
          <t>(v) Borrowing costs Borrowing costs that are directly attributable to the acquisition or construction of an asset which necessarily takes a substantial period of time to get ready for its intended use are capitalized as part of the cost of that asset. Other borrowing costs are expensed in the period in which they are incurred.</t>
        </is>
      </c>
    </row>
    <row r="26">
      <c r="A26" s="4" t="inlineStr">
        <is>
          <t>Related parties</t>
        </is>
      </c>
      <c r="B26" s="4" t="inlineStr">
        <is>
          <t>(w)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 (b) An entity is related to the Group if any of the following conditions applies: ● The entity and the Group are members of the same group (which means that each parent, subsidiary and fellow subsidiary is related to the others). ● One entity is an associate or joint venture of the other entity (or an associate or joint venture of a member of a group of which the other entity is a member). ● Both entities are joint ventures of the same third party. ● One entity is a joint venture of a third entity and the other entity is an associate of the third entity. ● The entity is a post-employment benefit plan for the benefit of employees of either the Group or an entity related to the Group. ● The entity is controlled or jointly controlled by a person identified in (a). ● A person identified in (a)(i) has significant influence over the entity or is a member of the key management personnel of the entity (or of a parent of the entity). ●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t>
        </is>
      </c>
    </row>
    <row r="27">
      <c r="A27" s="4" t="inlineStr">
        <is>
          <t>Segment reporting</t>
        </is>
      </c>
      <c r="B27" s="4" t="inlineStr">
        <is>
          <t>(x) Segment reporting Operating segments, and the amounts of each segment item reported in the financial statements, are identified from the financial information provided regularly to the Group’s most senior executive management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type or class of customers, the methods used to distribute the products or provide the services, and the nature of the regulatory environment. Operating segments which are not individually material may be aggregated if they share a majority of these criteri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neral information and list of principal subsidiaries (Tables)</t>
        </is>
      </c>
      <c r="B1" s="2" t="inlineStr">
        <is>
          <t>12 Months Ended</t>
        </is>
      </c>
    </row>
    <row r="2">
      <c r="B2" s="2" t="inlineStr">
        <is>
          <t>Dec. 31, 2024</t>
        </is>
      </c>
    </row>
    <row r="3">
      <c r="A3" s="3" t="inlineStr">
        <is>
          <t>General information and list of principal subsidiaries</t>
        </is>
      </c>
      <c r="B3" s="4" t="inlineStr">
        <is>
          <t xml:space="preserve"> </t>
        </is>
      </c>
    </row>
    <row r="4">
      <c r="A4" s="4" t="inlineStr">
        <is>
          <t>Summary of principal subsidiaries of entity</t>
        </is>
      </c>
      <c r="B4" s="4" t="inlineStr">
        <is>
          <t>Set out below is a list of the Company’s principal subsidiaries as at December 31, 2024: ​ ​ ​ ​ ​ ​ ​ ​ ​ ​ ​ Place of ​ ​ Group’s effective ​ ​ ​ incorporation/ ​ Issued ​ interest ​ ​ Company name establishment and business and paid-up capital (direct or indirect) Principal activities MINISO Universal Holding Limited BVI USD- ​ 100% ​ Investment holding MINISO Global Holding Limited BVI USD- ​ 100% ​ Investment holding MINISO Development Hong Kong Limited Hong Kong HKD- ​ 100% ​ Investment holding and wholesale of lifestyle products MINISO Investment Hong Kong Limited Hong Kong HKD 80,100,000 ​ 100% ​ Investment holding MINISO Hong Kong Limited Hong Kong HKD 350,000,000 ​ 100% ​ Wholesale of lifestyle products MINISO (Guangzhou) Co., Ltd. (i)(ii) PRC RMB 139,693,019 ​ 100% ​ Wholesale and retail of lifestyle products MINISO (Hengqin) Enterprise Management Co., Ltd. (ii) PRC RMB 10,000,000 ​ 100% ​ Brand licensing MINISO International (Guangzhou) Co., Ltd. (ii) PRC RMB 65,000,000 ​ 100% ​ Wholesale of lifestyle products MINISO Youxuan Technology (Guangzhou) Co., Ltd. (ii) PRC RMB 10,000,000 ​ 100% ​ Online sales of lifestyle products Pt. MINISO Lifestyle Trading Indonesia Indonesia IDR 53,289,350,000 ​ 67% ​ Wholesale and retail of lifestyle products MINISO Life Style Private Limited India INR 669,540,570 ​ 100% ​ Wholesale and retail of lifestyle products USA MINISO Depot Inc. United States USD 67,041,441 ​ 100% ​ Wholesale and retail of lifestyle products MIHK Management Inc. Canada CAD 100 ​ 100% ​ Wholesale and retail of lifestyle products MINISO LIFESTYLE SINGAPORE PRIVATE LIMITED ​ Singapore ​ SGD 3,000 ​ 100% ​ Wholesale and retail of lifestyle products MINISO VIETNAM LIMITED LIABILITY COMPANY ​ Vietnam ​ VND 20,000,000,000 ​ 90% ​ Wholesale and retail of lifestyle products TOP TOY (Guangdong) Cultural Creativity Co., Ltd. (Formerly known as TOP TOY (Guangdong) Technology Co., Ltd.) (ii) ​ PRC ​ RMB 5,000,000 ​ 100% ​ Wholesale and retail of pop toy products Mingyou Industrial Investment (Guangzhou) Co., Ltd. (i)(ii) ​ PRC ​ RMB 2,126,000,000 ​ 100% ​ Development of headquarters building Notes: (i) (ii)</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ummary of estimated useful lives of property, plant and equipment</t>
        </is>
      </c>
      <c r="B4" s="4" t="inlineStr">
        <is>
          <t>​ ​ ​ ​ Apartments 30 years Leasehold improvements Over the shorter of lease term ​ ​ or the estimated useful lives ​ ​ of the assets Office equipment 2 – 5 years Store operating equipment 2 – 5 years Motor vehicles 3 - 5 years Moulds 1 - 2 years</t>
        </is>
      </c>
    </row>
    <row r="5">
      <c r="A5" s="4" t="inlineStr">
        <is>
          <t>Summary of estimated useful lives of intangible assets</t>
        </is>
      </c>
      <c r="B5" s="4" t="inlineStr">
        <is>
          <t>​ ​ ​ ​ Software 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ummary of segment information</t>
        </is>
      </c>
      <c r="B4" s="4" t="inlineStr">
        <is>
          <t>​ ​ ​ ​ ​ Reportable segments Operations ​ MINISO brand Design, buying and sale of lifestyle products ​ TOP TOY brand Design, buying and sale of pop toys ​ (i) Segment results, assets and liabilities</t>
        </is>
      </c>
    </row>
    <row r="5">
      <c r="A5" s="4" t="inlineStr">
        <is>
          <t>Summary of segment results, assets and liabilities</t>
        </is>
      </c>
      <c r="B5" s="4" t="inlineStr">
        <is>
          <t>​ ​ ​ ​ ​ ​ ​ ​ ​ ​ ​ ​ ​ ​ As at and for the year ended June 30, 2022 ​ ​ Reportable segments ​ ​ ​ ​ ​ ​ MINISO ​ ​ ​ Total reportable ​ Other ​ ​ ​ brand ​ TOP TOY brand ​ segments ​ segment ​ Total ​ RMB’000 RMB’000 RMB’000 RMB’000 RMB’000 External revenues 9,468,718 446,930 9,915,648 170,001 10,085,649 Inter-segment revenue 895 501 1,396 215,183 216,579 ​ ​   ​ ​   ​ ​   ​ ​   ​ ​   ​ Segment revenue 9,469,613 447,431 9,917,044 385,184 10,302,228 Segment profit/(loss) before taxation 941,037 (81,536) 859,501 97,455 956,956 Finance income 62,218 416 62,634 3,190 65,824 Finance costs (26,481) (6,904) (33,385) (11) (33,396) Depreciation and amortization (317,273) (32,528) (349,801) (1,916) (351,717) Other material non-cash items:   ​   ​   ​   ​   ​ - credit loss on trade and other receivables (27,054) (1,762) (28,816) (108) (28,924) - impairment loss on non-current assets (8,656) (4,829) (13,485) — (13,485) Segment assets ​ 8,310,214 ​ 519,814 ​ 8,830,028 ​ 171,163 ​ 9,001,191 Additions to non-current assets during the year* ​ 319,809 ​ 141,101 ​ 460,910 ​ 8,510 ​ 469,420 Segment liabilities ​ 3,552,457 ​ 620,953 ​ 4,173,410 ​ 62,341 ​ 4,235,751 ​ ​ ​ ​ ​ ​ ​ ​ ​ ​ ​ ​ ​ ​ As at and for the year ended June 30, 2023 ​ ​ Reportable segments ​ ​ ​ ​ ​ ​ ​ ​ ​ ​ Total reportable ​ Other ​ ​ ​ MINISO brand TOP TOY brand segments segment Total ​ RMB’000 RMB’000 RMB’000 RMB’000 RMB’000 External revenues ​ 10,861,222 ​ 533,367 ​ 11,394,589 ​ 78,619 ​ 11,473,208 Inter-segment revenue ​ 71 ​ 7,946 ​ 8,017 ​ 367,032 ​ 375,049 ​ ​   ​ ​   ​ ​   ​ ​   ​ ​   ​ Segment revenue 10,861,293 541,313 11,402,606 445,651 11,848,257 Segment profit/(loss) before taxation 2,354,357 (20,412) 2,333,945 17,814 2,351,759 Finance income 139,577 1,201 140,778 2,969 143,747 Finance costs (29,751) (4,863) (34,614) (8) (34,622) Depreciation and amortization (302,070) (64,405) (366,475) (4,339) (370,814) Other material non-cash items: ​   ​   ​   ​   ​   ​ - reversal of credit loss/(credit loss) on trade and other receivables 1,409 (246) 1,163 (91) 1,072 - impairment loss on non-current assets (1,433) (2,015) (3,448) — (3,448) Segment assets 10,573,747 361,397 10,935,144 190,366 11,125,510 Additions to non-current assets during the year* ​ 933,768 ​ 37,434 ​ 971,202 ​ 4,221 ​ 975,423 Segment liabilities 3,937,784 493,044 4,430,828 43,699 4,474,527 ​ ​ ​ ​ ​ ​ ​ ​ ​ ​ ​ ​ ​ ​ ​ ​ As at and for the six months ended December 31, 2023 ​ ​ Reportable segments ​ ​ ​ ​ ​ ​ ​ ​ ​ ​ Total ​ ​ ​ ​ ​ ​ ​ ​ TOP TOY ​ reportable ​ Other ​ ​ ​ ​ MINISO brand ​ brand ​ segments ​ segment ​ Total ​ RMB’000 RMB’000 RMB’000 RMB’000 RMB’000 External revenues 7,251,610 368,842 7,620,452 12,015 7,632,467 Inter-segment revenue 2,198 4,172 6,370 93,921 100,291 ​ ​   ​ ​   ​ ​   ​ ​   ​ ​   ​ Segment revenue 7,253,808 373,014 7,626,822 105,936 7,732,758 Segment profit before taxation 1,644,839 6,479 1,651,318 2,924 1,654,242 Finance income 120,064 640 120,704 1,911 122,615 Finance costs (23,042) (2,146) (25,188) (14) (25,202) Depreciation and amortization (245,796) (31,906) (277,702) (3,058) (280,760) Other material non-cash items:   ​   ​   ​   ​   ​ - (credit loss)/reversal of credit loss on trade and other receivables (2,791) 988 (1,803) (277) (2,080) - impairment loss on non-current assets (3,682) (865) (4,547) — (4,547) Segment assets 11,547,381 400,602 11,947,983 191,275 12,139,258 Additions to non-current assets during the period* ​ 733,107 ​ 75,329 ​ 808,436 ​ 2,941 ​ 811,377 Segment liabilities 4,841,577 335,870 5,177,447 41,403 5,218,850 ​ ​ ​ ​ ​ ​ ​ ​ ​ ​ ​ ​   ​ ​ As at and for the year ended December 31, 2024   ​ ​ Reportable segments ​ ​ ​   ​ ​ ​ ​ ​ ​ ​ Total ​ ​ ​ ​   ​ ​ ​ ​ TOP TOY ​ reportable ​ Other ​ ​ ​ ​ MINISO brand ​ brand ​ segments ​ segment ​ Total   ​ ​ RMB’000 ​ RMB’000 ​ RMB’000 ​ RMB’000 ​ RMB’000   ​ ​ ​ ​ ​   ​ External revenues 16,002,565 983,525 16,986,090 7,935 16,994,025 Inter-segment revenue 21,684 13,858 35,542 571,490 607,032   ​   ​   ​   ​   ​   ​ Segment revenue 16,024,249 997,383 17,021,632 579,425 17,601,057 Segment profit before taxation 3,255,049 92,428 3,347,477 10,109 3,357,586 Finance income 115,431 1,093 116,524 1,651 118,175 Finance costs (87,117) (5,798) (92,915) — (92,915) Depreciation and amortization (713,062) (81,220) (794,282) (5,216) (799,498) Other material non-cash items:   ​   ​   ​   ​   ​ - reversal of credit loss on trade and other receivables 1,120 841 1,961 505 2,466 - impairment loss on non-current assets (7,040) (1,806) (8,846) — (8,846) Segment assets 12,115,859 939,552 13,055,411 51,843 13,107,254 Additions to non-current assets during the year* 2,433,807 214,698 2,648,505 7,002 2,655,507 Segment liabilities 6,925,668 681,475 7,607,143 38,956 7,646,099 Note: * The additions to non-current assets include additions to property, plant and equipment, right-of-use assets and intangible assets. ​</t>
        </is>
      </c>
    </row>
    <row r="6">
      <c r="A6" s="4" t="inlineStr">
        <is>
          <t>Summary of reconciliations of information on reportable segments</t>
        </is>
      </c>
      <c r="B6" s="4" t="inlineStr">
        <is>
          <t>​ ​ ​ ​ ​ ​ ​ ​ ​ ​ ​ ​ ​ ​ ​ ​ For the six ​ For the Year ​ ​ ​ ​ ​ ​ months ended ​ ended ​ ​ For the year ended June 30, ​ December 31, December 31, ​ ​ 2022 ​ 2023 ​ 2023 2024 ​ RMB’000 RMB’000 RMB’000 RMB’000 i. Revenue ​ ​ ​ ​ ​ ​ ​ ​ Total revenue for reportable segments 9,917,044 ​ 11,402,606 7,626,822 ​ 17,021,632 Revenue for other segment 385,184 ​ 445,651 105,936 ​ 579,425 Elimination of inter-segment revenue (216,579) ​ (375,049) (100,291) ​ (607,032) ​ ​ ​ ​ ​ ​ ​ ​ ​ Consolidated revenue 10,085,649 ​ 11,473,208 7,632,467 ​ 16,994,025 ​ ​ ​ ​ ​ ​ ​ ​ ​ ii. Profit before taxation ​ ​ ​ Total profit before taxation for reportable segments 859,501 ​ 2,333,945 1,651,318 ​ 3,347,477 Profit before taxation for other segment 97,455 ​ 17,814 2,924 ​ 10,109 Unallocated amounts: ​ ​ ​ - Share of loss of equity-accounted investees, net of tax ​ (8,162) ​ — ​ — ​ — - Expenses relating to construction of headquarters building and depreciation expense of apartments for use as staff quarters ​ (41,981) ​ (18,145) ​ (1,500) ​ (10,054) ​ ​ ​ ​ ​ ​ ​ ​ ​ Consolidated profit before taxation 906,813 ​ 2,333,614 1,652,742 ​ 3,347,532 ​ ​ ​ ​ ​ ​ ​ ​ ​ ​ As at June 30, ​ As at December 31, ​ ​ 2023 ​ 2023 2024 ​ RMB’000 RMB’000 RMB’000 iii. Assets ​ ​ Total assets for reportable segments 10,935,144 11,947,983 ​ 13,055,411 Assets for other segment 190,366 191,275 ​ 51,843 Other unallocated amounts ​ ​ ​ ​ ​ ​ - Assets relating to construction of headquarters building ​ 2,078,833 ​ 2,107,557 ​ 2,275,477 - Assets relating to an investment holding company ​ — ​ — ​ 2,508,145 - Apartments for use as staff quarters ​ 243,370 ​ 238,494 ​ 229,252 ​ ​ ​ ​ ​ ​ ​ Consolidated total assets 13,447,713 14,485,309 ​ 18,120,128 ​ ​ ​ ​ ​ ​ ​ iv. Liabilities ​ ​ Total liabilities for reportable segments 4,430,828 5,177,447 ​ 7,607,143 Liabilities for other segment 43,699 41,403 ​ 38,956 Other unallocated amounts ​ ​ - Liabilities relating to construction of headquarters building 54,918 75,242 ​ 118,507 ​ ​ ​ ​ ​ ​ ​ Consolidated total liabilities 4,529,445 5,294,092 ​ 7,764,606 ​ ​ v. Other material items ​ ​ ​ ​ ​ ​ ​ ​ ​ ​ ​ For the year ended June 30, 2022 ​ ​ Reportable ​ ​ ​ ​ ​ ​ ​ ​ segment ​ Other ​ Unallocated ​ Consolidated ​ totals segment amount totals ​ ​ RMB’000 ​ RMB’000 ​ RMB’000 ​ RMB’000 Finance income ​ 62,634 ​ 3,190 ​ 520 ​ 66,344 Finance costs ​ (33,385) ​ (11) ​ — ​ (33,396) Depreciation and amortization (349,801) (1,916) (38,154) (389,871) Credit loss on trade and other receivables (28,816) (108) — (28,924) Impairment loss on non-current assets (13,485) — — (13,485) ​ ​ ​ ​ ​ ​ ​ ​ ​ ​ ​ ​ For the year ended June 30, 2023 ​ Reportable ​ ​ ​ ​ ​ segment ​ Other ​ Unallocated ​ Consolidated ​ totals segment amount totals ​ ​ RMB’000 ​ RMB’000 ​ RMB’000 ​ RMB’000 Finance income 140,778 2,969 1,478 ​ 145,225 Finance costs (34,614) (8) — ​ (34,622) Depreciation and amortization (366,475) (4,339) (20,353) ​ (391,167) Reversal of credit loss/(credit loss) on trade and other receivables 1,163 (91) — ​ 1,072 Impairment loss on non-current assets (3,448) — — ​ (3,448) ​ ​ ​ ​ ​ ​ ​ ​ ​ ​ ​ ​ For the six months ended December 31, 2023 ​ Reportable ​ ​ ​ ​ ​ segment ​ Other ​ Unallocated ​ Consolidated ​ ​ totals ​ segment ​ amount ​ totals ​ ​ RMB’000 ​ RMB’000 ​ RMB’000 ​ RMB’000 Finance income 120,704 1,911 1,354 123,969 Finance costs (25,188) (14) — (25,202) Depreciation and amortization (277,702) (3,058) (4,481) (285,241) Credit loss on trade and other receivables (1,803) (277) — (2,080) Impairment loss on non-current assets (4,547) — — (4,547) ​ ​ ​ ​ ​ ​ ​ ​ ​ ​   ​ ​ For the year ended December 31, 2024   ​ ​ Reportable ​ ​ ​ ​ ​   ​   ​ ​ segment ​ Other ​ Unallocated ​ Consolidated   ​ ​ totals ​ segment ​ amount ​ totals   ​ ​ RMB’000 ​ RMB’000 ​ RMB’000 ​ RMB’000   ​ ​ ​ ​ ​ ​ ​   ​ Finance income 116,524 1,651 497 118,672 Finance costs (92,915) — — (92,915) Depreciation and amortization (794,282) (5,216) (9,196) (808,694) Reversal of credit loss on trade and other receivables 1,961 505 3 2,469 Impairment loss on non-current assets (8,846) — — (8,846)</t>
        </is>
      </c>
    </row>
    <row r="7">
      <c r="A7" s="4" t="inlineStr">
        <is>
          <t>Summary of geographic information analyses</t>
        </is>
      </c>
      <c r="B7" s="4" t="inlineStr">
        <is>
          <t>​ ​ ​ ​ ​ ​ ​ ​ ​ ​ ​ ​ ​ ​ For the six ​ For the year ​ ​ ​ ​ months ended ​ ended ​ ​ For the year ended June 30, ​ December 31, December 31, ​ 2022 2023 2023 2024 ​ RMB’000 RMB’000 RMB’000 RMB’000 i. Revenue ​ ​ ​ ​ ​ ​ ​ ​ Mainland China 7,442,156 ​ 7,650,821 4,843,127 ​ 10,312,116 Asia excluding China 1,174,323 ​ 1,821,080 1,157,261 ​ 2,541,817 North America ​ 391,017 ​ 729,702 ​ 743,897 ​ 1,985,051 Latin America 798,102 ​ 1,008,356 660,039 ​ 1,445,691 Europe 174,691 ​ 151,496 154,737 ​ 414,493 Other 105,360 ​ 111,753 73,406 ​ 294,857 ​ ​ ​ ​ ​ ​ ​ ​ ​ ​ 10,085,649 ​ 11,473,208 7,632,467 ​ 16,994,025 ​ ​ ​ ​ ​ ​ ​ ​ ​ ​ As at June 30, ​ As at December 31, ​ ​ 2023 ​ 2023 2024 ​ RMB’000 RMB’000 RMB’000 ii. Non-current assets ​ ​ ​ ​ Mainland China 2,672,426 2,906,878 ​ 3,626,187 Asia excluding China ​ 121,614 ​ 166,623 ​ 413,285 North America 512,322 644,765 ​ 1,725,032 Europe 1,859 83,246 ​ 72,168 Other — 45,647 ​ 143,858 ​ ​ ​ ​ ​ ​ ​ ​ 3,308,221 3,847,159 ​ 5,980,5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ummary of reconciliation of the disaggregated revenue</t>
        </is>
      </c>
      <c r="B4" s="4" t="inlineStr">
        <is>
          <t>​ ​ ​ ​ ​ ​ ​ ​ ​ ​ ​ ​ ​ ​ ​ ​ For the six ​ For the year ​ ​ ​ ​ ​ ​ months ended ended ​ ​ For the year ended June 30, ​ December 31, December 31, ​ 2022 2023 2023 2024 ​ RMB’000 RMB’000 RMB’000 RMB’000 Major products/service lines ​ ​ ​ ​ — Sales of lifestyle and pop toy products ​ ​ ​ ​ — Retail sales in self-operated stores 555,226 ​ 990,048 1,004,114 ​ 3,158,895 — Product sales to franchisees 5,499,267 ​ 5,960,518 3,857,191 ​ 7,923,836 — Sales to offline distributors 2,072,061 ​ 2,612,742 1,660,860 ​ 3,369,238 — Online sales ​ 651,039 ​ 706,397 ​ 355,380 ​ 941,055 — Other sales channels 220,069 ​ 87,530 44,149 ​ 48,190 ​ ​ ​ ​ ​ ​ ​ ​   ​ Sub-total 8,997,662 ​ 10,357,235 6,921,694 ​ 15,441,214 — License fees, sales-based royalties, and sales-based management and consultation service fees ​ ​ ​ ​ ​   ​ — License fees 109,166 ​ 84,711 37,074 ​ 96,836 — Sales-based royalties 97,453 ​ 102,089 66,113 ​ 131,402 — Sales-based management and consultation service fees 478,775 ​ 500,775 323,182 ​ 640,944 ​ ​ ​ ​ ​ ​ ​ ​ ​ Sub-total 685,394 ​ 687,575 426,369 ​ 869,182 ​ ​ ​ ​ ​ ​ ​ ​ ​ — Others* 402,593 ​ 428,398 284,404 ​ 683,629 ​ ​ ​ ​ ​ ​ ​ ​ ​ ​ ​ 10,085,649 ​ 11,473,208 7,632,467 ​ 16,994,025 Timing of revenue recognition ​ ​ ​ ​ ​ ​ ​ ​ — Point in time ​ 9,321,490 ​ 10,619,987 ​ 7,195,509 ​ 16,101,797 — Over time ​ 764,159 ​ 853,221 ​ 436,958 ​ 892,228 ​ ​ ​ ​ ​ ​ ​ ​ ​ Revenue from contracts with customers 10,085,649 ​ 11,473,208 ​ 7,632,467 ​ 16,994,025 Note: * Others mainly represented sales of fixtures to franchisees and distributors. ​</t>
        </is>
      </c>
    </row>
    <row r="5">
      <c r="A5" s="4" t="inlineStr">
        <is>
          <t>Summary of receivables, contract liabilities from contracts with customers</t>
        </is>
      </c>
      <c r="B5" s="4" t="inlineStr">
        <is>
          <t>​ ​ ​ ​ ​ ​ ​ ​ ​ ​ ​ ​ ​ ​ ​ ​ ​ ​ ​ ​ ​ ​ ​ As at June 30, ​ As at December 31, ​ ​ ​ ​ 2023 ​ 2023 2024 ​ Note RMB’000 RMB’000 RMB’000 Receivables, which are included in ‘trade and other receivables’ ​ ​ ​ ​ ​ ​ — Current portion ​ ​ ​ 305,963 ​ 426,937 ​ 674,923 — Non-current portion ​ ​ ​ — ​ 17,612 ​ 14,635 ​ ​ ​ ​ ​ ​ ​ ​ ​ Total receivables, which are included in ‘trade and other receivables’ ​ 15 ​ 305,963 ​ 444,549 ​ 689,558 ​ ​ ​ ​   ​ ​   ​ ​   ​ Contract liabilities   ​   ​ ​   ​ — Current portion (292,887) (324,028) ​ (323,292) — Non-current portion (46,754) (40,954) ​ (35,145) ​ ​ ​ ​   ​ ​   ​ ​   ​ Total contract liabilities (339,641) (364,982) ​ (358,437) ​ ​ ​ ​ ​ ​ ​ ​ ​ ​ As at June 30, ​ As at December 31, ​ ​ 2023 ​ 2023 ​ 2024 ​ RMB’000 RMB’000 RMB’000 Contract liabilities are analyzed as follows: ​ ​ — Advance payments received from customers for purchase of goods ​ 231,636 ​ 267,063 ​ 262,412 — Deferred revenue related to license fees ​ 89,498 ​ 82,914 ​ 66,128 — Deferred revenue related to others 18,507 15,005 ​ 29,897 ​ ​   ​ ​   ​ ​   ​ ​ 339,641 364,982 ​ 358,437</t>
        </is>
      </c>
    </row>
    <row r="6">
      <c r="A6" s="4" t="inlineStr">
        <is>
          <t>Summary of movements in contract liabilities</t>
        </is>
      </c>
      <c r="B6" s="4" t="inlineStr">
        <is>
          <t>​ ​ ​ ​ ​ Contract ​ ​ liabilities ​ RMB’000 Balance at July 1, 2022 413,180 ​   ​ Decrease in contract liabilities as a result of recognizing revenue during the year that was included in the contract liabilities at the beginning of the year (361,522) Increase in contract liabilities as a result of receiving advance payment for purchase of goods 231,636 Increase in contract liabilities as a result of receiving payment of license fees 37,840 Increase in contract liabilities as a result of receiving payment of others ​ 18,507 ​ ​   ​ Balance at June 30, 2023 339,641 Decrease in contract liabilities as a result of recognizing revenue during the period that was included in the contract liabilities at the beginning of the period (292,887) Increase in contract liabilities as a result of receiving advance payment for purchase of goods ​ 267,063 Increase in contract liabilities as a result of receiving payment of license fees ​ 36,370 Increase in contract liabilities as a result of others 14,795 ​ ​   ​ Balance at December 31, 2023 364,982 Decrease in contract liabilities as a result of recognizing revenue during the period that was included in the contract liabilities at the beginning of the period ​ (324,028) Increase in contract liabilities as a result of receiving advance payment for purchase of goods ​ 262,412 Increase in contract liabilities as a result of receiving payment of license fees ​ 25,174 Increase in contract liabilities as a result of others ​ 29,897 ​ ​ ​ Balance at December 31, 2024 ​ 358,43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t>
        </is>
      </c>
      <c r="B3" s="4" t="inlineStr">
        <is>
          <t xml:space="preserve"> </t>
        </is>
      </c>
    </row>
    <row r="4">
      <c r="A4" s="4" t="inlineStr">
        <is>
          <t>Schedule of cost of sales, selling and distribution and general and administrative expenses</t>
        </is>
      </c>
      <c r="B4" s="4" t="inlineStr">
        <is>
          <t>​ ​ ​ ​ ​ ​ ​ ​ ​ ​ ​ ​ ​ ​ ​ ​ For the six ​ For the year ​ ​ ​ ​ ​ ​ months ended ​ ended ​ ​ For the year ended June 30, ​ December 31, ​ December 31, ​ 2022 2023 2023 2024 ​ RMB’000 RMB’000 RMB’000 ​ RMB’000 Cost of inventories (Note 14(a)) 6,870,976 ​ 6,859,362 4,292,806 ​ 9,099,543 Payroll and employee benefits (i) 864,693 ​ 819,592 580,801 ​ 1,475,943 Rental and related expenses 33,354 ​ 69,174 80,847 ​ 279,429 Depreciation and amortization (ii) 389,871 ​ 391,167 285,241 ​ 808,694 Licensing expenses 149,612 ​ 249,437 178,241 ​ 420,895 Promotion and advertising expenses 242,681 ​ 315,976 246,883 ​ 572,435 Logistics expenses 272,363 ​ 295,933 203,024 ​ 535,021 Travelling expenses 66,172 ​ 66,544 45,827 ​ 121,506 Other expenses 384,730 ​ 312,677 198,561 ​ 494,684 Total cost of sales, selling and distribution and general and administrative expenses 9,274,452 ​ 9,379,862 6,112,231 ​ 13,808,150 Notes: (i) Payroll and employee benefits are analyzed as follows: (ii) Depreciation and amortization are analyzed as follows:</t>
        </is>
      </c>
    </row>
    <row r="5">
      <c r="A5" s="4" t="inlineStr">
        <is>
          <t>Schedule of payroll and employee benefits</t>
        </is>
      </c>
      <c r="B5" s="4" t="inlineStr">
        <is>
          <t>​ ​ ​ ​ ​ ​ ​ ​ ​ ​ ​ ​ ​ ​ ​ ​ ​ ​ ​ ​ ​ ​ ​ ​ ​ For the six ​ For the year ​ ​ ​ ​ ​ ​ months ended ​ ended ​ ​ For the year ended June 30, ​ December 31, ​ December 31, ​ 2022 2023 2023 2024 ​ RMB’000 RMB’000 RMB’000 ​ RMB’000 Salaries, wages and bonus 666,968 ​ 657,236 463,208 ​ 1,202,421 Contributions to social security contribution plan 77,903 ​ 75,168 53,977 ​ 140,311 Welfare expenses 36,987 ​ 24,306 17,184 ​ 48,027 Equity-settled share-based payment expenses (Note 23) 82,835 ​ 62,882 46,432 ​ 85,184 ​ 864,693 ​ 819,592 580,801 ​ 1,475,943</t>
        </is>
      </c>
    </row>
    <row r="6">
      <c r="A6" s="4" t="inlineStr">
        <is>
          <t>Schedule of depreciation and amortization</t>
        </is>
      </c>
      <c r="B6" s="4" t="inlineStr">
        <is>
          <t>​ ​ ​ ​ ​ ​ ​ ​ ​ ​ ​ ​ ​ ​ ​ ​ For the six ​ For the year ​ ​ ​ ​ ​ ​ months ended ​ ended ​ ​ For the year ended June 30, ​ December 31, ​ December 31, ​ 2022 2023 2023 2024 ​ RMB’000 RMB’000 RMB’000 ​ RMB’000 Property, plant and equipment (Note 11) 58,865 ​ 70,706 59,652 ​ 157,214 Right-of-use assets (Note 12) 309,606 ​ 334,193 239,787 ​ 684,462 Less: amount capitalized as construction in progress ​ — ​ (33,907) ​ (22,604) ​ (45,210) Intangible assets 21,400 ​ 20,175 8,406 ​ 12,228 ​ 389,871 ​ 391,167 285,241 ​ 808,6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et income (Tables)</t>
        </is>
      </c>
      <c r="B1" s="2" t="inlineStr">
        <is>
          <t>12 Months Ended</t>
        </is>
      </c>
    </row>
    <row r="2">
      <c r="B2" s="2" t="inlineStr">
        <is>
          <t>Dec. 31, 2024</t>
        </is>
      </c>
    </row>
    <row r="3">
      <c r="A3" s="3" t="inlineStr">
        <is>
          <t>Other net income</t>
        </is>
      </c>
      <c r="B3" s="4" t="inlineStr">
        <is>
          <t xml:space="preserve"> </t>
        </is>
      </c>
    </row>
    <row r="4">
      <c r="A4" s="4" t="inlineStr">
        <is>
          <t>Schedule of other net income</t>
        </is>
      </c>
      <c r="B4" s="4" t="inlineStr">
        <is>
          <t>​ ​ ​ ​ ​ ​ ​ ​ ​ ​ ​ ​ ​ ​ ​ For the six ​ For the year ​ ​ ​ ​ ​ ​ months ended ​ ended ​ ​ For the year ended June 30, ​ December 31, ​ December 31, ​ 2022 2023 2023 ​ 2024 ​ RMB’000 RMB’000 RMB’000 RMB’000 Net foreign exchange gain/(loss) (i) 14,041   ​ 109,095   ​ (15,025)   ​ (33,730) Losses on disposal of property, plants and equipment and intangible assets (5,614)   ​ (5,350)   ​ (1,632)   ​ (2,534) Investment income from other investments 63,801   ​ 42,921   ​ 14,281   ​ 81,145 Scrap income 11,808   ​ 12,137   ​ 5,912   ​ 10,742 Net change in fair value of other investments 5,709   ​ (3,692)   ​ 14,270   ​ 29,930 (Provision)/reversal of litigation compensation (ii) ​ (15,576)   ​ (37,710)   ​ 408   ​ 300 Gains relating to cancellation and modification of lease contracts ​ 13,456   ​ 193   ​ 4,821   ​ 15,201 Gain on disposal of a subsidiary —   ​ —   ​ —   ​ 8,759 Others (317)   ​ (3,488)   ​ (1,930)   ​ 4,883 ​ ​ 87,308   ​ 114,106   ​ 21,105   ​ 114,696 Notes: (i) Net foreign exchange gain for the year ended June 30, 2023 was mainly caused by the appreciation of US dollar against Renminbi in certain subsidiaries whose functional currency are Renminbi whereas its holding net assets were mainly denominated in US dollar, which mainly comprised of the US dollar cash and cash equivalents and trade and other receivables. (ii) Litigation compensation for the years ended June 30, 2022 and 2023 mainly represented the provisions made for the lawsuits relating to employees’ compensation and illicit competitio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finance income (Tables)</t>
        </is>
      </c>
      <c r="B1" s="2" t="inlineStr">
        <is>
          <t>12 Months Ended</t>
        </is>
      </c>
    </row>
    <row r="2">
      <c r="B2" s="2" t="inlineStr">
        <is>
          <t>Dec. 31, 2024</t>
        </is>
      </c>
    </row>
    <row r="3">
      <c r="A3" s="3" t="inlineStr">
        <is>
          <t>Net finance income</t>
        </is>
      </c>
      <c r="B3" s="4" t="inlineStr">
        <is>
          <t xml:space="preserve"> </t>
        </is>
      </c>
    </row>
    <row r="4">
      <c r="A4" s="4" t="inlineStr">
        <is>
          <t>Schedule of net finance income</t>
        </is>
      </c>
      <c r="B4" s="4" t="inlineStr">
        <is>
          <t>​ ​ ​ ​ ​ ​ ​ ​ ​ ​ ​ ​ ​ ​ ​ ​ For the six ​ For the year ​ ​ ​ ​ ​ ​ months ended ​ ended ​ ​ For the year ended June 30, ​ December 31, ​ December 31, ​ 2022 2023 2023 ​ 2024 ​ RMB’000 RMB’000 RMB’000 RMB’000 Finance income ​ ​ ​ ​ —Interest income 66,344   ​ 145,225   ​ 123,969   ​ 118,672 ​   ​   ​   ​   ​   ​   ​   ​ Finance costs   ​   ​   ​   ​   ​   ​   ​ —Interest on loans and borrowings (405)   ​ (226)   ​ (90)   ​ (1,292) —Interest on lease liabilities (32,991)   ​ (34,396)   ​ (25,112)   ​ (91,623) ​ (33,396)   ​ (34,622)   ​ (25,202)   ​ (92,915) Net finance income 32,948   ​ 110,603   ​ 98,767   ​ 25,7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taxation recognized in consolidated profit or loss</t>
        </is>
      </c>
      <c r="B4" s="4" t="inlineStr">
        <is>
          <t>​ ​ ​ ​ ​ ​ ​ ​ ​ ​ ​ ​ ​ ​ ​ ​ For the six ​ For the year ​ ​ ​ ​ ​ ​ months ended ​ ended ​ ​ For the year ended June 30, ​ December 31, ​ December 31, ​ ​ 2022 ​ 2023 2023 ​ 2024 ​ RMB’000 RMB’000 RMB’000 RMB’000 Amounts recognized in consolidated profit or loss ​ ​ ​ ​ Current tax ​ ​ ​ ​ Provision for the year/period 252,989   ​ 557,630   ​ 339,409   ​ 789,640 Deferred tax   ​   ​   ​   ​   ​   ​   ​ Origination and reversal of temporary differences (Note 9(c)) 14,081   ​ (5,845)   ​ 57,256   ​ (77,536) Tax expense 267,070   ​ 551,785   ​ 396,665   ​ 712,104</t>
        </is>
      </c>
    </row>
    <row r="5">
      <c r="A5" s="4" t="inlineStr">
        <is>
          <t>Summary of reconciliation between tax expense and accounting profit at applicable tax rates</t>
        </is>
      </c>
      <c r="B5" s="4" t="inlineStr">
        <is>
          <t>​ ​ ​ ​ ​ ​ ​ ​ ​ ​ ​ ​ ​ ​ ​ ​ For the six ​ For the year ​ ​ ​ ​ ​ ​ months ended ​ ended ​ For the year ended June 30, ​ December 31, December 31, ​ ​ 2022 ​ 2023 ​ 2023 2024 ​ RMB’000 RMB’000 RMB’000 RMB’000 Profit before taxation 906,813   ​ 2,333,614   ​ 1,652,742   ​ 3,347,532 Notional tax on profit before taxation, calculated at the rates applicable to profits in the jurisdictions concerned 214,704   ​ 566,955   ​ 394,856   ​ 859,697 Tax effect of share-based compensation expenses (Note 6(i)) 20,254   ​ 15,435   ​ 11,401   ​ 20,127 Tax effect of other non-deductible expenses 10,935   ​ 13,666   ​ 7,310   ​ 13,060 Effect of preferential tax treatments on assessable profits of certain subsidiaries (Note 9(a)(3)) (18,001)   ​ (42,739)   ​ (10,756)   ​ (101,522) Tax effect of additional deduction on research and development costs —   ​ (4,217)   ​ (3,476)   ​ (6,179) Tax effect of exempted and non-taxable income ​ (4,044)   ​ (7,421)   ​ (12,481)   ​ (11,978) Effect of unused tax losses not recognized/(being utilized) 44,888   ​ 22,956   ​ (8,002)   ​ (56,271) Effect of deductible temporary differences (being utilized)/not recognized (1,666)   ​ (12,850)   ​ 13,718   ​ 1,736 Others ​ —   ​ —   ​ 4,095   ​ (6,566) Actual tax expenses 267,070   ​ 551,785   ​ 396,665   ​ 712,104 ​ ​</t>
        </is>
      </c>
    </row>
    <row r="6">
      <c r="A6" s="4" t="inlineStr">
        <is>
          <t>Summary of movement in deferred tax assets</t>
        </is>
      </c>
      <c r="B6" s="4" t="inlineStr">
        <is>
          <t>​ ​ ​ ​ ​ ​ ​ ​ ​ ​ ​ ​ ​ ​ ​ ​ ​ ​ ​ ​ ​ ​ ​ ​ Loss from ​ ​ ​ ​ ​ ​ ​ ​ ​ ​ ​ ​ ​ ​ ​ waiver of ​ ​ ​ ​ ​ ​ ​ ​ ​ ​ ​ ​ ​ ​ ​ ​ intercompany ​ ​ ​ ​ ​ ​ ​ ​ ​ ​ ​ ​ ​ ​ ​ ​ receivables ​ ​ ​ ​ ​ ​ ​ ​ ​ ​ Unused Intra-group ​ ​ ​ of ​ ​ ​ ​ ​ ​ ​ ​ ​ ​ tax ​ unrealized ​ Credit loss and ​ discontinued ​ Right-of-use ​ Lease ​ ​ ​ ​ ​ ​ losses ​ profits ​ impairment ​ operations ​ assets ​ Liabilities ​ Others Total ​ RMB’000 RMB’000 RMB’000 RMB’000 RMB’000 RMB’000 RMB’000 RMB’000 Deferred tax assets arising from: ​ ​ ​ ​ At July 1, 2022 31,696   ​ 11,097   ​ 41,573   ​ 61,548   ​ (117,318)   ​ 127,421   ​ (1,684)   ​ 154,333 Charged to profit or loss (8,499)   ​ 11,944   ​ (3,519)   ​ (675)   ​ 9,543   ​ (11,976)   ​ 9,027   ​ 5,845 Exchange rate difference 239   ​ 111   ​ 628   ​ —   ​ (162)   ​ 175   ​ 448   ​ 1,439 At June 30, 2023 23,436   ​ 23,152   ​ 38,682   ​ 60,873   ​ (107,937)   ​ 115,620   ​ 7,791   ​ 161,617 Charged to profit or loss (392)   ​ 4,781   ​ (7,574)   ​ (54,048)   ​ 8,770   ​ (6,563)   ​ (2,230)   ​ (57,256) Exchange rate difference (31)   ​ (113)   ​ 73   ​ —   ​ 363   ​ (370)   ​ (153)   ​ (231) At December 31, 2023 ​ 23,013   ​ 27,820   ​ 31,181   ​ 6,825   ​ (98,804)   ​ 108,687   ​ 5,408   ​ 104,130 Charged to profit or loss ​ 82,060   ​ 19,694   ​ 7,029   ​ (6,825)   ​ (337,147)   ​ 333,059   ​ (20,334)   ​ 77,536 Exchange rate difference ​ 437   ​ —   ​ (78)   ​ —   ​ (815)   ​ 791   ​ (53)   ​ 282 At December 31, 2024 105,510   ​ 47,514   ​ 38,132   ​ —   ​ (436,766)   ​ 442,537   ​ (14,979)   ​ 181,948</t>
        </is>
      </c>
    </row>
    <row r="7">
      <c r="A7" s="4" t="inlineStr">
        <is>
          <t>Summary of unrecognized deferred tax assets</t>
        </is>
      </c>
      <c r="B7" s="4" t="inlineStr">
        <is>
          <t>​ ​ ​ ​ ​ ​ ​ ​ ​ ​ ​ ​ ​ ​ ​ ​ As at June 30, ​ As at December 31, ​ ​ 2023 ​ 2023 ​ 2024 ​ RMB’000 RMB’000 RMB’000 Deductible temporary differences 49,375 ​ 54,416   ​ 63,546 Cumulative tax losses 751,256 ​ 774,584   ​ 447,814 Total 800,631 ​ 829,000   ​ 511,360</t>
        </is>
      </c>
    </row>
    <row r="8">
      <c r="A8" s="4" t="inlineStr">
        <is>
          <t>Summary of tax losses carried forward</t>
        </is>
      </c>
      <c r="B8" s="4" t="inlineStr">
        <is>
          <t>​ ​ ​ ​ ​ ​ ​ ​ ​ ​ ​ ​ ​ ​ ​ As at ​ As at ​ As at ​ ​ ​ June 30, ​ ​ ​ December 31, ​ ​ ​ December 31, ​ ​ ​ ​ 2023 ​ Expiry date ​ 2023 ​ Expiry date ​ 2024 ​ Expiry date ​ RMB’000 ​ RMB’000 ​ ​ RMB’000 ​ ​ Expire 361,627   ​ 2024-2044   ​ 432,759   ​ 2024-2044   ​ 368,235   ​ 2025-2045 Never expire 389,629   ​   ​   ​ 341,825   ​   ​   ​ 79,579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earning per share</t>
        </is>
      </c>
      <c r="B4" s="4" t="inlineStr">
        <is>
          <t>​ ​ ​ ​ ​ ​ ​ ​ ​ ​ ​ ​ ​ ​ ​ ​ For the six ​ For the year ​ ​ ​ ​ ​ ​ months ended ​ ended ​ ​ For the year ended June 30, ​ December 31, ​ December 31, ​ 2022 ​ 2023 ​ 2023 ​ 2024 ​ RMB’000 RMB’000 RMB’000 RMB’000 Profit attributable to the equity shareholders of the Company 638,170   ​ 1,768,926   ​ 1,248,405   ​ 2,617,560 Less:   ​   ​   ​   ​   ​   ​   ​ Allocation of undistributed earnings to holders of unvested restricted shares (1,576)   ​ (424)   ​ —   ​ — ​ ​ ​ ​ ​ ​ ​ ​ ​ Profit used to determine basic earnings per share 636,594   ​ 1,768,502   ​ 1,248,405   ​ 2,617,560</t>
        </is>
      </c>
    </row>
    <row r="5">
      <c r="A5" s="4" t="inlineStr">
        <is>
          <t>Schedule of weighted average number of ordinary shares</t>
        </is>
      </c>
      <c r="B5" s="4" t="inlineStr">
        <is>
          <t>​ ​ ​ ​ ​ ​ ​ ​ ​ ​ ​ ​ ​ ​ ​ ​ For the six ​ For the year ​ ​ ​ ​ ​ ​ months ended ​ ended ​ ​ For the year ended June 30, ​ December 31, ​ December 31, ​ 2022 2023 2023 2024 ​ ​ Number of shares ​ Number of shares ​ Number of shares ​ Number of shares Issued ordinary share at the beginning of the year/period 1,204,860,715   ​ 1,202,646,619   ​ 1,244,854,689   ​ 1,243,332,789 Effect of shares issued relating to Hong Kong public offering and exercise of the over-allotment option ​ —   ​ 40,181,685   ​ —   ​ — Effect of shares released from share incentive plan (Note 23) 2,369,454   ​ 2,878,812   ​ 281,729   ​ 1,311,146 Effect of repurchase of shares (Note 22(b)(v)) (1,702,821)   ​ (2,386,739)   ​ (209,553)   ​ (5,249,672)   ​ ​   ​   ​   ​   ​   ​   ​   ​ Weighted average number of ordinary shares 1,205,527,348   ​ 1,243,320,377   ​ 1,244,926,865   ​ 1,239,394,263</t>
        </is>
      </c>
    </row>
    <row r="6">
      <c r="A6" s="4" t="inlineStr">
        <is>
          <t>Summary of weighted average number of ordinary shares outstanding</t>
        </is>
      </c>
      <c r="B6" s="4" t="inlineStr">
        <is>
          <t>​ ​ ​ ​ ​ ​ ​ ​ ​ ​ ​ ​ ​ ​ ​ ​ For the six ​ For the year ​ ​ ​ ​ ​ ​ months ended ​ ended ​ For the year ended June 30, ​ December 31, December 31, ​ ​ 2022 2023 2023 2024 ​ ​ Number of shares ​ Number of shares ​ Number of shares Number of shares Weighted average number of ordinary shares, basic 1,205,527,348   ​ 1,243,320,377   ​ 1,244,926,865   ​ 1,239,394,263 Dilutive effect of share incentive plan (Note 23) 11,110,091   ​ 7,224,739   ​ 6,708,997   ​ 7,423,354   ​ ​   ​   ​   ​   ​   ​   ​   ​ Weighted average number of ordinary shares, diluted 1,216,637,439   ​ 1,250,545,116   ​ 1,251,635,862   ​ 1,246,817,6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5" customWidth="1" min="5" max="5"/>
    <col width="16" customWidth="1" min="6" max="6"/>
    <col width="28" customWidth="1" min="7" max="7"/>
    <col width="20" customWidth="1" min="8" max="8"/>
    <col width="22" customWidth="1" min="9" max="9"/>
    <col width="39" customWidth="1" min="10" max="10"/>
    <col width="13" customWidth="1" min="11" max="11"/>
    <col width="26" customWidth="1" min="12" max="12"/>
    <col width="13" customWidth="1" min="13" max="13"/>
  </cols>
  <sheetData>
    <row r="1">
      <c r="A1" s="1" t="inlineStr">
        <is>
          <t>Consolidated statements of changes in equity - CNY (¥) ¥ in Thousands</t>
        </is>
      </c>
      <c r="B1" s="2" t="inlineStr">
        <is>
          <t>Share capital</t>
        </is>
      </c>
      <c r="D1" s="2" t="inlineStr">
        <is>
          <t>Additional paid-in capital</t>
        </is>
      </c>
      <c r="E1" s="2" t="inlineStr">
        <is>
          <t>Merger reserve</t>
        </is>
      </c>
      <c r="F1" s="2" t="inlineStr">
        <is>
          <t>Treasury shares</t>
        </is>
      </c>
      <c r="G1" s="2" t="inlineStr">
        <is>
          <t>Share-based payment reserve</t>
        </is>
      </c>
      <c r="H1" s="2" t="inlineStr">
        <is>
          <t>Translation reserve</t>
        </is>
      </c>
      <c r="I1" s="2" t="inlineStr">
        <is>
          <t>PRC statutory reserve</t>
        </is>
      </c>
      <c r="J1" s="2" t="inlineStr">
        <is>
          <t>(Accumulated losses)/retained earnings</t>
        </is>
      </c>
      <c r="K1" s="2" t="inlineStr">
        <is>
          <t>Total</t>
        </is>
      </c>
      <c r="L1" s="2" t="inlineStr">
        <is>
          <t>Non-controlling interests</t>
        </is>
      </c>
      <c r="M1" s="2" t="inlineStr">
        <is>
          <t>Total</t>
        </is>
      </c>
    </row>
    <row r="2">
      <c r="A2" s="4" t="inlineStr">
        <is>
          <t>Balance at the beginning at Jun. 30, 2021</t>
        </is>
      </c>
      <c r="B2" s="6" t="n">
        <v>92</v>
      </c>
      <c r="D2" s="6" t="n">
        <v>8289160</v>
      </c>
      <c r="E2" s="6" t="n">
        <v>117912</v>
      </c>
      <c r="F2" s="6" t="n">
        <v>-2306</v>
      </c>
      <c r="G2" s="6" t="n">
        <v>767757</v>
      </c>
      <c r="H2" s="6" t="n">
        <v>-20006</v>
      </c>
      <c r="I2" s="6" t="n">
        <v>64648</v>
      </c>
      <c r="J2" s="6" t="n">
        <v>-2558291</v>
      </c>
      <c r="K2" s="6" t="n">
        <v>6658966</v>
      </c>
      <c r="L2" s="6" t="n">
        <v>-6812</v>
      </c>
      <c r="M2" s="6" t="n">
        <v>6652154</v>
      </c>
    </row>
    <row r="3">
      <c r="A3" s="3" t="inlineStr">
        <is>
          <t>Changes in equity for the year/period ende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fit for the year/perio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38170</v>
      </c>
      <c r="K4" s="5" t="n">
        <v>638170</v>
      </c>
      <c r="L4" s="5" t="n">
        <v>1573</v>
      </c>
      <c r="M4" s="5" t="n">
        <v>639743</v>
      </c>
    </row>
    <row r="5">
      <c r="A5" s="4" t="inlineStr">
        <is>
          <t>Other comprehensive income for the year</t>
        </is>
      </c>
      <c r="B5" s="4" t="inlineStr">
        <is>
          <t xml:space="preserve"> </t>
        </is>
      </c>
      <c r="D5" s="4" t="inlineStr">
        <is>
          <t xml:space="preserve"> </t>
        </is>
      </c>
      <c r="E5" s="4" t="inlineStr">
        <is>
          <t xml:space="preserve"> </t>
        </is>
      </c>
      <c r="F5" s="4" t="inlineStr">
        <is>
          <t xml:space="preserve"> </t>
        </is>
      </c>
      <c r="G5" s="4" t="inlineStr">
        <is>
          <t xml:space="preserve"> </t>
        </is>
      </c>
      <c r="H5" s="5" t="n">
        <v>39497</v>
      </c>
      <c r="I5" s="4" t="inlineStr">
        <is>
          <t xml:space="preserve"> </t>
        </is>
      </c>
      <c r="J5" s="4" t="inlineStr">
        <is>
          <t xml:space="preserve"> </t>
        </is>
      </c>
      <c r="K5" s="5" t="n">
        <v>39497</v>
      </c>
      <c r="L5" s="5" t="n">
        <v>997</v>
      </c>
      <c r="M5" s="5" t="n">
        <v>40494</v>
      </c>
    </row>
    <row r="6">
      <c r="A6" s="4" t="inlineStr">
        <is>
          <t>Total comprehensive income for the year</t>
        </is>
      </c>
      <c r="B6" s="4" t="inlineStr">
        <is>
          <t xml:space="preserve"> </t>
        </is>
      </c>
      <c r="D6" s="4" t="inlineStr">
        <is>
          <t xml:space="preserve"> </t>
        </is>
      </c>
      <c r="E6" s="4" t="inlineStr">
        <is>
          <t xml:space="preserve"> </t>
        </is>
      </c>
      <c r="F6" s="4" t="inlineStr">
        <is>
          <t xml:space="preserve"> </t>
        </is>
      </c>
      <c r="G6" s="4" t="inlineStr">
        <is>
          <t xml:space="preserve"> </t>
        </is>
      </c>
      <c r="H6" s="5" t="n">
        <v>39497</v>
      </c>
      <c r="I6" s="4" t="inlineStr">
        <is>
          <t xml:space="preserve"> </t>
        </is>
      </c>
      <c r="J6" s="5" t="n">
        <v>638170</v>
      </c>
      <c r="K6" s="5" t="n">
        <v>677667</v>
      </c>
      <c r="L6" s="5" t="n">
        <v>2570</v>
      </c>
      <c r="M6" s="5" t="n">
        <v>680237</v>
      </c>
    </row>
    <row r="7">
      <c r="A7" s="4" t="inlineStr">
        <is>
          <t>Dividend declared</t>
        </is>
      </c>
      <c r="B7" s="4" t="inlineStr">
        <is>
          <t xml:space="preserve"> </t>
        </is>
      </c>
      <c r="D7" s="5" t="n">
        <v>-30625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06255</v>
      </c>
      <c r="L7" s="4" t="inlineStr">
        <is>
          <t xml:space="preserve"> </t>
        </is>
      </c>
      <c r="M7" s="5" t="n">
        <v>-306255</v>
      </c>
    </row>
    <row r="8">
      <c r="A8" s="4" t="inlineStr">
        <is>
          <t>Exercise of options</t>
        </is>
      </c>
      <c r="B8" s="4" t="inlineStr">
        <is>
          <t xml:space="preserve"> </t>
        </is>
      </c>
      <c r="D8" s="5" t="n">
        <v>58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89</v>
      </c>
      <c r="L8" s="4" t="inlineStr">
        <is>
          <t xml:space="preserve"> </t>
        </is>
      </c>
      <c r="M8" s="5" t="n">
        <v>589</v>
      </c>
    </row>
    <row r="9">
      <c r="A9" s="4" t="inlineStr">
        <is>
          <t>Release of ordinary shares from share incentive plan</t>
        </is>
      </c>
      <c r="B9" s="4" t="inlineStr">
        <is>
          <t xml:space="preserve"> </t>
        </is>
      </c>
      <c r="D9" s="5" t="n">
        <v>-670</v>
      </c>
      <c r="E9" s="4" t="inlineStr">
        <is>
          <t xml:space="preserve"> </t>
        </is>
      </c>
      <c r="F9" s="5" t="n">
        <v>67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 of shares</t>
        </is>
      </c>
      <c r="B10" s="4" t="inlineStr">
        <is>
          <t xml:space="preserve"> </t>
        </is>
      </c>
      <c r="D10" s="4" t="inlineStr">
        <is>
          <t xml:space="preserve"> </t>
        </is>
      </c>
      <c r="E10" s="4" t="inlineStr">
        <is>
          <t xml:space="preserve"> </t>
        </is>
      </c>
      <c r="F10" s="5" t="n">
        <v>-82160</v>
      </c>
      <c r="G10" s="4" t="inlineStr">
        <is>
          <t xml:space="preserve"> </t>
        </is>
      </c>
      <c r="H10" s="4" t="inlineStr">
        <is>
          <t xml:space="preserve"> </t>
        </is>
      </c>
      <c r="I10" s="4" t="inlineStr">
        <is>
          <t xml:space="preserve"> </t>
        </is>
      </c>
      <c r="J10" s="4" t="inlineStr">
        <is>
          <t xml:space="preserve"> </t>
        </is>
      </c>
      <c r="K10" s="5" t="n">
        <v>-82160</v>
      </c>
      <c r="L10" s="4" t="inlineStr">
        <is>
          <t xml:space="preserve"> </t>
        </is>
      </c>
      <c r="M10" s="5" t="n">
        <v>-82160</v>
      </c>
    </row>
    <row r="11">
      <c r="A11" s="4" t="inlineStr">
        <is>
          <t>Equity settled share-based transactions</t>
        </is>
      </c>
      <c r="B11" s="4" t="inlineStr">
        <is>
          <t xml:space="preserve"> </t>
        </is>
      </c>
      <c r="D11" s="4" t="inlineStr">
        <is>
          <t xml:space="preserve"> </t>
        </is>
      </c>
      <c r="E11" s="4" t="inlineStr">
        <is>
          <t xml:space="preserve"> </t>
        </is>
      </c>
      <c r="F11" s="4" t="inlineStr">
        <is>
          <t xml:space="preserve"> </t>
        </is>
      </c>
      <c r="G11" s="5" t="n">
        <v>82835</v>
      </c>
      <c r="H11" s="4" t="inlineStr">
        <is>
          <t xml:space="preserve"> </t>
        </is>
      </c>
      <c r="I11" s="4" t="inlineStr">
        <is>
          <t xml:space="preserve"> </t>
        </is>
      </c>
      <c r="J11" s="4" t="inlineStr">
        <is>
          <t xml:space="preserve"> </t>
        </is>
      </c>
      <c r="K11" s="5" t="n">
        <v>82835</v>
      </c>
      <c r="L11" s="4" t="inlineStr">
        <is>
          <t xml:space="preserve"> </t>
        </is>
      </c>
      <c r="M11" s="5" t="n">
        <v>82835</v>
      </c>
    </row>
    <row r="12">
      <c r="A12" s="4" t="inlineStr">
        <is>
          <t>Appropriation to statutory reserve</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4460</v>
      </c>
      <c r="J12" s="5" t="n">
        <v>-24460</v>
      </c>
      <c r="K12" s="4" t="inlineStr">
        <is>
          <t xml:space="preserve"> </t>
        </is>
      </c>
      <c r="L12" s="4" t="inlineStr">
        <is>
          <t xml:space="preserve"> </t>
        </is>
      </c>
      <c r="M12" s="4" t="inlineStr">
        <is>
          <t xml:space="preserve"> </t>
        </is>
      </c>
    </row>
    <row r="13">
      <c r="A13" s="4" t="inlineStr">
        <is>
          <t>Balance at the end at Jun. 30, 2022</t>
        </is>
      </c>
      <c r="B13" s="5" t="n">
        <v>92</v>
      </c>
      <c r="D13" s="5" t="n">
        <v>7982824</v>
      </c>
      <c r="E13" s="5" t="n">
        <v>117912</v>
      </c>
      <c r="F13" s="5" t="n">
        <v>-83796</v>
      </c>
      <c r="G13" s="5" t="n">
        <v>850592</v>
      </c>
      <c r="H13" s="5" t="n">
        <v>19491</v>
      </c>
      <c r="I13" s="5" t="n">
        <v>89108</v>
      </c>
      <c r="J13" s="5" t="n">
        <v>-1944581</v>
      </c>
      <c r="K13" s="5" t="n">
        <v>7031642</v>
      </c>
      <c r="L13" s="5" t="n">
        <v>-4242</v>
      </c>
      <c r="M13" s="5" t="n">
        <v>7027400</v>
      </c>
    </row>
    <row r="14">
      <c r="A14" s="3" t="inlineStr">
        <is>
          <t>Changes in equity for the year/period ended</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fit for the year/period</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768926</v>
      </c>
      <c r="K15" s="5" t="n">
        <v>1768926</v>
      </c>
      <c r="L15" s="5" t="n">
        <v>12903</v>
      </c>
      <c r="M15" s="5" t="n">
        <v>1781829</v>
      </c>
    </row>
    <row r="16">
      <c r="A16" s="4" t="inlineStr">
        <is>
          <t>Other comprehensive income for the year</t>
        </is>
      </c>
      <c r="B16" s="4" t="inlineStr">
        <is>
          <t xml:space="preserve"> </t>
        </is>
      </c>
      <c r="D16" s="4" t="inlineStr">
        <is>
          <t xml:space="preserve"> </t>
        </is>
      </c>
      <c r="E16" s="4" t="inlineStr">
        <is>
          <t xml:space="preserve"> </t>
        </is>
      </c>
      <c r="F16" s="4" t="inlineStr">
        <is>
          <t xml:space="preserve"> </t>
        </is>
      </c>
      <c r="G16" s="4" t="inlineStr">
        <is>
          <t xml:space="preserve"> </t>
        </is>
      </c>
      <c r="H16" s="5" t="n">
        <v>34871</v>
      </c>
      <c r="I16" s="4" t="inlineStr">
        <is>
          <t xml:space="preserve"> </t>
        </is>
      </c>
      <c r="J16" s="4" t="inlineStr">
        <is>
          <t xml:space="preserve"> </t>
        </is>
      </c>
      <c r="K16" s="5" t="n">
        <v>34871</v>
      </c>
      <c r="L16" s="5" t="n">
        <v>6327</v>
      </c>
      <c r="M16" s="5" t="n">
        <v>41198</v>
      </c>
    </row>
    <row r="17">
      <c r="A17" s="4" t="inlineStr">
        <is>
          <t>Total comprehensive income for the year</t>
        </is>
      </c>
      <c r="B17" s="4" t="inlineStr">
        <is>
          <t xml:space="preserve"> </t>
        </is>
      </c>
      <c r="D17" s="4" t="inlineStr">
        <is>
          <t xml:space="preserve"> </t>
        </is>
      </c>
      <c r="E17" s="4" t="inlineStr">
        <is>
          <t xml:space="preserve"> </t>
        </is>
      </c>
      <c r="F17" s="4" t="inlineStr">
        <is>
          <t xml:space="preserve"> </t>
        </is>
      </c>
      <c r="G17" s="4" t="inlineStr">
        <is>
          <t xml:space="preserve"> </t>
        </is>
      </c>
      <c r="H17" s="5" t="n">
        <v>34871</v>
      </c>
      <c r="I17" s="4" t="inlineStr">
        <is>
          <t xml:space="preserve"> </t>
        </is>
      </c>
      <c r="J17" s="5" t="n">
        <v>1768926</v>
      </c>
      <c r="K17" s="5" t="n">
        <v>1803797</v>
      </c>
      <c r="L17" s="5" t="n">
        <v>19230</v>
      </c>
      <c r="M17" s="5" t="n">
        <v>1823027</v>
      </c>
    </row>
    <row r="18">
      <c r="A18" s="4" t="inlineStr">
        <is>
          <t>Issuance of ordinary shares relating to initial/Hong Kong public offering and exercise of the over-allotment option, net of underwriting commissions and other issuance costs</t>
        </is>
      </c>
      <c r="B18" s="5" t="n">
        <v>3</v>
      </c>
      <c r="D18" s="5" t="n">
        <v>40801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08021</v>
      </c>
      <c r="L18" s="4" t="inlineStr">
        <is>
          <t xml:space="preserve"> </t>
        </is>
      </c>
      <c r="M18" s="5" t="n">
        <v>408021</v>
      </c>
    </row>
    <row r="19">
      <c r="A19" s="4" t="inlineStr">
        <is>
          <t>Dividend declared</t>
        </is>
      </c>
      <c r="B19" s="4" t="inlineStr">
        <is>
          <t xml:space="preserve"> </t>
        </is>
      </c>
      <c r="D19" s="5" t="n">
        <v>-37078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70787</v>
      </c>
      <c r="L19" s="4" t="inlineStr">
        <is>
          <t xml:space="preserve"> </t>
        </is>
      </c>
      <c r="M19" s="5" t="n">
        <v>-370787</v>
      </c>
    </row>
    <row r="20">
      <c r="A20" s="4" t="inlineStr">
        <is>
          <t>Offset of accumulated losses</t>
        </is>
      </c>
      <c r="B20" s="4" t="inlineStr">
        <is>
          <t xml:space="preserve"> </t>
        </is>
      </c>
      <c r="D20" s="5" t="n">
        <v>-730898</v>
      </c>
      <c r="E20" s="4" t="inlineStr">
        <is>
          <t xml:space="preserve"> </t>
        </is>
      </c>
      <c r="F20" s="4" t="inlineStr">
        <is>
          <t xml:space="preserve"> </t>
        </is>
      </c>
      <c r="G20" s="4" t="inlineStr">
        <is>
          <t xml:space="preserve"> </t>
        </is>
      </c>
      <c r="H20" s="4" t="inlineStr">
        <is>
          <t xml:space="preserve"> </t>
        </is>
      </c>
      <c r="I20" s="4" t="inlineStr">
        <is>
          <t xml:space="preserve"> </t>
        </is>
      </c>
      <c r="J20" s="5" t="n">
        <v>730898</v>
      </c>
      <c r="K20" s="4" t="inlineStr">
        <is>
          <t xml:space="preserve"> </t>
        </is>
      </c>
      <c r="L20" s="4" t="inlineStr">
        <is>
          <t xml:space="preserve"> </t>
        </is>
      </c>
      <c r="M20" s="4" t="inlineStr">
        <is>
          <t xml:space="preserve"> </t>
        </is>
      </c>
    </row>
    <row r="21">
      <c r="A21" s="4" t="inlineStr">
        <is>
          <t>Exercise of options and subscription of restricted share units</t>
        </is>
      </c>
      <c r="B21" s="4" t="inlineStr">
        <is>
          <t xml:space="preserve"> </t>
        </is>
      </c>
      <c r="D21" s="5" t="n">
        <v>38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80</v>
      </c>
      <c r="L21" s="4" t="inlineStr">
        <is>
          <t xml:space="preserve"> </t>
        </is>
      </c>
      <c r="M21" s="5" t="n">
        <v>380</v>
      </c>
    </row>
    <row r="22">
      <c r="A22" s="4" t="inlineStr">
        <is>
          <t>Release of ordinary shares from share incentive plan</t>
        </is>
      </c>
      <c r="B22" s="4" t="inlineStr">
        <is>
          <t xml:space="preserve"> </t>
        </is>
      </c>
      <c r="D22" s="5" t="n">
        <v>-616</v>
      </c>
      <c r="E22" s="4" t="inlineStr">
        <is>
          <t xml:space="preserve"> </t>
        </is>
      </c>
      <c r="F22" s="5" t="n">
        <v>61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purchase of shares</t>
        </is>
      </c>
      <c r="B23" s="4" t="inlineStr">
        <is>
          <t xml:space="preserve"> </t>
        </is>
      </c>
      <c r="D23" s="4" t="inlineStr">
        <is>
          <t xml:space="preserve"> </t>
        </is>
      </c>
      <c r="E23" s="4" t="inlineStr">
        <is>
          <t xml:space="preserve"> </t>
        </is>
      </c>
      <c r="F23" s="5" t="n">
        <v>-32711</v>
      </c>
      <c r="G23" s="4" t="inlineStr">
        <is>
          <t xml:space="preserve"> </t>
        </is>
      </c>
      <c r="H23" s="4" t="inlineStr">
        <is>
          <t xml:space="preserve"> </t>
        </is>
      </c>
      <c r="I23" s="4" t="inlineStr">
        <is>
          <t xml:space="preserve"> </t>
        </is>
      </c>
      <c r="J23" s="4" t="inlineStr">
        <is>
          <t xml:space="preserve"> </t>
        </is>
      </c>
      <c r="K23" s="5" t="n">
        <v>-32711</v>
      </c>
      <c r="L23" s="4" t="inlineStr">
        <is>
          <t xml:space="preserve"> </t>
        </is>
      </c>
      <c r="M23" s="5" t="n">
        <v>-32711</v>
      </c>
    </row>
    <row r="24">
      <c r="A24" s="4" t="inlineStr">
        <is>
          <t>Cancellation of shares</t>
        </is>
      </c>
      <c r="B24" s="4" t="inlineStr">
        <is>
          <t xml:space="preserve"> </t>
        </is>
      </c>
      <c r="D24" s="5" t="n">
        <v>-31841</v>
      </c>
      <c r="E24" s="4" t="inlineStr">
        <is>
          <t xml:space="preserve"> </t>
        </is>
      </c>
      <c r="F24" s="5" t="n">
        <v>3184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quity settled share-based transactions</t>
        </is>
      </c>
      <c r="B25" s="4" t="inlineStr">
        <is>
          <t xml:space="preserve"> </t>
        </is>
      </c>
      <c r="D25" s="4" t="inlineStr">
        <is>
          <t xml:space="preserve"> </t>
        </is>
      </c>
      <c r="E25" s="4" t="inlineStr">
        <is>
          <t xml:space="preserve"> </t>
        </is>
      </c>
      <c r="F25" s="4" t="inlineStr">
        <is>
          <t xml:space="preserve"> </t>
        </is>
      </c>
      <c r="G25" s="5" t="n">
        <v>62882</v>
      </c>
      <c r="H25" s="4" t="inlineStr">
        <is>
          <t xml:space="preserve"> </t>
        </is>
      </c>
      <c r="I25" s="4" t="inlineStr">
        <is>
          <t xml:space="preserve"> </t>
        </is>
      </c>
      <c r="J25" s="4" t="inlineStr">
        <is>
          <t xml:space="preserve"> </t>
        </is>
      </c>
      <c r="K25" s="5" t="n">
        <v>62882</v>
      </c>
      <c r="L25" s="4" t="inlineStr">
        <is>
          <t xml:space="preserve"> </t>
        </is>
      </c>
      <c r="M25" s="5" t="n">
        <v>62882</v>
      </c>
    </row>
    <row r="26">
      <c r="A26" s="4" t="inlineStr">
        <is>
          <t>Appropriation to statutory reserve</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5912</v>
      </c>
      <c r="J26" s="5" t="n">
        <v>-15912</v>
      </c>
      <c r="K26" s="4" t="inlineStr">
        <is>
          <t xml:space="preserve"> </t>
        </is>
      </c>
      <c r="L26" s="4" t="inlineStr">
        <is>
          <t xml:space="preserve"> </t>
        </is>
      </c>
      <c r="M26" s="4" t="inlineStr">
        <is>
          <t xml:space="preserve"> </t>
        </is>
      </c>
    </row>
    <row r="27">
      <c r="A27" s="4" t="inlineStr">
        <is>
          <t>Acquisition of non-controlling interests</t>
        </is>
      </c>
      <c r="B27" s="4" t="inlineStr">
        <is>
          <t xml:space="preserve"> </t>
        </is>
      </c>
      <c r="D27" s="5" t="n">
        <v>-220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209</v>
      </c>
      <c r="L27" s="5" t="n">
        <v>2166</v>
      </c>
      <c r="M27" s="5" t="n">
        <v>-43</v>
      </c>
    </row>
    <row r="28">
      <c r="A28" s="4" t="inlineStr">
        <is>
          <t>Acquisition of a subsidiary with non-controlling interests</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99</v>
      </c>
      <c r="M28" s="5" t="n">
        <v>99</v>
      </c>
    </row>
    <row r="29">
      <c r="A29" s="4" t="inlineStr">
        <is>
          <t>Balance at the end at Jun. 30, 2023</t>
        </is>
      </c>
      <c r="B29" s="5" t="n">
        <v>95</v>
      </c>
      <c r="C29" s="4" t="inlineStr">
        <is>
          <t>[1]</t>
        </is>
      </c>
      <c r="D29" s="5" t="n">
        <v>7254871</v>
      </c>
      <c r="E29" s="5" t="n">
        <v>117912</v>
      </c>
      <c r="F29" s="5" t="n">
        <v>-84050</v>
      </c>
      <c r="G29" s="5" t="n">
        <v>913474</v>
      </c>
      <c r="H29" s="5" t="n">
        <v>54362</v>
      </c>
      <c r="I29" s="5" t="n">
        <v>105020</v>
      </c>
      <c r="J29" s="5" t="n">
        <v>539331</v>
      </c>
      <c r="K29" s="5" t="n">
        <v>8901015</v>
      </c>
      <c r="L29" s="5" t="n">
        <v>17253</v>
      </c>
      <c r="M29" s="5" t="n">
        <v>8918268</v>
      </c>
    </row>
    <row r="30">
      <c r="A30" s="3" t="inlineStr">
        <is>
          <t>Changes in equity for the year/period ended</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fit for the year/period</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48405</v>
      </c>
      <c r="K31" s="5" t="n">
        <v>1248405</v>
      </c>
      <c r="L31" s="5" t="n">
        <v>7672</v>
      </c>
      <c r="M31" s="5" t="n">
        <v>1256077</v>
      </c>
    </row>
    <row r="32">
      <c r="A32" s="4" t="inlineStr">
        <is>
          <t>Other comprehensive income for the year</t>
        </is>
      </c>
      <c r="B32" s="4" t="inlineStr">
        <is>
          <t xml:space="preserve"> </t>
        </is>
      </c>
      <c r="D32" s="4" t="inlineStr">
        <is>
          <t xml:space="preserve"> </t>
        </is>
      </c>
      <c r="E32" s="4" t="inlineStr">
        <is>
          <t xml:space="preserve"> </t>
        </is>
      </c>
      <c r="F32" s="4" t="inlineStr">
        <is>
          <t xml:space="preserve"> </t>
        </is>
      </c>
      <c r="G32" s="4" t="inlineStr">
        <is>
          <t xml:space="preserve"> </t>
        </is>
      </c>
      <c r="H32" s="5" t="n">
        <v>-30601</v>
      </c>
      <c r="I32" s="4" t="inlineStr">
        <is>
          <t xml:space="preserve"> </t>
        </is>
      </c>
      <c r="J32" s="4" t="inlineStr">
        <is>
          <t xml:space="preserve"> </t>
        </is>
      </c>
      <c r="K32" s="5" t="n">
        <v>-30601</v>
      </c>
      <c r="L32" s="5" t="n">
        <v>-1903</v>
      </c>
      <c r="M32" s="5" t="n">
        <v>-32504</v>
      </c>
    </row>
    <row r="33">
      <c r="A33" s="4" t="inlineStr">
        <is>
          <t>Total comprehensive income for the year</t>
        </is>
      </c>
      <c r="B33" s="4" t="inlineStr">
        <is>
          <t xml:space="preserve"> </t>
        </is>
      </c>
      <c r="D33" s="4" t="inlineStr">
        <is>
          <t xml:space="preserve"> </t>
        </is>
      </c>
      <c r="E33" s="4" t="inlineStr">
        <is>
          <t xml:space="preserve"> </t>
        </is>
      </c>
      <c r="F33" s="4" t="inlineStr">
        <is>
          <t xml:space="preserve"> </t>
        </is>
      </c>
      <c r="G33" s="4" t="inlineStr">
        <is>
          <t xml:space="preserve"> </t>
        </is>
      </c>
      <c r="H33" s="5" t="n">
        <v>-30601</v>
      </c>
      <c r="I33" s="4" t="inlineStr">
        <is>
          <t xml:space="preserve"> </t>
        </is>
      </c>
      <c r="J33" s="5" t="n">
        <v>1248405</v>
      </c>
      <c r="K33" s="5" t="n">
        <v>1217804</v>
      </c>
      <c r="L33" s="5" t="n">
        <v>5769</v>
      </c>
      <c r="M33" s="5" t="n">
        <v>1223573</v>
      </c>
    </row>
    <row r="34">
      <c r="A34" s="4" t="inlineStr">
        <is>
          <t>Dividend declared</t>
        </is>
      </c>
      <c r="B34" s="4" t="inlineStr">
        <is>
          <t xml:space="preserve"> </t>
        </is>
      </c>
      <c r="D34" s="5" t="n">
        <v>-92366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923664</v>
      </c>
      <c r="L34" s="4" t="inlineStr">
        <is>
          <t xml:space="preserve"> </t>
        </is>
      </c>
      <c r="M34" s="5" t="n">
        <v>-923664</v>
      </c>
    </row>
    <row r="35">
      <c r="A35" s="4" t="inlineStr">
        <is>
          <t>Exercise of options and subscription of restricted share units</t>
        </is>
      </c>
      <c r="B35" s="4" t="inlineStr">
        <is>
          <t xml:space="preserve"> </t>
        </is>
      </c>
      <c r="D35" s="5" t="n">
        <v>16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68</v>
      </c>
      <c r="L35" s="4" t="inlineStr">
        <is>
          <t xml:space="preserve"> </t>
        </is>
      </c>
      <c r="M35" s="5" t="n">
        <v>168</v>
      </c>
    </row>
    <row r="36">
      <c r="A36" s="4" t="inlineStr">
        <is>
          <t>Repurchase of shares</t>
        </is>
      </c>
      <c r="B36" s="4" t="inlineStr">
        <is>
          <t xml:space="preserve"> </t>
        </is>
      </c>
      <c r="D36" s="4" t="inlineStr">
        <is>
          <t xml:space="preserve"> </t>
        </is>
      </c>
      <c r="E36" s="4" t="inlineStr">
        <is>
          <t xml:space="preserve"> </t>
        </is>
      </c>
      <c r="F36" s="5" t="n">
        <v>-73560</v>
      </c>
      <c r="G36" s="4" t="inlineStr">
        <is>
          <t xml:space="preserve"> </t>
        </is>
      </c>
      <c r="H36" s="4" t="inlineStr">
        <is>
          <t xml:space="preserve"> </t>
        </is>
      </c>
      <c r="I36" s="4" t="inlineStr">
        <is>
          <t xml:space="preserve"> </t>
        </is>
      </c>
      <c r="J36" s="4" t="inlineStr">
        <is>
          <t xml:space="preserve"> </t>
        </is>
      </c>
      <c r="K36" s="5" t="n">
        <v>-73560</v>
      </c>
      <c r="L36" s="4" t="inlineStr">
        <is>
          <t xml:space="preserve"> </t>
        </is>
      </c>
      <c r="M36" s="5" t="n">
        <v>-73560</v>
      </c>
    </row>
    <row r="37">
      <c r="A37" s="4" t="inlineStr">
        <is>
          <t>Equity settled share-based transactions</t>
        </is>
      </c>
      <c r="B37" s="4" t="inlineStr">
        <is>
          <t xml:space="preserve"> </t>
        </is>
      </c>
      <c r="D37" s="4" t="inlineStr">
        <is>
          <t xml:space="preserve"> </t>
        </is>
      </c>
      <c r="E37" s="4" t="inlineStr">
        <is>
          <t xml:space="preserve"> </t>
        </is>
      </c>
      <c r="F37" s="4" t="inlineStr">
        <is>
          <t xml:space="preserve"> </t>
        </is>
      </c>
      <c r="G37" s="5" t="n">
        <v>46432</v>
      </c>
      <c r="H37" s="4" t="inlineStr">
        <is>
          <t xml:space="preserve"> </t>
        </is>
      </c>
      <c r="I37" s="4" t="inlineStr">
        <is>
          <t xml:space="preserve"> </t>
        </is>
      </c>
      <c r="J37" s="4" t="inlineStr">
        <is>
          <t xml:space="preserve"> </t>
        </is>
      </c>
      <c r="K37" s="5" t="n">
        <v>46432</v>
      </c>
      <c r="L37" s="4" t="inlineStr">
        <is>
          <t xml:space="preserve"> </t>
        </is>
      </c>
      <c r="M37" s="5" t="n">
        <v>46432</v>
      </c>
    </row>
    <row r="38">
      <c r="A38" s="4" t="inlineStr">
        <is>
          <t>Appropriation to statutory reserve</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5579</v>
      </c>
      <c r="J38" s="5" t="n">
        <v>-65579</v>
      </c>
      <c r="K38" s="4" t="inlineStr">
        <is>
          <t xml:space="preserve"> </t>
        </is>
      </c>
      <c r="L38" s="4" t="inlineStr">
        <is>
          <t xml:space="preserve"> </t>
        </is>
      </c>
      <c r="M38" s="4" t="inlineStr">
        <is>
          <t xml:space="preserve"> </t>
        </is>
      </c>
    </row>
    <row r="39">
      <c r="A39" s="4" t="inlineStr">
        <is>
          <t>Balance at the end at Dec. 31, 2023</t>
        </is>
      </c>
      <c r="B39" s="5" t="n">
        <v>95</v>
      </c>
      <c r="C39" s="4" t="inlineStr">
        <is>
          <t>[1]</t>
        </is>
      </c>
      <c r="D39" s="5" t="n">
        <v>6331375</v>
      </c>
      <c r="E39" s="5" t="n">
        <v>117912</v>
      </c>
      <c r="F39" s="5" t="n">
        <v>-157610</v>
      </c>
      <c r="G39" s="5" t="n">
        <v>959906</v>
      </c>
      <c r="H39" s="5" t="n">
        <v>23761</v>
      </c>
      <c r="I39" s="5" t="n">
        <v>170599</v>
      </c>
      <c r="J39" s="5" t="n">
        <v>1722157</v>
      </c>
      <c r="K39" s="5" t="n">
        <v>9168195</v>
      </c>
      <c r="L39" s="5" t="n">
        <v>23022</v>
      </c>
      <c r="M39" s="5" t="n">
        <v>9191217</v>
      </c>
    </row>
    <row r="40">
      <c r="A40" s="3" t="inlineStr">
        <is>
          <t>Changes in equity for the year/period ended</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fit for the year/period</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617560</v>
      </c>
      <c r="K41" s="5" t="n">
        <v>2617560</v>
      </c>
      <c r="L41" s="5" t="n">
        <v>17868</v>
      </c>
      <c r="M41" s="5" t="n">
        <v>2635428</v>
      </c>
    </row>
    <row r="42">
      <c r="A42" s="4" t="inlineStr">
        <is>
          <t>Other comprehensive income for the year</t>
        </is>
      </c>
      <c r="B42" s="4" t="inlineStr">
        <is>
          <t xml:space="preserve"> </t>
        </is>
      </c>
      <c r="D42" s="4" t="inlineStr">
        <is>
          <t xml:space="preserve"> </t>
        </is>
      </c>
      <c r="E42" s="4" t="inlineStr">
        <is>
          <t xml:space="preserve"> </t>
        </is>
      </c>
      <c r="F42" s="4" t="inlineStr">
        <is>
          <t xml:space="preserve"> </t>
        </is>
      </c>
      <c r="G42" s="4" t="inlineStr">
        <is>
          <t xml:space="preserve"> </t>
        </is>
      </c>
      <c r="H42" s="5" t="n">
        <v>18273</v>
      </c>
      <c r="I42" s="4" t="inlineStr">
        <is>
          <t xml:space="preserve"> </t>
        </is>
      </c>
      <c r="J42" s="4" t="inlineStr">
        <is>
          <t xml:space="preserve"> </t>
        </is>
      </c>
      <c r="K42" s="5" t="n">
        <v>18273</v>
      </c>
      <c r="L42" s="5" t="n">
        <v>855</v>
      </c>
      <c r="M42" s="5" t="n">
        <v>19128</v>
      </c>
    </row>
    <row r="43">
      <c r="A43" s="4" t="inlineStr">
        <is>
          <t>Total comprehensive income for the year</t>
        </is>
      </c>
      <c r="B43" s="4" t="inlineStr">
        <is>
          <t xml:space="preserve"> </t>
        </is>
      </c>
      <c r="D43" s="4" t="inlineStr">
        <is>
          <t xml:space="preserve"> </t>
        </is>
      </c>
      <c r="E43" s="4" t="inlineStr">
        <is>
          <t xml:space="preserve"> </t>
        </is>
      </c>
      <c r="F43" s="4" t="inlineStr">
        <is>
          <t xml:space="preserve"> </t>
        </is>
      </c>
      <c r="G43" s="4" t="inlineStr">
        <is>
          <t xml:space="preserve"> </t>
        </is>
      </c>
      <c r="H43" s="5" t="n">
        <v>18273</v>
      </c>
      <c r="I43" s="4" t="inlineStr">
        <is>
          <t xml:space="preserve"> </t>
        </is>
      </c>
      <c r="J43" s="5" t="n">
        <v>2617560</v>
      </c>
      <c r="K43" s="5" t="n">
        <v>2635833</v>
      </c>
      <c r="L43" s="5" t="n">
        <v>18723</v>
      </c>
      <c r="M43" s="5" t="n">
        <v>2654556</v>
      </c>
    </row>
    <row r="44">
      <c r="A44" s="4" t="inlineStr">
        <is>
          <t>Dividend declared</t>
        </is>
      </c>
      <c r="B44" s="4" t="inlineStr">
        <is>
          <t xml:space="preserve"> </t>
        </is>
      </c>
      <c r="D44" s="5" t="n">
        <v>-124425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244251</v>
      </c>
      <c r="L44" s="4" t="inlineStr">
        <is>
          <t xml:space="preserve"> </t>
        </is>
      </c>
      <c r="M44" s="5" t="n">
        <v>-1244251</v>
      </c>
    </row>
    <row r="45">
      <c r="A45" s="4" t="inlineStr">
        <is>
          <t>Dividend declared and paid to non-controlling interests</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612</v>
      </c>
      <c r="M45" s="5" t="n">
        <v>-1612</v>
      </c>
    </row>
    <row r="46">
      <c r="A46" s="4" t="inlineStr">
        <is>
          <t>Exercise of options and subscription of restricted share units</t>
        </is>
      </c>
      <c r="B46" s="4" t="inlineStr">
        <is>
          <t xml:space="preserve"> </t>
        </is>
      </c>
      <c r="D46" s="5" t="n">
        <v>64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49</v>
      </c>
      <c r="L46" s="4" t="inlineStr">
        <is>
          <t xml:space="preserve"> </t>
        </is>
      </c>
      <c r="M46" s="5" t="n">
        <v>649</v>
      </c>
    </row>
    <row r="47">
      <c r="A47" s="4" t="inlineStr">
        <is>
          <t>Repurchase of shares</t>
        </is>
      </c>
      <c r="B47" s="4" t="inlineStr">
        <is>
          <t xml:space="preserve"> </t>
        </is>
      </c>
      <c r="D47" s="4" t="inlineStr">
        <is>
          <t xml:space="preserve"> </t>
        </is>
      </c>
      <c r="E47" s="4" t="inlineStr">
        <is>
          <t xml:space="preserve"> </t>
        </is>
      </c>
      <c r="F47" s="5" t="n">
        <v>-330221</v>
      </c>
      <c r="G47" s="4" t="inlineStr">
        <is>
          <t xml:space="preserve"> </t>
        </is>
      </c>
      <c r="H47" s="4" t="inlineStr">
        <is>
          <t xml:space="preserve"> </t>
        </is>
      </c>
      <c r="I47" s="4" t="inlineStr">
        <is>
          <t xml:space="preserve"> </t>
        </is>
      </c>
      <c r="J47" s="4" t="inlineStr">
        <is>
          <t xml:space="preserve"> </t>
        </is>
      </c>
      <c r="K47" s="5" t="n">
        <v>-330221</v>
      </c>
      <c r="L47" s="4" t="inlineStr">
        <is>
          <t xml:space="preserve"> </t>
        </is>
      </c>
      <c r="M47" s="5" t="n">
        <v>-330221</v>
      </c>
    </row>
    <row r="48">
      <c r="A48" s="4" t="inlineStr">
        <is>
          <t>Cancellation of shares</t>
        </is>
      </c>
      <c r="B48" s="5" t="n">
        <v>-1</v>
      </c>
      <c r="D48" s="5" t="n">
        <v>-403781</v>
      </c>
      <c r="E48" s="4" t="inlineStr">
        <is>
          <t xml:space="preserve"> </t>
        </is>
      </c>
      <c r="F48" s="5" t="n">
        <v>40378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quity settled share-based transactions</t>
        </is>
      </c>
      <c r="B49" s="4" t="inlineStr">
        <is>
          <t xml:space="preserve"> </t>
        </is>
      </c>
      <c r="D49" s="4" t="inlineStr">
        <is>
          <t xml:space="preserve"> </t>
        </is>
      </c>
      <c r="E49" s="4" t="inlineStr">
        <is>
          <t xml:space="preserve"> </t>
        </is>
      </c>
      <c r="F49" s="4" t="inlineStr">
        <is>
          <t xml:space="preserve"> </t>
        </is>
      </c>
      <c r="G49" s="5" t="n">
        <v>85184</v>
      </c>
      <c r="H49" s="4" t="inlineStr">
        <is>
          <t xml:space="preserve"> </t>
        </is>
      </c>
      <c r="I49" s="4" t="inlineStr">
        <is>
          <t xml:space="preserve"> </t>
        </is>
      </c>
      <c r="J49" s="4" t="inlineStr">
        <is>
          <t xml:space="preserve"> </t>
        </is>
      </c>
      <c r="K49" s="5" t="n">
        <v>85184</v>
      </c>
      <c r="L49" s="4" t="inlineStr">
        <is>
          <t xml:space="preserve"> </t>
        </is>
      </c>
      <c r="M49" s="5" t="n">
        <v>85184</v>
      </c>
    </row>
    <row r="50">
      <c r="A50" s="4" t="inlineStr">
        <is>
          <t>Appropriation to statutory reserve</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7540</v>
      </c>
      <c r="J50" s="5" t="n">
        <v>-37540</v>
      </c>
      <c r="K50" s="4" t="inlineStr">
        <is>
          <t xml:space="preserve"> </t>
        </is>
      </c>
      <c r="L50" s="4" t="inlineStr">
        <is>
          <t xml:space="preserve"> </t>
        </is>
      </c>
      <c r="M50" s="4" t="inlineStr">
        <is>
          <t xml:space="preserve"> </t>
        </is>
      </c>
    </row>
    <row r="51">
      <c r="A51" s="4" t="inlineStr">
        <is>
          <t>Acquisition of non-controlling interests</t>
        </is>
      </c>
      <c r="B51" s="4" t="inlineStr">
        <is>
          <t xml:space="preserve"> </t>
        </is>
      </c>
      <c r="D51" s="5" t="n">
        <v>-41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15</v>
      </c>
      <c r="L51" s="5" t="n">
        <v>415</v>
      </c>
      <c r="M51" s="4" t="inlineStr">
        <is>
          <t xml:space="preserve"> </t>
        </is>
      </c>
    </row>
    <row r="52">
      <c r="A52" s="4" t="inlineStr">
        <is>
          <t>Balance at the end at Dec. 31, 2024</t>
        </is>
      </c>
      <c r="B52" s="6" t="n">
        <v>94</v>
      </c>
      <c r="D52" s="6" t="n">
        <v>4683577</v>
      </c>
      <c r="E52" s="6" t="n">
        <v>117912</v>
      </c>
      <c r="F52" s="6" t="n">
        <v>-84049</v>
      </c>
      <c r="G52" s="6" t="n">
        <v>1045090</v>
      </c>
      <c r="H52" s="6" t="n">
        <v>42034</v>
      </c>
      <c r="I52" s="6" t="n">
        <v>208139</v>
      </c>
      <c r="J52" s="6" t="n">
        <v>4302177</v>
      </c>
      <c r="K52" s="6" t="n">
        <v>10314974</v>
      </c>
      <c r="L52" s="6" t="n">
        <v>40548</v>
      </c>
      <c r="M52" s="6" t="n">
        <v>10355522</v>
      </c>
    </row>
    <row r="53"/>
    <row r="54">
      <c r="A54" s="4" t="inlineStr">
        <is>
          <t>[1]The amount was less than RMB1,000.</t>
        </is>
      </c>
    </row>
  </sheetData>
  <mergeCells count="3">
    <mergeCell ref="B1:C1"/>
    <mergeCell ref="A54:M54"/>
    <mergeCell ref="A53:M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 ​ ​ ​ ​ ​ ​ ​ ​ ​ ​ ​ ​ ​ ​ ​ ​ ​ ​ ​ Leasehold Office Store operating Motor ​ ​ Construction ​ ​ ​ ​ Apartments ​ improvements ​ equipment ​ equipment ​ vehicles ​ Moulds ​ in progress ​ Total ​ RMB’000 RMB’000 RMB’000 RMB’000 RMB’000 RMB’000 RMB’000 RMB’000 Cost: ​ ​ ​ ​ ​ ​ ​ ​ ​ ​ ​ At July 1, 2022 242,639   ​ 168,120   ​ 51,043   ​ 46,791   ​ 2,347   ​ 26,409   ​ 58,804   ​ 596,153 Acquisition of a subsidiary (Note 24(a)) —   ​ 451   ​ 888   ​ —   ​ —   ​ —   ​ —   ​ 1,339 Additions —   ​ 8,710   ​ 7,348   ​ 5,348   ​ 675   ​ 19,585   ​ 155,331   ​ 196,997 Transfer from construction in progress —   ​ 36,419   ​ —   ​ —   ​ —   ​ —   ​ (36,419)   ​ — Disposals —   ​ (75,541)   ​ (5,611)   ​ (5,191)   ​ —   ​ (253)   ​ (2,084)   ​ (88,680) Exchange adjustments ​ —   ​ 9,112   ​ 380   ​ (225)   ​ 67   ​ —   ​ 757   ​ 10,091   ​   ​   ​   ​   ​   ​   ​   ​   ​   ​   ​   ​   ​   ​   ​   ​ At June 30, 2023 ​ 242,639   ​ 147,271   ​ 54,048   ​ 46,723   ​ 3,089   ​ 45,741   ​ 176,389   ​ 715,900   ​   ​   ​   ​   ​   ​   ​   ​   ​   ​   ​   ​   ​   ​   ​   ​ Additions —   ​ 18,980   ​ 9,177   ​ 10,479   ​ 306   ​ 11,607   ​ 254,784   ​ 305,333 Transfer from construction in progress —   ​ 75,184   ​ —   ​ —   ​ —   ​ —   ​ (75,184)   ​ — Disposals ​ —   ​ (12,467)   ​ (791)   ​ (6,830)   ​ —   ​ (6,445)   ​ —   ​ (26,533) Exchange adjustments ​ —   ​ (2,685)   ​ (596)   ​ (541)   ​ (26)   ​ —   ​ (504)   ​ (4,352)   ​ ​   ​   ​   ​   ​   ​   ​   ​   ​   ​   ​   ​   ​   ​   ​   ​ At December 31, 2023 242,639   ​ 226,283   ​ 61,838   ​ 49,831   ​ 3,369   ​ 50,903   ​ 355,485   ​ 990,348   ​ ​   ​   ​   ​   ​   ​   ​   ​   ​   ​   ​   ​   ​   ​   ​   ​ Additions ​ —   ​ 139,312   ​ 32,187   ​ 24,352   ​ 2,067   ​ 21,792   ​ 626,541   ​ 846,251 Transfer from construction in progress ​ —   ​ 353,298   ​ —   ​ —   ​ —   ​ —   ​ (353,298)   ​ — Disposals ​ —   ​ (12,810)   ​ (12,200)   ​ (3,619)   ​ —   ​ (5,909)   ​ —   ​ (34,538) Exchange adjustments ​ —   ​ 6,405   ​ (1,998)   ​ 1,825   ​ (8)   ​ —   ​ 1,060   ​ 7,284   ​ ​   ​   ​   ​   ​   ​   ​   ​   ​   ​   ​   ​   ​   ​   ​   ​ At December 31, 2024 ​ 242,639   ​ 712,488   ​ 79,827   ​ 72,389   ​ 5,428   ​ 66,786   ​ 629,788   ​ 1,809,345   ​ ​   ​   ​   ​   ​   ​   ​   ​   ​   ​   ​   ​   ​   ​   ​   ​ Accumulated depreciation:   ​   ​   ​   ​   ​   ​   ​   ​   ​   ​   ​   ​   ​   ​   ​ At July 1, 2022 (7,538)   ​ (56,016)   ​ (24,035)   ​ (26,651)   ​ (1,456)   ​ (17,225)   ​ —   ​ (132,921) Charge for the year (8,712)   ​ (24,270)   ​ (10,981)   ​ (4,690)   ​ (475)   ​ (21,578)   ​ —   ​ (70,706) Written back on disposals —   ​ 44,866   ​ 3,058   ​ 3,857   ​ —   ​ 63   ​ —   ​ 51,844 Exchange adjustments —   ​ (3,084)   ​ (887)   ​ 587   ​ (18)   ​ —   ​ —   ​ (3,402)   ​   ​   ​   ​   ​   ​   ​   ​   ​   ​   ​   ​   ​   ​   ​   ​ At June 30, 2023 ​ (16,250)   ​ (38,504)   ​ (32,845)   ​ (26,897)   ​ (1,949)   ​ (38,740)   ​ —   ​ (155,185)   ​ ​   ​   ​   ​   ​   ​   ​   ​   ​   ​   ​   ​   ​   ​   ​   ​ Charge for the period (4,357)   ​ (39,815)   ​ (5,530)   ​ (1,206)   ​ (232)   ​ (8,512)   ​ —   ​ (59,652) Written back on disposals ​ —   ​ 9,226   ​ 322   ​ 3,866   ​ —   ​ 6,100   ​ —   ​ 19,514 Exchange adjustments —   ​ (270)   ​ 510   ​ 236   ​ 14   ​ —   ​ —   ​ 490   ​   ​   ​   ​   ​   ​   ​   ​   ​   ​   ​   ​   ​   ​   ​   ​ At December 31, 2023 (20,607)   ​ (69,363)   ​ (37,543)   ​ (24,001)   ​ (2,167)   ​ (41,152)   ​ —   ​ (194,833)   ​ ​   ​   ​   ​   ​   ​   ​   ​   ​   ​   ​   ​   ​   ​   ​   ​ Charge for the year (8,278)   ​ (109,297)   ​ (12,211)   ​ (8,363)   ​ (457)   ​ (18,608)   ​ —   ​ (157,214) Written back on disposals ​ —   ​ 3,703   ​ 8,343   ​ 85   ​ —   ​ 5,765   ​ —   ​ 17,896 Exchange adjustments ​ —   ​ (5,142)   ​ 641   ​ (346)   ​ —   ​ —   ​ —   ​ (4,847)   ​ ​   ​   ​   ​   ​   ​   ​   ​   ​   ​   ​   ​   ​   ​   ​   ​ At December 31, 2024 ​ (28,885)   ​ (180,099)   ​ (40,770)   ​ (32,625)   ​ (2,624)   ​ (53,995)   ​ —   ​ (338,998)   ​ ​   ​   ​   ​   ​   ​   ​   ​   ​   ​   ​   ​   ​   ​   ​   ​ Impairment: ​   ​   ​   ​   ​   ​   ​   ​   ​   ​   ​   ​   ​   ​   ​   ​ At July 1, 2022 ​ —   ​ (38,716)   ​ (1,422)   ​ (3,200)   ​ —   ​ —   ​ —   ​ (43,338) Addition —   ​ (5,640)   ​ (591)   ​ (1,017)   ​ —   ​ —   ​ —   ​ (7,248) Written back on disposals —   ​ 24,875   ​ —   ​ 1,140   ​ —   ​ —   ​ —   ​ 26,015 Exchange adjustments —   ​ (2,031)   ​ 197   ​ 324   ​ —   ​ —   ​ —   ​ (1,510)   ​   ​   ​   ​   ​   ​   ​   ​   ​   ​   ​ ​   ​   ​   ​   ​ At June 30, 2023 —   ​ (21,512)   ​ (1,816)   ​ (2,753)   ​ —   ​ —   ​ —   ​ (26,081)   ​ ​ ​   ​   ​   ​   ​   ​   ​   ​   ​   ​   ​   ​   ​   ​   ​ Addition ​ —   ​ (3,459)   ​ —   ​ (1,088)   ​ —   ​ —   ​ —   ​ (4,547) Written back on disposals —   ​ 2,701   ​ —   ​ 1,167   ​ —   ​ —   ​ —   ​ 3,868 Exchange adjustments ​ —   ​ 351   ​ 158   ​ 42   ​ —   ​ —   ​ —   ​ 551   ​   ​   ​   ​   ​   ​   ​   ​   ​   ​   ​   ​   ​   ​   ​   ​ At December 31, 2023 ​ —   ​ (21,919)   ​ (1,658)   ​ (2,632)   ​ —   ​ —   ​ —   ​ (26,209)   ​   ​   ​   ​   ​   ​   ​   ​   ​ ​   ​   ​   ​   ​   ​   ​ Addition ​ —   ​ (5,801)   ​ —   ​ (3,045)   ​ —   ​ —   ​ —   ​ (8,846) Written back on disposals —   ​ 1,662   ​ —   ​ —   ​ —   ​ —   ​ —   ​ 1,662 Exchange adjustments ​ —   ​ (545)   ​ 150   ​ 380   ​ —   ​ —   ​ —   ​ (15)   ​ ​   ​   ​   ​   ​   ​   ​   ​   ​   ​   ​   ​   ​ ​   ​   ​ At December 31, 2024 ​ —   ​ (26,603)   ​ (1,508)   ​ (5,297)   ​ —   ​ —   ​ —   ​ (33,408)   ​ ​ ​   ​   ​   ​   ​   ​   ​   ​   ​   ​   ​   ​   ​   ​   ​ Net book value: ​   ​   ​   ​   ​   ​   ​   ​   ​   ​   ​   ​   ​   ​   ​   ​ At June 30, 2023 ​ 226,389   ​ 87,255   ​ 19,387   ​ 17,073   ​ 1,140   ​ 7,001   ​ 176,389   ​ 534,634   ​ ​   ​   ​   ​   ​   ​   ​   ​   ​   ​   ​   ​   ​   ​   ​   ​ At December 31, 2023 222,032   ​ 135,001   ​ 22,637   ​ 23,198   ​ 1,202   ​ 9,751   ​ 355,485   ​ 769,306   ​   ​   ​   ​   ​   ​   ​   ​   ​   ​   ​   ​   ​   ​   ​   ​ At December 31, 2024 ​ 213,754   ​ 505,786   ​ 37,549   ​ 34,467   ​ 2,804   ​ 12,791   ​ 629,788   ​ 1,436,93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Dec. 31, 2024</t>
        </is>
      </c>
    </row>
    <row r="3">
      <c r="A3" s="3" t="inlineStr">
        <is>
          <t>Right-of-use assets</t>
        </is>
      </c>
      <c r="B3" s="4" t="inlineStr">
        <is>
          <t xml:space="preserve"> </t>
        </is>
      </c>
    </row>
    <row r="4">
      <c r="A4" s="4" t="inlineStr">
        <is>
          <t>Schedule of right-of-use assets</t>
        </is>
      </c>
      <c r="B4" s="4" t="inlineStr">
        <is>
          <t>The analysis of the net book value of right-of-use assets by class of underlying asset is as follows: ​ ​ ​ ​ ​ ​ ​ ​ ​ ​ ​ ​ Warehouse Land use ​ ​ ​ ​ Property ​ equipment ​ right ​ Total ​ ​ RMB’000 ​ RMB’000 ​ RMB’000 ​ RMB’000 ​ (i) (ii) (iii) ​ Cost: ​ ​ ​ ​ ​ At July 1, 2022 1,013,124   ​ 10,648   ​ 1,782,410   ​ 2,806,182 Acquisition of a subsidiary (Note 24(a)) ​ 10,467   ​ —   ​ —   ​ 10,467 Additions 718,845   ​ 143   ​ —   ​ 718,988 Derecognition (620,305)   ​ —   ​ —   ​ (620,305) Exchange adjustments 35,218   ​ —   ​ —   ​ 35,218   ​   ​   ​   ​   ​   ​   ​   ​ At June 30, 2023 ​ 1,157,349   ​ 10,791   ​ 1,782,410   ​ 2,950,550   ​   ​   ​   ​   ​   ​   ​   ​ Additions ​ 622,913   ​ —   ​ —   ​ 622,913 Derecognition (113,564)   ​ (143)   ​ —   ​ (113,707) Exchange adjustments (14,294)   ​ —   ​ —   ​ (14,294)   ​   ​   ​   ​   ​   ​   ​   ​ At December 31, 2023 ​ 1,652,404   ​ 10,648   ​ 1,782,410   ​ 3,445,462   ​   ​   ​   ​   ​   ​   ​   ​ Additions ​ 2,093,794   ​ —   ​ —   ​ 2,093,794 Derecognition ​ (367,834)   ​ (10,648)   ​ —   ​ (378,482) Exchange adjustments ​ 3,820   ​ —   ​ —   ​ 3,820   ​ ​   ​   ​   ​   ​   ​   ​   ​ At December 31, 2024 ​ 3,382,184   ​ —   ​ 1,782,410   ​ 5,164,594   ​ ​   ​   ​   ​   ​   ​   ​   ​ Accumulated depreciation:   ​   ​   ​   ​   ​   ​   ​ At July 1, 2022 (394,540)   ​ (3,844)   ​ (30,531)   ​ (428,915) Charge for the year (285,393)   ​ (3,592)   ​ (45,208)   ​ (334,193) Derecognition 384,771   ​ —   ​ —   ​ 384,771 Exchange adjustments (11,660)   ​ —   ​ —   ​ (11,660)   ​ ​   ​   ​   ​   ​   ​   ​   ​ At June 30, 2023 (306,822)   ​ (7,436)   ​ (75,739)   ​ (389,997)   ​ ​   ​   ​   ​   ​   ​   ​   ​ Charge for the period (215,399)   ​ (1,784)   ​ (22,604)   ​ (239,787) Derecognition 79,886   ​ 48   ​ —   ​ 79,934 Exchange adjustments 5,248   ​ —   ​ —   ​ 5,248   ​ ​   ​   ​   ​   ​   ​   ​   ​ At December 31, 2023 (437,087)   ​ (9,172)   ​ (98,343)   ​ (544,602)   ​ ​   ​   ​   ​   ​   ​   ​   ​ Charge for the year ​ (637,772)   ​ (1,478)   ​ (45,212)   ​ (684,462) Derecognition ​ 227,072   ​ 10,650   ​ —   ​ 237,722 Exchange adjustments ​ (1,169)   ​ —   ​ —   ​ (1,169)   ​ ​   ​   ​   ​   ​   ​   ​   ​ At December 31, 2024 ​ (848,956)   ​ —   ​ (143,555)   ​ (992,511)   ​ ​   ​   ​   ​   ​   ​   ​   ​ Impairment:   ​   ​   ​   ​   ​   ​   ​ At July 1, 2022 (34,678)   ​ —   ​ —   ​ (34,678) Reversal 3,800   ​ —   ​ —   ​ 3,800 Derecognition 24,439   ​ —   ​ —   ​ 24,439 Exchange adjustments ​ (1,514)   ​ —   ​ —   ​ (1,514)   ​   ​   ​   ​   ​   ​   ​   ​ At June 30, 2023 ​ (7,953)   ​ —   ​ —   ​ (7,953)   ​   ​   ​   ​   ​   ​   ​   ​ Derecognition ​ 7,858   ​ —   ​ —   ​ 7,858 Exchange adjustments 95   ​ —   ​ —   ​ 95   ​   ​   ​   ​   ​ ​   ​   ​ At December 31, 2023 and December 31, 2024 ​ —   ​ —   ​ —   ​ —   ​ ​   ​   ​   ​   ​   ​   ​   ​ Net book value:   ​   ​   ​   ​   ​   ​   ​ At June 30, 2023 ​ 842,574   ​ 3,355   ​ 1,706,671   ​ 2,552,600   ​ ​   ​   ​   ​   ​   ​   ​   ​ At December 31, 2023 ​ 1,215,317   ​ 1,476   ​ 1,684,067   ​ 2,900,860   ​ ​   ​   ​   ​   ​   ​   ​   ​ At December 31, 2024 ​ 2,533,228   ​ —   ​ 1,638,855   ​ 4,172,083 The analysis of expense items in relation to leases recognized in profit or loss is as follows: ​ ​ ​ ​ ​ ​ ​ ​ ​ ​ ​ ​ ​ ​ ​ ​ For the six ​ For the year ​ ​ ​ ​ ​ ​ months ended ​ ended ​ ​ For the year ended June 30, ​ December 31, ​ December 31, ​ 2022 2023 2023 2024 ​ RMB’000 RMB’000 RMB’000 ​ RMB’000 Depreciation charge of right-of-use assets by class of underlying asset: ​ ​ ​ ​ ​ Property 275,310   ​ 285,393   ​ 215,399   ​ 637,772 Warehouse equipment 3,765   ​ 3,592   ​ 1,784   ​ 1,478 Land use right ​ 30,531   ​ 45,208   ​ 22,604   ​ 45,212 ​ ​   ​   ​   ​   ​   ​   ​   ​ ​ 309,606   ​ 334,193   ​ 239,787   ​ 684,462 ​ ​   ​   ​   ​   ​   ​   ​   ​ Interest on lease liabilities (Note 8) 32,991   ​ 34,396   ​ 25,112   ​ 91,623 Expense relating to short-term leases and other leases with remaining lease term ending on or before June 30/December 31 28,384   ​ 15,322   ​ 13,729   ​ 75,755 Variable lease payments not included in the measurement of lease liabilities 4,648   ​ 18,614   ​ 24,802   ​ 47,314 COVID-19 rent concessions (35,548)   ​ —   ​ —   ​ — Notes: (i) Property – right-of-use assets The Group leases properties for its self-operated stores, warehouse storage and office space. The leases of self-operated stores and warehouse storage typically run for two two As at June 30, 2023 and December 31, 2023 and 2024, right-of-use assets related to leased properties for self-operated stores amounted to RMB585,231,000, RMB998,032,000 and RMB2,264,064,000, respectively. Variable lease payments based on sales Some leases of self-operated stores contain variable lease payments, which typically range from 1% to 18% of the annual or monthly sales that each store makes in excess of a certain breakpoint predetermined with landlord. These terms are common in retail stores in countries such as United states, Canada and Singapore where the Group operates. (ii) Warehouse equipment – right-of-use assets The Group leases warehouse equipment, with lease terms of two (iii) Land use right The Group acquired the land use right of a parcel of land located in the PRC during the year ended June 30, 2022 through the acquisition of a subsidiary as disclosed in Note 24(b), with an original lease term of 40 years. ​ (iv) Rental deposits The refundable rental deposit itself is not part of the lease payments and is in the scope of IFRS 9. Therefore, the rental deposit should be measured at fair value on initial recognition. The difference between the initial fair value and the nominal value of the deposit is an additional lease payment made by the Group and it is included in the measurement of the right-of-use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vestments (Tables)</t>
        </is>
      </c>
      <c r="B1" s="2" t="inlineStr">
        <is>
          <t>12 Months Ended</t>
        </is>
      </c>
    </row>
    <row r="2">
      <c r="B2" s="2" t="inlineStr">
        <is>
          <t>Dec. 31, 2024</t>
        </is>
      </c>
    </row>
    <row r="3">
      <c r="A3" s="3" t="inlineStr">
        <is>
          <t>Other investments</t>
        </is>
      </c>
      <c r="B3" s="4" t="inlineStr">
        <is>
          <t xml:space="preserve"> </t>
        </is>
      </c>
    </row>
    <row r="4">
      <c r="A4" s="4" t="inlineStr">
        <is>
          <t>Schedule of financial assets measured at FVTPL</t>
        </is>
      </c>
      <c r="B4" s="4" t="inlineStr">
        <is>
          <t>​ ​ ​ ​ ​ ​ ​ ​ ​ As at June 30, ​ As at December 31, ​ ​ 2023 ​ 2023 ​ 2024 ​ RMB’000 RMB’000 RMB’000 Financial assets measured at FVTPL: ​ ​ Non-current ​ ​ ​ ​ ​ ​ - Investment in an unlisted limited partnership enterprise (i) ​ 73,870 ​ 90,603 ​ 123,399 ​ ​ ​ ​ ​ ​ ​ Current ​ ​ ​ ​ ​ ​ - Investments in trust investment schemes (ii) 205,329 202,866 ​ — - Investment in a wealth management product (iii) ​ — ​ 50,000 ​ — - Investment in structured deposit (iv) — — ​ 100,000 ​ 205,329 252,866 ​ 100,000 (i) In June 2023, the Group invested in an unlisted limited partnership enterprise (the “Partnership Enterprise”) with consideration of USD 10,409,000 (equivalent to RMB 73,870,000 ). The Partnership Enterprise is specialized in equity investment. According to the partnership agreement, the Partnership Enterprise is managed by its general partner. The Group participates in the Partnership Enterprise as one of the limited partners who does not have power on selection nor removal of assets manager or general partner of the Partnership Enterprise. In addition, the Group does not have any right on making operating, investing and financing decision of the Partnership Enterprise. The director is of the opinion that the Group does not have any control nor significant influence to affect the variable returns through its investment in the Partnership Enterprise, and the investment’s contractual cash flows are not solely payments of principal and interest on the principal amount outstanding, therefore, this investment is accounted for as a financial asset measured at FVTPL. The Group has an intention of holding such investment as a long-term investment. (ii) In December 2020, the Group invested in a trust investment scheme (“Trust Scheme A”) established and managed by a trust company as the trustee with the principal of RMB 100,000,000 and an initial investment period of within one year. The Group subsequently extended the investment period to November 2023. Pursuant to the agreement, the Trust Scheme A is designated to make the majority of its investments in debt securities, while the principal and return of the investment are not guaranteed. Fair value of this investment as of June 30, 2023 was estimated to be RMB 101,600,000 . As of December 31, 2023, the above investment in Trust Scheme A has been redeemed. ​ In July 2021, the Group invested in another trust investment scheme (“Trust Scheme B”) established and managed by a trust company as the trustee with the principal of RMB100,000,000 and an initial investment period of within one year. The Group subsequently extended the investment period to January 2024. Pursuant to the agreement, the Trust Scheme B is designated to make the majority of its investments in debt securities, while the principal and return of the investment are not guaranteed. Fair value of this investment as of June 30, 2023 and December 31, 2023 was estimated to be RMB103,729,000, RMB101,437,000, respectively. As of December 31, 2024, the above investment in Trust Scheme B has been redeemed. In July 2023, the Group invested in another trust investment scheme (“Trust Scheme C”) established and managed by a trust company as the trustee with the principal of RMB (iii) On December 26, 2023, the Group invested in a wealth management product managed by a bank in the PRC, with the principal amount of RMB 50,000,000 , which is with an original maturity of 35 days . The underlying investment portfolio of the wealth management product mainly includes money market instruments and other financial instruments with fixed return. The principal and return of the investment in the wealth management product are not guaranteed. Fair value of this investment as at December 31, 2023 is estimated to be RMB 50,000,000 . As of December 31, 2024, all wealth management products have been redeemed. (iv) In December 2024, the Group invested in structured deposit managed by a bank in the PRC with the principal guaranteed amounting to RMB 100,000,000 . This structured deposit is redeemable every seven days and the investment return is settled every seven days . Investment return of the structured deposit is calculated at variable rates determined by reference to intermediate rates of Euro against US doll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 ​ As at June 30, ​ As at December 31, ​ 2023 2023 2024 ​ RMB’000 RMB’000 ​ RMB’000 Finished goods 1,447,799 1,917,133 ​ 2,742,092 Low-value consumables 2,720 5,108 ​ 8,297 ​ 1,450,519 1,922,241 ​ 2,750,389</t>
        </is>
      </c>
    </row>
    <row r="5">
      <c r="A5" s="4" t="inlineStr">
        <is>
          <t>Schedule of amount of inventories recognized as an expense and included in profit or loss</t>
        </is>
      </c>
      <c r="B5" s="4" t="inlineStr">
        <is>
          <t>​ ​ ​ ​ ​ ​ ​ ​ ​ ​ ​ ​ ​ ​ ​ ​ For the six ​ For the year ​ ​ ​ ​ ​ ​ months ended ​ ended ​ ​ For the year ended June 30, ​ December 31, ​ December 31, ​ 2022 ​ 2023 2023 2024 ​ RMB’000 RMB’000 RMB’000 ​ RMB’000 Carrying amount of inventories sold 6,915,713 ​ 6,879,212 4,290,874 ​ 9,074,490 (Reversal of write-down)/write-down of inventories (44,737) ​ (19,850) 1,932 ​ 25,053 Cost of inventories recognized in consolidated statements of profit or loss 6,870,976 ​ 6,859,362 4,292,806 ​ 9,099,5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t>
        </is>
      </c>
      <c r="B3" s="4" t="inlineStr">
        <is>
          <t xml:space="preserve"> </t>
        </is>
      </c>
    </row>
    <row r="4">
      <c r="A4" s="4" t="inlineStr">
        <is>
          <t>Schedule of trade and other receivables</t>
        </is>
      </c>
      <c r="B4" s="4" t="inlineStr">
        <is>
          <t xml:space="preserve">​ ​ ​ ​ ​ ​ ​ ​ ​ ​ ​ ​ ​ ​ ​ ​ ​ ​ ​ ​ ​ ​ ​ As at June 30, ​ As at December 31, ​ Note 2023 2023 2024 ​ ​ RMB’000 RMB’000 ​ RMB’000 Non-current ​ ​ ​ ​ ​ ​ ​ ​ Trade receivables ​ ​ ​ — ​ 18,045 ​ 14,653 Less: loss allowance ​ 25(a) ​ — ​ (433) ​ (18)   ​ ​ ​ ​ ​ ​   ​ ​   ​ Trade receivables, net of loss allowance (iii) ​ ​ ​ — ​ 17,612 ​ 14,635 Amounts due from related parties ​ 28(c) ​ 10,647 ​ 10,760 ​ 16,708 Deposits ​ ​ ​ 41,834 ​ 81,153 ​ 193,810 Prepayments for lease ​ ​ ​ — ​ — ​ 72,000 Value-added tax (“VAT”) recoverable ​ ​ ​ 22,160 ​ 26,271 ​ 44,135 ​ ​ ​ ​ 74,641 ​ 135,796 ​ 341,288 ​ ​ ​ ​ ​ ​ ​ ​ ​ Current ​ ​ Trade receivables ​ ​ 394,727 504,938 ​ 742,622 Less: loss allowance 25(a) (88,764) (78,001) ​ (67,699)   ​ ​ ​ ​   ​ ​   ​ ​   ​ Trade receivables, net of loss allowance ​ ​ 305,963 ​ 426,937 ​ 674,923 Amounts due from related parties ​ 28(c) 5,602 ​ 27,836 ​ 45,424 Miscellaneous expenses paid on behalf of franchisees ​ ​ 265,335 ​ 336,497 ​ 642,073 VAT recoverable ​ ​ 270,298 ​ 251,162 ​ 208,221 Rental deposits ​ ​ 86,600 ​ 98,141 ​ 71,001 Receivables due from online payment platforms and banks (i) ​ ​ 34,726 ​ 103,406 ​ 77,990 Prepayments for inventories ​ ​ 49,631 ​ 51,084 ​ 73,538 Prepayments for licensing expenses ​ ​ 40,934 43,996 ​ 65,040 Prepayments for promotion and advertising expenses ​ ​ ​ 17,374 ​ 11,577 ​ 30,349 Prepayments for repurchase of shares ​ ​ ​ 3,693 ​ 87,324 ​ 70,518 Others ​ ​ ​ 70,000 ​ 80,397 ​ 247,936 ​ ​ ​ ​ 1,150,156 ​ 1,518,357 ​ 2,207,013 Notes: (i) Receivables due from online payment platforms and banks mainly represented the proceeds of online sales through e-commerce platforms collected by and retained in third-party online payment platforms. Withdrawal of the balances retained in online payment platforms could be made anytime upon the Group’s instructions. The amounts also included those due from banks for offline sales made through customer credit/debit cards and other online payment platforms that require overnight processing by the collection banks. (ii) All of trade and other receivables classified as current portion are expected to be recovered or recognized as expense within one year. (iii) Trade receivables relating to certain sales of fixtures to franchisees are collected by installments within the periods ranging from 18 to 38 months and the portion which is expected to be recovered after one year are classified as non - current. All other trade debtors are due within 30 to 180 days from the date of revenue recognition for domestic and overseas customers respectively.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 comprise</t>
        </is>
      </c>
      <c r="B4" s="4" t="inlineStr">
        <is>
          <t>​ ​ ​ ​ ​ ​ ​ ​ ​ ​ ​ ​ ​ ​ ​ ​ ​ As at June 30, ​ As at December 31, ​ ​ 2023 ​ 2023 2024 ​ RMB’000 RMB’000 ​ RMB’000 Cash on hand ​ 576 ​ 783 ​ 4,465 Cash at bank ​ 6,488,637 ​ 6,414,658 ​ 6,323,656 Cash and cash equivalents as presented in the consolidated statements of financial position and in the consolidated statements of cash flows ​ 6,489,213 ​ 6,415,441 ​ 6,328,1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Dec. 31, 2024</t>
        </is>
      </c>
    </row>
    <row r="3">
      <c r="A3" s="3" t="inlineStr">
        <is>
          <t>Restricted cash</t>
        </is>
      </c>
      <c r="B3" s="4" t="inlineStr">
        <is>
          <t xml:space="preserve"> </t>
        </is>
      </c>
    </row>
    <row r="4">
      <c r="A4" s="4" t="inlineStr">
        <is>
          <t>Schedule of restricted cash</t>
        </is>
      </c>
      <c r="B4" s="4" t="inlineStr">
        <is>
          <t>​ ​ ​ ​ ​ ​ ​ ​ ​ ​ ​ ​ ​ ​ ​ As at June 30, ​ As at December 31, ​ ​ 2023 ​ 2023 ​ 2024 ​ RMB’000 RMB’000 RMB’000 Bank deposits held in an escrow bank account (i) ​ 1,391 ​ 4,462 ​ 1,026 Bank deposits frozen for legal proceedings ​ 25,682 ​ 3,508 ​ — ​ 27,073 7,970 ​ 1,026 Note: (i) The balance represented cash held in an escrow bank account in the PRC with designated usage of settlement with franchise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ash flow information (Tables)</t>
        </is>
      </c>
      <c r="B1" s="2" t="inlineStr">
        <is>
          <t>12 Months Ended</t>
        </is>
      </c>
    </row>
    <row r="2">
      <c r="B2" s="2" t="inlineStr">
        <is>
          <t>Dec. 31, 2024</t>
        </is>
      </c>
    </row>
    <row r="3">
      <c r="A3" s="3" t="inlineStr">
        <is>
          <t>Cash flow information</t>
        </is>
      </c>
      <c r="B3" s="4" t="inlineStr">
        <is>
          <t xml:space="preserve"> </t>
        </is>
      </c>
    </row>
    <row r="4">
      <c r="A4" s="4" t="inlineStr">
        <is>
          <t>Summary of reconciliation of profit for year to cash generated from operations</t>
        </is>
      </c>
      <c r="B4" s="4" t="inlineStr">
        <is>
          <t>​ ​ ​ ​ ​ ​ ​ ​ ​ ​ ​ ​ ​ ​ ​ ​ ​ ​ ​ ​ For the six ​ For the year ​ ​ ​ ​ ​ ​ ​ ​ months ended ​ ended ​ ​ ​ ​ For the year ended June 30, ​ December 31, December 31, ​ ​ 2022 2023 ​ 2023 2024 ​ Note RMB’000 RMB’000 RMB’000 RMB’000 Profit for the year/period ​ ​ 639,743 1,781,829 ​ 1,256,077 ​ 2,635,428 Adjustments for: ​ ​ ​ ​ ​ Interest on lease liabilities 8 32,991 ​ 34,396 ​ 25,112 ​ 91,623 Depreciation and amortization 6 389,871 ​ 391,167 ​ 285,241 ​ 808,694 Interest on loans and borrowings 8 405 ​ 226 ​ 90 ​ 1,292 Interest income 8 (66,344) ​ (145,225) ​ (123,969) ​ (118,672) Investment income from other investments 7 (63,801) ​ (42,921) ​ (14,281) ​ (81,145) Net change in fair value of other investments 7 (5,709) ​ 3,692 ​ (14,270) ​ (29,930) Losses on disposal of property, plant and equipment and intangible assets 7 5,614 ​ 5,350 ​ 1,632 ​ 2,534 Impairment loss on non-current assets ​ ​ 13,485 ​ 3,448 ​ 4,547 ​ 8,846 Unrealized foreign exchange loss/(gain) ​ ​ 6,806 ​ (45,522) ​ (25,410) ​ 8,258 Effect of lease contract cancellation ​ ​ (25,015) ​ 3,681 ​ (4,821) ​ (15,201) Gains on disposal of subsidiaries ​ ​ — — ​ — ​ (8,759) Share of loss/(profit) of equity-accounted investees, net of tax ​ ​ ​ 8,162 ​ — ​ (268) ​ (5,986) Equity-settled share-based payment expenses 6 82,835 62,882 ​ 46,432 ​ 85,184 Income tax 9(a) 267,070 551,785 ​ 396,665 ​ 712,104 ​ ​ ​ ​ ​ ​ ​ ​ ​ ​ ​ Changes in working capital: ​ ​ ​ ​ ​ ​ ​ Inventories ​ ​ 307,966 (250,851) ​ (471,722) ​ (828,148) Trade and other receivables ​ ​ (190,145) (185,768) ​ (316,534) ​ (836,820) Contract liabilities ​ ​ 86,314 (73,539) ​ 25,341 ​ (6,545) Trade and other payables ​ ​ 180,122 (34,055) ​ 363,327 ​ 561,422 Restricted cash ​ ​ ​ (28,696) ​ 5,303 ​ 19,103 ​ 6,944 Deferred income ​ ​ (5,282) 19,074 ​ (3,985) ​ 4,486 ​ ​ ​ ​ ​ ​ ​ ​ ​ ​ ​ Cash generated from operations ​ ​ 1,636,392 2,084,952 ​ 1,448,307 ​ 2,995,609</t>
        </is>
      </c>
    </row>
    <row r="5">
      <c r="A5" s="4" t="inlineStr">
        <is>
          <t>Summary of reconciliation of liabilities arising from financing activities</t>
        </is>
      </c>
      <c r="B5" s="4" t="inlineStr">
        <is>
          <t>​ ​ ​ ​ ​ ​ ​ ​ ​ ​ ​ ​ ​ ​ ​ ​ ​ ​ ​ ​ ​ Loans and ​ Interest ​ Lease ​ ​ ​ ​ borrowings ​ payable ​ liabilities ​ Total ​ ​ RMB’000 ​ RMB’000 ​ RMB’000 ​ RMB’000 ​ ​ ​ Note 21 ​ At July 1, 2021 ​ 20,594 ​ 667 ​ 804,412 ​ 825,673 ​ ​ ​ ​ ​ ​ ​ ​ ​ Changes from financing cash flows: Repayment of loans and borrowings ​ (5,295) — — (5,295) Interest of loans and borrowings paid ​ — (1,000) — (1,000) Payment of capital element and interest element of lease liabilities ​ — — (317,017) (317,017) ​ ​ ​ ​ ​ ​ ​ ​ ​ Total changes from financing cash flows (5,295) (1,000) (317,017) (323,312) ​ ​ ​ ​ ​ ​ ​ ​ ​ Exchange adjustments 197 (29) 2,260 2,428 ​ ​ ​ ​ ​ ​ ​ ​ ​ Other changes: ​ Increase in lease liabilities from entering into new leases during the year ​ — — 338,131 338,131 Decrease in lease liabilities from derecognition ​ — — (209,712) (209,712) Increase in interest expenses ​ — ​ 405 ​ 32,991 ​ 33,396 Forgiveness of loans and borrowings ​ (8,548) — — (8,548) ​ ​ ​ ​ ​ ​ ​ ​ ​ Total other changes ​ (8,548) ​ 405 161,410 153,267 ​ ​ ​ ​ ​ ​ ​ ​ ​ At June 30, 2022 6,948 43 651,065 658,056 ​ ​ ​ ​ ​ ​ ​ ​ ​ ​ ​ ​ ​ ​ ​ ​ ​ ​ ​ ​ ​ ​ ​ Loans and ​ Interest ​ Lease ​ ​ ​ ​ borrowings ​ payable ​ liabilities ​ Total ​ ​ RMB’000 ​ RMB’000 ​ RMB’000 ​ RMB’000 ​ ​ ​ Note 21 ​ ​ ​ ​ ​ ​ ​ ​ ​ ​ At July 1, 2022 6,948 43 651,065 658,056 ​ ​ ​ ​ ​ ​ ​ ​ ​ Additions through business combination (Note 24(a)) ​ — ​ — ​ 15,313 ​ 15,313 ​ ​ ​ ​ ​ ​ ​ ​ ​ Changes from financing cash flows: ​ Repayment of loans and borrowings ​ (206) — — (206) Payment of capital element and interest element of lease liabilities ​ — — (346,008) (346,008) ​ ​ ​ ​ ​ ​ ​ ​ ​ Total changes from financing cash flows (206) — (346,008) (346,214) ​ ​ ​ ​ ​ ​ ​ ​ ​ Exchange adjustments 576 — 25,267 25,843 ​ ​ ​ ​ ​ ​ ​ ​ ​ Other changes: Increase in lease liabilities from entering into new leases during the year ​ — — 718,985 718,985 Decrease in lease liabilities from derecognition ​ — — (213,284) (213,284) Increase in interest expenses ​ — ​ 226 ​ 34,396 ​ 34,622 Forgiveness of loans and borrowings ​ (103) — — (103) ​ ​ ​ ​ ​ ​ ​ ​ ​ Total other changes (103) 226 ​ 540,097 540,220 ​ ​ ​ ​ ​ ​ ​ ​ ​ At June 30, 2023 7,215 269 885,734 893,218 ​ ​ ​ ​ ​ ​ ​ ​ ​ ​ ​ ​ ​ ​ ​ ​ ​ ​ ​ ​ ​ ​ ​ ​ ​ ​ ​ ​ Loans and ​ Interest ​ Lease ​ ​ ​ ​ borrowings ​ payable ​ liabilities ​ Total ​ ​ RMB’000 ​ RMB’000 ​ RMB’000 ​ RMB’000 ​ ​ ​ Note 21 ​ At July 1, 2023 7,215 269 885,734 893,218 ​ ​ ​ ​ ​ ​ ​ ​ ​ Changes from financing cash flows: Payment of capital element and interest element of lease liabilities — — (236,519) (236,519) ​ ​ ​ ​ ​ ​ ​ ​ ​ Total changes from financing cash flows — — (236,519) (236,519) ​ ​ ​ ​ ​ ​ ​ ​ ​ Exchange adjustments 44 — (21,071) (21,027) ​ ​ ​ ​ ​ ​ ​ ​ ​ Other changes: Increase in lease liabilities from entering into new leases during the period — — 622,916 622,916 Decrease in lease liabilities from derecognition — — (30,867) (30,867) Increase in interest expenses — 90 25,112 25,202 ​ ​ ​ ​ ​ ​ ​ ​ ​ Total other changes — 90 617,161 617,251 ​ ​ ​ ​ ​ ​ ​ ​ ​ At December 31, 2023 7,259 359 1,245,305 1,252,923 ​ ​ ​ ​ ​ ​ ​ ​ ​ ​ ​ Loans and Interest Lease   ​ ​ ​ borrowings ​ payable ​ liabilities ​ Total ​ ​ RMB’000 ​ RMB’000 ​ RMB’000 ​ RMB’000 ​ ​ ​ ​ ​ Note 21   ​ ​ ​ ​ ​ ​ ​ ​   ​ At January 1, 2024 7,259 359 1,245,305 1,252,923 ​ ​   ​ ​ ​ ​ ​   ​ Changes from financing cash flows:   ​   ​ ​ ​ ​ ​ ​ ​ ​ ​ ​ Proceeds from loans and borrowings from third party 563,800 — — ​ 563,800 Repayment of loans and borrowings (718) — — (718) Payment of capital element and interest element of lease liabilities ​ — ​ — ​ (725,075) (725,075) ​ ​ ​ ​ ​ ​ ​ ​ ​ Total changes from financing cash flows 563,082 — (725,075) (161,993) ​ ​   ​ ​ ​ ​ ​   ​ Exchange adjustments (76) — (14,885) (14,961) ​ ​   ​ ​ ​ ​ ​   ​ Other changes:   ​   ​ Increase in lease liabilities from entering into new leases during the period — — 2,093,794 2,093,794 Decrease in lease liabilities from derecognition — — (152,268) (152,268) Increase in interest expenses 1,000 292 91,623 92,915 ​ ​   ​ ​ ​ ​ ​   ​ Total other changes 1,000 292 2,033,149 2,034,441 ​ ​   ​ ​ ​ ​ ​   ​ At December 31, 2024 571,265 651 2,538,494 3,110,410</t>
        </is>
      </c>
    </row>
    <row r="6">
      <c r="A6" s="4" t="inlineStr">
        <is>
          <t>Summary of total cash out flow for leases</t>
        </is>
      </c>
      <c r="B6" s="4" t="inlineStr">
        <is>
          <t>​ ​ ​ ​ ​ ​ ​ ​ ​ ​ ​ ​ ​ ​ ​ ​ For the six ​ For the year ​ ​ ​ ​ ​ ​ months ended ​ ended ​ For the year ended June 30, ​ December 31, December 31, ​ ​ 2022 ​ 2023 ​ 2023 2024 ​ RMB’000 RMB’000 RMB’000 RMB’000 Within operating cash flows (33,032) ​ (71,185) (38,531) ​ (123,069) Within financing cash flows (317,017) ​ (346,008) (236,519) ​ (725,075) ​ (350,049) ​ (417,193) (275,050) ​ (848,14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ans and borrowings (Tables)</t>
        </is>
      </c>
      <c r="B1" s="2" t="inlineStr">
        <is>
          <t>12 Months Ended</t>
        </is>
      </c>
    </row>
    <row r="2">
      <c r="B2" s="2" t="inlineStr">
        <is>
          <t>Dec. 31, 2024</t>
        </is>
      </c>
    </row>
    <row r="3">
      <c r="A3" s="3" t="inlineStr">
        <is>
          <t>Loans and borrowings.</t>
        </is>
      </c>
      <c r="B3" s="4" t="inlineStr">
        <is>
          <t xml:space="preserve"> </t>
        </is>
      </c>
    </row>
    <row r="4">
      <c r="A4" s="4" t="inlineStr">
        <is>
          <t>Summary of analysis of the carrying amount of loans and borrowings</t>
        </is>
      </c>
      <c r="B4" s="4" t="inlineStr">
        <is>
          <t>​ ​ ​ ​ ​ ​ ​ ​   ​ ​ As at June 30, ​ As at December 31,   ​ ​ 2023 ​ 2023 ​ 2024   ​ RMB’000 RMB’000 RMB’000 Non-current liabilitie   ​   ​   ​ Borrowings from a non-controlling interest shareholder 7,215 6,533 4,310   ​   ​   ​   ​ Current liabilities   ​   ​   ​ Current portion of borrowings from a non-controlling interest shareholder — 726 2,155 Other borrowings (i) — — 564,800   ​   ​   ​   ​   ​ — 726 566,955 ​ (i) During the year ended December 31, 2024, the Group obtained certain bank facilities repayable in form of letters of credit to a bank with aggregate amounts of RMB575,578,000 and interest rate ranging from 2.066% to 2.2%. The letters of credit have a maturity less than 12 months as at December 31, 20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t>
        </is>
      </c>
      <c r="B3" s="4" t="inlineStr">
        <is>
          <t xml:space="preserve"> </t>
        </is>
      </c>
    </row>
    <row r="4">
      <c r="A4" s="4" t="inlineStr">
        <is>
          <t>Schedule of trade and other payables</t>
        </is>
      </c>
      <c r="B4" s="4" t="inlineStr">
        <is>
          <t>​ ​ ​ ​ ​ ​ ​ ​ ​ ​ ​ ​ ​ ​ ​ ​ As at June 30, ​ As at December 31, ​ ​ 2023 ​ 2023 2024 ​ RMB’000 RMB’000 RMB’000 ​ ​ ​ ​ ​ ​ ​ Non-current ​ ​ ​ ​ ​ ​ Payable relating to construction projects ​ — ​ 12,411 ​ 59,842 ​ ​ ​ ​ ​ ​ ​ Current ​ ​ ​ ​ ​ ​ Trade payables ​ 653,713 855,914 ​ 1,278,535 Payroll payable ​ 93,065 166,079 ​ 148,352 Accrued expenses ​ 236,594 309,951 ​ 375,588 Other taxes payable ​ 49,072 43,850 ​ 58,899 Deposits ​ 1,785,405 1,782,181 ​ 1,839,844 Payable relating to leasehold improvements ​ 47,654 ​ 59,653 ​ 93,514 Payable relating to construction projects ​ 25,835 ​ 33,051 ​ 25,579 Amounts due to related parties (Note 28(c)) ​ 6,371 7,334 ​ 8,123 Others ​ 121,593   ​ 131,813   ​ 115,554 ​ 3,019,302 3,389,826 ​ 3,943,98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Consolidated statements of cash flows - CNY (¥)</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Cash generated from operations</t>
        </is>
      </c>
      <c r="B4" s="6" t="n">
        <v>1448307000</v>
      </c>
      <c r="C4" s="6" t="n">
        <v>2995609000</v>
      </c>
      <c r="D4" s="6" t="n">
        <v>2084952000</v>
      </c>
      <c r="E4" s="6" t="n">
        <v>1636392000</v>
      </c>
    </row>
    <row r="5">
      <c r="A5" s="4" t="inlineStr">
        <is>
          <t>Income tax paid</t>
        </is>
      </c>
      <c r="B5" s="5" t="n">
        <v>-350766000</v>
      </c>
      <c r="C5" s="5" t="n">
        <v>-827275000</v>
      </c>
      <c r="D5" s="5" t="n">
        <v>-418922000</v>
      </c>
      <c r="E5" s="5" t="n">
        <v>-230130000</v>
      </c>
    </row>
    <row r="6">
      <c r="A6" s="4" t="inlineStr">
        <is>
          <t>Net cash from operating activities</t>
        </is>
      </c>
      <c r="B6" s="5" t="n">
        <v>1097541000</v>
      </c>
      <c r="C6" s="5" t="n">
        <v>2168334000</v>
      </c>
      <c r="D6" s="5" t="n">
        <v>1666030000</v>
      </c>
      <c r="E6" s="5" t="n">
        <v>1406262000</v>
      </c>
    </row>
    <row r="7">
      <c r="A7" s="3" t="inlineStr">
        <is>
          <t>Cash flows from investing activities</t>
        </is>
      </c>
      <c r="B7" s="4" t="inlineStr">
        <is>
          <t xml:space="preserve"> </t>
        </is>
      </c>
      <c r="C7" s="4" t="inlineStr">
        <is>
          <t xml:space="preserve"> </t>
        </is>
      </c>
      <c r="D7" s="4" t="inlineStr">
        <is>
          <t xml:space="preserve"> </t>
        </is>
      </c>
      <c r="E7" s="4" t="inlineStr">
        <is>
          <t xml:space="preserve"> </t>
        </is>
      </c>
    </row>
    <row r="8">
      <c r="A8" s="4" t="inlineStr">
        <is>
          <t>Payment for purchases of property, plant, equipment and intangible assets</t>
        </is>
      </c>
      <c r="B8" s="5" t="n">
        <v>-264766000</v>
      </c>
      <c r="C8" s="5" t="n">
        <v>-762538000</v>
      </c>
      <c r="D8" s="5" t="n">
        <v>-174147000</v>
      </c>
      <c r="E8" s="5" t="n">
        <v>-290108000</v>
      </c>
    </row>
    <row r="9">
      <c r="A9" s="4" t="inlineStr">
        <is>
          <t>Payment for acquisition of land use right</t>
        </is>
      </c>
      <c r="B9" s="4" t="inlineStr">
        <is>
          <t xml:space="preserve"> </t>
        </is>
      </c>
      <c r="C9" s="4" t="inlineStr">
        <is>
          <t xml:space="preserve"> </t>
        </is>
      </c>
      <c r="D9" s="4" t="inlineStr">
        <is>
          <t xml:space="preserve"> </t>
        </is>
      </c>
      <c r="E9" s="5" t="n">
        <v>-944099000</v>
      </c>
    </row>
    <row r="10">
      <c r="A10" s="4" t="inlineStr">
        <is>
          <t>Proceeds from disposal of property, plant and equipment</t>
        </is>
      </c>
      <c r="B10" s="5" t="n">
        <v>427000</v>
      </c>
      <c r="C10" s="5" t="n">
        <v>12446000</v>
      </c>
      <c r="D10" s="5" t="n">
        <v>5224000</v>
      </c>
      <c r="E10" s="5" t="n">
        <v>351000</v>
      </c>
    </row>
    <row r="11">
      <c r="A11" s="4" t="inlineStr">
        <is>
          <t>Refund of prepayments</t>
        </is>
      </c>
      <c r="B11" s="4" t="inlineStr">
        <is>
          <t xml:space="preserve"> </t>
        </is>
      </c>
      <c r="C11" s="4" t="inlineStr">
        <is>
          <t xml:space="preserve"> </t>
        </is>
      </c>
      <c r="D11" s="5" t="n">
        <v>200000000</v>
      </c>
      <c r="E11" s="4" t="inlineStr">
        <is>
          <t xml:space="preserve"> </t>
        </is>
      </c>
    </row>
    <row r="12">
      <c r="A12" s="4" t="inlineStr">
        <is>
          <t>Payments for purchases of other investments</t>
        </is>
      </c>
      <c r="B12" s="5" t="n">
        <v>-2553982000</v>
      </c>
      <c r="C12" s="5" t="n">
        <v>-14117719000</v>
      </c>
      <c r="D12" s="5" t="n">
        <v>-7880763000</v>
      </c>
      <c r="E12" s="5" t="n">
        <v>-12627323000</v>
      </c>
    </row>
    <row r="13">
      <c r="A13" s="4" t="inlineStr">
        <is>
          <t>Proceeds from disposal of other investments</t>
        </is>
      </c>
      <c r="B13" s="5" t="n">
        <v>2503982000</v>
      </c>
      <c r="C13" s="5" t="n">
        <v>14267719000</v>
      </c>
      <c r="D13" s="5" t="n">
        <v>7808395000</v>
      </c>
      <c r="E13" s="5" t="n">
        <v>12525477000</v>
      </c>
    </row>
    <row r="14">
      <c r="A14" s="4" t="inlineStr">
        <is>
          <t>Placement of term deposits</t>
        </is>
      </c>
      <c r="B14" s="5" t="n">
        <v>-210405000</v>
      </c>
      <c r="C14" s="5" t="n">
        <v>-302158000</v>
      </c>
      <c r="D14" s="5" t="n">
        <v>-761371000</v>
      </c>
      <c r="E14" s="5" t="n">
        <v>-236878000</v>
      </c>
    </row>
    <row r="15">
      <c r="A15" s="4" t="inlineStr">
        <is>
          <t>Release of term deposits</t>
        </is>
      </c>
      <c r="B15" s="5" t="n">
        <v>581371000</v>
      </c>
      <c r="C15" s="5" t="n">
        <v>213521000</v>
      </c>
      <c r="D15" s="5" t="n">
        <v>316542000</v>
      </c>
      <c r="E15" s="4" t="inlineStr">
        <is>
          <t xml:space="preserve"> </t>
        </is>
      </c>
    </row>
    <row r="16">
      <c r="A16" s="4" t="inlineStr">
        <is>
          <t>Interest income</t>
        </is>
      </c>
      <c r="B16" s="5" t="n">
        <v>122231000</v>
      </c>
      <c r="C16" s="5" t="n">
        <v>112404000</v>
      </c>
      <c r="D16" s="5" t="n">
        <v>145225000</v>
      </c>
      <c r="E16" s="5" t="n">
        <v>66344000</v>
      </c>
    </row>
    <row r="17">
      <c r="A17" s="4" t="inlineStr">
        <is>
          <t>Investment income from other investments</t>
        </is>
      </c>
      <c r="B17" s="5" t="n">
        <v>14281000</v>
      </c>
      <c r="C17" s="5" t="n">
        <v>81145000</v>
      </c>
      <c r="D17" s="5" t="n">
        <v>42921000</v>
      </c>
      <c r="E17" s="5" t="n">
        <v>63801000</v>
      </c>
    </row>
    <row r="18">
      <c r="A18" s="4" t="inlineStr">
        <is>
          <t>Loan to an equity-accounted investee</t>
        </is>
      </c>
      <c r="B18" s="4" t="inlineStr">
        <is>
          <t xml:space="preserve"> </t>
        </is>
      </c>
      <c r="C18" s="5" t="n">
        <v>-19926000</v>
      </c>
      <c r="D18" s="4" t="inlineStr">
        <is>
          <t xml:space="preserve"> </t>
        </is>
      </c>
      <c r="E18" s="4" t="inlineStr">
        <is>
          <t xml:space="preserve"> </t>
        </is>
      </c>
    </row>
    <row r="19">
      <c r="A19" s="4" t="inlineStr">
        <is>
          <t>Payments for investments in equity-accounted investees</t>
        </is>
      </c>
      <c r="B19" s="5" t="n">
        <v>-16066000</v>
      </c>
      <c r="C19" s="5" t="n">
        <v>-18148000</v>
      </c>
      <c r="D19" s="4" t="inlineStr">
        <is>
          <t xml:space="preserve"> </t>
        </is>
      </c>
      <c r="E19" s="4" t="inlineStr">
        <is>
          <t xml:space="preserve"> </t>
        </is>
      </c>
    </row>
    <row r="20">
      <c r="A20" s="4" t="inlineStr">
        <is>
          <t>Acquisition of subsidiaries, net of cash acquired</t>
        </is>
      </c>
      <c r="B20" s="4" t="inlineStr">
        <is>
          <t xml:space="preserve"> </t>
        </is>
      </c>
      <c r="C20" s="4" t="inlineStr">
        <is>
          <t xml:space="preserve"> </t>
        </is>
      </c>
      <c r="D20" s="5" t="n">
        <v>4568000</v>
      </c>
      <c r="E20" s="5" t="n">
        <v>-683483000</v>
      </c>
    </row>
    <row r="21">
      <c r="A21" s="4" t="inlineStr">
        <is>
          <t>Net cash used in financing activities</t>
        </is>
      </c>
      <c r="B21" s="5" t="n">
        <v>177073000</v>
      </c>
      <c r="C21" s="5" t="n">
        <v>-533254000</v>
      </c>
      <c r="D21" s="5" t="n">
        <v>-293406000</v>
      </c>
      <c r="E21" s="5" t="n">
        <v>-2125918000</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Hong Kong public offering and exercise of the over-allotment option, net of underwriting commissions and other issuance costs</t>
        </is>
      </c>
      <c r="B23" s="4" t="inlineStr">
        <is>
          <t xml:space="preserve"> </t>
        </is>
      </c>
      <c r="C23" s="4" t="inlineStr">
        <is>
          <t xml:space="preserve"> </t>
        </is>
      </c>
      <c r="D23" s="5" t="n">
        <v>469683000</v>
      </c>
      <c r="E23" s="4" t="inlineStr">
        <is>
          <t xml:space="preserve"> </t>
        </is>
      </c>
    </row>
    <row r="24">
      <c r="A24" s="4" t="inlineStr">
        <is>
          <t>Proceeds from capital injection from shareholders, subscription of restricted shares, restricted share units and exercise of options</t>
        </is>
      </c>
      <c r="B24" s="5" t="n">
        <v>168000</v>
      </c>
      <c r="C24" s="5" t="n">
        <v>649000</v>
      </c>
      <c r="D24" s="5" t="n">
        <v>382000</v>
      </c>
      <c r="E24" s="5" t="n">
        <v>589000</v>
      </c>
    </row>
    <row r="25">
      <c r="A25" s="4" t="inlineStr">
        <is>
          <t>Proceeds from loans and borrowings</t>
        </is>
      </c>
      <c r="B25" s="4" t="inlineStr">
        <is>
          <t xml:space="preserve"> </t>
        </is>
      </c>
      <c r="C25" s="5" t="n">
        <v>563800000</v>
      </c>
      <c r="D25" s="4" t="inlineStr">
        <is>
          <t xml:space="preserve"> </t>
        </is>
      </c>
      <c r="E25" s="4" t="inlineStr">
        <is>
          <t xml:space="preserve"> </t>
        </is>
      </c>
    </row>
    <row r="26">
      <c r="A26" s="4" t="inlineStr">
        <is>
          <t>Repayment of loans and borrowings</t>
        </is>
      </c>
      <c r="B26" s="4" t="inlineStr">
        <is>
          <t xml:space="preserve"> </t>
        </is>
      </c>
      <c r="C26" s="5" t="n">
        <v>-718000</v>
      </c>
      <c r="D26" s="5" t="n">
        <v>-206000</v>
      </c>
      <c r="E26" s="5" t="n">
        <v>-5295000</v>
      </c>
    </row>
    <row r="27">
      <c r="A27" s="4" t="inlineStr">
        <is>
          <t>Payment of capital element and interest element of lease liabilities</t>
        </is>
      </c>
      <c r="B27" s="5" t="n">
        <v>-236519000</v>
      </c>
      <c r="C27" s="5" t="n">
        <v>-725075000</v>
      </c>
      <c r="D27" s="5" t="n">
        <v>-346008000</v>
      </c>
      <c r="E27" s="5" t="n">
        <v>-317017000</v>
      </c>
    </row>
    <row r="28">
      <c r="A28" s="4" t="inlineStr">
        <is>
          <t>Payments of repurchase of shares</t>
        </is>
      </c>
      <c r="B28" s="5" t="n">
        <v>-73560000</v>
      </c>
      <c r="C28" s="5" t="n">
        <v>-313416000</v>
      </c>
      <c r="D28" s="5" t="n">
        <v>-32711000</v>
      </c>
      <c r="E28" s="5" t="n">
        <v>-82160000</v>
      </c>
    </row>
    <row r="29">
      <c r="A29" s="4" t="inlineStr">
        <is>
          <t>Prepayments for repurchase of shares</t>
        </is>
      </c>
      <c r="B29" s="5" t="n">
        <v>-87324000</v>
      </c>
      <c r="C29" s="4" t="inlineStr">
        <is>
          <t xml:space="preserve"> </t>
        </is>
      </c>
      <c r="D29" s="5" t="n">
        <v>-3693000</v>
      </c>
      <c r="E29" s="5" t="n">
        <v>-3375000</v>
      </c>
    </row>
    <row r="30">
      <c r="A30" s="4" t="inlineStr">
        <is>
          <t>Interest paid</t>
        </is>
      </c>
      <c r="B30" s="4" t="inlineStr">
        <is>
          <t xml:space="preserve"> </t>
        </is>
      </c>
      <c r="C30" s="4" t="inlineStr">
        <is>
          <t xml:space="preserve"> </t>
        </is>
      </c>
      <c r="D30" s="4" t="inlineStr">
        <is>
          <t xml:space="preserve"> </t>
        </is>
      </c>
      <c r="E30" s="5" t="n">
        <v>-1000000</v>
      </c>
    </row>
    <row r="31">
      <c r="A31" s="4" t="inlineStr">
        <is>
          <t>Dividends paid to non-controlling interests</t>
        </is>
      </c>
      <c r="B31" s="4" t="inlineStr">
        <is>
          <t xml:space="preserve"> </t>
        </is>
      </c>
      <c r="C31" s="5" t="n">
        <v>-1612000</v>
      </c>
      <c r="D31" s="4" t="inlineStr">
        <is>
          <t xml:space="preserve"> </t>
        </is>
      </c>
      <c r="E31" s="4" t="inlineStr">
        <is>
          <t xml:space="preserve"> </t>
        </is>
      </c>
    </row>
    <row r="32">
      <c r="A32" s="4" t="inlineStr">
        <is>
          <t>Dividends paid to equity shareholders of the Company</t>
        </is>
      </c>
      <c r="B32" s="5" t="n">
        <v>-923664000</v>
      </c>
      <c r="C32" s="5" t="n">
        <v>-1244251000</v>
      </c>
      <c r="D32" s="5" t="n">
        <v>-370787000</v>
      </c>
      <c r="E32" s="5" t="n">
        <v>-306255000</v>
      </c>
    </row>
    <row r="33">
      <c r="A33" s="4" t="inlineStr">
        <is>
          <t>Payments of listing expenses relating to Hong Kong public offering</t>
        </is>
      </c>
      <c r="B33" s="4" t="inlineStr">
        <is>
          <t xml:space="preserve"> </t>
        </is>
      </c>
      <c r="C33" s="4" t="inlineStr">
        <is>
          <t xml:space="preserve"> </t>
        </is>
      </c>
      <c r="D33" s="5" t="n">
        <v>-42616000</v>
      </c>
      <c r="E33" s="5" t="n">
        <v>-19046000</v>
      </c>
    </row>
    <row r="34">
      <c r="A34" s="4" t="inlineStr">
        <is>
          <t>Net cash from/(used in) financing activities</t>
        </is>
      </c>
      <c r="B34" s="5" t="n">
        <v>-1320899000</v>
      </c>
      <c r="C34" s="5" t="n">
        <v>-1720623000</v>
      </c>
      <c r="D34" s="5" t="n">
        <v>-325956000</v>
      </c>
      <c r="E34" s="5" t="n">
        <v>-733559000</v>
      </c>
    </row>
    <row r="35">
      <c r="A35" s="4" t="inlineStr">
        <is>
          <t>Net (decrease)/increase in cash and cash equivalents</t>
        </is>
      </c>
      <c r="B35" s="5" t="n">
        <v>-46285000</v>
      </c>
      <c r="C35" s="5" t="n">
        <v>-85543000</v>
      </c>
      <c r="D35" s="5" t="n">
        <v>1046668000</v>
      </c>
      <c r="E35" s="5" t="n">
        <v>-1453215000</v>
      </c>
    </row>
    <row r="36">
      <c r="A36" s="4" t="inlineStr">
        <is>
          <t>Cash and cash equivalents at the beginning of the year/period</t>
        </is>
      </c>
      <c r="B36" s="5" t="n">
        <v>6489213000</v>
      </c>
      <c r="C36" s="5" t="n">
        <v>6415441000</v>
      </c>
      <c r="D36" s="5" t="n">
        <v>5348492000</v>
      </c>
      <c r="E36" s="5" t="n">
        <v>6771653000</v>
      </c>
    </row>
    <row r="37">
      <c r="A37" s="4" t="inlineStr">
        <is>
          <t>Effect of movements in exchange rates on cash held</t>
        </is>
      </c>
      <c r="B37" s="5" t="n">
        <v>-27487000</v>
      </c>
      <c r="C37" s="5" t="n">
        <v>-1777000</v>
      </c>
      <c r="D37" s="5" t="n">
        <v>94053000</v>
      </c>
      <c r="E37" s="5" t="n">
        <v>30054000</v>
      </c>
    </row>
    <row r="38">
      <c r="A38" s="4" t="inlineStr">
        <is>
          <t>Cash and cash equivalents at the end of the year/period</t>
        </is>
      </c>
      <c r="B38" s="6" t="n">
        <v>6415441000</v>
      </c>
      <c r="C38" s="6" t="n">
        <v>6328121000</v>
      </c>
      <c r="D38" s="6" t="n">
        <v>6489213000</v>
      </c>
      <c r="E38" s="6" t="n">
        <v>5348492000</v>
      </c>
    </row>
  </sheetData>
  <mergeCells count="2">
    <mergeCell ref="C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t>
        </is>
      </c>
      <c r="B3" s="4" t="inlineStr">
        <is>
          <t xml:space="preserve"> </t>
        </is>
      </c>
    </row>
    <row r="4">
      <c r="A4" s="4" t="inlineStr">
        <is>
          <t>Schedule of remaining contractual maturities of the Group's lease liabilities</t>
        </is>
      </c>
      <c r="B4" s="4" t="inlineStr">
        <is>
          <t>​ ​ ​ ​ ​ ​ ​ ​ ​ ​ ​ ​ ​ ​ ​ ​ As at June 30, 2023 ​ As at December 31, 2023 ​ As at December 31,2024 ​ ​ Present ​ ​ ​ Present ​ ​ ​ Present ​ ​ ​ ​ value of the ​ ​ ​ value of the ​ ​ ​ value of the ​ ​ ​ ​ minimum lease ​ Total minimum ​ minimum lease ​ Total minimum ​ minimum lease ​ Total minimum ​ ​ payments ​ lease payments ​ payments ​ lease payments payments ​ lease payments ​ RMB’000 RMB’000 RMB’000 RMB’000 RMB’000 RMB’000 Within 1 year 328,933 334,778 447,319 457,747 ​ 635,357 ​ 652,942 ​ ​ ​ ​ ​ ​ ​ ​ ​ ​ ​ ​ ​ After 1 year but within 2 years 251,844 259,948 373,712 403,679 ​ 623,330 ​ 667,829 After 2 years but within 5 years 227,048 260,188 350,181 399,187 ​ 806,325 ​ 947,046 After 5 years 77,909 110,215 74,093 102,502 ​ 473,482 ​ 682,653 ​ ​ ​ ​ ​ ​ ​ ​ ​ ​ ​ ​ ​ ​ 556,801 630,351 797,986 905,368 ​ 1,903,137 ​ 2,297,528 ​ ​ ​ ​ ​ ​ ​ ​ ​ ​ ​ ​ ​ ​ 885,734 965,129 1,245,305 1,363,115 ​ 2,538,494 ​ 2,950,470 ​ ​ ​ ​ ​ ​ ​ ​ ​ ​ ​ ​ ​ Less: total future interest expenses ​ (79,395) ​ (117,810) ​ ​ ​ (411,976) ​ ​ ​ ​ ​ ​ ​ ​ ​ ​ ​ ​ ​ Present value of lease liabilities ​ 885,734 ​ 1,245,305 ​ ​ ​ 2,538,49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and reserves (Tables)</t>
        </is>
      </c>
      <c r="B1" s="2" t="inlineStr">
        <is>
          <t>12 Months Ended</t>
        </is>
      </c>
    </row>
    <row r="2">
      <c r="B2" s="2" t="inlineStr">
        <is>
          <t>Dec. 31, 2024</t>
        </is>
      </c>
    </row>
    <row r="3">
      <c r="A3" s="3" t="inlineStr">
        <is>
          <t>Capital and reserves</t>
        </is>
      </c>
      <c r="B3" s="4" t="inlineStr">
        <is>
          <t xml:space="preserve"> </t>
        </is>
      </c>
    </row>
    <row r="4">
      <c r="A4" s="4" t="inlineStr">
        <is>
          <t>Schedule of analysis of the Company's issued shares including treasury shares reserved for the share incentive plan</t>
        </is>
      </c>
      <c r="B4" s="4" t="inlineStr">
        <is>
          <t>​ ​ ​ ​ ​ ​ ​ ​ ​ ​ ​ ​ ​ ​ ​ As at June 30, 2023 As at December 31, 2023 As at December 31, 2024 ​ ​ Number of ​ ​ ​ Number of ​ ​ ​ Number of ​ ​ ​ ​ shares ​ Share capital ​ shares ​ Share capital shares Share capital ​ ​ RMB’000 ​ RMB’000 ​ ​ RMB’000 Ordinary shares ​ 1,263,689,685 ​ 95 ​ 1,263,689,685 ​ 95 ​ 1,249,871,833 ​ 94</t>
        </is>
      </c>
    </row>
    <row r="5">
      <c r="A5" s="4" t="inlineStr">
        <is>
          <t>Schedule of the Company repurchased ordinary shares under the 2023 and 2024 share repurchase programs</t>
        </is>
      </c>
      <c r="B5" s="4" t="inlineStr">
        <is>
          <t>​ ​ ​ ​ ​ ​ ​ ​ ​ ​ ​ ​ ​ ​ ​ ​ ​ ​ ​ ​ Shares repurchased on the New York Stock Exchange ​ Shares repurchased on the Hong Kong Stock Exchange ​ Number of Highest Lowest ​ Number of Highest Lowest ​ ​ ​ shares ​ price paid ​ price paid ​ Aggregate ​ shares ​ price paid ​ price paid ​ Aggregate Month ​ repurchased ​ per share ​ per share ​ price paid ​ repurchased ​ per share ​ per share ​ price paid ​ ​ ​ ​ USD ​ USD ​ USD’000 ​ ​ ​ HKD ​ HKD ​ HKD’000 January 2024 ​ 1,018,400 ​ 5.00 ​ 4.28 ​ 4,845 ​ 1,055,200 ​ 33.45 ​ 31.00 ​ 34,357 February 2024 — — — — 175,000 34.00 33.70 5,939 July 2024 701,740 4.50 4.14 3,118 2,300,800 35.10 32.05 78,625 September 2024 3,741,404 4.07 3.21 13,945 2,466,000 31.75 22.90 67,558 October 2024 200,800 4.07 3.75 771 — — — — ​ ​ ​ ​ ​ ​ ​ ​ ​ ​ ​ ​ ​ ​ ​ ​ ​ Total 5,662,344 ​ 22,679 5,997,000 ​ 186,479 ​ ​ ​ ​ ​ ​ ​ ​ ​ ​ ​ ​ ​ ​ ​ ​ ​ Equivalent to RMB’000 ​ 160,687 ​ 169,53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settled share-based payments (Tables)</t>
        </is>
      </c>
      <c r="B1" s="2" t="inlineStr">
        <is>
          <t>12 Months Ended</t>
        </is>
      </c>
    </row>
    <row r="2">
      <c r="B2" s="2" t="inlineStr">
        <is>
          <t>Dec. 31, 2024</t>
        </is>
      </c>
    </row>
    <row r="3">
      <c r="A3" s="3" t="inlineStr">
        <is>
          <t>Equity settled share-based payments</t>
        </is>
      </c>
      <c r="B3" s="4" t="inlineStr">
        <is>
          <t xml:space="preserve"> </t>
        </is>
      </c>
    </row>
    <row r="4">
      <c r="A4" s="4" t="inlineStr">
        <is>
          <t>Summary on movements in the number of restricted shares granted to employees and the respective weighted-average grant date fair value</t>
        </is>
      </c>
      <c r="B4" s="4" t="inlineStr">
        <is>
          <t>​ ​ ​ ​ ​ ​ ​ ​ ​ ​ ​ ​ ​ ​ Weighted- ​ ​ ​ ​ Weighted- ​ average ​ ​ ​ ​ average ​ grant date ​ ​ ​ ​ exercise price ​ fair value ​ ​ Number of ​ USD per ​ USD per ​ ​ restricted ​ restricted ​ restricted ​ shares share share Outstanding as of July 1, 2021 ​ 5,755,788 ​ 0.036 ​ 7.67 Vested during the year ​ (2,114,000) ​ 0.036 ​ 7.67 Forfeited during the year ​ (1,101,368) ​ 0.036 ​ 7.67 ​ ​ ​ ​ ​ ​ ​ Outstanding as of June 30, 2022 ​ 2,540,420 ​ 0.036 ​ 7.67 ​ ​ ​ ​ ​ ​ ​ Outstanding as of July 1, 2022 ​ 2,540,420 ​ 0.036 ​ 7.67 Vested during the year ​ (2,496,668) ​ 0.036 ​ 7.67 Forfeited during the year ​ (43,752) ​ 0.036 ​ 7.67 ​ ​ ​ ​ ​ ​ ​ Outstanding as of June 30, 2023, December 31, 2023 and December 31, 2024 ​ — ​ — ​ —</t>
        </is>
      </c>
    </row>
    <row r="5">
      <c r="A5" s="4" t="inlineStr">
        <is>
          <t>Summary on option activities</t>
        </is>
      </c>
      <c r="B5" s="4" t="inlineStr">
        <is>
          <t>​ ​ ​ ​ ​ ​ ​ ​ ​ ​ ​ Weighted- ​ ​ Weighted- average ​ ​ Number of average grant date ​ options exercise price fair value ​ ​ USD per share ​ USD per share Outstanding at July 1, 2021 12,400,836 0.036 3.71 Exercised (1,783,180) 0.036 3.64 Forfeited ​ (1,699,164) ​ 0.036 ​ 4.01 ​ ​ ​ ​ ​ ​ ​ Outstanding at June 30, 2022 8,918,492 0.036 3.67 ​ ​ ​ ​ ​ ​ ​ Exercisable at June 30, 2022 ​ 1,888,574 ​ 0.036 ​ 3.39 Non-vested at June 30, 2022 ​ 7,029,918 ​ 0.036 ​ 3.74 ​ ​ ​ ​ ​ ​ ​ Outstanding at July 1, 2022 ​ 8,918,492 ​ 0.036 ​ 3.67 Exercised ​ (1,376,096) ​ 0.035 ​ 3.90 Forfeited ​ (1,841,000) ​ 0.036 ​ 3.33 ​ ​ ​ ​ ​ ​ ​ Outstanding at June 30, 2023 ​ 5,701,396 ​ 0.036 ​ 3.72 ​ ​   ​ ​ ​ ​ ​ Exercisable at June 30, 2023 ​ 2,114,496 ​ 0.036 ​ 3.36 Non-vested at June 30, 2023 ​ 3,586,900 ​ 0.036 ​ 3.94 ​ ​   ​ ​ ​ ​ ​ Outstanding at July 1, 2023 ​ 5,701,396 ​ 0.036 ​ 3.72 Exercised ​ (427,492) ​ 0.036 ​ 4.20 Forfeited ​ (104,800) ​ 0.036 ​ 4.74 ​ ​   ​ ​ ​ ​ ​ Outstanding at December 31, 2023 ​ 5,169,104 ​ 0.036 ​ 3.66   ​ ​   ​ ​ ​ ​ ​ Exercisable at December 31, 2023 ​ 2,237,104 ​ 0.036 ​ 3.57 Non-vested at December 31, 2023 ​ 2,932,000 ​ 0.036 ​ 3.73   ​ ​   ​ ​ ​ ​ ​ Outstanding at January 1, 2024 ​ 5,169,104 ​ 0.036 ​ 3.66 Exercised ​ (1,040,440) ​ 0.036 ​ 3.82 Forfeited ​ (221,200) ​ 0.036 ​ 3.95   ​ ​   ​ ​   ​ ​   ​ Outstanding at December 31, 2024 ​ 3,907,464 ​ 0.036 ​ 3.61   ​ ​   ​ ​   ​ ​   ​ Exercisable at December 31, 2024 ​ 2,585,464 ​ 0.036 ​ 3.54 Non-vested at December 31, 2024 ​ 1,322,000 ​ 0.036 ​ 3.73</t>
        </is>
      </c>
    </row>
    <row r="6">
      <c r="A6" s="4" t="inlineStr">
        <is>
          <t>Movements in number of RSUs granted and respective weighted-average grant date fair values</t>
        </is>
      </c>
      <c r="B6" s="4" t="inlineStr">
        <is>
          <t>​ ​ ​ ​ ​ ​ ​ ​   ​ ​   ​ ​   ​ ​ Weighted-average   ​   ​ Weighted-average grant date   ​ Number of purchase price fair value   ​ RSUs USD per RSU USD per RSU   ​   ​   ​   ​ Outstanding as of July 1, 2022 — — — Granted 6,561,596 0.035 4.12 Vested (288,336) 0.026 2.42 Forfeited (107,800) 0.036 2.89 ​ ​ ​ ​ ​ ​ ​ Outstanding as of June 30, 2023 6,165,460 0.036 ​ 4.22 Granted ​ 125,672 ​ 0.030 ​ 5.37 Vested ​ (209,116) ​ 0.024 ​ 3.55 Forfeited ​ (123,760) ​ 0.036 ​ 3.16 ​ ​ ​ ​ ​ ​ ​ Outstanding as of December 31, 2023 ​ 5,958,256 ​ 0.036 ​ 4.32 Granted ​ 21,597,470 ​ 0.001 ​ 5.47 Vested ​ (1,279,920) ​ 0.035 ​ 4.29 Forfeited ​ (1,557,522) ​ 0.005 ​ 5.25 ​ ​   ​ ​   ​ ​   ​ Outstanding as of December 31, 2024 ​ 24,718,284 ​ 0.008 ​ 5.2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subsidiaries (Tables)</t>
        </is>
      </c>
      <c r="B1" s="2" t="inlineStr">
        <is>
          <t>12 Months Ended</t>
        </is>
      </c>
    </row>
    <row r="2">
      <c r="B2" s="2" t="inlineStr">
        <is>
          <t>Dec. 31, 2024</t>
        </is>
      </c>
    </row>
    <row r="3">
      <c r="A3" s="3" t="inlineStr">
        <is>
          <t>Acquisition of subsidiaries</t>
        </is>
      </c>
      <c r="B3" s="4" t="inlineStr">
        <is>
          <t xml:space="preserve"> </t>
        </is>
      </c>
    </row>
    <row r="4">
      <c r="A4" s="4" t="inlineStr">
        <is>
          <t>Summary the recognized amounts of assets acquired and liabilities assumed at the date of acquisition</t>
        </is>
      </c>
      <c r="B4" s="4" t="inlineStr">
        <is>
          <t>The following summarizes the recognized amounts of assets acquired and liabilities assumed at the date of acquisition: ​ ​ ​ ​ ​ RMB’000 Property, plant and equipment 1,339 Right-of-use assets ​ 10,467 Inventories ​ 11,573 Trade and other receivables 12,852 Cash and cash equivalents 5,461 Trade and other payables (25,387) Lease liabilities (15,313) ​ ​ ​ Total identifiable net assets acquired ​ 992 Less: non-controlling interest (99) Total consideration transferred 893 ​ The cash consideration was determined below: ​ ​ ​ ​ ​ RMB’000 Consideration for 80% equity interest in YGF Investment 1,375,600 Less: the amount of unpaid share capital of YGF MC Limited (1,001,051) Net consideration for 80% equity (via payment to YGF MC Limited) 374,549 Settlement of the amount due to fellow subsidiary of YGF MC Limited (via additional capital injection into YGF Investment by the Company) 319,930 ​ 694,479 ​ The following summarizes the amounts of assets and liabilities recognized in Group’s consolidated financial statements at the date of acquisition: ​ ​ ​ ​ RMB’000 Property, plant and equipment 10,290 Right-of-use assets 1,781,595 Prepayments for construction project 200,000 Trade and other receivables 58 Cash and cash equivalents 10,996 Trade and other payables (964,558) ​ ​ ​ Total identifiable net assets acquired 1,038,381 ​ Total acquisition cost for the above net assets: ​ ​ ​ ​ RMB’000 Cash consideration 694,479 Add: carrying amount of the Group’s previously held equity interest in YGF Investment at the date of acquisition 343,902 ​ 1,038,381 ​ ​ Analysis of net cash outflow of cash and cash equivalents in respect of the acquisition of YGF Investment: ​ ​ ​ ​ RMB’000 Cash considerations paid 694,479 Less: cash and cash equivalents acquired (10,996) Net cash outflow 683,48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air values (Tables)</t>
        </is>
      </c>
      <c r="B1" s="2" t="inlineStr">
        <is>
          <t>12 Months Ended</t>
        </is>
      </c>
    </row>
    <row r="2">
      <c r="B2" s="2" t="inlineStr">
        <is>
          <t>Dec. 31, 2024</t>
        </is>
      </c>
    </row>
    <row r="3">
      <c r="A3" s="3" t="inlineStr">
        <is>
          <t>Disclosure Of Financial Risk Management And Fair Values</t>
        </is>
      </c>
      <c r="B3" s="4" t="inlineStr">
        <is>
          <t xml:space="preserve"> </t>
        </is>
      </c>
    </row>
    <row r="4">
      <c r="A4" s="4" t="inlineStr">
        <is>
          <t>Schedule of interest rate profile of the Group's loans and borrowings and cash and cash equivalents</t>
        </is>
      </c>
      <c r="B4" s="4" t="inlineStr">
        <is>
          <t>​ ​ ​ ​ ​ ​ ​ ​ ​ ​ ​ ​ ​ ​ ​ ​ As at June 30, ​ As at December 31, ​ As at December 31, ​ ​ Interest rates ​ 2023 ​ Interest rates ​ 2023 ​ Interest rates ​ 2024 ​ ​ % ​ RMB‘000 ​ % ​ RMB‘000 ​ % ​ RMB‘000 Fixed rate instrument: ​ ​ ​ ​ ​ ​ ​ ​ ​   ​ ​ ​ Loans and borrowings 3.0% ​ (7,215) 3.0% ​ (7,259) ​ 2.07%~3.0% ​ (571,265) Cash at bank (Note 16) ​ 3.08% ~ 5.25% ​ 1,040,921 ​ 3.75% ​ 103,207 ​ 2.1%~4.36% ​ 3,517 Term deposits 0.9% ~ 5.5% 681,715 ​ 0.9% ~ 6.02% ​ 310,759 ​ 1.05%~4.8% ​ 409,135 ​ ​   ​ ​ 1,715,421 ​ ​ ​ 406,707 ​   ​ ​ (158,613) Variable rate instrument:   ​ ​   ​ ​ ​ Restricted cash (Note 17) 0.3% ~ 1.8% ​ 27,073 0.2% ~ 1.8% ​ 7,970 ​ 0.1%~0.95% ​ 1,026 Cash at bank (Note 16) ​ 0% ~ 3.5% ​ 5,447,716 ​ 0% ~ 5.2% ​ 6,311,451 ​ 0%~4.31% ​ 6,320,139 ​ ​ 5,474,789 ​ ​ ​ 6,319,421 ​ ​ ​ 6,321,165</t>
        </is>
      </c>
    </row>
    <row r="5">
      <c r="A5" s="4" t="inlineStr">
        <is>
          <t>Schedule of exposure to foreign currencies</t>
        </is>
      </c>
      <c r="B5" s="4" t="inlineStr">
        <is>
          <t>​ ​ ​ ​ ​ ​ ​ ​ ​ ​ ​ ​ ​ Exposure to foreign currencies ​ ​ As at June 30, 2023 ​ ​ United States ​ ​ ​ Hong Kong ​ ​ ​ ​ ​ ​ Dollars ​ Euros ​ Dollars ​ Renminbi ​ Others ​ RMB’000 RMB’000 RMB’000 RMB’000 RMB’000 Trade and other receivables 61,922 — — — ​ — Cash and cash equivalents 455,032 6,677 5,100 2,429 ​ 3 Term deposits ​ 344 ​ — ​ — ​ — ​ — Trade and other payables (83,094) (4,664) (13,950) — ​ — Net exposure arising from recognized assets and liabilities 434,204 2,013 (8,850) 2,429 ​ 3 ​ ​ ​ ​ ​ ​ ​ ​ ​ ​ ​ ​ ​ Exposure to foreign currencies ​ ​ As at December 31, 2023 ​ ​ United States ​ ​ ​ Hong Kong ​ ​ ​ ​ ​ ​ Dollars ​ Euros ​ Dollars ​ Renminbi ​ Others ​ RMB’000 RMB’000 RMB’000 RMB’000 RMB’000 Trade and other receivables 141,973 20 23,814 — ​ 3,889 Cash and cash equivalents 309,966 37,492 7,868 3,068 ​ 19 Term deposits ​ 35,712 ​ — ​ — ​ — ​ — Trade and other payables (82,669) (5,151) (11,401) (820) ​ (930) Net exposure arising from recognized assets and liabilities 404,982 32,361 20,281 2,248 ​ 2,978 ​ ​ ​ ​ ​ ​ ​ ​ ​ ​ ​ ​ ​ ​ Exposure to foreign currencies ​ ​ As at December 31, 2024 ​ ​ United States ​ ​ ​ Hong Kong ​ ​ ​   ​ ​ ​ Dollars ​ Euros ​ Dollars ​ Renminbi ​ Others ​ ​ RMB’000 ​ RMB’000 ​ RMB’000 ​ RMB’000 ​ RMB’000 ​ ​ ​ ​ ​   ​ Trade and other receivables 189,003 43,965 66,782 — 18 Cash and cash equivalents 173,001 93,281 2,112 8,928 1,687 Term deposits 359 — — — — Trade and other payables (84,422) (6,797) (14,616) (5,616) (515) Net exposure arising from recognized assets and liabilities 277,941 130,449 54,278 3,312 1,190</t>
        </is>
      </c>
    </row>
    <row r="6">
      <c r="A6" s="4" t="inlineStr">
        <is>
          <t>Schedule of Group's financial assets that are measured at fair value</t>
        </is>
      </c>
      <c r="B6" s="4" t="inlineStr">
        <is>
          <t>​ ​ ​ ​ ​ ​ ​ ​ ​ ​ ​ ​ Fair value at ​ Fair value measurements as at ​ ​ June 30, ​ June 30, 2023 categorized into ​ 2023 Level 1 Level 2 Level 3 ​ RMB’000 RMB’000 RMB’000 RMB’000 Recurring fair value measurement Assets: Other investments: ​ ​ ​ ​ ​ ​ ​ - Investments in trust investment schemes ​ 205,329   ​ —   ​ 205,329   ​ — - Investment in an unlisted Partnership Enterprise ​ 73,870   ​ —   ​ 73,870   ​ — ​ ​ ​ ​ ​ ​ ​ ​ ​ ​ ​ ​ Fair value at ​ Fair value measurements as at ​ ​ December 31, ​ December 31, 2023 categorized into ​ 2023 Level 1 Level 2 Level 3 ​ RMB’000 RMB’000 RMB’000 RMB’000 Recurring fair value measurement ​ Assets: ​ Other investments: ​ ​ ​ ​ ​ ​ ​ ​ - Investments in trust investment schemes ​ 202,866   ​ —   ​ 202,866   ​ — - Investment in a wealth management product ​ 50,000 ​ — ​ 50,000 ​ — - Investment in an unlisted Partnership Enterprise ​ 90,603   ​ —   ​ —   ​ 90,603 ​ ​ ​ ​ ​ ​ ​ ​ ​ ​   ​ Fair value at Fair value measurements as at   ​ ​ December 31, ​ December 31, 2024 categorized into   ​ 2024 Level 1 Level 2 Level 3   ​ ​ RMB’000 ​ RMB’000 ​ RMB’000 ​ RMB’000 Recurring fair value measurement   ​   ​   ​   ​ Assets:   ​   ​   ​   ​ Other investments:   ​   ​   ​   ​ - Investment in structured deposit 100,000 — 100,000 — - Investment in an unlisted Partnership Enterprise 123,399 — — 123,399</t>
        </is>
      </c>
    </row>
    <row r="7">
      <c r="A7" s="4" t="inlineStr">
        <is>
          <t>Currency risk</t>
        </is>
      </c>
      <c r="B7" s="4" t="inlineStr">
        <is>
          <t xml:space="preserve"> </t>
        </is>
      </c>
    </row>
    <row r="8">
      <c r="A8" s="3" t="inlineStr">
        <is>
          <t>Disclosure Of Financial Risk Management And Fair Values</t>
        </is>
      </c>
      <c r="B8" s="4" t="inlineStr">
        <is>
          <t xml:space="preserve"> </t>
        </is>
      </c>
    </row>
    <row r="9">
      <c r="A9" s="4" t="inlineStr">
        <is>
          <t>Schedule of instantaneous change in the Group's profit after tax (and retained profits) and other components of consolidated equity that would arise if foreign exchange rates to which the Group has significant exposure at the end of each reporting period had changed at that date, assuming all other risk variables remained constant</t>
        </is>
      </c>
      <c r="B9" s="4" t="inlineStr">
        <is>
          <t>​ ​ ​ ​ ​ ​ ​ ​ ​ ​ ​ ​ ​ ​ ​ As at June 30, 2023 As at December 31, 2023 As at December 31, 2024 ​ ​ ​ ​ Effect on ​ ​ ​ Effect on ​ ​ Effect on ​ ​ Increase/ ​ profit for the ​ Increase/ ​ profit for the Increase/ ​ profit for the ​ ​ (decrease) in ​ year and ​ (decrease) in ​ period and (decrease) in ​ year and ​ ​ foreign ​ retained ​ foreign ​ retained foreign ​ retained ​ exchange rates earnings exchange rates ​ earnings exchange rates earnings ​ ​ ​ ​ RMB’000 ​ ​ ​ RMB’000 ​   ​ ​ RMB’000 United States Dollars 1 % 4,324 ​ 1 % 3,375 ​ 1 % 2,311 ​ (1) % (4,324) ​ (1) % (3,375) ​ (1) % (2,311) Euros 1 % 19 ​ 1 % 270 ​ 1 % 1,089 ​ (1) % (19) ​ (1) % (270) ​ (1) % (1,089) Hong Kong Dollars 1 % (89) ​ 1 % 208 ​ 1 % 561 ​ (1) % 89 ​ (1) % (208) ​ (1) % (561) Renminbi ​ 1 % 20 ​ 1 % 19 ​ 1 % 31 ​ ​ (1) % (20) ​ (1) % (19) ​ (1) % (31) Others 1 % — * 1 % 25 ​ 1 % 10 ​ (1) % — * (1) % (25) ​ (1) % (10) Note: * The amount was less than RMB1,000.</t>
        </is>
      </c>
    </row>
    <row r="10">
      <c r="A10" s="4" t="inlineStr">
        <is>
          <t>Liquidity risk</t>
        </is>
      </c>
      <c r="B10" s="4" t="inlineStr">
        <is>
          <t xml:space="preserve"> </t>
        </is>
      </c>
    </row>
    <row r="11">
      <c r="A11" s="3" t="inlineStr">
        <is>
          <t>Disclosure Of Financial Risk Management And Fair Values</t>
        </is>
      </c>
      <c r="B11" s="4" t="inlineStr">
        <is>
          <t xml:space="preserve"> </t>
        </is>
      </c>
    </row>
    <row r="12">
      <c r="A12" s="4" t="inlineStr">
        <is>
          <t>Schedule of remaining contractual maturities at the end of the years presented of the Group's financial liabilities, which are based on contractual undiscounted cash flows (including interest payments computed using contracted rates or, if floating, based on rates current at the end of the year presented) and the earliest date the Group can be required to pay</t>
        </is>
      </c>
      <c r="B12" s="4" t="inlineStr">
        <is>
          <t>​ ​ ​ ​ ​ ​ ​ ​ ​ ​ ​ ​ ​ ​ ​ ​ ​ ​ More ​ More ​ ​ ​ ​ ​ ​ ​ ​ ​ ​ than 1 ​ than 2 ​ ​ ​ ​ ​ Carrying ​ ​ Within ​ year but ​ year but ​ More ​ ​ ​ amount at ​ ​ 1 year or less than ​ less than ​ than 5 ​ ​ ​ June 30, ​ on demand 2 years 5 years years Total 2023 ​ ​ RMB’000 ​ RMB’000 RMB’000 RMB’000 RMB’000 RMB’000 Trade and other payables ​ 3,019,302 ​ — ​ — ​ — ​ 3,019,302 ​ 3,019,302 Loans and borrowings 216 918 6,716 — 7,850 7,215 Lease liabilities 334,778 259,948 260,188 110,215 965,129 885,734 ​ 3,354,296 260,866 266,904 110,215 3,992,281 3,912,251 ​ ​ ​ ​ ​ ​ ​ ​ ​ ​ ​ ​ ​ ​ ​ ​ ​ More ​ More ​ ​ ​ ​ ​ ​ ​ ​ ​ ​ than 1 ​ than 2 ​ ​ ​ ​ ​ Carrying ​ ​ Within ​ year but ​ year but ​ More ​ ​ ​ amount at ​ ​ 1 year or ​ less than ​ less than ​ than 5 ​ ​ ​ December 31, ​ ​ on demand 2 years 5 years years Total 2023 ​ RMB’000 RMB’000 RMB’000 RMB’000 RMB’000 RMB’000 Trade and other payables ​ 3,389,826 ​ — ​ 12,411 ​ — ​ 3,402,237 ​ 3,402,237 Loans and borrowings 935 2,360 4,497 — 7,792 7,259 Lease liabilities 457,747 403,679 399,187 102,502 1,363,115 1,245,305 ​ 3,848,508 406,039 416,095 102,502 4,773,144 4,654,801 ​ ​ ​ ​ ​ ​ ​ ​ ​ ​ ​ ​ ​ ​ ​ ​ ​ More than More than Carrying ​ ​ Within ​ 1 year but ​ 2 year but ​ ​ ​ ​ ​ amount at ​ ​ 1 year or ​ less than ​ less than ​ More than ​ ​ ​ December 31, ​ ​ on demand ​ 2 years ​ 5 years ​ 5 years ​ Total ​ 2024 ​ RMB’000 RMB’000 RMB’000 RMB’000 RMB’000 RMB’000 ​ ​ ​ ​ ​ ​ ​ ​ ​ ​ ​   ​ Trade and other payables 3,943,988 — 59,842 — 4,003,830 4,003,830 Loans and borrowings 577,913 2,257 2,193 — 582,363 571,265 Lease liabilities 652,942 667,829 947,046 682,653 2,950,470 2,538,494 ​ ​ ​ ​ ​ ​ ​ ​ ​ ​ ​   ​ ​ 5,174,843 670,086 1,009,081 682,653 7,536,663 7,113,58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4</t>
        </is>
      </c>
    </row>
    <row r="3">
      <c r="A3" s="3" t="inlineStr">
        <is>
          <t>Commitments</t>
        </is>
      </c>
      <c r="B3" s="4" t="inlineStr">
        <is>
          <t xml:space="preserve"> </t>
        </is>
      </c>
    </row>
    <row r="4">
      <c r="A4" s="4" t="inlineStr">
        <is>
          <t>Summary of capital commitments outstanding not provided for in the financial statements</t>
        </is>
      </c>
      <c r="B4" s="4" t="inlineStr">
        <is>
          <t>​ ​ ​ ​ ​ ​ ​ ​ ​ ​ ​ ​ ​ ​ ​ As at June 30, ​ As at December 31, ​ 2023 2023 2024 ​ RMB’000 RMB’000 ​ RMB’000 Contracted for construction projects ​ 472,038 ​ 570,840 ​ 557,180 Authorized but not contracted for construction projects ​ 510,608 ​ 266,333 ​ 76,366 Total 982,646 837,173 ​ 633,54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Material related party transactions (Tables)</t>
        </is>
      </c>
      <c r="B1" s="2" t="inlineStr">
        <is>
          <t>12 Months Ended</t>
        </is>
      </c>
    </row>
    <row r="2">
      <c r="B2" s="2" t="inlineStr">
        <is>
          <t>Dec. 31, 2024</t>
        </is>
      </c>
    </row>
    <row r="3">
      <c r="A3" s="3" t="inlineStr">
        <is>
          <t>Material related party transactions</t>
        </is>
      </c>
      <c r="B3" s="4" t="inlineStr">
        <is>
          <t xml:space="preserve"> </t>
        </is>
      </c>
    </row>
    <row r="4">
      <c r="A4" s="4" t="inlineStr">
        <is>
          <t>Schedule of major related parties and their relationships</t>
        </is>
      </c>
      <c r="B4" s="4" t="inlineStr">
        <is>
          <t>​ ​ ​ ​ ​ ​ ​ Name of related parties Relationship with the Group ​ ​ Mr. Ye Guofu Controlling shareholder ​ ​ Wow Colour Beauty Guangdong Technology Limited Under common control of the controlling shareholder ​ ​ Nome Design (Guangzhou) Limited Under common control of the controlling shareholder ​ ​ Haydon (Shanghai) Technology Co., Ltd. Under common control of the controlling shareholder ​ ​ Mingyou (i) Under common control of the controlling shareholder ​ ​ Guangzhou Chuyunju Catering Service Co., Ltd. Under common control of the controlling shareholder ​ ​ Guangzhou Chuyunju Catering Management Co., Ltd. Under common control of the controlling shareholder ​ ​ Henhaohe Tea Guangdong limited Under common control of the controlling shareholder ​ ​ ​ OasVision International Limited ​ Under common control of the controlling shareholder ​ ​ ​ MINISO (Zhaoqing) Industrial Investment Co., Ltd. ​ Under common control of the controlling shareholder ​ ​ ​ MINISO Lifestyle Nigeria Limited ​ Under common control of the controlling shareholder ​ ​ ​ Add a friend (Guangzhou) Co., Ltd.(formerly known as MINISO Corporation) ​ Under common control of the controlling shareholder ​ ​ ​ Shanghai Kerong Networks Limited ​ Significantly influenced by the controlling shareholder ​ ​ ​ Shenzhen Zhizhi Brand Incubation Limited (ii) ​ Significantly influenced by the controlling shareholder ​ ​ ​ ACC Super Accessories Shenzhen Technology Limited ​ Significantly influenced by the controlling shareholder ​ ​ ​ ACC Super Accessories International Trade (Shenzhen) Co., Ltd. ​ Significantly influenced by the controlling shareholder ​ ​ ​ Guangzhou Mingyou Business Development Co., Ltd. (formerly known as Guangzhou Mingchuang Business Development Co., Ltd.) ​ Significantly influenced by the controlling shareholder ​ ​ ​ Guangzhou Mingyou Business Management Co., Ltd. ​ Significantly influenced by the controlling shareholder ​ ​ ​ 199 Global Holding (Guangzhou) Limited ​ Significantly influenced by the controlling shareholder ​ ​ ​ KOURITEN LIMITED (iii) ​ Subsidiary of an equity-accounted investee of the Group ​ ​ ​ Miniso Winky Italy S.r.l. (iv) ​ An equity-accounted investee of the Group Notes: (i) Mingyou is a subsidiary of YGF Investment, which was an equity accounted investee of the Group prior to October 27, 2021. On October 27, 2021, the Group acquired the remaining 80% interest in YGF investment, YGF investment and Mingyou became wholly-owned subsidiaries of the Group since then (see Note 24(b)). ​ (ii) The controlling shareholder sold its equity interests in Shenzhen Zhizhi Brand Incubation Limited to a third party on September 25, 2021. Shenzhen Zhizhi Brand Incubation Limited was no longer a related party of the Group since then. (iii) On October 26, 2023, the Group invested in the parent company of KOURITEN LIMITED and acquired 25% of its interest. KOURITEN LIMITED became a subsidiary of an equity accounted investee of the Group since then. The transactions between the Group and KOURITEN LIMITED since October 26, 2023 and the balances with KOURITEN LIMITED as at December 31, 2023 and 2024 were included in Notes 28(b) and 28(c), respectively. (iv) On July 20, 2024, the Group invested in Miniso Winky Italy S.r.l. and acquired 49% of its interest. Miniso Winky Italy S.r.l. became an equity accounted investee of the Group since then. The transactions between the Group and Miniso Winky Italy S.r.l. since July 20, 2024 and the balances with Miniso Winky Italy S.r.l. as at December 31, 2024 was included in Notes 28(b) and 28(c), respectively.</t>
        </is>
      </c>
    </row>
    <row r="5">
      <c r="A5" s="4" t="inlineStr">
        <is>
          <t>Schedule of key management personnel compensation</t>
        </is>
      </c>
      <c r="B5" s="4" t="inlineStr">
        <is>
          <t>​ ​ ​ ​ ​ ​ ​ ​ ​ ​ ​ ​ ​ ​ ​ ​ For the six For the year ​ ​ ​ ​ ​ ​ months ended ​ ended ​ ​ For the year ended June 30, ​ December 31, ​ December 31, ​ 2022 ​ 2023 2023 2024 ​ RMB’000 RMB’000 RMB’000 RMB’000 Short-term employee benefits ​ 13,018 ​ 13,069 8,171 ​ 10,510 Equity-settled share-based payment expenses (Note 23) ​ — ​ 718 508 ​ 6,368 ​ 13,018 ​ 13,787 8,679 ​ 16,878</t>
        </is>
      </c>
    </row>
    <row r="6">
      <c r="A6" s="4" t="inlineStr">
        <is>
          <t>Schedule of other transactions with related parties</t>
        </is>
      </c>
      <c r="B6" s="4" t="inlineStr">
        <is>
          <t>​ ​ ​ ​ ​ ​ ​ ​ ​ ​ ​ ​ ​ ​ ​ ​ For the six ​ For the year ​ ​ ​ ​ ​ ​ months ended ​ ended ​ ​ For the year ended June 30, ​ December 31, ​ December 31, ​ 2022 2023 ​ 2023 ​ 2024 ​ RMB’000 RMB’000 RMB’000 RMB’000 ​ ​ ​ ​ ​ ​ ​ ​ ​ Sales of products ​ ​ ​ ​ ​ ​ ​ ​ - MINISO Lifestyle Nigeria Limited ​ — ​ 18,046 ​ 11,577 ​ 15,743 - OasVision International Limited ​ 16,979 ​ — ​ — ​ - - Haydon (Shanghai) Technology Co., Ltd. ​ 11 ​ — ​ — ​ - - MINISO (Zhaoqing) Industrial Investment Co., Ltd. ​ — ​ 4,020 ​ 3,026 ​ 5,556 - Wow Colour Beauty Guangdong Technology Limited ​ — ​ 85 ​ — ​ 3 - KOURITEN LIMITED ​ — ​ — ​ 10,048 ​ 78,662 - Miniso Winky Italy S.r.l. ​ — — ​ — ​ 5,581 ​ ​ ​ ​ ​ ​ ​ ​ ​ Provision of information technology support and consulting services ​ ​ ​ ​ ​ ​ ​ - Haydon (Shanghai) Technology Co., Ltd. (i) ​ 5,688 916 ​ 26 ​ 50 - Wow Colour Beauty Guangdong Technology Limited (i) ​ 7,080 ​ 2,714 ​ 1,466 ​ 3,002 - ACC Super Accessories Shenzhen Technology Limited (i) ​ 2,651 ​ 207 ​ 138 ​ 81 - Henhaohe Tea Guangdong Limited (i) ​ 8,410 ​ 230 ​ — ​ — ​ ​ ​ ​ ​ ​ ​ ​ ​ License fee income ​ ​ ​ ​ ​ ​ ​ ​ - KOURITEN LIMITED ​ — ​ — ​ 87 ​ 4,138 ​ ​ ​ ​ ​ ​ ​ ​ ​ Purchase of products ​ ​ ​ ​ ​ ​ ​ - Shanghai Kerong Networks Limited ​ 15,465 12,125 ​ 2,286 ​ 2,416 - Shenzhen Zhizhi Brand Incubation Limited ​ 4,407 — ​ — ​ — - Wow Colour Beauty Guangdong Technology Limited ​ 1,029 ​ 1 ​ 23 ​ 102 - Nome Design (Guangzhou) Limited ​ 112 — ​ — ​ — - Haydon (Shanghai) Technology Co., Ltd. ​ 53 ​ — ​ — ​ — - 199 Global Holding (Guangzhou) Limited ​ 190 — ​ — ​ — - ACC Super Accessories Shenzhen Technology Limited ​ 48 206 ​ — ​ — - ACC Super Accessories International Trade (Shenzhen) Co., Ltd. ​ — 452 ​ — ​ — - Guangzhou Mingyou Business Development Co., Ltd. ​ — ​ 367 ​ — ​ — - Add a friend (Guangzhou) Co., Ltd. ​ — ​ — ​ — ​ 80 ​ ​ ​ ​ ​ ​ ​ ​ ​ Provision of guarantee for a subsidiary of the then equity-accounted investee ​ ​ ​ ​ ​ ​ ​ ​ - Mingyou (ii) ​ 160,000 ​ — ​ — ​ — ​ ​ ​ ​ ​ ​ ​ ​ ​ Purchase of catering services ​ ​ ​ ​ ​ ​ ​ ​ - Guangzhou Chuyunju Catering Service Co., Ltd. ​ 8,816 ​ — ​ — ​ — - Guangzhou Chuyunju Catering Management Co., Ltd. ​ 3,104 ​ 6,078 ​ 3,888 ​ 7,637 ​ ​ ​ ​ ​ ​ ​ ​ ​ Rental and related expenses ​ ​ ​ ​ ​ ​ ​ ​ - Guangzhou Mingyou Business Development Co., Ltd. (iv) ​ — ​ 2,359 ​ 4,016 ​ 8,016 - MINISO (Zhaoqing) Industrial Investment Co., Ltd. ​ — ​ — ​ 200 ​ 5,785 - Guangzhou Mingyou Business Management Co., Ltd. ​ — ​ — ​ 347 ​ — ​ ​ ​ ​ ​ ​ ​ ​ ​ Payment of lease liabilities ​ ​ ​ ​ ​ ​ ​ ​ - MINISO (Zhaoqing) Industrial Investment Co., Ltd.(iii) ​ 4,147 ​ 26,583 ​ 19,271 ​ 43,417 ​ ​ ​ ​ ​ ​ ​ ​ ​ Payment of rental deposits ​ ​ ​ ​ ​ ​ ​ ​ - MINISO (Zhaoqing) Industrial Investment Co., Ltd. (iii) ​ — ​ 10,647 ​ 113 ​ 5,947 - Guangzhou Mingyou Business Development Co., Ltd. (iv) ​ — ​ 1,710 ​ — ​ — ​ ​ ​ ​ ​ ​ ​ ​ ​ Loan provided to ​ ​ ​ ​ ​ ​ ​ ​ - Miniso Winky Italy S.r.l. ​ — ​ — ​ — ​ 19,681 ​ ​ ​ ​ ​ ​ ​ ​ Payment of earnest money in connection with lease of a property ​ ​ ​ ​ ​ ​ ​ ​ - Guangzhou Mingyou Business Management Co., Ltd. ​ — ​ — ​ 1,000 ​ — Notes: (i) Pursuant to the information technology support and consulting services agreements entered into between the Group and Haydon (Shanghai) Technology Co., Ltd., Wow Colour Beauty Guangdong Technology Limited, ACC Super Accessories Shenzhen Technology Limited and Henhaohe Tea Guangdong Limited, the Group provided business management systems deployment and support services to these entities during the years ended June 30, 2022 and 2023, the six months ended December 31, 2023 and the year ended December 31, 2024. ​ (ii) On January 25, 2021, MINISO Guangzhou provided a performance guarantee of RMB160,000,000 to a local government for the commitment of tax levies paid by the subsidiaries of MINISO Guangzhou in that district and Mingyou for the calendar year of 2021, which was valid from April 1, 2021 to March 31, 2022. The above entities have met the commitment for the calendar year of 2021 and therefore MINISO Guangzhou is not required to make any compensation to the local government under the above performance guarantee. (iii) The Group entered into lease agreements with MINISO (Zhaoqing) Industrial Investment Co., Ltd. for lease of properties for storage of inventories and employee dormitories with fixed lease payments for two During the years ended June 30, 2022 and 2023, the six months ended December 31, 2023 and the year ended December 31, 2024, the Group recognized right-of-use assets and lease liabilities of RMB35,438,000, RMB69,295,000, RMB2,065,000 and RMB64,741,000 respectively at the commencement dates of these new leases. The Group also paid rental deposits of RMB10,647,000, RMB113,000 and RMB5,947,000 in connection with these leases during the year ended June 30, 2023, the six months ended December 31, 2023 and the year ended December 31, 2024. During the years ended June 30, 2022 and 2023, the six months ended December 31, 2023 and the year ended December 31, 2024, the Group made payments of lease liabilities of RMB4,147,000, RMB26,583,000, RMB19,271,000 and RMB43,417,000 respectively to MINISO (Zhaoqing) Industrial Investment Co., Ltd. in connection with the lease of properties. (iv) In March 2023, the Group entered into a five-year In January 2024, the Group entered into another twelve-month lease agreement with Guangzhou Mingyou Business Development Co., Ltd. for the same property. Total rental and related expenses incurred in connection with the lease of this property during the year ended December 31, 2024 was RMB8,016,000.</t>
        </is>
      </c>
    </row>
    <row r="7">
      <c r="A7" s="4" t="inlineStr">
        <is>
          <t>Schedule of balances with related parties</t>
        </is>
      </c>
      <c r="B7" s="4" t="inlineStr">
        <is>
          <t>​ ​ ​ ​ ​ ​ ​ ​ ​ ​ ​ ​ ​ ​ ​ ​ ​ As at June 30, ​ As at December 31, ​ 2023 2023 2024 ​ RMB’000 RMB’000 ​ RMB’000 Trade related: ​ ​ Included in non-current trade and other receivables from related parties: ​ ​ ​ ​ ​ - MINISO (Zhaoqing) Industrial Investment Co., Ltd. ​ 10,647 10,760 ​ 16,708 ​ ​ ​ ​ ​ ​ ​ Included in current trade and other receivables from related parties: ​ ​ ​ ​ ​ ​ - Haydon (Shanghai) Technology Co., Ltd. ​ 46 ​ 54 ​ 53 - Wow Colour Beauty Guangdong Technology Limited ​ 767 ​ 1,508 ​ 899 - ACC Super Accessories Shenzhen Technology Limited ​ 293 ​ 277 ​ 688 - MINISO Lifestyle Nigeria Limited ​ 2,484 ​ 12,427 ​ 786 - MINISO (Zhaoqing) Industrial Investment Co., Ltd. ​ — ​ 3,339 ​ 6,271 - Guangzhou Mingyou Business Development Co., Ltd. ​ 2,012 ​ 1,710 ​ 3,173 - Guangzhou Mingyou Business Management Co., Ltd. ​ — ​ 1,000 ​ 1,000 - KOURITEN LIMITED ​ — ​ 7,521 ​ 12,629 ​ ​ 5,602 ​ 27,836 ​ 25,499 ​ ​ ​ ​ ​ ​ ​ Included in trade and other payables to related parties: ​ ​ - Shanghai Kerong Networks Limited ​ 1,102 319 ​ 162 - Wow Colour Beauty Guangdong Technology Limited ​ — — ​ 51 - Nome Design (Guangzhou) Limited ​ 126 126 ​ — - ACC Super Accessories Shenzhen Technology Limited ​ 9 ​ 9 ​ 9 - Guangzhou Chuyunju Catering Service Co., Ltd. ​ 4,204 ​ 4,204 ​ 4,204 - Guangzhou Chuyunju Catering Management Co., Ltd. ​ 880 1,676 ​ 2,072 - Guangzhou Mingyou Business Development Co., Ltd. ​ 50 ​ — ​ 83 - MINISO (Zhaoqing) Industrial Investment Co., Ltd. ​ — ​ — ​ 542 - KOURITEN LIMITED ​ — ​ 1,000 ​ 1,000 ​ ​ 6,371 ​ 7,334 ​ 8,123 ​ ​ ​ ​ ​ ​ ​ Included in lease liabilities due to related parties: ​ ​ ​ ​ ​ - MINISO (Zhaoqing) Industrial Investment Co., Ltd. ​ 78,914 ​ 68,406 ​ 104,097 ​ ​ ​ ​ ​ ​ ​ Included in contract liabilities due to related parties: ​ ​ ​ ​ ​ ​ - MINISO Lifestyle Nigeria Limited ​ — ​ — ​ 4,850 - Miniso Winky Italy S.r.l. ​ — ​ — ​ 1,115 - KOURITEN LIMITED ​ — ​ 2,388 ​ — ​ ​ — ​ 2,388 ​ 5,965 Non-trade related: ​ ​ ​ ​ ​ ​ Included in current trade and other receivables from related parties: ​ ​ ​ ​ ​ ​ - Miniso Winky Italy S.r.l. ​ — ​ — ​ 19,92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any level financial information (Tables)</t>
        </is>
      </c>
      <c r="B1" s="2" t="inlineStr">
        <is>
          <t>12 Months Ended</t>
        </is>
      </c>
    </row>
    <row r="2">
      <c r="B2" s="2" t="inlineStr">
        <is>
          <t>Dec. 31, 2024</t>
        </is>
      </c>
    </row>
    <row r="3">
      <c r="A3" s="3" t="inlineStr">
        <is>
          <t>Company level financial information</t>
        </is>
      </c>
      <c r="B3" s="4" t="inlineStr">
        <is>
          <t xml:space="preserve"> </t>
        </is>
      </c>
    </row>
    <row r="4">
      <c r="A4" s="4" t="inlineStr">
        <is>
          <t>Summary of condensed statement of profit or loss</t>
        </is>
      </c>
      <c r="B4" s="4" t="inlineStr">
        <is>
          <t>​ ​ ​ ​ ​ ​ ​ ​ ​ ​ ​ ​ ​ ​ ​ ​ For the six ​ For the year ​ ​ ​ ​ ​ ​ months ended ​ ended ​ ​ For the year ended June 30, ​ December 31, ​ December 31, ​ 2022 2023 2023 2024 ​ RMB’000 RMB’000 RMB’000 ​ RMB’000 Other income ​ 6,038 ​ 6,468 10,433 ​ 12,719 General and administrative expenses ​ (19,038) ​ (37,854) ​ (20,345) ​ (20,138) Other net income/(loss) ​ 6,607 ​ (11,418) ​ 5,558 ​ (554) Operating loss ​ (6,393) ​ (42,804) ​ (4,354) ​ (7,973) Finance income ​ 2,930 ​ 25,608 ​ 44,400 ​ 8,750 Share of loss of equity-accounted investee, net of tax ​ (8,162) ​ — ​ — ​ — (Loss)/profit before taxation ​ (11,625) ​ (17,196) ​ 40,046 ​ 777 Income tax expense ​ — ​ — ​ (3,137) ​ — (Loss)/profit for the year/period ​ (11,625) ​ (17,196) ​ 36,909 ​ 777</t>
        </is>
      </c>
    </row>
    <row r="5">
      <c r="A5" s="4" t="inlineStr">
        <is>
          <t>Summary of condensed statement of profit or loss and other comprehensive income</t>
        </is>
      </c>
      <c r="B5" s="4" t="inlineStr">
        <is>
          <t>​ ​ ​ ​ ​ ​ ​ ​ ​ ​ ​ ​ ​ ​ ​ ​ For the ​ For the year ​ ​ ​ ​ ​ ​ six months ended ​ ended ​ ​ For the year ended June 30, ​ December 31, ​ December 31, ​ ​ 2022 ​ 2023 2023 2024 ​ RMB’000 RMB’000 RMB’000 ​ RMB’000 (Loss)/profit for the year/period (11,625)   ​ (17,196)   ​ 36,909   ​ 777 Items that may be reclassified subsequently to profit or loss: ​ ​ ​ ​ ​ ​ ​ Exchange differences on translation of financial statements of the Company 174,150   ​ 383,743   ​ (86,224)   ​ 36,184 Other comprehensive income/(loss) for the year/period 174,150   ​ 383,743   ​ (86,224)   ​ 36,184 Total comprehensive income/(loss) for the year/period 162,525   ​ 366,547   ​ (49,315)   ​ 36,961</t>
        </is>
      </c>
    </row>
    <row r="6">
      <c r="A6" s="4" t="inlineStr">
        <is>
          <t>Summary of condensed statement of financial position</t>
        </is>
      </c>
      <c r="B6" s="4" t="inlineStr">
        <is>
          <t>​ ​ ​ ​ ​ ​ ​ ​ ​ ​ ​ ​ ​ ​ ​ ​ ​ ​ Note As at June 30, ​ As at December 31, ​ ​ ​ ​ 2023 2023 ​ 2024 ​ ​ RMB’000 RMB’000 ​ RMB’000 ASSETS ​ ​ ​ ​ ​ Non-current assets ​ ​ ​ ​ ​ Investments in subsidiaries ​ ​ ​ ​ ​ ​ ​ - Cost-accounted investments in subsidiaries ​ ​ 2,300,637 ​ 2,259,187 ​ 2,288,729 - Amounts due from subsidiaries ​ ​ 1,443,759 ​ 1,508,405 ​ 723,420 ​ ​ ​ ​ ​ ​ ​ ​ ​ ​ ​ ​ 3,744,396 ​ 3,767,592 ​ 3,012,149 Current assets ​ ​ ​ ​   ​ ​   ​ Other receivables ​ ​ 7,703 ​ 2,450 ​ 4,094 Cash and cash equivalents ​ ​ 1,225,474 ​ 372,459 ​ 8,706 Term deposits ​ ​ ​ 361,371 ​ 145,587 ​ — ​ ​ ​ ​ ​ ​   ​ ​   ​ ​ ​ ​ ​ 1,594,548 ​ 520,496 ​ 12,800 ​ ​ ​ ​ ​ ​   ​ ​   ​ Total assets ​ 5,338,944 ​ 4,288,088 ​ 3,024,949 ​ ​ ​ ​ ​ ​ ​ ​ ​ EQUITY ​ ​ Share capital ​ 22(a) 95 ​ 95 ​ 94 Additional paid-in capital ​ 22(a) 7,257,080 ​ 6,333,584 ​ 4,686,201 Other reserves ​ ​ (1,242,585) ​ (1,401,580) ​ (1,290,819) Accumulated losses ​ ​ (726,810) ​ (689,901) ​ (689,124) ​ ​ ​ ​ ​ ​   ​ ​   ​ Total equity ​ 5,287,780 ​ 4,242,198 ​ 2,706,352 ​ ​ ​ ​ ​ ​ ​ ​ ​ LIABILITIES ​ ​ ​ Non-current liabilities ​ ​ ​ Deferred income ​ ​ ​ 8,821 ​ 5,297 ​ — ​ ​ ​ ​ 8,821 ​ 5,297 ​ — Current liabilities ​ ​ ​ ​ ​ ​ ​ ​ Other payables ​ ​ ​ 35,565 ​ 33,950 ​ 313,221 Deferred income ​ ​ ​ 6,778 ​ 6,643 ​ 5,376 ​ ​ ​ ​ ​ ​ ​ ​ ​ ​ ​ ​ ​ 42,343 ​ 40,593 ​ 318,597 ​ ​ ​ ​ ​ ​ ​ ​ ​ Total liabilities ​ 51,164 ​ 45,890 ​ 318,597   ​ ​ ​ ​ ​ ​ ​ ​ ​ Total equity and liabilities ​ 5,338,944 ​ 4,288,088 ​ 3,024,949 ​ ​</t>
        </is>
      </c>
    </row>
    <row r="7">
      <c r="A7" s="4" t="inlineStr">
        <is>
          <t>Summary of condensed statement of cash flow</t>
        </is>
      </c>
      <c r="B7" s="4" t="inlineStr">
        <is>
          <t>​ ​ ​ ​ ​ ​ ​ ​ ​ ​ ​ ​ ​ ​ ​ ​ For the ​ For the year ​ ​ ​ ​ ​ ​ six months ended ​ ended ​ ​ For the year ended June 30, ​ December 31, ​ December 31, ​ 2022 2023 2023 2024 ​ RMB’000 RMB’000 RMB’000 ​ RMB’000 Net cash used in operating activities ​ (16,177) ​ (43,240) ​ (22,277) ​ (19,192) Net cash from investing activities ​ 120,173 ​ 528,830 ​ 259,852 ​ 932,096 Net cash (used in)/from financing activities ​ (395,322) ​ 43,396 ​ (1,083,077) ​ (1,276,775) Net (decrease)/increase in cash and cash equivalents ​ (291,326) ​ 528,986 ​ (845,502) ​ (363,871) Cash and cash equivalents at beginning of the year/period ​ 925,638 ​ 646,921 ​ 1,225,474 ​ 372,459 Effect of movements in exchange rates on cash held ​ 12,609 ​ 49,567 ​ (7,513) ​ 118 Cash and cash equivalents at end of the year/period 646,921 ​ 1,225,474 ​ 372,459 ​ 8,70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mendments and new standards issued but not yet effective (Tables)</t>
        </is>
      </c>
      <c r="B1" s="2" t="inlineStr">
        <is>
          <t>12 Months Ended</t>
        </is>
      </c>
    </row>
    <row r="2">
      <c r="B2" s="2" t="inlineStr">
        <is>
          <t>Dec. 31, 2024</t>
        </is>
      </c>
    </row>
    <row r="3">
      <c r="A3" s="3" t="inlineStr">
        <is>
          <t>Amendments and new standards issued but not yet effective</t>
        </is>
      </c>
      <c r="B3" s="4" t="inlineStr">
        <is>
          <t xml:space="preserve"> </t>
        </is>
      </c>
    </row>
    <row r="4">
      <c r="A4" s="4" t="inlineStr">
        <is>
          <t>Summary of amended standards and interpretations are not expected to have a significant impact on the Group's consolidated financial statements</t>
        </is>
      </c>
      <c r="B4" s="4" t="inlineStr">
        <is>
          <t>​ ​ ​ ​ ​ ​ Effective for ​ ​ accounting periods ​ beginning on or after Amendments to IAS 21, The effects of changes in foreign exchange rates – Lack of exchangeability ​ 1 January 2025 ​ ​ ​ Amendments to IFRS 9, Financial instruments and IFRS 7, Financial instruments: disclosures – Amendments to the classification and measurement of financial instruments ​ 1 January 2026 ​ ​ ​ Annual improvements to IFRS Accounting Standards – Volume 11 ​ 1 January 2026 ​ ​ ​ IFRS 18, Presentation and disclosure in financial statements ​ 1 January 2027 ​ ​ ​ IFRS 19, Subsidiaries without public accountability: disclosures ​ 1 January 202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eneral information and list of principal subsidiaries - Reorganization of the China Business (Details)</t>
        </is>
      </c>
      <c r="B1" s="2" t="inlineStr">
        <is>
          <t>Jan. 07, 2020 shares</t>
        </is>
      </c>
    </row>
    <row r="2">
      <c r="A2" s="4" t="inlineStr">
        <is>
          <t>MINISO Corporation (the "predecessor entity")</t>
        </is>
      </c>
      <c r="B2" s="4" t="inlineStr">
        <is>
          <t xml:space="preserve"> </t>
        </is>
      </c>
    </row>
    <row r="3">
      <c r="A3" s="3" t="inlineStr">
        <is>
          <t>General information and list of principal subsidiaries</t>
        </is>
      </c>
      <c r="B3" s="4" t="inlineStr">
        <is>
          <t xml:space="preserve"> </t>
        </is>
      </c>
    </row>
    <row r="4">
      <c r="A4" s="4" t="inlineStr">
        <is>
          <t>Number of shares issued during the period</t>
        </is>
      </c>
      <c r="B4" s="5"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information and list of principal subsidiaries</t>
        </is>
      </c>
      <c r="B1" s="2" t="inlineStr">
        <is>
          <t>12 Months Ended</t>
        </is>
      </c>
    </row>
    <row r="2">
      <c r="B2" s="2" t="inlineStr">
        <is>
          <t>Dec. 31, 2024</t>
        </is>
      </c>
    </row>
    <row r="3">
      <c r="A3" s="3" t="inlineStr">
        <is>
          <t>General information and list of principal subsidiaries</t>
        </is>
      </c>
      <c r="B3" s="4" t="inlineStr">
        <is>
          <t xml:space="preserve"> </t>
        </is>
      </c>
    </row>
    <row r="4">
      <c r="A4" s="4" t="inlineStr">
        <is>
          <t>General information and list of principal subsidiaries</t>
        </is>
      </c>
      <c r="B4" s="4" t="inlineStr">
        <is>
          <t>1 General information and list of principal subsidiaries 1.1 General information MINISO Group Holding Limited (the “Company”) was incorporated in the Cayman Islands on January 7, 2020, as an exempted company with limited liability under the Companies Law, Cap.22 (Law 3 of 1961, as consolidated and revised) of the Cayman Islands. The Company completed its initial public offering (“IPO”) on October 15, 2020 and the Company’s American Depositary Shares (“ADSs”) have been listed on the New York Stock Exchange since then. Each ADS of the Company represents four ordinary shares. The Company’s ordinary shares have also been listed on The Stock Exchange of Hong Kong Limited (the “Hong Kong Stock Exchange”) since July 13, 2022. The accompanying consolidated financial statements comprise the Company and its subsidiaries (together, the “Group”). The Group is principally engaged in the retail and wholesale of lifestyle and pop toy products across the People’s Republic of China (the “PRC”) and other countries in Asia, America, and Europe, etc. The Company does not conduct any substantive operations of its own but conducts its primary business operations through its subsidiaries. 1.2 List of principal subsidiaries Set out below is a list of the Company’s principal subsidiaries as at December 31, 2024: ​ ​ ​ ​ ​ ​ ​ ​ ​ ​ ​ Place of ​ ​ Group’s effective ​ ​ ​ incorporation/ ​ Issued ​ interest ​ ​ Company name establishment and business and paid-up capital (direct or indirect) Principal activities MINISO Universal Holding Limited BVI USD- ​ 100% ​ Investment holding MINISO Global Holding Limited BVI USD- ​ 100% ​ Investment holding MINISO Development Hong Kong Limited Hong Kong HKD- ​ 100% ​ Investment holding and wholesale of lifestyle products MINISO Investment Hong Kong Limited Hong Kong HKD 80,100,000 ​ 100% ​ Investment holding MINISO Hong Kong Limited Hong Kong HKD 350,000,000 ​ 100% ​ Wholesale of lifestyle products MINISO (Guangzhou) Co., Ltd. (i)(ii) PRC RMB 139,693,019 ​ 100% ​ Wholesale and retail of lifestyle products MINISO (Hengqin) Enterprise Management Co., Ltd. (ii) PRC RMB 10,000,000 ​ 100% ​ Brand licensing MINISO International (Guangzhou) Co., Ltd. (ii) PRC RMB 65,000,000 ​ 100% ​ Wholesale of lifestyle products MINISO Youxuan Technology (Guangzhou) Co., Ltd. (ii) PRC RMB 10,000,000 ​ 100% ​ Online sales of lifestyle products Pt. MINISO Lifestyle Trading Indonesia Indonesia IDR 53,289,350,000 ​ 67% ​ Wholesale and retail of lifestyle products MINISO Life Style Private Limited India INR 669,540,570 ​ 100% ​ Wholesale and retail of lifestyle products USA MINISO Depot Inc. United States USD 67,041,441 ​ 100% ​ Wholesale and retail of lifestyle products MIHK Management Inc. Canada CAD 100 ​ 100% ​ Wholesale and retail of lifestyle products MINISO LIFESTYLE SINGAPORE PRIVATE LIMITED ​ Singapore ​ SGD 3,000 ​ 100% ​ Wholesale and retail of lifestyle products MINISO VIETNAM LIMITED LIABILITY COMPANY ​ Vietnam ​ VND 20,000,000,000 ​ 90% ​ Wholesale and retail of lifestyle products TOP TOY (Guangdong) Cultural Creativity Co., Ltd. (Formerly known as TOP TOY (Guangdong) Technology Co., Ltd.) (ii) ​ PRC ​ RMB 5,000,000 ​ 100% ​ Wholesale and retail of pop toy products Mingyou Industrial Investment (Guangzhou) Co., Ltd. (i)(ii) ​ PRC ​ RMB 2,126,000,000 ​ 100% ​ Development of headquarters building Notes: (i) (i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4" customWidth="1" min="5" max="5"/>
    <col width="13" customWidth="1" min="6" max="6"/>
    <col width="13" customWidth="1" min="7" max="7"/>
    <col width="13" customWidth="1" min="8" max="8"/>
    <col width="16" customWidth="1" min="9" max="9"/>
  </cols>
  <sheetData>
    <row r="1">
      <c r="A1" s="1" t="inlineStr">
        <is>
          <t>General information and list of principal subsidiaries - Subsidiaries (Details) - 12 months ended Dec. 31, 2024</t>
        </is>
      </c>
      <c r="B1" s="2" t="inlineStr">
        <is>
          <t>HKD ($)</t>
        </is>
      </c>
      <c r="C1" s="2" t="inlineStr">
        <is>
          <t>CNY (¥)</t>
        </is>
      </c>
      <c r="D1" s="2" t="inlineStr">
        <is>
          <t>IDR (Rp)</t>
        </is>
      </c>
      <c r="E1" s="2" t="inlineStr">
        <is>
          <t>INR (₨)</t>
        </is>
      </c>
      <c r="F1" s="2" t="inlineStr">
        <is>
          <t>USD ($)</t>
        </is>
      </c>
      <c r="G1" s="2" t="inlineStr">
        <is>
          <t>CAD ($)</t>
        </is>
      </c>
      <c r="H1" s="2" t="inlineStr">
        <is>
          <t>SGD ($)</t>
        </is>
      </c>
      <c r="I1" s="2" t="inlineStr">
        <is>
          <t>VND (₫)</t>
        </is>
      </c>
    </row>
    <row r="2">
      <c r="A2" s="4" t="inlineStr">
        <is>
          <t>MINISO Universal Holding Limit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General information, reorganization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up's effective interest (direct or indirect)</t>
        </is>
      </c>
      <c r="B4" s="9"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INISO Global Holding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General information, reorganization and basis of present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oup's effective interest (direct or indirect)</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ISO Development Hong Kong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General information, reorganization and basis of present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oup's effective interest (direct or indirect)</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SO Investment Hong Kong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General information, reorganization and basis of present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gistered Capital | $</t>
        </is>
      </c>
      <c r="B13" s="10" t="n">
        <v>80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up's effective interest (direct or indirect)</t>
        </is>
      </c>
      <c r="B14" s="9"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SO Hong Kong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eneral information, reorganization and basis of present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gistered Capital | $</t>
        </is>
      </c>
      <c r="B17" s="10" t="n">
        <v>3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up's effective interest (direct or indirect)</t>
        </is>
      </c>
      <c r="B18" s="9"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SO (Guangzhou) Co.,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General information, reorganization and basis of present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gistered Capital</t>
        </is>
      </c>
      <c r="B21" s="4" t="inlineStr">
        <is>
          <t xml:space="preserve"> </t>
        </is>
      </c>
      <c r="C21" s="6" t="n">
        <v>13969301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oup's effective interest (direct or indirect)</t>
        </is>
      </c>
      <c r="B22" s="9"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NISO (Hengqin) Enterprise Management Co.,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General information, reorganization and basis of present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gistered Capital</t>
        </is>
      </c>
      <c r="B25" s="4" t="inlineStr">
        <is>
          <t xml:space="preserve"> </t>
        </is>
      </c>
      <c r="C25" s="5" t="n">
        <v>1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oup's effective interest (direct or indirect)</t>
        </is>
      </c>
      <c r="B26" s="9"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NISO International (Guangzhou) Co.,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General information, reorganization and basis of present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gistered Capital</t>
        </is>
      </c>
      <c r="B29" s="4" t="inlineStr">
        <is>
          <t xml:space="preserve"> </t>
        </is>
      </c>
      <c r="C29" s="5" t="n">
        <v>6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oup's effective interest (direct or indirect)</t>
        </is>
      </c>
      <c r="B30" s="9"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INISO Youxuan Technology (Guangzhou) Co.,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General information, reorganization and basis of present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gistered Capital</t>
        </is>
      </c>
      <c r="B33" s="4" t="inlineStr">
        <is>
          <t xml:space="preserve"> </t>
        </is>
      </c>
      <c r="C33" s="5" t="n">
        <v>1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oup's effective interest (direct or indirect)</t>
        </is>
      </c>
      <c r="B34" s="9"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t. MINISO Lifestyle Trading Indones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General information, reorganization and basis of present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gistered Capital | Rp</t>
        </is>
      </c>
      <c r="B37" s="4" t="inlineStr">
        <is>
          <t xml:space="preserve"> </t>
        </is>
      </c>
      <c r="C37" s="4" t="inlineStr">
        <is>
          <t xml:space="preserve"> </t>
        </is>
      </c>
      <c r="D37" s="11" t="n">
        <v>5328935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oup's effective interest (direct or indirect)</t>
        </is>
      </c>
      <c r="B38" s="9" t="n">
        <v>0.6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NISO Life Style Private Lim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General information, reorganization and basis of present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gistered Capital | ₨</t>
        </is>
      </c>
      <c r="B41" s="4" t="inlineStr">
        <is>
          <t xml:space="preserve"> </t>
        </is>
      </c>
      <c r="C41" s="4" t="inlineStr">
        <is>
          <t xml:space="preserve"> </t>
        </is>
      </c>
      <c r="D41" s="4" t="inlineStr">
        <is>
          <t xml:space="preserve"> </t>
        </is>
      </c>
      <c r="E41" s="12" t="n">
        <v>669540570</v>
      </c>
      <c r="F41" s="4" t="inlineStr">
        <is>
          <t xml:space="preserve"> </t>
        </is>
      </c>
      <c r="G41" s="4" t="inlineStr">
        <is>
          <t xml:space="preserve"> </t>
        </is>
      </c>
      <c r="H41" s="4" t="inlineStr">
        <is>
          <t xml:space="preserve"> </t>
        </is>
      </c>
      <c r="I41" s="4" t="inlineStr">
        <is>
          <t xml:space="preserve"> </t>
        </is>
      </c>
    </row>
    <row r="42">
      <c r="A42" s="4" t="inlineStr">
        <is>
          <t>Group's effective interest (direct or indirect)</t>
        </is>
      </c>
      <c r="B42" s="9"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SA MINISO Depot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General information, reorganization and basis of present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gistered Capital | $</t>
        </is>
      </c>
      <c r="B45" s="4" t="inlineStr">
        <is>
          <t xml:space="preserve"> </t>
        </is>
      </c>
      <c r="C45" s="4" t="inlineStr">
        <is>
          <t xml:space="preserve"> </t>
        </is>
      </c>
      <c r="D45" s="4" t="inlineStr">
        <is>
          <t xml:space="preserve"> </t>
        </is>
      </c>
      <c r="E45" s="4" t="inlineStr">
        <is>
          <t xml:space="preserve"> </t>
        </is>
      </c>
      <c r="F45" s="10" t="n">
        <v>67041441</v>
      </c>
      <c r="G45" s="4" t="inlineStr">
        <is>
          <t xml:space="preserve"> </t>
        </is>
      </c>
      <c r="H45" s="4" t="inlineStr">
        <is>
          <t xml:space="preserve"> </t>
        </is>
      </c>
      <c r="I45" s="4" t="inlineStr">
        <is>
          <t xml:space="preserve"> </t>
        </is>
      </c>
    </row>
    <row r="46">
      <c r="A46" s="4" t="inlineStr">
        <is>
          <t>Group's effective interest (direct or indirect)</t>
        </is>
      </c>
      <c r="B46" s="9"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IHK Management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General information, reorganization and basis of present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gistered Capital | $</t>
        </is>
      </c>
      <c r="B49" s="4" t="inlineStr">
        <is>
          <t xml:space="preserve"> </t>
        </is>
      </c>
      <c r="C49" s="4" t="inlineStr">
        <is>
          <t xml:space="preserve"> </t>
        </is>
      </c>
      <c r="D49" s="4" t="inlineStr">
        <is>
          <t xml:space="preserve"> </t>
        </is>
      </c>
      <c r="E49" s="4" t="inlineStr">
        <is>
          <t xml:space="preserve"> </t>
        </is>
      </c>
      <c r="F49" s="4" t="inlineStr">
        <is>
          <t xml:space="preserve"> </t>
        </is>
      </c>
      <c r="G49" s="10" t="n">
        <v>100</v>
      </c>
      <c r="H49" s="4" t="inlineStr">
        <is>
          <t xml:space="preserve"> </t>
        </is>
      </c>
      <c r="I49" s="4" t="inlineStr">
        <is>
          <t xml:space="preserve"> </t>
        </is>
      </c>
    </row>
    <row r="50">
      <c r="A50" s="4" t="inlineStr">
        <is>
          <t>Group's effective interest (direct or indirect)</t>
        </is>
      </c>
      <c r="B50" s="9"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INISO LIFESTYLE SINGAPORE PRIVATE LIMI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General information, reorganization and basis of present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gistered Capital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3000</v>
      </c>
      <c r="I53" s="4" t="inlineStr">
        <is>
          <t xml:space="preserve"> </t>
        </is>
      </c>
    </row>
    <row r="54">
      <c r="A54" s="4" t="inlineStr">
        <is>
          <t>Group's effective interest (direct or indirect)</t>
        </is>
      </c>
      <c r="B54" s="9"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INISO VIETNAM LIMITED LIABILITY COMPAN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General information, reorganization and basis of present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gistered Capital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3" t="n">
        <v>20000000000</v>
      </c>
    </row>
    <row r="58">
      <c r="A58" s="4" t="inlineStr">
        <is>
          <t>Group's effective interest (direct or indirect)</t>
        </is>
      </c>
      <c r="B58" s="9" t="n">
        <v>0.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P TOY (Guangdong) Cultural Creativity Co., Ltd. (Formerly known as TOP TOY (Guangdong) Technology Co., Lt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General information, reorganization and basis of present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gistered Capital</t>
        </is>
      </c>
      <c r="B61" s="4" t="inlineStr">
        <is>
          <t xml:space="preserve"> </t>
        </is>
      </c>
      <c r="C61" s="5" t="n">
        <v>5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Group's effective interest (direct or indirect)</t>
        </is>
      </c>
      <c r="B62" s="9"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ingyou Industrial Investment (Guangzhou) Co., Lt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General information, reorganization and basis of present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gistered Capital</t>
        </is>
      </c>
      <c r="B65" s="4" t="inlineStr">
        <is>
          <t xml:space="preserve"> </t>
        </is>
      </c>
      <c r="C65" s="6" t="n">
        <v>2126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Group's effective interest (direct or indirect)</t>
        </is>
      </c>
      <c r="B66" s="9"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16" customWidth="1" min="2" max="2"/>
  </cols>
  <sheetData>
    <row r="1">
      <c r="A1" s="1" t="inlineStr">
        <is>
          <t>Material accounting policies - Property, plant and equipment (Details)</t>
        </is>
      </c>
      <c r="B1" s="2" t="inlineStr">
        <is>
          <t>12 Months Ended</t>
        </is>
      </c>
    </row>
    <row r="2">
      <c r="B2" s="2" t="inlineStr">
        <is>
          <t>Dec. 31, 2024</t>
        </is>
      </c>
    </row>
    <row r="3">
      <c r="A3" s="4" t="inlineStr">
        <is>
          <t>Apartments</t>
        </is>
      </c>
      <c r="B3" s="4" t="inlineStr">
        <is>
          <t xml:space="preserve"> </t>
        </is>
      </c>
    </row>
    <row r="4">
      <c r="A4" s="3" t="inlineStr">
        <is>
          <t>Material accounting policies</t>
        </is>
      </c>
      <c r="B4" s="4" t="inlineStr">
        <is>
          <t xml:space="preserve"> </t>
        </is>
      </c>
    </row>
    <row r="5">
      <c r="A5" s="4" t="inlineStr">
        <is>
          <t>Estimated useful lives of property, plant and equipment</t>
        </is>
      </c>
      <c r="B5" s="4" t="inlineStr">
        <is>
          <t>30 years</t>
        </is>
      </c>
    </row>
    <row r="6">
      <c r="A6" s="4" t="inlineStr">
        <is>
          <t>Office equipment | Minimum</t>
        </is>
      </c>
      <c r="B6" s="4" t="inlineStr">
        <is>
          <t xml:space="preserve"> </t>
        </is>
      </c>
    </row>
    <row r="7">
      <c r="A7" s="3" t="inlineStr">
        <is>
          <t>Material accounting policies</t>
        </is>
      </c>
      <c r="B7" s="4" t="inlineStr">
        <is>
          <t xml:space="preserve"> </t>
        </is>
      </c>
    </row>
    <row r="8">
      <c r="A8" s="4" t="inlineStr">
        <is>
          <t>Estimated useful lives of property, plant and equipment</t>
        </is>
      </c>
      <c r="B8" s="4" t="inlineStr">
        <is>
          <t>2 years</t>
        </is>
      </c>
    </row>
    <row r="9">
      <c r="A9" s="4" t="inlineStr">
        <is>
          <t>Office equipment | Maximum</t>
        </is>
      </c>
      <c r="B9" s="4" t="inlineStr">
        <is>
          <t xml:space="preserve"> </t>
        </is>
      </c>
    </row>
    <row r="10">
      <c r="A10" s="3" t="inlineStr">
        <is>
          <t>Material accounting policies</t>
        </is>
      </c>
      <c r="B10" s="4" t="inlineStr">
        <is>
          <t xml:space="preserve"> </t>
        </is>
      </c>
    </row>
    <row r="11">
      <c r="A11" s="4" t="inlineStr">
        <is>
          <t>Estimated useful lives of property, plant and equipment</t>
        </is>
      </c>
      <c r="B11" s="4" t="inlineStr">
        <is>
          <t>5 years</t>
        </is>
      </c>
    </row>
    <row r="12">
      <c r="A12" s="4" t="inlineStr">
        <is>
          <t>Store operating equipment | Minimum</t>
        </is>
      </c>
      <c r="B12" s="4" t="inlineStr">
        <is>
          <t xml:space="preserve"> </t>
        </is>
      </c>
    </row>
    <row r="13">
      <c r="A13" s="3" t="inlineStr">
        <is>
          <t>Material accounting policies</t>
        </is>
      </c>
      <c r="B13" s="4" t="inlineStr">
        <is>
          <t xml:space="preserve"> </t>
        </is>
      </c>
    </row>
    <row r="14">
      <c r="A14" s="4" t="inlineStr">
        <is>
          <t>Estimated useful lives of property, plant and equipment</t>
        </is>
      </c>
      <c r="B14" s="4" t="inlineStr">
        <is>
          <t>2 years</t>
        </is>
      </c>
    </row>
    <row r="15">
      <c r="A15" s="4" t="inlineStr">
        <is>
          <t>Store operating equipment | Maximum</t>
        </is>
      </c>
      <c r="B15" s="4" t="inlineStr">
        <is>
          <t xml:space="preserve"> </t>
        </is>
      </c>
    </row>
    <row r="16">
      <c r="A16" s="3" t="inlineStr">
        <is>
          <t>Material accounting policies</t>
        </is>
      </c>
      <c r="B16" s="4" t="inlineStr">
        <is>
          <t xml:space="preserve"> </t>
        </is>
      </c>
    </row>
    <row r="17">
      <c r="A17" s="4" t="inlineStr">
        <is>
          <t>Estimated useful lives of property, plant and equipment</t>
        </is>
      </c>
      <c r="B17" s="4" t="inlineStr">
        <is>
          <t>5 years</t>
        </is>
      </c>
    </row>
    <row r="18">
      <c r="A18" s="4" t="inlineStr">
        <is>
          <t>Motor vehicles | Minimum</t>
        </is>
      </c>
      <c r="B18" s="4" t="inlineStr">
        <is>
          <t xml:space="preserve"> </t>
        </is>
      </c>
    </row>
    <row r="19">
      <c r="A19" s="3" t="inlineStr">
        <is>
          <t>Material accounting policies</t>
        </is>
      </c>
      <c r="B19" s="4" t="inlineStr">
        <is>
          <t xml:space="preserve"> </t>
        </is>
      </c>
    </row>
    <row r="20">
      <c r="A20" s="4" t="inlineStr">
        <is>
          <t>Estimated useful lives of property, plant and equipment</t>
        </is>
      </c>
      <c r="B20" s="4" t="inlineStr">
        <is>
          <t>3 years</t>
        </is>
      </c>
    </row>
    <row r="21">
      <c r="A21" s="4" t="inlineStr">
        <is>
          <t>Motor vehicles | Maximum</t>
        </is>
      </c>
      <c r="B21" s="4" t="inlineStr">
        <is>
          <t xml:space="preserve"> </t>
        </is>
      </c>
    </row>
    <row r="22">
      <c r="A22" s="3" t="inlineStr">
        <is>
          <t>Material accounting policies</t>
        </is>
      </c>
      <c r="B22" s="4" t="inlineStr">
        <is>
          <t xml:space="preserve"> </t>
        </is>
      </c>
    </row>
    <row r="23">
      <c r="A23" s="4" t="inlineStr">
        <is>
          <t>Estimated useful lives of property, plant and equipment</t>
        </is>
      </c>
      <c r="B23" s="4" t="inlineStr">
        <is>
          <t>5 years</t>
        </is>
      </c>
    </row>
    <row r="24">
      <c r="A24" s="4" t="inlineStr">
        <is>
          <t>Moulds | Minimum</t>
        </is>
      </c>
      <c r="B24" s="4" t="inlineStr">
        <is>
          <t xml:space="preserve"> </t>
        </is>
      </c>
    </row>
    <row r="25">
      <c r="A25" s="3" t="inlineStr">
        <is>
          <t>Material accounting policies</t>
        </is>
      </c>
      <c r="B25" s="4" t="inlineStr">
        <is>
          <t xml:space="preserve"> </t>
        </is>
      </c>
    </row>
    <row r="26">
      <c r="A26" s="4" t="inlineStr">
        <is>
          <t>Estimated useful lives of property, plant and equipment</t>
        </is>
      </c>
      <c r="B26" s="4" t="inlineStr">
        <is>
          <t>1 year</t>
        </is>
      </c>
    </row>
    <row r="27">
      <c r="A27" s="4" t="inlineStr">
        <is>
          <t>Moulds | Maximum</t>
        </is>
      </c>
      <c r="B27" s="4" t="inlineStr">
        <is>
          <t xml:space="preserve"> </t>
        </is>
      </c>
    </row>
    <row r="28">
      <c r="A28" s="3" t="inlineStr">
        <is>
          <t>Material accounting policies</t>
        </is>
      </c>
      <c r="B28" s="4" t="inlineStr">
        <is>
          <t xml:space="preserve"> </t>
        </is>
      </c>
    </row>
    <row r="29">
      <c r="A29" s="4" t="inlineStr">
        <is>
          <t>Estimated useful lives of property, plant and equipment</t>
        </is>
      </c>
      <c r="B29" s="4" t="inlineStr">
        <is>
          <t>2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Material accounting policies - Intangible assets (Details)</t>
        </is>
      </c>
      <c r="B1" s="2" t="inlineStr">
        <is>
          <t>12 Months Ended</t>
        </is>
      </c>
    </row>
    <row r="2">
      <c r="B2" s="2" t="inlineStr">
        <is>
          <t>Dec. 31, 2024</t>
        </is>
      </c>
    </row>
    <row r="3">
      <c r="A3" s="4" t="inlineStr">
        <is>
          <t>Software</t>
        </is>
      </c>
      <c r="B3" s="4" t="inlineStr">
        <is>
          <t xml:space="preserve"> </t>
        </is>
      </c>
    </row>
    <row r="4">
      <c r="A4" s="3" t="inlineStr">
        <is>
          <t>Material accounting policies</t>
        </is>
      </c>
      <c r="B4" s="4" t="inlineStr">
        <is>
          <t xml:space="preserve"> </t>
        </is>
      </c>
    </row>
    <row r="5">
      <c r="A5" s="4" t="inlineStr">
        <is>
          <t>Estimated useful lives of intangible assets</t>
        </is>
      </c>
      <c r="B5"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Material accounting policies - Additional information (Details)</t>
        </is>
      </c>
      <c r="B1" s="2" t="inlineStr">
        <is>
          <t>12 Months Ended</t>
        </is>
      </c>
    </row>
    <row r="2">
      <c r="B2" s="2" t="inlineStr">
        <is>
          <t>Dec. 31, 2024 CNY (¥)</t>
        </is>
      </c>
    </row>
    <row r="3">
      <c r="A3" s="3" t="inlineStr">
        <is>
          <t>Credit losses and impairment of assets</t>
        </is>
      </c>
      <c r="B3" s="4" t="inlineStr">
        <is>
          <t xml:space="preserve"> </t>
        </is>
      </c>
    </row>
    <row r="4">
      <c r="A4" s="4" t="inlineStr">
        <is>
          <t>Impairment loss recognized in prior periods</t>
        </is>
      </c>
      <c r="B4"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Segment reporting - Additional information (Details) - segment</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5" t="n">
        <v>2</v>
      </c>
      <c r="C4" s="5" t="n">
        <v>2</v>
      </c>
      <c r="D4" s="5" t="n">
        <v>2</v>
      </c>
      <c r="E4" s="5" t="n">
        <v>2</v>
      </c>
    </row>
  </sheetData>
  <mergeCells count="2">
    <mergeCell ref="C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Segment information (Details) - CNY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7632467</v>
      </c>
      <c r="C4" s="6" t="n">
        <v>16994025</v>
      </c>
      <c r="D4" s="6" t="n">
        <v>11473208</v>
      </c>
      <c r="E4" s="6" t="n">
        <v>10085649</v>
      </c>
    </row>
    <row r="5">
      <c r="A5" s="4" t="inlineStr">
        <is>
          <t>Segment profit/(loss) before taxation</t>
        </is>
      </c>
      <c r="B5" s="5" t="n">
        <v>1652742</v>
      </c>
      <c r="C5" s="5" t="n">
        <v>3347532</v>
      </c>
      <c r="D5" s="5" t="n">
        <v>2333614</v>
      </c>
      <c r="E5" s="5" t="n">
        <v>906813</v>
      </c>
    </row>
    <row r="6">
      <c r="A6" s="4" t="inlineStr">
        <is>
          <t>Finance income</t>
        </is>
      </c>
      <c r="B6" s="5" t="n">
        <v>123969</v>
      </c>
      <c r="C6" s="5" t="n">
        <v>118672</v>
      </c>
      <c r="D6" s="5" t="n">
        <v>145225</v>
      </c>
      <c r="E6" s="5" t="n">
        <v>66344</v>
      </c>
    </row>
    <row r="7">
      <c r="A7" s="4" t="inlineStr">
        <is>
          <t>Finance costs</t>
        </is>
      </c>
      <c r="B7" s="5" t="n">
        <v>-25202</v>
      </c>
      <c r="C7" s="5" t="n">
        <v>-92915</v>
      </c>
      <c r="D7" s="5" t="n">
        <v>-34622</v>
      </c>
      <c r="E7" s="5" t="n">
        <v>-33396</v>
      </c>
    </row>
    <row r="8">
      <c r="A8" s="4" t="inlineStr">
        <is>
          <t>Depreciation and amortization</t>
        </is>
      </c>
      <c r="B8" s="5" t="n">
        <v>-285241</v>
      </c>
      <c r="C8" s="5" t="n">
        <v>-808694</v>
      </c>
      <c r="D8" s="5" t="n">
        <v>-391167</v>
      </c>
      <c r="E8" s="5" t="n">
        <v>-389871</v>
      </c>
    </row>
    <row r="9">
      <c r="A9" s="3" t="inlineStr">
        <is>
          <t>Other material non-cash items:</t>
        </is>
      </c>
      <c r="B9" s="4" t="inlineStr">
        <is>
          <t xml:space="preserve"> </t>
        </is>
      </c>
      <c r="C9" s="4" t="inlineStr">
        <is>
          <t xml:space="preserve"> </t>
        </is>
      </c>
      <c r="D9" s="4" t="inlineStr">
        <is>
          <t xml:space="preserve"> </t>
        </is>
      </c>
      <c r="E9" s="4" t="inlineStr">
        <is>
          <t xml:space="preserve"> </t>
        </is>
      </c>
    </row>
    <row r="10">
      <c r="A10" s="4" t="inlineStr">
        <is>
          <t>(credit loss)/reversal of credit loss on trade and other receivables</t>
        </is>
      </c>
      <c r="B10" s="5" t="n">
        <v>-2080</v>
      </c>
      <c r="C10" s="5" t="n">
        <v>2469</v>
      </c>
      <c r="D10" s="5" t="n">
        <v>1072</v>
      </c>
      <c r="E10" s="5" t="n">
        <v>-28924</v>
      </c>
    </row>
    <row r="11">
      <c r="A11" s="4" t="inlineStr">
        <is>
          <t>impairment loss on non-current assets</t>
        </is>
      </c>
      <c r="B11" s="5" t="n">
        <v>-4547</v>
      </c>
      <c r="C11" s="5" t="n">
        <v>-8846</v>
      </c>
      <c r="D11" s="5" t="n">
        <v>-3448</v>
      </c>
      <c r="E11" s="5" t="n">
        <v>-13485</v>
      </c>
    </row>
    <row r="12">
      <c r="A12" s="4" t="inlineStr">
        <is>
          <t>Segment assets</t>
        </is>
      </c>
      <c r="B12" s="5" t="n">
        <v>14485309</v>
      </c>
      <c r="C12" s="5" t="n">
        <v>18120128</v>
      </c>
      <c r="D12" s="5" t="n">
        <v>13447713</v>
      </c>
      <c r="E12" s="4" t="inlineStr">
        <is>
          <t xml:space="preserve"> </t>
        </is>
      </c>
    </row>
    <row r="13">
      <c r="A13" s="4" t="inlineStr">
        <is>
          <t>Segment liabilities</t>
        </is>
      </c>
      <c r="B13" s="5" t="n">
        <v>5294092</v>
      </c>
      <c r="C13" s="5" t="n">
        <v>7764606</v>
      </c>
      <c r="D13" s="5" t="n">
        <v>4529445</v>
      </c>
      <c r="E13" s="4" t="inlineStr">
        <is>
          <t xml:space="preserve"> </t>
        </is>
      </c>
    </row>
    <row r="14">
      <c r="A14" s="4" t="inlineStr">
        <is>
          <t>Reportable segments</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Segment profit/(loss) before taxation</t>
        </is>
      </c>
      <c r="B16" s="5" t="n">
        <v>1651318</v>
      </c>
      <c r="C16" s="5" t="n">
        <v>3347477</v>
      </c>
      <c r="D16" s="5" t="n">
        <v>2333945</v>
      </c>
      <c r="E16" s="5" t="n">
        <v>859501</v>
      </c>
    </row>
    <row r="17">
      <c r="A17" s="4" t="inlineStr">
        <is>
          <t>Finance income</t>
        </is>
      </c>
      <c r="B17" s="5" t="n">
        <v>120704</v>
      </c>
      <c r="C17" s="5" t="n">
        <v>116524</v>
      </c>
      <c r="D17" s="5" t="n">
        <v>140778</v>
      </c>
      <c r="E17" s="5" t="n">
        <v>62634</v>
      </c>
    </row>
    <row r="18">
      <c r="A18" s="4" t="inlineStr">
        <is>
          <t>Finance costs</t>
        </is>
      </c>
      <c r="B18" s="5" t="n">
        <v>-25188</v>
      </c>
      <c r="C18" s="5" t="n">
        <v>-92915</v>
      </c>
      <c r="D18" s="5" t="n">
        <v>-34614</v>
      </c>
      <c r="E18" s="5" t="n">
        <v>-33385</v>
      </c>
    </row>
    <row r="19">
      <c r="A19" s="4" t="inlineStr">
        <is>
          <t>Depreciation and amortization</t>
        </is>
      </c>
      <c r="B19" s="5" t="n">
        <v>-277702</v>
      </c>
      <c r="C19" s="5" t="n">
        <v>-794282</v>
      </c>
      <c r="D19" s="5" t="n">
        <v>-366475</v>
      </c>
      <c r="E19" s="5" t="n">
        <v>-349801</v>
      </c>
    </row>
    <row r="20">
      <c r="A20" s="3" t="inlineStr">
        <is>
          <t>Other material non-cash items:</t>
        </is>
      </c>
      <c r="B20" s="4" t="inlineStr">
        <is>
          <t xml:space="preserve"> </t>
        </is>
      </c>
      <c r="C20" s="4" t="inlineStr">
        <is>
          <t xml:space="preserve"> </t>
        </is>
      </c>
      <c r="D20" s="4" t="inlineStr">
        <is>
          <t xml:space="preserve"> </t>
        </is>
      </c>
      <c r="E20" s="4" t="inlineStr">
        <is>
          <t xml:space="preserve"> </t>
        </is>
      </c>
    </row>
    <row r="21">
      <c r="A21" s="4" t="inlineStr">
        <is>
          <t>(credit loss)/reversal of credit loss on trade and other receivables</t>
        </is>
      </c>
      <c r="B21" s="5" t="n">
        <v>-1803</v>
      </c>
      <c r="C21" s="5" t="n">
        <v>1961</v>
      </c>
      <c r="D21" s="5" t="n">
        <v>1163</v>
      </c>
      <c r="E21" s="5" t="n">
        <v>-28816</v>
      </c>
    </row>
    <row r="22">
      <c r="A22" s="4" t="inlineStr">
        <is>
          <t>impairment loss on non-current assets</t>
        </is>
      </c>
      <c r="B22" s="5" t="n">
        <v>-4547</v>
      </c>
      <c r="C22" s="5" t="n">
        <v>-8846</v>
      </c>
      <c r="D22" s="5" t="n">
        <v>-3448</v>
      </c>
      <c r="E22" s="5" t="n">
        <v>-13485</v>
      </c>
    </row>
    <row r="23">
      <c r="A23" s="4" t="inlineStr">
        <is>
          <t>Segment assets</t>
        </is>
      </c>
      <c r="B23" s="5" t="n">
        <v>11947983</v>
      </c>
      <c r="C23" s="5" t="n">
        <v>13055411</v>
      </c>
      <c r="D23" s="5" t="n">
        <v>10935144</v>
      </c>
      <c r="E23" s="5" t="n">
        <v>8830028</v>
      </c>
    </row>
    <row r="24">
      <c r="A24" s="4" t="inlineStr">
        <is>
          <t>Additions to non-current assets during the period</t>
        </is>
      </c>
      <c r="B24" s="5" t="n">
        <v>808436</v>
      </c>
      <c r="C24" s="5" t="n">
        <v>2648505</v>
      </c>
      <c r="D24" s="5" t="n">
        <v>971202</v>
      </c>
      <c r="E24" s="5" t="n">
        <v>460910</v>
      </c>
    </row>
    <row r="25">
      <c r="A25" s="4" t="inlineStr">
        <is>
          <t>Segment liabilities</t>
        </is>
      </c>
      <c r="B25" s="5" t="n">
        <v>5177447</v>
      </c>
      <c r="C25" s="5" t="n">
        <v>7607143</v>
      </c>
      <c r="D25" s="5" t="n">
        <v>4430828</v>
      </c>
      <c r="E25" s="5" t="n">
        <v>4173410</v>
      </c>
    </row>
    <row r="26">
      <c r="A26" s="4" t="inlineStr">
        <is>
          <t>Reportable segments | Segment revenue</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7626822</v>
      </c>
      <c r="C28" s="5" t="n">
        <v>17021632</v>
      </c>
      <c r="D28" s="5" t="n">
        <v>11402606</v>
      </c>
      <c r="E28" s="5" t="n">
        <v>9917044</v>
      </c>
    </row>
    <row r="29">
      <c r="A29" s="4" t="inlineStr">
        <is>
          <t>Reportable segments | External revenues</t>
        </is>
      </c>
      <c r="B29" s="4" t="inlineStr">
        <is>
          <t xml:space="preserve"> </t>
        </is>
      </c>
      <c r="C29" s="4" t="inlineStr">
        <is>
          <t xml:space="preserve"> </t>
        </is>
      </c>
      <c r="D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7620452</v>
      </c>
      <c r="C31" s="5" t="n">
        <v>16986090</v>
      </c>
      <c r="D31" s="5" t="n">
        <v>11394589</v>
      </c>
      <c r="E31" s="5" t="n">
        <v>9915648</v>
      </c>
    </row>
    <row r="32">
      <c r="A32" s="4" t="inlineStr">
        <is>
          <t>Reportable segments | Inter-segment revenue</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6370</v>
      </c>
      <c r="C34" s="5" t="n">
        <v>35542</v>
      </c>
      <c r="D34" s="5" t="n">
        <v>8017</v>
      </c>
      <c r="E34" s="5" t="n">
        <v>1396</v>
      </c>
    </row>
    <row r="35">
      <c r="A35" s="4" t="inlineStr">
        <is>
          <t>MINISO brand</t>
        </is>
      </c>
      <c r="B35" s="4" t="inlineStr">
        <is>
          <t xml:space="preserve"> </t>
        </is>
      </c>
      <c r="C35" s="4" t="inlineStr">
        <is>
          <t xml:space="preserve"> </t>
        </is>
      </c>
      <c r="D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row>
    <row r="37">
      <c r="A37" s="4" t="inlineStr">
        <is>
          <t>Segment profit/(loss) before taxation</t>
        </is>
      </c>
      <c r="B37" s="5" t="n">
        <v>1644839</v>
      </c>
      <c r="C37" s="5" t="n">
        <v>3255049</v>
      </c>
      <c r="D37" s="5" t="n">
        <v>2354357</v>
      </c>
      <c r="E37" s="5" t="n">
        <v>941037</v>
      </c>
    </row>
    <row r="38">
      <c r="A38" s="4" t="inlineStr">
        <is>
          <t>Finance income</t>
        </is>
      </c>
      <c r="B38" s="5" t="n">
        <v>120064</v>
      </c>
      <c r="C38" s="5" t="n">
        <v>115431</v>
      </c>
      <c r="D38" s="5" t="n">
        <v>139577</v>
      </c>
      <c r="E38" s="5" t="n">
        <v>62218</v>
      </c>
    </row>
    <row r="39">
      <c r="A39" s="4" t="inlineStr">
        <is>
          <t>Finance costs</t>
        </is>
      </c>
      <c r="B39" s="5" t="n">
        <v>-23042</v>
      </c>
      <c r="C39" s="5" t="n">
        <v>-87117</v>
      </c>
      <c r="D39" s="5" t="n">
        <v>-29751</v>
      </c>
      <c r="E39" s="5" t="n">
        <v>-26481</v>
      </c>
    </row>
    <row r="40">
      <c r="A40" s="4" t="inlineStr">
        <is>
          <t>Depreciation and amortization</t>
        </is>
      </c>
      <c r="B40" s="5" t="n">
        <v>-245796</v>
      </c>
      <c r="C40" s="5" t="n">
        <v>-713062</v>
      </c>
      <c r="D40" s="5" t="n">
        <v>-302070</v>
      </c>
      <c r="E40" s="5" t="n">
        <v>-317273</v>
      </c>
    </row>
    <row r="41">
      <c r="A41" s="3" t="inlineStr">
        <is>
          <t>Other material non-cash items:</t>
        </is>
      </c>
      <c r="B41" s="4" t="inlineStr">
        <is>
          <t xml:space="preserve"> </t>
        </is>
      </c>
      <c r="C41" s="4" t="inlineStr">
        <is>
          <t xml:space="preserve"> </t>
        </is>
      </c>
      <c r="D41" s="4" t="inlineStr">
        <is>
          <t xml:space="preserve"> </t>
        </is>
      </c>
      <c r="E41" s="4" t="inlineStr">
        <is>
          <t xml:space="preserve"> </t>
        </is>
      </c>
    </row>
    <row r="42">
      <c r="A42" s="4" t="inlineStr">
        <is>
          <t>(credit loss)/reversal of credit loss on trade and other receivables</t>
        </is>
      </c>
      <c r="B42" s="5" t="n">
        <v>-2791</v>
      </c>
      <c r="C42" s="5" t="n">
        <v>1120</v>
      </c>
      <c r="D42" s="5" t="n">
        <v>1409</v>
      </c>
      <c r="E42" s="5" t="n">
        <v>-27054</v>
      </c>
    </row>
    <row r="43">
      <c r="A43" s="4" t="inlineStr">
        <is>
          <t>impairment loss on non-current assets</t>
        </is>
      </c>
      <c r="B43" s="5" t="n">
        <v>-3682</v>
      </c>
      <c r="C43" s="5" t="n">
        <v>-7040</v>
      </c>
      <c r="D43" s="5" t="n">
        <v>-1433</v>
      </c>
      <c r="E43" s="5" t="n">
        <v>-8656</v>
      </c>
    </row>
    <row r="44">
      <c r="A44" s="4" t="inlineStr">
        <is>
          <t>Segment assets</t>
        </is>
      </c>
      <c r="B44" s="5" t="n">
        <v>11547381</v>
      </c>
      <c r="C44" s="5" t="n">
        <v>12115859</v>
      </c>
      <c r="D44" s="5" t="n">
        <v>10573747</v>
      </c>
      <c r="E44" s="5" t="n">
        <v>8310214</v>
      </c>
    </row>
    <row r="45">
      <c r="A45" s="4" t="inlineStr">
        <is>
          <t>Additions to non-current assets during the period</t>
        </is>
      </c>
      <c r="B45" s="5" t="n">
        <v>733107</v>
      </c>
      <c r="C45" s="5" t="n">
        <v>2433807</v>
      </c>
      <c r="D45" s="5" t="n">
        <v>933768</v>
      </c>
      <c r="E45" s="5" t="n">
        <v>319809</v>
      </c>
    </row>
    <row r="46">
      <c r="A46" s="4" t="inlineStr">
        <is>
          <t>Segment liabilities</t>
        </is>
      </c>
      <c r="B46" s="5" t="n">
        <v>4841577</v>
      </c>
      <c r="C46" s="5" t="n">
        <v>6925668</v>
      </c>
      <c r="D46" s="5" t="n">
        <v>3937784</v>
      </c>
      <c r="E46" s="5" t="n">
        <v>3552457</v>
      </c>
    </row>
    <row r="47">
      <c r="A47" s="4" t="inlineStr">
        <is>
          <t>MINISO brand | Segment revenue</t>
        </is>
      </c>
      <c r="B47" s="4" t="inlineStr">
        <is>
          <t xml:space="preserve"> </t>
        </is>
      </c>
      <c r="C47" s="4" t="inlineStr">
        <is>
          <t xml:space="preserve"> </t>
        </is>
      </c>
      <c r="D47" s="4" t="inlineStr">
        <is>
          <t xml:space="preserve"> </t>
        </is>
      </c>
      <c r="E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7253808</v>
      </c>
      <c r="C49" s="5" t="n">
        <v>16024249</v>
      </c>
      <c r="D49" s="5" t="n">
        <v>10861293</v>
      </c>
      <c r="E49" s="5" t="n">
        <v>9469613</v>
      </c>
    </row>
    <row r="50">
      <c r="A50" s="4" t="inlineStr">
        <is>
          <t>MINISO brand | External revenues</t>
        </is>
      </c>
      <c r="B50" s="4" t="inlineStr">
        <is>
          <t xml:space="preserve"> </t>
        </is>
      </c>
      <c r="C50" s="4" t="inlineStr">
        <is>
          <t xml:space="preserve"> </t>
        </is>
      </c>
      <c r="D50" s="4" t="inlineStr">
        <is>
          <t xml:space="preserve"> </t>
        </is>
      </c>
      <c r="E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7251610</v>
      </c>
      <c r="C52" s="5" t="n">
        <v>16002565</v>
      </c>
      <c r="D52" s="5" t="n">
        <v>10861222</v>
      </c>
      <c r="E52" s="5" t="n">
        <v>9468718</v>
      </c>
    </row>
    <row r="53">
      <c r="A53" s="4" t="inlineStr">
        <is>
          <t>MINISO brand | Inter-segment revenue</t>
        </is>
      </c>
      <c r="B53" s="4" t="inlineStr">
        <is>
          <t xml:space="preserve"> </t>
        </is>
      </c>
      <c r="C53" s="4" t="inlineStr">
        <is>
          <t xml:space="preserve"> </t>
        </is>
      </c>
      <c r="D53" s="4" t="inlineStr">
        <is>
          <t xml:space="preserve"> </t>
        </is>
      </c>
      <c r="E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2198</v>
      </c>
      <c r="C55" s="5" t="n">
        <v>21684</v>
      </c>
      <c r="D55" s="5" t="n">
        <v>71</v>
      </c>
      <c r="E55" s="5" t="n">
        <v>895</v>
      </c>
    </row>
    <row r="56">
      <c r="A56" s="4" t="inlineStr">
        <is>
          <t>TOP TOY brand</t>
        </is>
      </c>
      <c r="B56" s="4" t="inlineStr">
        <is>
          <t xml:space="preserve"> </t>
        </is>
      </c>
      <c r="C56" s="4" t="inlineStr">
        <is>
          <t xml:space="preserve"> </t>
        </is>
      </c>
      <c r="D56" s="4" t="inlineStr">
        <is>
          <t xml:space="preserve"> </t>
        </is>
      </c>
      <c r="E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c r="E57" s="4" t="inlineStr">
        <is>
          <t xml:space="preserve"> </t>
        </is>
      </c>
    </row>
    <row r="58">
      <c r="A58" s="4" t="inlineStr">
        <is>
          <t>Segment profit/(loss) before taxation</t>
        </is>
      </c>
      <c r="B58" s="5" t="n">
        <v>6479</v>
      </c>
      <c r="C58" s="5" t="n">
        <v>92428</v>
      </c>
      <c r="D58" s="5" t="n">
        <v>-20412</v>
      </c>
      <c r="E58" s="5" t="n">
        <v>-81536</v>
      </c>
    </row>
    <row r="59">
      <c r="A59" s="4" t="inlineStr">
        <is>
          <t>Finance income</t>
        </is>
      </c>
      <c r="B59" s="5" t="n">
        <v>640</v>
      </c>
      <c r="C59" s="5" t="n">
        <v>1093</v>
      </c>
      <c r="D59" s="5" t="n">
        <v>1201</v>
      </c>
      <c r="E59" s="5" t="n">
        <v>416</v>
      </c>
    </row>
    <row r="60">
      <c r="A60" s="4" t="inlineStr">
        <is>
          <t>Finance costs</t>
        </is>
      </c>
      <c r="B60" s="5" t="n">
        <v>-2146</v>
      </c>
      <c r="C60" s="5" t="n">
        <v>-5798</v>
      </c>
      <c r="D60" s="5" t="n">
        <v>-4863</v>
      </c>
      <c r="E60" s="5" t="n">
        <v>-6904</v>
      </c>
    </row>
    <row r="61">
      <c r="A61" s="4" t="inlineStr">
        <is>
          <t>Depreciation and amortization</t>
        </is>
      </c>
      <c r="B61" s="5" t="n">
        <v>-31906</v>
      </c>
      <c r="C61" s="5" t="n">
        <v>-81220</v>
      </c>
      <c r="D61" s="5" t="n">
        <v>-64405</v>
      </c>
      <c r="E61" s="5" t="n">
        <v>-32528</v>
      </c>
    </row>
    <row r="62">
      <c r="A62" s="3" t="inlineStr">
        <is>
          <t>Other material non-cash items:</t>
        </is>
      </c>
      <c r="B62" s="4" t="inlineStr">
        <is>
          <t xml:space="preserve"> </t>
        </is>
      </c>
      <c r="C62" s="4" t="inlineStr">
        <is>
          <t xml:space="preserve"> </t>
        </is>
      </c>
      <c r="D62" s="4" t="inlineStr">
        <is>
          <t xml:space="preserve"> </t>
        </is>
      </c>
      <c r="E62" s="4" t="inlineStr">
        <is>
          <t xml:space="preserve"> </t>
        </is>
      </c>
    </row>
    <row r="63">
      <c r="A63" s="4" t="inlineStr">
        <is>
          <t>(credit loss)/reversal of credit loss on trade and other receivables</t>
        </is>
      </c>
      <c r="B63" s="5" t="n">
        <v>988</v>
      </c>
      <c r="C63" s="5" t="n">
        <v>841</v>
      </c>
      <c r="D63" s="5" t="n">
        <v>-246</v>
      </c>
      <c r="E63" s="5" t="n">
        <v>-1762</v>
      </c>
    </row>
    <row r="64">
      <c r="A64" s="4" t="inlineStr">
        <is>
          <t>impairment loss on non-current assets</t>
        </is>
      </c>
      <c r="B64" s="5" t="n">
        <v>-865</v>
      </c>
      <c r="C64" s="5" t="n">
        <v>-1806</v>
      </c>
      <c r="D64" s="5" t="n">
        <v>-2015</v>
      </c>
      <c r="E64" s="5" t="n">
        <v>-4829</v>
      </c>
    </row>
    <row r="65">
      <c r="A65" s="4" t="inlineStr">
        <is>
          <t>Segment assets</t>
        </is>
      </c>
      <c r="B65" s="5" t="n">
        <v>400602</v>
      </c>
      <c r="C65" s="5" t="n">
        <v>939552</v>
      </c>
      <c r="D65" s="5" t="n">
        <v>361397</v>
      </c>
      <c r="E65" s="5" t="n">
        <v>519814</v>
      </c>
    </row>
    <row r="66">
      <c r="A66" s="4" t="inlineStr">
        <is>
          <t>Additions to non-current assets during the period</t>
        </is>
      </c>
      <c r="B66" s="5" t="n">
        <v>75329</v>
      </c>
      <c r="C66" s="5" t="n">
        <v>214698</v>
      </c>
      <c r="D66" s="5" t="n">
        <v>37434</v>
      </c>
      <c r="E66" s="5" t="n">
        <v>141101</v>
      </c>
    </row>
    <row r="67">
      <c r="A67" s="4" t="inlineStr">
        <is>
          <t>Segment liabilities</t>
        </is>
      </c>
      <c r="B67" s="5" t="n">
        <v>335870</v>
      </c>
      <c r="C67" s="5" t="n">
        <v>681475</v>
      </c>
      <c r="D67" s="5" t="n">
        <v>493044</v>
      </c>
      <c r="E67" s="5" t="n">
        <v>620953</v>
      </c>
    </row>
    <row r="68">
      <c r="A68" s="4" t="inlineStr">
        <is>
          <t>TOP TOY brand | Segment revenue</t>
        </is>
      </c>
      <c r="B68" s="4" t="inlineStr">
        <is>
          <t xml:space="preserve"> </t>
        </is>
      </c>
      <c r="C68" s="4" t="inlineStr">
        <is>
          <t xml:space="preserve"> </t>
        </is>
      </c>
      <c r="D68" s="4" t="inlineStr">
        <is>
          <t xml:space="preserve"> </t>
        </is>
      </c>
      <c r="E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373014</v>
      </c>
      <c r="C70" s="5" t="n">
        <v>997383</v>
      </c>
      <c r="D70" s="5" t="n">
        <v>541313</v>
      </c>
      <c r="E70" s="5" t="n">
        <v>447431</v>
      </c>
    </row>
    <row r="71">
      <c r="A71" s="4" t="inlineStr">
        <is>
          <t>TOP TOY brand | External revenues</t>
        </is>
      </c>
      <c r="B71" s="4" t="inlineStr">
        <is>
          <t xml:space="preserve"> </t>
        </is>
      </c>
      <c r="C71" s="4" t="inlineStr">
        <is>
          <t xml:space="preserve"> </t>
        </is>
      </c>
      <c r="D71" s="4" t="inlineStr">
        <is>
          <t xml:space="preserve"> </t>
        </is>
      </c>
      <c r="E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368842</v>
      </c>
      <c r="C73" s="5" t="n">
        <v>983525</v>
      </c>
      <c r="D73" s="5" t="n">
        <v>533367</v>
      </c>
      <c r="E73" s="5" t="n">
        <v>446930</v>
      </c>
    </row>
    <row r="74">
      <c r="A74" s="4" t="inlineStr">
        <is>
          <t>TOP TOY brand | Inter-segment revenue</t>
        </is>
      </c>
      <c r="B74" s="4" t="inlineStr">
        <is>
          <t xml:space="preserve"> </t>
        </is>
      </c>
      <c r="C74" s="4" t="inlineStr">
        <is>
          <t xml:space="preserve"> </t>
        </is>
      </c>
      <c r="D74" s="4" t="inlineStr">
        <is>
          <t xml:space="preserve"> </t>
        </is>
      </c>
      <c r="E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4172</v>
      </c>
      <c r="C76" s="5" t="n">
        <v>13858</v>
      </c>
      <c r="D76" s="5" t="n">
        <v>7946</v>
      </c>
      <c r="E76" s="5" t="n">
        <v>501</v>
      </c>
    </row>
    <row r="77">
      <c r="A77" s="4" t="inlineStr">
        <is>
          <t>Other segment</t>
        </is>
      </c>
      <c r="B77" s="4" t="inlineStr">
        <is>
          <t xml:space="preserve"> </t>
        </is>
      </c>
      <c r="C77" s="4" t="inlineStr">
        <is>
          <t xml:space="preserve"> </t>
        </is>
      </c>
      <c r="D77" s="4" t="inlineStr">
        <is>
          <t xml:space="preserve"> </t>
        </is>
      </c>
      <c r="E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c r="E78" s="4" t="inlineStr">
        <is>
          <t xml:space="preserve"> </t>
        </is>
      </c>
    </row>
    <row r="79">
      <c r="A79" s="4" t="inlineStr">
        <is>
          <t>Segment profit/(loss) before taxation</t>
        </is>
      </c>
      <c r="B79" s="5" t="n">
        <v>2924</v>
      </c>
      <c r="C79" s="5" t="n">
        <v>10109</v>
      </c>
      <c r="D79" s="5" t="n">
        <v>17814</v>
      </c>
      <c r="E79" s="5" t="n">
        <v>97455</v>
      </c>
    </row>
    <row r="80">
      <c r="A80" s="4" t="inlineStr">
        <is>
          <t>Finance income</t>
        </is>
      </c>
      <c r="B80" s="5" t="n">
        <v>1911</v>
      </c>
      <c r="C80" s="5" t="n">
        <v>1651</v>
      </c>
      <c r="D80" s="5" t="n">
        <v>2969</v>
      </c>
      <c r="E80" s="5" t="n">
        <v>3190</v>
      </c>
    </row>
    <row r="81">
      <c r="A81" s="4" t="inlineStr">
        <is>
          <t>Finance costs</t>
        </is>
      </c>
      <c r="B81" s="5" t="n">
        <v>-14</v>
      </c>
      <c r="C81" s="4" t="inlineStr">
        <is>
          <t xml:space="preserve"> </t>
        </is>
      </c>
      <c r="D81" s="5" t="n">
        <v>-8</v>
      </c>
      <c r="E81" s="5" t="n">
        <v>-11</v>
      </c>
    </row>
    <row r="82">
      <c r="A82" s="4" t="inlineStr">
        <is>
          <t>Depreciation and amortization</t>
        </is>
      </c>
      <c r="B82" s="5" t="n">
        <v>-3058</v>
      </c>
      <c r="C82" s="5" t="n">
        <v>-5216</v>
      </c>
      <c r="D82" s="5" t="n">
        <v>-4339</v>
      </c>
      <c r="E82" s="5" t="n">
        <v>-1916</v>
      </c>
    </row>
    <row r="83">
      <c r="A83" s="3" t="inlineStr">
        <is>
          <t>Other material non-cash items:</t>
        </is>
      </c>
      <c r="B83" s="4" t="inlineStr">
        <is>
          <t xml:space="preserve"> </t>
        </is>
      </c>
      <c r="C83" s="4" t="inlineStr">
        <is>
          <t xml:space="preserve"> </t>
        </is>
      </c>
      <c r="D83" s="4" t="inlineStr">
        <is>
          <t xml:space="preserve"> </t>
        </is>
      </c>
      <c r="E83" s="4" t="inlineStr">
        <is>
          <t xml:space="preserve"> </t>
        </is>
      </c>
    </row>
    <row r="84">
      <c r="A84" s="4" t="inlineStr">
        <is>
          <t>(credit loss)/reversal of credit loss on trade and other receivables</t>
        </is>
      </c>
      <c r="B84" s="5" t="n">
        <v>-277</v>
      </c>
      <c r="C84" s="5" t="n">
        <v>505</v>
      </c>
      <c r="D84" s="5" t="n">
        <v>-91</v>
      </c>
      <c r="E84" s="5" t="n">
        <v>-108</v>
      </c>
    </row>
    <row r="85">
      <c r="A85" s="4" t="inlineStr">
        <is>
          <t>Segment assets</t>
        </is>
      </c>
      <c r="B85" s="5" t="n">
        <v>191275</v>
      </c>
      <c r="C85" s="5" t="n">
        <v>51843</v>
      </c>
      <c r="D85" s="5" t="n">
        <v>190366</v>
      </c>
      <c r="E85" s="5" t="n">
        <v>171163</v>
      </c>
    </row>
    <row r="86">
      <c r="A86" s="4" t="inlineStr">
        <is>
          <t>Additions to non-current assets during the period</t>
        </is>
      </c>
      <c r="B86" s="5" t="n">
        <v>2941</v>
      </c>
      <c r="C86" s="5" t="n">
        <v>7002</v>
      </c>
      <c r="D86" s="5" t="n">
        <v>4221</v>
      </c>
      <c r="E86" s="5" t="n">
        <v>8510</v>
      </c>
    </row>
    <row r="87">
      <c r="A87" s="4" t="inlineStr">
        <is>
          <t>Segment liabilities</t>
        </is>
      </c>
      <c r="B87" s="5" t="n">
        <v>41403</v>
      </c>
      <c r="C87" s="5" t="n">
        <v>38956</v>
      </c>
      <c r="D87" s="5" t="n">
        <v>43699</v>
      </c>
      <c r="E87" s="5" t="n">
        <v>62341</v>
      </c>
    </row>
    <row r="88">
      <c r="A88" s="4" t="inlineStr">
        <is>
          <t>Other segment | Segment revenue</t>
        </is>
      </c>
      <c r="B88" s="4" t="inlineStr">
        <is>
          <t xml:space="preserve"> </t>
        </is>
      </c>
      <c r="C88" s="4" t="inlineStr">
        <is>
          <t xml:space="preserve"> </t>
        </is>
      </c>
      <c r="D88" s="4" t="inlineStr">
        <is>
          <t xml:space="preserve"> </t>
        </is>
      </c>
      <c r="E88" s="4" t="inlineStr">
        <is>
          <t xml:space="preserve"> </t>
        </is>
      </c>
    </row>
    <row r="89">
      <c r="A89" s="3" t="inlineStr">
        <is>
          <t>Disclosure of operating segments [line items]</t>
        </is>
      </c>
      <c r="B89" s="4" t="inlineStr">
        <is>
          <t xml:space="preserve"> </t>
        </is>
      </c>
      <c r="C89" s="4" t="inlineStr">
        <is>
          <t xml:space="preserve"> </t>
        </is>
      </c>
      <c r="D89" s="4" t="inlineStr">
        <is>
          <t xml:space="preserve"> </t>
        </is>
      </c>
      <c r="E89" s="4" t="inlineStr">
        <is>
          <t xml:space="preserve"> </t>
        </is>
      </c>
    </row>
    <row r="90">
      <c r="A90" s="4" t="inlineStr">
        <is>
          <t>Revenue</t>
        </is>
      </c>
      <c r="B90" s="5" t="n">
        <v>105936</v>
      </c>
      <c r="C90" s="5" t="n">
        <v>579425</v>
      </c>
      <c r="D90" s="5" t="n">
        <v>445651</v>
      </c>
      <c r="E90" s="5" t="n">
        <v>385184</v>
      </c>
    </row>
    <row r="91">
      <c r="A91" s="4" t="inlineStr">
        <is>
          <t>Other segment | External revenues</t>
        </is>
      </c>
      <c r="B91" s="4" t="inlineStr">
        <is>
          <t xml:space="preserve"> </t>
        </is>
      </c>
      <c r="C91" s="4" t="inlineStr">
        <is>
          <t xml:space="preserve"> </t>
        </is>
      </c>
      <c r="D91" s="4" t="inlineStr">
        <is>
          <t xml:space="preserve"> </t>
        </is>
      </c>
      <c r="E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c r="E92" s="4" t="inlineStr">
        <is>
          <t xml:space="preserve"> </t>
        </is>
      </c>
    </row>
    <row r="93">
      <c r="A93" s="4" t="inlineStr">
        <is>
          <t>Revenue</t>
        </is>
      </c>
      <c r="B93" s="5" t="n">
        <v>12015</v>
      </c>
      <c r="C93" s="5" t="n">
        <v>7935</v>
      </c>
      <c r="D93" s="5" t="n">
        <v>78619</v>
      </c>
      <c r="E93" s="5" t="n">
        <v>170001</v>
      </c>
    </row>
    <row r="94">
      <c r="A94" s="4" t="inlineStr">
        <is>
          <t>Other segment | Inter-segment revenue</t>
        </is>
      </c>
      <c r="B94" s="4" t="inlineStr">
        <is>
          <t xml:space="preserve"> </t>
        </is>
      </c>
      <c r="C94" s="4" t="inlineStr">
        <is>
          <t xml:space="preserve"> </t>
        </is>
      </c>
      <c r="D94" s="4" t="inlineStr">
        <is>
          <t xml:space="preserve"> </t>
        </is>
      </c>
      <c r="E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c r="E95" s="4" t="inlineStr">
        <is>
          <t xml:space="preserve"> </t>
        </is>
      </c>
    </row>
    <row r="96">
      <c r="A96" s="4" t="inlineStr">
        <is>
          <t>Revenue</t>
        </is>
      </c>
      <c r="B96" s="5" t="n">
        <v>93921</v>
      </c>
      <c r="C96" s="5" t="n">
        <v>571490</v>
      </c>
      <c r="D96" s="5" t="n">
        <v>367032</v>
      </c>
      <c r="E96" s="5" t="n">
        <v>215183</v>
      </c>
    </row>
    <row r="97">
      <c r="A97" s="4" t="inlineStr">
        <is>
          <t>Reportable and other segments before elimination of discontinued operations</t>
        </is>
      </c>
      <c r="B97" s="4" t="inlineStr">
        <is>
          <t xml:space="preserve"> </t>
        </is>
      </c>
      <c r="C97" s="4" t="inlineStr">
        <is>
          <t xml:space="preserve"> </t>
        </is>
      </c>
      <c r="D97" s="4" t="inlineStr">
        <is>
          <t xml:space="preserve"> </t>
        </is>
      </c>
      <c r="E97" s="4" t="inlineStr">
        <is>
          <t xml:space="preserve"> </t>
        </is>
      </c>
    </row>
    <row r="98">
      <c r="A98" s="3" t="inlineStr">
        <is>
          <t>Disclosure of operating segments [line items]</t>
        </is>
      </c>
      <c r="B98" s="4" t="inlineStr">
        <is>
          <t xml:space="preserve"> </t>
        </is>
      </c>
      <c r="C98" s="4" t="inlineStr">
        <is>
          <t xml:space="preserve"> </t>
        </is>
      </c>
      <c r="D98" s="4" t="inlineStr">
        <is>
          <t xml:space="preserve"> </t>
        </is>
      </c>
      <c r="E98" s="4" t="inlineStr">
        <is>
          <t xml:space="preserve"> </t>
        </is>
      </c>
    </row>
    <row r="99">
      <c r="A99" s="4" t="inlineStr">
        <is>
          <t>Segment profit/(loss) before taxation</t>
        </is>
      </c>
      <c r="B99" s="5" t="n">
        <v>1654242</v>
      </c>
      <c r="C99" s="5" t="n">
        <v>3357586</v>
      </c>
      <c r="D99" s="5" t="n">
        <v>2351759</v>
      </c>
      <c r="E99" s="5" t="n">
        <v>956956</v>
      </c>
    </row>
    <row r="100">
      <c r="A100" s="4" t="inlineStr">
        <is>
          <t>Finance income</t>
        </is>
      </c>
      <c r="B100" s="5" t="n">
        <v>122615</v>
      </c>
      <c r="C100" s="5" t="n">
        <v>118175</v>
      </c>
      <c r="D100" s="5" t="n">
        <v>143747</v>
      </c>
      <c r="E100" s="5" t="n">
        <v>65824</v>
      </c>
    </row>
    <row r="101">
      <c r="A101" s="4" t="inlineStr">
        <is>
          <t>Finance costs</t>
        </is>
      </c>
      <c r="B101" s="5" t="n">
        <v>-25202</v>
      </c>
      <c r="C101" s="5" t="n">
        <v>-92915</v>
      </c>
      <c r="D101" s="5" t="n">
        <v>-34622</v>
      </c>
      <c r="E101" s="5" t="n">
        <v>-33396</v>
      </c>
    </row>
    <row r="102">
      <c r="A102" s="4" t="inlineStr">
        <is>
          <t>Depreciation and amortization</t>
        </is>
      </c>
      <c r="B102" s="5" t="n">
        <v>-280760</v>
      </c>
      <c r="C102" s="5" t="n">
        <v>-799498</v>
      </c>
      <c r="D102" s="5" t="n">
        <v>-370814</v>
      </c>
      <c r="E102" s="5" t="n">
        <v>-351717</v>
      </c>
    </row>
    <row r="103">
      <c r="A103" s="3" t="inlineStr">
        <is>
          <t>Other material non-cash items:</t>
        </is>
      </c>
      <c r="B103" s="4" t="inlineStr">
        <is>
          <t xml:space="preserve"> </t>
        </is>
      </c>
      <c r="C103" s="4" t="inlineStr">
        <is>
          <t xml:space="preserve"> </t>
        </is>
      </c>
      <c r="D103" s="4" t="inlineStr">
        <is>
          <t xml:space="preserve"> </t>
        </is>
      </c>
      <c r="E103" s="4" t="inlineStr">
        <is>
          <t xml:space="preserve"> </t>
        </is>
      </c>
    </row>
    <row r="104">
      <c r="A104" s="4" t="inlineStr">
        <is>
          <t>(credit loss)/reversal of credit loss on trade and other receivables</t>
        </is>
      </c>
      <c r="B104" s="5" t="n">
        <v>-2080</v>
      </c>
      <c r="C104" s="5" t="n">
        <v>2466</v>
      </c>
      <c r="D104" s="5" t="n">
        <v>1072</v>
      </c>
      <c r="E104" s="5" t="n">
        <v>-28924</v>
      </c>
    </row>
    <row r="105">
      <c r="A105" s="4" t="inlineStr">
        <is>
          <t>impairment loss on non-current assets</t>
        </is>
      </c>
      <c r="B105" s="5" t="n">
        <v>-4547</v>
      </c>
      <c r="C105" s="5" t="n">
        <v>-8846</v>
      </c>
      <c r="D105" s="5" t="n">
        <v>-3448</v>
      </c>
      <c r="E105" s="5" t="n">
        <v>-13485</v>
      </c>
    </row>
    <row r="106">
      <c r="A106" s="4" t="inlineStr">
        <is>
          <t>Segment assets</t>
        </is>
      </c>
      <c r="B106" s="5" t="n">
        <v>12139258</v>
      </c>
      <c r="C106" s="5" t="n">
        <v>13107254</v>
      </c>
      <c r="D106" s="5" t="n">
        <v>11125510</v>
      </c>
      <c r="E106" s="5" t="n">
        <v>9001191</v>
      </c>
    </row>
    <row r="107">
      <c r="A107" s="4" t="inlineStr">
        <is>
          <t>Additions to non-current assets during the period</t>
        </is>
      </c>
      <c r="B107" s="5" t="n">
        <v>811377</v>
      </c>
      <c r="C107" s="5" t="n">
        <v>2655507</v>
      </c>
      <c r="D107" s="5" t="n">
        <v>975423</v>
      </c>
      <c r="E107" s="5" t="n">
        <v>469420</v>
      </c>
    </row>
    <row r="108">
      <c r="A108" s="4" t="inlineStr">
        <is>
          <t>Segment liabilities</t>
        </is>
      </c>
      <c r="B108" s="5" t="n">
        <v>5218850</v>
      </c>
      <c r="C108" s="5" t="n">
        <v>7646099</v>
      </c>
      <c r="D108" s="5" t="n">
        <v>4474527</v>
      </c>
      <c r="E108" s="5" t="n">
        <v>4235751</v>
      </c>
    </row>
    <row r="109">
      <c r="A109" s="4" t="inlineStr">
        <is>
          <t>Reportable and other segments before elimination of discontinued operations | Segment revenue</t>
        </is>
      </c>
      <c r="B109" s="4" t="inlineStr">
        <is>
          <t xml:space="preserve"> </t>
        </is>
      </c>
      <c r="C109" s="4" t="inlineStr">
        <is>
          <t xml:space="preserve"> </t>
        </is>
      </c>
      <c r="D109" s="4" t="inlineStr">
        <is>
          <t xml:space="preserve"> </t>
        </is>
      </c>
      <c r="E109" s="4" t="inlineStr">
        <is>
          <t xml:space="preserve"> </t>
        </is>
      </c>
    </row>
    <row r="110">
      <c r="A110" s="3" t="inlineStr">
        <is>
          <t>Disclosure of operating segments [line items]</t>
        </is>
      </c>
      <c r="B110" s="4" t="inlineStr">
        <is>
          <t xml:space="preserve"> </t>
        </is>
      </c>
      <c r="C110" s="4" t="inlineStr">
        <is>
          <t xml:space="preserve"> </t>
        </is>
      </c>
      <c r="D110" s="4" t="inlineStr">
        <is>
          <t xml:space="preserve"> </t>
        </is>
      </c>
      <c r="E110" s="4" t="inlineStr">
        <is>
          <t xml:space="preserve"> </t>
        </is>
      </c>
    </row>
    <row r="111">
      <c r="A111" s="4" t="inlineStr">
        <is>
          <t>Revenue</t>
        </is>
      </c>
      <c r="B111" s="5" t="n">
        <v>7732758</v>
      </c>
      <c r="C111" s="5" t="n">
        <v>17601057</v>
      </c>
      <c r="D111" s="5" t="n">
        <v>11848257</v>
      </c>
      <c r="E111" s="5" t="n">
        <v>10302228</v>
      </c>
    </row>
    <row r="112">
      <c r="A112" s="4" t="inlineStr">
        <is>
          <t>Reportable and other segments before elimination of discontinued operations | External revenues</t>
        </is>
      </c>
      <c r="B112" s="4" t="inlineStr">
        <is>
          <t xml:space="preserve"> </t>
        </is>
      </c>
      <c r="C112" s="4" t="inlineStr">
        <is>
          <t xml:space="preserve"> </t>
        </is>
      </c>
      <c r="D112" s="4" t="inlineStr">
        <is>
          <t xml:space="preserve"> </t>
        </is>
      </c>
      <c r="E112" s="4" t="inlineStr">
        <is>
          <t xml:space="preserve"> </t>
        </is>
      </c>
    </row>
    <row r="113">
      <c r="A113" s="3" t="inlineStr">
        <is>
          <t>Disclosure of operating segments [line items]</t>
        </is>
      </c>
      <c r="B113" s="4" t="inlineStr">
        <is>
          <t xml:space="preserve"> </t>
        </is>
      </c>
      <c r="C113" s="4" t="inlineStr">
        <is>
          <t xml:space="preserve"> </t>
        </is>
      </c>
      <c r="D113" s="4" t="inlineStr">
        <is>
          <t xml:space="preserve"> </t>
        </is>
      </c>
      <c r="E113" s="4" t="inlineStr">
        <is>
          <t xml:space="preserve"> </t>
        </is>
      </c>
    </row>
    <row r="114">
      <c r="A114" s="4" t="inlineStr">
        <is>
          <t>Revenue</t>
        </is>
      </c>
      <c r="B114" s="5" t="n">
        <v>7632467</v>
      </c>
      <c r="C114" s="5" t="n">
        <v>16994025</v>
      </c>
      <c r="D114" s="5" t="n">
        <v>11473208</v>
      </c>
      <c r="E114" s="5" t="n">
        <v>10085649</v>
      </c>
    </row>
    <row r="115">
      <c r="A115" s="4" t="inlineStr">
        <is>
          <t>Reportable and other segments before elimination of discontinued operations | Inter-segment revenue</t>
        </is>
      </c>
      <c r="B115" s="4" t="inlineStr">
        <is>
          <t xml:space="preserve"> </t>
        </is>
      </c>
      <c r="C115" s="4" t="inlineStr">
        <is>
          <t xml:space="preserve"> </t>
        </is>
      </c>
      <c r="D115" s="4" t="inlineStr">
        <is>
          <t xml:space="preserve"> </t>
        </is>
      </c>
      <c r="E115" s="4" t="inlineStr">
        <is>
          <t xml:space="preserve"> </t>
        </is>
      </c>
    </row>
    <row r="116">
      <c r="A116" s="3" t="inlineStr">
        <is>
          <t>Disclosure of operating segments [line items]</t>
        </is>
      </c>
      <c r="B116" s="4" t="inlineStr">
        <is>
          <t xml:space="preserve"> </t>
        </is>
      </c>
      <c r="C116" s="4" t="inlineStr">
        <is>
          <t xml:space="preserve"> </t>
        </is>
      </c>
      <c r="D116" s="4" t="inlineStr">
        <is>
          <t xml:space="preserve"> </t>
        </is>
      </c>
      <c r="E116" s="4" t="inlineStr">
        <is>
          <t xml:space="preserve"> </t>
        </is>
      </c>
    </row>
    <row r="117">
      <c r="A117" s="4" t="inlineStr">
        <is>
          <t>Revenue</t>
        </is>
      </c>
      <c r="B117" s="6" t="n">
        <v>100291</v>
      </c>
      <c r="C117" s="6" t="n">
        <v>607032</v>
      </c>
      <c r="D117" s="6" t="n">
        <v>375049</v>
      </c>
      <c r="E117" s="6" t="n">
        <v>216579</v>
      </c>
    </row>
  </sheetData>
  <mergeCells count="2">
    <mergeCell ref="C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Reconciliation of information on reportable segments (Details) - CNY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7632467</v>
      </c>
      <c r="C4" s="6" t="n">
        <v>16994025</v>
      </c>
      <c r="D4" s="6" t="n">
        <v>11473208</v>
      </c>
      <c r="E4" s="6" t="n">
        <v>10085649</v>
      </c>
    </row>
    <row r="5">
      <c r="A5" s="4" t="inlineStr">
        <is>
          <t>(Loss)/profit before taxation</t>
        </is>
      </c>
      <c r="B5" s="5" t="n">
        <v>1652742</v>
      </c>
      <c r="C5" s="5" t="n">
        <v>3347532</v>
      </c>
      <c r="D5" s="5" t="n">
        <v>2333614</v>
      </c>
      <c r="E5" s="5" t="n">
        <v>906813</v>
      </c>
    </row>
    <row r="6">
      <c r="A6" s="4" t="inlineStr">
        <is>
          <t>Assets</t>
        </is>
      </c>
      <c r="B6" s="5" t="n">
        <v>14485309</v>
      </c>
      <c r="C6" s="5" t="n">
        <v>18120128</v>
      </c>
      <c r="D6" s="5" t="n">
        <v>13447713</v>
      </c>
      <c r="E6" s="4" t="inlineStr">
        <is>
          <t xml:space="preserve"> </t>
        </is>
      </c>
    </row>
    <row r="7">
      <c r="A7" s="4" t="inlineStr">
        <is>
          <t>Liabilities</t>
        </is>
      </c>
      <c r="B7" s="5" t="n">
        <v>5294092</v>
      </c>
      <c r="C7" s="5" t="n">
        <v>7764606</v>
      </c>
      <c r="D7" s="5" t="n">
        <v>4529445</v>
      </c>
      <c r="E7" s="4" t="inlineStr">
        <is>
          <t xml:space="preserve"> </t>
        </is>
      </c>
    </row>
    <row r="8">
      <c r="A8" s="4" t="inlineStr">
        <is>
          <t>Finance income</t>
        </is>
      </c>
      <c r="B8" s="5" t="n">
        <v>123969</v>
      </c>
      <c r="C8" s="5" t="n">
        <v>118672</v>
      </c>
      <c r="D8" s="5" t="n">
        <v>145225</v>
      </c>
      <c r="E8" s="5" t="n">
        <v>66344</v>
      </c>
    </row>
    <row r="9">
      <c r="A9" s="4" t="inlineStr">
        <is>
          <t>Finance costs</t>
        </is>
      </c>
      <c r="B9" s="5" t="n">
        <v>-25202</v>
      </c>
      <c r="C9" s="5" t="n">
        <v>-92915</v>
      </c>
      <c r="D9" s="5" t="n">
        <v>-34622</v>
      </c>
      <c r="E9" s="5" t="n">
        <v>-33396</v>
      </c>
    </row>
    <row r="10">
      <c r="A10" s="4" t="inlineStr">
        <is>
          <t>Depreciation and amortization</t>
        </is>
      </c>
      <c r="B10" s="5" t="n">
        <v>-285241</v>
      </c>
      <c r="C10" s="5" t="n">
        <v>-808694</v>
      </c>
      <c r="D10" s="5" t="n">
        <v>-391167</v>
      </c>
      <c r="E10" s="5" t="n">
        <v>-389871</v>
      </c>
    </row>
    <row r="11">
      <c r="A11" s="4" t="inlineStr">
        <is>
          <t>(credit loss)/reversal of credit loss on trade and other receivables</t>
        </is>
      </c>
      <c r="B11" s="5" t="n">
        <v>-2080</v>
      </c>
      <c r="C11" s="5" t="n">
        <v>2469</v>
      </c>
      <c r="D11" s="5" t="n">
        <v>1072</v>
      </c>
      <c r="E11" s="5" t="n">
        <v>-28924</v>
      </c>
    </row>
    <row r="12">
      <c r="A12" s="4" t="inlineStr">
        <is>
          <t>Impairment loss on non-current assets</t>
        </is>
      </c>
      <c r="B12" s="5" t="n">
        <v>-4547</v>
      </c>
      <c r="C12" s="5" t="n">
        <v>-8846</v>
      </c>
      <c r="D12" s="5" t="n">
        <v>-3448</v>
      </c>
      <c r="E12" s="5" t="n">
        <v>-13485</v>
      </c>
    </row>
    <row r="13">
      <c r="A13" s="4" t="inlineStr">
        <is>
          <t>Reportable segments</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Loss)/profit before taxation</t>
        </is>
      </c>
      <c r="B15" s="5" t="n">
        <v>1651318</v>
      </c>
      <c r="C15" s="5" t="n">
        <v>3347477</v>
      </c>
      <c r="D15" s="5" t="n">
        <v>2333945</v>
      </c>
      <c r="E15" s="5" t="n">
        <v>859501</v>
      </c>
    </row>
    <row r="16">
      <c r="A16" s="4" t="inlineStr">
        <is>
          <t>Assets</t>
        </is>
      </c>
      <c r="B16" s="5" t="n">
        <v>11947983</v>
      </c>
      <c r="C16" s="5" t="n">
        <v>13055411</v>
      </c>
      <c r="D16" s="5" t="n">
        <v>10935144</v>
      </c>
      <c r="E16" s="5" t="n">
        <v>8830028</v>
      </c>
    </row>
    <row r="17">
      <c r="A17" s="4" t="inlineStr">
        <is>
          <t>Liabilities</t>
        </is>
      </c>
      <c r="B17" s="5" t="n">
        <v>5177447</v>
      </c>
      <c r="C17" s="5" t="n">
        <v>7607143</v>
      </c>
      <c r="D17" s="5" t="n">
        <v>4430828</v>
      </c>
      <c r="E17" s="5" t="n">
        <v>4173410</v>
      </c>
    </row>
    <row r="18">
      <c r="A18" s="4" t="inlineStr">
        <is>
          <t>Finance income</t>
        </is>
      </c>
      <c r="B18" s="5" t="n">
        <v>120704</v>
      </c>
      <c r="C18" s="5" t="n">
        <v>116524</v>
      </c>
      <c r="D18" s="5" t="n">
        <v>140778</v>
      </c>
      <c r="E18" s="5" t="n">
        <v>62634</v>
      </c>
    </row>
    <row r="19">
      <c r="A19" s="4" t="inlineStr">
        <is>
          <t>Finance costs</t>
        </is>
      </c>
      <c r="B19" s="5" t="n">
        <v>-25188</v>
      </c>
      <c r="C19" s="5" t="n">
        <v>-92915</v>
      </c>
      <c r="D19" s="5" t="n">
        <v>-34614</v>
      </c>
      <c r="E19" s="5" t="n">
        <v>-33385</v>
      </c>
    </row>
    <row r="20">
      <c r="A20" s="4" t="inlineStr">
        <is>
          <t>Depreciation and amortization</t>
        </is>
      </c>
      <c r="B20" s="5" t="n">
        <v>-277702</v>
      </c>
      <c r="C20" s="5" t="n">
        <v>-794282</v>
      </c>
      <c r="D20" s="5" t="n">
        <v>-366475</v>
      </c>
      <c r="E20" s="5" t="n">
        <v>-349801</v>
      </c>
    </row>
    <row r="21">
      <c r="A21" s="4" t="inlineStr">
        <is>
          <t>(credit loss)/reversal of credit loss on trade and other receivables</t>
        </is>
      </c>
      <c r="B21" s="5" t="n">
        <v>-1803</v>
      </c>
      <c r="C21" s="5" t="n">
        <v>1961</v>
      </c>
      <c r="D21" s="5" t="n">
        <v>1163</v>
      </c>
      <c r="E21" s="5" t="n">
        <v>-28816</v>
      </c>
    </row>
    <row r="22">
      <c r="A22" s="4" t="inlineStr">
        <is>
          <t>Impairment loss on non-current assets</t>
        </is>
      </c>
      <c r="B22" s="5" t="n">
        <v>-4547</v>
      </c>
      <c r="C22" s="5" t="n">
        <v>-8846</v>
      </c>
      <c r="D22" s="5" t="n">
        <v>-3448</v>
      </c>
      <c r="E22" s="5" t="n">
        <v>-13485</v>
      </c>
    </row>
    <row r="23">
      <c r="A23" s="4" t="inlineStr">
        <is>
          <t>Other segment</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Loss)/profit before taxation</t>
        </is>
      </c>
      <c r="B25" s="5" t="n">
        <v>2924</v>
      </c>
      <c r="C25" s="5" t="n">
        <v>10109</v>
      </c>
      <c r="D25" s="5" t="n">
        <v>17814</v>
      </c>
      <c r="E25" s="5" t="n">
        <v>97455</v>
      </c>
    </row>
    <row r="26">
      <c r="A26" s="4" t="inlineStr">
        <is>
          <t>Assets</t>
        </is>
      </c>
      <c r="B26" s="5" t="n">
        <v>191275</v>
      </c>
      <c r="C26" s="5" t="n">
        <v>51843</v>
      </c>
      <c r="D26" s="5" t="n">
        <v>190366</v>
      </c>
      <c r="E26" s="5" t="n">
        <v>171163</v>
      </c>
    </row>
    <row r="27">
      <c r="A27" s="4" t="inlineStr">
        <is>
          <t>Liabilities</t>
        </is>
      </c>
      <c r="B27" s="5" t="n">
        <v>41403</v>
      </c>
      <c r="C27" s="5" t="n">
        <v>38956</v>
      </c>
      <c r="D27" s="5" t="n">
        <v>43699</v>
      </c>
      <c r="E27" s="5" t="n">
        <v>62341</v>
      </c>
    </row>
    <row r="28">
      <c r="A28" s="4" t="inlineStr">
        <is>
          <t>Finance income</t>
        </is>
      </c>
      <c r="B28" s="5" t="n">
        <v>1911</v>
      </c>
      <c r="C28" s="5" t="n">
        <v>1651</v>
      </c>
      <c r="D28" s="5" t="n">
        <v>2969</v>
      </c>
      <c r="E28" s="5" t="n">
        <v>3190</v>
      </c>
    </row>
    <row r="29">
      <c r="A29" s="4" t="inlineStr">
        <is>
          <t>Finance costs</t>
        </is>
      </c>
      <c r="B29" s="5" t="n">
        <v>-14</v>
      </c>
      <c r="C29" s="4" t="inlineStr">
        <is>
          <t xml:space="preserve"> </t>
        </is>
      </c>
      <c r="D29" s="5" t="n">
        <v>-8</v>
      </c>
      <c r="E29" s="5" t="n">
        <v>-11</v>
      </c>
    </row>
    <row r="30">
      <c r="A30" s="4" t="inlineStr">
        <is>
          <t>Depreciation and amortization</t>
        </is>
      </c>
      <c r="B30" s="5" t="n">
        <v>-3058</v>
      </c>
      <c r="C30" s="5" t="n">
        <v>-5216</v>
      </c>
      <c r="D30" s="5" t="n">
        <v>-4339</v>
      </c>
      <c r="E30" s="5" t="n">
        <v>-1916</v>
      </c>
    </row>
    <row r="31">
      <c r="A31" s="4" t="inlineStr">
        <is>
          <t>(credit loss)/reversal of credit loss on trade and other receivables</t>
        </is>
      </c>
      <c r="B31" s="5" t="n">
        <v>-277</v>
      </c>
      <c r="C31" s="5" t="n">
        <v>505</v>
      </c>
      <c r="D31" s="5" t="n">
        <v>-91</v>
      </c>
      <c r="E31" s="5" t="n">
        <v>-108</v>
      </c>
    </row>
    <row r="32">
      <c r="A32" s="4" t="inlineStr">
        <is>
          <t>Elimination of inter-segment revenue</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00291</v>
      </c>
      <c r="C34" s="5" t="n">
        <v>-607032</v>
      </c>
      <c r="D34" s="5" t="n">
        <v>-375049</v>
      </c>
      <c r="E34" s="5" t="n">
        <v>-216579</v>
      </c>
    </row>
    <row r="35">
      <c r="A35" s="4" t="inlineStr">
        <is>
          <t>Unallocated amount</t>
        </is>
      </c>
      <c r="B35" s="4" t="inlineStr">
        <is>
          <t xml:space="preserve"> </t>
        </is>
      </c>
      <c r="C35" s="4" t="inlineStr">
        <is>
          <t xml:space="preserve"> </t>
        </is>
      </c>
      <c r="D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row>
    <row r="37">
      <c r="A37" s="4" t="inlineStr">
        <is>
          <t>Finance income</t>
        </is>
      </c>
      <c r="B37" s="5" t="n">
        <v>1354</v>
      </c>
      <c r="C37" s="5" t="n">
        <v>497</v>
      </c>
      <c r="D37" s="5" t="n">
        <v>1478</v>
      </c>
      <c r="E37" s="5" t="n">
        <v>520</v>
      </c>
    </row>
    <row r="38">
      <c r="A38" s="4" t="inlineStr">
        <is>
          <t>Depreciation and amortization</t>
        </is>
      </c>
      <c r="B38" s="5" t="n">
        <v>-4481</v>
      </c>
      <c r="C38" s="5" t="n">
        <v>-9196</v>
      </c>
      <c r="D38" s="5" t="n">
        <v>-20353</v>
      </c>
      <c r="E38" s="5" t="n">
        <v>-38154</v>
      </c>
    </row>
    <row r="39">
      <c r="A39" s="4" t="inlineStr">
        <is>
          <t>(credit loss)/reversal of credit loss on trade and other receivables</t>
        </is>
      </c>
      <c r="B39" s="4" t="inlineStr">
        <is>
          <t xml:space="preserve"> </t>
        </is>
      </c>
      <c r="C39" s="5" t="n">
        <v>3</v>
      </c>
      <c r="D39" s="4" t="inlineStr">
        <is>
          <t xml:space="preserve"> </t>
        </is>
      </c>
      <c r="E39" s="4" t="inlineStr">
        <is>
          <t xml:space="preserve"> </t>
        </is>
      </c>
    </row>
    <row r="40">
      <c r="A40" s="4" t="inlineStr">
        <is>
          <t>Share of loss of equity-accounted investees, net of tax</t>
        </is>
      </c>
      <c r="B40" s="4" t="inlineStr">
        <is>
          <t xml:space="preserve"> </t>
        </is>
      </c>
      <c r="C40" s="4" t="inlineStr">
        <is>
          <t xml:space="preserve"> </t>
        </is>
      </c>
      <c r="D40" s="4" t="inlineStr">
        <is>
          <t xml:space="preserve"> </t>
        </is>
      </c>
      <c r="E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row>
    <row r="42">
      <c r="A42" s="4" t="inlineStr">
        <is>
          <t>(Loss)/profit before taxation</t>
        </is>
      </c>
      <c r="B42" s="4" t="inlineStr">
        <is>
          <t xml:space="preserve"> </t>
        </is>
      </c>
      <c r="C42" s="4" t="inlineStr">
        <is>
          <t xml:space="preserve"> </t>
        </is>
      </c>
      <c r="D42" s="4" t="inlineStr">
        <is>
          <t xml:space="preserve"> </t>
        </is>
      </c>
      <c r="E42" s="5" t="n">
        <v>-8162</v>
      </c>
    </row>
    <row r="43">
      <c r="A43" s="4" t="inlineStr">
        <is>
          <t>Expenses relating to construction of headquarters building and depreciation expense of apartments for use as staff quarters</t>
        </is>
      </c>
      <c r="B43" s="4" t="inlineStr">
        <is>
          <t xml:space="preserve"> </t>
        </is>
      </c>
      <c r="C43" s="4" t="inlineStr">
        <is>
          <t xml:space="preserve"> </t>
        </is>
      </c>
      <c r="D43" s="4" t="inlineStr">
        <is>
          <t xml:space="preserve"> </t>
        </is>
      </c>
      <c r="E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c r="E44" s="4" t="inlineStr">
        <is>
          <t xml:space="preserve"> </t>
        </is>
      </c>
    </row>
    <row r="45">
      <c r="A45" s="4" t="inlineStr">
        <is>
          <t>(Loss)/profit before taxation</t>
        </is>
      </c>
      <c r="B45" s="5" t="n">
        <v>-1500</v>
      </c>
      <c r="C45" s="5" t="n">
        <v>-10054</v>
      </c>
      <c r="D45" s="5" t="n">
        <v>-18145</v>
      </c>
      <c r="E45" s="5" t="n">
        <v>-41981</v>
      </c>
    </row>
    <row r="46">
      <c r="A46" s="4" t="inlineStr">
        <is>
          <t>construction of headquarters building</t>
        </is>
      </c>
      <c r="B46" s="4" t="inlineStr">
        <is>
          <t xml:space="preserve"> </t>
        </is>
      </c>
      <c r="C46" s="4" t="inlineStr">
        <is>
          <t xml:space="preserve"> </t>
        </is>
      </c>
      <c r="D46" s="4" t="inlineStr">
        <is>
          <t xml:space="preserve"> </t>
        </is>
      </c>
      <c r="E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c r="E47" s="4" t="inlineStr">
        <is>
          <t xml:space="preserve"> </t>
        </is>
      </c>
    </row>
    <row r="48">
      <c r="A48" s="4" t="inlineStr">
        <is>
          <t>Assets</t>
        </is>
      </c>
      <c r="B48" s="5" t="n">
        <v>2107557</v>
      </c>
      <c r="C48" s="5" t="n">
        <v>2275477</v>
      </c>
      <c r="D48" s="5" t="n">
        <v>2078833</v>
      </c>
      <c r="E48" s="4" t="inlineStr">
        <is>
          <t xml:space="preserve"> </t>
        </is>
      </c>
    </row>
    <row r="49">
      <c r="A49" s="4" t="inlineStr">
        <is>
          <t>Liabilities</t>
        </is>
      </c>
      <c r="B49" s="5" t="n">
        <v>75242</v>
      </c>
      <c r="C49" s="5" t="n">
        <v>118507</v>
      </c>
      <c r="D49" s="5" t="n">
        <v>54918</v>
      </c>
      <c r="E49" s="4" t="inlineStr">
        <is>
          <t xml:space="preserve"> </t>
        </is>
      </c>
    </row>
    <row r="50">
      <c r="A50" s="4" t="inlineStr">
        <is>
          <t>investment holding company</t>
        </is>
      </c>
      <c r="B50" s="4" t="inlineStr">
        <is>
          <t xml:space="preserve"> </t>
        </is>
      </c>
      <c r="C50" s="4" t="inlineStr">
        <is>
          <t xml:space="preserve"> </t>
        </is>
      </c>
      <c r="D50" s="4" t="inlineStr">
        <is>
          <t xml:space="preserve"> </t>
        </is>
      </c>
      <c r="E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c r="E51" s="4" t="inlineStr">
        <is>
          <t xml:space="preserve"> </t>
        </is>
      </c>
    </row>
    <row r="52">
      <c r="A52" s="4" t="inlineStr">
        <is>
          <t>Assets</t>
        </is>
      </c>
      <c r="B52" s="4" t="inlineStr">
        <is>
          <t xml:space="preserve"> </t>
        </is>
      </c>
      <c r="C52" s="5" t="n">
        <v>2508145</v>
      </c>
      <c r="D52" s="4" t="inlineStr">
        <is>
          <t xml:space="preserve"> </t>
        </is>
      </c>
      <c r="E52" s="4" t="inlineStr">
        <is>
          <t xml:space="preserve"> </t>
        </is>
      </c>
    </row>
    <row r="53">
      <c r="A53" s="4" t="inlineStr">
        <is>
          <t>Apartments for use as staff quarters</t>
        </is>
      </c>
      <c r="B53" s="4" t="inlineStr">
        <is>
          <t xml:space="preserve"> </t>
        </is>
      </c>
      <c r="C53" s="4" t="inlineStr">
        <is>
          <t xml:space="preserve"> </t>
        </is>
      </c>
      <c r="D53" s="4" t="inlineStr">
        <is>
          <t xml:space="preserve"> </t>
        </is>
      </c>
      <c r="E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c r="E54" s="4" t="inlineStr">
        <is>
          <t xml:space="preserve"> </t>
        </is>
      </c>
    </row>
    <row r="55">
      <c r="A55" s="4" t="inlineStr">
        <is>
          <t>Assets</t>
        </is>
      </c>
      <c r="B55" s="5" t="n">
        <v>238494</v>
      </c>
      <c r="C55" s="5" t="n">
        <v>229252</v>
      </c>
      <c r="D55" s="5" t="n">
        <v>243370</v>
      </c>
      <c r="E55" s="4" t="inlineStr">
        <is>
          <t xml:space="preserve"> </t>
        </is>
      </c>
    </row>
    <row r="56">
      <c r="A56" s="4" t="inlineStr">
        <is>
          <t>Segment revenue | Reportable segments</t>
        </is>
      </c>
      <c r="B56" s="4" t="inlineStr">
        <is>
          <t xml:space="preserve"> </t>
        </is>
      </c>
      <c r="C56" s="4" t="inlineStr">
        <is>
          <t xml:space="preserve"> </t>
        </is>
      </c>
      <c r="D56" s="4" t="inlineStr">
        <is>
          <t xml:space="preserve"> </t>
        </is>
      </c>
      <c r="E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7626822</v>
      </c>
      <c r="C58" s="5" t="n">
        <v>17021632</v>
      </c>
      <c r="D58" s="5" t="n">
        <v>11402606</v>
      </c>
      <c r="E58" s="5" t="n">
        <v>9917044</v>
      </c>
    </row>
    <row r="59">
      <c r="A59" s="4" t="inlineStr">
        <is>
          <t>Segment revenue | Other segment</t>
        </is>
      </c>
      <c r="B59" s="4" t="inlineStr">
        <is>
          <t xml:space="preserve"> </t>
        </is>
      </c>
      <c r="C59" s="4" t="inlineStr">
        <is>
          <t xml:space="preserve"> </t>
        </is>
      </c>
      <c r="D59" s="4" t="inlineStr">
        <is>
          <t xml:space="preserve"> </t>
        </is>
      </c>
      <c r="E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c r="E60" s="4" t="inlineStr">
        <is>
          <t xml:space="preserve"> </t>
        </is>
      </c>
    </row>
    <row r="61">
      <c r="A61" s="4" t="inlineStr">
        <is>
          <t>Revenue</t>
        </is>
      </c>
      <c r="B61" s="6" t="n">
        <v>105936</v>
      </c>
      <c r="C61" s="6" t="n">
        <v>579425</v>
      </c>
      <c r="D61" s="6" t="n">
        <v>445651</v>
      </c>
      <c r="E61" s="6" t="n">
        <v>385184</v>
      </c>
    </row>
  </sheetData>
  <mergeCells count="2">
    <mergeCell ref="C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Segment reporting - Geographic information (Details) - CNY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t>
        </is>
      </c>
      <c r="B4" s="6" t="n">
        <v>7632467</v>
      </c>
      <c r="C4" s="6" t="n">
        <v>16994025</v>
      </c>
      <c r="D4" s="6" t="n">
        <v>11473208</v>
      </c>
      <c r="E4" s="6" t="n">
        <v>10085649</v>
      </c>
    </row>
    <row r="5">
      <c r="A5" s="4" t="inlineStr">
        <is>
          <t>Non-current assets</t>
        </is>
      </c>
      <c r="B5" s="5" t="n">
        <v>3847159</v>
      </c>
      <c r="C5" s="5" t="n">
        <v>5980530</v>
      </c>
      <c r="D5" s="5" t="n">
        <v>3308221</v>
      </c>
      <c r="E5" s="4" t="inlineStr">
        <is>
          <t xml:space="preserve"> </t>
        </is>
      </c>
    </row>
    <row r="6">
      <c r="A6" s="4" t="inlineStr">
        <is>
          <t>Mainland China</t>
        </is>
      </c>
      <c r="B6" s="4" t="inlineStr">
        <is>
          <t xml:space="preserve"> </t>
        </is>
      </c>
      <c r="C6" s="4" t="inlineStr">
        <is>
          <t xml:space="preserve"> </t>
        </is>
      </c>
      <c r="D6" s="4" t="inlineStr">
        <is>
          <t xml:space="preserve"> </t>
        </is>
      </c>
      <c r="E6" s="4" t="inlineStr">
        <is>
          <t xml:space="preserve"> </t>
        </is>
      </c>
    </row>
    <row r="7">
      <c r="A7" s="3" t="inlineStr">
        <is>
          <t>Disclosure of geographical areas [line items]</t>
        </is>
      </c>
      <c r="B7" s="4" t="inlineStr">
        <is>
          <t xml:space="preserve"> </t>
        </is>
      </c>
      <c r="C7" s="4" t="inlineStr">
        <is>
          <t xml:space="preserve"> </t>
        </is>
      </c>
      <c r="D7" s="4" t="inlineStr">
        <is>
          <t xml:space="preserve"> </t>
        </is>
      </c>
      <c r="E7" s="4" t="inlineStr">
        <is>
          <t xml:space="preserve"> </t>
        </is>
      </c>
    </row>
    <row r="8">
      <c r="A8" s="4" t="inlineStr">
        <is>
          <t>Revenue</t>
        </is>
      </c>
      <c r="B8" s="5" t="n">
        <v>4843127</v>
      </c>
      <c r="C8" s="5" t="n">
        <v>10312116</v>
      </c>
      <c r="D8" s="5" t="n">
        <v>7650821</v>
      </c>
      <c r="E8" s="5" t="n">
        <v>7442156</v>
      </c>
    </row>
    <row r="9">
      <c r="A9" s="4" t="inlineStr">
        <is>
          <t>Non-current assets</t>
        </is>
      </c>
      <c r="B9" s="5" t="n">
        <v>2906878</v>
      </c>
      <c r="C9" s="5" t="n">
        <v>3626187</v>
      </c>
      <c r="D9" s="5" t="n">
        <v>2672426</v>
      </c>
      <c r="E9" s="4" t="inlineStr">
        <is>
          <t xml:space="preserve"> </t>
        </is>
      </c>
    </row>
    <row r="10">
      <c r="A10" s="4" t="inlineStr">
        <is>
          <t>Asia excluding China</t>
        </is>
      </c>
      <c r="B10" s="4" t="inlineStr">
        <is>
          <t xml:space="preserve"> </t>
        </is>
      </c>
      <c r="C10" s="4" t="inlineStr">
        <is>
          <t xml:space="preserve"> </t>
        </is>
      </c>
      <c r="D10" s="4" t="inlineStr">
        <is>
          <t xml:space="preserve"> </t>
        </is>
      </c>
      <c r="E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1157261</v>
      </c>
      <c r="C12" s="5" t="n">
        <v>2541817</v>
      </c>
      <c r="D12" s="5" t="n">
        <v>1821080</v>
      </c>
      <c r="E12" s="5" t="n">
        <v>1174323</v>
      </c>
    </row>
    <row r="13">
      <c r="A13" s="4" t="inlineStr">
        <is>
          <t>Non-current assets</t>
        </is>
      </c>
      <c r="B13" s="5" t="n">
        <v>166623</v>
      </c>
      <c r="C13" s="5" t="n">
        <v>413285</v>
      </c>
      <c r="D13" s="5" t="n">
        <v>121614</v>
      </c>
      <c r="E13" s="4" t="inlineStr">
        <is>
          <t xml:space="preserve"> </t>
        </is>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43897</v>
      </c>
      <c r="C16" s="5" t="n">
        <v>1985051</v>
      </c>
      <c r="D16" s="5" t="n">
        <v>729702</v>
      </c>
      <c r="E16" s="5" t="n">
        <v>391017</v>
      </c>
    </row>
    <row r="17">
      <c r="A17" s="4" t="inlineStr">
        <is>
          <t>Non-current assets</t>
        </is>
      </c>
      <c r="B17" s="5" t="n">
        <v>644765</v>
      </c>
      <c r="C17" s="5" t="n">
        <v>1725032</v>
      </c>
      <c r="D17" s="5" t="n">
        <v>512322</v>
      </c>
      <c r="E17" s="4" t="inlineStr">
        <is>
          <t xml:space="preserve"> </t>
        </is>
      </c>
    </row>
    <row r="18">
      <c r="A18" s="4" t="inlineStr">
        <is>
          <t>Latin America</t>
        </is>
      </c>
      <c r="B18" s="4" t="inlineStr">
        <is>
          <t xml:space="preserve"> </t>
        </is>
      </c>
      <c r="C18" s="4" t="inlineStr">
        <is>
          <t xml:space="preserve"> </t>
        </is>
      </c>
      <c r="D18" s="4" t="inlineStr">
        <is>
          <t xml:space="preserve"> </t>
        </is>
      </c>
      <c r="E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660039</v>
      </c>
      <c r="C20" s="5" t="n">
        <v>1445691</v>
      </c>
      <c r="D20" s="5" t="n">
        <v>1008356</v>
      </c>
      <c r="E20" s="5" t="n">
        <v>798102</v>
      </c>
    </row>
    <row r="21">
      <c r="A21" s="4" t="inlineStr">
        <is>
          <t>Europe</t>
        </is>
      </c>
      <c r="B21" s="4" t="inlineStr">
        <is>
          <t xml:space="preserve"> </t>
        </is>
      </c>
      <c r="C21" s="4" t="inlineStr">
        <is>
          <t xml:space="preserve"> </t>
        </is>
      </c>
      <c r="D21" s="4" t="inlineStr">
        <is>
          <t xml:space="preserve"> </t>
        </is>
      </c>
      <c r="E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154737</v>
      </c>
      <c r="C23" s="5" t="n">
        <v>414493</v>
      </c>
      <c r="D23" s="5" t="n">
        <v>151496</v>
      </c>
      <c r="E23" s="5" t="n">
        <v>174691</v>
      </c>
    </row>
    <row r="24">
      <c r="A24" s="4" t="inlineStr">
        <is>
          <t>Non-current assets</t>
        </is>
      </c>
      <c r="B24" s="5" t="n">
        <v>83246</v>
      </c>
      <c r="C24" s="5" t="n">
        <v>72168</v>
      </c>
      <c r="D24" s="5" t="n">
        <v>1859</v>
      </c>
      <c r="E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73406</v>
      </c>
      <c r="C27" s="5" t="n">
        <v>294857</v>
      </c>
      <c r="D27" s="6" t="n">
        <v>111753</v>
      </c>
      <c r="E27" s="6" t="n">
        <v>105360</v>
      </c>
    </row>
    <row r="28">
      <c r="A28" s="4" t="inlineStr">
        <is>
          <t>Non-current assets</t>
        </is>
      </c>
      <c r="B28" s="6" t="n">
        <v>45647</v>
      </c>
      <c r="C28" s="6" t="n">
        <v>143858</v>
      </c>
      <c r="D28" s="4" t="inlineStr">
        <is>
          <t xml:space="preserve"> </t>
        </is>
      </c>
      <c r="E28" s="4" t="inlineStr">
        <is>
          <t xml:space="preserve"> </t>
        </is>
      </c>
    </row>
  </sheetData>
  <mergeCells count="2">
    <mergeCell ref="C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Disaggregated revenue (Details) - CNY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7632467</v>
      </c>
      <c r="C4" s="6" t="n">
        <v>16994025</v>
      </c>
      <c r="D4" s="6" t="n">
        <v>11473208</v>
      </c>
      <c r="E4" s="6" t="n">
        <v>10085649</v>
      </c>
    </row>
    <row r="5">
      <c r="A5" s="4" t="inlineStr">
        <is>
          <t>Sales of lifestyle and pop toy products</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6921694</v>
      </c>
      <c r="C7" s="5" t="n">
        <v>15441214</v>
      </c>
      <c r="D7" s="5" t="n">
        <v>10357235</v>
      </c>
      <c r="E7" s="5" t="n">
        <v>8997662</v>
      </c>
    </row>
    <row r="8">
      <c r="A8" s="4" t="inlineStr">
        <is>
          <t>Retail sales in self-operated stores</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1004114</v>
      </c>
      <c r="C10" s="5" t="n">
        <v>3158895</v>
      </c>
      <c r="D10" s="5" t="n">
        <v>990048</v>
      </c>
      <c r="E10" s="5" t="n">
        <v>555226</v>
      </c>
    </row>
    <row r="11">
      <c r="A11" s="4" t="inlineStr">
        <is>
          <t>Product sales to franchisees</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3857191</v>
      </c>
      <c r="C13" s="5" t="n">
        <v>7923836</v>
      </c>
      <c r="D13" s="5" t="n">
        <v>5960518</v>
      </c>
      <c r="E13" s="5" t="n">
        <v>5499267</v>
      </c>
    </row>
    <row r="14">
      <c r="A14" s="4" t="inlineStr">
        <is>
          <t>Sales to offline distributors</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1660860</v>
      </c>
      <c r="C16" s="5" t="n">
        <v>3369238</v>
      </c>
      <c r="D16" s="5" t="n">
        <v>2612742</v>
      </c>
      <c r="E16" s="5" t="n">
        <v>2072061</v>
      </c>
    </row>
    <row r="17">
      <c r="A17" s="4" t="inlineStr">
        <is>
          <t>Online sales</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355380</v>
      </c>
      <c r="C19" s="5" t="n">
        <v>941055</v>
      </c>
      <c r="D19" s="5" t="n">
        <v>706397</v>
      </c>
      <c r="E19" s="5" t="n">
        <v>651039</v>
      </c>
    </row>
    <row r="20">
      <c r="A20" s="4" t="inlineStr">
        <is>
          <t>Other sales channels</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44149</v>
      </c>
      <c r="C22" s="5" t="n">
        <v>48190</v>
      </c>
      <c r="D22" s="5" t="n">
        <v>87530</v>
      </c>
      <c r="E22" s="5" t="n">
        <v>220069</v>
      </c>
    </row>
    <row r="23">
      <c r="A23" s="4" t="inlineStr">
        <is>
          <t>License fees, sales-based royalties, and sales-based management and consultation service fees</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426369</v>
      </c>
      <c r="C25" s="5" t="n">
        <v>869182</v>
      </c>
      <c r="D25" s="5" t="n">
        <v>687575</v>
      </c>
      <c r="E25" s="5" t="n">
        <v>685394</v>
      </c>
    </row>
    <row r="26">
      <c r="A26" s="4" t="inlineStr">
        <is>
          <t>License fees</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37074</v>
      </c>
      <c r="C28" s="5" t="n">
        <v>96836</v>
      </c>
      <c r="D28" s="5" t="n">
        <v>84711</v>
      </c>
      <c r="E28" s="5" t="n">
        <v>109166</v>
      </c>
    </row>
    <row r="29">
      <c r="A29" s="4" t="inlineStr">
        <is>
          <t>Sales-based royalties</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66113</v>
      </c>
      <c r="C31" s="5" t="n">
        <v>131402</v>
      </c>
      <c r="D31" s="5" t="n">
        <v>102089</v>
      </c>
      <c r="E31" s="5" t="n">
        <v>97453</v>
      </c>
    </row>
    <row r="32">
      <c r="A32" s="4" t="inlineStr">
        <is>
          <t>Sales-based management and consultation service fees</t>
        </is>
      </c>
      <c r="B32" s="4" t="inlineStr">
        <is>
          <t xml:space="preserve"> </t>
        </is>
      </c>
      <c r="C32" s="4" t="inlineStr">
        <is>
          <t xml:space="preserve"> </t>
        </is>
      </c>
      <c r="D32" s="4" t="inlineStr">
        <is>
          <t xml:space="preserve"> </t>
        </is>
      </c>
      <c r="E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5" t="n">
        <v>323182</v>
      </c>
      <c r="C34" s="5" t="n">
        <v>640944</v>
      </c>
      <c r="D34" s="5" t="n">
        <v>500775</v>
      </c>
      <c r="E34" s="5" t="n">
        <v>478775</v>
      </c>
    </row>
    <row r="35">
      <c r="A35" s="4" t="inlineStr">
        <is>
          <t>Others</t>
        </is>
      </c>
      <c r="B35" s="4" t="inlineStr">
        <is>
          <t xml:space="preserve"> </t>
        </is>
      </c>
      <c r="C35" s="4" t="inlineStr">
        <is>
          <t xml:space="preserve"> </t>
        </is>
      </c>
      <c r="D35" s="4" t="inlineStr">
        <is>
          <t xml:space="preserve"> </t>
        </is>
      </c>
      <c r="E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284404</v>
      </c>
      <c r="C37" s="5" t="n">
        <v>683629</v>
      </c>
      <c r="D37" s="5" t="n">
        <v>428398</v>
      </c>
      <c r="E37" s="5" t="n">
        <v>402593</v>
      </c>
    </row>
    <row r="38">
      <c r="A38" s="4" t="inlineStr">
        <is>
          <t>Timing of revenue recognition</t>
        </is>
      </c>
      <c r="B38" s="4" t="inlineStr">
        <is>
          <t xml:space="preserve"> </t>
        </is>
      </c>
      <c r="C38" s="4" t="inlineStr">
        <is>
          <t xml:space="preserve"> </t>
        </is>
      </c>
      <c r="D38" s="4" t="inlineStr">
        <is>
          <t xml:space="preserve"> </t>
        </is>
      </c>
      <c r="E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5" t="n">
        <v>7632467</v>
      </c>
      <c r="C40" s="5" t="n">
        <v>16994025</v>
      </c>
      <c r="D40" s="5" t="n">
        <v>11473208</v>
      </c>
      <c r="E40" s="5" t="n">
        <v>10085649</v>
      </c>
    </row>
    <row r="41">
      <c r="A41" s="4" t="inlineStr">
        <is>
          <t>Point in time</t>
        </is>
      </c>
      <c r="B41" s="4" t="inlineStr">
        <is>
          <t xml:space="preserve"> </t>
        </is>
      </c>
      <c r="C41" s="4" t="inlineStr">
        <is>
          <t xml:space="preserve"> </t>
        </is>
      </c>
      <c r="D41" s="4" t="inlineStr">
        <is>
          <t xml:space="preserve"> </t>
        </is>
      </c>
      <c r="E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5" t="n">
        <v>7195509</v>
      </c>
      <c r="C43" s="5" t="n">
        <v>16101797</v>
      </c>
      <c r="D43" s="5" t="n">
        <v>10619987</v>
      </c>
      <c r="E43" s="5" t="n">
        <v>9321490</v>
      </c>
    </row>
    <row r="44">
      <c r="A44" s="4" t="inlineStr">
        <is>
          <t>Over time</t>
        </is>
      </c>
      <c r="B44" s="4" t="inlineStr">
        <is>
          <t xml:space="preserve"> </t>
        </is>
      </c>
      <c r="C44" s="4" t="inlineStr">
        <is>
          <t xml:space="preserve"> </t>
        </is>
      </c>
      <c r="D44" s="4" t="inlineStr">
        <is>
          <t xml:space="preserve"> </t>
        </is>
      </c>
      <c r="E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6" t="n">
        <v>436958</v>
      </c>
      <c r="C46" s="6" t="n">
        <v>892228</v>
      </c>
      <c r="D46" s="6" t="n">
        <v>853221</v>
      </c>
      <c r="E46" s="6" t="n">
        <v>764159</v>
      </c>
    </row>
  </sheetData>
  <mergeCells count="2">
    <mergeCell ref="C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Receivables, contract liabilities from contracts with customers (Details) - CNY (¥) ¥ in Thousands</t>
        </is>
      </c>
      <c r="B1" s="2" t="inlineStr">
        <is>
          <t>Dec. 31, 2024</t>
        </is>
      </c>
      <c r="C1" s="2" t="inlineStr">
        <is>
          <t>Dec. 31, 2023</t>
        </is>
      </c>
      <c r="D1" s="2" t="inlineStr">
        <is>
          <t>Jun. 30, 2023</t>
        </is>
      </c>
      <c r="E1" s="2" t="inlineStr">
        <is>
          <t>Jun. 30, 2022</t>
        </is>
      </c>
    </row>
    <row r="2">
      <c r="A2" s="3" t="inlineStr">
        <is>
          <t>Receivables, which are included in 'trade and other receivables'</t>
        </is>
      </c>
      <c r="B2" s="4" t="inlineStr">
        <is>
          <t xml:space="preserve"> </t>
        </is>
      </c>
      <c r="C2" s="4" t="inlineStr">
        <is>
          <t xml:space="preserve"> </t>
        </is>
      </c>
      <c r="D2" s="4" t="inlineStr">
        <is>
          <t xml:space="preserve"> </t>
        </is>
      </c>
      <c r="E2" s="4" t="inlineStr">
        <is>
          <t xml:space="preserve"> </t>
        </is>
      </c>
    </row>
    <row r="3">
      <c r="A3" s="4" t="inlineStr">
        <is>
          <t>Current portion</t>
        </is>
      </c>
      <c r="B3" s="6" t="n">
        <v>674923</v>
      </c>
      <c r="C3" s="6" t="n">
        <v>426937</v>
      </c>
      <c r="D3" s="6" t="n">
        <v>305963</v>
      </c>
      <c r="E3" s="4" t="inlineStr">
        <is>
          <t xml:space="preserve"> </t>
        </is>
      </c>
    </row>
    <row r="4">
      <c r="A4" s="4" t="inlineStr">
        <is>
          <t>Non-current portion</t>
        </is>
      </c>
      <c r="B4" s="5" t="n">
        <v>14635</v>
      </c>
      <c r="C4" s="5" t="n">
        <v>17612</v>
      </c>
      <c r="D4" s="4" t="inlineStr">
        <is>
          <t xml:space="preserve"> </t>
        </is>
      </c>
      <c r="E4" s="4" t="inlineStr">
        <is>
          <t xml:space="preserve"> </t>
        </is>
      </c>
    </row>
    <row r="5">
      <c r="A5" s="4" t="inlineStr">
        <is>
          <t>Total receivables, which are included in 'trade and other receivables'</t>
        </is>
      </c>
      <c r="B5" s="5" t="n">
        <v>689558</v>
      </c>
      <c r="C5" s="5" t="n">
        <v>444549</v>
      </c>
      <c r="D5" s="5" t="n">
        <v>305963</v>
      </c>
      <c r="E5" s="4" t="inlineStr">
        <is>
          <t xml:space="preserve"> </t>
        </is>
      </c>
    </row>
    <row r="6">
      <c r="A6" s="3" t="inlineStr">
        <is>
          <t>Contract liabilities</t>
        </is>
      </c>
      <c r="B6" s="4" t="inlineStr">
        <is>
          <t xml:space="preserve"> </t>
        </is>
      </c>
      <c r="C6" s="4" t="inlineStr">
        <is>
          <t xml:space="preserve"> </t>
        </is>
      </c>
      <c r="D6" s="4" t="inlineStr">
        <is>
          <t xml:space="preserve"> </t>
        </is>
      </c>
      <c r="E6" s="4" t="inlineStr">
        <is>
          <t xml:space="preserve"> </t>
        </is>
      </c>
    </row>
    <row r="7">
      <c r="A7" s="4" t="inlineStr">
        <is>
          <t>Current portion</t>
        </is>
      </c>
      <c r="B7" s="5" t="n">
        <v>-323292</v>
      </c>
      <c r="C7" s="5" t="n">
        <v>-324028</v>
      </c>
      <c r="D7" s="5" t="n">
        <v>-292887</v>
      </c>
      <c r="E7" s="4" t="inlineStr">
        <is>
          <t xml:space="preserve"> </t>
        </is>
      </c>
    </row>
    <row r="8">
      <c r="A8" s="4" t="inlineStr">
        <is>
          <t>Non-current portion</t>
        </is>
      </c>
      <c r="B8" s="5" t="n">
        <v>-35145</v>
      </c>
      <c r="C8" s="5" t="n">
        <v>-40954</v>
      </c>
      <c r="D8" s="5" t="n">
        <v>-46754</v>
      </c>
      <c r="E8" s="4" t="inlineStr">
        <is>
          <t xml:space="preserve"> </t>
        </is>
      </c>
    </row>
    <row r="9">
      <c r="A9" s="4" t="inlineStr">
        <is>
          <t>Total contract liabilities</t>
        </is>
      </c>
      <c r="B9" s="6" t="n">
        <v>-358437</v>
      </c>
      <c r="C9" s="6" t="n">
        <v>-364982</v>
      </c>
      <c r="D9" s="6" t="n">
        <v>-339641</v>
      </c>
      <c r="E9" s="6" t="n">
        <v>-4131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 xml:space="preserve">2 Material accounting policies (a) Statement of compliance The accompanying consolidated financial statements have been prepared in accordance with IFRS Accounting Standards (“IFRSs”) as issued by the International Accounting Standards Board (“IASB”), and were authorized for issue by the Company’s board of directors on April 24, 2025. Material accounting policies adopted by the Group are disclosed below. The Group has consistently applied these accounting policies to all periods presented in these consolidated financial statements, unless otherwise stated . The IASB has issued certain amendments to IFRSs that are first effective or available for early adoption for the current accounting period of the Group. Note 2(c) provides information on any changes in accounting policies resulting from initial application of these developments to the extent that they are relevant to the Group for the current accounting period reflected in these financial statements. (b) Basis of preparation The Company has changed its financial year end date from June 30 to December 31 on January 17, 2024. The accompanying consolidated financial statements of the Group are for the year ended December 31, 2024. The comparative information presented in these consolidated financial statements for the years ended June 30, 2022 and 2023, the six months ended December 31, 2023 are therefore not comparable. The measurement basis used in the preparation of the financial statements is the historical cost basis except that other investments are stated at their fair value as explained in Note 2(m). (c) Changes in accounting policies The Group has applied the following new and amended IFRSs issued by the IASB to the financial statements for the year ended December 31, 2024 : ● Amendments to IAS 1, Presentation of financial statements – Classification of liabilities as current or non-current (“2020 amendments”) and amendments to IAS 1, Presentation of financial statements – Non-current liabilities with covenants (“2022 amendments”) ● Amendments to IFRS 16, Leases – Lease liability in a sale and leaseback ● Amendments to IAS 7, Statement of cash flows and IFRS 7, Financial instruments: Disclosures – Supplier finance arrangements The Group has not applied any new standard or interpretation that is not yet effective for the year ended December 31, 2024 as set out in Note 31. The amendments do not have a material effect on how the Group’s results and financial position for the current or prior periods have been prepared or presented. (d) Basis of consolidation (i) Subsidiaries and non-controlling interests Subsidiaries are entities controlled by the Group. The Group controls an entity when it is exposed, or has rights, to variable returns from its involvement with the entity and has the ability to affect those returns through its power over the entity. When assessing whether the Group has power, only substantive rights (held by the Group and other parties) are considered. ​ The financial statements of subsidiaries are included in the consolidated financial statements from the date on which control commences until the date on which control ceases. Intra-group balances, transactions and cash flows and any unrealized profit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Non-controlling interests represent the equity in a subsidiary not attributable directly or indirectly to the Company, and in respect of which the Group has not agreed any additional terms with the holders of those interests which would result in the Group as a whole having a contractual obligation in respect of those interests that meets the definition of a financial liability. Non-controlling interests are measured initially at their proportionate share of the subsidiary’s net identifiable assets at the date of acquisition. Non-controlling interests are presented in the consolidated statement of financial position within equity, separately from equity attributable to equity shareholders of the Company. Non-controlling interests in the results of the Group are presented on the face of the consolidated statement of profit or loss and consolidated statement of profit or loss and other comprehensive income as an allocation of the total profit or loss and total comprehensive income for the period between non-controlling interests and the equity shareholders of the Company. When the Group loses control of a subsidiary, it derecognizes the assets and liabilities of the subsidiary, and any related non-controlling interests and other components of equity. Any resulting gain or loss is recognized in profit or loss. Any interest retained in that former subsidiary is measured at fair value when control is lost. In the Company’s statement of financial position, an investment in a subsidiary is stated at cost less impairment losses (see Note 2(h)(ii)). (ii) Interests in equity-accounted investees The Group’s interests in equity-accounted investees comprises interests in associates. An associate is an entity in which the Group or Company has significant influence, but not control or joint control, over its management, including participation in the financial and operating policy decisions. An interest in an associate is accounted for using the equity method.Under the equity method, the investment is initially recorded at cost, adjusted for any excess of the Group’s share of the acquisition-date fair values of the investee’s identifiable net assets over the cost of the investment (if any). The cost of the investment includes purchase price, other costs directly attributable to the acquisition of the investment, and any direct investment into the associate or joint venture that forms part of the Group’s equity investment. Thereafter, the investment is adjusted for the post acquisition change in the Group’s share of the investee’s net assets and any impairment loss relating to the investment (see Note 2(h)(ii)). At each reporting date, the Group assesses whether there is any objective evidence that the investment is impaired. Any acquisition-date excess over cost, the Group’s share of the post- acquisition, post-tax results of the investees and any impairment losses for the reporting period are recognized in the consolidated statement of profit or loss, whereas the Group’s share of the post-acquisition post-tax items of the investees’ other comprehensive income is recognized in the consolidated statement of profit or loss and other comprehensive income. When the Group’s share of losses exceeds its interest in the associate, the Group’s interest is reduced to nil and recognition of further losses is discontinued except to the extent that the Group has incurred legal or constructive obligations or made payments on behalf of the investee. For this purpose, the Group’s interest is the carrying amount of the investment under the equity method, together with any other long-term interests that in substance form part of the Group’s net investment in the associate, after applying the ECL model to such other long-term interests where applicable (see Note 2(h)(i)). ​ Unrealized gains arising from transactions with equity - accounted investees are eliminated against the investment to the extent of the Group’s interest in the investee. Unrealized losses are eliminated in the same way as unrealized gains, but only to the extent there is no evidence of impairment. (iii) Goodwill Goodwill represents the excess of (i) the aggregate of the fair value of the consideration transferred, the amount of any non-controlling interest in the acquiree and the fair value of the Group’s previously held equity interest in the acquiree; over (ii) the net fair value of the acquiree’s identifiable assets and liabilities measured as at the acquisition date. When (ii) is greater than (i), then this excess is recognized immediately in profit or loss as a gain on a bargain purchase. Goodwill is stated at cost less accumulated impairment losses. Goodwill arising on a business combination is allocated to each cash-generating unit, or groups of cash generating units, that is expected to benefit from the synergies of the combination and is tested annually for impairment (see Note 2(h)(ii)). On disposal of a cash generating unit during the reporting period, any attributable amount of purchased goodwill is included in the calculation of the profit or loss on disposal. (iv) Business combinations Except for business combinations under common control , the Group accounts of business combinations using the acquisition method when the acquired set of activities and assets meets the definition of a business and control is transferred to the Group (see Note 2(d)(i)). In determining whether a particular set of activities and assets is a business, the Group asses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f group of similar identifiable assets. (v) Asset acquisition Groups of assets acquired and liabilities assumed are assessed to determine if they are business or asset acquisitions. On an acquisition-by-acquisition basis, the Group chooses to apply a simplified assessment of whether an acquired set of activities and assets is an asset rather than business acquisition, when substantially all of the fair value of the gross assets acquired is concentrated in a single identifiable asset or group of similar identifiable assets. When a group of assets acquired and liabilities assumed do not constitute a business, the overall acquisition cost is allocated to the individual identifiable assets and liabilities based on their relative fair values at the date of acquisition. An exception is when the sum of the individual fair values of the identifiable assets and liabilities differs from the overall acquisition cost. In such case, any identifiable assets and liabilities that are initially measured at an amount other than cost in accordance with the Group’s policies are measured accordingly, and the residual acquisition cost is allocated to the remaining identifiable assets and liabilities based on their relative fair values at the date of acquisition. When acquiring assets by obtaining a controlling interest in a legal entity that does not constitute a business as a step acquisition, the previously held equity interest is included as part of the cost of the acquisition and is not remeasured. ​ (e) Property, plant and equipment Property, plant and equipment are stated at cost less accumulated depreciation and accumulated impairment losses (see Note 2(h)(ii)). The cost of self-constructed items of property, plant and equipment includes the cost of materials, direct labor, the initial estimate, where relevant, of the costs of dismantling and removing the items and restoring the site on which they are located, and an appropriate proportion of production overheads. Gains or losses arising from the retirement or disposal of an item of property, plant and equipment are determined as the difference between the net disposal proceeds and the carrying amount of the item and are recognized in profit or loss on the date of retirement or disposal. Depreciation is calculated to write off the cost of items of property, plant and equipment, less their estimated residual value, if any, using the straight-line method over their estimated useful lives and is generally recognized in profit or loss. No depreciation is provided in respect of the construction in progress. The estimated useful lives of property, plant and equipment are as follows: ​ ​ ​ ​ Apartments 30 years Leasehold improvements Over the shorter of lease term ​ ​ or the estimated useful lives ​ ​ of the assets Office equipment 2 – 5 years Store operating equipment 2 – 5 years Motor vehicles 3 - 5 years Moulds 1 - 2 years ​ Amortization methods, useful lives and residual values, if any, are reviewed at each reporting date and adjusted if appropriate. (f) Intangible assets Intangible assets that are acquired by the Group are stated at cost less accumulated amortization (where the estimated useful life is finite) and accumulated impairment losses (see Note 2(h)(ii)). Amortization is calculated write off the cost of intangible assets with finite useful lives using straight-line method over their estimated useful lives and is generally recognized in profit or loss. Their estimated useful lives of intangible assets are as follows: ​ ​ ​ ​ Software 5 years ​ Amortization methods and useful lives are reviewed at each reporting date and adjusted if appropriate. ​ (g) Leased assets At inception of a contract, the Group assesses whether the contract is, or contains, a lease. A contract is, or contains, a lease if the contract conveys the right to control the use of an identified asset for a period of time in exchange for consideration. Control is conveyed where the customer has both the right to direct the use of the identified asset and to obtain substantially all of the economic benefits from that use. As a lessee Where the contract contains lease component(s) and non-lease component(s), the Group has elected not to separate non-lease components and accounts for each lease component and any associated non-lease components as a single lease component for all leases. At the lease commencement date, the Group recognizes a right-of-use asset and a lease liability, except for short-term leases that have a lease term of 12 months or less and leases of low-value assets which, for the Group are primarily staff apartments with lease term of less than 12 months. When the Group enters into a lease in respect of a low-value asset, the Group decides whether to capitalize the lease on a lease-by-lease basis. The lease payments associated with those leases which are not capitalized are recognized as an expense on a systematic basis over the lease term. Where the lease is capitalized, the lease liability is initially recognized at the present value of the lease payments payable over the lease term, discounted using the interest rate implicit in the lease or, if that rate cannot be readily determined, using a relevant incremental borrowing rate. After initial recognition, the lease liability is measured at amortized cost and interest expense is calculated using the effective interest method. Variable lease payments that do not depend on an index or rate are not included in the measurement of the lease liability and hence are charged to profit or loss in the accounting period in which they are incurred. The right-of-use asset recognized when a lease is capitalized is initially measured at cost, which comprises the initial amount of the lease liability plus any lease payments made at or before the commencement date, and any initial direct costs incurred. Where applicable, the cost of the right-of-use assets also includes an estimate of costs to dismantle and remove the underlying asset or to restore the underlying asset or the site on which it is located, discounted to their present value, less any lease incentives received. The right-of-use asset is subsequently stated at cost less accumulated depreciation and impairment losses (see Note 2(h)(ii)). Depreciation is calculated to write off the cost of items of right-of-use assets, using the straight-line method over the unexpired lease term. The lease liability is remeasured when there is a change in future lease payments arising from a change in an index or rate, or there is a change in the Group’s estimate of the amount expected to be payable under a residual value guarantee, or there is a change arising from the reassessment of whether the Group will be reasonably certain to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lease liability is also remeasured when there is a change in the scope of a lease or the consideration for a lease that is not originally provided for in the lease contract (“lease modification”) that is not accounted for as a separate lease. In this case the lease liability is remeasured based on the revised lease payments and lease term using a revised discount rate at the effective date of the modification. The only exceptions are rent concessions that occurred as a direct consequence of the COVID-19 pandemic and met the conditions set out in paragraph 46B of IFRS 16 Leases The Group presents right-of-use assets and presents lease liabilities separately in the consolidated statements of financial position. ​ (h) Credit losses and impairment of assets (i) Credit losses from financial instruments The Group recognizes a loss allowance for expected credit losses (ECLs) on financial assets measured at amortized cost (including cash and cash equivalents, restricted cash, term deposits, trade and other receivables). Other financial assets measured at fair value through profit or loss, including other investments, are not subject to the ECL assessment. Measurement of ECLs ECLs are a probability-weighted estimate of credit losses. Credit losses are measured as the present value of all expected cash shortfalls (i.e. the difference between the cash flows due to the Group in accordance with the contract and the cash flows that the Group expects to receive). The expected cash shortfalls are discounted using the following discount rates where the effect of discounting is material: ● fixed-rate financial assets and trade and other receivables: effective interest rate determined at initial recognition or an approximation thereof. The maximum period considered when estimating ECLs is the maximum contractual period over which the Group is exposed to credit risk. In measuring ECLs, the Group takes into account reasonable and supportable information that is available without undue cost or effort. This includes information about past events, current conditions and forecasts of future economic conditions. ECLs are measured on either of the following bases: ● 12-month ECLs: these are losses that are expected to result from possible default events within the 12 months after the reporting date; and ● lifetime ECLs: these are losses that are expected to result from all possible default events over the expected lives of the items to which the ECL model applies. Loss allowances for trade receivables are always measured at an amount equal to lifetime ECLs. ECLs on these financial assets are estimated using a provision matrix based on the Group’s historical credit loss experience, adjusted for factors that are specific to the debtors and an assessment of both the current and forecast general economic conditions at the reporting date. For all other financial instruments, the Group recognizes a loss allowance equal to 12-month ECLs unless there has been a significant increase in credit risk of the financial instrument since initial recognition, in which case the loss allowance is measured at an amount equal to lifetime ECLs. ​ Significant increases in credit risk In assessing whether the credit risk of a financial instrument has increased significantly since initial recognition, the Group compares the risk of default occurring on the financial instrument assessed at the reporting date with that assessed at the date of initial recognition. In making this reassessment, the Group considers that a default event occurs when (i) the borrower is unlikely to pay its credit obligations to the Group in full, without recourse by the Group to actions such as realizing security (if any is held); or (ii) the financial asset is 30 days past due.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since initial recognition: ● failure to make payments of principal or interest on their contractually due dates; ● an actual or expected significant deterioration in a financial instrument’s external or internal credit rating (if available); ● an actual or expected significant deterioration in the operating results of the debtor; and ● existing or forecast changes in the technological, market, economic or legal environment that have a significant adverse effect on the debtor’s ability to meet its obligation to the Group. Depending on the nature of the financial instruments, the assessment of a significant increase in credit risk is performed on either an individual basis or a collective basis. When the assessment is performed on a collective basis, the financial instruments are grouped based on shared credit risk characteristics, such as past due status and credit risk ratings. ECLs are remeasured at each reporting date to reflect changes in the financial instrument’s credit risk since initial recognition. Any change in the ECL amount is recognized as an impairment gain or loss in profit or loss. The Group recognizes an impairment gain or loss for all financial instruments with a corresponding adjustment to their carrying amount through a loss allowance account. Basis of calculation of interest income Interest income recognized in accordance with Note 2(t)(iv) is calculated based on the gross carrying amount of the financial asset unless the financial asset is credit-impaired, in which case interest income is calculated based on the amortized cost (i.e. the gross carrying amount less loss allowance) of the financial asset. At each reporting date, the Group assesses whether a financial asset is credit-impaired. A financial asset is credit-impaired when one or more events that have a detrimental impact on the estimated future cash flows of the financial asset have occurred. ​ Evidence that a financial asset is credit-impaired includes the following observable events: ● significant financial difficulties of the debtor; ● a breach of contract, such as a default or past due event; ● it is becoming probable that the borrower will enter into bankruptcy or other financial reorganization; ● significant changes in the technological, market, economic or legal environment that have an adverse effect on the debtor; or ● the disappearance of an active market for a security because of financial difficulties of the issuer. Write-off policy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Subsequent recoveries of an asset that was previously written off are recognized as a reversal of impairment in profit or loss in the period in which the recovery occurs. (ii) Impairment of other non-current assets Internal and external sources of information are reviewed at the end of each reporting period to identify indications that the following assets may be impaired or, an impairment loss previously recognized no longer exists or may have decreased: ● property, plant and equipment; ● right-of-use assets; ● intangible assets; ● goodwill; ● interests in equity-accounted investees; and ● investments in subsidiaries in the Company’s statement of financial position. ​ For cash-generating units (“CGU”s) where an indication of impairment is identified, an impairment assessment is performed by comparing the carrying value of the CGUs with their recoverable amounts. If the carrying value of the CGUs exceeds their recoverable amounts, the Company writes down the assets which belong to the CGUs to the estimated recoverable amounts. An impairment loss is reversed if there has been a favorable change in the estimates used to determine the recoverable amount of an asset or CGU. A reversal of an impairment loss is limited to the asset's carrying amount that would have been determined had no impairment loss been recognized in prior periods. Reversals of impairment losses are credited to profit or loss in the periods in which the reversals are recognized. ● Determination of CGUs Assets are grouped together into the smallest group of assets that generates cash inflows from continuing use that are largely independent of the cash inflows of other assets or CGUs (e.g. the Group's individual self-operated stores). ● Calculation of recoverable amount The recoverable amount of an asset or CGUs is the higher of its fair value less costs of disposal and value in use. (i) Inventories Inventories are finished goods which are held for sale, including the products placed at franchisees’ stores, and low value consumables to be consumed in the ordinary course of business. Inventories are carried at the lower of cost and net realizable value. Cost of inventories is calculated using the weighted average method. Net realizable value is the estimated selling price in the ordinary course of business less the estimated costs necessary to make the sale. When inventories are sold, the carrying amount of those inventories is recognized as an expense in the period in which the related revenue is recognized. The amount of any write-down of inventories to net realizable value is recognized as an expense in the period the write-down occurs. The amount of any reversal of any write-down of inventories is recognized as a reduction in the amount of inventories recognized as an expense in the period in which the reversal occurs. Loss of inventories is recognized as an expense in the period the loss occurs. For the products placed at franchisees’ stores, the Group bears inventory loss up to a pre-determined loss rate as agreed with franchisees. The Group requires compensations from franchisees for the inventory losses in excess of the pre-determined loss rate. ​ (j) Contract liabilities A contract liability is recognized when the customer pays non-refundable consideration before the Group recognizes the related revenue (see Note 2(t)). A contract liability would also be recognized if the Group has an unconditional right to receive non-refundable consideration before the Group recognizes the related revenue. In such cases, a corresponding receivable would also be recognized (see Note 2(k)). For a single contract with the customer, either a net contract asset or a net contract liability is presented. For multiple contracts, contract assets and contract liabilities of unrelated contracts are not presented on a net basis. When the contract includes a significant financing component, the contract balance includes interest accrued under the effective interest method (see Note 2(t)). (k) Trade and other receivables A receivable is recognized when the Group has an unconditional right to receive consideration. A right to receive consideration is unconditional if only the passage of time is required before payment of that consideration is due. If revenue has been recognized before the Group has an unconditional right to receive consideration, the amount is presented as a contract asset. Receivables are stated at amortized cost using the effective interest method less allowance for credit losses (see Note 2(h)(i)). (l) Cash and cash equivalents Cash and cash equivalents comprise cash at bank and on hand, demand deposits with banks and other financial institutions, and short-term, highly liquid investments that are readily convertible into known amounts of cash and which are subject to an insignificant risk of changes in value, having been within three months of maturity at acquisition. Cash and cash equivalents are assessed for ECL in accordance with the policy set out in Note 2(h)(i). (m) Other investments Other investments are classified as measured at fair value through profit or loss (FVTPL). Changes in the fair value of the investments are recognized in profit or loss. (n) Trade and other payables Trade and other payables are initially recognized at fair value and subsequently stated at amortized cost unless the effect of discounting would be immaterial, in which case they are stated at cost. (o) Share capital Ordinary shares are classified as equity. Incremental costs directly attributable to the issuance of new shares are recognized in equity as a deduction, net of tax, from the proceeds. ​ (p) Interest-bearing borrowings Interest-bearing borrowings are measured initially at fair value less transaction costs. Subsequent to initial recognition, interest-bearing borrowings are stated at amortized cost using the effective interest method. Interest expense is recognized in accordance with the Group’s accounting policy for borrowing costs (see Note 2(v)). (q) Employee benefits (i) Short 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ii) Contributions to defined contribution plans Pursuant to the relevant laws and regulations of the PRC, the Group’s subsidiaries in mainland China participate in a defined contribution of basic pension insurance in the social insurance system established and managed by government organizations. The Group makes contributions to basic pension insurance plans based on the applicable benchmarks and rates stipulated by the government. Basic pension insurance contributions are recognized as part of the cost of assets or charged to profit or loss as the related services are rendered by the employees. The Group also participates in a pension scheme under the rules and regulations of the Mandatory Provident Fund Scheme Ordinance (the “MPF Scheme”) for all employees in Hong Kong, which is a defined contribution retirement scheme. The contributions to the MPF Scheme are based on minimum statutory contribution requirement of 5% of eligible employees’ relevant aggregate income. Contributions to the plan vest immediately. There are no forfeited contributions for the MPF Scheme as the contributions are fully vested to the employees upon payment to the scheme. The assets of this pension scheme are held separately from those of the Group in independently administered funds. The Group participates in various defined contribution retirement benefit plans which are available to all other overseas subsidiaries. A defined contribution plan is a pension plan under which the Group pays fixed contributions into a fund and the Group has no legal or constructive obligations to pay further contributions if the fund does not hold sufficient assets to pay all employees the benefits relating to employee services in the current and prior periods. The Group’s contributions to the defined contribution plans are expensed as incurred. (iii) Share-based payments The Group operates certain equity-settled share-based compensation plans, under which the Group receives services from employees as consideration for equity instruments of the Group. The fair value of share awards granted to employees is recognized as an employee cost with a corresponding increase in the share-based payment reserve. The fair value is measured at grant date, taking into account the terms and conditions upon which the shares or share options were granted. Where the employees have to meet vesting conditions before becoming unconditionally entitled to the shares or share options, the total estimated fair value of the shares or share options is spread over the vesting period, taking into account the probability that the shares or share options will vest. During the vesting period, the number of shares that is expected to vest is reviewed. Any resulting adjustment to the cumulative fair value recognized in prior years is charged/credited to the profit or loss for the period of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 Contract liabilities are analyzed as follows (Details) - CNY (¥) ¥ in Thousands</t>
        </is>
      </c>
      <c r="B1" s="2" t="inlineStr">
        <is>
          <t>12 Months Ended</t>
        </is>
      </c>
    </row>
    <row r="2">
      <c r="B2" s="2" t="inlineStr">
        <is>
          <t>Dec. 31, 2024</t>
        </is>
      </c>
      <c r="C2" s="2" t="inlineStr">
        <is>
          <t>Dec. 31, 2023</t>
        </is>
      </c>
      <c r="D2" s="2" t="inlineStr">
        <is>
          <t>Jun. 30, 2023</t>
        </is>
      </c>
      <c r="E2" s="2" t="inlineStr">
        <is>
          <t>Jun. 30, 2022</t>
        </is>
      </c>
    </row>
    <row r="3">
      <c r="A3" s="3" t="inlineStr">
        <is>
          <t>Contract liabilities [abstract]</t>
        </is>
      </c>
      <c r="B3" s="4" t="inlineStr">
        <is>
          <t xml:space="preserve"> </t>
        </is>
      </c>
      <c r="C3" s="4" t="inlineStr">
        <is>
          <t xml:space="preserve"> </t>
        </is>
      </c>
      <c r="D3" s="4" t="inlineStr">
        <is>
          <t xml:space="preserve"> </t>
        </is>
      </c>
      <c r="E3" s="4" t="inlineStr">
        <is>
          <t xml:space="preserve"> </t>
        </is>
      </c>
    </row>
    <row r="4">
      <c r="A4" s="4" t="inlineStr">
        <is>
          <t>Advance payments received from customers for purchase of goods</t>
        </is>
      </c>
      <c r="B4" s="6" t="n">
        <v>262412</v>
      </c>
      <c r="C4" s="6" t="n">
        <v>267063</v>
      </c>
      <c r="D4" s="6" t="n">
        <v>231636</v>
      </c>
      <c r="E4" s="4" t="inlineStr">
        <is>
          <t xml:space="preserve"> </t>
        </is>
      </c>
    </row>
    <row r="5">
      <c r="A5" s="4" t="inlineStr">
        <is>
          <t>Total contract liabilities</t>
        </is>
      </c>
      <c r="B5" s="5" t="n">
        <v>358437</v>
      </c>
      <c r="C5" s="5" t="n">
        <v>364982</v>
      </c>
      <c r="D5" s="5" t="n">
        <v>339641</v>
      </c>
      <c r="E5" s="6" t="n">
        <v>413180</v>
      </c>
    </row>
    <row r="6">
      <c r="A6" s="4" t="inlineStr">
        <is>
          <t>License fees</t>
        </is>
      </c>
      <c r="B6" s="4" t="inlineStr">
        <is>
          <t xml:space="preserve"> </t>
        </is>
      </c>
      <c r="C6" s="4" t="inlineStr">
        <is>
          <t xml:space="preserve"> </t>
        </is>
      </c>
      <c r="D6" s="4" t="inlineStr">
        <is>
          <t xml:space="preserve"> </t>
        </is>
      </c>
      <c r="E6" s="4" t="inlineStr">
        <is>
          <t xml:space="preserve"> </t>
        </is>
      </c>
    </row>
    <row r="7">
      <c r="A7" s="3" t="inlineStr">
        <is>
          <t>Contract liabilities [abstract]</t>
        </is>
      </c>
      <c r="B7" s="4" t="inlineStr">
        <is>
          <t xml:space="preserve"> </t>
        </is>
      </c>
      <c r="C7" s="4" t="inlineStr">
        <is>
          <t xml:space="preserve"> </t>
        </is>
      </c>
      <c r="D7" s="4" t="inlineStr">
        <is>
          <t xml:space="preserve"> </t>
        </is>
      </c>
      <c r="E7" s="4" t="inlineStr">
        <is>
          <t xml:space="preserve"> </t>
        </is>
      </c>
    </row>
    <row r="8">
      <c r="A8" s="4" t="inlineStr">
        <is>
          <t>Deferred revenue related to</t>
        </is>
      </c>
      <c r="B8" s="5" t="n">
        <v>66128</v>
      </c>
      <c r="C8" s="5" t="n">
        <v>82914</v>
      </c>
      <c r="D8" s="5" t="n">
        <v>89498</v>
      </c>
      <c r="E8" s="4" t="inlineStr">
        <is>
          <t xml:space="preserve"> </t>
        </is>
      </c>
    </row>
    <row r="9">
      <c r="A9" s="4" t="inlineStr">
        <is>
          <t>Others</t>
        </is>
      </c>
      <c r="B9" s="4" t="inlineStr">
        <is>
          <t xml:space="preserve"> </t>
        </is>
      </c>
      <c r="C9" s="4" t="inlineStr">
        <is>
          <t xml:space="preserve"> </t>
        </is>
      </c>
      <c r="D9" s="4" t="inlineStr">
        <is>
          <t xml:space="preserve"> </t>
        </is>
      </c>
      <c r="E9" s="4" t="inlineStr">
        <is>
          <t xml:space="preserve"> </t>
        </is>
      </c>
    </row>
    <row r="10">
      <c r="A10" s="3" t="inlineStr">
        <is>
          <t>Contract liabilities [abstract]</t>
        </is>
      </c>
      <c r="B10" s="4" t="inlineStr">
        <is>
          <t xml:space="preserve"> </t>
        </is>
      </c>
      <c r="C10" s="4" t="inlineStr">
        <is>
          <t xml:space="preserve"> </t>
        </is>
      </c>
      <c r="D10" s="4" t="inlineStr">
        <is>
          <t xml:space="preserve"> </t>
        </is>
      </c>
      <c r="E10" s="4" t="inlineStr">
        <is>
          <t xml:space="preserve"> </t>
        </is>
      </c>
    </row>
    <row r="11">
      <c r="A11" s="4" t="inlineStr">
        <is>
          <t>Deferred revenue related to</t>
        </is>
      </c>
      <c r="B11" s="6" t="n">
        <v>29897</v>
      </c>
      <c r="C11" s="6" t="n">
        <v>15005</v>
      </c>
      <c r="D11" s="6" t="n">
        <v>18507</v>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Contract liabilities [abstract]</t>
        </is>
      </c>
      <c r="B13" s="4" t="inlineStr">
        <is>
          <t xml:space="preserve"> </t>
        </is>
      </c>
      <c r="C13" s="4" t="inlineStr">
        <is>
          <t xml:space="preserve"> </t>
        </is>
      </c>
      <c r="D13" s="4" t="inlineStr">
        <is>
          <t xml:space="preserve"> </t>
        </is>
      </c>
      <c r="E13" s="4" t="inlineStr">
        <is>
          <t xml:space="preserve"> </t>
        </is>
      </c>
    </row>
    <row r="14">
      <c r="A14" s="4" t="inlineStr">
        <is>
          <t>Percentage of advance payment for purchase of goods from certain overseas distributors prior to delivery of goods</t>
        </is>
      </c>
      <c r="B14" s="9" t="n">
        <v>0.2</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Contract liabilities [abstract]</t>
        </is>
      </c>
      <c r="B16" s="4" t="inlineStr">
        <is>
          <t xml:space="preserve"> </t>
        </is>
      </c>
      <c r="C16" s="4" t="inlineStr">
        <is>
          <t xml:space="preserve"> </t>
        </is>
      </c>
      <c r="D16" s="4" t="inlineStr">
        <is>
          <t xml:space="preserve"> </t>
        </is>
      </c>
      <c r="E16" s="4" t="inlineStr">
        <is>
          <t xml:space="preserve"> </t>
        </is>
      </c>
    </row>
    <row r="17">
      <c r="A17" s="4" t="inlineStr">
        <is>
          <t>Percentage of advance payment for purchase of goods from certain overseas distributors prior to delivery of goods</t>
        </is>
      </c>
      <c r="B17" s="9" t="n">
        <v>1</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Movements in contracts liabilities (Details) - CNY (¥) ¥ in Thousands</t>
        </is>
      </c>
      <c r="B1" s="2" t="inlineStr">
        <is>
          <t>6 Months Ended</t>
        </is>
      </c>
      <c r="C1" s="2" t="inlineStr">
        <is>
          <t>12 Months Ended</t>
        </is>
      </c>
    </row>
    <row r="2">
      <c r="B2" s="2" t="inlineStr">
        <is>
          <t>Dec. 31, 2023</t>
        </is>
      </c>
      <c r="C2" s="2" t="inlineStr">
        <is>
          <t>Dec. 31, 2024</t>
        </is>
      </c>
      <c r="D2" s="2" t="inlineStr">
        <is>
          <t>Jun. 30, 2023</t>
        </is>
      </c>
    </row>
    <row r="3">
      <c r="A3" s="3" t="inlineStr">
        <is>
          <t>Movements in contract liabilities</t>
        </is>
      </c>
      <c r="B3" s="4" t="inlineStr">
        <is>
          <t xml:space="preserve"> </t>
        </is>
      </c>
      <c r="C3" s="4" t="inlineStr">
        <is>
          <t xml:space="preserve"> </t>
        </is>
      </c>
      <c r="D3" s="4" t="inlineStr">
        <is>
          <t xml:space="preserve"> </t>
        </is>
      </c>
    </row>
    <row r="4">
      <c r="A4" s="4" t="inlineStr">
        <is>
          <t>Contract liabilities at beginning of period</t>
        </is>
      </c>
      <c r="B4" s="6" t="n">
        <v>339641</v>
      </c>
      <c r="C4" s="6" t="n">
        <v>364982</v>
      </c>
      <c r="D4" s="6" t="n">
        <v>413180</v>
      </c>
    </row>
    <row r="5">
      <c r="A5" s="4" t="inlineStr">
        <is>
          <t>Decrease in contract liabilities as a result of recognizing revenue during the year that was included in the contract liabilities at the beginning of the year</t>
        </is>
      </c>
      <c r="B5" s="5" t="n">
        <v>-292887</v>
      </c>
      <c r="C5" s="5" t="n">
        <v>-324028</v>
      </c>
      <c r="D5" s="5" t="n">
        <v>-361522</v>
      </c>
    </row>
    <row r="6">
      <c r="A6" s="4" t="inlineStr">
        <is>
          <t>Increase in contract liabilities as a result of receiving advance payment for purchase of goods</t>
        </is>
      </c>
      <c r="B6" s="5" t="n">
        <v>267063</v>
      </c>
      <c r="C6" s="5" t="n">
        <v>262412</v>
      </c>
      <c r="D6" s="5" t="n">
        <v>231636</v>
      </c>
    </row>
    <row r="7">
      <c r="A7" s="4" t="inlineStr">
        <is>
          <t>Increase in contract liabilities as a result of receiving payment of license fees</t>
        </is>
      </c>
      <c r="B7" s="5" t="n">
        <v>36370</v>
      </c>
      <c r="C7" s="5" t="n">
        <v>25174</v>
      </c>
      <c r="D7" s="5" t="n">
        <v>37840</v>
      </c>
    </row>
    <row r="8">
      <c r="A8" s="4" t="inlineStr">
        <is>
          <t>Increase in contract liabilities as a result of receiving payment of others</t>
        </is>
      </c>
      <c r="B8" s="5" t="n">
        <v>14795</v>
      </c>
      <c r="C8" s="5" t="n">
        <v>29897</v>
      </c>
      <c r="D8" s="5" t="n">
        <v>18507</v>
      </c>
    </row>
    <row r="9">
      <c r="A9" s="4" t="inlineStr">
        <is>
          <t>Contract liabilities at end of period</t>
        </is>
      </c>
      <c r="B9" s="6" t="n">
        <v>364982</v>
      </c>
      <c r="C9" s="6" t="n">
        <v>358437</v>
      </c>
      <c r="D9" s="6" t="n">
        <v>339641</v>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Additional information (Details) - CNY (¥)</t>
        </is>
      </c>
      <c r="B1" s="2" t="inlineStr">
        <is>
          <t>6 Months Ended</t>
        </is>
      </c>
      <c r="C1" s="2" t="inlineStr">
        <is>
          <t>12 Months Ended</t>
        </is>
      </c>
    </row>
    <row r="2">
      <c r="B2" s="2" t="inlineStr">
        <is>
          <t>Dec. 31, 2023</t>
        </is>
      </c>
      <c r="C2" s="2" t="inlineStr">
        <is>
          <t>Dec. 31, 2024</t>
        </is>
      </c>
      <c r="D2" s="2" t="inlineStr">
        <is>
          <t>Jun. 30, 2023</t>
        </is>
      </c>
    </row>
    <row r="3">
      <c r="A3" s="3" t="inlineStr">
        <is>
          <t>Disclosure of transaction price allocated to remaining performance obligations [line items]</t>
        </is>
      </c>
      <c r="B3" s="4" t="inlineStr">
        <is>
          <t xml:space="preserve"> </t>
        </is>
      </c>
      <c r="C3" s="4" t="inlineStr">
        <is>
          <t xml:space="preserve"> </t>
        </is>
      </c>
      <c r="D3" s="4" t="inlineStr">
        <is>
          <t xml:space="preserve"> </t>
        </is>
      </c>
    </row>
    <row r="4">
      <c r="A4" s="4" t="inlineStr">
        <is>
          <t>Expected period of satisfaction of amount expected to be recognized</t>
        </is>
      </c>
      <c r="B4" s="4" t="inlineStr">
        <is>
          <t xml:space="preserve"> </t>
        </is>
      </c>
      <c r="C4" s="4" t="inlineStr">
        <is>
          <t>1 year</t>
        </is>
      </c>
      <c r="D4" s="4" t="inlineStr">
        <is>
          <t xml:space="preserve"> </t>
        </is>
      </c>
    </row>
    <row r="5">
      <c r="A5" s="4" t="inlineStr">
        <is>
          <t>Transaction price allocated to the remaining performance obligations</t>
        </is>
      </c>
      <c r="B5" s="6" t="n">
        <v>97919000</v>
      </c>
      <c r="C5" s="6" t="n">
        <v>96025000</v>
      </c>
      <c r="D5" s="6" t="n">
        <v>108005000</v>
      </c>
    </row>
    <row r="6">
      <c r="A6" s="4" t="inlineStr">
        <is>
          <t>Minimum</t>
        </is>
      </c>
      <c r="B6" s="4" t="inlineStr">
        <is>
          <t xml:space="preserve"> </t>
        </is>
      </c>
      <c r="C6" s="4" t="inlineStr">
        <is>
          <t xml:space="preserve"> </t>
        </is>
      </c>
      <c r="D6" s="4" t="inlineStr">
        <is>
          <t xml:space="preserve"> </t>
        </is>
      </c>
    </row>
    <row r="7">
      <c r="A7" s="3" t="inlineStr">
        <is>
          <t>Disclosure of transaction price allocated to remaining performance obligations [line items]</t>
        </is>
      </c>
      <c r="B7" s="4" t="inlineStr">
        <is>
          <t xml:space="preserve"> </t>
        </is>
      </c>
      <c r="C7" s="4" t="inlineStr">
        <is>
          <t xml:space="preserve"> </t>
        </is>
      </c>
      <c r="D7" s="4" t="inlineStr">
        <is>
          <t xml:space="preserve"> </t>
        </is>
      </c>
    </row>
    <row r="8">
      <c r="A8" s="4" t="inlineStr">
        <is>
          <t>Remaining licensing period</t>
        </is>
      </c>
      <c r="B8" s="4" t="inlineStr">
        <is>
          <t>1 year</t>
        </is>
      </c>
      <c r="C8" s="4" t="inlineStr">
        <is>
          <t>1 year</t>
        </is>
      </c>
      <c r="D8" s="4" t="inlineStr">
        <is>
          <t>1 year</t>
        </is>
      </c>
    </row>
    <row r="9">
      <c r="A9" s="4" t="inlineStr">
        <is>
          <t>Maximum</t>
        </is>
      </c>
      <c r="B9" s="4" t="inlineStr">
        <is>
          <t xml:space="preserve"> </t>
        </is>
      </c>
      <c r="C9" s="4" t="inlineStr">
        <is>
          <t xml:space="preserve"> </t>
        </is>
      </c>
      <c r="D9" s="4" t="inlineStr">
        <is>
          <t xml:space="preserve"> </t>
        </is>
      </c>
    </row>
    <row r="10">
      <c r="A10" s="3" t="inlineStr">
        <is>
          <t>Disclosure of transaction price allocated to remaining performance obligations [line items]</t>
        </is>
      </c>
      <c r="B10" s="4" t="inlineStr">
        <is>
          <t xml:space="preserve"> </t>
        </is>
      </c>
      <c r="C10" s="4" t="inlineStr">
        <is>
          <t xml:space="preserve"> </t>
        </is>
      </c>
      <c r="D10" s="4" t="inlineStr">
        <is>
          <t xml:space="preserve"> </t>
        </is>
      </c>
    </row>
    <row r="11">
      <c r="A11" s="4" t="inlineStr">
        <is>
          <t>Remaining licensing period</t>
        </is>
      </c>
      <c r="B11" s="4" t="inlineStr">
        <is>
          <t>10 years</t>
        </is>
      </c>
      <c r="C11" s="4" t="inlineStr">
        <is>
          <t>10 years</t>
        </is>
      </c>
      <c r="D11" s="4" t="inlineStr">
        <is>
          <t>10 years</t>
        </is>
      </c>
    </row>
    <row r="12">
      <c r="A12" s="4" t="inlineStr">
        <is>
          <t>License fees</t>
        </is>
      </c>
      <c r="B12" s="4" t="inlineStr">
        <is>
          <t xml:space="preserve"> </t>
        </is>
      </c>
      <c r="C12" s="4" t="inlineStr">
        <is>
          <t xml:space="preserve"> </t>
        </is>
      </c>
      <c r="D12" s="4" t="inlineStr">
        <is>
          <t xml:space="preserve"> </t>
        </is>
      </c>
    </row>
    <row r="13">
      <c r="A13" s="3" t="inlineStr">
        <is>
          <t>Disclosure of transaction price allocated to remaining performance obligations [line items]</t>
        </is>
      </c>
      <c r="B13" s="4" t="inlineStr">
        <is>
          <t xml:space="preserve"> </t>
        </is>
      </c>
      <c r="C13" s="4" t="inlineStr">
        <is>
          <t xml:space="preserve"> </t>
        </is>
      </c>
      <c r="D13" s="4" t="inlineStr">
        <is>
          <t xml:space="preserve"> </t>
        </is>
      </c>
    </row>
    <row r="14">
      <c r="A14" s="4" t="inlineStr">
        <is>
          <t>Amount expected to be recognized as revenue</t>
        </is>
      </c>
      <c r="B14" s="6" t="n">
        <v>40954000</v>
      </c>
      <c r="C14" s="6" t="n">
        <v>35145000</v>
      </c>
      <c r="D14" s="6" t="n">
        <v>46754000</v>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xpenses by nature- Cost of sales, selling and distribution and general and administrative expenses (Details) - CNY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Expenses by nature</t>
        </is>
      </c>
      <c r="B3" s="4" t="inlineStr">
        <is>
          <t xml:space="preserve"> </t>
        </is>
      </c>
      <c r="C3" s="4" t="inlineStr">
        <is>
          <t xml:space="preserve"> </t>
        </is>
      </c>
      <c r="D3" s="4" t="inlineStr">
        <is>
          <t xml:space="preserve"> </t>
        </is>
      </c>
      <c r="E3" s="4" t="inlineStr">
        <is>
          <t xml:space="preserve"> </t>
        </is>
      </c>
    </row>
    <row r="4">
      <c r="A4" s="4" t="inlineStr">
        <is>
          <t>Cost of inventories</t>
        </is>
      </c>
      <c r="B4" s="6" t="n">
        <v>4292806</v>
      </c>
      <c r="C4" s="6" t="n">
        <v>9099543</v>
      </c>
      <c r="D4" s="6" t="n">
        <v>6859362</v>
      </c>
      <c r="E4" s="6" t="n">
        <v>6870976</v>
      </c>
    </row>
    <row r="5">
      <c r="A5" s="4" t="inlineStr">
        <is>
          <t>Payroll and employee benefits</t>
        </is>
      </c>
      <c r="B5" s="5" t="n">
        <v>580801</v>
      </c>
      <c r="C5" s="5" t="n">
        <v>1475943</v>
      </c>
      <c r="D5" s="5" t="n">
        <v>819592</v>
      </c>
      <c r="E5" s="5" t="n">
        <v>864693</v>
      </c>
    </row>
    <row r="6">
      <c r="A6" s="4" t="inlineStr">
        <is>
          <t>Rental and related expenses</t>
        </is>
      </c>
      <c r="B6" s="5" t="n">
        <v>80847</v>
      </c>
      <c r="C6" s="5" t="n">
        <v>279429</v>
      </c>
      <c r="D6" s="5" t="n">
        <v>69174</v>
      </c>
      <c r="E6" s="5" t="n">
        <v>33354</v>
      </c>
    </row>
    <row r="7">
      <c r="A7" s="4" t="inlineStr">
        <is>
          <t>Depreciation and amortization</t>
        </is>
      </c>
      <c r="B7" s="5" t="n">
        <v>285241</v>
      </c>
      <c r="C7" s="5" t="n">
        <v>808694</v>
      </c>
      <c r="D7" s="5" t="n">
        <v>391167</v>
      </c>
      <c r="E7" s="5" t="n">
        <v>389871</v>
      </c>
    </row>
    <row r="8">
      <c r="A8" s="4" t="inlineStr">
        <is>
          <t>Licensing expenses</t>
        </is>
      </c>
      <c r="B8" s="5" t="n">
        <v>178241</v>
      </c>
      <c r="C8" s="5" t="n">
        <v>420895</v>
      </c>
      <c r="D8" s="5" t="n">
        <v>249437</v>
      </c>
      <c r="E8" s="5" t="n">
        <v>149612</v>
      </c>
    </row>
    <row r="9">
      <c r="A9" s="4" t="inlineStr">
        <is>
          <t>Promotion and advertising expenses</t>
        </is>
      </c>
      <c r="B9" s="5" t="n">
        <v>246883</v>
      </c>
      <c r="C9" s="5" t="n">
        <v>572435</v>
      </c>
      <c r="D9" s="5" t="n">
        <v>315976</v>
      </c>
      <c r="E9" s="5" t="n">
        <v>242681</v>
      </c>
    </row>
    <row r="10">
      <c r="A10" s="4" t="inlineStr">
        <is>
          <t>Logistics expenses</t>
        </is>
      </c>
      <c r="B10" s="5" t="n">
        <v>203024</v>
      </c>
      <c r="C10" s="5" t="n">
        <v>535021</v>
      </c>
      <c r="D10" s="5" t="n">
        <v>295933</v>
      </c>
      <c r="E10" s="5" t="n">
        <v>272363</v>
      </c>
    </row>
    <row r="11">
      <c r="A11" s="4" t="inlineStr">
        <is>
          <t>Travelling expenses</t>
        </is>
      </c>
      <c r="B11" s="5" t="n">
        <v>45827</v>
      </c>
      <c r="C11" s="5" t="n">
        <v>121506</v>
      </c>
      <c r="D11" s="5" t="n">
        <v>66544</v>
      </c>
      <c r="E11" s="5" t="n">
        <v>66172</v>
      </c>
    </row>
    <row r="12">
      <c r="A12" s="4" t="inlineStr">
        <is>
          <t>Other expenses</t>
        </is>
      </c>
      <c r="B12" s="5" t="n">
        <v>198561</v>
      </c>
      <c r="C12" s="5" t="n">
        <v>494684</v>
      </c>
      <c r="D12" s="5" t="n">
        <v>312677</v>
      </c>
      <c r="E12" s="5" t="n">
        <v>384730</v>
      </c>
    </row>
    <row r="13">
      <c r="A13" s="4" t="inlineStr">
        <is>
          <t>Total cost of sales, selling and distribution and general and administrative expenses</t>
        </is>
      </c>
      <c r="B13" s="6" t="n">
        <v>6112231</v>
      </c>
      <c r="C13" s="6" t="n">
        <v>13808150</v>
      </c>
      <c r="D13" s="6" t="n">
        <v>9379862</v>
      </c>
      <c r="E13" s="6" t="n">
        <v>9274452</v>
      </c>
    </row>
  </sheetData>
  <mergeCells count="2">
    <mergeCell ref="C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xpenses by nature - Payroll and employee benefits (Details) - CNY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Expenses by nature</t>
        </is>
      </c>
      <c r="B3" s="4" t="inlineStr">
        <is>
          <t xml:space="preserve"> </t>
        </is>
      </c>
      <c r="C3" s="4" t="inlineStr">
        <is>
          <t xml:space="preserve"> </t>
        </is>
      </c>
      <c r="D3" s="4" t="inlineStr">
        <is>
          <t xml:space="preserve"> </t>
        </is>
      </c>
      <c r="E3" s="4" t="inlineStr">
        <is>
          <t xml:space="preserve"> </t>
        </is>
      </c>
    </row>
    <row r="4">
      <c r="A4" s="4" t="inlineStr">
        <is>
          <t>Salaries, wages and bonus</t>
        </is>
      </c>
      <c r="B4" s="6" t="n">
        <v>463208</v>
      </c>
      <c r="C4" s="6" t="n">
        <v>1202421</v>
      </c>
      <c r="D4" s="6" t="n">
        <v>657236</v>
      </c>
      <c r="E4" s="6" t="n">
        <v>666968</v>
      </c>
    </row>
    <row r="5">
      <c r="A5" s="4" t="inlineStr">
        <is>
          <t>Contributions to social security contribution plan</t>
        </is>
      </c>
      <c r="B5" s="5" t="n">
        <v>53977</v>
      </c>
      <c r="C5" s="5" t="n">
        <v>140311</v>
      </c>
      <c r="D5" s="5" t="n">
        <v>75168</v>
      </c>
      <c r="E5" s="5" t="n">
        <v>77903</v>
      </c>
    </row>
    <row r="6">
      <c r="A6" s="4" t="inlineStr">
        <is>
          <t>Welfare expenses</t>
        </is>
      </c>
      <c r="B6" s="5" t="n">
        <v>17184</v>
      </c>
      <c r="C6" s="5" t="n">
        <v>48027</v>
      </c>
      <c r="D6" s="5" t="n">
        <v>24306</v>
      </c>
      <c r="E6" s="5" t="n">
        <v>36987</v>
      </c>
    </row>
    <row r="7">
      <c r="A7" s="4" t="inlineStr">
        <is>
          <t>Equity-settled share-based payment expenses</t>
        </is>
      </c>
      <c r="B7" s="5" t="n">
        <v>46432</v>
      </c>
      <c r="C7" s="5" t="n">
        <v>85184</v>
      </c>
      <c r="D7" s="5" t="n">
        <v>62882</v>
      </c>
      <c r="E7" s="5" t="n">
        <v>82835</v>
      </c>
    </row>
    <row r="8">
      <c r="A8" s="4" t="inlineStr">
        <is>
          <t>Total</t>
        </is>
      </c>
      <c r="B8" s="6" t="n">
        <v>580801</v>
      </c>
      <c r="C8" s="6" t="n">
        <v>1475943</v>
      </c>
      <c r="D8" s="6" t="n">
        <v>819592</v>
      </c>
      <c r="E8" s="6" t="n">
        <v>864693</v>
      </c>
    </row>
  </sheetData>
  <mergeCells count="2">
    <mergeCell ref="C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xpenses by nature - Depreciation and amortization (Details) - CNY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Expenses by nature</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6" t="n">
        <v>59652</v>
      </c>
      <c r="C4" s="6" t="n">
        <v>157214</v>
      </c>
      <c r="D4" s="6" t="n">
        <v>70706</v>
      </c>
      <c r="E4" s="6" t="n">
        <v>58865</v>
      </c>
    </row>
    <row r="5">
      <c r="A5" s="4" t="inlineStr">
        <is>
          <t>Right-of-use assets</t>
        </is>
      </c>
      <c r="B5" s="5" t="n">
        <v>239787</v>
      </c>
      <c r="C5" s="5" t="n">
        <v>684462</v>
      </c>
      <c r="D5" s="5" t="n">
        <v>334193</v>
      </c>
      <c r="E5" s="5" t="n">
        <v>309606</v>
      </c>
    </row>
    <row r="6">
      <c r="A6" s="4" t="inlineStr">
        <is>
          <t>Less: amount capitalized as construction in progress</t>
        </is>
      </c>
      <c r="B6" s="5" t="n">
        <v>-22604</v>
      </c>
      <c r="C6" s="5" t="n">
        <v>-45210</v>
      </c>
      <c r="D6" s="5" t="n">
        <v>-33907</v>
      </c>
      <c r="E6" s="4" t="inlineStr">
        <is>
          <t xml:space="preserve"> </t>
        </is>
      </c>
    </row>
    <row r="7">
      <c r="A7" s="4" t="inlineStr">
        <is>
          <t>Intangible assets</t>
        </is>
      </c>
      <c r="B7" s="5" t="n">
        <v>8406</v>
      </c>
      <c r="C7" s="5" t="n">
        <v>12228</v>
      </c>
      <c r="D7" s="5" t="n">
        <v>20175</v>
      </c>
      <c r="E7" s="5" t="n">
        <v>21400</v>
      </c>
    </row>
    <row r="8">
      <c r="A8" s="4" t="inlineStr">
        <is>
          <t>Total</t>
        </is>
      </c>
      <c r="B8" s="6" t="n">
        <v>285241</v>
      </c>
      <c r="C8" s="6" t="n">
        <v>808694</v>
      </c>
      <c r="D8" s="6" t="n">
        <v>391167</v>
      </c>
      <c r="E8" s="6" t="n">
        <v>389871</v>
      </c>
    </row>
  </sheetData>
  <mergeCells count="2">
    <mergeCell ref="C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Other net income (Details) - CNY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Other net income</t>
        </is>
      </c>
      <c r="B3" s="4" t="inlineStr">
        <is>
          <t xml:space="preserve"> </t>
        </is>
      </c>
      <c r="C3" s="4" t="inlineStr">
        <is>
          <t xml:space="preserve"> </t>
        </is>
      </c>
      <c r="D3" s="4" t="inlineStr">
        <is>
          <t xml:space="preserve"> </t>
        </is>
      </c>
      <c r="E3" s="4" t="inlineStr">
        <is>
          <t xml:space="preserve"> </t>
        </is>
      </c>
    </row>
    <row r="4">
      <c r="A4" s="4" t="inlineStr">
        <is>
          <t>Net foreign exchange gain/(loss)</t>
        </is>
      </c>
      <c r="B4" s="6" t="n">
        <v>-15025</v>
      </c>
      <c r="C4" s="6" t="n">
        <v>-33730</v>
      </c>
      <c r="D4" s="6" t="n">
        <v>109095</v>
      </c>
      <c r="E4" s="6" t="n">
        <v>14041</v>
      </c>
    </row>
    <row r="5">
      <c r="A5" s="4" t="inlineStr">
        <is>
          <t>Losses on disposal of property, plants and equipment and intangible assets</t>
        </is>
      </c>
      <c r="B5" s="5" t="n">
        <v>-1632</v>
      </c>
      <c r="C5" s="5" t="n">
        <v>-2534</v>
      </c>
      <c r="D5" s="5" t="n">
        <v>-5350</v>
      </c>
      <c r="E5" s="5" t="n">
        <v>-5614</v>
      </c>
    </row>
    <row r="6">
      <c r="A6" s="4" t="inlineStr">
        <is>
          <t>Investment income from other investments</t>
        </is>
      </c>
      <c r="B6" s="5" t="n">
        <v>14281</v>
      </c>
      <c r="C6" s="5" t="n">
        <v>81145</v>
      </c>
      <c r="D6" s="5" t="n">
        <v>42921</v>
      </c>
      <c r="E6" s="5" t="n">
        <v>63801</v>
      </c>
    </row>
    <row r="7">
      <c r="A7" s="4" t="inlineStr">
        <is>
          <t>Scrap income</t>
        </is>
      </c>
      <c r="B7" s="5" t="n">
        <v>5912</v>
      </c>
      <c r="C7" s="5" t="n">
        <v>10742</v>
      </c>
      <c r="D7" s="5" t="n">
        <v>12137</v>
      </c>
      <c r="E7" s="5" t="n">
        <v>11808</v>
      </c>
    </row>
    <row r="8">
      <c r="A8" s="4" t="inlineStr">
        <is>
          <t>Net change in fair value of other investments</t>
        </is>
      </c>
      <c r="B8" s="5" t="n">
        <v>14270</v>
      </c>
      <c r="C8" s="5" t="n">
        <v>29930</v>
      </c>
      <c r="D8" s="5" t="n">
        <v>-3692</v>
      </c>
      <c r="E8" s="5" t="n">
        <v>5709</v>
      </c>
    </row>
    <row r="9">
      <c r="A9" s="4" t="inlineStr">
        <is>
          <t>(Provision)/reversal of litigation compensation</t>
        </is>
      </c>
      <c r="B9" s="5" t="n">
        <v>408</v>
      </c>
      <c r="C9" s="5" t="n">
        <v>300</v>
      </c>
      <c r="D9" s="5" t="n">
        <v>-37710</v>
      </c>
      <c r="E9" s="5" t="n">
        <v>-15576</v>
      </c>
    </row>
    <row r="10">
      <c r="A10" s="4" t="inlineStr">
        <is>
          <t>Gains relating to cancellation and modification of lease contracts</t>
        </is>
      </c>
      <c r="B10" s="5" t="n">
        <v>4821</v>
      </c>
      <c r="C10" s="5" t="n">
        <v>15201</v>
      </c>
      <c r="D10" s="5" t="n">
        <v>193</v>
      </c>
      <c r="E10" s="5" t="n">
        <v>13456</v>
      </c>
    </row>
    <row r="11">
      <c r="A11" s="4" t="inlineStr">
        <is>
          <t>Others</t>
        </is>
      </c>
      <c r="B11" s="4" t="inlineStr">
        <is>
          <t xml:space="preserve"> </t>
        </is>
      </c>
      <c r="C11" s="5" t="n">
        <v>4883</v>
      </c>
      <c r="D11" s="4" t="inlineStr">
        <is>
          <t xml:space="preserve"> </t>
        </is>
      </c>
      <c r="E11" s="4" t="inlineStr">
        <is>
          <t xml:space="preserve"> </t>
        </is>
      </c>
    </row>
    <row r="12">
      <c r="A12" s="4" t="inlineStr">
        <is>
          <t>Gain on disposal of a subsidiary</t>
        </is>
      </c>
      <c r="B12" s="4" t="inlineStr">
        <is>
          <t xml:space="preserve"> </t>
        </is>
      </c>
      <c r="C12" s="5" t="n">
        <v>8759</v>
      </c>
      <c r="D12" s="4" t="inlineStr">
        <is>
          <t xml:space="preserve"> </t>
        </is>
      </c>
      <c r="E12" s="4" t="inlineStr">
        <is>
          <t xml:space="preserve"> </t>
        </is>
      </c>
    </row>
    <row r="13">
      <c r="A13" s="4" t="inlineStr">
        <is>
          <t>Others</t>
        </is>
      </c>
      <c r="B13" s="5" t="n">
        <v>-1930</v>
      </c>
      <c r="C13" s="4" t="inlineStr">
        <is>
          <t xml:space="preserve"> </t>
        </is>
      </c>
      <c r="D13" s="5" t="n">
        <v>-3488</v>
      </c>
      <c r="E13" s="5" t="n">
        <v>-317</v>
      </c>
    </row>
    <row r="14">
      <c r="A14" s="4" t="inlineStr">
        <is>
          <t>Total</t>
        </is>
      </c>
      <c r="B14" s="6" t="n">
        <v>21105</v>
      </c>
      <c r="C14" s="6" t="n">
        <v>114696</v>
      </c>
      <c r="D14" s="6" t="n">
        <v>114106</v>
      </c>
      <c r="E14" s="6" t="n">
        <v>87308</v>
      </c>
    </row>
  </sheetData>
  <mergeCells count="2">
    <mergeCell ref="C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Net finance income (Details) - CNY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Finance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23969</v>
      </c>
      <c r="C4" s="6" t="n">
        <v>118672</v>
      </c>
      <c r="D4" s="6" t="n">
        <v>145225</v>
      </c>
      <c r="E4" s="6" t="n">
        <v>66344</v>
      </c>
    </row>
    <row r="5">
      <c r="A5" s="4" t="inlineStr">
        <is>
          <t>Finance income</t>
        </is>
      </c>
      <c r="B5" s="5" t="n">
        <v>123969</v>
      </c>
      <c r="C5" s="5" t="n">
        <v>118672</v>
      </c>
      <c r="D5" s="5" t="n">
        <v>145225</v>
      </c>
      <c r="E5" s="5" t="n">
        <v>66344</v>
      </c>
    </row>
    <row r="6">
      <c r="A6" s="3" t="inlineStr">
        <is>
          <t>Finance costs</t>
        </is>
      </c>
      <c r="B6" s="4" t="inlineStr">
        <is>
          <t xml:space="preserve"> </t>
        </is>
      </c>
      <c r="C6" s="4" t="inlineStr">
        <is>
          <t xml:space="preserve"> </t>
        </is>
      </c>
      <c r="D6" s="4" t="inlineStr">
        <is>
          <t xml:space="preserve"> </t>
        </is>
      </c>
      <c r="E6" s="4" t="inlineStr">
        <is>
          <t xml:space="preserve"> </t>
        </is>
      </c>
    </row>
    <row r="7">
      <c r="A7" s="4" t="inlineStr">
        <is>
          <t>Interest on loans and borrowings</t>
        </is>
      </c>
      <c r="B7" s="5" t="n">
        <v>-90</v>
      </c>
      <c r="C7" s="5" t="n">
        <v>-1292</v>
      </c>
      <c r="D7" s="5" t="n">
        <v>-226</v>
      </c>
      <c r="E7" s="5" t="n">
        <v>-405</v>
      </c>
    </row>
    <row r="8">
      <c r="A8" s="4" t="inlineStr">
        <is>
          <t>Interest on lease liabilities</t>
        </is>
      </c>
      <c r="B8" s="5" t="n">
        <v>-25112</v>
      </c>
      <c r="C8" s="5" t="n">
        <v>-91623</v>
      </c>
      <c r="D8" s="5" t="n">
        <v>-34396</v>
      </c>
      <c r="E8" s="5" t="n">
        <v>-32991</v>
      </c>
    </row>
    <row r="9">
      <c r="A9" s="4" t="inlineStr">
        <is>
          <t>Finance costs</t>
        </is>
      </c>
      <c r="B9" s="5" t="n">
        <v>-25202</v>
      </c>
      <c r="C9" s="5" t="n">
        <v>-92915</v>
      </c>
      <c r="D9" s="5" t="n">
        <v>-34622</v>
      </c>
      <c r="E9" s="5" t="n">
        <v>-33396</v>
      </c>
    </row>
    <row r="10">
      <c r="A10" s="4" t="inlineStr">
        <is>
          <t>Net finance income</t>
        </is>
      </c>
      <c r="B10" s="6" t="n">
        <v>98767</v>
      </c>
      <c r="C10" s="6" t="n">
        <v>25757</v>
      </c>
      <c r="D10" s="6" t="n">
        <v>110603</v>
      </c>
      <c r="E10" s="6" t="n">
        <v>32948</v>
      </c>
    </row>
  </sheetData>
  <mergeCells count="2">
    <mergeCell ref="C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mounts recognized in consolidated profit or loss (Details) - CNY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Current tax</t>
        </is>
      </c>
      <c r="B3" s="4" t="inlineStr">
        <is>
          <t xml:space="preserve"> </t>
        </is>
      </c>
      <c r="C3" s="4" t="inlineStr">
        <is>
          <t xml:space="preserve"> </t>
        </is>
      </c>
      <c r="D3" s="4" t="inlineStr">
        <is>
          <t xml:space="preserve"> </t>
        </is>
      </c>
      <c r="E3" s="4" t="inlineStr">
        <is>
          <t xml:space="preserve"> </t>
        </is>
      </c>
    </row>
    <row r="4">
      <c r="A4" s="4" t="inlineStr">
        <is>
          <t>Provision for the year/period</t>
        </is>
      </c>
      <c r="B4" s="6" t="n">
        <v>339409</v>
      </c>
      <c r="C4" s="6" t="n">
        <v>789640</v>
      </c>
      <c r="D4" s="6" t="n">
        <v>557630</v>
      </c>
      <c r="E4" s="6" t="n">
        <v>252989</v>
      </c>
    </row>
    <row r="5">
      <c r="A5" s="3" t="inlineStr">
        <is>
          <t>Deferred tax</t>
        </is>
      </c>
      <c r="B5" s="4" t="inlineStr">
        <is>
          <t xml:space="preserve"> </t>
        </is>
      </c>
      <c r="C5" s="4" t="inlineStr">
        <is>
          <t xml:space="preserve"> </t>
        </is>
      </c>
      <c r="D5" s="4" t="inlineStr">
        <is>
          <t xml:space="preserve"> </t>
        </is>
      </c>
      <c r="E5" s="4" t="inlineStr">
        <is>
          <t xml:space="preserve"> </t>
        </is>
      </c>
    </row>
    <row r="6">
      <c r="A6" s="4" t="inlineStr">
        <is>
          <t>Origination and reversal of temporary differences (Note 9(c))</t>
        </is>
      </c>
      <c r="B6" s="5" t="n">
        <v>57256</v>
      </c>
      <c r="C6" s="5" t="n">
        <v>-77536</v>
      </c>
      <c r="D6" s="5" t="n">
        <v>-5845</v>
      </c>
      <c r="E6" s="5" t="n">
        <v>14081</v>
      </c>
    </row>
    <row r="7">
      <c r="A7" s="4" t="inlineStr">
        <is>
          <t>Tax expense</t>
        </is>
      </c>
      <c r="B7" s="6" t="n">
        <v>396665</v>
      </c>
      <c r="C7" s="6" t="n">
        <v>712104</v>
      </c>
      <c r="D7" s="6" t="n">
        <v>551785</v>
      </c>
      <c r="E7" s="6" t="n">
        <v>267070</v>
      </c>
    </row>
  </sheetData>
  <mergeCells count="2">
    <mergeCell ref="C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Income taxes - Income tax rates (Details)</t>
        </is>
      </c>
      <c r="B1" s="2" t="inlineStr">
        <is>
          <t>12 Months Ended</t>
        </is>
      </c>
    </row>
    <row r="2">
      <c r="B2" s="2" t="inlineStr">
        <is>
          <t>Dec. 31, 2024</t>
        </is>
      </c>
      <c r="C2" s="2" t="inlineStr">
        <is>
          <t>Mar. 31, 2023</t>
        </is>
      </c>
      <c r="D2" s="2" t="inlineStr">
        <is>
          <t>Mar. 31, 2022</t>
        </is>
      </c>
      <c r="E2" s="2" t="inlineStr">
        <is>
          <t>Dec. 31, 2021</t>
        </is>
      </c>
      <c r="F2" s="2" t="inlineStr">
        <is>
          <t>Dec. 31, 2020</t>
        </is>
      </c>
    </row>
    <row r="3">
      <c r="A3" s="4" t="inlineStr">
        <is>
          <t>Hong Ko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tax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ome tax rate</t>
        </is>
      </c>
      <c r="B5" s="14" t="n">
        <v>0.165</v>
      </c>
      <c r="C5" s="4" t="inlineStr">
        <is>
          <t xml:space="preserve"> </t>
        </is>
      </c>
      <c r="D5" s="4" t="inlineStr">
        <is>
          <t xml:space="preserve"> </t>
        </is>
      </c>
      <c r="E5" s="4" t="inlineStr">
        <is>
          <t xml:space="preserve"> </t>
        </is>
      </c>
      <c r="F5" s="4" t="inlineStr">
        <is>
          <t xml:space="preserve"> </t>
        </is>
      </c>
    </row>
    <row r="6">
      <c r="A6" s="4" t="inlineStr">
        <is>
          <t>Hong Kong | Tax rate for first HKD2 million of assessable prof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rate</t>
        </is>
      </c>
      <c r="B8" s="14" t="n">
        <v>0.0825</v>
      </c>
      <c r="C8" s="4" t="inlineStr">
        <is>
          <t xml:space="preserve"> </t>
        </is>
      </c>
      <c r="D8" s="4" t="inlineStr">
        <is>
          <t xml:space="preserve"> </t>
        </is>
      </c>
      <c r="E8" s="4" t="inlineStr">
        <is>
          <t xml:space="preserve"> </t>
        </is>
      </c>
      <c r="F8" s="4" t="inlineStr">
        <is>
          <t xml:space="preserve"> </t>
        </is>
      </c>
    </row>
    <row r="9">
      <c r="A9" s="4" t="inlineStr">
        <is>
          <t>Hong Kong | Tax rate for profit after first HKD2 mill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rate</t>
        </is>
      </c>
      <c r="B11" s="14" t="n">
        <v>0.165</v>
      </c>
      <c r="C11" s="4" t="inlineStr">
        <is>
          <t xml:space="preserve"> </t>
        </is>
      </c>
      <c r="D11" s="4" t="inlineStr">
        <is>
          <t xml:space="preserve"> </t>
        </is>
      </c>
      <c r="E11" s="4" t="inlineStr">
        <is>
          <t xml:space="preserve"> </t>
        </is>
      </c>
      <c r="F11" s="4" t="inlineStr">
        <is>
          <t xml:space="preserve"> </t>
        </is>
      </c>
    </row>
    <row r="12">
      <c r="A12" s="4" t="inlineStr">
        <is>
          <t>Mainland Chin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tax rate</t>
        </is>
      </c>
      <c r="B14" s="9" t="n">
        <v>0.25</v>
      </c>
      <c r="C14" s="4" t="inlineStr">
        <is>
          <t xml:space="preserve"> </t>
        </is>
      </c>
      <c r="D14" s="4" t="inlineStr">
        <is>
          <t xml:space="preserve"> </t>
        </is>
      </c>
      <c r="E14" s="4" t="inlineStr">
        <is>
          <t xml:space="preserve"> </t>
        </is>
      </c>
      <c r="F14" s="4" t="inlineStr">
        <is>
          <t xml:space="preserve"> </t>
        </is>
      </c>
    </row>
    <row r="15">
      <c r="A15" s="4" t="inlineStr">
        <is>
          <t>Zhuhai | Tax rate for pilot free trade z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tax rate</t>
        </is>
      </c>
      <c r="B17" s="9" t="n">
        <v>0.15</v>
      </c>
      <c r="C17" s="4" t="inlineStr">
        <is>
          <t xml:space="preserve"> </t>
        </is>
      </c>
      <c r="D17" s="4" t="inlineStr">
        <is>
          <t xml:space="preserve"> </t>
        </is>
      </c>
      <c r="E17" s="4" t="inlineStr">
        <is>
          <t xml:space="preserve"> </t>
        </is>
      </c>
      <c r="F17" s="4" t="inlineStr">
        <is>
          <t xml:space="preserve"> </t>
        </is>
      </c>
    </row>
    <row r="18">
      <c r="A18" s="4" t="inlineStr">
        <is>
          <t>Nansha | Tax rate for pilot free trade z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tax rate</t>
        </is>
      </c>
      <c r="B20" s="9" t="n">
        <v>0.15</v>
      </c>
      <c r="C20" s="4" t="inlineStr">
        <is>
          <t xml:space="preserve"> </t>
        </is>
      </c>
      <c r="D20" s="4" t="inlineStr">
        <is>
          <t xml:space="preserve"> </t>
        </is>
      </c>
      <c r="E20" s="4" t="inlineStr">
        <is>
          <t xml:space="preserve"> </t>
        </is>
      </c>
      <c r="F20" s="4" t="inlineStr">
        <is>
          <t xml:space="preserve"> </t>
        </is>
      </c>
    </row>
    <row r="21">
      <c r="A21" s="4" t="inlineStr">
        <is>
          <t>Guangzhou, the PR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ome tax rate</t>
        </is>
      </c>
      <c r="B23" s="9" t="n">
        <v>0.15</v>
      </c>
      <c r="C23" s="4" t="inlineStr">
        <is>
          <t xml:space="preserve"> </t>
        </is>
      </c>
      <c r="D23" s="4" t="inlineStr">
        <is>
          <t xml:space="preserve"> </t>
        </is>
      </c>
      <c r="E23" s="4" t="inlineStr">
        <is>
          <t xml:space="preserve"> </t>
        </is>
      </c>
      <c r="F23" s="4" t="inlineStr">
        <is>
          <t xml:space="preserve"> </t>
        </is>
      </c>
    </row>
    <row r="24">
      <c r="A24" s="4" t="inlineStr">
        <is>
          <t>United St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ome tax rate</t>
        </is>
      </c>
      <c r="B26" s="9" t="n">
        <v>0.21</v>
      </c>
      <c r="C26" s="4" t="inlineStr">
        <is>
          <t xml:space="preserve"> </t>
        </is>
      </c>
      <c r="D26" s="4" t="inlineStr">
        <is>
          <t xml:space="preserve"> </t>
        </is>
      </c>
      <c r="E26" s="4" t="inlineStr">
        <is>
          <t xml:space="preserve"> </t>
        </is>
      </c>
      <c r="F26" s="4" t="inlineStr">
        <is>
          <t xml:space="preserve"> </t>
        </is>
      </c>
    </row>
    <row r="27">
      <c r="A27" s="4" t="inlineStr">
        <is>
          <t>United State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te income tax rate</t>
        </is>
      </c>
      <c r="B29" s="14" t="n">
        <v>0.0075</v>
      </c>
      <c r="C29" s="4" t="inlineStr">
        <is>
          <t xml:space="preserve"> </t>
        </is>
      </c>
      <c r="D29" s="4" t="inlineStr">
        <is>
          <t xml:space="preserve"> </t>
        </is>
      </c>
      <c r="E29" s="4" t="inlineStr">
        <is>
          <t xml:space="preserve"> </t>
        </is>
      </c>
      <c r="F29" s="4" t="inlineStr">
        <is>
          <t xml:space="preserve"> </t>
        </is>
      </c>
    </row>
    <row r="30">
      <c r="A30" s="4" t="inlineStr">
        <is>
          <t>United State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te income tax rate</t>
        </is>
      </c>
      <c r="B32" s="14" t="n">
        <v>0.098</v>
      </c>
      <c r="C32" s="4" t="inlineStr">
        <is>
          <t xml:space="preserve"> </t>
        </is>
      </c>
      <c r="D32" s="4" t="inlineStr">
        <is>
          <t xml:space="preserve"> </t>
        </is>
      </c>
      <c r="E32" s="4" t="inlineStr">
        <is>
          <t xml:space="preserve"> </t>
        </is>
      </c>
      <c r="F32" s="4" t="inlineStr">
        <is>
          <t xml:space="preserve"> </t>
        </is>
      </c>
    </row>
    <row r="33">
      <c r="A33" s="4" t="inlineStr">
        <is>
          <t>Indonesi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ome tax rate</t>
        </is>
      </c>
      <c r="B35" s="4" t="inlineStr">
        <is>
          <t xml:space="preserve"> </t>
        </is>
      </c>
      <c r="C35" s="4" t="inlineStr">
        <is>
          <t xml:space="preserve"> </t>
        </is>
      </c>
      <c r="D35" s="4" t="inlineStr">
        <is>
          <t xml:space="preserve"> </t>
        </is>
      </c>
      <c r="E35" s="9" t="n">
        <v>0.22</v>
      </c>
      <c r="F35" s="9" t="n">
        <v>0.25</v>
      </c>
    </row>
    <row r="36">
      <c r="A36" s="4" t="inlineStr">
        <is>
          <t>Indi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ome tax rate</t>
        </is>
      </c>
      <c r="B38" s="14" t="n">
        <v>0.2517</v>
      </c>
      <c r="C38" s="14" t="n">
        <v>0.2517</v>
      </c>
      <c r="D38" s="9" t="n">
        <v>0.26</v>
      </c>
      <c r="E38" s="4" t="inlineStr">
        <is>
          <t xml:space="preserve"> </t>
        </is>
      </c>
      <c r="F38" s="4" t="inlineStr">
        <is>
          <t xml:space="preserve"> </t>
        </is>
      </c>
    </row>
    <row r="39">
      <c r="A39" s="4" t="inlineStr">
        <is>
          <t>Canada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ome tax rate</t>
        </is>
      </c>
      <c r="B41" s="9" t="n">
        <v>0.23</v>
      </c>
      <c r="C41" s="4" t="inlineStr">
        <is>
          <t xml:space="preserve"> </t>
        </is>
      </c>
      <c r="D41" s="4" t="inlineStr">
        <is>
          <t xml:space="preserve"> </t>
        </is>
      </c>
      <c r="E41" s="4" t="inlineStr">
        <is>
          <t xml:space="preserve"> </t>
        </is>
      </c>
      <c r="F41" s="4" t="inlineStr">
        <is>
          <t xml:space="preserve"> </t>
        </is>
      </c>
    </row>
    <row r="42">
      <c r="A42" s="4" t="inlineStr">
        <is>
          <t>Canada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tax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come tax rate</t>
        </is>
      </c>
      <c r="B44" s="9" t="n">
        <v>0.31</v>
      </c>
      <c r="C44" s="4" t="inlineStr">
        <is>
          <t xml:space="preserve"> </t>
        </is>
      </c>
      <c r="D44" s="4" t="inlineStr">
        <is>
          <t xml:space="preserve"> </t>
        </is>
      </c>
      <c r="E44" s="4" t="inlineStr">
        <is>
          <t xml:space="preserve"> </t>
        </is>
      </c>
      <c r="F44" s="4" t="inlineStr">
        <is>
          <t xml:space="preserve"> </t>
        </is>
      </c>
    </row>
    <row r="45">
      <c r="A45" s="4" t="inlineStr">
        <is>
          <t>Singapor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come tax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come tax rate</t>
        </is>
      </c>
      <c r="B47" s="9" t="n">
        <v>0.17</v>
      </c>
      <c r="C47" s="4" t="inlineStr">
        <is>
          <t xml:space="preserve"> </t>
        </is>
      </c>
      <c r="D47" s="4" t="inlineStr">
        <is>
          <t xml:space="preserve"> </t>
        </is>
      </c>
      <c r="E47" s="4" t="inlineStr">
        <is>
          <t xml:space="preserve"> </t>
        </is>
      </c>
      <c r="F47" s="4" t="inlineStr">
        <is>
          <t xml:space="preserve"> </t>
        </is>
      </c>
    </row>
    <row r="48">
      <c r="A48" s="4" t="inlineStr">
        <is>
          <t>Vietna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come tax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come tax rate</t>
        </is>
      </c>
      <c r="B50" s="9" t="n">
        <v>0.2</v>
      </c>
      <c r="C50" s="4" t="inlineStr">
        <is>
          <t xml:space="preserve"> </t>
        </is>
      </c>
      <c r="D50" s="4" t="inlineStr">
        <is>
          <t xml:space="preserve"> </t>
        </is>
      </c>
      <c r="E50" s="4" t="inlineStr">
        <is>
          <t xml:space="preserve"> </t>
        </is>
      </c>
      <c r="F50" s="4" t="inlineStr">
        <is>
          <t xml:space="preserve"> </t>
        </is>
      </c>
    </row>
  </sheetData>
  <mergeCells count="2">
    <mergeCell ref="B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judgements and estimates</t>
        </is>
      </c>
      <c r="B1" s="2" t="inlineStr">
        <is>
          <t>12 Months Ended</t>
        </is>
      </c>
    </row>
    <row r="2">
      <c r="B2" s="2" t="inlineStr">
        <is>
          <t>Dec. 31, 2024</t>
        </is>
      </c>
    </row>
    <row r="3">
      <c r="A3" s="3" t="inlineStr">
        <is>
          <t>Accounting judgements and estimates</t>
        </is>
      </c>
      <c r="B3" s="4" t="inlineStr">
        <is>
          <t xml:space="preserve"> </t>
        </is>
      </c>
    </row>
    <row r="4">
      <c r="A4" s="4" t="inlineStr">
        <is>
          <t>Accounting judgements and estimates</t>
        </is>
      </c>
      <c r="B4" s="4" t="inlineStr">
        <is>
          <t>3 Accounting judgements and estimates The preparation of financial statements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prospectively. Information about judgements made in applying accounting policies that have the most significant effects on the amounts recognized in the financial statements is included in the following notes: ● Note 2(t)(i)—product sales to franchisees: whether revenue from product sales to franchisees is recognized at the point when the franchisees sell the product to their customers in the franchisees’ stores ● Note 2(t)(ii)—license fees, sales-based royalties and sales-based management and consultation services fees: whether revenue is recognized over ti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between tax expense and accounting profit at applicable tax rates (Details) - CNY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Reconciliation between tax expense and accounting profit at applicable tax rates</t>
        </is>
      </c>
      <c r="B3" s="4" t="inlineStr">
        <is>
          <t xml:space="preserve"> </t>
        </is>
      </c>
      <c r="C3" s="4" t="inlineStr">
        <is>
          <t xml:space="preserve"> </t>
        </is>
      </c>
      <c r="D3" s="4" t="inlineStr">
        <is>
          <t xml:space="preserve"> </t>
        </is>
      </c>
      <c r="E3" s="4" t="inlineStr">
        <is>
          <t xml:space="preserve"> </t>
        </is>
      </c>
    </row>
    <row r="4">
      <c r="A4" s="4" t="inlineStr">
        <is>
          <t>Profit before taxation</t>
        </is>
      </c>
      <c r="B4" s="6" t="n">
        <v>1652742</v>
      </c>
      <c r="C4" s="6" t="n">
        <v>3347532</v>
      </c>
      <c r="D4" s="6" t="n">
        <v>2333614</v>
      </c>
      <c r="E4" s="6" t="n">
        <v>906813</v>
      </c>
    </row>
    <row r="5">
      <c r="A5" s="4" t="inlineStr">
        <is>
          <t>Notional tax on profit before taxation, calculated at the rates applicable to profits in the jurisdictions concerned</t>
        </is>
      </c>
      <c r="B5" s="5" t="n">
        <v>394856</v>
      </c>
      <c r="C5" s="5" t="n">
        <v>859697</v>
      </c>
      <c r="D5" s="5" t="n">
        <v>566955</v>
      </c>
      <c r="E5" s="5" t="n">
        <v>214704</v>
      </c>
    </row>
    <row r="6">
      <c r="A6" s="4" t="inlineStr">
        <is>
          <t>Tax effect of share-based compensation expenses</t>
        </is>
      </c>
      <c r="B6" s="5" t="n">
        <v>11401</v>
      </c>
      <c r="C6" s="5" t="n">
        <v>20127</v>
      </c>
      <c r="D6" s="5" t="n">
        <v>15435</v>
      </c>
      <c r="E6" s="5" t="n">
        <v>20254</v>
      </c>
    </row>
    <row r="7">
      <c r="A7" s="4" t="inlineStr">
        <is>
          <t>Tax effect of other non-deductible expenses</t>
        </is>
      </c>
      <c r="B7" s="5" t="n">
        <v>7310</v>
      </c>
      <c r="C7" s="5" t="n">
        <v>13060</v>
      </c>
      <c r="D7" s="5" t="n">
        <v>13666</v>
      </c>
      <c r="E7" s="5" t="n">
        <v>10935</v>
      </c>
    </row>
    <row r="8">
      <c r="A8" s="4" t="inlineStr">
        <is>
          <t>Effect of preferential tax treatments on assessable profits of certain subsidiaries</t>
        </is>
      </c>
      <c r="B8" s="5" t="n">
        <v>-10756</v>
      </c>
      <c r="C8" s="5" t="n">
        <v>-101522</v>
      </c>
      <c r="D8" s="5" t="n">
        <v>-42739</v>
      </c>
      <c r="E8" s="5" t="n">
        <v>-18001</v>
      </c>
    </row>
    <row r="9">
      <c r="A9" s="4" t="inlineStr">
        <is>
          <t>Tax effect of additional deduction on research and development costs</t>
        </is>
      </c>
      <c r="B9" s="5" t="n">
        <v>-3476</v>
      </c>
      <c r="C9" s="5" t="n">
        <v>-6179</v>
      </c>
      <c r="D9" s="5" t="n">
        <v>-4217</v>
      </c>
      <c r="E9" s="4" t="inlineStr">
        <is>
          <t xml:space="preserve"> </t>
        </is>
      </c>
    </row>
    <row r="10">
      <c r="A10" s="4" t="inlineStr">
        <is>
          <t>Tax effect of exempted and non-taxable income</t>
        </is>
      </c>
      <c r="B10" s="5" t="n">
        <v>-12481</v>
      </c>
      <c r="C10" s="5" t="n">
        <v>-11978</v>
      </c>
      <c r="D10" s="5" t="n">
        <v>-7421</v>
      </c>
      <c r="E10" s="5" t="n">
        <v>-4044</v>
      </c>
    </row>
    <row r="11">
      <c r="A11" s="4" t="inlineStr">
        <is>
          <t>Effect of unused tax losses not recognized/(being utilized)</t>
        </is>
      </c>
      <c r="B11" s="5" t="n">
        <v>-8002</v>
      </c>
      <c r="C11" s="5" t="n">
        <v>-56271</v>
      </c>
      <c r="D11" s="5" t="n">
        <v>22956</v>
      </c>
      <c r="E11" s="5" t="n">
        <v>44888</v>
      </c>
    </row>
    <row r="12">
      <c r="A12" s="4" t="inlineStr">
        <is>
          <t>Effect of deductible temporary differences (being utilized)/not recognized</t>
        </is>
      </c>
      <c r="B12" s="5" t="n">
        <v>13718</v>
      </c>
      <c r="C12" s="5" t="n">
        <v>1736</v>
      </c>
      <c r="D12" s="5" t="n">
        <v>-12850</v>
      </c>
      <c r="E12" s="5" t="n">
        <v>-1666</v>
      </c>
    </row>
    <row r="13">
      <c r="A13" s="4" t="inlineStr">
        <is>
          <t>Others</t>
        </is>
      </c>
      <c r="B13" s="5" t="n">
        <v>4095</v>
      </c>
      <c r="C13" s="5" t="n">
        <v>-6566</v>
      </c>
      <c r="D13" s="4" t="inlineStr">
        <is>
          <t xml:space="preserve"> </t>
        </is>
      </c>
      <c r="E13" s="4" t="inlineStr">
        <is>
          <t xml:space="preserve"> </t>
        </is>
      </c>
    </row>
    <row r="14">
      <c r="A14" s="4" t="inlineStr">
        <is>
          <t>Tax expense</t>
        </is>
      </c>
      <c r="B14" s="6" t="n">
        <v>396665</v>
      </c>
      <c r="C14" s="6" t="n">
        <v>712104</v>
      </c>
      <c r="D14" s="6" t="n">
        <v>551785</v>
      </c>
      <c r="E14" s="6" t="n">
        <v>267070</v>
      </c>
    </row>
  </sheetData>
  <mergeCells count="2">
    <mergeCell ref="C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Movement in deferred tax assets (Details) - CNY (¥) ¥ in Thousands</t>
        </is>
      </c>
      <c r="B1" s="2" t="inlineStr">
        <is>
          <t>6 Months Ended</t>
        </is>
      </c>
      <c r="C1" s="2" t="inlineStr">
        <is>
          <t>12 Months Ended</t>
        </is>
      </c>
    </row>
    <row r="2">
      <c r="B2" s="2" t="inlineStr">
        <is>
          <t>Dec. 31, 2023</t>
        </is>
      </c>
      <c r="C2" s="2" t="inlineStr">
        <is>
          <t>Dec. 31, 2024</t>
        </is>
      </c>
      <c r="D2" s="2" t="inlineStr">
        <is>
          <t>Jun. 30, 2023</t>
        </is>
      </c>
    </row>
    <row r="3">
      <c r="A3" s="3" t="inlineStr">
        <is>
          <t>Movement in deferred tax assets</t>
        </is>
      </c>
      <c r="B3" s="4" t="inlineStr">
        <is>
          <t xml:space="preserve"> </t>
        </is>
      </c>
      <c r="C3" s="4" t="inlineStr">
        <is>
          <t xml:space="preserve"> </t>
        </is>
      </c>
      <c r="D3" s="4" t="inlineStr">
        <is>
          <t xml:space="preserve"> </t>
        </is>
      </c>
    </row>
    <row r="4">
      <c r="A4" s="4" t="inlineStr">
        <is>
          <t>At the beginning</t>
        </is>
      </c>
      <c r="B4" s="6" t="n">
        <v>161617</v>
      </c>
      <c r="C4" s="6" t="n">
        <v>104130</v>
      </c>
      <c r="D4" s="6" t="n">
        <v>154333</v>
      </c>
    </row>
    <row r="5">
      <c r="A5" s="4" t="inlineStr">
        <is>
          <t>Charged to profit or loss</t>
        </is>
      </c>
      <c r="B5" s="5" t="n">
        <v>-57256</v>
      </c>
      <c r="C5" s="5" t="n">
        <v>77536</v>
      </c>
      <c r="D5" s="5" t="n">
        <v>5845</v>
      </c>
    </row>
    <row r="6">
      <c r="A6" s="4" t="inlineStr">
        <is>
          <t>Exchange rate difference</t>
        </is>
      </c>
      <c r="B6" s="5" t="n">
        <v>-231</v>
      </c>
      <c r="C6" s="5" t="n">
        <v>282</v>
      </c>
      <c r="D6" s="5" t="n">
        <v>1439</v>
      </c>
    </row>
    <row r="7">
      <c r="A7" s="4" t="inlineStr">
        <is>
          <t>At the end</t>
        </is>
      </c>
      <c r="B7" s="5" t="n">
        <v>104130</v>
      </c>
      <c r="C7" s="5" t="n">
        <v>181948</v>
      </c>
      <c r="D7" s="5" t="n">
        <v>161617</v>
      </c>
    </row>
    <row r="8">
      <c r="A8" s="4" t="inlineStr">
        <is>
          <t>Unused tax losses</t>
        </is>
      </c>
      <c r="B8" s="4" t="inlineStr">
        <is>
          <t xml:space="preserve"> </t>
        </is>
      </c>
      <c r="C8" s="4" t="inlineStr">
        <is>
          <t xml:space="preserve"> </t>
        </is>
      </c>
      <c r="D8" s="4" t="inlineStr">
        <is>
          <t xml:space="preserve"> </t>
        </is>
      </c>
    </row>
    <row r="9">
      <c r="A9" s="3" t="inlineStr">
        <is>
          <t>Movement in deferred tax assets</t>
        </is>
      </c>
      <c r="B9" s="4" t="inlineStr">
        <is>
          <t xml:space="preserve"> </t>
        </is>
      </c>
      <c r="C9" s="4" t="inlineStr">
        <is>
          <t xml:space="preserve"> </t>
        </is>
      </c>
      <c r="D9" s="4" t="inlineStr">
        <is>
          <t xml:space="preserve"> </t>
        </is>
      </c>
    </row>
    <row r="10">
      <c r="A10" s="4" t="inlineStr">
        <is>
          <t>At the beginning</t>
        </is>
      </c>
      <c r="B10" s="5" t="n">
        <v>23436</v>
      </c>
      <c r="C10" s="5" t="n">
        <v>23013</v>
      </c>
      <c r="D10" s="5" t="n">
        <v>31696</v>
      </c>
    </row>
    <row r="11">
      <c r="A11" s="4" t="inlineStr">
        <is>
          <t>Charged to profit or loss</t>
        </is>
      </c>
      <c r="B11" s="5" t="n">
        <v>-392</v>
      </c>
      <c r="C11" s="5" t="n">
        <v>82060</v>
      </c>
      <c r="D11" s="5" t="n">
        <v>-8499</v>
      </c>
    </row>
    <row r="12">
      <c r="A12" s="4" t="inlineStr">
        <is>
          <t>Exchange rate difference</t>
        </is>
      </c>
      <c r="B12" s="5" t="n">
        <v>-31</v>
      </c>
      <c r="C12" s="5" t="n">
        <v>437</v>
      </c>
      <c r="D12" s="5" t="n">
        <v>239</v>
      </c>
    </row>
    <row r="13">
      <c r="A13" s="4" t="inlineStr">
        <is>
          <t>At the end</t>
        </is>
      </c>
      <c r="B13" s="5" t="n">
        <v>23013</v>
      </c>
      <c r="C13" s="5" t="n">
        <v>105510</v>
      </c>
      <c r="D13" s="5" t="n">
        <v>23436</v>
      </c>
    </row>
    <row r="14">
      <c r="A14" s="4" t="inlineStr">
        <is>
          <t>Intra-group unrealized profits</t>
        </is>
      </c>
      <c r="B14" s="4" t="inlineStr">
        <is>
          <t xml:space="preserve"> </t>
        </is>
      </c>
      <c r="C14" s="4" t="inlineStr">
        <is>
          <t xml:space="preserve"> </t>
        </is>
      </c>
      <c r="D14" s="4" t="inlineStr">
        <is>
          <t xml:space="preserve"> </t>
        </is>
      </c>
    </row>
    <row r="15">
      <c r="A15" s="3" t="inlineStr">
        <is>
          <t>Movement in deferred tax assets</t>
        </is>
      </c>
      <c r="B15" s="4" t="inlineStr">
        <is>
          <t xml:space="preserve"> </t>
        </is>
      </c>
      <c r="C15" s="4" t="inlineStr">
        <is>
          <t xml:space="preserve"> </t>
        </is>
      </c>
      <c r="D15" s="4" t="inlineStr">
        <is>
          <t xml:space="preserve"> </t>
        </is>
      </c>
    </row>
    <row r="16">
      <c r="A16" s="4" t="inlineStr">
        <is>
          <t>At the beginning</t>
        </is>
      </c>
      <c r="B16" s="5" t="n">
        <v>23152</v>
      </c>
      <c r="C16" s="5" t="n">
        <v>27820</v>
      </c>
      <c r="D16" s="5" t="n">
        <v>11097</v>
      </c>
    </row>
    <row r="17">
      <c r="A17" s="4" t="inlineStr">
        <is>
          <t>Charged to profit or loss</t>
        </is>
      </c>
      <c r="B17" s="5" t="n">
        <v>4781</v>
      </c>
      <c r="C17" s="5" t="n">
        <v>19694</v>
      </c>
      <c r="D17" s="5" t="n">
        <v>11944</v>
      </c>
    </row>
    <row r="18">
      <c r="A18" s="4" t="inlineStr">
        <is>
          <t>Exchange rate difference</t>
        </is>
      </c>
      <c r="B18" s="5" t="n">
        <v>-113</v>
      </c>
      <c r="C18" s="4" t="inlineStr">
        <is>
          <t xml:space="preserve"> </t>
        </is>
      </c>
      <c r="D18" s="5" t="n">
        <v>111</v>
      </c>
    </row>
    <row r="19">
      <c r="A19" s="4" t="inlineStr">
        <is>
          <t>At the end</t>
        </is>
      </c>
      <c r="B19" s="5" t="n">
        <v>27820</v>
      </c>
      <c r="C19" s="5" t="n">
        <v>47514</v>
      </c>
      <c r="D19" s="5" t="n">
        <v>23152</v>
      </c>
    </row>
    <row r="20">
      <c r="A20" s="4" t="inlineStr">
        <is>
          <t>Credit loss and impairment</t>
        </is>
      </c>
      <c r="B20" s="4" t="inlineStr">
        <is>
          <t xml:space="preserve"> </t>
        </is>
      </c>
      <c r="C20" s="4" t="inlineStr">
        <is>
          <t xml:space="preserve"> </t>
        </is>
      </c>
      <c r="D20" s="4" t="inlineStr">
        <is>
          <t xml:space="preserve"> </t>
        </is>
      </c>
    </row>
    <row r="21">
      <c r="A21" s="3" t="inlineStr">
        <is>
          <t>Movement in deferred tax assets</t>
        </is>
      </c>
      <c r="B21" s="4" t="inlineStr">
        <is>
          <t xml:space="preserve"> </t>
        </is>
      </c>
      <c r="C21" s="4" t="inlineStr">
        <is>
          <t xml:space="preserve"> </t>
        </is>
      </c>
      <c r="D21" s="4" t="inlineStr">
        <is>
          <t xml:space="preserve"> </t>
        </is>
      </c>
    </row>
    <row r="22">
      <c r="A22" s="4" t="inlineStr">
        <is>
          <t>At the beginning</t>
        </is>
      </c>
      <c r="B22" s="5" t="n">
        <v>38682</v>
      </c>
      <c r="C22" s="5" t="n">
        <v>31181</v>
      </c>
      <c r="D22" s="5" t="n">
        <v>41573</v>
      </c>
    </row>
    <row r="23">
      <c r="A23" s="4" t="inlineStr">
        <is>
          <t>Charged to profit or loss</t>
        </is>
      </c>
      <c r="B23" s="5" t="n">
        <v>-7574</v>
      </c>
      <c r="C23" s="5" t="n">
        <v>7029</v>
      </c>
      <c r="D23" s="5" t="n">
        <v>-3519</v>
      </c>
    </row>
    <row r="24">
      <c r="A24" s="4" t="inlineStr">
        <is>
          <t>Exchange rate difference</t>
        </is>
      </c>
      <c r="B24" s="5" t="n">
        <v>73</v>
      </c>
      <c r="C24" s="5" t="n">
        <v>-78</v>
      </c>
      <c r="D24" s="5" t="n">
        <v>628</v>
      </c>
    </row>
    <row r="25">
      <c r="A25" s="4" t="inlineStr">
        <is>
          <t>At the end</t>
        </is>
      </c>
      <c r="B25" s="5" t="n">
        <v>31181</v>
      </c>
      <c r="C25" s="5" t="n">
        <v>38132</v>
      </c>
      <c r="D25" s="5" t="n">
        <v>38682</v>
      </c>
    </row>
    <row r="26">
      <c r="A26" s="4" t="inlineStr">
        <is>
          <t>Loss from waiver of intercompany receivables of discontinued operations</t>
        </is>
      </c>
      <c r="B26" s="4" t="inlineStr">
        <is>
          <t xml:space="preserve"> </t>
        </is>
      </c>
      <c r="C26" s="4" t="inlineStr">
        <is>
          <t xml:space="preserve"> </t>
        </is>
      </c>
      <c r="D26" s="4" t="inlineStr">
        <is>
          <t xml:space="preserve"> </t>
        </is>
      </c>
    </row>
    <row r="27">
      <c r="A27" s="3" t="inlineStr">
        <is>
          <t>Movement in deferred tax assets</t>
        </is>
      </c>
      <c r="B27" s="4" t="inlineStr">
        <is>
          <t xml:space="preserve"> </t>
        </is>
      </c>
      <c r="C27" s="4" t="inlineStr">
        <is>
          <t xml:space="preserve"> </t>
        </is>
      </c>
      <c r="D27" s="4" t="inlineStr">
        <is>
          <t xml:space="preserve"> </t>
        </is>
      </c>
    </row>
    <row r="28">
      <c r="A28" s="4" t="inlineStr">
        <is>
          <t>At the beginning</t>
        </is>
      </c>
      <c r="B28" s="5" t="n">
        <v>60873</v>
      </c>
      <c r="C28" s="5" t="n">
        <v>6825</v>
      </c>
      <c r="D28" s="5" t="n">
        <v>61548</v>
      </c>
    </row>
    <row r="29">
      <c r="A29" s="4" t="inlineStr">
        <is>
          <t>Charged to profit or loss</t>
        </is>
      </c>
      <c r="B29" s="5" t="n">
        <v>-54048</v>
      </c>
      <c r="C29" s="5" t="n">
        <v>-6825</v>
      </c>
      <c r="D29" s="5" t="n">
        <v>-675</v>
      </c>
    </row>
    <row r="30">
      <c r="A30" s="4" t="inlineStr">
        <is>
          <t>At the end</t>
        </is>
      </c>
      <c r="B30" s="5" t="n">
        <v>6825</v>
      </c>
      <c r="C30" s="4" t="inlineStr">
        <is>
          <t xml:space="preserve"> </t>
        </is>
      </c>
      <c r="D30" s="5" t="n">
        <v>60873</v>
      </c>
    </row>
    <row r="31">
      <c r="A31" s="4" t="inlineStr">
        <is>
          <t>Right-of-use assets</t>
        </is>
      </c>
      <c r="B31" s="4" t="inlineStr">
        <is>
          <t xml:space="preserve"> </t>
        </is>
      </c>
      <c r="C31" s="4" t="inlineStr">
        <is>
          <t xml:space="preserve"> </t>
        </is>
      </c>
      <c r="D31" s="4" t="inlineStr">
        <is>
          <t xml:space="preserve"> </t>
        </is>
      </c>
    </row>
    <row r="32">
      <c r="A32" s="3" t="inlineStr">
        <is>
          <t>Movement in deferred tax assets</t>
        </is>
      </c>
      <c r="B32" s="4" t="inlineStr">
        <is>
          <t xml:space="preserve"> </t>
        </is>
      </c>
      <c r="C32" s="4" t="inlineStr">
        <is>
          <t xml:space="preserve"> </t>
        </is>
      </c>
      <c r="D32" s="4" t="inlineStr">
        <is>
          <t xml:space="preserve"> </t>
        </is>
      </c>
    </row>
    <row r="33">
      <c r="A33" s="4" t="inlineStr">
        <is>
          <t>At the beginning</t>
        </is>
      </c>
      <c r="B33" s="5" t="n">
        <v>-107937</v>
      </c>
      <c r="C33" s="5" t="n">
        <v>-98804</v>
      </c>
      <c r="D33" s="5" t="n">
        <v>-117318</v>
      </c>
    </row>
    <row r="34">
      <c r="A34" s="4" t="inlineStr">
        <is>
          <t>Charged to profit or loss</t>
        </is>
      </c>
      <c r="B34" s="5" t="n">
        <v>8770</v>
      </c>
      <c r="C34" s="5" t="n">
        <v>-337147</v>
      </c>
      <c r="D34" s="5" t="n">
        <v>9543</v>
      </c>
    </row>
    <row r="35">
      <c r="A35" s="4" t="inlineStr">
        <is>
          <t>Exchange rate difference</t>
        </is>
      </c>
      <c r="B35" s="5" t="n">
        <v>363</v>
      </c>
      <c r="C35" s="5" t="n">
        <v>-815</v>
      </c>
      <c r="D35" s="5" t="n">
        <v>-162</v>
      </c>
    </row>
    <row r="36">
      <c r="A36" s="4" t="inlineStr">
        <is>
          <t>At the end</t>
        </is>
      </c>
      <c r="B36" s="5" t="n">
        <v>-98804</v>
      </c>
      <c r="C36" s="5" t="n">
        <v>-436766</v>
      </c>
      <c r="D36" s="5" t="n">
        <v>-107937</v>
      </c>
    </row>
    <row r="37">
      <c r="A37" s="4" t="inlineStr">
        <is>
          <t>Lease liabilities</t>
        </is>
      </c>
      <c r="B37" s="4" t="inlineStr">
        <is>
          <t xml:space="preserve"> </t>
        </is>
      </c>
      <c r="C37" s="4" t="inlineStr">
        <is>
          <t xml:space="preserve"> </t>
        </is>
      </c>
      <c r="D37" s="4" t="inlineStr">
        <is>
          <t xml:space="preserve"> </t>
        </is>
      </c>
    </row>
    <row r="38">
      <c r="A38" s="3" t="inlineStr">
        <is>
          <t>Movement in deferred tax assets</t>
        </is>
      </c>
      <c r="B38" s="4" t="inlineStr">
        <is>
          <t xml:space="preserve"> </t>
        </is>
      </c>
      <c r="C38" s="4" t="inlineStr">
        <is>
          <t xml:space="preserve"> </t>
        </is>
      </c>
      <c r="D38" s="4" t="inlineStr">
        <is>
          <t xml:space="preserve"> </t>
        </is>
      </c>
    </row>
    <row r="39">
      <c r="A39" s="4" t="inlineStr">
        <is>
          <t>At the beginning</t>
        </is>
      </c>
      <c r="B39" s="5" t="n">
        <v>115620</v>
      </c>
      <c r="C39" s="5" t="n">
        <v>108687</v>
      </c>
      <c r="D39" s="5" t="n">
        <v>127421</v>
      </c>
    </row>
    <row r="40">
      <c r="A40" s="4" t="inlineStr">
        <is>
          <t>Charged to profit or loss</t>
        </is>
      </c>
      <c r="B40" s="5" t="n">
        <v>-6563</v>
      </c>
      <c r="C40" s="5" t="n">
        <v>333059</v>
      </c>
      <c r="D40" s="5" t="n">
        <v>-11976</v>
      </c>
    </row>
    <row r="41">
      <c r="A41" s="4" t="inlineStr">
        <is>
          <t>Exchange rate difference</t>
        </is>
      </c>
      <c r="B41" s="5" t="n">
        <v>-370</v>
      </c>
      <c r="C41" s="5" t="n">
        <v>791</v>
      </c>
      <c r="D41" s="5" t="n">
        <v>175</v>
      </c>
    </row>
    <row r="42">
      <c r="A42" s="4" t="inlineStr">
        <is>
          <t>At the end</t>
        </is>
      </c>
      <c r="B42" s="5" t="n">
        <v>108687</v>
      </c>
      <c r="C42" s="5" t="n">
        <v>442537</v>
      </c>
      <c r="D42" s="5" t="n">
        <v>115620</v>
      </c>
    </row>
    <row r="43">
      <c r="A43" s="4" t="inlineStr">
        <is>
          <t>Others</t>
        </is>
      </c>
      <c r="B43" s="4" t="inlineStr">
        <is>
          <t xml:space="preserve"> </t>
        </is>
      </c>
      <c r="C43" s="4" t="inlineStr">
        <is>
          <t xml:space="preserve"> </t>
        </is>
      </c>
      <c r="D43" s="4" t="inlineStr">
        <is>
          <t xml:space="preserve"> </t>
        </is>
      </c>
    </row>
    <row r="44">
      <c r="A44" s="3" t="inlineStr">
        <is>
          <t>Movement in deferred tax assets</t>
        </is>
      </c>
      <c r="B44" s="4" t="inlineStr">
        <is>
          <t xml:space="preserve"> </t>
        </is>
      </c>
      <c r="C44" s="4" t="inlineStr">
        <is>
          <t xml:space="preserve"> </t>
        </is>
      </c>
      <c r="D44" s="4" t="inlineStr">
        <is>
          <t xml:space="preserve"> </t>
        </is>
      </c>
    </row>
    <row r="45">
      <c r="A45" s="4" t="inlineStr">
        <is>
          <t>At the beginning</t>
        </is>
      </c>
      <c r="B45" s="5" t="n">
        <v>7791</v>
      </c>
      <c r="C45" s="5" t="n">
        <v>5408</v>
      </c>
      <c r="D45" s="5" t="n">
        <v>-1684</v>
      </c>
    </row>
    <row r="46">
      <c r="A46" s="4" t="inlineStr">
        <is>
          <t>Charged to profit or loss</t>
        </is>
      </c>
      <c r="B46" s="5" t="n">
        <v>-2230</v>
      </c>
      <c r="C46" s="5" t="n">
        <v>-20334</v>
      </c>
      <c r="D46" s="5" t="n">
        <v>9027</v>
      </c>
    </row>
    <row r="47">
      <c r="A47" s="4" t="inlineStr">
        <is>
          <t>Exchange rate difference</t>
        </is>
      </c>
      <c r="B47" s="5" t="n">
        <v>-153</v>
      </c>
      <c r="C47" s="5" t="n">
        <v>-53</v>
      </c>
      <c r="D47" s="5" t="n">
        <v>448</v>
      </c>
    </row>
    <row r="48">
      <c r="A48" s="4" t="inlineStr">
        <is>
          <t>At the end</t>
        </is>
      </c>
      <c r="B48" s="6" t="n">
        <v>5408</v>
      </c>
      <c r="C48" s="6" t="n">
        <v>-14979</v>
      </c>
      <c r="D48" s="6" t="n">
        <v>7791</v>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deferred tax assets (Details) - CNY (¥) ¥ in Thousands</t>
        </is>
      </c>
      <c r="B1" s="2" t="inlineStr">
        <is>
          <t>Dec. 31, 2024</t>
        </is>
      </c>
      <c r="C1" s="2" t="inlineStr">
        <is>
          <t>Dec. 31, 2023</t>
        </is>
      </c>
      <c r="D1" s="2" t="inlineStr">
        <is>
          <t>Jun. 30, 2023</t>
        </is>
      </c>
    </row>
    <row r="2">
      <c r="A2" s="3" t="inlineStr">
        <is>
          <t>Income taxes</t>
        </is>
      </c>
      <c r="B2" s="4" t="inlineStr">
        <is>
          <t xml:space="preserve"> </t>
        </is>
      </c>
      <c r="C2" s="4" t="inlineStr">
        <is>
          <t xml:space="preserve"> </t>
        </is>
      </c>
      <c r="D2" s="4" t="inlineStr">
        <is>
          <t xml:space="preserve"> </t>
        </is>
      </c>
    </row>
    <row r="3">
      <c r="A3" s="4" t="inlineStr">
        <is>
          <t>Unrecognized deferred tax assets</t>
        </is>
      </c>
      <c r="B3" s="6" t="n">
        <v>511360</v>
      </c>
      <c r="C3" s="6" t="n">
        <v>829000</v>
      </c>
      <c r="D3" s="6" t="n">
        <v>800631</v>
      </c>
    </row>
    <row r="4">
      <c r="A4" s="4" t="inlineStr">
        <is>
          <t>Deductible temporary differences</t>
        </is>
      </c>
      <c r="B4" s="4" t="inlineStr">
        <is>
          <t xml:space="preserve"> </t>
        </is>
      </c>
      <c r="C4" s="4" t="inlineStr">
        <is>
          <t xml:space="preserve"> </t>
        </is>
      </c>
      <c r="D4" s="4" t="inlineStr">
        <is>
          <t xml:space="preserve"> </t>
        </is>
      </c>
    </row>
    <row r="5">
      <c r="A5" s="3" t="inlineStr">
        <is>
          <t>Income taxes</t>
        </is>
      </c>
      <c r="B5" s="4" t="inlineStr">
        <is>
          <t xml:space="preserve"> </t>
        </is>
      </c>
      <c r="C5" s="4" t="inlineStr">
        <is>
          <t xml:space="preserve"> </t>
        </is>
      </c>
      <c r="D5" s="4" t="inlineStr">
        <is>
          <t xml:space="preserve"> </t>
        </is>
      </c>
    </row>
    <row r="6">
      <c r="A6" s="4" t="inlineStr">
        <is>
          <t>Unrecognized deferred tax assets</t>
        </is>
      </c>
      <c r="B6" s="5" t="n">
        <v>63546</v>
      </c>
      <c r="C6" s="5" t="n">
        <v>54416</v>
      </c>
      <c r="D6" s="5" t="n">
        <v>49375</v>
      </c>
    </row>
    <row r="7">
      <c r="A7" s="4" t="inlineStr">
        <is>
          <t>Cumulative tax losses</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Unrecognized deferred tax assets</t>
        </is>
      </c>
      <c r="B9" s="6" t="n">
        <v>447814</v>
      </c>
      <c r="C9" s="6" t="n">
        <v>774584</v>
      </c>
      <c r="D9" s="6" t="n">
        <v>7512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 Tax losses carried forward (Details) - CNY (¥) ¥ in Thousands</t>
        </is>
      </c>
      <c r="B1" s="2" t="inlineStr">
        <is>
          <t>Dec. 31, 2024</t>
        </is>
      </c>
      <c r="C1" s="2" t="inlineStr">
        <is>
          <t>Dec. 31, 2023</t>
        </is>
      </c>
      <c r="D1" s="2" t="inlineStr">
        <is>
          <t>Jun. 30, 2023</t>
        </is>
      </c>
    </row>
    <row r="2">
      <c r="A2" s="3" t="inlineStr">
        <is>
          <t>Income taxes</t>
        </is>
      </c>
      <c r="B2" s="4" t="inlineStr">
        <is>
          <t xml:space="preserve"> </t>
        </is>
      </c>
      <c r="C2" s="4" t="inlineStr">
        <is>
          <t xml:space="preserve"> </t>
        </is>
      </c>
      <c r="D2" s="4" t="inlineStr">
        <is>
          <t xml:space="preserve"> </t>
        </is>
      </c>
    </row>
    <row r="3">
      <c r="A3" s="4" t="inlineStr">
        <is>
          <t>Expire</t>
        </is>
      </c>
      <c r="B3" s="6" t="n">
        <v>368235</v>
      </c>
      <c r="C3" s="6" t="n">
        <v>432759</v>
      </c>
      <c r="D3" s="6" t="n">
        <v>361627</v>
      </c>
    </row>
    <row r="4">
      <c r="A4" s="4" t="inlineStr">
        <is>
          <t>Never expire</t>
        </is>
      </c>
      <c r="B4" s="6" t="n">
        <v>79579</v>
      </c>
      <c r="C4" s="6" t="n">
        <v>341825</v>
      </c>
      <c r="D4" s="6" t="n">
        <v>3896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Income taxes - Pillar Two income taxes (Details) ¥ in Thousands</t>
        </is>
      </c>
      <c r="B1" s="2" t="inlineStr">
        <is>
          <t>12 Months Ended</t>
        </is>
      </c>
    </row>
    <row r="2">
      <c r="B2" s="2" t="inlineStr">
        <is>
          <t>Dec. 31, 2024 CNY (¥)</t>
        </is>
      </c>
    </row>
    <row r="3">
      <c r="A3" s="3" t="inlineStr">
        <is>
          <t>Income taxes</t>
        </is>
      </c>
      <c r="B3" s="4" t="inlineStr">
        <is>
          <t xml:space="preserve"> </t>
        </is>
      </c>
    </row>
    <row r="4">
      <c r="A4" s="4" t="inlineStr">
        <is>
          <t>Applicable tax rate under two pillars</t>
        </is>
      </c>
      <c r="B4" s="9" t="n">
        <v>0.15</v>
      </c>
    </row>
    <row r="5">
      <c r="A5" s="4" t="inlineStr">
        <is>
          <t>Income tax expense, pillar two income taxes</t>
        </is>
      </c>
      <c r="B5"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Details) - CNY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Profit attributable to the equity shareholders of the Company</t>
        </is>
      </c>
      <c r="B4" s="6" t="n">
        <v>1248405</v>
      </c>
      <c r="C4" s="6" t="n">
        <v>2617560</v>
      </c>
      <c r="D4" s="6" t="n">
        <v>1768926</v>
      </c>
      <c r="E4" s="6" t="n">
        <v>638170</v>
      </c>
    </row>
    <row r="5">
      <c r="A5" s="4" t="inlineStr">
        <is>
          <t>Less: Allocation of undistributed earnings to holders of unvested restricted shares</t>
        </is>
      </c>
      <c r="B5" s="4" t="inlineStr">
        <is>
          <t xml:space="preserve"> </t>
        </is>
      </c>
      <c r="C5" s="4" t="inlineStr">
        <is>
          <t xml:space="preserve"> </t>
        </is>
      </c>
      <c r="D5" s="5" t="n">
        <v>-424</v>
      </c>
      <c r="E5" s="5" t="n">
        <v>-1576</v>
      </c>
    </row>
    <row r="6">
      <c r="A6" s="4" t="inlineStr">
        <is>
          <t>Profit used to determine basic earnings per share</t>
        </is>
      </c>
      <c r="B6" s="6" t="n">
        <v>1248405</v>
      </c>
      <c r="C6" s="6" t="n">
        <v>2617560</v>
      </c>
      <c r="D6" s="6" t="n">
        <v>1768502</v>
      </c>
      <c r="E6" s="6" t="n">
        <v>636594</v>
      </c>
    </row>
    <row r="7">
      <c r="A7" s="3" t="inlineStr">
        <is>
          <t>Weighted-average number of ordinary (basic)</t>
        </is>
      </c>
      <c r="B7" s="4" t="inlineStr">
        <is>
          <t xml:space="preserve"> </t>
        </is>
      </c>
      <c r="C7" s="4" t="inlineStr">
        <is>
          <t xml:space="preserve"> </t>
        </is>
      </c>
      <c r="D7" s="4" t="inlineStr">
        <is>
          <t xml:space="preserve"> </t>
        </is>
      </c>
      <c r="E7" s="4" t="inlineStr">
        <is>
          <t xml:space="preserve"> </t>
        </is>
      </c>
    </row>
    <row r="8">
      <c r="A8" s="4" t="inlineStr">
        <is>
          <t>Number of weighted average ordinary shares outstanding</t>
        </is>
      </c>
      <c r="B8" s="5" t="n">
        <v>1244926865</v>
      </c>
      <c r="C8" s="5" t="n">
        <v>1239394263</v>
      </c>
      <c r="D8" s="5" t="n">
        <v>1243320377</v>
      </c>
      <c r="E8" s="5" t="n">
        <v>1205527348</v>
      </c>
    </row>
  </sheetData>
  <mergeCells count="2">
    <mergeCell ref="C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Ordinary shares (Details) - share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Weighted-average number of ordinary</t>
        </is>
      </c>
      <c r="B3" s="4" t="inlineStr">
        <is>
          <t xml:space="preserve"> </t>
        </is>
      </c>
      <c r="C3" s="4" t="inlineStr">
        <is>
          <t xml:space="preserve"> </t>
        </is>
      </c>
      <c r="D3" s="4" t="inlineStr">
        <is>
          <t xml:space="preserve"> </t>
        </is>
      </c>
      <c r="E3" s="4" t="inlineStr">
        <is>
          <t xml:space="preserve"> </t>
        </is>
      </c>
    </row>
    <row r="4">
      <c r="A4" s="4" t="inlineStr">
        <is>
          <t>Issued ordinary share at the beginning of the year/period</t>
        </is>
      </c>
      <c r="B4" s="5" t="n">
        <v>1244854689</v>
      </c>
      <c r="C4" s="5" t="n">
        <v>1243332789</v>
      </c>
      <c r="D4" s="5" t="n">
        <v>1202646619</v>
      </c>
      <c r="E4" s="5" t="n">
        <v>1204860715</v>
      </c>
    </row>
    <row r="5">
      <c r="A5" s="4" t="inlineStr">
        <is>
          <t>Effect of shares issued relating to Hong Kong public offering and exercise of the over-allotment option</t>
        </is>
      </c>
      <c r="B5" s="4" t="inlineStr">
        <is>
          <t xml:space="preserve"> </t>
        </is>
      </c>
      <c r="C5" s="4" t="inlineStr">
        <is>
          <t xml:space="preserve"> </t>
        </is>
      </c>
      <c r="D5" s="5" t="n">
        <v>40181685</v>
      </c>
      <c r="E5" s="4" t="inlineStr">
        <is>
          <t xml:space="preserve"> </t>
        </is>
      </c>
    </row>
    <row r="6">
      <c r="A6" s="4" t="inlineStr">
        <is>
          <t>Effect of shares released from share incentive plan (Note 23)</t>
        </is>
      </c>
      <c r="B6" s="5" t="n">
        <v>281729</v>
      </c>
      <c r="C6" s="5" t="n">
        <v>1311146</v>
      </c>
      <c r="D6" s="5" t="n">
        <v>2878812</v>
      </c>
      <c r="E6" s="5" t="n">
        <v>2369454</v>
      </c>
    </row>
    <row r="7">
      <c r="A7" s="4" t="inlineStr">
        <is>
          <t>Effect of repurchase of shares (Note 22(b)(v))</t>
        </is>
      </c>
      <c r="B7" s="5" t="n">
        <v>-209553</v>
      </c>
      <c r="C7" s="5" t="n">
        <v>-5249672</v>
      </c>
      <c r="D7" s="5" t="n">
        <v>-2386739</v>
      </c>
      <c r="E7" s="5" t="n">
        <v>-1702821</v>
      </c>
    </row>
    <row r="8">
      <c r="A8" s="4" t="inlineStr">
        <is>
          <t>Weighted average number of ordinary shares</t>
        </is>
      </c>
      <c r="B8" s="5" t="n">
        <v>1244926865</v>
      </c>
      <c r="C8" s="5" t="n">
        <v>1239394263</v>
      </c>
      <c r="D8" s="5" t="n">
        <v>1243320377</v>
      </c>
      <c r="E8" s="5" t="n">
        <v>1205527348</v>
      </c>
    </row>
  </sheetData>
  <mergeCells count="2">
    <mergeCell ref="C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6" customWidth="1" min="3" max="3"/>
    <col width="15" customWidth="1" min="4" max="4"/>
    <col width="14" customWidth="1" min="5" max="5"/>
  </cols>
  <sheetData>
    <row r="1">
      <c r="A1" s="1" t="inlineStr">
        <is>
          <t>Earnings per share - Diluted (loss)/earnings per share (Details) - CNY (¥)</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Profit attributable to equity shareholders</t>
        </is>
      </c>
      <c r="B4" s="6" t="n">
        <v>1248405000</v>
      </c>
      <c r="C4" s="6" t="n">
        <v>2617560000</v>
      </c>
      <c r="D4" s="6" t="n">
        <v>1768926000</v>
      </c>
      <c r="E4" s="6" t="n">
        <v>638170000</v>
      </c>
    </row>
    <row r="5">
      <c r="A5" s="4" t="inlineStr">
        <is>
          <t>Weighted average number of ordinary shares, basic</t>
        </is>
      </c>
      <c r="B5" s="5" t="n">
        <v>1244926865</v>
      </c>
      <c r="C5" s="5" t="n">
        <v>1239394263</v>
      </c>
      <c r="D5" s="5" t="n">
        <v>1243320377</v>
      </c>
      <c r="E5" s="5" t="n">
        <v>1205527348</v>
      </c>
    </row>
    <row r="6">
      <c r="A6" s="4" t="inlineStr">
        <is>
          <t>Dilutive effect of share incentive plan (Note 23)</t>
        </is>
      </c>
      <c r="B6" s="5" t="n">
        <v>6708997</v>
      </c>
      <c r="C6" s="5" t="n">
        <v>7423354</v>
      </c>
      <c r="D6" s="5" t="n">
        <v>7224739</v>
      </c>
      <c r="E6" s="5" t="n">
        <v>11110091</v>
      </c>
    </row>
    <row r="7">
      <c r="A7" s="4" t="inlineStr">
        <is>
          <t>Weighted average number of ordinary shares, diluted</t>
        </is>
      </c>
      <c r="B7" s="5" t="n">
        <v>1251635862</v>
      </c>
      <c r="C7" s="5" t="n">
        <v>1246817617</v>
      </c>
      <c r="D7" s="5" t="n">
        <v>1250545116</v>
      </c>
      <c r="E7" s="5" t="n">
        <v>1216637439</v>
      </c>
    </row>
  </sheetData>
  <mergeCells count="2">
    <mergeCell ref="C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Property, plant and equipment (Details) - CNY (¥)</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534634000</v>
      </c>
      <c r="C4" s="6" t="n">
        <v>769306000</v>
      </c>
      <c r="D4" s="4" t="inlineStr">
        <is>
          <t xml:space="preserve"> </t>
        </is>
      </c>
      <c r="E4" s="4" t="inlineStr">
        <is>
          <t xml:space="preserve"> </t>
        </is>
      </c>
    </row>
    <row r="5">
      <c r="A5" s="4" t="inlineStr">
        <is>
          <t>Charge for the year</t>
        </is>
      </c>
      <c r="B5" s="5" t="n">
        <v>-285241000</v>
      </c>
      <c r="C5" s="5" t="n">
        <v>-808694000</v>
      </c>
      <c r="D5" s="6" t="n">
        <v>-391167000</v>
      </c>
      <c r="E5" s="6" t="n">
        <v>-389871000</v>
      </c>
    </row>
    <row r="6">
      <c r="A6" s="4" t="inlineStr">
        <is>
          <t>Balance, at end of the period</t>
        </is>
      </c>
      <c r="B6" s="5" t="n">
        <v>769306000</v>
      </c>
      <c r="C6" s="5" t="n">
        <v>1436939000</v>
      </c>
      <c r="D6" s="5" t="n">
        <v>534634000</v>
      </c>
      <c r="E6" s="4" t="inlineStr">
        <is>
          <t xml:space="preserve"> </t>
        </is>
      </c>
    </row>
    <row r="7">
      <c r="A7" s="4" t="inlineStr">
        <is>
          <t>Gross carrying amount</t>
        </is>
      </c>
      <c r="B7" s="4" t="inlineStr">
        <is>
          <t xml:space="preserve"> </t>
        </is>
      </c>
      <c r="C7" s="4" t="inlineStr">
        <is>
          <t xml:space="preserve"> </t>
        </is>
      </c>
      <c r="D7" s="4" t="inlineStr">
        <is>
          <t xml:space="preserve"> </t>
        </is>
      </c>
      <c r="E7" s="4" t="inlineStr">
        <is>
          <t xml:space="preserve"> </t>
        </is>
      </c>
    </row>
    <row r="8">
      <c r="A8" s="3" t="inlineStr">
        <is>
          <t>Property, plant and equipment</t>
        </is>
      </c>
      <c r="B8" s="4" t="inlineStr">
        <is>
          <t xml:space="preserve"> </t>
        </is>
      </c>
      <c r="C8" s="4" t="inlineStr">
        <is>
          <t xml:space="preserve"> </t>
        </is>
      </c>
      <c r="D8" s="4" t="inlineStr">
        <is>
          <t xml:space="preserve"> </t>
        </is>
      </c>
      <c r="E8" s="4" t="inlineStr">
        <is>
          <t xml:space="preserve"> </t>
        </is>
      </c>
    </row>
    <row r="9">
      <c r="A9" s="4" t="inlineStr">
        <is>
          <t>Balance, at beginning of the period</t>
        </is>
      </c>
      <c r="B9" s="5" t="n">
        <v>715900000</v>
      </c>
      <c r="C9" s="5" t="n">
        <v>990348000</v>
      </c>
      <c r="D9" s="5" t="n">
        <v>596153000</v>
      </c>
      <c r="E9" s="4" t="inlineStr">
        <is>
          <t xml:space="preserve"> </t>
        </is>
      </c>
    </row>
    <row r="10">
      <c r="A10" s="4" t="inlineStr">
        <is>
          <t>Acquisitions through business combination</t>
        </is>
      </c>
      <c r="B10" s="4" t="inlineStr">
        <is>
          <t xml:space="preserve"> </t>
        </is>
      </c>
      <c r="C10" s="4" t="inlineStr">
        <is>
          <t xml:space="preserve"> </t>
        </is>
      </c>
      <c r="D10" s="5" t="n">
        <v>1339000</v>
      </c>
      <c r="E10" s="4" t="inlineStr">
        <is>
          <t xml:space="preserve"> </t>
        </is>
      </c>
    </row>
    <row r="11">
      <c r="A11" s="4" t="inlineStr">
        <is>
          <t>Additions</t>
        </is>
      </c>
      <c r="B11" s="5" t="n">
        <v>305333000</v>
      </c>
      <c r="C11" s="5" t="n">
        <v>846251000</v>
      </c>
      <c r="D11" s="5" t="n">
        <v>196997000</v>
      </c>
      <c r="E11" s="4" t="inlineStr">
        <is>
          <t xml:space="preserve"> </t>
        </is>
      </c>
    </row>
    <row r="12">
      <c r="A12" s="4" t="inlineStr">
        <is>
          <t>Disposals</t>
        </is>
      </c>
      <c r="B12" s="5" t="n">
        <v>-26533000</v>
      </c>
      <c r="C12" s="5" t="n">
        <v>-34538000</v>
      </c>
      <c r="D12" s="5" t="n">
        <v>-88680000</v>
      </c>
      <c r="E12" s="4" t="inlineStr">
        <is>
          <t xml:space="preserve"> </t>
        </is>
      </c>
    </row>
    <row r="13">
      <c r="A13" s="4" t="inlineStr">
        <is>
          <t>Exchange adjustments</t>
        </is>
      </c>
      <c r="B13" s="5" t="n">
        <v>-4352000</v>
      </c>
      <c r="C13" s="5" t="n">
        <v>7284000</v>
      </c>
      <c r="D13" s="5" t="n">
        <v>10091000</v>
      </c>
      <c r="E13" s="4" t="inlineStr">
        <is>
          <t xml:space="preserve"> </t>
        </is>
      </c>
    </row>
    <row r="14">
      <c r="A14" s="4" t="inlineStr">
        <is>
          <t>Balance, at end of the period</t>
        </is>
      </c>
      <c r="B14" s="5" t="n">
        <v>990348000</v>
      </c>
      <c r="C14" s="5" t="n">
        <v>1809345000</v>
      </c>
      <c r="D14" s="5" t="n">
        <v>715900000</v>
      </c>
      <c r="E14" s="5" t="n">
        <v>596153000</v>
      </c>
    </row>
    <row r="15">
      <c r="A15" s="4" t="inlineStr">
        <is>
          <t>Accumulated depreciation</t>
        </is>
      </c>
      <c r="B15" s="4" t="inlineStr">
        <is>
          <t xml:space="preserve"> </t>
        </is>
      </c>
      <c r="C15" s="4" t="inlineStr">
        <is>
          <t xml:space="preserve"> </t>
        </is>
      </c>
      <c r="D15" s="4" t="inlineStr">
        <is>
          <t xml:space="preserve"> </t>
        </is>
      </c>
      <c r="E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row>
    <row r="17">
      <c r="A17" s="4" t="inlineStr">
        <is>
          <t>Balance, at beginning of the period</t>
        </is>
      </c>
      <c r="B17" s="5" t="n">
        <v>-155185000</v>
      </c>
      <c r="C17" s="5" t="n">
        <v>-194833000</v>
      </c>
      <c r="D17" s="5" t="n">
        <v>-132921000</v>
      </c>
      <c r="E17" s="4" t="inlineStr">
        <is>
          <t xml:space="preserve"> </t>
        </is>
      </c>
    </row>
    <row r="18">
      <c r="A18" s="4" t="inlineStr">
        <is>
          <t>Charge for the year</t>
        </is>
      </c>
      <c r="B18" s="5" t="n">
        <v>-59652000</v>
      </c>
      <c r="C18" s="5" t="n">
        <v>-157214000</v>
      </c>
      <c r="D18" s="5" t="n">
        <v>-70706000</v>
      </c>
      <c r="E18" s="4" t="inlineStr">
        <is>
          <t xml:space="preserve"> </t>
        </is>
      </c>
    </row>
    <row r="19">
      <c r="A19" s="4" t="inlineStr">
        <is>
          <t>Written back on disposals</t>
        </is>
      </c>
      <c r="B19" s="5" t="n">
        <v>19514000</v>
      </c>
      <c r="C19" s="5" t="n">
        <v>17896000</v>
      </c>
      <c r="D19" s="5" t="n">
        <v>51844000</v>
      </c>
      <c r="E19" s="4" t="inlineStr">
        <is>
          <t xml:space="preserve"> </t>
        </is>
      </c>
    </row>
    <row r="20">
      <c r="A20" s="4" t="inlineStr">
        <is>
          <t>Exchange adjustments</t>
        </is>
      </c>
      <c r="B20" s="5" t="n">
        <v>-490000</v>
      </c>
      <c r="C20" s="5" t="n">
        <v>4847000</v>
      </c>
      <c r="D20" s="5" t="n">
        <v>-3402000</v>
      </c>
      <c r="E20" s="4" t="inlineStr">
        <is>
          <t xml:space="preserve"> </t>
        </is>
      </c>
    </row>
    <row r="21">
      <c r="A21" s="4" t="inlineStr">
        <is>
          <t>Balance, at end of the period</t>
        </is>
      </c>
      <c r="B21" s="5" t="n">
        <v>-194833000</v>
      </c>
      <c r="C21" s="5" t="n">
        <v>-338998000</v>
      </c>
      <c r="D21" s="5" t="n">
        <v>-155185000</v>
      </c>
      <c r="E21" s="5" t="n">
        <v>-132921000</v>
      </c>
    </row>
    <row r="22">
      <c r="A22" s="4" t="inlineStr">
        <is>
          <t>Loss allowance</t>
        </is>
      </c>
      <c r="B22" s="4" t="inlineStr">
        <is>
          <t xml:space="preserve"> </t>
        </is>
      </c>
      <c r="C22" s="4" t="inlineStr">
        <is>
          <t xml:space="preserve"> </t>
        </is>
      </c>
      <c r="D22" s="4" t="inlineStr">
        <is>
          <t xml:space="preserve"> </t>
        </is>
      </c>
      <c r="E22" s="4" t="inlineStr">
        <is>
          <t xml:space="preserve"> </t>
        </is>
      </c>
    </row>
    <row r="23">
      <c r="A23" s="3" t="inlineStr">
        <is>
          <t>Property, plant and equipment</t>
        </is>
      </c>
      <c r="B23" s="4" t="inlineStr">
        <is>
          <t xml:space="preserve"> </t>
        </is>
      </c>
      <c r="C23" s="4" t="inlineStr">
        <is>
          <t xml:space="preserve"> </t>
        </is>
      </c>
      <c r="D23" s="4" t="inlineStr">
        <is>
          <t xml:space="preserve"> </t>
        </is>
      </c>
      <c r="E23" s="4" t="inlineStr">
        <is>
          <t xml:space="preserve"> </t>
        </is>
      </c>
    </row>
    <row r="24">
      <c r="A24" s="4" t="inlineStr">
        <is>
          <t>Balance, at beginning of the period</t>
        </is>
      </c>
      <c r="B24" s="5" t="n">
        <v>-26081000</v>
      </c>
      <c r="C24" s="5" t="n">
        <v>-26209000</v>
      </c>
      <c r="D24" s="5" t="n">
        <v>-43338000</v>
      </c>
      <c r="E24" s="4" t="inlineStr">
        <is>
          <t xml:space="preserve"> </t>
        </is>
      </c>
    </row>
    <row r="25">
      <c r="A25" s="4" t="inlineStr">
        <is>
          <t>Addition</t>
        </is>
      </c>
      <c r="B25" s="5" t="n">
        <v>-4547000</v>
      </c>
      <c r="C25" s="5" t="n">
        <v>-8846000</v>
      </c>
      <c r="D25" s="5" t="n">
        <v>-7248000</v>
      </c>
      <c r="E25" s="4" t="inlineStr">
        <is>
          <t xml:space="preserve"> </t>
        </is>
      </c>
    </row>
    <row r="26">
      <c r="A26" s="4" t="inlineStr">
        <is>
          <t>Written back on disposals</t>
        </is>
      </c>
      <c r="B26" s="5" t="n">
        <v>3868000</v>
      </c>
      <c r="C26" s="5" t="n">
        <v>1662000</v>
      </c>
      <c r="D26" s="5" t="n">
        <v>26015000</v>
      </c>
      <c r="E26" s="4" t="inlineStr">
        <is>
          <t xml:space="preserve"> </t>
        </is>
      </c>
    </row>
    <row r="27">
      <c r="A27" s="4" t="inlineStr">
        <is>
          <t>Exchange adjustments</t>
        </is>
      </c>
      <c r="B27" s="5" t="n">
        <v>551000</v>
      </c>
      <c r="C27" s="5" t="n">
        <v>-15000</v>
      </c>
      <c r="D27" s="5" t="n">
        <v>1510000</v>
      </c>
      <c r="E27" s="4" t="inlineStr">
        <is>
          <t xml:space="preserve"> </t>
        </is>
      </c>
    </row>
    <row r="28">
      <c r="A28" s="4" t="inlineStr">
        <is>
          <t>Balance, at end of the period</t>
        </is>
      </c>
      <c r="B28" s="5" t="n">
        <v>-26209000</v>
      </c>
      <c r="C28" s="5" t="n">
        <v>-33408000</v>
      </c>
      <c r="D28" s="5" t="n">
        <v>-26081000</v>
      </c>
      <c r="E28" s="5" t="n">
        <v>-43338000</v>
      </c>
    </row>
    <row r="29">
      <c r="A29" s="4" t="inlineStr">
        <is>
          <t>Apartments</t>
        </is>
      </c>
      <c r="B29" s="4" t="inlineStr">
        <is>
          <t xml:space="preserve"> </t>
        </is>
      </c>
      <c r="C29" s="4" t="inlineStr">
        <is>
          <t xml:space="preserve"> </t>
        </is>
      </c>
      <c r="D29" s="4" t="inlineStr">
        <is>
          <t xml:space="preserve"> </t>
        </is>
      </c>
      <c r="E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row>
    <row r="31">
      <c r="A31" s="4" t="inlineStr">
        <is>
          <t>Balance, at beginning of the period</t>
        </is>
      </c>
      <c r="B31" s="5" t="n">
        <v>226389000</v>
      </c>
      <c r="C31" s="5" t="n">
        <v>222032000</v>
      </c>
      <c r="D31" s="4" t="inlineStr">
        <is>
          <t xml:space="preserve"> </t>
        </is>
      </c>
      <c r="E31" s="4" t="inlineStr">
        <is>
          <t xml:space="preserve"> </t>
        </is>
      </c>
    </row>
    <row r="32">
      <c r="A32" s="4" t="inlineStr">
        <is>
          <t>Balance, at end of the period</t>
        </is>
      </c>
      <c r="B32" s="5" t="n">
        <v>222032000</v>
      </c>
      <c r="C32" s="5" t="n">
        <v>213754000</v>
      </c>
      <c r="D32" s="5" t="n">
        <v>226389000</v>
      </c>
      <c r="E32" s="4" t="inlineStr">
        <is>
          <t xml:space="preserve"> </t>
        </is>
      </c>
    </row>
    <row r="33">
      <c r="A33" s="4" t="inlineStr">
        <is>
          <t>Apartments | Gross carrying amount</t>
        </is>
      </c>
      <c r="B33" s="4" t="inlineStr">
        <is>
          <t xml:space="preserve"> </t>
        </is>
      </c>
      <c r="C33" s="4" t="inlineStr">
        <is>
          <t xml:space="preserve"> </t>
        </is>
      </c>
      <c r="D33" s="4" t="inlineStr">
        <is>
          <t xml:space="preserve"> </t>
        </is>
      </c>
      <c r="E33" s="4" t="inlineStr">
        <is>
          <t xml:space="preserve"> </t>
        </is>
      </c>
    </row>
    <row r="34">
      <c r="A34" s="3" t="inlineStr">
        <is>
          <t>Property, plant and equipment</t>
        </is>
      </c>
      <c r="B34" s="4" t="inlineStr">
        <is>
          <t xml:space="preserve"> </t>
        </is>
      </c>
      <c r="C34" s="4" t="inlineStr">
        <is>
          <t xml:space="preserve"> </t>
        </is>
      </c>
      <c r="D34" s="4" t="inlineStr">
        <is>
          <t xml:space="preserve"> </t>
        </is>
      </c>
      <c r="E34" s="4" t="inlineStr">
        <is>
          <t xml:space="preserve"> </t>
        </is>
      </c>
    </row>
    <row r="35">
      <c r="A35" s="4" t="inlineStr">
        <is>
          <t>Balance, at beginning of the period</t>
        </is>
      </c>
      <c r="B35" s="5" t="n">
        <v>242639000</v>
      </c>
      <c r="C35" s="5" t="n">
        <v>242639000</v>
      </c>
      <c r="D35" s="5" t="n">
        <v>242639000</v>
      </c>
      <c r="E35" s="4" t="inlineStr">
        <is>
          <t xml:space="preserve"> </t>
        </is>
      </c>
    </row>
    <row r="36">
      <c r="A36" s="4" t="inlineStr">
        <is>
          <t>Balance, at end of the period</t>
        </is>
      </c>
      <c r="B36" s="5" t="n">
        <v>242639000</v>
      </c>
      <c r="C36" s="5" t="n">
        <v>242639000</v>
      </c>
      <c r="D36" s="5" t="n">
        <v>242639000</v>
      </c>
      <c r="E36" s="5" t="n">
        <v>242639000</v>
      </c>
    </row>
    <row r="37">
      <c r="A37" s="4" t="inlineStr">
        <is>
          <t>Apartments | Accumulated depreciation</t>
        </is>
      </c>
      <c r="B37" s="4" t="inlineStr">
        <is>
          <t xml:space="preserve"> </t>
        </is>
      </c>
      <c r="C37" s="4" t="inlineStr">
        <is>
          <t xml:space="preserve"> </t>
        </is>
      </c>
      <c r="D37" s="4" t="inlineStr">
        <is>
          <t xml:space="preserve"> </t>
        </is>
      </c>
      <c r="E37" s="4" t="inlineStr">
        <is>
          <t xml:space="preserve"> </t>
        </is>
      </c>
    </row>
    <row r="38">
      <c r="A38" s="3" t="inlineStr">
        <is>
          <t>Property, plant and equipment</t>
        </is>
      </c>
      <c r="B38" s="4" t="inlineStr">
        <is>
          <t xml:space="preserve"> </t>
        </is>
      </c>
      <c r="C38" s="4" t="inlineStr">
        <is>
          <t xml:space="preserve"> </t>
        </is>
      </c>
      <c r="D38" s="4" t="inlineStr">
        <is>
          <t xml:space="preserve"> </t>
        </is>
      </c>
      <c r="E38" s="4" t="inlineStr">
        <is>
          <t xml:space="preserve"> </t>
        </is>
      </c>
    </row>
    <row r="39">
      <c r="A39" s="4" t="inlineStr">
        <is>
          <t>Balance, at beginning of the period</t>
        </is>
      </c>
      <c r="B39" s="5" t="n">
        <v>-16250000</v>
      </c>
      <c r="C39" s="5" t="n">
        <v>-20607000</v>
      </c>
      <c r="D39" s="5" t="n">
        <v>-7538000</v>
      </c>
      <c r="E39" s="4" t="inlineStr">
        <is>
          <t xml:space="preserve"> </t>
        </is>
      </c>
    </row>
    <row r="40">
      <c r="A40" s="4" t="inlineStr">
        <is>
          <t>Charge for the year</t>
        </is>
      </c>
      <c r="B40" s="5" t="n">
        <v>-4357000</v>
      </c>
      <c r="C40" s="5" t="n">
        <v>-8278000</v>
      </c>
      <c r="D40" s="5" t="n">
        <v>-8712000</v>
      </c>
      <c r="E40" s="4" t="inlineStr">
        <is>
          <t xml:space="preserve"> </t>
        </is>
      </c>
    </row>
    <row r="41">
      <c r="A41" s="4" t="inlineStr">
        <is>
          <t>Balance, at end of the period</t>
        </is>
      </c>
      <c r="B41" s="5" t="n">
        <v>-20607000</v>
      </c>
      <c r="C41" s="5" t="n">
        <v>-28885000</v>
      </c>
      <c r="D41" s="5" t="n">
        <v>-16250000</v>
      </c>
      <c r="E41" s="5" t="n">
        <v>-7538000</v>
      </c>
    </row>
    <row r="42">
      <c r="A42" s="4" t="inlineStr">
        <is>
          <t>Leasehold improvements</t>
        </is>
      </c>
      <c r="B42" s="4" t="inlineStr">
        <is>
          <t xml:space="preserve"> </t>
        </is>
      </c>
      <c r="C42" s="4" t="inlineStr">
        <is>
          <t xml:space="preserve"> </t>
        </is>
      </c>
      <c r="D42" s="4" t="inlineStr">
        <is>
          <t xml:space="preserve"> </t>
        </is>
      </c>
      <c r="E42" s="4" t="inlineStr">
        <is>
          <t xml:space="preserve"> </t>
        </is>
      </c>
    </row>
    <row r="43">
      <c r="A43" s="3" t="inlineStr">
        <is>
          <t>Property, plant and equipment</t>
        </is>
      </c>
      <c r="B43" s="4" t="inlineStr">
        <is>
          <t xml:space="preserve"> </t>
        </is>
      </c>
      <c r="C43" s="4" t="inlineStr">
        <is>
          <t xml:space="preserve"> </t>
        </is>
      </c>
      <c r="D43" s="4" t="inlineStr">
        <is>
          <t xml:space="preserve"> </t>
        </is>
      </c>
      <c r="E43" s="4" t="inlineStr">
        <is>
          <t xml:space="preserve"> </t>
        </is>
      </c>
    </row>
    <row r="44">
      <c r="A44" s="4" t="inlineStr">
        <is>
          <t>Balance, at beginning of the period</t>
        </is>
      </c>
      <c r="B44" s="5" t="n">
        <v>87255000</v>
      </c>
      <c r="C44" s="5" t="n">
        <v>135001000</v>
      </c>
      <c r="D44" s="4" t="inlineStr">
        <is>
          <t xml:space="preserve"> </t>
        </is>
      </c>
      <c r="E44" s="4" t="inlineStr">
        <is>
          <t xml:space="preserve"> </t>
        </is>
      </c>
    </row>
    <row r="45">
      <c r="A45" s="4" t="inlineStr">
        <is>
          <t>Balance, at end of the period</t>
        </is>
      </c>
      <c r="B45" s="5" t="n">
        <v>135001000</v>
      </c>
      <c r="C45" s="5" t="n">
        <v>505786000</v>
      </c>
      <c r="D45" s="5" t="n">
        <v>87255000</v>
      </c>
      <c r="E45" s="4" t="inlineStr">
        <is>
          <t xml:space="preserve"> </t>
        </is>
      </c>
    </row>
    <row r="46">
      <c r="A46" s="4" t="inlineStr">
        <is>
          <t>Leasehold improvements | Gross carrying amount</t>
        </is>
      </c>
      <c r="B46" s="4" t="inlineStr">
        <is>
          <t xml:space="preserve"> </t>
        </is>
      </c>
      <c r="C46" s="4" t="inlineStr">
        <is>
          <t xml:space="preserve"> </t>
        </is>
      </c>
      <c r="D46" s="4" t="inlineStr">
        <is>
          <t xml:space="preserve"> </t>
        </is>
      </c>
      <c r="E46" s="4" t="inlineStr">
        <is>
          <t xml:space="preserve"> </t>
        </is>
      </c>
    </row>
    <row r="47">
      <c r="A47" s="3" t="inlineStr">
        <is>
          <t>Property, plant and equipment</t>
        </is>
      </c>
      <c r="B47" s="4" t="inlineStr">
        <is>
          <t xml:space="preserve"> </t>
        </is>
      </c>
      <c r="C47" s="4" t="inlineStr">
        <is>
          <t xml:space="preserve"> </t>
        </is>
      </c>
      <c r="D47" s="4" t="inlineStr">
        <is>
          <t xml:space="preserve"> </t>
        </is>
      </c>
      <c r="E47" s="4" t="inlineStr">
        <is>
          <t xml:space="preserve"> </t>
        </is>
      </c>
    </row>
    <row r="48">
      <c r="A48" s="4" t="inlineStr">
        <is>
          <t>Balance, at beginning of the period</t>
        </is>
      </c>
      <c r="B48" s="5" t="n">
        <v>147271000</v>
      </c>
      <c r="C48" s="5" t="n">
        <v>226283000</v>
      </c>
      <c r="D48" s="5" t="n">
        <v>168120000</v>
      </c>
      <c r="E48" s="4" t="inlineStr">
        <is>
          <t xml:space="preserve"> </t>
        </is>
      </c>
    </row>
    <row r="49">
      <c r="A49" s="4" t="inlineStr">
        <is>
          <t>Acquisitions through business combination</t>
        </is>
      </c>
      <c r="B49" s="4" t="inlineStr">
        <is>
          <t xml:space="preserve"> </t>
        </is>
      </c>
      <c r="C49" s="4" t="inlineStr">
        <is>
          <t xml:space="preserve"> </t>
        </is>
      </c>
      <c r="D49" s="5" t="n">
        <v>451000</v>
      </c>
      <c r="E49" s="4" t="inlineStr">
        <is>
          <t xml:space="preserve"> </t>
        </is>
      </c>
    </row>
    <row r="50">
      <c r="A50" s="4" t="inlineStr">
        <is>
          <t>Additions</t>
        </is>
      </c>
      <c r="B50" s="5" t="n">
        <v>18980000</v>
      </c>
      <c r="C50" s="5" t="n">
        <v>139312000</v>
      </c>
      <c r="D50" s="5" t="n">
        <v>8710000</v>
      </c>
      <c r="E50" s="4" t="inlineStr">
        <is>
          <t xml:space="preserve"> </t>
        </is>
      </c>
    </row>
    <row r="51">
      <c r="A51" s="4" t="inlineStr">
        <is>
          <t>Transfer from construction in progress</t>
        </is>
      </c>
      <c r="B51" s="5" t="n">
        <v>-75184000</v>
      </c>
      <c r="C51" s="5" t="n">
        <v>353298000</v>
      </c>
      <c r="D51" s="5" t="n">
        <v>-36419000</v>
      </c>
      <c r="E51" s="4" t="inlineStr">
        <is>
          <t xml:space="preserve"> </t>
        </is>
      </c>
    </row>
    <row r="52">
      <c r="A52" s="4" t="inlineStr">
        <is>
          <t>Disposals</t>
        </is>
      </c>
      <c r="B52" s="5" t="n">
        <v>-12467000</v>
      </c>
      <c r="C52" s="5" t="n">
        <v>-12810000</v>
      </c>
      <c r="D52" s="5" t="n">
        <v>-75541000</v>
      </c>
      <c r="E52" s="4" t="inlineStr">
        <is>
          <t xml:space="preserve"> </t>
        </is>
      </c>
    </row>
    <row r="53">
      <c r="A53" s="4" t="inlineStr">
        <is>
          <t>Exchange adjustments</t>
        </is>
      </c>
      <c r="B53" s="5" t="n">
        <v>-2685000</v>
      </c>
      <c r="C53" s="5" t="n">
        <v>6405000</v>
      </c>
      <c r="D53" s="5" t="n">
        <v>9112000</v>
      </c>
      <c r="E53" s="4" t="inlineStr">
        <is>
          <t xml:space="preserve"> </t>
        </is>
      </c>
    </row>
    <row r="54">
      <c r="A54" s="4" t="inlineStr">
        <is>
          <t>Balance, at end of the period</t>
        </is>
      </c>
      <c r="B54" s="5" t="n">
        <v>226283000</v>
      </c>
      <c r="C54" s="5" t="n">
        <v>712488000</v>
      </c>
      <c r="D54" s="5" t="n">
        <v>147271000</v>
      </c>
      <c r="E54" s="5" t="n">
        <v>168120000</v>
      </c>
    </row>
    <row r="55">
      <c r="A55" s="4" t="inlineStr">
        <is>
          <t>Leasehold improvements | Accumulated depreciation</t>
        </is>
      </c>
      <c r="B55" s="4" t="inlineStr">
        <is>
          <t xml:space="preserve"> </t>
        </is>
      </c>
      <c r="C55" s="4" t="inlineStr">
        <is>
          <t xml:space="preserve"> </t>
        </is>
      </c>
      <c r="D55" s="4" t="inlineStr">
        <is>
          <t xml:space="preserve"> </t>
        </is>
      </c>
      <c r="E55" s="4" t="inlineStr">
        <is>
          <t xml:space="preserve"> </t>
        </is>
      </c>
    </row>
    <row r="56">
      <c r="A56" s="3" t="inlineStr">
        <is>
          <t>Property, plant and equipment</t>
        </is>
      </c>
      <c r="B56" s="4" t="inlineStr">
        <is>
          <t xml:space="preserve"> </t>
        </is>
      </c>
      <c r="C56" s="4" t="inlineStr">
        <is>
          <t xml:space="preserve"> </t>
        </is>
      </c>
      <c r="D56" s="4" t="inlineStr">
        <is>
          <t xml:space="preserve"> </t>
        </is>
      </c>
      <c r="E56" s="4" t="inlineStr">
        <is>
          <t xml:space="preserve"> </t>
        </is>
      </c>
    </row>
    <row r="57">
      <c r="A57" s="4" t="inlineStr">
        <is>
          <t>Balance, at beginning of the period</t>
        </is>
      </c>
      <c r="B57" s="5" t="n">
        <v>-38504000</v>
      </c>
      <c r="C57" s="5" t="n">
        <v>-69363000</v>
      </c>
      <c r="D57" s="5" t="n">
        <v>-56016000</v>
      </c>
      <c r="E57" s="4" t="inlineStr">
        <is>
          <t xml:space="preserve"> </t>
        </is>
      </c>
    </row>
    <row r="58">
      <c r="A58" s="4" t="inlineStr">
        <is>
          <t>Charge for the year</t>
        </is>
      </c>
      <c r="B58" s="5" t="n">
        <v>-39815000</v>
      </c>
      <c r="C58" s="5" t="n">
        <v>-109297000</v>
      </c>
      <c r="D58" s="5" t="n">
        <v>-24270000</v>
      </c>
      <c r="E58" s="4" t="inlineStr">
        <is>
          <t xml:space="preserve"> </t>
        </is>
      </c>
    </row>
    <row r="59">
      <c r="A59" s="4" t="inlineStr">
        <is>
          <t>Written back on disposals</t>
        </is>
      </c>
      <c r="B59" s="5" t="n">
        <v>9226000</v>
      </c>
      <c r="C59" s="5" t="n">
        <v>3703000</v>
      </c>
      <c r="D59" s="5" t="n">
        <v>44866000</v>
      </c>
      <c r="E59" s="4" t="inlineStr">
        <is>
          <t xml:space="preserve"> </t>
        </is>
      </c>
    </row>
    <row r="60">
      <c r="A60" s="4" t="inlineStr">
        <is>
          <t>Exchange adjustments</t>
        </is>
      </c>
      <c r="B60" s="5" t="n">
        <v>270000</v>
      </c>
      <c r="C60" s="5" t="n">
        <v>5142000</v>
      </c>
      <c r="D60" s="5" t="n">
        <v>-3084000</v>
      </c>
      <c r="E60" s="4" t="inlineStr">
        <is>
          <t xml:space="preserve"> </t>
        </is>
      </c>
    </row>
    <row r="61">
      <c r="A61" s="4" t="inlineStr">
        <is>
          <t>Balance, at end of the period</t>
        </is>
      </c>
      <c r="B61" s="5" t="n">
        <v>-69363000</v>
      </c>
      <c r="C61" s="5" t="n">
        <v>-180099000</v>
      </c>
      <c r="D61" s="5" t="n">
        <v>-38504000</v>
      </c>
      <c r="E61" s="5" t="n">
        <v>-56016000</v>
      </c>
    </row>
    <row r="62">
      <c r="A62" s="4" t="inlineStr">
        <is>
          <t>Leasehold improvements | Loss allowance</t>
        </is>
      </c>
      <c r="B62" s="4" t="inlineStr">
        <is>
          <t xml:space="preserve"> </t>
        </is>
      </c>
      <c r="C62" s="4" t="inlineStr">
        <is>
          <t xml:space="preserve"> </t>
        </is>
      </c>
      <c r="D62" s="4" t="inlineStr">
        <is>
          <t xml:space="preserve"> </t>
        </is>
      </c>
      <c r="E62" s="4" t="inlineStr">
        <is>
          <t xml:space="preserve"> </t>
        </is>
      </c>
    </row>
    <row r="63">
      <c r="A63" s="3" t="inlineStr">
        <is>
          <t>Property, plant and equipment</t>
        </is>
      </c>
      <c r="B63" s="4" t="inlineStr">
        <is>
          <t xml:space="preserve"> </t>
        </is>
      </c>
      <c r="C63" s="4" t="inlineStr">
        <is>
          <t xml:space="preserve"> </t>
        </is>
      </c>
      <c r="D63" s="4" t="inlineStr">
        <is>
          <t xml:space="preserve"> </t>
        </is>
      </c>
      <c r="E63" s="4" t="inlineStr">
        <is>
          <t xml:space="preserve"> </t>
        </is>
      </c>
    </row>
    <row r="64">
      <c r="A64" s="4" t="inlineStr">
        <is>
          <t>Balance, at beginning of the period</t>
        </is>
      </c>
      <c r="B64" s="5" t="n">
        <v>-21512000</v>
      </c>
      <c r="C64" s="5" t="n">
        <v>-21919000</v>
      </c>
      <c r="D64" s="5" t="n">
        <v>-38716000</v>
      </c>
      <c r="E64" s="4" t="inlineStr">
        <is>
          <t xml:space="preserve"> </t>
        </is>
      </c>
    </row>
    <row r="65">
      <c r="A65" s="4" t="inlineStr">
        <is>
          <t>Addition</t>
        </is>
      </c>
      <c r="B65" s="5" t="n">
        <v>-3459000</v>
      </c>
      <c r="C65" s="5" t="n">
        <v>-5801000</v>
      </c>
      <c r="D65" s="5" t="n">
        <v>-5640000</v>
      </c>
      <c r="E65" s="4" t="inlineStr">
        <is>
          <t xml:space="preserve"> </t>
        </is>
      </c>
    </row>
    <row r="66">
      <c r="A66" s="4" t="inlineStr">
        <is>
          <t>Written back on disposals</t>
        </is>
      </c>
      <c r="B66" s="5" t="n">
        <v>2701000</v>
      </c>
      <c r="C66" s="5" t="n">
        <v>1662000</v>
      </c>
      <c r="D66" s="5" t="n">
        <v>24875000</v>
      </c>
      <c r="E66" s="4" t="inlineStr">
        <is>
          <t xml:space="preserve"> </t>
        </is>
      </c>
    </row>
    <row r="67">
      <c r="A67" s="4" t="inlineStr">
        <is>
          <t>Exchange adjustments</t>
        </is>
      </c>
      <c r="B67" s="5" t="n">
        <v>351000</v>
      </c>
      <c r="C67" s="5" t="n">
        <v>-545000</v>
      </c>
      <c r="D67" s="5" t="n">
        <v>2031000</v>
      </c>
      <c r="E67" s="4" t="inlineStr">
        <is>
          <t xml:space="preserve"> </t>
        </is>
      </c>
    </row>
    <row r="68">
      <c r="A68" s="4" t="inlineStr">
        <is>
          <t>Balance, at end of the period</t>
        </is>
      </c>
      <c r="B68" s="5" t="n">
        <v>-21919000</v>
      </c>
      <c r="C68" s="5" t="n">
        <v>-26603000</v>
      </c>
      <c r="D68" s="5" t="n">
        <v>-21512000</v>
      </c>
      <c r="E68" s="5" t="n">
        <v>-38716000</v>
      </c>
    </row>
    <row r="69">
      <c r="A69" s="4" t="inlineStr">
        <is>
          <t>Office equipment</t>
        </is>
      </c>
      <c r="B69" s="4" t="inlineStr">
        <is>
          <t xml:space="preserve"> </t>
        </is>
      </c>
      <c r="C69" s="4" t="inlineStr">
        <is>
          <t xml:space="preserve"> </t>
        </is>
      </c>
      <c r="D69" s="4" t="inlineStr">
        <is>
          <t xml:space="preserve"> </t>
        </is>
      </c>
      <c r="E69" s="4" t="inlineStr">
        <is>
          <t xml:space="preserve"> </t>
        </is>
      </c>
    </row>
    <row r="70">
      <c r="A70" s="3" t="inlineStr">
        <is>
          <t>Property, plant and equipment</t>
        </is>
      </c>
      <c r="B70" s="4" t="inlineStr">
        <is>
          <t xml:space="preserve"> </t>
        </is>
      </c>
      <c r="C70" s="4" t="inlineStr">
        <is>
          <t xml:space="preserve"> </t>
        </is>
      </c>
      <c r="D70" s="4" t="inlineStr">
        <is>
          <t xml:space="preserve"> </t>
        </is>
      </c>
      <c r="E70" s="4" t="inlineStr">
        <is>
          <t xml:space="preserve"> </t>
        </is>
      </c>
    </row>
    <row r="71">
      <c r="A71" s="4" t="inlineStr">
        <is>
          <t>Balance, at beginning of the period</t>
        </is>
      </c>
      <c r="B71" s="5" t="n">
        <v>19387000</v>
      </c>
      <c r="C71" s="5" t="n">
        <v>22637000</v>
      </c>
      <c r="D71" s="4" t="inlineStr">
        <is>
          <t xml:space="preserve"> </t>
        </is>
      </c>
      <c r="E71" s="4" t="inlineStr">
        <is>
          <t xml:space="preserve"> </t>
        </is>
      </c>
    </row>
    <row r="72">
      <c r="A72" s="4" t="inlineStr">
        <is>
          <t>Balance, at end of the period</t>
        </is>
      </c>
      <c r="B72" s="5" t="n">
        <v>22637000</v>
      </c>
      <c r="C72" s="5" t="n">
        <v>37549000</v>
      </c>
      <c r="D72" s="5" t="n">
        <v>19387000</v>
      </c>
      <c r="E72" s="4" t="inlineStr">
        <is>
          <t xml:space="preserve"> </t>
        </is>
      </c>
    </row>
    <row r="73">
      <c r="A73" s="4" t="inlineStr">
        <is>
          <t>Office equipment | Gross carrying amount</t>
        </is>
      </c>
      <c r="B73" s="4" t="inlineStr">
        <is>
          <t xml:space="preserve"> </t>
        </is>
      </c>
      <c r="C73" s="4" t="inlineStr">
        <is>
          <t xml:space="preserve"> </t>
        </is>
      </c>
      <c r="D73" s="4" t="inlineStr">
        <is>
          <t xml:space="preserve"> </t>
        </is>
      </c>
      <c r="E73" s="4" t="inlineStr">
        <is>
          <t xml:space="preserve"> </t>
        </is>
      </c>
    </row>
    <row r="74">
      <c r="A74" s="3" t="inlineStr">
        <is>
          <t>Property, plant and equipment</t>
        </is>
      </c>
      <c r="B74" s="4" t="inlineStr">
        <is>
          <t xml:space="preserve"> </t>
        </is>
      </c>
      <c r="C74" s="4" t="inlineStr">
        <is>
          <t xml:space="preserve"> </t>
        </is>
      </c>
      <c r="D74" s="4" t="inlineStr">
        <is>
          <t xml:space="preserve"> </t>
        </is>
      </c>
      <c r="E74" s="4" t="inlineStr">
        <is>
          <t xml:space="preserve"> </t>
        </is>
      </c>
    </row>
    <row r="75">
      <c r="A75" s="4" t="inlineStr">
        <is>
          <t>Balance, at beginning of the period</t>
        </is>
      </c>
      <c r="B75" s="5" t="n">
        <v>54048000</v>
      </c>
      <c r="C75" s="5" t="n">
        <v>61838000</v>
      </c>
      <c r="D75" s="5" t="n">
        <v>51043000</v>
      </c>
      <c r="E75" s="4" t="inlineStr">
        <is>
          <t xml:space="preserve"> </t>
        </is>
      </c>
    </row>
    <row r="76">
      <c r="A76" s="4" t="inlineStr">
        <is>
          <t>Acquisitions through business combination</t>
        </is>
      </c>
      <c r="B76" s="4" t="inlineStr">
        <is>
          <t xml:space="preserve"> </t>
        </is>
      </c>
      <c r="C76" s="4" t="inlineStr">
        <is>
          <t xml:space="preserve"> </t>
        </is>
      </c>
      <c r="D76" s="5" t="n">
        <v>888000</v>
      </c>
      <c r="E76" s="4" t="inlineStr">
        <is>
          <t xml:space="preserve"> </t>
        </is>
      </c>
    </row>
    <row r="77">
      <c r="A77" s="4" t="inlineStr">
        <is>
          <t>Additions</t>
        </is>
      </c>
      <c r="B77" s="5" t="n">
        <v>9177000</v>
      </c>
      <c r="C77" s="5" t="n">
        <v>32187000</v>
      </c>
      <c r="D77" s="5" t="n">
        <v>7348000</v>
      </c>
      <c r="E77" s="4" t="inlineStr">
        <is>
          <t xml:space="preserve"> </t>
        </is>
      </c>
    </row>
    <row r="78">
      <c r="A78" s="4" t="inlineStr">
        <is>
          <t>Disposals</t>
        </is>
      </c>
      <c r="B78" s="5" t="n">
        <v>-791000</v>
      </c>
      <c r="C78" s="5" t="n">
        <v>-12200000</v>
      </c>
      <c r="D78" s="5" t="n">
        <v>-5611000</v>
      </c>
      <c r="E78" s="4" t="inlineStr">
        <is>
          <t xml:space="preserve"> </t>
        </is>
      </c>
    </row>
    <row r="79">
      <c r="A79" s="4" t="inlineStr">
        <is>
          <t>Exchange adjustments</t>
        </is>
      </c>
      <c r="B79" s="5" t="n">
        <v>-596000</v>
      </c>
      <c r="C79" s="5" t="n">
        <v>-1998000</v>
      </c>
      <c r="D79" s="5" t="n">
        <v>380000</v>
      </c>
      <c r="E79" s="4" t="inlineStr">
        <is>
          <t xml:space="preserve"> </t>
        </is>
      </c>
    </row>
    <row r="80">
      <c r="A80" s="4" t="inlineStr">
        <is>
          <t>Balance, at end of the period</t>
        </is>
      </c>
      <c r="B80" s="5" t="n">
        <v>61838000</v>
      </c>
      <c r="C80" s="5" t="n">
        <v>79827000</v>
      </c>
      <c r="D80" s="5" t="n">
        <v>54048000</v>
      </c>
      <c r="E80" s="5" t="n">
        <v>51043000</v>
      </c>
    </row>
    <row r="81">
      <c r="A81" s="4" t="inlineStr">
        <is>
          <t>Office equipment | Accumulated depreciation</t>
        </is>
      </c>
      <c r="B81" s="4" t="inlineStr">
        <is>
          <t xml:space="preserve"> </t>
        </is>
      </c>
      <c r="C81" s="4" t="inlineStr">
        <is>
          <t xml:space="preserve"> </t>
        </is>
      </c>
      <c r="D81" s="4" t="inlineStr">
        <is>
          <t xml:space="preserve"> </t>
        </is>
      </c>
      <c r="E81" s="4" t="inlineStr">
        <is>
          <t xml:space="preserve"> </t>
        </is>
      </c>
    </row>
    <row r="82">
      <c r="A82" s="3" t="inlineStr">
        <is>
          <t>Property, plant and equipment</t>
        </is>
      </c>
      <c r="B82" s="4" t="inlineStr">
        <is>
          <t xml:space="preserve"> </t>
        </is>
      </c>
      <c r="C82" s="4" t="inlineStr">
        <is>
          <t xml:space="preserve"> </t>
        </is>
      </c>
      <c r="D82" s="4" t="inlineStr">
        <is>
          <t xml:space="preserve"> </t>
        </is>
      </c>
      <c r="E82" s="4" t="inlineStr">
        <is>
          <t xml:space="preserve"> </t>
        </is>
      </c>
    </row>
    <row r="83">
      <c r="A83" s="4" t="inlineStr">
        <is>
          <t>Balance, at beginning of the period</t>
        </is>
      </c>
      <c r="B83" s="5" t="n">
        <v>-32845000</v>
      </c>
      <c r="C83" s="5" t="n">
        <v>-37543000</v>
      </c>
      <c r="D83" s="5" t="n">
        <v>-24035000</v>
      </c>
      <c r="E83" s="4" t="inlineStr">
        <is>
          <t xml:space="preserve"> </t>
        </is>
      </c>
    </row>
    <row r="84">
      <c r="A84" s="4" t="inlineStr">
        <is>
          <t>Charge for the year</t>
        </is>
      </c>
      <c r="B84" s="5" t="n">
        <v>-5530000</v>
      </c>
      <c r="C84" s="5" t="n">
        <v>-12211000</v>
      </c>
      <c r="D84" s="5" t="n">
        <v>-10981000</v>
      </c>
      <c r="E84" s="4" t="inlineStr">
        <is>
          <t xml:space="preserve"> </t>
        </is>
      </c>
    </row>
    <row r="85">
      <c r="A85" s="4" t="inlineStr">
        <is>
          <t>Written back on disposals</t>
        </is>
      </c>
      <c r="B85" s="5" t="n">
        <v>322000</v>
      </c>
      <c r="C85" s="5" t="n">
        <v>8343000</v>
      </c>
      <c r="D85" s="5" t="n">
        <v>3058000</v>
      </c>
      <c r="E85" s="4" t="inlineStr">
        <is>
          <t xml:space="preserve"> </t>
        </is>
      </c>
    </row>
    <row r="86">
      <c r="A86" s="4" t="inlineStr">
        <is>
          <t>Exchange adjustments</t>
        </is>
      </c>
      <c r="B86" s="5" t="n">
        <v>-510000</v>
      </c>
      <c r="C86" s="5" t="n">
        <v>-641000</v>
      </c>
      <c r="D86" s="5" t="n">
        <v>-887000</v>
      </c>
      <c r="E86" s="4" t="inlineStr">
        <is>
          <t xml:space="preserve"> </t>
        </is>
      </c>
    </row>
    <row r="87">
      <c r="A87" s="4" t="inlineStr">
        <is>
          <t>Balance, at end of the period</t>
        </is>
      </c>
      <c r="B87" s="5" t="n">
        <v>-37543000</v>
      </c>
      <c r="C87" s="5" t="n">
        <v>-40770000</v>
      </c>
      <c r="D87" s="5" t="n">
        <v>-32845000</v>
      </c>
      <c r="E87" s="5" t="n">
        <v>-24035000</v>
      </c>
    </row>
    <row r="88">
      <c r="A88" s="4" t="inlineStr">
        <is>
          <t>Office equipment | Loss allowance</t>
        </is>
      </c>
      <c r="B88" s="4" t="inlineStr">
        <is>
          <t xml:space="preserve"> </t>
        </is>
      </c>
      <c r="C88" s="4" t="inlineStr">
        <is>
          <t xml:space="preserve"> </t>
        </is>
      </c>
      <c r="D88" s="4" t="inlineStr">
        <is>
          <t xml:space="preserve"> </t>
        </is>
      </c>
      <c r="E88" s="4" t="inlineStr">
        <is>
          <t xml:space="preserve"> </t>
        </is>
      </c>
    </row>
    <row r="89">
      <c r="A89" s="3" t="inlineStr">
        <is>
          <t>Property, plant and equipment</t>
        </is>
      </c>
      <c r="B89" s="4" t="inlineStr">
        <is>
          <t xml:space="preserve"> </t>
        </is>
      </c>
      <c r="C89" s="4" t="inlineStr">
        <is>
          <t xml:space="preserve"> </t>
        </is>
      </c>
      <c r="D89" s="4" t="inlineStr">
        <is>
          <t xml:space="preserve"> </t>
        </is>
      </c>
      <c r="E89" s="4" t="inlineStr">
        <is>
          <t xml:space="preserve"> </t>
        </is>
      </c>
    </row>
    <row r="90">
      <c r="A90" s="4" t="inlineStr">
        <is>
          <t>Balance, at beginning of the period</t>
        </is>
      </c>
      <c r="B90" s="5" t="n">
        <v>-1816000</v>
      </c>
      <c r="C90" s="5" t="n">
        <v>-1658000</v>
      </c>
      <c r="D90" s="5" t="n">
        <v>-1422000</v>
      </c>
      <c r="E90" s="4" t="inlineStr">
        <is>
          <t xml:space="preserve"> </t>
        </is>
      </c>
    </row>
    <row r="91">
      <c r="A91" s="4" t="inlineStr">
        <is>
          <t>Addition</t>
        </is>
      </c>
      <c r="B91" s="4" t="inlineStr">
        <is>
          <t xml:space="preserve"> </t>
        </is>
      </c>
      <c r="C91" s="4" t="inlineStr">
        <is>
          <t xml:space="preserve"> </t>
        </is>
      </c>
      <c r="D91" s="5" t="n">
        <v>-591000</v>
      </c>
      <c r="E91" s="4" t="inlineStr">
        <is>
          <t xml:space="preserve"> </t>
        </is>
      </c>
    </row>
    <row r="92">
      <c r="A92" s="4" t="inlineStr">
        <is>
          <t>Exchange adjustments</t>
        </is>
      </c>
      <c r="B92" s="5" t="n">
        <v>158000</v>
      </c>
      <c r="C92" s="5" t="n">
        <v>150000</v>
      </c>
      <c r="D92" s="5" t="n">
        <v>-197000</v>
      </c>
      <c r="E92" s="4" t="inlineStr">
        <is>
          <t xml:space="preserve"> </t>
        </is>
      </c>
    </row>
    <row r="93">
      <c r="A93" s="4" t="inlineStr">
        <is>
          <t>Balance, at end of the period</t>
        </is>
      </c>
      <c r="B93" s="5" t="n">
        <v>-1658000</v>
      </c>
      <c r="C93" s="5" t="n">
        <v>-1508000</v>
      </c>
      <c r="D93" s="5" t="n">
        <v>-1816000</v>
      </c>
      <c r="E93" s="5" t="n">
        <v>-1422000</v>
      </c>
    </row>
    <row r="94">
      <c r="A94" s="4" t="inlineStr">
        <is>
          <t>Store operating equipment</t>
        </is>
      </c>
      <c r="B94" s="4" t="inlineStr">
        <is>
          <t xml:space="preserve"> </t>
        </is>
      </c>
      <c r="C94" s="4" t="inlineStr">
        <is>
          <t xml:space="preserve"> </t>
        </is>
      </c>
      <c r="D94" s="4" t="inlineStr">
        <is>
          <t xml:space="preserve"> </t>
        </is>
      </c>
      <c r="E94" s="4" t="inlineStr">
        <is>
          <t xml:space="preserve"> </t>
        </is>
      </c>
    </row>
    <row r="95">
      <c r="A95" s="3" t="inlineStr">
        <is>
          <t>Property, plant and equipment</t>
        </is>
      </c>
      <c r="B95" s="4" t="inlineStr">
        <is>
          <t xml:space="preserve"> </t>
        </is>
      </c>
      <c r="C95" s="4" t="inlineStr">
        <is>
          <t xml:space="preserve"> </t>
        </is>
      </c>
      <c r="D95" s="4" t="inlineStr">
        <is>
          <t xml:space="preserve"> </t>
        </is>
      </c>
      <c r="E95" s="4" t="inlineStr">
        <is>
          <t xml:space="preserve"> </t>
        </is>
      </c>
    </row>
    <row r="96">
      <c r="A96" s="4" t="inlineStr">
        <is>
          <t>Balance, at beginning of the period</t>
        </is>
      </c>
      <c r="B96" s="5" t="n">
        <v>17073000</v>
      </c>
      <c r="C96" s="5" t="n">
        <v>23198000</v>
      </c>
      <c r="D96" s="4" t="inlineStr">
        <is>
          <t xml:space="preserve"> </t>
        </is>
      </c>
      <c r="E96" s="4" t="inlineStr">
        <is>
          <t xml:space="preserve"> </t>
        </is>
      </c>
    </row>
    <row r="97">
      <c r="A97" s="4" t="inlineStr">
        <is>
          <t>Balance, at end of the period</t>
        </is>
      </c>
      <c r="B97" s="5" t="n">
        <v>23198000</v>
      </c>
      <c r="C97" s="5" t="n">
        <v>34467000</v>
      </c>
      <c r="D97" s="5" t="n">
        <v>17073000</v>
      </c>
      <c r="E97" s="4" t="inlineStr">
        <is>
          <t xml:space="preserve"> </t>
        </is>
      </c>
    </row>
    <row r="98">
      <c r="A98" s="4" t="inlineStr">
        <is>
          <t>Store operating equipment | Gross carrying amount</t>
        </is>
      </c>
      <c r="B98" s="4" t="inlineStr">
        <is>
          <t xml:space="preserve"> </t>
        </is>
      </c>
      <c r="C98" s="4" t="inlineStr">
        <is>
          <t xml:space="preserve"> </t>
        </is>
      </c>
      <c r="D98" s="4" t="inlineStr">
        <is>
          <t xml:space="preserve"> </t>
        </is>
      </c>
      <c r="E98" s="4" t="inlineStr">
        <is>
          <t xml:space="preserve"> </t>
        </is>
      </c>
    </row>
    <row r="99">
      <c r="A99" s="3" t="inlineStr">
        <is>
          <t>Property, plant and equipment</t>
        </is>
      </c>
      <c r="B99" s="4" t="inlineStr">
        <is>
          <t xml:space="preserve"> </t>
        </is>
      </c>
      <c r="C99" s="4" t="inlineStr">
        <is>
          <t xml:space="preserve"> </t>
        </is>
      </c>
      <c r="D99" s="4" t="inlineStr">
        <is>
          <t xml:space="preserve"> </t>
        </is>
      </c>
      <c r="E99" s="4" t="inlineStr">
        <is>
          <t xml:space="preserve"> </t>
        </is>
      </c>
    </row>
    <row r="100">
      <c r="A100" s="4" t="inlineStr">
        <is>
          <t>Balance, at beginning of the period</t>
        </is>
      </c>
      <c r="B100" s="5" t="n">
        <v>46723000</v>
      </c>
      <c r="C100" s="5" t="n">
        <v>49831000</v>
      </c>
      <c r="D100" s="5" t="n">
        <v>46791000</v>
      </c>
      <c r="E100" s="4" t="inlineStr">
        <is>
          <t xml:space="preserve"> </t>
        </is>
      </c>
    </row>
    <row r="101">
      <c r="A101" s="4" t="inlineStr">
        <is>
          <t>Additions</t>
        </is>
      </c>
      <c r="B101" s="5" t="n">
        <v>10479000</v>
      </c>
      <c r="C101" s="5" t="n">
        <v>24352000</v>
      </c>
      <c r="D101" s="5" t="n">
        <v>5348000</v>
      </c>
      <c r="E101" s="4" t="inlineStr">
        <is>
          <t xml:space="preserve"> </t>
        </is>
      </c>
    </row>
    <row r="102">
      <c r="A102" s="4" t="inlineStr">
        <is>
          <t>Disposals</t>
        </is>
      </c>
      <c r="B102" s="5" t="n">
        <v>-6830000</v>
      </c>
      <c r="C102" s="5" t="n">
        <v>-3619000</v>
      </c>
      <c r="D102" s="5" t="n">
        <v>-5191000</v>
      </c>
      <c r="E102" s="4" t="inlineStr">
        <is>
          <t xml:space="preserve"> </t>
        </is>
      </c>
    </row>
    <row r="103">
      <c r="A103" s="4" t="inlineStr">
        <is>
          <t>Exchange adjustments</t>
        </is>
      </c>
      <c r="B103" s="5" t="n">
        <v>-541000</v>
      </c>
      <c r="C103" s="5" t="n">
        <v>1825000</v>
      </c>
      <c r="D103" s="5" t="n">
        <v>-225000</v>
      </c>
      <c r="E103" s="4" t="inlineStr">
        <is>
          <t xml:space="preserve"> </t>
        </is>
      </c>
    </row>
    <row r="104">
      <c r="A104" s="4" t="inlineStr">
        <is>
          <t>Balance, at end of the period</t>
        </is>
      </c>
      <c r="B104" s="5" t="n">
        <v>49831000</v>
      </c>
      <c r="C104" s="5" t="n">
        <v>72389000</v>
      </c>
      <c r="D104" s="5" t="n">
        <v>46723000</v>
      </c>
      <c r="E104" s="5" t="n">
        <v>46791000</v>
      </c>
    </row>
    <row r="105">
      <c r="A105" s="4" t="inlineStr">
        <is>
          <t>Store operating equipment | Accumulated depreciation</t>
        </is>
      </c>
      <c r="B105" s="4" t="inlineStr">
        <is>
          <t xml:space="preserve"> </t>
        </is>
      </c>
      <c r="C105" s="4" t="inlineStr">
        <is>
          <t xml:space="preserve"> </t>
        </is>
      </c>
      <c r="D105" s="4" t="inlineStr">
        <is>
          <t xml:space="preserve"> </t>
        </is>
      </c>
      <c r="E105" s="4" t="inlineStr">
        <is>
          <t xml:space="preserve"> </t>
        </is>
      </c>
    </row>
    <row r="106">
      <c r="A106" s="3" t="inlineStr">
        <is>
          <t>Property, plant and equipment</t>
        </is>
      </c>
      <c r="B106" s="4" t="inlineStr">
        <is>
          <t xml:space="preserve"> </t>
        </is>
      </c>
      <c r="C106" s="4" t="inlineStr">
        <is>
          <t xml:space="preserve"> </t>
        </is>
      </c>
      <c r="D106" s="4" t="inlineStr">
        <is>
          <t xml:space="preserve"> </t>
        </is>
      </c>
      <c r="E106" s="4" t="inlineStr">
        <is>
          <t xml:space="preserve"> </t>
        </is>
      </c>
    </row>
    <row r="107">
      <c r="A107" s="4" t="inlineStr">
        <is>
          <t>Balance, at beginning of the period</t>
        </is>
      </c>
      <c r="B107" s="5" t="n">
        <v>-26897000</v>
      </c>
      <c r="C107" s="5" t="n">
        <v>-24001000</v>
      </c>
      <c r="D107" s="5" t="n">
        <v>-26651000</v>
      </c>
      <c r="E107" s="4" t="inlineStr">
        <is>
          <t xml:space="preserve"> </t>
        </is>
      </c>
    </row>
    <row r="108">
      <c r="A108" s="4" t="inlineStr">
        <is>
          <t>Charge for the year</t>
        </is>
      </c>
      <c r="B108" s="5" t="n">
        <v>-1206000</v>
      </c>
      <c r="C108" s="5" t="n">
        <v>-8363000</v>
      </c>
      <c r="D108" s="5" t="n">
        <v>-4690000</v>
      </c>
      <c r="E108" s="4" t="inlineStr">
        <is>
          <t xml:space="preserve"> </t>
        </is>
      </c>
    </row>
    <row r="109">
      <c r="A109" s="4" t="inlineStr">
        <is>
          <t>Written back on disposals</t>
        </is>
      </c>
      <c r="B109" s="5" t="n">
        <v>3866000</v>
      </c>
      <c r="C109" s="5" t="n">
        <v>85000</v>
      </c>
      <c r="D109" s="5" t="n">
        <v>3857000</v>
      </c>
      <c r="E109" s="4" t="inlineStr">
        <is>
          <t xml:space="preserve"> </t>
        </is>
      </c>
    </row>
    <row r="110">
      <c r="A110" s="4" t="inlineStr">
        <is>
          <t>Exchange adjustments</t>
        </is>
      </c>
      <c r="B110" s="5" t="n">
        <v>-236000</v>
      </c>
      <c r="C110" s="5" t="n">
        <v>346000</v>
      </c>
      <c r="D110" s="5" t="n">
        <v>587000</v>
      </c>
      <c r="E110" s="4" t="inlineStr">
        <is>
          <t xml:space="preserve"> </t>
        </is>
      </c>
    </row>
    <row r="111">
      <c r="A111" s="4" t="inlineStr">
        <is>
          <t>Balance, at end of the period</t>
        </is>
      </c>
      <c r="B111" s="5" t="n">
        <v>-24001000</v>
      </c>
      <c r="C111" s="5" t="n">
        <v>-32625000</v>
      </c>
      <c r="D111" s="5" t="n">
        <v>-26897000</v>
      </c>
      <c r="E111" s="5" t="n">
        <v>-26651000</v>
      </c>
    </row>
    <row r="112">
      <c r="A112" s="4" t="inlineStr">
        <is>
          <t>Store operating equipment | Loss allowance</t>
        </is>
      </c>
      <c r="B112" s="4" t="inlineStr">
        <is>
          <t xml:space="preserve"> </t>
        </is>
      </c>
      <c r="C112" s="4" t="inlineStr">
        <is>
          <t xml:space="preserve"> </t>
        </is>
      </c>
      <c r="D112" s="4" t="inlineStr">
        <is>
          <t xml:space="preserve"> </t>
        </is>
      </c>
      <c r="E112" s="4" t="inlineStr">
        <is>
          <t xml:space="preserve"> </t>
        </is>
      </c>
    </row>
    <row r="113">
      <c r="A113" s="3" t="inlineStr">
        <is>
          <t>Property, plant and equipment</t>
        </is>
      </c>
      <c r="B113" s="4" t="inlineStr">
        <is>
          <t xml:space="preserve"> </t>
        </is>
      </c>
      <c r="C113" s="4" t="inlineStr">
        <is>
          <t xml:space="preserve"> </t>
        </is>
      </c>
      <c r="D113" s="4" t="inlineStr">
        <is>
          <t xml:space="preserve"> </t>
        </is>
      </c>
      <c r="E113" s="4" t="inlineStr">
        <is>
          <t xml:space="preserve"> </t>
        </is>
      </c>
    </row>
    <row r="114">
      <c r="A114" s="4" t="inlineStr">
        <is>
          <t>Balance, at beginning of the period</t>
        </is>
      </c>
      <c r="B114" s="5" t="n">
        <v>-2753000</v>
      </c>
      <c r="C114" s="5" t="n">
        <v>-2632000</v>
      </c>
      <c r="D114" s="5" t="n">
        <v>-3200000</v>
      </c>
      <c r="E114" s="4" t="inlineStr">
        <is>
          <t xml:space="preserve"> </t>
        </is>
      </c>
    </row>
    <row r="115">
      <c r="A115" s="4" t="inlineStr">
        <is>
          <t>Addition</t>
        </is>
      </c>
      <c r="B115" s="5" t="n">
        <v>-1088000</v>
      </c>
      <c r="C115" s="5" t="n">
        <v>-3045000</v>
      </c>
      <c r="D115" s="5" t="n">
        <v>-1017000</v>
      </c>
      <c r="E115" s="4" t="inlineStr">
        <is>
          <t xml:space="preserve"> </t>
        </is>
      </c>
    </row>
    <row r="116">
      <c r="A116" s="4" t="inlineStr">
        <is>
          <t>Written back on disposals</t>
        </is>
      </c>
      <c r="B116" s="5" t="n">
        <v>1167000</v>
      </c>
      <c r="C116" s="4" t="inlineStr">
        <is>
          <t xml:space="preserve"> </t>
        </is>
      </c>
      <c r="D116" s="5" t="n">
        <v>1140000</v>
      </c>
      <c r="E116" s="4" t="inlineStr">
        <is>
          <t xml:space="preserve"> </t>
        </is>
      </c>
    </row>
    <row r="117">
      <c r="A117" s="4" t="inlineStr">
        <is>
          <t>Exchange adjustments</t>
        </is>
      </c>
      <c r="B117" s="5" t="n">
        <v>42000</v>
      </c>
      <c r="C117" s="5" t="n">
        <v>380000</v>
      </c>
      <c r="D117" s="5" t="n">
        <v>-324000</v>
      </c>
      <c r="E117" s="4" t="inlineStr">
        <is>
          <t xml:space="preserve"> </t>
        </is>
      </c>
    </row>
    <row r="118">
      <c r="A118" s="4" t="inlineStr">
        <is>
          <t>Balance, at end of the period</t>
        </is>
      </c>
      <c r="B118" s="5" t="n">
        <v>-2632000</v>
      </c>
      <c r="C118" s="5" t="n">
        <v>-5297000</v>
      </c>
      <c r="D118" s="5" t="n">
        <v>-2753000</v>
      </c>
      <c r="E118" s="5" t="n">
        <v>-3200000</v>
      </c>
    </row>
    <row r="119">
      <c r="A119" s="4" t="inlineStr">
        <is>
          <t>Motor vehicles</t>
        </is>
      </c>
      <c r="B119" s="4" t="inlineStr">
        <is>
          <t xml:space="preserve"> </t>
        </is>
      </c>
      <c r="C119" s="4" t="inlineStr">
        <is>
          <t xml:space="preserve"> </t>
        </is>
      </c>
      <c r="D119" s="4" t="inlineStr">
        <is>
          <t xml:space="preserve"> </t>
        </is>
      </c>
      <c r="E119" s="4" t="inlineStr">
        <is>
          <t xml:space="preserve"> </t>
        </is>
      </c>
    </row>
    <row r="120">
      <c r="A120" s="3" t="inlineStr">
        <is>
          <t>Property, plant and equipment</t>
        </is>
      </c>
      <c r="B120" s="4" t="inlineStr">
        <is>
          <t xml:space="preserve"> </t>
        </is>
      </c>
      <c r="C120" s="4" t="inlineStr">
        <is>
          <t xml:space="preserve"> </t>
        </is>
      </c>
      <c r="D120" s="4" t="inlineStr">
        <is>
          <t xml:space="preserve"> </t>
        </is>
      </c>
      <c r="E120" s="4" t="inlineStr">
        <is>
          <t xml:space="preserve"> </t>
        </is>
      </c>
    </row>
    <row r="121">
      <c r="A121" s="4" t="inlineStr">
        <is>
          <t>Balance, at beginning of the period</t>
        </is>
      </c>
      <c r="B121" s="5" t="n">
        <v>1140000</v>
      </c>
      <c r="C121" s="5" t="n">
        <v>1202000</v>
      </c>
      <c r="D121" s="4" t="inlineStr">
        <is>
          <t xml:space="preserve"> </t>
        </is>
      </c>
      <c r="E121" s="4" t="inlineStr">
        <is>
          <t xml:space="preserve"> </t>
        </is>
      </c>
    </row>
    <row r="122">
      <c r="A122" s="4" t="inlineStr">
        <is>
          <t>Balance, at end of the period</t>
        </is>
      </c>
      <c r="B122" s="5" t="n">
        <v>1202000</v>
      </c>
      <c r="C122" s="5" t="n">
        <v>2804000</v>
      </c>
      <c r="D122" s="5" t="n">
        <v>1140000</v>
      </c>
      <c r="E122" s="4" t="inlineStr">
        <is>
          <t xml:space="preserve"> </t>
        </is>
      </c>
    </row>
    <row r="123">
      <c r="A123" s="4" t="inlineStr">
        <is>
          <t>Motor vehicles | Gross carrying amount</t>
        </is>
      </c>
      <c r="B123" s="4" t="inlineStr">
        <is>
          <t xml:space="preserve"> </t>
        </is>
      </c>
      <c r="C123" s="4" t="inlineStr">
        <is>
          <t xml:space="preserve"> </t>
        </is>
      </c>
      <c r="D123" s="4" t="inlineStr">
        <is>
          <t xml:space="preserve"> </t>
        </is>
      </c>
      <c r="E123" s="4" t="inlineStr">
        <is>
          <t xml:space="preserve"> </t>
        </is>
      </c>
    </row>
    <row r="124">
      <c r="A124" s="3" t="inlineStr">
        <is>
          <t>Property, plant and equipment</t>
        </is>
      </c>
      <c r="B124" s="4" t="inlineStr">
        <is>
          <t xml:space="preserve"> </t>
        </is>
      </c>
      <c r="C124" s="4" t="inlineStr">
        <is>
          <t xml:space="preserve"> </t>
        </is>
      </c>
      <c r="D124" s="4" t="inlineStr">
        <is>
          <t xml:space="preserve"> </t>
        </is>
      </c>
      <c r="E124" s="4" t="inlineStr">
        <is>
          <t xml:space="preserve"> </t>
        </is>
      </c>
    </row>
    <row r="125">
      <c r="A125" s="4" t="inlineStr">
        <is>
          <t>Balance, at beginning of the period</t>
        </is>
      </c>
      <c r="B125" s="5" t="n">
        <v>3089000</v>
      </c>
      <c r="C125" s="5" t="n">
        <v>3369000</v>
      </c>
      <c r="D125" s="5" t="n">
        <v>2347000</v>
      </c>
      <c r="E125" s="4" t="inlineStr">
        <is>
          <t xml:space="preserve"> </t>
        </is>
      </c>
    </row>
    <row r="126">
      <c r="A126" s="4" t="inlineStr">
        <is>
          <t>Additions</t>
        </is>
      </c>
      <c r="B126" s="5" t="n">
        <v>306000</v>
      </c>
      <c r="C126" s="5" t="n">
        <v>2067000</v>
      </c>
      <c r="D126" s="5" t="n">
        <v>675000</v>
      </c>
      <c r="E126" s="4" t="inlineStr">
        <is>
          <t xml:space="preserve"> </t>
        </is>
      </c>
    </row>
    <row r="127">
      <c r="A127" s="4" t="inlineStr">
        <is>
          <t>Exchange adjustments</t>
        </is>
      </c>
      <c r="B127" s="5" t="n">
        <v>-26000</v>
      </c>
      <c r="C127" s="5" t="n">
        <v>-8000</v>
      </c>
      <c r="D127" s="5" t="n">
        <v>67000</v>
      </c>
      <c r="E127" s="4" t="inlineStr">
        <is>
          <t xml:space="preserve"> </t>
        </is>
      </c>
    </row>
    <row r="128">
      <c r="A128" s="4" t="inlineStr">
        <is>
          <t>Balance, at end of the period</t>
        </is>
      </c>
      <c r="B128" s="5" t="n">
        <v>3369000</v>
      </c>
      <c r="C128" s="5" t="n">
        <v>5428000</v>
      </c>
      <c r="D128" s="5" t="n">
        <v>3089000</v>
      </c>
      <c r="E128" s="5" t="n">
        <v>2347000</v>
      </c>
    </row>
    <row r="129">
      <c r="A129" s="4" t="inlineStr">
        <is>
          <t>Motor vehicles | Accumulated depreciation</t>
        </is>
      </c>
      <c r="B129" s="4" t="inlineStr">
        <is>
          <t xml:space="preserve"> </t>
        </is>
      </c>
      <c r="C129" s="4" t="inlineStr">
        <is>
          <t xml:space="preserve"> </t>
        </is>
      </c>
      <c r="D129" s="4" t="inlineStr">
        <is>
          <t xml:space="preserve"> </t>
        </is>
      </c>
      <c r="E129" s="4" t="inlineStr">
        <is>
          <t xml:space="preserve"> </t>
        </is>
      </c>
    </row>
    <row r="130">
      <c r="A130" s="3" t="inlineStr">
        <is>
          <t>Property, plant and equipment</t>
        </is>
      </c>
      <c r="B130" s="4" t="inlineStr">
        <is>
          <t xml:space="preserve"> </t>
        </is>
      </c>
      <c r="C130" s="4" t="inlineStr">
        <is>
          <t xml:space="preserve"> </t>
        </is>
      </c>
      <c r="D130" s="4" t="inlineStr">
        <is>
          <t xml:space="preserve"> </t>
        </is>
      </c>
      <c r="E130" s="4" t="inlineStr">
        <is>
          <t xml:space="preserve"> </t>
        </is>
      </c>
    </row>
    <row r="131">
      <c r="A131" s="4" t="inlineStr">
        <is>
          <t>Balance, at beginning of the period</t>
        </is>
      </c>
      <c r="B131" s="5" t="n">
        <v>-1949000</v>
      </c>
      <c r="C131" s="5" t="n">
        <v>-2167000</v>
      </c>
      <c r="D131" s="5" t="n">
        <v>-1456000</v>
      </c>
      <c r="E131" s="4" t="inlineStr">
        <is>
          <t xml:space="preserve"> </t>
        </is>
      </c>
    </row>
    <row r="132">
      <c r="A132" s="4" t="inlineStr">
        <is>
          <t>Charge for the year</t>
        </is>
      </c>
      <c r="B132" s="5" t="n">
        <v>-232000</v>
      </c>
      <c r="C132" s="5" t="n">
        <v>-457000</v>
      </c>
      <c r="D132" s="5" t="n">
        <v>-475000</v>
      </c>
      <c r="E132" s="4" t="inlineStr">
        <is>
          <t xml:space="preserve"> </t>
        </is>
      </c>
    </row>
    <row r="133">
      <c r="A133" s="4" t="inlineStr">
        <is>
          <t>Exchange adjustments</t>
        </is>
      </c>
      <c r="B133" s="5" t="n">
        <v>-14000</v>
      </c>
      <c r="C133" s="4" t="inlineStr">
        <is>
          <t xml:space="preserve"> </t>
        </is>
      </c>
      <c r="D133" s="5" t="n">
        <v>-18000</v>
      </c>
      <c r="E133" s="4" t="inlineStr">
        <is>
          <t xml:space="preserve"> </t>
        </is>
      </c>
    </row>
    <row r="134">
      <c r="A134" s="4" t="inlineStr">
        <is>
          <t>Balance, at end of the period</t>
        </is>
      </c>
      <c r="B134" s="5" t="n">
        <v>-2167000</v>
      </c>
      <c r="C134" s="5" t="n">
        <v>-2624000</v>
      </c>
      <c r="D134" s="5" t="n">
        <v>-1949000</v>
      </c>
      <c r="E134" s="5" t="n">
        <v>-1456000</v>
      </c>
    </row>
    <row r="135">
      <c r="A135" s="4" t="inlineStr">
        <is>
          <t>Moulds</t>
        </is>
      </c>
      <c r="B135" s="4" t="inlineStr">
        <is>
          <t xml:space="preserve"> </t>
        </is>
      </c>
      <c r="C135" s="4" t="inlineStr">
        <is>
          <t xml:space="preserve"> </t>
        </is>
      </c>
      <c r="D135" s="4" t="inlineStr">
        <is>
          <t xml:space="preserve"> </t>
        </is>
      </c>
      <c r="E135" s="4" t="inlineStr">
        <is>
          <t xml:space="preserve"> </t>
        </is>
      </c>
    </row>
    <row r="136">
      <c r="A136" s="3" t="inlineStr">
        <is>
          <t>Property, plant and equipment</t>
        </is>
      </c>
      <c r="B136" s="4" t="inlineStr">
        <is>
          <t xml:space="preserve"> </t>
        </is>
      </c>
      <c r="C136" s="4" t="inlineStr">
        <is>
          <t xml:space="preserve"> </t>
        </is>
      </c>
      <c r="D136" s="4" t="inlineStr">
        <is>
          <t xml:space="preserve"> </t>
        </is>
      </c>
      <c r="E136" s="4" t="inlineStr">
        <is>
          <t xml:space="preserve"> </t>
        </is>
      </c>
    </row>
    <row r="137">
      <c r="A137" s="4" t="inlineStr">
        <is>
          <t>Balance, at beginning of the period</t>
        </is>
      </c>
      <c r="B137" s="5" t="n">
        <v>7001000</v>
      </c>
      <c r="C137" s="5" t="n">
        <v>9751000</v>
      </c>
      <c r="D137" s="4" t="inlineStr">
        <is>
          <t xml:space="preserve"> </t>
        </is>
      </c>
      <c r="E137" s="4" t="inlineStr">
        <is>
          <t xml:space="preserve"> </t>
        </is>
      </c>
    </row>
    <row r="138">
      <c r="A138" s="4" t="inlineStr">
        <is>
          <t>Balance, at end of the period</t>
        </is>
      </c>
      <c r="B138" s="5" t="n">
        <v>9751000</v>
      </c>
      <c r="C138" s="5" t="n">
        <v>12791000</v>
      </c>
      <c r="D138" s="5" t="n">
        <v>7001000</v>
      </c>
      <c r="E138" s="4" t="inlineStr">
        <is>
          <t xml:space="preserve"> </t>
        </is>
      </c>
    </row>
    <row r="139">
      <c r="A139" s="4" t="inlineStr">
        <is>
          <t>Moulds | Gross carrying amount</t>
        </is>
      </c>
      <c r="B139" s="4" t="inlineStr">
        <is>
          <t xml:space="preserve"> </t>
        </is>
      </c>
      <c r="C139" s="4" t="inlineStr">
        <is>
          <t xml:space="preserve"> </t>
        </is>
      </c>
      <c r="D139" s="4" t="inlineStr">
        <is>
          <t xml:space="preserve"> </t>
        </is>
      </c>
      <c r="E139" s="4" t="inlineStr">
        <is>
          <t xml:space="preserve"> </t>
        </is>
      </c>
    </row>
    <row r="140">
      <c r="A140" s="3" t="inlineStr">
        <is>
          <t>Property, plant and equipment</t>
        </is>
      </c>
      <c r="B140" s="4" t="inlineStr">
        <is>
          <t xml:space="preserve"> </t>
        </is>
      </c>
      <c r="C140" s="4" t="inlineStr">
        <is>
          <t xml:space="preserve"> </t>
        </is>
      </c>
      <c r="D140" s="4" t="inlineStr">
        <is>
          <t xml:space="preserve"> </t>
        </is>
      </c>
      <c r="E140" s="4" t="inlineStr">
        <is>
          <t xml:space="preserve"> </t>
        </is>
      </c>
    </row>
    <row r="141">
      <c r="A141" s="4" t="inlineStr">
        <is>
          <t>Balance, at beginning of the period</t>
        </is>
      </c>
      <c r="B141" s="5" t="n">
        <v>45741000</v>
      </c>
      <c r="C141" s="5" t="n">
        <v>50903000</v>
      </c>
      <c r="D141" s="5" t="n">
        <v>26409000</v>
      </c>
      <c r="E141" s="4" t="inlineStr">
        <is>
          <t xml:space="preserve"> </t>
        </is>
      </c>
    </row>
    <row r="142">
      <c r="A142" s="4" t="inlineStr">
        <is>
          <t>Additions</t>
        </is>
      </c>
      <c r="B142" s="5" t="n">
        <v>11607000</v>
      </c>
      <c r="C142" s="5" t="n">
        <v>21792000</v>
      </c>
      <c r="D142" s="5" t="n">
        <v>19585000</v>
      </c>
      <c r="E142" s="4" t="inlineStr">
        <is>
          <t xml:space="preserve"> </t>
        </is>
      </c>
    </row>
    <row r="143">
      <c r="A143" s="4" t="inlineStr">
        <is>
          <t>Disposals</t>
        </is>
      </c>
      <c r="B143" s="5" t="n">
        <v>-6445000</v>
      </c>
      <c r="C143" s="5" t="n">
        <v>-5909000</v>
      </c>
      <c r="D143" s="5" t="n">
        <v>-253000</v>
      </c>
      <c r="E143" s="4" t="inlineStr">
        <is>
          <t xml:space="preserve"> </t>
        </is>
      </c>
    </row>
    <row r="144">
      <c r="A144" s="4" t="inlineStr">
        <is>
          <t>Balance, at end of the period</t>
        </is>
      </c>
      <c r="B144" s="5" t="n">
        <v>50903000</v>
      </c>
      <c r="C144" s="5" t="n">
        <v>66786000</v>
      </c>
      <c r="D144" s="5" t="n">
        <v>45741000</v>
      </c>
      <c r="E144" s="5" t="n">
        <v>26409000</v>
      </c>
    </row>
    <row r="145">
      <c r="A145" s="4" t="inlineStr">
        <is>
          <t>Moulds | Accumulated depreciation</t>
        </is>
      </c>
      <c r="B145" s="4" t="inlineStr">
        <is>
          <t xml:space="preserve"> </t>
        </is>
      </c>
      <c r="C145" s="4" t="inlineStr">
        <is>
          <t xml:space="preserve"> </t>
        </is>
      </c>
      <c r="D145" s="4" t="inlineStr">
        <is>
          <t xml:space="preserve"> </t>
        </is>
      </c>
      <c r="E145" s="4" t="inlineStr">
        <is>
          <t xml:space="preserve"> </t>
        </is>
      </c>
    </row>
    <row r="146">
      <c r="A146" s="3" t="inlineStr">
        <is>
          <t>Property, plant and equipment</t>
        </is>
      </c>
      <c r="B146" s="4" t="inlineStr">
        <is>
          <t xml:space="preserve"> </t>
        </is>
      </c>
      <c r="C146" s="4" t="inlineStr">
        <is>
          <t xml:space="preserve"> </t>
        </is>
      </c>
      <c r="D146" s="4" t="inlineStr">
        <is>
          <t xml:space="preserve"> </t>
        </is>
      </c>
      <c r="E146" s="4" t="inlineStr">
        <is>
          <t xml:space="preserve"> </t>
        </is>
      </c>
    </row>
    <row r="147">
      <c r="A147" s="4" t="inlineStr">
        <is>
          <t>Balance, at beginning of the period</t>
        </is>
      </c>
      <c r="B147" s="5" t="n">
        <v>-38740000</v>
      </c>
      <c r="C147" s="5" t="n">
        <v>-41152000</v>
      </c>
      <c r="D147" s="5" t="n">
        <v>-17225000</v>
      </c>
      <c r="E147" s="4" t="inlineStr">
        <is>
          <t xml:space="preserve"> </t>
        </is>
      </c>
    </row>
    <row r="148">
      <c r="A148" s="4" t="inlineStr">
        <is>
          <t>Charge for the year</t>
        </is>
      </c>
      <c r="B148" s="5" t="n">
        <v>-8512000</v>
      </c>
      <c r="C148" s="5" t="n">
        <v>-18608000</v>
      </c>
      <c r="D148" s="5" t="n">
        <v>-21578000</v>
      </c>
      <c r="E148" s="4" t="inlineStr">
        <is>
          <t xml:space="preserve"> </t>
        </is>
      </c>
    </row>
    <row r="149">
      <c r="A149" s="4" t="inlineStr">
        <is>
          <t>Written back on disposals</t>
        </is>
      </c>
      <c r="B149" s="5" t="n">
        <v>6100000</v>
      </c>
      <c r="C149" s="5" t="n">
        <v>5765000</v>
      </c>
      <c r="D149" s="5" t="n">
        <v>63000</v>
      </c>
      <c r="E149" s="4" t="inlineStr">
        <is>
          <t xml:space="preserve"> </t>
        </is>
      </c>
    </row>
    <row r="150">
      <c r="A150" s="4" t="inlineStr">
        <is>
          <t>Balance, at end of the period</t>
        </is>
      </c>
      <c r="B150" s="5" t="n">
        <v>-41152000</v>
      </c>
      <c r="C150" s="5" t="n">
        <v>-53995000</v>
      </c>
      <c r="D150" s="5" t="n">
        <v>-38740000</v>
      </c>
      <c r="E150" s="5" t="n">
        <v>-17225000</v>
      </c>
    </row>
    <row r="151">
      <c r="A151" s="4" t="inlineStr">
        <is>
          <t>Construction in progress</t>
        </is>
      </c>
      <c r="B151" s="4" t="inlineStr">
        <is>
          <t xml:space="preserve"> </t>
        </is>
      </c>
      <c r="C151" s="4" t="inlineStr">
        <is>
          <t xml:space="preserve"> </t>
        </is>
      </c>
      <c r="D151" s="4" t="inlineStr">
        <is>
          <t xml:space="preserve"> </t>
        </is>
      </c>
      <c r="E151" s="4" t="inlineStr">
        <is>
          <t xml:space="preserve"> </t>
        </is>
      </c>
    </row>
    <row r="152">
      <c r="A152" s="3" t="inlineStr">
        <is>
          <t>Property, plant and equipment</t>
        </is>
      </c>
      <c r="B152" s="4" t="inlineStr">
        <is>
          <t xml:space="preserve"> </t>
        </is>
      </c>
      <c r="C152" s="4" t="inlineStr">
        <is>
          <t xml:space="preserve"> </t>
        </is>
      </c>
      <c r="D152" s="4" t="inlineStr">
        <is>
          <t xml:space="preserve"> </t>
        </is>
      </c>
      <c r="E152" s="4" t="inlineStr">
        <is>
          <t xml:space="preserve"> </t>
        </is>
      </c>
    </row>
    <row r="153">
      <c r="A153" s="4" t="inlineStr">
        <is>
          <t>Balance, at beginning of the period</t>
        </is>
      </c>
      <c r="B153" s="5" t="n">
        <v>176389000</v>
      </c>
      <c r="C153" s="5" t="n">
        <v>355485000</v>
      </c>
      <c r="D153" s="4" t="inlineStr">
        <is>
          <t xml:space="preserve"> </t>
        </is>
      </c>
      <c r="E153" s="4" t="inlineStr">
        <is>
          <t xml:space="preserve"> </t>
        </is>
      </c>
    </row>
    <row r="154">
      <c r="A154" s="4" t="inlineStr">
        <is>
          <t>Balance, at end of the period</t>
        </is>
      </c>
      <c r="B154" s="5" t="n">
        <v>355485000</v>
      </c>
      <c r="C154" s="5" t="n">
        <v>629788000</v>
      </c>
      <c r="D154" s="5" t="n">
        <v>176389000</v>
      </c>
      <c r="E154" s="4" t="inlineStr">
        <is>
          <t xml:space="preserve"> </t>
        </is>
      </c>
    </row>
    <row r="155">
      <c r="A155" s="4" t="inlineStr">
        <is>
          <t>Construction in progress | Gross carrying amount</t>
        </is>
      </c>
      <c r="B155" s="4" t="inlineStr">
        <is>
          <t xml:space="preserve"> </t>
        </is>
      </c>
      <c r="C155" s="4" t="inlineStr">
        <is>
          <t xml:space="preserve"> </t>
        </is>
      </c>
      <c r="D155" s="4" t="inlineStr">
        <is>
          <t xml:space="preserve"> </t>
        </is>
      </c>
      <c r="E155" s="4" t="inlineStr">
        <is>
          <t xml:space="preserve"> </t>
        </is>
      </c>
    </row>
    <row r="156">
      <c r="A156" s="3" t="inlineStr">
        <is>
          <t>Property, plant and equipment</t>
        </is>
      </c>
      <c r="B156" s="4" t="inlineStr">
        <is>
          <t xml:space="preserve"> </t>
        </is>
      </c>
      <c r="C156" s="4" t="inlineStr">
        <is>
          <t xml:space="preserve"> </t>
        </is>
      </c>
      <c r="D156" s="4" t="inlineStr">
        <is>
          <t xml:space="preserve"> </t>
        </is>
      </c>
      <c r="E156" s="4" t="inlineStr">
        <is>
          <t xml:space="preserve"> </t>
        </is>
      </c>
    </row>
    <row r="157">
      <c r="A157" s="4" t="inlineStr">
        <is>
          <t>Balance, at beginning of the period</t>
        </is>
      </c>
      <c r="B157" s="5" t="n">
        <v>176389000</v>
      </c>
      <c r="C157" s="5" t="n">
        <v>355485000</v>
      </c>
      <c r="D157" s="5" t="n">
        <v>58804000</v>
      </c>
      <c r="E157" s="4" t="inlineStr">
        <is>
          <t xml:space="preserve"> </t>
        </is>
      </c>
    </row>
    <row r="158">
      <c r="A158" s="4" t="inlineStr">
        <is>
          <t>Additions</t>
        </is>
      </c>
      <c r="B158" s="5" t="n">
        <v>254784000</v>
      </c>
      <c r="C158" s="5" t="n">
        <v>626541000</v>
      </c>
      <c r="D158" s="5" t="n">
        <v>155331000</v>
      </c>
      <c r="E158" s="4" t="inlineStr">
        <is>
          <t xml:space="preserve"> </t>
        </is>
      </c>
    </row>
    <row r="159">
      <c r="A159" s="4" t="inlineStr">
        <is>
          <t>Transfer from construction in progress</t>
        </is>
      </c>
      <c r="B159" s="5" t="n">
        <v>75184000</v>
      </c>
      <c r="C159" s="5" t="n">
        <v>-353298000</v>
      </c>
      <c r="D159" s="5" t="n">
        <v>36419000</v>
      </c>
      <c r="E159" s="4" t="inlineStr">
        <is>
          <t xml:space="preserve"> </t>
        </is>
      </c>
    </row>
    <row r="160">
      <c r="A160" s="4" t="inlineStr">
        <is>
          <t>Disposals</t>
        </is>
      </c>
      <c r="B160" s="4" t="inlineStr">
        <is>
          <t xml:space="preserve"> </t>
        </is>
      </c>
      <c r="C160" s="4" t="inlineStr">
        <is>
          <t xml:space="preserve"> </t>
        </is>
      </c>
      <c r="D160" s="5" t="n">
        <v>-2084000</v>
      </c>
      <c r="E160" s="4" t="inlineStr">
        <is>
          <t xml:space="preserve"> </t>
        </is>
      </c>
    </row>
    <row r="161">
      <c r="A161" s="4" t="inlineStr">
        <is>
          <t>Exchange adjustments</t>
        </is>
      </c>
      <c r="B161" s="5" t="n">
        <v>-504000</v>
      </c>
      <c r="C161" s="5" t="n">
        <v>1060000</v>
      </c>
      <c r="D161" s="5" t="n">
        <v>757000</v>
      </c>
      <c r="E161" s="4" t="inlineStr">
        <is>
          <t xml:space="preserve"> </t>
        </is>
      </c>
    </row>
    <row r="162">
      <c r="A162" s="4" t="inlineStr">
        <is>
          <t>Balance, at end of the period</t>
        </is>
      </c>
      <c r="B162" s="5" t="n">
        <v>355485000</v>
      </c>
      <c r="C162" s="5" t="n">
        <v>629788000</v>
      </c>
      <c r="D162" s="5" t="n">
        <v>176389000</v>
      </c>
      <c r="E162" s="6" t="n">
        <v>58804000</v>
      </c>
    </row>
    <row r="163">
      <c r="A163" s="4" t="inlineStr">
        <is>
          <t>Leasehold improvements and store operating equipment | Self operated stores</t>
        </is>
      </c>
      <c r="B163" s="4" t="inlineStr">
        <is>
          <t xml:space="preserve"> </t>
        </is>
      </c>
      <c r="C163" s="4" t="inlineStr">
        <is>
          <t xml:space="preserve"> </t>
        </is>
      </c>
      <c r="D163" s="4" t="inlineStr">
        <is>
          <t xml:space="preserve"> </t>
        </is>
      </c>
      <c r="E163" s="4" t="inlineStr">
        <is>
          <t xml:space="preserve"> </t>
        </is>
      </c>
    </row>
    <row r="164">
      <c r="A164" s="3" t="inlineStr">
        <is>
          <t>Property, plant and equipment</t>
        </is>
      </c>
      <c r="B164" s="4" t="inlineStr">
        <is>
          <t xml:space="preserve"> </t>
        </is>
      </c>
      <c r="C164" s="4" t="inlineStr">
        <is>
          <t xml:space="preserve"> </t>
        </is>
      </c>
      <c r="D164" s="4" t="inlineStr">
        <is>
          <t xml:space="preserve"> </t>
        </is>
      </c>
      <c r="E164" s="4" t="inlineStr">
        <is>
          <t xml:space="preserve"> </t>
        </is>
      </c>
    </row>
    <row r="165">
      <c r="A165" s="4" t="inlineStr">
        <is>
          <t>Balance, at beginning of the period</t>
        </is>
      </c>
      <c r="B165" s="5" t="n">
        <v>71990000</v>
      </c>
      <c r="C165" s="5" t="n">
        <v>128879000</v>
      </c>
      <c r="D165" s="4" t="inlineStr">
        <is>
          <t xml:space="preserve"> </t>
        </is>
      </c>
      <c r="E165" s="4" t="inlineStr">
        <is>
          <t xml:space="preserve"> </t>
        </is>
      </c>
    </row>
    <row r="166">
      <c r="A166" s="4" t="inlineStr">
        <is>
          <t>Balance, at end of the period</t>
        </is>
      </c>
      <c r="B166" s="6" t="n">
        <v>128879000</v>
      </c>
      <c r="C166" s="6" t="n">
        <v>475771000</v>
      </c>
      <c r="D166" s="6" t="n">
        <v>71990000</v>
      </c>
      <c r="E166" s="4" t="inlineStr">
        <is>
          <t xml:space="preserve"> </t>
        </is>
      </c>
    </row>
  </sheetData>
  <mergeCells count="2">
    <mergeCell ref="C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Right-of-use assets (Details) - CNY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Right-of-use asset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2552600</v>
      </c>
      <c r="C4" s="6" t="n">
        <v>2900860</v>
      </c>
      <c r="D4" s="4" t="inlineStr">
        <is>
          <t xml:space="preserve"> </t>
        </is>
      </c>
      <c r="E4" s="4" t="inlineStr">
        <is>
          <t xml:space="preserve"> </t>
        </is>
      </c>
    </row>
    <row r="5">
      <c r="A5" s="4" t="inlineStr">
        <is>
          <t>Depreciation of right of use assets</t>
        </is>
      </c>
      <c r="B5" s="5" t="n">
        <v>239787</v>
      </c>
      <c r="C5" s="5" t="n">
        <v>684462</v>
      </c>
      <c r="D5" s="6" t="n">
        <v>334193</v>
      </c>
      <c r="E5" s="6" t="n">
        <v>309606</v>
      </c>
    </row>
    <row r="6">
      <c r="A6" s="4" t="inlineStr">
        <is>
          <t>Balance, at end of the period</t>
        </is>
      </c>
      <c r="B6" s="5" t="n">
        <v>2900860</v>
      </c>
      <c r="C6" s="5" t="n">
        <v>4172083</v>
      </c>
      <c r="D6" s="5" t="n">
        <v>2552600</v>
      </c>
      <c r="E6" s="4" t="inlineStr">
        <is>
          <t xml:space="preserve"> </t>
        </is>
      </c>
    </row>
    <row r="7">
      <c r="A7" s="4" t="inlineStr">
        <is>
          <t>Net book value</t>
        </is>
      </c>
      <c r="B7" s="5" t="n">
        <v>2900860</v>
      </c>
      <c r="C7" s="5" t="n">
        <v>4172083</v>
      </c>
      <c r="D7" s="5" t="n">
        <v>2552600</v>
      </c>
      <c r="E7" s="4" t="inlineStr">
        <is>
          <t xml:space="preserve"> </t>
        </is>
      </c>
    </row>
    <row r="8">
      <c r="A8" s="4" t="inlineStr">
        <is>
          <t>Property</t>
        </is>
      </c>
      <c r="B8" s="4" t="inlineStr">
        <is>
          <t xml:space="preserve"> </t>
        </is>
      </c>
      <c r="C8" s="4" t="inlineStr">
        <is>
          <t xml:space="preserve"> </t>
        </is>
      </c>
      <c r="D8" s="4" t="inlineStr">
        <is>
          <t xml:space="preserve"> </t>
        </is>
      </c>
      <c r="E8" s="4" t="inlineStr">
        <is>
          <t xml:space="preserve"> </t>
        </is>
      </c>
    </row>
    <row r="9">
      <c r="A9" s="3" t="inlineStr">
        <is>
          <t>Right-of-use assets</t>
        </is>
      </c>
      <c r="B9" s="4" t="inlineStr">
        <is>
          <t xml:space="preserve"> </t>
        </is>
      </c>
      <c r="C9" s="4" t="inlineStr">
        <is>
          <t xml:space="preserve"> </t>
        </is>
      </c>
      <c r="D9" s="4" t="inlineStr">
        <is>
          <t xml:space="preserve"> </t>
        </is>
      </c>
      <c r="E9" s="4" t="inlineStr">
        <is>
          <t xml:space="preserve"> </t>
        </is>
      </c>
    </row>
    <row r="10">
      <c r="A10" s="4" t="inlineStr">
        <is>
          <t>Depreciation of right of use assets</t>
        </is>
      </c>
      <c r="B10" s="5" t="n">
        <v>215399</v>
      </c>
      <c r="C10" s="5" t="n">
        <v>637772</v>
      </c>
      <c r="D10" s="5" t="n">
        <v>285393</v>
      </c>
      <c r="E10" s="5" t="n">
        <v>275310</v>
      </c>
    </row>
    <row r="11">
      <c r="A11" s="4" t="inlineStr">
        <is>
          <t>Net book value</t>
        </is>
      </c>
      <c r="B11" s="5" t="n">
        <v>1215317</v>
      </c>
      <c r="C11" s="5" t="n">
        <v>2533228</v>
      </c>
      <c r="D11" s="5" t="n">
        <v>842574</v>
      </c>
      <c r="E11" s="4" t="inlineStr">
        <is>
          <t xml:space="preserve"> </t>
        </is>
      </c>
    </row>
    <row r="12">
      <c r="A12" s="4" t="inlineStr">
        <is>
          <t>Warehouse equipment</t>
        </is>
      </c>
      <c r="B12" s="4" t="inlineStr">
        <is>
          <t xml:space="preserve"> </t>
        </is>
      </c>
      <c r="C12" s="4" t="inlineStr">
        <is>
          <t xml:space="preserve"> </t>
        </is>
      </c>
      <c r="D12" s="4" t="inlineStr">
        <is>
          <t xml:space="preserve"> </t>
        </is>
      </c>
      <c r="E12" s="4" t="inlineStr">
        <is>
          <t xml:space="preserve"> </t>
        </is>
      </c>
    </row>
    <row r="13">
      <c r="A13" s="3" t="inlineStr">
        <is>
          <t>Right-of-use assets</t>
        </is>
      </c>
      <c r="B13" s="4" t="inlineStr">
        <is>
          <t xml:space="preserve"> </t>
        </is>
      </c>
      <c r="C13" s="4" t="inlineStr">
        <is>
          <t xml:space="preserve"> </t>
        </is>
      </c>
      <c r="D13" s="4" t="inlineStr">
        <is>
          <t xml:space="preserve"> </t>
        </is>
      </c>
      <c r="E13" s="4" t="inlineStr">
        <is>
          <t xml:space="preserve"> </t>
        </is>
      </c>
    </row>
    <row r="14">
      <c r="A14" s="4" t="inlineStr">
        <is>
          <t>Depreciation of right of use assets</t>
        </is>
      </c>
      <c r="B14" s="5" t="n">
        <v>1784</v>
      </c>
      <c r="C14" s="5" t="n">
        <v>1478</v>
      </c>
      <c r="D14" s="5" t="n">
        <v>3592</v>
      </c>
      <c r="E14" s="5" t="n">
        <v>3765</v>
      </c>
    </row>
    <row r="15">
      <c r="A15" s="4" t="inlineStr">
        <is>
          <t>Net book value</t>
        </is>
      </c>
      <c r="B15" s="5" t="n">
        <v>1476</v>
      </c>
      <c r="C15" s="4" t="inlineStr">
        <is>
          <t xml:space="preserve"> </t>
        </is>
      </c>
      <c r="D15" s="5" t="n">
        <v>3355</v>
      </c>
      <c r="E15" s="4" t="inlineStr">
        <is>
          <t xml:space="preserve"> </t>
        </is>
      </c>
    </row>
    <row r="16">
      <c r="A16" s="4" t="inlineStr">
        <is>
          <t>Land use right</t>
        </is>
      </c>
      <c r="B16" s="4" t="inlineStr">
        <is>
          <t xml:space="preserve"> </t>
        </is>
      </c>
      <c r="C16" s="4" t="inlineStr">
        <is>
          <t xml:space="preserve"> </t>
        </is>
      </c>
      <c r="D16" s="4" t="inlineStr">
        <is>
          <t xml:space="preserve"> </t>
        </is>
      </c>
      <c r="E16" s="4" t="inlineStr">
        <is>
          <t xml:space="preserve"> </t>
        </is>
      </c>
    </row>
    <row r="17">
      <c r="A17" s="3" t="inlineStr">
        <is>
          <t>Right-of-use assets</t>
        </is>
      </c>
      <c r="B17" s="4" t="inlineStr">
        <is>
          <t xml:space="preserve"> </t>
        </is>
      </c>
      <c r="C17" s="4" t="inlineStr">
        <is>
          <t xml:space="preserve"> </t>
        </is>
      </c>
      <c r="D17" s="4" t="inlineStr">
        <is>
          <t xml:space="preserve"> </t>
        </is>
      </c>
      <c r="E17" s="4" t="inlineStr">
        <is>
          <t xml:space="preserve"> </t>
        </is>
      </c>
    </row>
    <row r="18">
      <c r="A18" s="4" t="inlineStr">
        <is>
          <t>Depreciation of right of use assets</t>
        </is>
      </c>
      <c r="B18" s="5" t="n">
        <v>22604</v>
      </c>
      <c r="C18" s="5" t="n">
        <v>45212</v>
      </c>
      <c r="D18" s="5" t="n">
        <v>45208</v>
      </c>
      <c r="E18" s="5" t="n">
        <v>30531</v>
      </c>
    </row>
    <row r="19">
      <c r="A19" s="4" t="inlineStr">
        <is>
          <t>Net book value</t>
        </is>
      </c>
      <c r="B19" s="5" t="n">
        <v>1684067</v>
      </c>
      <c r="C19" s="5" t="n">
        <v>1638855</v>
      </c>
      <c r="D19" s="5" t="n">
        <v>1706671</v>
      </c>
      <c r="E19" s="4" t="inlineStr">
        <is>
          <t xml:space="preserve"> </t>
        </is>
      </c>
    </row>
    <row r="20">
      <c r="A20" s="4" t="inlineStr">
        <is>
          <t>Gross carrying amount</t>
        </is>
      </c>
      <c r="B20" s="4" t="inlineStr">
        <is>
          <t xml:space="preserve"> </t>
        </is>
      </c>
      <c r="C20" s="4" t="inlineStr">
        <is>
          <t xml:space="preserve"> </t>
        </is>
      </c>
      <c r="D20" s="4" t="inlineStr">
        <is>
          <t xml:space="preserve"> </t>
        </is>
      </c>
      <c r="E20" s="4" t="inlineStr">
        <is>
          <t xml:space="preserve"> </t>
        </is>
      </c>
    </row>
    <row r="21">
      <c r="A21" s="3" t="inlineStr">
        <is>
          <t>Right-of-use assets</t>
        </is>
      </c>
      <c r="B21" s="4" t="inlineStr">
        <is>
          <t xml:space="preserve"> </t>
        </is>
      </c>
      <c r="C21" s="4" t="inlineStr">
        <is>
          <t xml:space="preserve"> </t>
        </is>
      </c>
      <c r="D21" s="4" t="inlineStr">
        <is>
          <t xml:space="preserve"> </t>
        </is>
      </c>
      <c r="E21" s="4" t="inlineStr">
        <is>
          <t xml:space="preserve"> </t>
        </is>
      </c>
    </row>
    <row r="22">
      <c r="A22" s="4" t="inlineStr">
        <is>
          <t>Balance, at beginning of the period</t>
        </is>
      </c>
      <c r="B22" s="5" t="n">
        <v>2950550</v>
      </c>
      <c r="C22" s="5" t="n">
        <v>3445462</v>
      </c>
      <c r="D22" s="5" t="n">
        <v>2806182</v>
      </c>
      <c r="E22" s="4" t="inlineStr">
        <is>
          <t xml:space="preserve"> </t>
        </is>
      </c>
    </row>
    <row r="23">
      <c r="A23" s="4" t="inlineStr">
        <is>
          <t>Acquisition of a subsidiary</t>
        </is>
      </c>
      <c r="B23" s="4" t="inlineStr">
        <is>
          <t xml:space="preserve"> </t>
        </is>
      </c>
      <c r="C23" s="4" t="inlineStr">
        <is>
          <t xml:space="preserve"> </t>
        </is>
      </c>
      <c r="D23" s="5" t="n">
        <v>10467</v>
      </c>
      <c r="E23" s="4" t="inlineStr">
        <is>
          <t xml:space="preserve"> </t>
        </is>
      </c>
    </row>
    <row r="24">
      <c r="A24" s="4" t="inlineStr">
        <is>
          <t>Additions</t>
        </is>
      </c>
      <c r="B24" s="5" t="n">
        <v>622913</v>
      </c>
      <c r="C24" s="5" t="n">
        <v>2093794</v>
      </c>
      <c r="D24" s="5" t="n">
        <v>718988</v>
      </c>
      <c r="E24" s="4" t="inlineStr">
        <is>
          <t xml:space="preserve"> </t>
        </is>
      </c>
    </row>
    <row r="25">
      <c r="A25" s="4" t="inlineStr">
        <is>
          <t>Derecognition</t>
        </is>
      </c>
      <c r="B25" s="5" t="n">
        <v>-113707</v>
      </c>
      <c r="C25" s="5" t="n">
        <v>-378482</v>
      </c>
      <c r="D25" s="5" t="n">
        <v>-620305</v>
      </c>
      <c r="E25" s="4" t="inlineStr">
        <is>
          <t xml:space="preserve"> </t>
        </is>
      </c>
    </row>
    <row r="26">
      <c r="A26" s="4" t="inlineStr">
        <is>
          <t>Exchange adjustments</t>
        </is>
      </c>
      <c r="B26" s="5" t="n">
        <v>-14294</v>
      </c>
      <c r="C26" s="5" t="n">
        <v>3820</v>
      </c>
      <c r="D26" s="5" t="n">
        <v>35218</v>
      </c>
      <c r="E26" s="4" t="inlineStr">
        <is>
          <t xml:space="preserve"> </t>
        </is>
      </c>
    </row>
    <row r="27">
      <c r="A27" s="4" t="inlineStr">
        <is>
          <t>Balance, at end of the period</t>
        </is>
      </c>
      <c r="B27" s="5" t="n">
        <v>3445462</v>
      </c>
      <c r="C27" s="5" t="n">
        <v>5164594</v>
      </c>
      <c r="D27" s="5" t="n">
        <v>2950550</v>
      </c>
      <c r="E27" s="5" t="n">
        <v>2806182</v>
      </c>
    </row>
    <row r="28">
      <c r="A28" s="4" t="inlineStr">
        <is>
          <t>Gross carrying amount | Property</t>
        </is>
      </c>
      <c r="B28" s="4" t="inlineStr">
        <is>
          <t xml:space="preserve"> </t>
        </is>
      </c>
      <c r="C28" s="4" t="inlineStr">
        <is>
          <t xml:space="preserve"> </t>
        </is>
      </c>
      <c r="D28" s="4" t="inlineStr">
        <is>
          <t xml:space="preserve"> </t>
        </is>
      </c>
      <c r="E28" s="4" t="inlineStr">
        <is>
          <t xml:space="preserve"> </t>
        </is>
      </c>
    </row>
    <row r="29">
      <c r="A29" s="3" t="inlineStr">
        <is>
          <t>Right-of-use assets</t>
        </is>
      </c>
      <c r="B29" s="4" t="inlineStr">
        <is>
          <t xml:space="preserve"> </t>
        </is>
      </c>
      <c r="C29" s="4" t="inlineStr">
        <is>
          <t xml:space="preserve"> </t>
        </is>
      </c>
      <c r="D29" s="4" t="inlineStr">
        <is>
          <t xml:space="preserve"> </t>
        </is>
      </c>
      <c r="E29" s="4" t="inlineStr">
        <is>
          <t xml:space="preserve"> </t>
        </is>
      </c>
    </row>
    <row r="30">
      <c r="A30" s="4" t="inlineStr">
        <is>
          <t>Balance, at beginning of the period</t>
        </is>
      </c>
      <c r="B30" s="5" t="n">
        <v>1157349</v>
      </c>
      <c r="C30" s="5" t="n">
        <v>1652404</v>
      </c>
      <c r="D30" s="5" t="n">
        <v>1013124</v>
      </c>
      <c r="E30" s="4" t="inlineStr">
        <is>
          <t xml:space="preserve"> </t>
        </is>
      </c>
    </row>
    <row r="31">
      <c r="A31" s="4" t="inlineStr">
        <is>
          <t>Acquisition of a subsidiary</t>
        </is>
      </c>
      <c r="B31" s="4" t="inlineStr">
        <is>
          <t xml:space="preserve"> </t>
        </is>
      </c>
      <c r="C31" s="4" t="inlineStr">
        <is>
          <t xml:space="preserve"> </t>
        </is>
      </c>
      <c r="D31" s="5" t="n">
        <v>10467</v>
      </c>
      <c r="E31" s="4" t="inlineStr">
        <is>
          <t xml:space="preserve"> </t>
        </is>
      </c>
    </row>
    <row r="32">
      <c r="A32" s="4" t="inlineStr">
        <is>
          <t>Additions</t>
        </is>
      </c>
      <c r="B32" s="5" t="n">
        <v>622913</v>
      </c>
      <c r="C32" s="5" t="n">
        <v>2093794</v>
      </c>
      <c r="D32" s="5" t="n">
        <v>718845</v>
      </c>
      <c r="E32" s="4" t="inlineStr">
        <is>
          <t xml:space="preserve"> </t>
        </is>
      </c>
    </row>
    <row r="33">
      <c r="A33" s="4" t="inlineStr">
        <is>
          <t>Derecognition</t>
        </is>
      </c>
      <c r="B33" s="5" t="n">
        <v>-113564</v>
      </c>
      <c r="C33" s="5" t="n">
        <v>-367834</v>
      </c>
      <c r="D33" s="5" t="n">
        <v>-620305</v>
      </c>
      <c r="E33" s="4" t="inlineStr">
        <is>
          <t xml:space="preserve"> </t>
        </is>
      </c>
    </row>
    <row r="34">
      <c r="A34" s="4" t="inlineStr">
        <is>
          <t>Exchange adjustments</t>
        </is>
      </c>
      <c r="B34" s="5" t="n">
        <v>-14294</v>
      </c>
      <c r="C34" s="5" t="n">
        <v>3820</v>
      </c>
      <c r="D34" s="5" t="n">
        <v>35218</v>
      </c>
      <c r="E34" s="4" t="inlineStr">
        <is>
          <t xml:space="preserve"> </t>
        </is>
      </c>
    </row>
    <row r="35">
      <c r="A35" s="4" t="inlineStr">
        <is>
          <t>Balance, at end of the period</t>
        </is>
      </c>
      <c r="B35" s="5" t="n">
        <v>1652404</v>
      </c>
      <c r="C35" s="5" t="n">
        <v>3382184</v>
      </c>
      <c r="D35" s="5" t="n">
        <v>1157349</v>
      </c>
      <c r="E35" s="5" t="n">
        <v>1013124</v>
      </c>
    </row>
    <row r="36">
      <c r="A36" s="4" t="inlineStr">
        <is>
          <t>Gross carrying amount | Warehouse equipment</t>
        </is>
      </c>
      <c r="B36" s="4" t="inlineStr">
        <is>
          <t xml:space="preserve"> </t>
        </is>
      </c>
      <c r="C36" s="4" t="inlineStr">
        <is>
          <t xml:space="preserve"> </t>
        </is>
      </c>
      <c r="D36" s="4" t="inlineStr">
        <is>
          <t xml:space="preserve"> </t>
        </is>
      </c>
      <c r="E36" s="4" t="inlineStr">
        <is>
          <t xml:space="preserve"> </t>
        </is>
      </c>
    </row>
    <row r="37">
      <c r="A37" s="3" t="inlineStr">
        <is>
          <t>Right-of-use assets</t>
        </is>
      </c>
      <c r="B37" s="4" t="inlineStr">
        <is>
          <t xml:space="preserve"> </t>
        </is>
      </c>
      <c r="C37" s="4" t="inlineStr">
        <is>
          <t xml:space="preserve"> </t>
        </is>
      </c>
      <c r="D37" s="4" t="inlineStr">
        <is>
          <t xml:space="preserve"> </t>
        </is>
      </c>
      <c r="E37" s="4" t="inlineStr">
        <is>
          <t xml:space="preserve"> </t>
        </is>
      </c>
    </row>
    <row r="38">
      <c r="A38" s="4" t="inlineStr">
        <is>
          <t>Balance, at beginning of the period</t>
        </is>
      </c>
      <c r="B38" s="5" t="n">
        <v>10791</v>
      </c>
      <c r="C38" s="5" t="n">
        <v>10648</v>
      </c>
      <c r="D38" s="5" t="n">
        <v>10648</v>
      </c>
      <c r="E38" s="4" t="inlineStr">
        <is>
          <t xml:space="preserve"> </t>
        </is>
      </c>
    </row>
    <row r="39">
      <c r="A39" s="4" t="inlineStr">
        <is>
          <t>Additions</t>
        </is>
      </c>
      <c r="B39" s="4" t="inlineStr">
        <is>
          <t xml:space="preserve"> </t>
        </is>
      </c>
      <c r="C39" s="4" t="inlineStr">
        <is>
          <t xml:space="preserve"> </t>
        </is>
      </c>
      <c r="D39" s="5" t="n">
        <v>143</v>
      </c>
      <c r="E39" s="4" t="inlineStr">
        <is>
          <t xml:space="preserve"> </t>
        </is>
      </c>
    </row>
    <row r="40">
      <c r="A40" s="4" t="inlineStr">
        <is>
          <t>Derecognition</t>
        </is>
      </c>
      <c r="B40" s="5" t="n">
        <v>-143</v>
      </c>
      <c r="C40" s="5" t="n">
        <v>-10648</v>
      </c>
      <c r="D40" s="4" t="inlineStr">
        <is>
          <t xml:space="preserve"> </t>
        </is>
      </c>
      <c r="E40" s="4" t="inlineStr">
        <is>
          <t xml:space="preserve"> </t>
        </is>
      </c>
    </row>
    <row r="41">
      <c r="A41" s="4" t="inlineStr">
        <is>
          <t>Balance, at end of the period</t>
        </is>
      </c>
      <c r="B41" s="5" t="n">
        <v>10648</v>
      </c>
      <c r="C41" s="4" t="inlineStr">
        <is>
          <t xml:space="preserve"> </t>
        </is>
      </c>
      <c r="D41" s="5" t="n">
        <v>10791</v>
      </c>
      <c r="E41" s="5" t="n">
        <v>10648</v>
      </c>
    </row>
    <row r="42">
      <c r="A42" s="4" t="inlineStr">
        <is>
          <t>Gross carrying amount | Land use right</t>
        </is>
      </c>
      <c r="B42" s="4" t="inlineStr">
        <is>
          <t xml:space="preserve"> </t>
        </is>
      </c>
      <c r="C42" s="4" t="inlineStr">
        <is>
          <t xml:space="preserve"> </t>
        </is>
      </c>
      <c r="D42" s="4" t="inlineStr">
        <is>
          <t xml:space="preserve"> </t>
        </is>
      </c>
      <c r="E42" s="4" t="inlineStr">
        <is>
          <t xml:space="preserve"> </t>
        </is>
      </c>
    </row>
    <row r="43">
      <c r="A43" s="3" t="inlineStr">
        <is>
          <t>Right-of-use assets</t>
        </is>
      </c>
      <c r="B43" s="4" t="inlineStr">
        <is>
          <t xml:space="preserve"> </t>
        </is>
      </c>
      <c r="C43" s="4" t="inlineStr">
        <is>
          <t xml:space="preserve"> </t>
        </is>
      </c>
      <c r="D43" s="4" t="inlineStr">
        <is>
          <t xml:space="preserve"> </t>
        </is>
      </c>
      <c r="E43" s="4" t="inlineStr">
        <is>
          <t xml:space="preserve"> </t>
        </is>
      </c>
    </row>
    <row r="44">
      <c r="A44" s="4" t="inlineStr">
        <is>
          <t>Balance, at beginning of the period</t>
        </is>
      </c>
      <c r="B44" s="5" t="n">
        <v>1782410</v>
      </c>
      <c r="C44" s="5" t="n">
        <v>1782410</v>
      </c>
      <c r="D44" s="5" t="n">
        <v>1782410</v>
      </c>
      <c r="E44" s="4" t="inlineStr">
        <is>
          <t xml:space="preserve"> </t>
        </is>
      </c>
    </row>
    <row r="45">
      <c r="A45" s="4" t="inlineStr">
        <is>
          <t>Balance, at end of the period</t>
        </is>
      </c>
      <c r="B45" s="5" t="n">
        <v>1782410</v>
      </c>
      <c r="C45" s="5" t="n">
        <v>1782410</v>
      </c>
      <c r="D45" s="5" t="n">
        <v>1782410</v>
      </c>
      <c r="E45" s="5" t="n">
        <v>1782410</v>
      </c>
    </row>
    <row r="46">
      <c r="A46" s="4" t="inlineStr">
        <is>
          <t>Accumulated depreciation</t>
        </is>
      </c>
      <c r="B46" s="4" t="inlineStr">
        <is>
          <t xml:space="preserve"> </t>
        </is>
      </c>
      <c r="C46" s="4" t="inlineStr">
        <is>
          <t xml:space="preserve"> </t>
        </is>
      </c>
      <c r="D46" s="4" t="inlineStr">
        <is>
          <t xml:space="preserve"> </t>
        </is>
      </c>
      <c r="E46" s="4" t="inlineStr">
        <is>
          <t xml:space="preserve"> </t>
        </is>
      </c>
    </row>
    <row r="47">
      <c r="A47" s="3" t="inlineStr">
        <is>
          <t>Right-of-use assets</t>
        </is>
      </c>
      <c r="B47" s="4" t="inlineStr">
        <is>
          <t xml:space="preserve"> </t>
        </is>
      </c>
      <c r="C47" s="4" t="inlineStr">
        <is>
          <t xml:space="preserve"> </t>
        </is>
      </c>
      <c r="D47" s="4" t="inlineStr">
        <is>
          <t xml:space="preserve"> </t>
        </is>
      </c>
      <c r="E47" s="4" t="inlineStr">
        <is>
          <t xml:space="preserve"> </t>
        </is>
      </c>
    </row>
    <row r="48">
      <c r="A48" s="4" t="inlineStr">
        <is>
          <t>Balance, at beginning of the period</t>
        </is>
      </c>
      <c r="B48" s="5" t="n">
        <v>-389997</v>
      </c>
      <c r="C48" s="5" t="n">
        <v>-544602</v>
      </c>
      <c r="D48" s="5" t="n">
        <v>-428915</v>
      </c>
      <c r="E48" s="4" t="inlineStr">
        <is>
          <t xml:space="preserve"> </t>
        </is>
      </c>
    </row>
    <row r="49">
      <c r="A49" s="4" t="inlineStr">
        <is>
          <t>Depreciation of right of use assets</t>
        </is>
      </c>
      <c r="B49" s="5" t="n">
        <v>-239787</v>
      </c>
      <c r="C49" s="5" t="n">
        <v>-684462</v>
      </c>
      <c r="D49" s="5" t="n">
        <v>-334193</v>
      </c>
      <c r="E49" s="4" t="inlineStr">
        <is>
          <t xml:space="preserve"> </t>
        </is>
      </c>
    </row>
    <row r="50">
      <c r="A50" s="4" t="inlineStr">
        <is>
          <t>Derecognition</t>
        </is>
      </c>
      <c r="B50" s="5" t="n">
        <v>79934</v>
      </c>
      <c r="C50" s="5" t="n">
        <v>237722</v>
      </c>
      <c r="D50" s="5" t="n">
        <v>384771</v>
      </c>
      <c r="E50" s="4" t="inlineStr">
        <is>
          <t xml:space="preserve"> </t>
        </is>
      </c>
    </row>
    <row r="51">
      <c r="A51" s="4" t="inlineStr">
        <is>
          <t>Exchange adjustments</t>
        </is>
      </c>
      <c r="B51" s="5" t="n">
        <v>5248</v>
      </c>
      <c r="C51" s="5" t="n">
        <v>-1169</v>
      </c>
      <c r="D51" s="5" t="n">
        <v>-11660</v>
      </c>
      <c r="E51" s="4" t="inlineStr">
        <is>
          <t xml:space="preserve"> </t>
        </is>
      </c>
    </row>
    <row r="52">
      <c r="A52" s="4" t="inlineStr">
        <is>
          <t>Balance, at end of the period</t>
        </is>
      </c>
      <c r="B52" s="5" t="n">
        <v>-544602</v>
      </c>
      <c r="C52" s="5" t="n">
        <v>-992511</v>
      </c>
      <c r="D52" s="5" t="n">
        <v>-389997</v>
      </c>
      <c r="E52" s="5" t="n">
        <v>-428915</v>
      </c>
    </row>
    <row r="53">
      <c r="A53" s="4" t="inlineStr">
        <is>
          <t>Accumulated depreciation | Property</t>
        </is>
      </c>
      <c r="B53" s="4" t="inlineStr">
        <is>
          <t xml:space="preserve"> </t>
        </is>
      </c>
      <c r="C53" s="4" t="inlineStr">
        <is>
          <t xml:space="preserve"> </t>
        </is>
      </c>
      <c r="D53" s="4" t="inlineStr">
        <is>
          <t xml:space="preserve"> </t>
        </is>
      </c>
      <c r="E53" s="4" t="inlineStr">
        <is>
          <t xml:space="preserve"> </t>
        </is>
      </c>
    </row>
    <row r="54">
      <c r="A54" s="3" t="inlineStr">
        <is>
          <t>Right-of-use assets</t>
        </is>
      </c>
      <c r="B54" s="4" t="inlineStr">
        <is>
          <t xml:space="preserve"> </t>
        </is>
      </c>
      <c r="C54" s="4" t="inlineStr">
        <is>
          <t xml:space="preserve"> </t>
        </is>
      </c>
      <c r="D54" s="4" t="inlineStr">
        <is>
          <t xml:space="preserve"> </t>
        </is>
      </c>
      <c r="E54" s="4" t="inlineStr">
        <is>
          <t xml:space="preserve"> </t>
        </is>
      </c>
    </row>
    <row r="55">
      <c r="A55" s="4" t="inlineStr">
        <is>
          <t>Balance, at beginning of the period</t>
        </is>
      </c>
      <c r="B55" s="5" t="n">
        <v>-306822</v>
      </c>
      <c r="C55" s="5" t="n">
        <v>-437087</v>
      </c>
      <c r="D55" s="5" t="n">
        <v>-394540</v>
      </c>
      <c r="E55" s="4" t="inlineStr">
        <is>
          <t xml:space="preserve"> </t>
        </is>
      </c>
    </row>
    <row r="56">
      <c r="A56" s="4" t="inlineStr">
        <is>
          <t>Depreciation of right of use assets</t>
        </is>
      </c>
      <c r="B56" s="5" t="n">
        <v>-215399</v>
      </c>
      <c r="C56" s="5" t="n">
        <v>-637772</v>
      </c>
      <c r="D56" s="5" t="n">
        <v>-285393</v>
      </c>
      <c r="E56" s="4" t="inlineStr">
        <is>
          <t xml:space="preserve"> </t>
        </is>
      </c>
    </row>
    <row r="57">
      <c r="A57" s="4" t="inlineStr">
        <is>
          <t>Derecognition</t>
        </is>
      </c>
      <c r="B57" s="5" t="n">
        <v>79886</v>
      </c>
      <c r="C57" s="5" t="n">
        <v>227072</v>
      </c>
      <c r="D57" s="5" t="n">
        <v>384771</v>
      </c>
      <c r="E57" s="4" t="inlineStr">
        <is>
          <t xml:space="preserve"> </t>
        </is>
      </c>
    </row>
    <row r="58">
      <c r="A58" s="4" t="inlineStr">
        <is>
          <t>Exchange adjustments</t>
        </is>
      </c>
      <c r="B58" s="5" t="n">
        <v>5248</v>
      </c>
      <c r="C58" s="5" t="n">
        <v>-1169</v>
      </c>
      <c r="D58" s="5" t="n">
        <v>-11660</v>
      </c>
      <c r="E58" s="4" t="inlineStr">
        <is>
          <t xml:space="preserve"> </t>
        </is>
      </c>
    </row>
    <row r="59">
      <c r="A59" s="4" t="inlineStr">
        <is>
          <t>Balance, at end of the period</t>
        </is>
      </c>
      <c r="B59" s="5" t="n">
        <v>-437087</v>
      </c>
      <c r="C59" s="5" t="n">
        <v>-848956</v>
      </c>
      <c r="D59" s="5" t="n">
        <v>-306822</v>
      </c>
      <c r="E59" s="5" t="n">
        <v>-394540</v>
      </c>
    </row>
    <row r="60">
      <c r="A60" s="4" t="inlineStr">
        <is>
          <t>Accumulated depreciation | Warehouse equipment</t>
        </is>
      </c>
      <c r="B60" s="4" t="inlineStr">
        <is>
          <t xml:space="preserve"> </t>
        </is>
      </c>
      <c r="C60" s="4" t="inlineStr">
        <is>
          <t xml:space="preserve"> </t>
        </is>
      </c>
      <c r="D60" s="4" t="inlineStr">
        <is>
          <t xml:space="preserve"> </t>
        </is>
      </c>
      <c r="E60" s="4" t="inlineStr">
        <is>
          <t xml:space="preserve"> </t>
        </is>
      </c>
    </row>
    <row r="61">
      <c r="A61" s="3" t="inlineStr">
        <is>
          <t>Right-of-use assets</t>
        </is>
      </c>
      <c r="B61" s="4" t="inlineStr">
        <is>
          <t xml:space="preserve"> </t>
        </is>
      </c>
      <c r="C61" s="4" t="inlineStr">
        <is>
          <t xml:space="preserve"> </t>
        </is>
      </c>
      <c r="D61" s="4" t="inlineStr">
        <is>
          <t xml:space="preserve"> </t>
        </is>
      </c>
      <c r="E61" s="4" t="inlineStr">
        <is>
          <t xml:space="preserve"> </t>
        </is>
      </c>
    </row>
    <row r="62">
      <c r="A62" s="4" t="inlineStr">
        <is>
          <t>Balance, at beginning of the period</t>
        </is>
      </c>
      <c r="B62" s="5" t="n">
        <v>-7436</v>
      </c>
      <c r="C62" s="5" t="n">
        <v>-9172</v>
      </c>
      <c r="D62" s="5" t="n">
        <v>-3844</v>
      </c>
      <c r="E62" s="4" t="inlineStr">
        <is>
          <t xml:space="preserve"> </t>
        </is>
      </c>
    </row>
    <row r="63">
      <c r="A63" s="4" t="inlineStr">
        <is>
          <t>Depreciation of right of use assets</t>
        </is>
      </c>
      <c r="B63" s="5" t="n">
        <v>-1784</v>
      </c>
      <c r="C63" s="5" t="n">
        <v>-1478</v>
      </c>
      <c r="D63" s="5" t="n">
        <v>-3592</v>
      </c>
      <c r="E63" s="4" t="inlineStr">
        <is>
          <t xml:space="preserve"> </t>
        </is>
      </c>
    </row>
    <row r="64">
      <c r="A64" s="4" t="inlineStr">
        <is>
          <t>Derecognition</t>
        </is>
      </c>
      <c r="B64" s="5" t="n">
        <v>48</v>
      </c>
      <c r="C64" s="5" t="n">
        <v>10650</v>
      </c>
      <c r="D64" s="4" t="inlineStr">
        <is>
          <t xml:space="preserve"> </t>
        </is>
      </c>
      <c r="E64" s="4" t="inlineStr">
        <is>
          <t xml:space="preserve"> </t>
        </is>
      </c>
    </row>
    <row r="65">
      <c r="A65" s="4" t="inlineStr">
        <is>
          <t>Balance, at end of the period</t>
        </is>
      </c>
      <c r="B65" s="5" t="n">
        <v>-9172</v>
      </c>
      <c r="C65" s="4" t="inlineStr">
        <is>
          <t xml:space="preserve"> </t>
        </is>
      </c>
      <c r="D65" s="5" t="n">
        <v>-7436</v>
      </c>
      <c r="E65" s="5" t="n">
        <v>-3844</v>
      </c>
    </row>
    <row r="66">
      <c r="A66" s="4" t="inlineStr">
        <is>
          <t>Accumulated depreciation | Land use right</t>
        </is>
      </c>
      <c r="B66" s="4" t="inlineStr">
        <is>
          <t xml:space="preserve"> </t>
        </is>
      </c>
      <c r="C66" s="4" t="inlineStr">
        <is>
          <t xml:space="preserve"> </t>
        </is>
      </c>
      <c r="D66" s="4" t="inlineStr">
        <is>
          <t xml:space="preserve"> </t>
        </is>
      </c>
      <c r="E66" s="4" t="inlineStr">
        <is>
          <t xml:space="preserve"> </t>
        </is>
      </c>
    </row>
    <row r="67">
      <c r="A67" s="3" t="inlineStr">
        <is>
          <t>Right-of-use assets</t>
        </is>
      </c>
      <c r="B67" s="4" t="inlineStr">
        <is>
          <t xml:space="preserve"> </t>
        </is>
      </c>
      <c r="C67" s="4" t="inlineStr">
        <is>
          <t xml:space="preserve"> </t>
        </is>
      </c>
      <c r="D67" s="4" t="inlineStr">
        <is>
          <t xml:space="preserve"> </t>
        </is>
      </c>
      <c r="E67" s="4" t="inlineStr">
        <is>
          <t xml:space="preserve"> </t>
        </is>
      </c>
    </row>
    <row r="68">
      <c r="A68" s="4" t="inlineStr">
        <is>
          <t>Balance, at beginning of the period</t>
        </is>
      </c>
      <c r="B68" s="5" t="n">
        <v>-75739</v>
      </c>
      <c r="C68" s="5" t="n">
        <v>-98343</v>
      </c>
      <c r="D68" s="5" t="n">
        <v>-30531</v>
      </c>
      <c r="E68" s="4" t="inlineStr">
        <is>
          <t xml:space="preserve"> </t>
        </is>
      </c>
    </row>
    <row r="69">
      <c r="A69" s="4" t="inlineStr">
        <is>
          <t>Depreciation of right of use assets</t>
        </is>
      </c>
      <c r="B69" s="5" t="n">
        <v>-22604</v>
      </c>
      <c r="C69" s="5" t="n">
        <v>-45212</v>
      </c>
      <c r="D69" s="5" t="n">
        <v>-45208</v>
      </c>
      <c r="E69" s="4" t="inlineStr">
        <is>
          <t xml:space="preserve"> </t>
        </is>
      </c>
    </row>
    <row r="70">
      <c r="A70" s="4" t="inlineStr">
        <is>
          <t>Balance, at end of the period</t>
        </is>
      </c>
      <c r="B70" s="5" t="n">
        <v>-98343</v>
      </c>
      <c r="C70" s="5" t="n">
        <v>-143555</v>
      </c>
      <c r="D70" s="5" t="n">
        <v>-75739</v>
      </c>
      <c r="E70" s="5" t="n">
        <v>-30531</v>
      </c>
    </row>
    <row r="71">
      <c r="A71" s="4" t="inlineStr">
        <is>
          <t>Impairment</t>
        </is>
      </c>
      <c r="B71" s="4" t="inlineStr">
        <is>
          <t xml:space="preserve"> </t>
        </is>
      </c>
      <c r="C71" s="4" t="inlineStr">
        <is>
          <t xml:space="preserve"> </t>
        </is>
      </c>
      <c r="D71" s="4" t="inlineStr">
        <is>
          <t xml:space="preserve"> </t>
        </is>
      </c>
      <c r="E71" s="4" t="inlineStr">
        <is>
          <t xml:space="preserve"> </t>
        </is>
      </c>
    </row>
    <row r="72">
      <c r="A72" s="3" t="inlineStr">
        <is>
          <t>Right-of-use assets</t>
        </is>
      </c>
      <c r="B72" s="4" t="inlineStr">
        <is>
          <t xml:space="preserve"> </t>
        </is>
      </c>
      <c r="C72" s="4" t="inlineStr">
        <is>
          <t xml:space="preserve"> </t>
        </is>
      </c>
      <c r="D72" s="4" t="inlineStr">
        <is>
          <t xml:space="preserve"> </t>
        </is>
      </c>
      <c r="E72" s="4" t="inlineStr">
        <is>
          <t xml:space="preserve"> </t>
        </is>
      </c>
    </row>
    <row r="73">
      <c r="A73" s="4" t="inlineStr">
        <is>
          <t>Balance, at beginning of the period</t>
        </is>
      </c>
      <c r="B73" s="5" t="n">
        <v>-7953</v>
      </c>
      <c r="C73" s="4" t="inlineStr">
        <is>
          <t xml:space="preserve"> </t>
        </is>
      </c>
      <c r="D73" s="5" t="n">
        <v>-34678</v>
      </c>
      <c r="E73" s="4" t="inlineStr">
        <is>
          <t xml:space="preserve"> </t>
        </is>
      </c>
    </row>
    <row r="74">
      <c r="A74" s="4" t="inlineStr">
        <is>
          <t>Reversal</t>
        </is>
      </c>
      <c r="B74" s="4" t="inlineStr">
        <is>
          <t xml:space="preserve"> </t>
        </is>
      </c>
      <c r="C74" s="4" t="inlineStr">
        <is>
          <t xml:space="preserve"> </t>
        </is>
      </c>
      <c r="D74" s="5" t="n">
        <v>3800</v>
      </c>
      <c r="E74" s="4" t="inlineStr">
        <is>
          <t xml:space="preserve"> </t>
        </is>
      </c>
    </row>
    <row r="75">
      <c r="A75" s="4" t="inlineStr">
        <is>
          <t>Derecognition</t>
        </is>
      </c>
      <c r="B75" s="5" t="n">
        <v>7858</v>
      </c>
      <c r="C75" s="4" t="inlineStr">
        <is>
          <t xml:space="preserve"> </t>
        </is>
      </c>
      <c r="D75" s="5" t="n">
        <v>24439</v>
      </c>
      <c r="E75" s="4" t="inlineStr">
        <is>
          <t xml:space="preserve"> </t>
        </is>
      </c>
    </row>
    <row r="76">
      <c r="A76" s="4" t="inlineStr">
        <is>
          <t>Exchange adjustments</t>
        </is>
      </c>
      <c r="B76" s="5" t="n">
        <v>95</v>
      </c>
      <c r="C76" s="4" t="inlineStr">
        <is>
          <t xml:space="preserve"> </t>
        </is>
      </c>
      <c r="D76" s="5" t="n">
        <v>1514</v>
      </c>
      <c r="E76" s="4" t="inlineStr">
        <is>
          <t xml:space="preserve"> </t>
        </is>
      </c>
    </row>
    <row r="77">
      <c r="A77" s="4" t="inlineStr">
        <is>
          <t>Balance, at end of the period</t>
        </is>
      </c>
      <c r="B77" s="4" t="inlineStr">
        <is>
          <t xml:space="preserve"> </t>
        </is>
      </c>
      <c r="C77" s="5" t="n">
        <v>0</v>
      </c>
      <c r="D77" s="5" t="n">
        <v>-7953</v>
      </c>
      <c r="E77" s="5" t="n">
        <v>-34678</v>
      </c>
    </row>
    <row r="78">
      <c r="A78" s="4" t="inlineStr">
        <is>
          <t>Impairment | Property</t>
        </is>
      </c>
      <c r="B78" s="4" t="inlineStr">
        <is>
          <t xml:space="preserve"> </t>
        </is>
      </c>
      <c r="C78" s="4" t="inlineStr">
        <is>
          <t xml:space="preserve"> </t>
        </is>
      </c>
      <c r="D78" s="4" t="inlineStr">
        <is>
          <t xml:space="preserve"> </t>
        </is>
      </c>
      <c r="E78" s="4" t="inlineStr">
        <is>
          <t xml:space="preserve"> </t>
        </is>
      </c>
    </row>
    <row r="79">
      <c r="A79" s="3" t="inlineStr">
        <is>
          <t>Right-of-use assets</t>
        </is>
      </c>
      <c r="B79" s="4" t="inlineStr">
        <is>
          <t xml:space="preserve"> </t>
        </is>
      </c>
      <c r="C79" s="4" t="inlineStr">
        <is>
          <t xml:space="preserve"> </t>
        </is>
      </c>
      <c r="D79" s="4" t="inlineStr">
        <is>
          <t xml:space="preserve"> </t>
        </is>
      </c>
      <c r="E79" s="4" t="inlineStr">
        <is>
          <t xml:space="preserve"> </t>
        </is>
      </c>
    </row>
    <row r="80">
      <c r="A80" s="4" t="inlineStr">
        <is>
          <t>Balance, at beginning of the period</t>
        </is>
      </c>
      <c r="B80" s="5" t="n">
        <v>-7953</v>
      </c>
      <c r="C80" s="4" t="inlineStr">
        <is>
          <t xml:space="preserve"> </t>
        </is>
      </c>
      <c r="D80" s="5" t="n">
        <v>-34678</v>
      </c>
      <c r="E80" s="4" t="inlineStr">
        <is>
          <t xml:space="preserve"> </t>
        </is>
      </c>
    </row>
    <row r="81">
      <c r="A81" s="4" t="inlineStr">
        <is>
          <t>Reversal</t>
        </is>
      </c>
      <c r="B81" s="4" t="inlineStr">
        <is>
          <t xml:space="preserve"> </t>
        </is>
      </c>
      <c r="C81" s="4" t="inlineStr">
        <is>
          <t xml:space="preserve"> </t>
        </is>
      </c>
      <c r="D81" s="5" t="n">
        <v>3800</v>
      </c>
      <c r="E81" s="4" t="inlineStr">
        <is>
          <t xml:space="preserve"> </t>
        </is>
      </c>
    </row>
    <row r="82">
      <c r="A82" s="4" t="inlineStr">
        <is>
          <t>Derecognition</t>
        </is>
      </c>
      <c r="B82" s="5" t="n">
        <v>7858</v>
      </c>
      <c r="C82" s="4" t="inlineStr">
        <is>
          <t xml:space="preserve"> </t>
        </is>
      </c>
      <c r="D82" s="5" t="n">
        <v>24439</v>
      </c>
      <c r="E82" s="4" t="inlineStr">
        <is>
          <t xml:space="preserve"> </t>
        </is>
      </c>
    </row>
    <row r="83">
      <c r="A83" s="4" t="inlineStr">
        <is>
          <t>Exchange adjustments</t>
        </is>
      </c>
      <c r="B83" s="6" t="n">
        <v>95</v>
      </c>
      <c r="C83" s="4" t="inlineStr">
        <is>
          <t xml:space="preserve"> </t>
        </is>
      </c>
      <c r="D83" s="5" t="n">
        <v>1514</v>
      </c>
      <c r="E83" s="4" t="inlineStr">
        <is>
          <t xml:space="preserve"> </t>
        </is>
      </c>
    </row>
    <row r="84">
      <c r="A84" s="4" t="inlineStr">
        <is>
          <t>Balance, at end of the period</t>
        </is>
      </c>
      <c r="B84" s="4" t="inlineStr">
        <is>
          <t xml:space="preserve"> </t>
        </is>
      </c>
      <c r="C84" s="5" t="n">
        <v>0</v>
      </c>
      <c r="D84" s="6" t="n">
        <v>-7953</v>
      </c>
      <c r="E84" s="6" t="n">
        <v>-34678</v>
      </c>
    </row>
    <row r="85">
      <c r="A85" s="4" t="inlineStr">
        <is>
          <t>Impairment | Warehouse equipment</t>
        </is>
      </c>
      <c r="B85" s="4" t="inlineStr">
        <is>
          <t xml:space="preserve"> </t>
        </is>
      </c>
      <c r="C85" s="4" t="inlineStr">
        <is>
          <t xml:space="preserve"> </t>
        </is>
      </c>
      <c r="D85" s="4" t="inlineStr">
        <is>
          <t xml:space="preserve"> </t>
        </is>
      </c>
      <c r="E85" s="4" t="inlineStr">
        <is>
          <t xml:space="preserve"> </t>
        </is>
      </c>
    </row>
    <row r="86">
      <c r="A86" s="3" t="inlineStr">
        <is>
          <t>Right-of-use assets</t>
        </is>
      </c>
      <c r="B86" s="4" t="inlineStr">
        <is>
          <t xml:space="preserve"> </t>
        </is>
      </c>
      <c r="C86" s="4" t="inlineStr">
        <is>
          <t xml:space="preserve"> </t>
        </is>
      </c>
      <c r="D86" s="4" t="inlineStr">
        <is>
          <t xml:space="preserve"> </t>
        </is>
      </c>
      <c r="E86" s="4" t="inlineStr">
        <is>
          <t xml:space="preserve"> </t>
        </is>
      </c>
    </row>
    <row r="87">
      <c r="A87" s="4" t="inlineStr">
        <is>
          <t>Balance, at end of the period</t>
        </is>
      </c>
      <c r="B87" s="4" t="inlineStr">
        <is>
          <t xml:space="preserve"> </t>
        </is>
      </c>
      <c r="C87" s="5" t="n">
        <v>0</v>
      </c>
      <c r="D87" s="4" t="inlineStr">
        <is>
          <t xml:space="preserve"> </t>
        </is>
      </c>
      <c r="E87" s="4" t="inlineStr">
        <is>
          <t xml:space="preserve"> </t>
        </is>
      </c>
    </row>
    <row r="88">
      <c r="A88" s="4" t="inlineStr">
        <is>
          <t>Impairment | Land use right</t>
        </is>
      </c>
      <c r="B88" s="4" t="inlineStr">
        <is>
          <t xml:space="preserve"> </t>
        </is>
      </c>
      <c r="C88" s="4" t="inlineStr">
        <is>
          <t xml:space="preserve"> </t>
        </is>
      </c>
      <c r="D88" s="4" t="inlineStr">
        <is>
          <t xml:space="preserve"> </t>
        </is>
      </c>
      <c r="E88" s="4" t="inlineStr">
        <is>
          <t xml:space="preserve"> </t>
        </is>
      </c>
    </row>
    <row r="89">
      <c r="A89" s="3" t="inlineStr">
        <is>
          <t>Right-of-use assets</t>
        </is>
      </c>
      <c r="B89" s="4" t="inlineStr">
        <is>
          <t xml:space="preserve"> </t>
        </is>
      </c>
      <c r="C89" s="4" t="inlineStr">
        <is>
          <t xml:space="preserve"> </t>
        </is>
      </c>
      <c r="D89" s="4" t="inlineStr">
        <is>
          <t xml:space="preserve"> </t>
        </is>
      </c>
      <c r="E89" s="4" t="inlineStr">
        <is>
          <t xml:space="preserve"> </t>
        </is>
      </c>
    </row>
    <row r="90">
      <c r="A90" s="4" t="inlineStr">
        <is>
          <t>Balance, at end of the period</t>
        </is>
      </c>
      <c r="B90" s="4" t="inlineStr">
        <is>
          <t xml:space="preserve"> </t>
        </is>
      </c>
      <c r="C90" s="6" t="n">
        <v>0</v>
      </c>
      <c r="D90" s="4" t="inlineStr">
        <is>
          <t xml:space="preserve"> </t>
        </is>
      </c>
      <c r="E90" s="4" t="inlineStr">
        <is>
          <t xml:space="preserve"> </t>
        </is>
      </c>
    </row>
  </sheetData>
  <mergeCells count="2">
    <mergeCell ref="C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1:01:21Z</dcterms:created>
  <dcterms:modified xmlns:dcterms="http://purl.org/dc/terms/" xmlns:xsi="http://www.w3.org/2001/XMLSchema-instance" xsi:type="dcterms:W3CDTF">2025-04-24T11:01:26Z</dcterms:modified>
</cp:coreProperties>
</file>